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STRUCTURING" sheetId="10" state="visible" r:id="rId10"/>
    <sheet xmlns:r="http://schemas.openxmlformats.org/officeDocument/2006/relationships" name="DIVESTITURES" sheetId="11" state="visible" r:id="rId11"/>
    <sheet xmlns:r="http://schemas.openxmlformats.org/officeDocument/2006/relationships" name="INVESTMENT SECURITIES" sheetId="12" state="visible" r:id="rId12"/>
    <sheet xmlns:r="http://schemas.openxmlformats.org/officeDocument/2006/relationships" name="LOAN PORTFOLIO AND CREDIT QUALI" sheetId="13" state="visible" r:id="rId13"/>
    <sheet xmlns:r="http://schemas.openxmlformats.org/officeDocument/2006/relationships" name="ALLOWANCE FOR LOAN LOSSES" sheetId="14" state="visible" r:id="rId14"/>
    <sheet xmlns:r="http://schemas.openxmlformats.org/officeDocument/2006/relationships" name="PREMISES, EQUIPMENT, AND LEASES" sheetId="15" state="visible" r:id="rId15"/>
    <sheet xmlns:r="http://schemas.openxmlformats.org/officeDocument/2006/relationships" name="GOODWILL AND OTHER INTANGIBLE A" sheetId="16" state="visible" r:id="rId16"/>
    <sheet xmlns:r="http://schemas.openxmlformats.org/officeDocument/2006/relationships" name="DERIVATIVES AND HEDGING ACTIVIT" sheetId="17" state="visible" r:id="rId17"/>
    <sheet xmlns:r="http://schemas.openxmlformats.org/officeDocument/2006/relationships" name="DEPOSITS" sheetId="18" state="visible" r:id="rId18"/>
    <sheet xmlns:r="http://schemas.openxmlformats.org/officeDocument/2006/relationships" name="FEDERAL FUNDS PURCHASED AND SEC" sheetId="19" state="visible" r:id="rId19"/>
    <sheet xmlns:r="http://schemas.openxmlformats.org/officeDocument/2006/relationships" name="FEDERAL HOME LOAN BANK BORROWIN" sheetId="20" state="visible" r:id="rId20"/>
    <sheet xmlns:r="http://schemas.openxmlformats.org/officeDocument/2006/relationships" name="JUNIOR SUBORDINATED DEBENTURES" sheetId="21" state="visible" r:id="rId21"/>
    <sheet xmlns:r="http://schemas.openxmlformats.org/officeDocument/2006/relationships" name="NONCONTROLLING INTERES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EMPLOYEE BENEFITS" sheetId="26" state="visible" r:id="rId26"/>
    <sheet xmlns:r="http://schemas.openxmlformats.org/officeDocument/2006/relationships" name="Other Operating Expense" sheetId="27" state="visible" r:id="rId27"/>
    <sheet xmlns:r="http://schemas.openxmlformats.org/officeDocument/2006/relationships" name="REPORTABLE SEGMENTS" sheetId="28" state="visible" r:id="rId28"/>
    <sheet xmlns:r="http://schemas.openxmlformats.org/officeDocument/2006/relationships" name="FAIR VALUE MEASUREMENTS" sheetId="29" state="visible" r:id="rId29"/>
    <sheet xmlns:r="http://schemas.openxmlformats.org/officeDocument/2006/relationships" name="FINANCIAL INSTRUMENTS WITH OFF-" sheetId="30" state="visible" r:id="rId30"/>
    <sheet xmlns:r="http://schemas.openxmlformats.org/officeDocument/2006/relationships" name="BOSTON PRIVATE FINANCIAL HOLDIN" sheetId="31" state="visible" r:id="rId31"/>
    <sheet xmlns:r="http://schemas.openxmlformats.org/officeDocument/2006/relationships" name="REGULATORY MATTERS" sheetId="32" state="visible" r:id="rId32"/>
    <sheet xmlns:r="http://schemas.openxmlformats.org/officeDocument/2006/relationships" name="LITIGATION AND CONTINGENCIES" sheetId="33" state="visible" r:id="rId33"/>
    <sheet xmlns:r="http://schemas.openxmlformats.org/officeDocument/2006/relationships" name="REVENUE RECOGNITION" sheetId="34" state="visible" r:id="rId34"/>
    <sheet xmlns:r="http://schemas.openxmlformats.org/officeDocument/2006/relationships" name="SELECTED QUARTERLY DATA (UNAUDI" sheetId="35" state="visible" r:id="rId35"/>
    <sheet xmlns:r="http://schemas.openxmlformats.org/officeDocument/2006/relationships" name="SUBSEQUENT EVENTS" sheetId="36" state="visible" r:id="rId36"/>
    <sheet xmlns:r="http://schemas.openxmlformats.org/officeDocument/2006/relationships" name="BASIS OF PRESENTATION AND SUM_2" sheetId="37" state="visible" r:id="rId37"/>
    <sheet xmlns:r="http://schemas.openxmlformats.org/officeDocument/2006/relationships" name="RESTRUCTURING (Tables)" sheetId="38" state="visible" r:id="rId38"/>
    <sheet xmlns:r="http://schemas.openxmlformats.org/officeDocument/2006/relationships" name="INVESTMENT SECURITIES (Tables)" sheetId="39" state="visible" r:id="rId39"/>
    <sheet xmlns:r="http://schemas.openxmlformats.org/officeDocument/2006/relationships" name="LOAN PORTFOLIO AND CREDIT QUA_2" sheetId="40" state="visible" r:id="rId40"/>
    <sheet xmlns:r="http://schemas.openxmlformats.org/officeDocument/2006/relationships" name="ALLOWANCE FOR LOAN LOSSES (Tabl" sheetId="41" state="visible" r:id="rId41"/>
    <sheet xmlns:r="http://schemas.openxmlformats.org/officeDocument/2006/relationships" name="PREMISES, EQUIPMENT, AND LEAS_2" sheetId="42" state="visible" r:id="rId42"/>
    <sheet xmlns:r="http://schemas.openxmlformats.org/officeDocument/2006/relationships" name="GOODWILL AND OTHER INTANGIBLE_2" sheetId="43" state="visible" r:id="rId43"/>
    <sheet xmlns:r="http://schemas.openxmlformats.org/officeDocument/2006/relationships" name="DERIVATIVES AND HEDGING ACTIV_2" sheetId="44" state="visible" r:id="rId44"/>
    <sheet xmlns:r="http://schemas.openxmlformats.org/officeDocument/2006/relationships" name="DEPOSITS (Tables)" sheetId="45" state="visible" r:id="rId45"/>
    <sheet xmlns:r="http://schemas.openxmlformats.org/officeDocument/2006/relationships" name="FEDERAL FUNDS PURCHASED AND S_2" sheetId="46" state="visible" r:id="rId46"/>
    <sheet xmlns:r="http://schemas.openxmlformats.org/officeDocument/2006/relationships" name="FEDERAL HOME LOAN BANK BORROW_2" sheetId="47" state="visible" r:id="rId47"/>
    <sheet xmlns:r="http://schemas.openxmlformats.org/officeDocument/2006/relationships" name="JUNIOR SUBORDINATED DEBENTURES " sheetId="48" state="visible" r:id="rId48"/>
    <sheet xmlns:r="http://schemas.openxmlformats.org/officeDocument/2006/relationships" name="NONCONTROLLING INTERESTS (Table" sheetId="49" state="visible" r:id="rId49"/>
    <sheet xmlns:r="http://schemas.openxmlformats.org/officeDocument/2006/relationships" name="EQUITY (Tables)"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EMPLOYEE BENEFITS (Tables)" sheetId="53" state="visible" r:id="rId53"/>
    <sheet xmlns:r="http://schemas.openxmlformats.org/officeDocument/2006/relationships" name="OTHER OPERATING EXPENSE (Tables" sheetId="54" state="visible" r:id="rId54"/>
    <sheet xmlns:r="http://schemas.openxmlformats.org/officeDocument/2006/relationships" name="REPORTABLE SEGMENTS (Tables)" sheetId="55" state="visible" r:id="rId55"/>
    <sheet xmlns:r="http://schemas.openxmlformats.org/officeDocument/2006/relationships" name="FAIR VALUE MEASUREMENTS (Tables" sheetId="56" state="visible" r:id="rId56"/>
    <sheet xmlns:r="http://schemas.openxmlformats.org/officeDocument/2006/relationships" name="FINANCIAL INSTRUMENTS WITH OF_2" sheetId="57" state="visible" r:id="rId57"/>
    <sheet xmlns:r="http://schemas.openxmlformats.org/officeDocument/2006/relationships" name="BOSTON PRIVATE FINANCIAL HOLD_2" sheetId="58" state="visible" r:id="rId58"/>
    <sheet xmlns:r="http://schemas.openxmlformats.org/officeDocument/2006/relationships" name="REGULATORY MATTERS (Tables)" sheetId="59" state="visible" r:id="rId59"/>
    <sheet xmlns:r="http://schemas.openxmlformats.org/officeDocument/2006/relationships" name="REVENUE RECOGNITION (Tables)" sheetId="60" state="visible" r:id="rId60"/>
    <sheet xmlns:r="http://schemas.openxmlformats.org/officeDocument/2006/relationships" name="SELECTED QUARTERLY DATA (UNAU_2" sheetId="61" state="visible" r:id="rId61"/>
    <sheet xmlns:r="http://schemas.openxmlformats.org/officeDocument/2006/relationships" name="BASIS OF PRESENTATION AND SUM_3" sheetId="62" state="visible" r:id="rId62"/>
    <sheet xmlns:r="http://schemas.openxmlformats.org/officeDocument/2006/relationships" name="RESTRUCTURING (Details)" sheetId="63" state="visible" r:id="rId63"/>
    <sheet xmlns:r="http://schemas.openxmlformats.org/officeDocument/2006/relationships" name="DIVESTITURES (Details)" sheetId="64" state="visible" r:id="rId64"/>
    <sheet xmlns:r="http://schemas.openxmlformats.org/officeDocument/2006/relationships" name="INVESTMENT SECURITIES - Schedul" sheetId="65" state="visible" r:id="rId65"/>
    <sheet xmlns:r="http://schemas.openxmlformats.org/officeDocument/2006/relationships" name="INVESTMENT SECURITIES - Maturit" sheetId="66" state="visible" r:id="rId66"/>
    <sheet xmlns:r="http://schemas.openxmlformats.org/officeDocument/2006/relationships" name="INVESTMENT SECURITIES - Matur_2" sheetId="67" state="visible" r:id="rId67"/>
    <sheet xmlns:r="http://schemas.openxmlformats.org/officeDocument/2006/relationships" name="INVESTMENT SECURITIES - Matur_3" sheetId="68" state="visible" r:id="rId68"/>
    <sheet xmlns:r="http://schemas.openxmlformats.org/officeDocument/2006/relationships" name="INVESTMENT SECURITIES - Realize" sheetId="69" state="visible" r:id="rId69"/>
    <sheet xmlns:r="http://schemas.openxmlformats.org/officeDocument/2006/relationships" name="INVESTMENT SECURITIES - Availab" sheetId="70" state="visible" r:id="rId70"/>
    <sheet xmlns:r="http://schemas.openxmlformats.org/officeDocument/2006/relationships" name="INVESTMENT SECURITIES - Investm" sheetId="71" state="visible" r:id="rId71"/>
    <sheet xmlns:r="http://schemas.openxmlformats.org/officeDocument/2006/relationships" name="INVESTMENT SECURITIES - Other i" sheetId="72" state="visible" r:id="rId72"/>
    <sheet xmlns:r="http://schemas.openxmlformats.org/officeDocument/2006/relationships" name="LOAN PORTFOLIO AND CREDIT QUA_3" sheetId="73" state="visible" r:id="rId73"/>
    <sheet xmlns:r="http://schemas.openxmlformats.org/officeDocument/2006/relationships" name="LOAN PORTFOLIO AND CREDIT QUA_4" sheetId="74" state="visible" r:id="rId74"/>
    <sheet xmlns:r="http://schemas.openxmlformats.org/officeDocument/2006/relationships" name="LOAN PORTFOLIO AND CREDIT QUA_5" sheetId="75" state="visible" r:id="rId75"/>
    <sheet xmlns:r="http://schemas.openxmlformats.org/officeDocument/2006/relationships" name="LOAN PORTFOLIO AND CREDIT QUA_6" sheetId="76" state="visible" r:id="rId76"/>
    <sheet xmlns:r="http://schemas.openxmlformats.org/officeDocument/2006/relationships" name="LOAN PORTFOLIO AND CREDIT QUA_7" sheetId="77" state="visible" r:id="rId77"/>
    <sheet xmlns:r="http://schemas.openxmlformats.org/officeDocument/2006/relationships" name="LOAN PORTFOLIO AND CREDIT QUA_8" sheetId="78" state="visible" r:id="rId78"/>
    <sheet xmlns:r="http://schemas.openxmlformats.org/officeDocument/2006/relationships" name="LOAN PORTFOLIO AND CREDIT QUA_9" sheetId="79" state="visible" r:id="rId79"/>
    <sheet xmlns:r="http://schemas.openxmlformats.org/officeDocument/2006/relationships" name="LOAN PORTFOLIO AND CREDIT QU_10" sheetId="80" state="visible" r:id="rId80"/>
    <sheet xmlns:r="http://schemas.openxmlformats.org/officeDocument/2006/relationships" name="ALLOWANCE FOR LOAN LOSSES - Tex" sheetId="81" state="visible" r:id="rId81"/>
    <sheet xmlns:r="http://schemas.openxmlformats.org/officeDocument/2006/relationships" name="ALLOWANCE FOR LOAN LOSSES - All" sheetId="82" state="visible" r:id="rId82"/>
    <sheet xmlns:r="http://schemas.openxmlformats.org/officeDocument/2006/relationships" name="ALLOWANCE FOR LOAN LOSSES - A_2" sheetId="83" state="visible" r:id="rId83"/>
    <sheet xmlns:r="http://schemas.openxmlformats.org/officeDocument/2006/relationships" name="PREMISES, EQUIPMENT, AND LEAS_3" sheetId="84" state="visible" r:id="rId84"/>
    <sheet xmlns:r="http://schemas.openxmlformats.org/officeDocument/2006/relationships" name="PREMISES, EQUIPMENT, AND LEAS_4" sheetId="85" state="visible" r:id="rId85"/>
    <sheet xmlns:r="http://schemas.openxmlformats.org/officeDocument/2006/relationships" name="PREMISES, EQUIPMENT, AND LEAS_5" sheetId="86" state="visible" r:id="rId86"/>
    <sheet xmlns:r="http://schemas.openxmlformats.org/officeDocument/2006/relationships" name="PREMISES, EQUIPMENT, AND LEAS_6"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GOODWILL AND OTHER INTANGIBLE_7" sheetId="92" state="visible" r:id="rId92"/>
    <sheet xmlns:r="http://schemas.openxmlformats.org/officeDocument/2006/relationships" name="GOODWILL AND OTHER INTANGIBLE_8"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DERIVATIVES AND HEDGING ACTIV_7" sheetId="98" state="visible" r:id="rId98"/>
    <sheet xmlns:r="http://schemas.openxmlformats.org/officeDocument/2006/relationships" name="DERIVATIVES AND HEDGING ACTIV_8" sheetId="99" state="visible" r:id="rId99"/>
    <sheet xmlns:r="http://schemas.openxmlformats.org/officeDocument/2006/relationships" name="DEPOSITS - Deposit Liabilities," sheetId="100" state="visible" r:id="rId100"/>
    <sheet xmlns:r="http://schemas.openxmlformats.org/officeDocument/2006/relationships" name="DEPOSITS - Schedule of Maturiti" sheetId="101" state="visible" r:id="rId101"/>
    <sheet xmlns:r="http://schemas.openxmlformats.org/officeDocument/2006/relationships" name="DEPOSITS - Deposits Text Detail" sheetId="102" state="visible" r:id="rId102"/>
    <sheet xmlns:r="http://schemas.openxmlformats.org/officeDocument/2006/relationships" name="FEDERAL FUNDS PURCHASED AND S_3" sheetId="103" state="visible" r:id="rId103"/>
    <sheet xmlns:r="http://schemas.openxmlformats.org/officeDocument/2006/relationships" name="FEDERAL FUNDS PURCHASED AND S_4" sheetId="104" state="visible" r:id="rId104"/>
    <sheet xmlns:r="http://schemas.openxmlformats.org/officeDocument/2006/relationships" name="FEDERAL HOME LOAN BANK BORROW_3" sheetId="105" state="visible" r:id="rId105"/>
    <sheet xmlns:r="http://schemas.openxmlformats.org/officeDocument/2006/relationships" name="FEDERAL HOME LOAN BANK BORROW_4" sheetId="106" state="visible" r:id="rId106"/>
    <sheet xmlns:r="http://schemas.openxmlformats.org/officeDocument/2006/relationships" name="JUNIOR SUBORDINATED DEBENTURE_2" sheetId="107" state="visible" r:id="rId107"/>
    <sheet xmlns:r="http://schemas.openxmlformats.org/officeDocument/2006/relationships" name="JUNIOR SUBORDINATED DEBENTURE_3" sheetId="108" state="visible" r:id="rId108"/>
    <sheet xmlns:r="http://schemas.openxmlformats.org/officeDocument/2006/relationships" name="JUNIOR SUBORDINATED DEBENTURE_4" sheetId="109" state="visible" r:id="rId109"/>
    <sheet xmlns:r="http://schemas.openxmlformats.org/officeDocument/2006/relationships" name="NONCONTROLLING INTERESTS - Comp" sheetId="110" state="visible" r:id="rId110"/>
    <sheet xmlns:r="http://schemas.openxmlformats.org/officeDocument/2006/relationships" name="NONCONTROLLING INTERESTS - Rede" sheetId="111" state="visible" r:id="rId111"/>
    <sheet xmlns:r="http://schemas.openxmlformats.org/officeDocument/2006/relationships" name="NONCONTROLLING INTERESTS - Text" sheetId="112" state="visible" r:id="rId112"/>
    <sheet xmlns:r="http://schemas.openxmlformats.org/officeDocument/2006/relationships" name="EQUITY - Common Stock (Details)" sheetId="113" state="visible" r:id="rId113"/>
    <sheet xmlns:r="http://schemas.openxmlformats.org/officeDocument/2006/relationships" name="EQUITY - Other Comprehensive In" sheetId="114" state="visible" r:id="rId114"/>
    <sheet xmlns:r="http://schemas.openxmlformats.org/officeDocument/2006/relationships" name="EQUITY - Change in OCI Recogniz" sheetId="115" state="visible" r:id="rId115"/>
    <sheet xmlns:r="http://schemas.openxmlformats.org/officeDocument/2006/relationships" name="EQUITY - Accumulated Other Comp" sheetId="116" state="visible" r:id="rId116"/>
    <sheet xmlns:r="http://schemas.openxmlformats.org/officeDocument/2006/relationships" name="EARNINGS PER SHARE (Details)" sheetId="117" state="visible" r:id="rId117"/>
    <sheet xmlns:r="http://schemas.openxmlformats.org/officeDocument/2006/relationships" name="EARNINGS PER SHARE - Schedule o" sheetId="118" state="visible" r:id="rId118"/>
    <sheet xmlns:r="http://schemas.openxmlformats.org/officeDocument/2006/relationships" name="INCOME TAXES - Components of In" sheetId="119" state="visible" r:id="rId119"/>
    <sheet xmlns:r="http://schemas.openxmlformats.org/officeDocument/2006/relationships" name="INCOME TAXES - Income Tax Rate " sheetId="120" state="visible" r:id="rId120"/>
    <sheet xmlns:r="http://schemas.openxmlformats.org/officeDocument/2006/relationships" name="INCOME TAXES - Components of De" sheetId="121" state="visible" r:id="rId121"/>
    <sheet xmlns:r="http://schemas.openxmlformats.org/officeDocument/2006/relationships" name="INCOME TAXES - Unrecognized Tax" sheetId="122" state="visible" r:id="rId122"/>
    <sheet xmlns:r="http://schemas.openxmlformats.org/officeDocument/2006/relationships" name="INCOME TAXES - Text Details Inc" sheetId="123" state="visible" r:id="rId123"/>
    <sheet xmlns:r="http://schemas.openxmlformats.org/officeDocument/2006/relationships" name="EMPLOYEE BENEFITS - 401(k) Plan" sheetId="124" state="visible" r:id="rId124"/>
    <sheet xmlns:r="http://schemas.openxmlformats.org/officeDocument/2006/relationships" name="EMPLOYEE BENEFITS - Salary Cont" sheetId="125" state="visible" r:id="rId125"/>
    <sheet xmlns:r="http://schemas.openxmlformats.org/officeDocument/2006/relationships" name="EMPLOYEE BENEFITS - Deferred Co" sheetId="126" state="visible" r:id="rId126"/>
    <sheet xmlns:r="http://schemas.openxmlformats.org/officeDocument/2006/relationships" name="EMPLOYEE BENEFITS - Stock Based" sheetId="127" state="visible" r:id="rId127"/>
    <sheet xmlns:r="http://schemas.openxmlformats.org/officeDocument/2006/relationships" name="EMPLOYEE BENEFITS - Share based" sheetId="128" state="visible" r:id="rId128"/>
    <sheet xmlns:r="http://schemas.openxmlformats.org/officeDocument/2006/relationships" name="EMPLOYEE BENEFITS - Stock Optio" sheetId="129" state="visible" r:id="rId129"/>
    <sheet xmlns:r="http://schemas.openxmlformats.org/officeDocument/2006/relationships" name="EMPLOYEE BENEFITS - Restricted " sheetId="130" state="visible" r:id="rId130"/>
    <sheet xmlns:r="http://schemas.openxmlformats.org/officeDocument/2006/relationships" name="EMPLOYEE BENEFITS - Supplementa" sheetId="131" state="visible" r:id="rId131"/>
    <sheet xmlns:r="http://schemas.openxmlformats.org/officeDocument/2006/relationships" name="OTHER OPERATING EXPENSE (Detail" sheetId="132" state="visible" r:id="rId132"/>
    <sheet xmlns:r="http://schemas.openxmlformats.org/officeDocument/2006/relationships" name="REPORTABLE SEGMENTS - Segments " sheetId="133" state="visible" r:id="rId133"/>
    <sheet xmlns:r="http://schemas.openxmlformats.org/officeDocument/2006/relationships" name="REPORTABLE SEGMENTS - Narrative" sheetId="134" state="visible" r:id="rId134"/>
    <sheet xmlns:r="http://schemas.openxmlformats.org/officeDocument/2006/relationships" name="FAIR VALUE MEASUREMENTS - Fair " sheetId="135" state="visible" r:id="rId135"/>
    <sheet xmlns:r="http://schemas.openxmlformats.org/officeDocument/2006/relationships" name="FAIR VALUE MEASUREMENTS - Fai_2" sheetId="136" state="visible" r:id="rId136"/>
    <sheet xmlns:r="http://schemas.openxmlformats.org/officeDocument/2006/relationships" name="FAIR VALUE MEASUREMENTS - Quant" sheetId="137" state="visible" r:id="rId137"/>
    <sheet xmlns:r="http://schemas.openxmlformats.org/officeDocument/2006/relationships" name="FAIR VALUE MEASUREMENTS - Not M" sheetId="138" state="visible" r:id="rId138"/>
    <sheet xmlns:r="http://schemas.openxmlformats.org/officeDocument/2006/relationships" name="FAIR VALUE MEASUREMENTS - Narra" sheetId="139" state="visible" r:id="rId139"/>
    <sheet xmlns:r="http://schemas.openxmlformats.org/officeDocument/2006/relationships" name="FINANCIAL INSTRUMENTS WITH OF_3" sheetId="140" state="visible" r:id="rId140"/>
    <sheet xmlns:r="http://schemas.openxmlformats.org/officeDocument/2006/relationships" name="BOSTON PRIVATE FINANCIAL HOLD_3" sheetId="141" state="visible" r:id="rId141"/>
    <sheet xmlns:r="http://schemas.openxmlformats.org/officeDocument/2006/relationships" name="BOSTON PRIVATE FINANCIAL HOLD_4" sheetId="142" state="visible" r:id="rId142"/>
    <sheet xmlns:r="http://schemas.openxmlformats.org/officeDocument/2006/relationships" name="BOSTON PRIVATE FINANCIAL HOLD_5" sheetId="143" state="visible" r:id="rId143"/>
    <sheet xmlns:r="http://schemas.openxmlformats.org/officeDocument/2006/relationships" name="REGULATORY MATTERS - Schedule o" sheetId="144" state="visible" r:id="rId144"/>
    <sheet xmlns:r="http://schemas.openxmlformats.org/officeDocument/2006/relationships" name="REGULATORY MATTERS - Text (Deta" sheetId="145" state="visible" r:id="rId145"/>
    <sheet xmlns:r="http://schemas.openxmlformats.org/officeDocument/2006/relationships" name="LITIGATION AND CONTINGENCIES (D" sheetId="146" state="visible" r:id="rId146"/>
    <sheet xmlns:r="http://schemas.openxmlformats.org/officeDocument/2006/relationships" name="REVENUE RECOGNITION (Details)" sheetId="147" state="visible" r:id="rId147"/>
    <sheet xmlns:r="http://schemas.openxmlformats.org/officeDocument/2006/relationships" name="SELECTED QUARTERLY DATA (UNAU_3" sheetId="148" state="visible" r:id="rId1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070</t>
        </is>
      </c>
    </row>
    <row r="9">
      <c r="A9" s="4" t="inlineStr">
        <is>
          <t>Entity Registrant Name</t>
        </is>
      </c>
      <c r="B9" s="4" t="inlineStr">
        <is>
          <t>BOSTON PRIVATE FINANCIAL HOLDINGS, INC</t>
        </is>
      </c>
    </row>
    <row r="10">
      <c r="A10" s="4" t="inlineStr">
        <is>
          <t>Entity Incorporation, State or Country Code</t>
        </is>
      </c>
      <c r="B10" s="4" t="inlineStr">
        <is>
          <t>MA</t>
        </is>
      </c>
    </row>
    <row r="11">
      <c r="A11" s="4" t="inlineStr">
        <is>
          <t>Entity Tax Identification Number</t>
        </is>
      </c>
      <c r="B11" s="4" t="inlineStr">
        <is>
          <t>04-2976299</t>
        </is>
      </c>
    </row>
    <row r="12">
      <c r="A12" s="4" t="inlineStr">
        <is>
          <t>Entity Address, Address Line One</t>
        </is>
      </c>
      <c r="B12" s="4" t="inlineStr">
        <is>
          <t>Ten Post Office Squar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09</t>
        </is>
      </c>
    </row>
    <row r="16">
      <c r="A16" s="4" t="inlineStr">
        <is>
          <t>City Area Code</t>
        </is>
      </c>
      <c r="B16" s="4" t="inlineStr">
        <is>
          <t>617</t>
        </is>
      </c>
    </row>
    <row r="17">
      <c r="A17" s="4" t="inlineStr">
        <is>
          <t>Local Phone Number</t>
        </is>
      </c>
      <c r="B17" s="4" t="inlineStr">
        <is>
          <t>912-1900</t>
        </is>
      </c>
    </row>
    <row r="18">
      <c r="A18" s="4" t="inlineStr">
        <is>
          <t>Title of 12(b) Security</t>
        </is>
      </c>
      <c r="B18" s="4" t="inlineStr">
        <is>
          <t>Common Stock</t>
        </is>
      </c>
    </row>
    <row r="19">
      <c r="A19" s="4" t="inlineStr">
        <is>
          <t>Trading Symbol</t>
        </is>
      </c>
      <c r="B19" s="4" t="inlineStr">
        <is>
          <t>BPFH</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58263881</v>
      </c>
    </row>
    <row r="31">
      <c r="A31" s="4" t="inlineStr">
        <is>
          <t>Entity Common Stock, Shares Outstanding</t>
        </is>
      </c>
      <c r="C31" s="6" t="n">
        <v>82431071</v>
      </c>
    </row>
    <row r="32">
      <c r="A32" s="4" t="inlineStr">
        <is>
          <t>Documents Incorporated by Reference</t>
        </is>
      </c>
      <c r="B32" s="4" t="inlineStr">
        <is>
          <t>None.</t>
        </is>
      </c>
    </row>
    <row r="33">
      <c r="A33" s="4" t="inlineStr">
        <is>
          <t>Entity Central Index Key</t>
        </is>
      </c>
      <c r="B33" s="4" t="inlineStr">
        <is>
          <t>0000821127</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There were no restructuring charges for the year ended December 31, 2020. In the third and fourth quarters of 2018 and the first quarter of 2019, the Company incurred restructuring charges of $5.8 million, $2.1 million, and $1.6 million, respectively. The charges were in connection with a previously announced reduction in force to the Company's workforce of approximately 7% of total staffing, as well as other employee benefit and technology related initiatives. The restructuring was intended to improve the Company's operating efficiency and enhance earnings. The following table presents a summary of the restructuring activity for the years ended December 31, 2020, 2019, and 2018. Severance Charges Other Associated Costs Total (In thousands) Accrued charges at December 31, 2017 337 — 337 Costs incurred 5,457 2,371 7,828 Costs paid (1,898) (1,582) (3,480) Accrued charges at December 31, 2018 $ 3,896 $ 789 $ 4,685 Costs incurred 1,646 — 1,646 Costs paid (5,016) — (5,016) Accrued charges at December 31, 2019 $ 526 $ 789 $ 1,315 Costs incurred — — — Costs paid (526) — (526) Accrued charges at December 31, 2020 $ — $ 789 $ 7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Deposit Liabilities, Type (Details) - USD ($) $ in Thousands</t>
        </is>
      </c>
      <c r="B1" s="2" t="inlineStr">
        <is>
          <t>Dec. 31, 2020</t>
        </is>
      </c>
      <c r="C1" s="2" t="inlineStr">
        <is>
          <t>Dec. 31, 2019</t>
        </is>
      </c>
    </row>
    <row r="2">
      <c r="A2" s="3" t="inlineStr">
        <is>
          <t>Deposits [Abstract]</t>
        </is>
      </c>
    </row>
    <row r="3">
      <c r="A3" s="4" t="inlineStr">
        <is>
          <t>Demand deposits (noninterest bearing)</t>
        </is>
      </c>
      <c r="B3" s="5" t="n">
        <v>2481676</v>
      </c>
      <c r="C3" s="5" t="n">
        <v>1971013</v>
      </c>
    </row>
    <row r="4">
      <c r="A4" s="4" t="inlineStr">
        <is>
          <t>Savings and NOW</t>
        </is>
      </c>
      <c r="B4" s="6" t="n">
        <v>905692</v>
      </c>
      <c r="C4" s="6" t="n">
        <v>646200</v>
      </c>
    </row>
    <row r="5">
      <c r="A5" s="4" t="inlineStr">
        <is>
          <t>Money market</t>
        </is>
      </c>
      <c r="B5" s="6" t="n">
        <v>4699882</v>
      </c>
      <c r="C5" s="6" t="n">
        <v>3969330</v>
      </c>
    </row>
    <row r="6">
      <c r="A6" s="4" t="inlineStr">
        <is>
          <t>Certificates of deposit under $100,000</t>
        </is>
      </c>
      <c r="B6" s="6" t="n">
        <v>30269</v>
      </c>
      <c r="C6" s="6" t="n">
        <v>145226</v>
      </c>
    </row>
    <row r="7">
      <c r="A7" s="4" t="inlineStr">
        <is>
          <t>Certificates of deposit $100,000 or more to less than $250,000 (1)</t>
        </is>
      </c>
      <c r="B7" s="6" t="n">
        <v>102133</v>
      </c>
      <c r="C7" s="6" t="n">
        <v>94095</v>
      </c>
    </row>
    <row r="8">
      <c r="A8" s="4" t="inlineStr">
        <is>
          <t>Certificates of deposit $250,000 or more</t>
        </is>
      </c>
      <c r="B8" s="6" t="n">
        <v>375714</v>
      </c>
      <c r="C8" s="6" t="n">
        <v>415612</v>
      </c>
    </row>
    <row r="9">
      <c r="A9" s="4" t="inlineStr">
        <is>
          <t>Deposits</t>
        </is>
      </c>
      <c r="B9" s="5" t="n">
        <v>8595366</v>
      </c>
      <c r="C9" s="5" t="n">
        <v>72414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Certificates of Deposit (Details) - USD ($) $ in Thousands</t>
        </is>
      </c>
      <c r="B1" s="2" t="inlineStr">
        <is>
          <t>Dec. 31, 2020</t>
        </is>
      </c>
      <c r="C1" s="2" t="inlineStr">
        <is>
          <t>Dec. 31, 2019</t>
        </is>
      </c>
    </row>
    <row r="2">
      <c r="A2" s="3" t="inlineStr">
        <is>
          <t>Time Deposits [Line Items]</t>
        </is>
      </c>
    </row>
    <row r="3">
      <c r="A3" s="4" t="inlineStr">
        <is>
          <t>Less than 3 months remaining</t>
        </is>
      </c>
      <c r="B3" s="5" t="n">
        <v>168456</v>
      </c>
      <c r="C3" s="5" t="n">
        <v>285236</v>
      </c>
    </row>
    <row r="4">
      <c r="A4" s="4" t="inlineStr">
        <is>
          <t>3 to 6 months remaining</t>
        </is>
      </c>
      <c r="B4" s="6" t="n">
        <v>118019</v>
      </c>
      <c r="C4" s="6" t="n">
        <v>187854</v>
      </c>
    </row>
    <row r="5">
      <c r="A5" s="4" t="inlineStr">
        <is>
          <t>6 to 12 months remaining</t>
        </is>
      </c>
      <c r="B5" s="6" t="n">
        <v>188396</v>
      </c>
      <c r="C5" s="6" t="n">
        <v>154837</v>
      </c>
    </row>
    <row r="6">
      <c r="A6" s="4" t="inlineStr">
        <is>
          <t>Total due within 1 year</t>
        </is>
      </c>
      <c r="B6" s="6" t="n">
        <v>474871</v>
      </c>
      <c r="C6" s="6" t="n">
        <v>627927</v>
      </c>
    </row>
    <row r="7">
      <c r="A7" s="4" t="inlineStr">
        <is>
          <t>1 to 2 years remaining</t>
        </is>
      </c>
      <c r="B7" s="6" t="n">
        <v>25520</v>
      </c>
      <c r="C7" s="6" t="n">
        <v>24094</v>
      </c>
    </row>
    <row r="8">
      <c r="A8" s="4" t="inlineStr">
        <is>
          <t>2 to 3 years remaining</t>
        </is>
      </c>
      <c r="B8" s="6" t="n">
        <v>6531</v>
      </c>
      <c r="C8" s="6" t="n">
        <v>2402</v>
      </c>
    </row>
    <row r="9">
      <c r="A9" s="4" t="inlineStr">
        <is>
          <t>3 to 4 years remaining</t>
        </is>
      </c>
      <c r="B9" s="6" t="n">
        <v>0</v>
      </c>
      <c r="C9" s="6" t="n">
        <v>25</v>
      </c>
    </row>
    <row r="10">
      <c r="A10" s="4" t="inlineStr">
        <is>
          <t>4 to 5 years remaining</t>
        </is>
      </c>
      <c r="B10" s="6" t="n">
        <v>1185</v>
      </c>
      <c r="C10" s="6" t="n">
        <v>0</v>
      </c>
    </row>
    <row r="11">
      <c r="A11" s="4" t="inlineStr">
        <is>
          <t>More than 5 years remaining</t>
        </is>
      </c>
      <c r="B11" s="6" t="n">
        <v>9</v>
      </c>
      <c r="C11" s="6" t="n">
        <v>485</v>
      </c>
    </row>
    <row r="12">
      <c r="A12" s="4" t="inlineStr">
        <is>
          <t>Total</t>
        </is>
      </c>
      <c r="B12" s="5" t="n">
        <v>508116</v>
      </c>
      <c r="C12" s="5" t="n">
        <v>6549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POSITS - Deposits Text Details (Details) - USD ($) $ in Millions</t>
        </is>
      </c>
      <c r="B1" s="2" t="inlineStr">
        <is>
          <t>12 Months Ended</t>
        </is>
      </c>
    </row>
    <row r="2">
      <c r="B2" s="2" t="inlineStr">
        <is>
          <t>Dec. 31, 2020</t>
        </is>
      </c>
      <c r="C2" s="2" t="inlineStr">
        <is>
          <t>Dec. 31, 2019</t>
        </is>
      </c>
      <c r="D2" s="2" t="inlineStr">
        <is>
          <t>Dec. 31, 2018</t>
        </is>
      </c>
    </row>
    <row r="3">
      <c r="A3" s="3" t="inlineStr">
        <is>
          <t>Deposits Text Disclosures [Abstract]</t>
        </is>
      </c>
    </row>
    <row r="4">
      <c r="A4" s="4" t="inlineStr">
        <is>
          <t>Interest Expense, Time Deposits, $100,000 or More</t>
        </is>
      </c>
      <c r="B4" s="9" t="n">
        <v>4.6</v>
      </c>
      <c r="C4" s="9" t="n">
        <v>8.6</v>
      </c>
      <c r="D4" s="9" t="n">
        <v>5.5</v>
      </c>
    </row>
    <row r="5">
      <c r="A5" s="4" t="inlineStr">
        <is>
          <t>Deposit Liabilities Reclassified as Loans Receivable</t>
        </is>
      </c>
      <c r="B5" s="9" t="n">
        <v>0.3</v>
      </c>
      <c r="C5" s="9"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PURCHASED AND SECURITIES SOLD UNDER AGREEMENTS TO REPURCHASE - Schedule of Federal Funds Purchased and Securities Sold (Details) - USD ($) $ in Thousands</t>
        </is>
      </c>
      <c r="B1" s="2" t="inlineStr">
        <is>
          <t>12 Months Ended</t>
        </is>
      </c>
    </row>
    <row r="2">
      <c r="B2" s="2" t="inlineStr">
        <is>
          <t>Dec. 31, 2020</t>
        </is>
      </c>
      <c r="C2" s="2" t="inlineStr">
        <is>
          <t>Dec. 31, 2019</t>
        </is>
      </c>
    </row>
    <row r="3">
      <c r="A3" s="3" t="inlineStr">
        <is>
          <t>Short-term Debt [Line Items]</t>
        </is>
      </c>
    </row>
    <row r="4">
      <c r="A4" s="4" t="inlineStr">
        <is>
          <t>Federal Funds Purchased</t>
        </is>
      </c>
      <c r="B4" s="5" t="n">
        <v>0</v>
      </c>
      <c r="C4" s="5" t="n">
        <v>0</v>
      </c>
    </row>
    <row r="5">
      <c r="A5" s="4" t="inlineStr">
        <is>
          <t>Securities Sold under Agreements to Repurchase</t>
        </is>
      </c>
      <c r="B5" s="6" t="n">
        <v>53472</v>
      </c>
      <c r="C5" s="6" t="n">
        <v>53398</v>
      </c>
    </row>
    <row r="6">
      <c r="A6" s="4" t="inlineStr">
        <is>
          <t>Federal Funds Purchased</t>
        </is>
      </c>
    </row>
    <row r="7">
      <c r="A7" s="3" t="inlineStr">
        <is>
          <t>Short-term Debt [Line Items]</t>
        </is>
      </c>
    </row>
    <row r="8">
      <c r="A8" s="4" t="inlineStr">
        <is>
          <t>Maximum outstanding at any month-end</t>
        </is>
      </c>
      <c r="B8" s="6" t="n">
        <v>145000</v>
      </c>
      <c r="C8" s="6" t="n">
        <v>230000</v>
      </c>
    </row>
    <row r="9">
      <c r="A9" s="4" t="inlineStr">
        <is>
          <t>Average balance for the year</t>
        </is>
      </c>
      <c r="B9" s="5" t="n">
        <v>5464</v>
      </c>
      <c r="C9" s="5" t="n">
        <v>87901</v>
      </c>
    </row>
    <row r="10">
      <c r="A10" s="4" t="inlineStr">
        <is>
          <t>Weighted average rate at end of year</t>
        </is>
      </c>
      <c r="B10" s="4" t="inlineStr">
        <is>
          <t>0.00%</t>
        </is>
      </c>
      <c r="C10" s="4" t="inlineStr">
        <is>
          <t>0.00%</t>
        </is>
      </c>
    </row>
    <row r="11">
      <c r="A11" s="4" t="inlineStr">
        <is>
          <t>Weighted average rate paid for the year</t>
        </is>
      </c>
      <c r="B11" s="4" t="inlineStr">
        <is>
          <t>1.02%</t>
        </is>
      </c>
      <c r="C11" s="4" t="inlineStr">
        <is>
          <t>2.28%</t>
        </is>
      </c>
    </row>
    <row r="12">
      <c r="A12" s="4" t="inlineStr">
        <is>
          <t>Securities Sold  Under Agreements to Repurchase</t>
        </is>
      </c>
    </row>
    <row r="13">
      <c r="A13" s="3" t="inlineStr">
        <is>
          <t>Short-term Debt [Line Items]</t>
        </is>
      </c>
    </row>
    <row r="14">
      <c r="A14" s="4" t="inlineStr">
        <is>
          <t>Maximum outstanding at any month-end</t>
        </is>
      </c>
      <c r="B14" s="5" t="n">
        <v>64835</v>
      </c>
      <c r="C14" s="5" t="n">
        <v>72684</v>
      </c>
    </row>
    <row r="15">
      <c r="A15" s="4" t="inlineStr">
        <is>
          <t>Average balance for the year</t>
        </is>
      </c>
      <c r="B15" s="5" t="n">
        <v>56363</v>
      </c>
      <c r="C15" s="5" t="n">
        <v>57358</v>
      </c>
    </row>
    <row r="16">
      <c r="A16" s="4" t="inlineStr">
        <is>
          <t>Weighted average rate at end of year</t>
        </is>
      </c>
      <c r="B16" s="4" t="inlineStr">
        <is>
          <t>0.05%</t>
        </is>
      </c>
      <c r="C16" s="4" t="inlineStr">
        <is>
          <t>0.16%</t>
        </is>
      </c>
    </row>
    <row r="17">
      <c r="A17" s="4" t="inlineStr">
        <is>
          <t>Weighted average rate paid for the year</t>
        </is>
      </c>
      <c r="B17" s="4" t="inlineStr">
        <is>
          <t>0.15%</t>
        </is>
      </c>
      <c r="C17" s="4" t="inlineStr">
        <is>
          <t>0.17%</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hort Term Debt (Details) - USD ($) $ in Millions</t>
        </is>
      </c>
      <c r="B1" s="2" t="inlineStr">
        <is>
          <t>Dec. 31, 2020</t>
        </is>
      </c>
      <c r="C1" s="2" t="inlineStr">
        <is>
          <t>Dec. 31, 2019</t>
        </is>
      </c>
    </row>
    <row r="2">
      <c r="A2" s="3" t="inlineStr">
        <is>
          <t>Short Term Debt Details [Abstract]</t>
        </is>
      </c>
    </row>
    <row r="3">
      <c r="A3" s="4" t="inlineStr">
        <is>
          <t>Debt Securities, Available-for-sale, Restricted</t>
        </is>
      </c>
      <c r="B3" s="9" t="n">
        <v>222.8</v>
      </c>
      <c r="C3" s="9" t="n">
        <v>262.6</v>
      </c>
    </row>
    <row r="4">
      <c r="A4" s="4" t="inlineStr">
        <is>
          <t>Federal Funds Lines of Credit, Amount of Available Unused Funds</t>
        </is>
      </c>
      <c r="B4" s="5" t="n">
        <v>400</v>
      </c>
      <c r="C4" s="5" t="n">
        <v>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BORROWINGS - Summary of Borrowings (Details) $ in Thousands</t>
        </is>
      </c>
      <c r="B1" s="2" t="inlineStr">
        <is>
          <t>Dec. 31, 2020USD ($)</t>
        </is>
      </c>
    </row>
    <row r="2">
      <c r="A2" s="3" t="inlineStr">
        <is>
          <t>Federal Home Loan Bank, Advances, Fiscal Year Maturity [Abstract]</t>
        </is>
      </c>
    </row>
    <row r="3">
      <c r="A3" s="4" t="inlineStr">
        <is>
          <t>Within 1 year</t>
        </is>
      </c>
      <c r="B3" s="5" t="n">
        <v>100076</v>
      </c>
    </row>
    <row r="4">
      <c r="A4" s="4" t="inlineStr">
        <is>
          <t>Over 1 to 2 years</t>
        </is>
      </c>
      <c r="B4" s="6" t="n">
        <v>3985</v>
      </c>
    </row>
    <row r="5">
      <c r="A5" s="4" t="inlineStr">
        <is>
          <t>Over 2 to 3 years</t>
        </is>
      </c>
      <c r="B5" s="6" t="n">
        <v>7329</v>
      </c>
    </row>
    <row r="6">
      <c r="A6" s="4" t="inlineStr">
        <is>
          <t>Over 3 to 4 years</t>
        </is>
      </c>
      <c r="B6" s="6" t="n">
        <v>0</v>
      </c>
    </row>
    <row r="7">
      <c r="A7" s="4" t="inlineStr">
        <is>
          <t>Over 4 to 5 years</t>
        </is>
      </c>
      <c r="B7" s="6" t="n">
        <v>0</v>
      </c>
    </row>
    <row r="8">
      <c r="A8" s="4" t="inlineStr">
        <is>
          <t>Over 5 years</t>
        </is>
      </c>
      <c r="B8" s="6" t="n">
        <v>3269</v>
      </c>
    </row>
    <row r="9">
      <c r="A9" s="4" t="inlineStr">
        <is>
          <t>Total</t>
        </is>
      </c>
      <c r="B9" s="5" t="n">
        <v>114659</v>
      </c>
    </row>
    <row r="10">
      <c r="A10" s="3" t="inlineStr">
        <is>
          <t>Federal Home Loan Bank, Advances, Maturities Summary, Average Interest Rate of Amounts Due [Abstract]</t>
        </is>
      </c>
    </row>
    <row r="11">
      <c r="A11" s="4" t="inlineStr">
        <is>
          <t>Within 1 year</t>
        </is>
      </c>
      <c r="B11" s="4" t="inlineStr">
        <is>
          <t>0.40%</t>
        </is>
      </c>
    </row>
    <row r="12">
      <c r="A12" s="4" t="inlineStr">
        <is>
          <t>Over 1 to 2 years</t>
        </is>
      </c>
      <c r="B12" s="4" t="inlineStr">
        <is>
          <t>1.93%</t>
        </is>
      </c>
    </row>
    <row r="13">
      <c r="A13" s="4" t="inlineStr">
        <is>
          <t>Over 2 to 3 years</t>
        </is>
      </c>
      <c r="B13" s="4" t="inlineStr">
        <is>
          <t>3.25%</t>
        </is>
      </c>
    </row>
    <row r="14">
      <c r="A14" s="4" t="inlineStr">
        <is>
          <t>Over 3 to 4 years</t>
        </is>
      </c>
      <c r="B14" s="4" t="inlineStr">
        <is>
          <t>0.00%</t>
        </is>
      </c>
    </row>
    <row r="15">
      <c r="A15" s="4" t="inlineStr">
        <is>
          <t>Over 4 to 5 years</t>
        </is>
      </c>
      <c r="B15" s="4" t="inlineStr">
        <is>
          <t>0.00%</t>
        </is>
      </c>
    </row>
    <row r="16">
      <c r="A16" s="4" t="inlineStr">
        <is>
          <t>Over 5 years</t>
        </is>
      </c>
      <c r="B16" s="4" t="inlineStr">
        <is>
          <t>0.18%</t>
        </is>
      </c>
    </row>
    <row r="17">
      <c r="A17" s="4" t="inlineStr">
        <is>
          <t>Total</t>
        </is>
      </c>
      <c r="B17" s="4" t="inlineStr">
        <is>
          <t>0.63%</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FEDERAL HOME LOAN BANK BORROWINGS - FHLB Text (Details) - USD ($)</t>
        </is>
      </c>
      <c r="B1" s="2" t="inlineStr">
        <is>
          <t>Dec. 31, 2020</t>
        </is>
      </c>
      <c r="C1" s="2" t="inlineStr">
        <is>
          <t>Dec. 31, 2019</t>
        </is>
      </c>
    </row>
    <row r="2">
      <c r="A2" s="3" t="inlineStr">
        <is>
          <t>Federal Home Loan Bank, Advances, Branch of FHLB Bank [Line Items]</t>
        </is>
      </c>
    </row>
    <row r="3">
      <c r="A3" s="4" t="inlineStr">
        <is>
          <t>Federal home loan bank advances collateral pledged</t>
        </is>
      </c>
      <c r="B3" s="5" t="n">
        <v>2200000000</v>
      </c>
      <c r="C3" s="5" t="n">
        <v>2500000000</v>
      </c>
    </row>
    <row r="4">
      <c r="A4" s="4" t="inlineStr">
        <is>
          <t>Federal Home Loan Bank borrowings</t>
        </is>
      </c>
      <c r="B4" s="6" t="n">
        <v>114659000</v>
      </c>
      <c r="C4" s="6" t="n">
        <v>350829000</v>
      </c>
    </row>
    <row r="5">
      <c r="A5" s="4" t="inlineStr">
        <is>
          <t>Federal home loan bank advances maximum amount available</t>
        </is>
      </c>
      <c r="B5" s="6" t="n">
        <v>1400000000</v>
      </c>
      <c r="C5" s="6" t="n">
        <v>1400000000</v>
      </c>
    </row>
    <row r="6">
      <c r="A6" s="4" t="inlineStr">
        <is>
          <t>FHLB borrowings callable before maturity</t>
        </is>
      </c>
      <c r="B6" s="6" t="n">
        <v>0</v>
      </c>
      <c r="C6" s="6" t="n">
        <v>0</v>
      </c>
    </row>
    <row r="7">
      <c r="A7" s="4" t="inlineStr">
        <is>
          <t>Stock in federal home loan bank</t>
        </is>
      </c>
      <c r="B7" s="5" t="n">
        <v>13900000</v>
      </c>
      <c r="C7" s="5" t="n">
        <v>24300000</v>
      </c>
    </row>
    <row r="8">
      <c r="A8" s="4" t="inlineStr">
        <is>
          <t>Minimum</t>
        </is>
      </c>
    </row>
    <row r="9">
      <c r="A9" s="3" t="inlineStr">
        <is>
          <t>Federal Home Loan Bank, Advances, Branch of FHLB Bank [Line Items]</t>
        </is>
      </c>
    </row>
    <row r="10">
      <c r="A10" s="4" t="inlineStr">
        <is>
          <t>Federal home loan bank advances collateral valuation percentage</t>
        </is>
      </c>
      <c r="B10" s="4" t="inlineStr">
        <is>
          <t>50.00%</t>
        </is>
      </c>
    </row>
    <row r="11">
      <c r="A11" s="4" t="inlineStr">
        <is>
          <t>Ownership percentage of outstanding advances</t>
        </is>
      </c>
      <c r="B11" s="4" t="inlineStr">
        <is>
          <t>3.00%</t>
        </is>
      </c>
    </row>
    <row r="12">
      <c r="A12" s="4" t="inlineStr">
        <is>
          <t>Maximum</t>
        </is>
      </c>
    </row>
    <row r="13">
      <c r="A13" s="3" t="inlineStr">
        <is>
          <t>Federal Home Loan Bank, Advances, Branch of FHLB Bank [Line Items]</t>
        </is>
      </c>
    </row>
    <row r="14">
      <c r="A14" s="4" t="inlineStr">
        <is>
          <t>Federal home loan bank advances collateral valuation percentage</t>
        </is>
      </c>
      <c r="B14" s="4" t="inlineStr">
        <is>
          <t>77.00%</t>
        </is>
      </c>
    </row>
    <row r="15">
      <c r="A15" s="4" t="inlineStr">
        <is>
          <t>Ownership percentage of outstanding advances</t>
        </is>
      </c>
      <c r="B15" s="4" t="inlineStr">
        <is>
          <t>4.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 Schedule of Junior Subordinated Debenture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Junior subordinated debentures</t>
        </is>
      </c>
      <c r="B4" s="5" t="n">
        <v>106363</v>
      </c>
      <c r="C4" s="5" t="n">
        <v>106363</v>
      </c>
    </row>
    <row r="5">
      <c r="A5" s="4" t="inlineStr">
        <is>
          <t>Boston Private Capital Trust II Junior Subordinated Debentures</t>
        </is>
      </c>
    </row>
    <row r="6">
      <c r="A6" s="3" t="inlineStr">
        <is>
          <t>Debt Instrument [Line Items]</t>
        </is>
      </c>
    </row>
    <row r="7">
      <c r="A7" s="4" t="inlineStr">
        <is>
          <t>Junior subordinated debentures</t>
        </is>
      </c>
      <c r="B7" s="6" t="n">
        <v>103093</v>
      </c>
      <c r="C7" s="6" t="n">
        <v>103093</v>
      </c>
    </row>
    <row r="8">
      <c r="A8" s="4" t="inlineStr">
        <is>
          <t>Boston Private Capital Trust I Junior Subordinated Debentures</t>
        </is>
      </c>
    </row>
    <row r="9">
      <c r="A9" s="3" t="inlineStr">
        <is>
          <t>Debt Instrument [Line Items]</t>
        </is>
      </c>
    </row>
    <row r="10">
      <c r="A10" s="4" t="inlineStr">
        <is>
          <t>Junior subordinated debentures</t>
        </is>
      </c>
      <c r="B10" s="5" t="n">
        <v>3270</v>
      </c>
      <c r="C10" s="5" t="n">
        <v>3270</v>
      </c>
    </row>
    <row r="11">
      <c r="A11" s="4" t="inlineStr">
        <is>
          <t>Junior Subordinated Debentures</t>
        </is>
      </c>
    </row>
    <row r="12">
      <c r="A12" s="3" t="inlineStr">
        <is>
          <t>Debt Instrument [Line Items]</t>
        </is>
      </c>
    </row>
    <row r="13">
      <c r="A13" s="4" t="inlineStr">
        <is>
          <t>Debt term (more than)</t>
        </is>
      </c>
      <c r="B13" s="4" t="inlineStr">
        <is>
          <t>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JUNIOR SUBORDINATED DEBENTURES - Boston Private Capital Trust II Terms (Details) - Boston Private Capital Trust II Junior Subordinated Debentures</t>
        </is>
      </c>
      <c r="B1" s="2" t="inlineStr">
        <is>
          <t>12 Months Ended</t>
        </is>
      </c>
    </row>
    <row r="2">
      <c r="B2" s="2" t="inlineStr">
        <is>
          <t>Dec. 31, 2020USD ($)payment</t>
        </is>
      </c>
      <c r="C2" s="2" t="inlineStr">
        <is>
          <t>Dec. 31, 2019USD ($)</t>
        </is>
      </c>
      <c r="D2" s="2" t="inlineStr">
        <is>
          <t>Dec. 30, 2010</t>
        </is>
      </c>
    </row>
    <row r="3">
      <c r="A3" s="3" t="inlineStr">
        <is>
          <t>Debt Instrument [Line Items]</t>
        </is>
      </c>
    </row>
    <row r="4">
      <c r="A4" s="4" t="inlineStr">
        <is>
          <t>Debt face amount</t>
        </is>
      </c>
      <c r="B4" s="5" t="n">
        <v>100000000</v>
      </c>
    </row>
    <row r="5">
      <c r="A5" s="4" t="inlineStr">
        <is>
          <t>Debt stated interest rate</t>
        </is>
      </c>
      <c r="D5" s="4" t="inlineStr">
        <is>
          <t>6.25%</t>
        </is>
      </c>
    </row>
    <row r="6">
      <c r="A6" s="4" t="inlineStr">
        <is>
          <t>Debt basis spread on variable rate</t>
        </is>
      </c>
      <c r="B6" s="4" t="inlineStr">
        <is>
          <t>1.68%</t>
        </is>
      </c>
    </row>
    <row r="7">
      <c r="A7" s="4" t="inlineStr">
        <is>
          <t>Debt effective interest rate</t>
        </is>
      </c>
      <c r="B7" s="4" t="inlineStr">
        <is>
          <t>1.92%</t>
        </is>
      </c>
    </row>
    <row r="8">
      <c r="A8" s="4" t="inlineStr">
        <is>
          <t>Assets Held-in-trust</t>
        </is>
      </c>
      <c r="B8" s="5" t="n">
        <v>3100000</v>
      </c>
      <c r="C8" s="5" t="n">
        <v>3100000</v>
      </c>
    </row>
    <row r="9">
      <c r="A9" s="4" t="inlineStr">
        <is>
          <t>Option to defer, number of quarterly payments | payment</t>
        </is>
      </c>
      <c r="B9" s="6" t="n">
        <v>2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 Boston Private Capital Trust I Terms (Details) - Boston Private Capital Trust I Junior Subordinated Debentures - USD ($)</t>
        </is>
      </c>
      <c r="B1" s="2" t="inlineStr">
        <is>
          <t>Dec. 31, 2020</t>
        </is>
      </c>
      <c r="C1" s="2" t="inlineStr">
        <is>
          <t>Dec. 31, 2019</t>
        </is>
      </c>
    </row>
    <row r="2">
      <c r="A2" s="3" t="inlineStr">
        <is>
          <t>Debt Instrument [Line Items]</t>
        </is>
      </c>
    </row>
    <row r="3">
      <c r="A3" s="4" t="inlineStr">
        <is>
          <t>Debt face amount</t>
        </is>
      </c>
      <c r="B3" s="5" t="n">
        <v>105000000</v>
      </c>
    </row>
    <row r="4">
      <c r="A4" s="4" t="inlineStr">
        <is>
          <t>Liquidation price per share</t>
        </is>
      </c>
      <c r="B4" s="5" t="n">
        <v>50</v>
      </c>
    </row>
    <row r="5">
      <c r="A5" s="4" t="inlineStr">
        <is>
          <t>Debt effective interest rate</t>
        </is>
      </c>
      <c r="B5" s="4" t="inlineStr">
        <is>
          <t>4.875%</t>
        </is>
      </c>
    </row>
    <row r="6">
      <c r="A6" s="4" t="inlineStr">
        <is>
          <t>Assets Held-in-trust</t>
        </is>
      </c>
      <c r="B6" s="5" t="n">
        <v>3200000</v>
      </c>
      <c r="C6" s="5" t="n">
        <v>32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Apr. 13, 2018</t>
        </is>
      </c>
    </row>
    <row r="2">
      <c r="A2" s="3" t="inlineStr">
        <is>
          <t>Discontinued Operations and Disposal Groups [Abstract]</t>
        </is>
      </c>
    </row>
    <row r="3">
      <c r="A3" s="4" t="inlineStr">
        <is>
          <t>DIVESTITURES</t>
        </is>
      </c>
      <c r="B3" s="4" t="inlineStr">
        <is>
          <t xml:space="preserve">DIVESTITURES On December 3, 2018, the Company completed the sale of its ownership interest in BOS to the management team of BOS for an upfront cash payment and an eight-year revenue sharing agreement with BOS. The Company received $21.1 million of cash at closing and an eight-year revenue share that, at signing, had a net present value of $13.9 million. The Company expects to receive future contingent payments that have an estimated present value of $11.8 million. In the fourth quarter of 2018, the Company recorded a pre-tax gain on sale of $18.1 million and a $3.5 million related tax expense. The rationale for the sale was to simplify the Company's structure by completing the divestiture of a subsidiary that did not align with the Company's strategy of growing the core Wealth Management and Trust, and Private Banking businesses. On April 13, 2018, the Company completed the sale of its ownership interest in Anchor to the management team of Anchor for an upfront cash payment and future payments. The sale was previously announced in December 2017. The Company received $31.8 million of cash at closing and future payments that, at signing, had a net present value of $15.4 million. The Company expects to receive future contingent payments that have an estimated present value of $9.8 million. The Company’s annual goodwill impairment test for Anchor resulted in a goodwill impairment charge of $24.9 million in the fourth quarter of 2017. The Company also recorded a loss on sale of $1.3 million representing closing costs of the sale. Income tax expense of $12.7 million was recorded at the time of the closing of the transaction as a result of a book to tax basis difference associated with nondeductible goodwill. The rationale for the sale was to focus the Company’s resources on businesses where we could offer holistic financial advice, along with integrated Wealth Management and Trust, and Private Banking capabilities. This transaction also generated additional capital to reinvest.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Components of Redeemable Noncontrolling Interests (Details) - USD ($) $ in Thousands</t>
        </is>
      </c>
      <c r="B1" s="2" t="inlineStr">
        <is>
          <t>Dec. 31, 2020</t>
        </is>
      </c>
      <c r="C1" s="2" t="inlineStr">
        <is>
          <t>Dec. 31, 2019</t>
        </is>
      </c>
    </row>
    <row r="2">
      <c r="A2" s="3" t="inlineStr">
        <is>
          <t>Redeemable Noncontrolling Interest [Line Items]</t>
        </is>
      </c>
    </row>
    <row r="3">
      <c r="A3" s="4" t="inlineStr">
        <is>
          <t>Redeemable noncontrolling interests</t>
        </is>
      </c>
      <c r="B3" s="5" t="n">
        <v>0</v>
      </c>
      <c r="C3" s="5" t="n">
        <v>1383</v>
      </c>
    </row>
    <row r="4">
      <c r="A4" s="4" t="inlineStr">
        <is>
          <t>Noncontrolling interests</t>
        </is>
      </c>
      <c r="B4" s="6" t="n">
        <v>0</v>
      </c>
      <c r="C4" s="6" t="n">
        <v>0</v>
      </c>
    </row>
    <row r="5">
      <c r="A5" s="4" t="inlineStr">
        <is>
          <t>DGHM</t>
        </is>
      </c>
    </row>
    <row r="6">
      <c r="A6" s="3" t="inlineStr">
        <is>
          <t>Redeemable Noncontrolling Interest [Line Items]</t>
        </is>
      </c>
    </row>
    <row r="7">
      <c r="A7" s="4" t="inlineStr">
        <is>
          <t>Redeemable noncontrolling interests</t>
        </is>
      </c>
      <c r="B7" s="5" t="n">
        <v>0</v>
      </c>
      <c r="C7" s="5" t="n">
        <v>14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S - Redeemable Noncontrolling Interests Rollforwar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 Attributable to Noncontrolling Interest [Roll Forward]</t>
        </is>
      </c>
    </row>
    <row r="4">
      <c r="A4" s="4" t="inlineStr">
        <is>
          <t>Redeemable Noncontrolling Interests, Equity, Carrying Amount, Beginning of Period</t>
        </is>
      </c>
      <c r="E4" s="5" t="n">
        <v>1383</v>
      </c>
      <c r="J4" s="5" t="n">
        <v>1383</v>
      </c>
    </row>
    <row r="5">
      <c r="A5" s="4" t="inlineStr">
        <is>
          <t>Nonredeemable Noncontrolling Interest, Beginning of Period</t>
        </is>
      </c>
      <c r="E5" s="6" t="n">
        <v>0</v>
      </c>
      <c r="J5" s="6" t="n">
        <v>0</v>
      </c>
    </row>
    <row r="6">
      <c r="A6" s="4" t="inlineStr">
        <is>
          <t>Net income attributable to noncontrolling interests</t>
        </is>
      </c>
      <c r="B6" s="5" t="n">
        <v>0</v>
      </c>
      <c r="C6" s="5" t="n">
        <v>0</v>
      </c>
      <c r="D6" s="5" t="n">
        <v>0</v>
      </c>
      <c r="E6" s="6" t="n">
        <v>6</v>
      </c>
      <c r="F6" s="5" t="n">
        <v>97</v>
      </c>
      <c r="G6" s="5" t="n">
        <v>96</v>
      </c>
      <c r="H6" s="5" t="n">
        <v>69</v>
      </c>
      <c r="I6" s="5" t="n">
        <v>100</v>
      </c>
      <c r="J6" s="6" t="n">
        <v>6</v>
      </c>
      <c r="K6" s="5" t="n">
        <v>362</v>
      </c>
      <c r="L6" s="5" t="n">
        <v>3487</v>
      </c>
    </row>
    <row r="7">
      <c r="A7" s="4" t="inlineStr">
        <is>
          <t>Redeemable Noncontrolling Interests, Equity, Carrying Amount, End of Period</t>
        </is>
      </c>
      <c r="B7" s="6" t="n">
        <v>0</v>
      </c>
      <c r="F7" s="6" t="n">
        <v>1383</v>
      </c>
      <c r="J7" s="6" t="n">
        <v>0</v>
      </c>
      <c r="K7" s="6" t="n">
        <v>1383</v>
      </c>
    </row>
    <row r="8">
      <c r="A8" s="4" t="inlineStr">
        <is>
          <t>Nonredeemable Noncontrolling Interest, Beginning of Period</t>
        </is>
      </c>
      <c r="B8" s="6" t="n">
        <v>0</v>
      </c>
      <c r="F8" s="6" t="n">
        <v>0</v>
      </c>
      <c r="J8" s="6" t="n">
        <v>0</v>
      </c>
      <c r="K8" s="6" t="n">
        <v>0</v>
      </c>
    </row>
    <row r="9">
      <c r="A9" s="4" t="inlineStr">
        <is>
          <t>Redeemable noncontrolling interests</t>
        </is>
      </c>
    </row>
    <row r="10">
      <c r="A10" s="3" t="inlineStr">
        <is>
          <t>Stockholders' Equity Attributable to Noncontrolling Interest [Roll Forward]</t>
        </is>
      </c>
    </row>
    <row r="11">
      <c r="A11" s="4" t="inlineStr">
        <is>
          <t>Redeemable Noncontrolling Interests, Equity, Carrying Amount, Beginning of Period</t>
        </is>
      </c>
      <c r="E11" s="6" t="n">
        <v>1383</v>
      </c>
      <c r="I11" s="6" t="n">
        <v>2526</v>
      </c>
      <c r="J11" s="6" t="n">
        <v>1383</v>
      </c>
      <c r="K11" s="6" t="n">
        <v>2526</v>
      </c>
      <c r="L11" s="6" t="n">
        <v>17461</v>
      </c>
    </row>
    <row r="12">
      <c r="A12" s="4" t="inlineStr">
        <is>
          <t>Net income attributable to noncontrolling interests</t>
        </is>
      </c>
      <c r="J12" s="6" t="n">
        <v>6</v>
      </c>
      <c r="K12" s="6" t="n">
        <v>362</v>
      </c>
      <c r="L12" s="6" t="n">
        <v>2630</v>
      </c>
    </row>
    <row r="13">
      <c r="A13" s="4" t="inlineStr">
        <is>
          <t>Distributions</t>
        </is>
      </c>
      <c r="J13" s="6" t="n">
        <v>-6</v>
      </c>
      <c r="K13" s="6" t="n">
        <v>-362</v>
      </c>
      <c r="L13" s="6" t="n">
        <v>-2537</v>
      </c>
    </row>
    <row r="14">
      <c r="A14" s="4" t="inlineStr">
        <is>
          <t>Sales of ownership interests</t>
        </is>
      </c>
      <c r="J14" s="6" t="n">
        <v>-64</v>
      </c>
      <c r="K14" s="6" t="n">
        <v>-56</v>
      </c>
      <c r="L14" s="6" t="n">
        <v>-12951</v>
      </c>
    </row>
    <row r="15">
      <c r="A15" s="4" t="inlineStr">
        <is>
          <t>Amortization of equity compensation</t>
        </is>
      </c>
      <c r="J15" s="6" t="n">
        <v>32</v>
      </c>
      <c r="K15" s="6" t="n">
        <v>46</v>
      </c>
      <c r="L15" s="6" t="n">
        <v>478</v>
      </c>
    </row>
    <row r="16">
      <c r="A16" s="4" t="inlineStr">
        <is>
          <t>Adjustments to fair value</t>
        </is>
      </c>
      <c r="J16" s="6" t="n">
        <v>-1351</v>
      </c>
      <c r="K16" s="6" t="n">
        <v>-1133</v>
      </c>
      <c r="L16" s="6" t="n">
        <v>-2555</v>
      </c>
    </row>
    <row r="17">
      <c r="A17" s="4" t="inlineStr">
        <is>
          <t>Redeemable Noncontrolling Interests, Equity, Carrying Amount, End of Period</t>
        </is>
      </c>
      <c r="B17" s="6" t="n">
        <v>0</v>
      </c>
      <c r="F17" s="6" t="n">
        <v>1383</v>
      </c>
      <c r="J17" s="6" t="n">
        <v>0</v>
      </c>
      <c r="K17" s="6" t="n">
        <v>1383</v>
      </c>
      <c r="L17" s="6" t="n">
        <v>2526</v>
      </c>
    </row>
    <row r="18">
      <c r="A18" s="4" t="inlineStr">
        <is>
          <t>Noncontrolling Interests</t>
        </is>
      </c>
    </row>
    <row r="19">
      <c r="A19" s="3" t="inlineStr">
        <is>
          <t>Stockholders' Equity Attributable to Noncontrolling Interest [Roll Forward]</t>
        </is>
      </c>
    </row>
    <row r="20">
      <c r="A20" s="4" t="inlineStr">
        <is>
          <t>Nonredeemable Noncontrolling Interest, Beginning of Period</t>
        </is>
      </c>
      <c r="E20" s="5" t="n">
        <v>0</v>
      </c>
      <c r="I20" s="5" t="n">
        <v>0</v>
      </c>
      <c r="J20" s="6" t="n">
        <v>0</v>
      </c>
      <c r="K20" s="6" t="n">
        <v>0</v>
      </c>
      <c r="L20" s="6" t="n">
        <v>5186</v>
      </c>
    </row>
    <row r="21">
      <c r="A21" s="4" t="inlineStr">
        <is>
          <t>Net income attributable to noncontrolling interests</t>
        </is>
      </c>
      <c r="J21" s="6" t="n">
        <v>0</v>
      </c>
      <c r="K21" s="6" t="n">
        <v>0</v>
      </c>
      <c r="L21" s="6" t="n">
        <v>857</v>
      </c>
    </row>
    <row r="22">
      <c r="A22" s="4" t="inlineStr">
        <is>
          <t>Distributions</t>
        </is>
      </c>
      <c r="J22" s="6" t="n">
        <v>0</v>
      </c>
      <c r="K22" s="6" t="n">
        <v>0</v>
      </c>
      <c r="L22" s="6" t="n">
        <v>-817</v>
      </c>
    </row>
    <row r="23">
      <c r="A23" s="4" t="inlineStr">
        <is>
          <t>Sales of ownership interests</t>
        </is>
      </c>
      <c r="J23" s="6" t="n">
        <v>0</v>
      </c>
      <c r="K23" s="6" t="n">
        <v>0</v>
      </c>
      <c r="L23" s="6" t="n">
        <v>-5272</v>
      </c>
    </row>
    <row r="24">
      <c r="A24" s="4" t="inlineStr">
        <is>
          <t>Amortization of equity compensation</t>
        </is>
      </c>
      <c r="J24" s="6" t="n">
        <v>0</v>
      </c>
      <c r="K24" s="6" t="n">
        <v>0</v>
      </c>
      <c r="L24" s="6" t="n">
        <v>161</v>
      </c>
    </row>
    <row r="25">
      <c r="A25" s="4" t="inlineStr">
        <is>
          <t>Adjustments to fair value</t>
        </is>
      </c>
      <c r="J25" s="6" t="n">
        <v>0</v>
      </c>
      <c r="K25" s="6" t="n">
        <v>0</v>
      </c>
      <c r="L25" s="6" t="n">
        <v>-115</v>
      </c>
    </row>
    <row r="26">
      <c r="A26" s="4" t="inlineStr">
        <is>
          <t>Nonredeemable Noncontrolling Interest, Beginning of Period</t>
        </is>
      </c>
      <c r="B26" s="5" t="n">
        <v>0</v>
      </c>
      <c r="F26" s="5" t="n">
        <v>0</v>
      </c>
      <c r="J26" s="5" t="n">
        <v>0</v>
      </c>
      <c r="K26" s="5" t="n">
        <v>0</v>
      </c>
      <c r="L26" s="5" t="n">
        <v>0</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NCONTROLLING INTERESTS - Text (Details) - USD ($) $ in Thousands</t>
        </is>
      </c>
      <c r="B1" s="2" t="inlineStr">
        <is>
          <t>Jun. 01, 2006</t>
        </is>
      </c>
      <c r="C1" s="2" t="inlineStr">
        <is>
          <t>Feb. 06, 2004</t>
        </is>
      </c>
      <c r="D1" s="2" t="inlineStr">
        <is>
          <t>Feb. 05, 2004</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3" t="inlineStr">
        <is>
          <t>Noncontrolling Interest [Line Items]</t>
        </is>
      </c>
    </row>
    <row r="3">
      <c r="A3" s="4" t="inlineStr">
        <is>
          <t>Net income attributable to noncontrolling interests</t>
        </is>
      </c>
      <c r="E3" s="5" t="n">
        <v>0</v>
      </c>
      <c r="F3" s="5" t="n">
        <v>0</v>
      </c>
      <c r="G3" s="5" t="n">
        <v>0</v>
      </c>
      <c r="H3" s="5" t="n">
        <v>6</v>
      </c>
      <c r="I3" s="5" t="n">
        <v>97</v>
      </c>
      <c r="J3" s="5" t="n">
        <v>96</v>
      </c>
      <c r="K3" s="5" t="n">
        <v>69</v>
      </c>
      <c r="L3" s="5" t="n">
        <v>100</v>
      </c>
      <c r="M3" s="5" t="n">
        <v>6</v>
      </c>
      <c r="N3" s="5" t="n">
        <v>362</v>
      </c>
      <c r="O3" s="5" t="n">
        <v>3487</v>
      </c>
    </row>
    <row r="4">
      <c r="A4" s="4" t="inlineStr">
        <is>
          <t>Redeemable noncontrolling interests</t>
        </is>
      </c>
      <c r="E4" s="6" t="n">
        <v>0</v>
      </c>
      <c r="I4" s="6" t="n">
        <v>1383</v>
      </c>
      <c r="M4" s="6" t="n">
        <v>0</v>
      </c>
      <c r="N4" s="6" t="n">
        <v>1383</v>
      </c>
    </row>
    <row r="5">
      <c r="A5" s="4" t="inlineStr">
        <is>
          <t>Noncontrolling interests</t>
        </is>
      </c>
      <c r="E5" s="6" t="n">
        <v>0</v>
      </c>
      <c r="I5" s="6" t="n">
        <v>0</v>
      </c>
      <c r="M5" s="6" t="n">
        <v>0</v>
      </c>
      <c r="N5" s="6" t="n">
        <v>0</v>
      </c>
    </row>
    <row r="6">
      <c r="A6" s="4" t="inlineStr">
        <is>
          <t>Anchor</t>
        </is>
      </c>
    </row>
    <row r="7">
      <c r="A7" s="3" t="inlineStr">
        <is>
          <t>Noncontrolling Interest [Line Items]</t>
        </is>
      </c>
    </row>
    <row r="8">
      <c r="A8" s="4" t="inlineStr">
        <is>
          <t>Ownership percentage by noncontrolling owners</t>
        </is>
      </c>
      <c r="B8" s="4" t="inlineStr">
        <is>
          <t>20.00%</t>
        </is>
      </c>
    </row>
    <row r="9">
      <c r="A9" s="4" t="inlineStr">
        <is>
          <t>DGHM</t>
        </is>
      </c>
    </row>
    <row r="10">
      <c r="A10" s="3" t="inlineStr">
        <is>
          <t>Noncontrolling Interest [Line Items]</t>
        </is>
      </c>
    </row>
    <row r="11">
      <c r="A11" s="4" t="inlineStr">
        <is>
          <t>Ownership percentage by noncontrolling owners</t>
        </is>
      </c>
      <c r="C11" s="4" t="inlineStr">
        <is>
          <t>20.00%</t>
        </is>
      </c>
    </row>
    <row r="12">
      <c r="A12" s="4" t="inlineStr">
        <is>
          <t>BOS</t>
        </is>
      </c>
    </row>
    <row r="13">
      <c r="A13" s="3" t="inlineStr">
        <is>
          <t>Noncontrolling Interest [Line Items]</t>
        </is>
      </c>
    </row>
    <row r="14">
      <c r="A14" s="4" t="inlineStr">
        <is>
          <t>Ownership percentage by noncontrolling owners</t>
        </is>
      </c>
      <c r="D14" s="4" t="inlineStr">
        <is>
          <t>30.00%</t>
        </is>
      </c>
    </row>
    <row r="15">
      <c r="A15" s="4" t="inlineStr">
        <is>
          <t>Anchor</t>
        </is>
      </c>
    </row>
    <row r="16">
      <c r="A16" s="3" t="inlineStr">
        <is>
          <t>Noncontrolling Interest [Line Items]</t>
        </is>
      </c>
    </row>
    <row r="17">
      <c r="A17" s="4" t="inlineStr">
        <is>
          <t>Vesting period</t>
        </is>
      </c>
      <c r="B17" s="4" t="inlineStr">
        <is>
          <t>5 years</t>
        </is>
      </c>
    </row>
    <row r="18">
      <c r="A18" s="4" t="inlineStr">
        <is>
          <t>Period after which percent of equity interests available to put up annually</t>
        </is>
      </c>
      <c r="B18" s="4" t="inlineStr">
        <is>
          <t>6 months</t>
        </is>
      </c>
    </row>
    <row r="19">
      <c r="A19" s="4" t="inlineStr">
        <is>
          <t>Percent of equity interest obligated to retain</t>
        </is>
      </c>
      <c r="B19" s="4" t="inlineStr">
        <is>
          <t>50.00%</t>
        </is>
      </c>
    </row>
    <row r="20">
      <c r="A20" s="4" t="inlineStr">
        <is>
          <t>Percent of equity interests available to put annually</t>
        </is>
      </c>
      <c r="B20" s="4" t="inlineStr">
        <is>
          <t>10.00%</t>
        </is>
      </c>
    </row>
    <row r="21">
      <c r="A21" s="4" t="inlineStr">
        <is>
          <t>BOS</t>
        </is>
      </c>
    </row>
    <row r="22">
      <c r="A22" s="3" t="inlineStr">
        <is>
          <t>Noncontrolling Interest [Line Items]</t>
        </is>
      </c>
    </row>
    <row r="23">
      <c r="A23" s="4" t="inlineStr">
        <is>
          <t>Vesting period</t>
        </is>
      </c>
      <c r="D23" s="4" t="inlineStr">
        <is>
          <t>7 years</t>
        </is>
      </c>
    </row>
    <row r="24">
      <c r="A24" s="4" t="inlineStr">
        <is>
          <t>Percent of total equity interests available to put up annually</t>
        </is>
      </c>
      <c r="D24" s="4" t="inlineStr">
        <is>
          <t>1.00%</t>
        </is>
      </c>
    </row>
    <row r="25">
      <c r="A25" s="4" t="inlineStr">
        <is>
          <t>Percent of equity interest obligated to retain</t>
        </is>
      </c>
      <c r="D25" s="4" t="inlineStr">
        <is>
          <t>50.00%</t>
        </is>
      </c>
    </row>
    <row r="26">
      <c r="A26" s="4" t="inlineStr">
        <is>
          <t>Percent of equity interests available to put annually</t>
        </is>
      </c>
      <c r="D26" s="4" t="inlineStr">
        <is>
          <t>10.00%</t>
        </is>
      </c>
    </row>
    <row r="27">
      <c r="A27" s="4" t="inlineStr">
        <is>
          <t>DGHM</t>
        </is>
      </c>
    </row>
    <row r="28">
      <c r="A28" s="3" t="inlineStr">
        <is>
          <t>Noncontrolling Interest [Line Items]</t>
        </is>
      </c>
    </row>
    <row r="29">
      <c r="A29" s="4" t="inlineStr">
        <is>
          <t>Redeemable noncontrolling interests</t>
        </is>
      </c>
      <c r="E29" s="5" t="n">
        <v>0</v>
      </c>
      <c r="I29" s="5" t="n">
        <v>1400</v>
      </c>
      <c r="M29" s="5" t="n">
        <v>0</v>
      </c>
      <c r="N29" s="5" t="n">
        <v>1400</v>
      </c>
    </row>
    <row r="30">
      <c r="A30" s="4" t="inlineStr">
        <is>
          <t>Vesting period</t>
        </is>
      </c>
      <c r="C30" s="4" t="inlineStr">
        <is>
          <t>5 years</t>
        </is>
      </c>
    </row>
    <row r="31">
      <c r="A31" s="4" t="inlineStr">
        <is>
          <t>Period after which percent of equity interests available to put up annually</t>
        </is>
      </c>
      <c r="C31" s="4" t="inlineStr">
        <is>
          <t>6 months</t>
        </is>
      </c>
    </row>
    <row r="32">
      <c r="A32" s="4" t="inlineStr">
        <is>
          <t>Percent of ownership interests allowed to be put up in one year</t>
        </is>
      </c>
      <c r="C32" s="4" t="inlineStr">
        <is>
          <t>40.00%</t>
        </is>
      </c>
    </row>
    <row r="33">
      <c r="A33" s="4" t="inlineStr">
        <is>
          <t>BOS</t>
        </is>
      </c>
    </row>
    <row r="34">
      <c r="A34" s="3" t="inlineStr">
        <is>
          <t>Noncontrolling Interest [Line Items]</t>
        </is>
      </c>
    </row>
    <row r="35">
      <c r="A35" s="4" t="inlineStr">
        <is>
          <t>Percentage of voting interest acquired</t>
        </is>
      </c>
      <c r="D35" s="4" t="inlineStr">
        <is>
          <t>70.00%</t>
        </is>
      </c>
    </row>
    <row r="36">
      <c r="A36" s="4" t="inlineStr">
        <is>
          <t>DGHM</t>
        </is>
      </c>
    </row>
    <row r="37">
      <c r="A37" s="3" t="inlineStr">
        <is>
          <t>Noncontrolling Interest [Line Items]</t>
        </is>
      </c>
    </row>
    <row r="38">
      <c r="A38" s="4" t="inlineStr">
        <is>
          <t>Percentage of voting interest acquired</t>
        </is>
      </c>
      <c r="C38" s="4" t="inlineStr">
        <is>
          <t>80.00%</t>
        </is>
      </c>
    </row>
    <row r="39">
      <c r="A39" s="4" t="inlineStr">
        <is>
          <t>Anchor</t>
        </is>
      </c>
    </row>
    <row r="40">
      <c r="A40" s="3" t="inlineStr">
        <is>
          <t>Noncontrolling Interest [Line Items]</t>
        </is>
      </c>
    </row>
    <row r="41">
      <c r="A41" s="4" t="inlineStr">
        <is>
          <t>Percentage of voting interest acquired</t>
        </is>
      </c>
      <c r="B41" s="4" t="inlineStr">
        <is>
          <t>80.00%</t>
        </is>
      </c>
    </row>
    <row r="42">
      <c r="A42" s="4" t="inlineStr">
        <is>
          <t>Minimum | DGHM</t>
        </is>
      </c>
    </row>
    <row r="43">
      <c r="A43" s="3" t="inlineStr">
        <is>
          <t>Noncontrolling Interest [Line Items]</t>
        </is>
      </c>
    </row>
    <row r="44">
      <c r="A44" s="4" t="inlineStr">
        <is>
          <t>Percent of total equity interests available to put up annually</t>
        </is>
      </c>
      <c r="C44" s="4" t="inlineStr">
        <is>
          <t>10.00%</t>
        </is>
      </c>
    </row>
    <row r="45">
      <c r="A45" s="4" t="inlineStr">
        <is>
          <t>Percent allowed to be purchased by company annually</t>
        </is>
      </c>
      <c r="C45" s="4" t="inlineStr">
        <is>
          <t>10.00%</t>
        </is>
      </c>
    </row>
    <row r="46">
      <c r="A46" s="4" t="inlineStr">
        <is>
          <t>Maximum | DGHM</t>
        </is>
      </c>
    </row>
    <row r="47">
      <c r="A47" s="3" t="inlineStr">
        <is>
          <t>Noncontrolling Interest [Line Items]</t>
        </is>
      </c>
    </row>
    <row r="48">
      <c r="A48" s="4" t="inlineStr">
        <is>
          <t>Percent of total equity interests available to put up annually</t>
        </is>
      </c>
      <c r="C48" s="4" t="inlineStr">
        <is>
          <t>20.00%</t>
        </is>
      </c>
    </row>
    <row r="49">
      <c r="A49" s="4" t="inlineStr">
        <is>
          <t>Percent allowed to be purchased by company annually</t>
        </is>
      </c>
      <c r="C49" s="4" t="inlineStr">
        <is>
          <t>2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EQUITY - Common Stock (Details) - USD ($) $ in Millions</t>
        </is>
      </c>
      <c r="B1" s="2" t="inlineStr">
        <is>
          <t>3 Months Ended</t>
        </is>
      </c>
    </row>
    <row r="2">
      <c r="B2" s="2" t="inlineStr">
        <is>
          <t>Sep. 30, 2019</t>
        </is>
      </c>
      <c r="C2" s="2" t="inlineStr">
        <is>
          <t>Dec. 31, 2020</t>
        </is>
      </c>
      <c r="D2" s="2" t="inlineStr">
        <is>
          <t>Dec. 31, 2019</t>
        </is>
      </c>
    </row>
    <row r="3">
      <c r="A3" s="3" t="inlineStr">
        <is>
          <t>Equity [Abstract]</t>
        </is>
      </c>
    </row>
    <row r="4">
      <c r="A4" s="4" t="inlineStr">
        <is>
          <t>Common stock, shares authorized (in shares)</t>
        </is>
      </c>
      <c r="C4" s="6" t="n">
        <v>170000000</v>
      </c>
      <c r="D4" s="6" t="n">
        <v>170000000</v>
      </c>
    </row>
    <row r="5">
      <c r="A5" s="4" t="inlineStr">
        <is>
          <t>Common stock, shares outstanding (in shares)</t>
        </is>
      </c>
      <c r="C5" s="6" t="n">
        <v>82334257</v>
      </c>
      <c r="D5" s="6" t="n">
        <v>83265674</v>
      </c>
    </row>
    <row r="6">
      <c r="A6" s="4" t="inlineStr">
        <is>
          <t>Common stock available for issuance (in shares)</t>
        </is>
      </c>
      <c r="C6" s="6" t="n">
        <v>87665743</v>
      </c>
      <c r="D6" s="6" t="n">
        <v>86734326</v>
      </c>
    </row>
    <row r="7">
      <c r="A7" s="4" t="inlineStr">
        <is>
          <t>Share repurchase program, authorized amount</t>
        </is>
      </c>
      <c r="B7" s="5" t="n">
        <v>20</v>
      </c>
    </row>
    <row r="8">
      <c r="A8" s="4" t="inlineStr">
        <is>
          <t>Share repurchase period</t>
        </is>
      </c>
      <c r="B8" s="4" t="inlineStr">
        <is>
          <t>1 year</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Other Comprehensive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 tax</t>
        </is>
      </c>
    </row>
    <row r="4">
      <c r="A4" s="4" t="inlineStr">
        <is>
          <t>Net change</t>
        </is>
      </c>
      <c r="J4" s="5" t="n">
        <v>33618</v>
      </c>
      <c r="K4" s="5" t="n">
        <v>35106</v>
      </c>
      <c r="L4" s="5" t="n">
        <v>-12115</v>
      </c>
    </row>
    <row r="5">
      <c r="A5" s="3" t="inlineStr">
        <is>
          <t>Tax effect</t>
        </is>
      </c>
    </row>
    <row r="6">
      <c r="A6" s="4" t="inlineStr">
        <is>
          <t>Net change</t>
        </is>
      </c>
      <c r="J6" s="6" t="n">
        <v>9508</v>
      </c>
      <c r="K6" s="6" t="n">
        <v>9812</v>
      </c>
      <c r="L6" s="6" t="n">
        <v>-3388</v>
      </c>
    </row>
    <row r="7">
      <c r="A7" s="3" t="inlineStr">
        <is>
          <t>Net of Tax</t>
        </is>
      </c>
    </row>
    <row r="8">
      <c r="A8" s="4" t="inlineStr">
        <is>
          <t>Other comprehensive income/(loss) before reclassifications</t>
        </is>
      </c>
      <c r="J8" s="6" t="n">
        <v>24159</v>
      </c>
      <c r="K8" s="6" t="n">
        <v>25654</v>
      </c>
      <c r="L8" s="6" t="n">
        <v>-8507</v>
      </c>
    </row>
    <row r="9">
      <c r="A9" s="4" t="inlineStr">
        <is>
          <t>Total reclassifications for the period, net of tax</t>
        </is>
      </c>
      <c r="J9" s="6" t="n">
        <v>49</v>
      </c>
      <c r="K9" s="6" t="n">
        <v>360</v>
      </c>
      <c r="L9" s="6" t="n">
        <v>220</v>
      </c>
    </row>
    <row r="10">
      <c r="A10" s="4" t="inlineStr">
        <is>
          <t>Other comprehensive income/(loss), net</t>
        </is>
      </c>
      <c r="J10" s="6" t="n">
        <v>24110</v>
      </c>
      <c r="K10" s="6" t="n">
        <v>25294</v>
      </c>
      <c r="L10" s="6" t="n">
        <v>-8727</v>
      </c>
    </row>
    <row r="11">
      <c r="A11" s="4" t="inlineStr">
        <is>
          <t>Net income attributable to the Company, before tax</t>
        </is>
      </c>
      <c r="J11" s="6" t="n">
        <v>54041</v>
      </c>
      <c r="K11" s="6" t="n">
        <v>102619</v>
      </c>
      <c r="L11" s="6" t="n">
        <v>117921</v>
      </c>
    </row>
    <row r="12">
      <c r="A12" s="4" t="inlineStr">
        <is>
          <t>Income tax expense/(benefit)</t>
        </is>
      </c>
      <c r="B12" s="5" t="n">
        <v>6124</v>
      </c>
      <c r="C12" s="5" t="n">
        <v>1821</v>
      </c>
      <c r="D12" s="5" t="n">
        <v>841</v>
      </c>
      <c r="E12" s="5" t="n">
        <v>102</v>
      </c>
      <c r="F12" s="5" t="n">
        <v>6788</v>
      </c>
      <c r="G12" s="5" t="n">
        <v>5517</v>
      </c>
      <c r="H12" s="5" t="n">
        <v>5369</v>
      </c>
      <c r="I12" s="5" t="n">
        <v>4917</v>
      </c>
      <c r="J12" s="6" t="n">
        <v>8888</v>
      </c>
      <c r="K12" s="6" t="n">
        <v>22591</v>
      </c>
      <c r="L12" s="6" t="n">
        <v>37537</v>
      </c>
    </row>
    <row r="13">
      <c r="A13" s="4" t="inlineStr">
        <is>
          <t>Net income/(loss) attributable to the Company</t>
        </is>
      </c>
      <c r="B13" s="5" t="n">
        <v>24971</v>
      </c>
      <c r="C13" s="5" t="n">
        <v>22680</v>
      </c>
      <c r="D13" s="5" t="n">
        <v>-3298</v>
      </c>
      <c r="E13" s="5" t="n">
        <v>800</v>
      </c>
      <c r="F13" s="5" t="n">
        <v>21244</v>
      </c>
      <c r="G13" s="5" t="n">
        <v>19962</v>
      </c>
      <c r="H13" s="5" t="n">
        <v>19380</v>
      </c>
      <c r="I13" s="5" t="n">
        <v>19442</v>
      </c>
      <c r="J13" s="6" t="n">
        <v>45153</v>
      </c>
      <c r="K13" s="6" t="n">
        <v>80028</v>
      </c>
      <c r="L13" s="6" t="n">
        <v>80384</v>
      </c>
    </row>
    <row r="14">
      <c r="A14" s="4" t="inlineStr">
        <is>
          <t>Total comprehensive income, pre-tax</t>
        </is>
      </c>
      <c r="J14" s="6" t="n">
        <v>87659</v>
      </c>
      <c r="K14" s="6" t="n">
        <v>137725</v>
      </c>
      <c r="L14" s="6" t="n">
        <v>105806</v>
      </c>
    </row>
    <row r="15">
      <c r="A15" s="4" t="inlineStr">
        <is>
          <t>Total comprehensive income, tax effect</t>
        </is>
      </c>
      <c r="J15" s="6" t="n">
        <v>18396</v>
      </c>
      <c r="K15" s="6" t="n">
        <v>32403</v>
      </c>
      <c r="L15" s="6" t="n">
        <v>34149</v>
      </c>
    </row>
    <row r="16">
      <c r="A16" s="4" t="inlineStr">
        <is>
          <t>Total comprehensive income attributable to the Company, net</t>
        </is>
      </c>
      <c r="J16" s="6" t="n">
        <v>69263</v>
      </c>
      <c r="K16" s="6" t="n">
        <v>105322</v>
      </c>
      <c r="L16" s="6" t="n">
        <v>71657</v>
      </c>
    </row>
    <row r="17">
      <c r="A17" s="4" t="inlineStr">
        <is>
          <t>Unrealized gain/(loss) on Investment securities available-for-sale</t>
        </is>
      </c>
    </row>
    <row r="18">
      <c r="A18" s="3" t="inlineStr">
        <is>
          <t>Pre- tax</t>
        </is>
      </c>
    </row>
    <row r="19">
      <c r="A19" s="4" t="inlineStr">
        <is>
          <t>Net gains/(losses) arising during period</t>
        </is>
      </c>
      <c r="J19" s="6" t="n">
        <v>33796</v>
      </c>
      <c r="K19" s="6" t="n">
        <v>36092</v>
      </c>
      <c r="L19" s="6" t="n">
        <v>-13205</v>
      </c>
    </row>
    <row r="20">
      <c r="A20" s="4" t="inlineStr">
        <is>
          <t>Adjustments for realized (gains)/losses, net</t>
        </is>
      </c>
      <c r="J20" s="6" t="n">
        <v>0</v>
      </c>
      <c r="K20" s="6" t="n">
        <v>0</v>
      </c>
      <c r="L20" s="6" t="n">
        <v>596</v>
      </c>
    </row>
    <row r="21">
      <c r="A21" s="4" t="inlineStr">
        <is>
          <t>Net change</t>
        </is>
      </c>
      <c r="J21" s="6" t="n">
        <v>33796</v>
      </c>
      <c r="K21" s="6" t="n">
        <v>36092</v>
      </c>
      <c r="L21" s="6" t="n">
        <v>-12609</v>
      </c>
    </row>
    <row r="22">
      <c r="A22" s="3" t="inlineStr">
        <is>
          <t>Tax effect</t>
        </is>
      </c>
    </row>
    <row r="23">
      <c r="A23" s="4" t="inlineStr">
        <is>
          <t>Tax, Net gains/ (losses) arising during period</t>
        </is>
      </c>
      <c r="J23" s="6" t="n">
        <v>9559</v>
      </c>
      <c r="K23" s="6" t="n">
        <v>10101</v>
      </c>
      <c r="L23" s="6" t="n">
        <v>-3702</v>
      </c>
    </row>
    <row r="24">
      <c r="A24" s="4" t="inlineStr">
        <is>
          <t>Tax, Adjustment for realized gains/ (losses), net</t>
        </is>
      </c>
      <c r="J24" s="6" t="n">
        <v>0</v>
      </c>
      <c r="K24" s="6" t="n">
        <v>0</v>
      </c>
      <c r="L24" s="6" t="n">
        <v>170</v>
      </c>
    </row>
    <row r="25">
      <c r="A25" s="4" t="inlineStr">
        <is>
          <t>Net change</t>
        </is>
      </c>
      <c r="J25" s="6" t="n">
        <v>9559</v>
      </c>
      <c r="K25" s="6" t="n">
        <v>10101</v>
      </c>
      <c r="L25" s="6" t="n">
        <v>-3532</v>
      </c>
    </row>
    <row r="26">
      <c r="A26" s="3" t="inlineStr">
        <is>
          <t>Net of Tax</t>
        </is>
      </c>
    </row>
    <row r="27">
      <c r="A27" s="4" t="inlineStr">
        <is>
          <t>Other comprehensive income/(loss) before reclassifications</t>
        </is>
      </c>
      <c r="J27" s="6" t="n">
        <v>24237</v>
      </c>
      <c r="K27" s="6" t="n">
        <v>25991</v>
      </c>
      <c r="L27" s="6" t="n">
        <v>-9503</v>
      </c>
    </row>
    <row r="28">
      <c r="A28" s="4" t="inlineStr">
        <is>
          <t>Total reclassifications for the period, net of tax</t>
        </is>
      </c>
      <c r="J28" s="6" t="n">
        <v>0</v>
      </c>
      <c r="K28" s="6" t="n">
        <v>0</v>
      </c>
      <c r="L28" s="6" t="n">
        <v>-426</v>
      </c>
    </row>
    <row r="29">
      <c r="A29" s="4" t="inlineStr">
        <is>
          <t>Other comprehensive income/(loss), net</t>
        </is>
      </c>
      <c r="J29" s="6" t="n">
        <v>24237</v>
      </c>
      <c r="K29" s="6" t="n">
        <v>25991</v>
      </c>
      <c r="L29" s="6" t="n">
        <v>-9077</v>
      </c>
    </row>
    <row r="30">
      <c r="A30" s="4" t="inlineStr">
        <is>
          <t>Unrealized gain/ (loss) on cash flow hedges, after 2017-12 adoption</t>
        </is>
      </c>
    </row>
    <row r="31">
      <c r="A31" s="3" t="inlineStr">
        <is>
          <t>Pre- tax</t>
        </is>
      </c>
    </row>
    <row r="32">
      <c r="A32" s="4" t="inlineStr">
        <is>
          <t>Net gains/(losses) arising during period</t>
        </is>
      </c>
      <c r="J32" s="6" t="n">
        <v>-158</v>
      </c>
      <c r="K32" s="6" t="n">
        <v>-46</v>
      </c>
      <c r="L32" s="6" t="n">
        <v>985</v>
      </c>
    </row>
    <row r="33">
      <c r="A33" s="4" t="inlineStr">
        <is>
          <t>Adjustments for realized (gains)/losses, net</t>
        </is>
      </c>
      <c r="J33" s="6" t="n">
        <v>-70</v>
      </c>
      <c r="K33" s="6" t="n">
        <v>-508</v>
      </c>
      <c r="L33" s="6" t="n">
        <v>-907</v>
      </c>
    </row>
    <row r="34">
      <c r="A34" s="4" t="inlineStr">
        <is>
          <t>Net change</t>
        </is>
      </c>
      <c r="J34" s="6" t="n">
        <v>-228</v>
      </c>
      <c r="K34" s="6" t="n">
        <v>-554</v>
      </c>
      <c r="L34" s="6" t="n">
        <v>78</v>
      </c>
    </row>
    <row r="35">
      <c r="A35" s="3" t="inlineStr">
        <is>
          <t>Tax effect</t>
        </is>
      </c>
    </row>
    <row r="36">
      <c r="A36" s="4" t="inlineStr">
        <is>
          <t>Tax, Net gains/ (losses) arising during period</t>
        </is>
      </c>
      <c r="J36" s="6" t="n">
        <v>-45</v>
      </c>
      <c r="K36" s="6" t="n">
        <v>-15</v>
      </c>
      <c r="L36" s="6" t="n">
        <v>285</v>
      </c>
    </row>
    <row r="37">
      <c r="A37" s="4" t="inlineStr">
        <is>
          <t>Tax, Adjustment for realized gains/ (losses), net</t>
        </is>
      </c>
      <c r="J37" s="6" t="n">
        <v>-21</v>
      </c>
      <c r="K37" s="6" t="n">
        <v>-148</v>
      </c>
      <c r="L37" s="6" t="n">
        <v>-261</v>
      </c>
    </row>
    <row r="38">
      <c r="A38" s="4" t="inlineStr">
        <is>
          <t>Net change</t>
        </is>
      </c>
      <c r="J38" s="6" t="n">
        <v>-66</v>
      </c>
      <c r="K38" s="6" t="n">
        <v>-163</v>
      </c>
      <c r="L38" s="6" t="n">
        <v>24</v>
      </c>
    </row>
    <row r="39">
      <c r="A39" s="3" t="inlineStr">
        <is>
          <t>Net of Tax</t>
        </is>
      </c>
    </row>
    <row r="40">
      <c r="A40" s="4" t="inlineStr">
        <is>
          <t>Other comprehensive income/(loss) before reclassifications</t>
        </is>
      </c>
      <c r="J40" s="6" t="n">
        <v>-113</v>
      </c>
      <c r="K40" s="6" t="n">
        <v>-31</v>
      </c>
      <c r="L40" s="6" t="n">
        <v>700</v>
      </c>
    </row>
    <row r="41">
      <c r="A41" s="4" t="inlineStr">
        <is>
          <t>Total reclassifications for the period, net of tax</t>
        </is>
      </c>
      <c r="J41" s="6" t="n">
        <v>49</v>
      </c>
      <c r="K41" s="6" t="n">
        <v>360</v>
      </c>
      <c r="L41" s="6" t="n">
        <v>646</v>
      </c>
    </row>
    <row r="42">
      <c r="A42" s="4" t="inlineStr">
        <is>
          <t>Other comprehensive income/(loss), net</t>
        </is>
      </c>
      <c r="J42" s="6" t="n">
        <v>-162</v>
      </c>
      <c r="K42" s="6" t="n">
        <v>-391</v>
      </c>
      <c r="L42" s="6" t="n">
        <v>54</v>
      </c>
    </row>
    <row r="43">
      <c r="A43" s="4" t="inlineStr">
        <is>
          <t>Unrealized gain/(loss) on other</t>
        </is>
      </c>
    </row>
    <row r="44">
      <c r="A44" s="3" t="inlineStr">
        <is>
          <t>Pre- tax</t>
        </is>
      </c>
    </row>
    <row r="45">
      <c r="A45" s="4" t="inlineStr">
        <is>
          <t>Net gains/(losses) arising during period</t>
        </is>
      </c>
      <c r="J45" s="6" t="n">
        <v>50</v>
      </c>
      <c r="K45" s="6" t="n">
        <v>-432</v>
      </c>
      <c r="L45" s="6" t="n">
        <v>416</v>
      </c>
    </row>
    <row r="46">
      <c r="A46" s="4" t="inlineStr">
        <is>
          <t>Net change</t>
        </is>
      </c>
      <c r="J46" s="6" t="n">
        <v>50</v>
      </c>
      <c r="K46" s="6" t="n">
        <v>-432</v>
      </c>
      <c r="L46" s="6" t="n">
        <v>416</v>
      </c>
    </row>
    <row r="47">
      <c r="A47" s="3" t="inlineStr">
        <is>
          <t>Tax effect</t>
        </is>
      </c>
    </row>
    <row r="48">
      <c r="A48" s="4" t="inlineStr">
        <is>
          <t>Tax, Net gains/ (losses) arising during period</t>
        </is>
      </c>
      <c r="J48" s="6" t="n">
        <v>15</v>
      </c>
      <c r="K48" s="6" t="n">
        <v>-126</v>
      </c>
      <c r="L48" s="6" t="n">
        <v>120</v>
      </c>
    </row>
    <row r="49">
      <c r="A49" s="4" t="inlineStr">
        <is>
          <t>Net change</t>
        </is>
      </c>
      <c r="J49" s="6" t="n">
        <v>15</v>
      </c>
      <c r="K49" s="6" t="n">
        <v>-126</v>
      </c>
      <c r="L49" s="6" t="n">
        <v>120</v>
      </c>
    </row>
    <row r="50">
      <c r="A50" s="3" t="inlineStr">
        <is>
          <t>Net of Tax</t>
        </is>
      </c>
    </row>
    <row r="51">
      <c r="A51" s="4" t="inlineStr">
        <is>
          <t>Other comprehensive income/(loss) before reclassifications</t>
        </is>
      </c>
      <c r="J51" s="6" t="n">
        <v>35</v>
      </c>
      <c r="K51" s="6" t="n">
        <v>-306</v>
      </c>
      <c r="L51" s="6" t="n">
        <v>296</v>
      </c>
    </row>
    <row r="52">
      <c r="A52" s="4" t="inlineStr">
        <is>
          <t>Total reclassifications for the period, net of tax</t>
        </is>
      </c>
      <c r="J52" s="6" t="n">
        <v>0</v>
      </c>
      <c r="K52" s="6" t="n">
        <v>0</v>
      </c>
      <c r="L52" s="6" t="n">
        <v>0</v>
      </c>
    </row>
    <row r="53">
      <c r="A53" s="4" t="inlineStr">
        <is>
          <t>Other comprehensive income/(loss), net</t>
        </is>
      </c>
      <c r="J53" s="5" t="n">
        <v>35</v>
      </c>
      <c r="K53" s="5" t="n">
        <v>-306</v>
      </c>
      <c r="L53" s="5" t="n">
        <v>296</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Change in OCI Recognized in Statement of Operations, Line Item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Gain on sale of investments, net</t>
        </is>
      </c>
      <c r="J4" s="5" t="n">
        <v>0</v>
      </c>
      <c r="K4" s="5" t="n">
        <v>0</v>
      </c>
      <c r="L4" s="5" t="n">
        <v>-613</v>
      </c>
    </row>
    <row r="5">
      <c r="A5" s="4" t="inlineStr">
        <is>
          <t>Interest expense deposits</t>
        </is>
      </c>
      <c r="J5" s="6" t="n">
        <v>-32001</v>
      </c>
      <c r="K5" s="6" t="n">
        <v>-59083</v>
      </c>
      <c r="L5" s="6" t="n">
        <v>-39846</v>
      </c>
    </row>
    <row r="6">
      <c r="A6" s="4" t="inlineStr">
        <is>
          <t>Income tax expense/(benefit)</t>
        </is>
      </c>
      <c r="B6" s="5" t="n">
        <v>-6124</v>
      </c>
      <c r="C6" s="5" t="n">
        <v>-1821</v>
      </c>
      <c r="D6" s="5" t="n">
        <v>-841</v>
      </c>
      <c r="E6" s="5" t="n">
        <v>-102</v>
      </c>
      <c r="F6" s="5" t="n">
        <v>-6788</v>
      </c>
      <c r="G6" s="5" t="n">
        <v>-5517</v>
      </c>
      <c r="H6" s="5" t="n">
        <v>-5369</v>
      </c>
      <c r="I6" s="5" t="n">
        <v>-4917</v>
      </c>
      <c r="J6" s="6" t="n">
        <v>-8888</v>
      </c>
      <c r="K6" s="6" t="n">
        <v>-22591</v>
      </c>
      <c r="L6" s="6" t="n">
        <v>-37537</v>
      </c>
    </row>
    <row r="7">
      <c r="A7" s="4" t="inlineStr">
        <is>
          <t>Net income attributable to the Company</t>
        </is>
      </c>
      <c r="B7" s="5" t="n">
        <v>-24971</v>
      </c>
      <c r="C7" s="5" t="n">
        <v>-22680</v>
      </c>
      <c r="D7" s="5" t="n">
        <v>3298</v>
      </c>
      <c r="E7" s="5" t="n">
        <v>-800</v>
      </c>
      <c r="F7" s="5" t="n">
        <v>-21244</v>
      </c>
      <c r="G7" s="5" t="n">
        <v>-19962</v>
      </c>
      <c r="H7" s="5" t="n">
        <v>-19380</v>
      </c>
      <c r="I7" s="5" t="n">
        <v>-19442</v>
      </c>
      <c r="J7" s="6" t="n">
        <v>-45153</v>
      </c>
      <c r="K7" s="6" t="n">
        <v>-80028</v>
      </c>
      <c r="L7" s="6" t="n">
        <v>-80384</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attributable to the Company</t>
        </is>
      </c>
      <c r="J10" s="6" t="n">
        <v>49</v>
      </c>
      <c r="K10" s="6" t="n">
        <v>360</v>
      </c>
      <c r="L10" s="6" t="n">
        <v>220</v>
      </c>
    </row>
    <row r="11">
      <c r="A11" s="4" t="inlineStr">
        <is>
          <t>Unrealized gain/(loss) on Investment securities available-for-sale | Reclassification out of Accumulated Other Comprehensive Income</t>
        </is>
      </c>
    </row>
    <row r="12">
      <c r="A12" s="3" t="inlineStr">
        <is>
          <t>Reclassification Adjustment out of Accumulated Other Comprehensive Income [Line Items]</t>
        </is>
      </c>
    </row>
    <row r="13">
      <c r="A13" s="4" t="inlineStr">
        <is>
          <t>Gain on sale of investments, net</t>
        </is>
      </c>
      <c r="J13" s="6" t="n">
        <v>0</v>
      </c>
      <c r="K13" s="6" t="n">
        <v>0</v>
      </c>
      <c r="L13" s="6" t="n">
        <v>-596</v>
      </c>
    </row>
    <row r="14">
      <c r="A14" s="4" t="inlineStr">
        <is>
          <t>Income tax expense/(benefit)</t>
        </is>
      </c>
      <c r="J14" s="6" t="n">
        <v>0</v>
      </c>
      <c r="K14" s="6" t="n">
        <v>0</v>
      </c>
      <c r="L14" s="6" t="n">
        <v>170</v>
      </c>
    </row>
    <row r="15">
      <c r="A15" s="4" t="inlineStr">
        <is>
          <t>Net income attributable to the Company</t>
        </is>
      </c>
      <c r="J15" s="6" t="n">
        <v>0</v>
      </c>
      <c r="K15" s="6" t="n">
        <v>0</v>
      </c>
      <c r="L15" s="6" t="n">
        <v>-426</v>
      </c>
    </row>
    <row r="16">
      <c r="A16" s="4" t="inlineStr">
        <is>
          <t>Unrealized gain/ (loss) on cash flow hedges, after 2017-12 adoption | Reclassification out of Accumulated Other Comprehensive Income</t>
        </is>
      </c>
    </row>
    <row r="17">
      <c r="A17" s="3" t="inlineStr">
        <is>
          <t>Reclassification Adjustment out of Accumulated Other Comprehensive Income [Line Items]</t>
        </is>
      </c>
    </row>
    <row r="18">
      <c r="A18" s="4" t="inlineStr">
        <is>
          <t>Interest expense deposits</t>
        </is>
      </c>
      <c r="J18" s="6" t="n">
        <v>70</v>
      </c>
      <c r="K18" s="6" t="n">
        <v>508</v>
      </c>
      <c r="L18" s="6" t="n">
        <v>907</v>
      </c>
    </row>
    <row r="19">
      <c r="A19" s="4" t="inlineStr">
        <is>
          <t>Income tax expense/(benefit)</t>
        </is>
      </c>
      <c r="J19" s="6" t="n">
        <v>-21</v>
      </c>
      <c r="K19" s="6" t="n">
        <v>-148</v>
      </c>
      <c r="L19" s="6" t="n">
        <v>-261</v>
      </c>
    </row>
    <row r="20">
      <c r="A20" s="4" t="inlineStr">
        <is>
          <t>Net income attributable to the Company</t>
        </is>
      </c>
      <c r="J20" s="5" t="n">
        <v>-49</v>
      </c>
      <c r="K20" s="5" t="n">
        <v>-360</v>
      </c>
      <c r="L20" s="5" t="n">
        <v>-646</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EQUITY - Accumulated Other Comprehensive Income (Details) - USD ($) $ in Thousands</t>
        </is>
      </c>
      <c r="C1" s="2" t="inlineStr">
        <is>
          <t>12 Months Ended</t>
        </is>
      </c>
    </row>
    <row r="2">
      <c r="C2" s="2" t="inlineStr">
        <is>
          <t>Dec. 31, 2020</t>
        </is>
      </c>
      <c r="E2" s="2" t="inlineStr">
        <is>
          <t>Dec. 31, 2019</t>
        </is>
      </c>
      <c r="F2" s="2" t="inlineStr">
        <is>
          <t>Dec. 31, 2018</t>
        </is>
      </c>
    </row>
    <row r="3">
      <c r="A3" s="3" t="inlineStr">
        <is>
          <t>AOCI Including Portion Attributable to Noncontrolling Interest, Net of Tax [Roll Forward]</t>
        </is>
      </c>
    </row>
    <row r="4">
      <c r="A4" s="4" t="inlineStr">
        <is>
          <t>Beginning Balance</t>
        </is>
      </c>
      <c r="C4" s="5" t="n">
        <v>819018</v>
      </c>
      <c r="E4" s="5" t="n">
        <v>753954</v>
      </c>
      <c r="F4" s="5" t="n">
        <v>785944</v>
      </c>
    </row>
    <row r="5">
      <c r="A5" s="4" t="inlineStr">
        <is>
          <t>Other comprehensive income/(loss) before reclassifications</t>
        </is>
      </c>
      <c r="C5" s="6" t="n">
        <v>24159</v>
      </c>
      <c r="E5" s="6" t="n">
        <v>25654</v>
      </c>
      <c r="F5" s="6" t="n">
        <v>-8507</v>
      </c>
    </row>
    <row r="6">
      <c r="A6" s="4" t="inlineStr">
        <is>
          <t>Amounts reclassified from other comprehensive income/(loss)</t>
        </is>
      </c>
      <c r="C6" s="6" t="n">
        <v>-49</v>
      </c>
      <c r="E6" s="6" t="n">
        <v>-360</v>
      </c>
      <c r="F6" s="6" t="n">
        <v>-220</v>
      </c>
    </row>
    <row r="7">
      <c r="A7" s="4" t="inlineStr">
        <is>
          <t>Other comprehensive income/(loss), net</t>
        </is>
      </c>
      <c r="C7" s="6" t="n">
        <v>24110</v>
      </c>
      <c r="E7" s="6" t="n">
        <v>25294</v>
      </c>
      <c r="F7" s="6" t="n">
        <v>-8727</v>
      </c>
    </row>
    <row r="8">
      <c r="A8" s="4" t="inlineStr">
        <is>
          <t>Ending Balance</t>
        </is>
      </c>
      <c r="C8" s="6" t="n">
        <v>868008</v>
      </c>
      <c r="E8" s="6" t="n">
        <v>819018</v>
      </c>
      <c r="F8" s="6" t="n">
        <v>753954</v>
      </c>
    </row>
    <row r="9">
      <c r="A9" s="4" t="inlineStr">
        <is>
          <t>Cumulative Effect, Period of Adoption, Adjustment</t>
        </is>
      </c>
    </row>
    <row r="10">
      <c r="A10" s="3" t="inlineStr">
        <is>
          <t>AOCI Including Portion Attributable to Noncontrolling Interest, Net of Tax [Roll Forward]</t>
        </is>
      </c>
    </row>
    <row r="11">
      <c r="A11" s="4" t="inlineStr">
        <is>
          <t>Beginning Balance</t>
        </is>
      </c>
      <c r="C11" s="6" t="n">
        <v>13492</v>
      </c>
      <c r="D11" s="4" t="inlineStr">
        <is>
          <t>[1]</t>
        </is>
      </c>
      <c r="F11" s="6" t="n">
        <v>0</v>
      </c>
      <c r="G11" s="4" t="inlineStr">
        <is>
          <t>[2]</t>
        </is>
      </c>
    </row>
    <row r="12">
      <c r="A12" s="4" t="inlineStr">
        <is>
          <t>Ending Balance</t>
        </is>
      </c>
      <c r="B12" s="4" t="inlineStr">
        <is>
          <t>[1]</t>
        </is>
      </c>
      <c r="E12" s="6" t="n">
        <v>13492</v>
      </c>
    </row>
    <row r="13">
      <c r="A13" s="4" t="inlineStr">
        <is>
          <t>Accumulated Other Comprehensive Income/ (Loss)</t>
        </is>
      </c>
    </row>
    <row r="14">
      <c r="A14" s="3" t="inlineStr">
        <is>
          <t>AOCI Including Portion Attributable to Noncontrolling Interest, Net of Tax [Roll Forward]</t>
        </is>
      </c>
    </row>
    <row r="15">
      <c r="A15" s="4" t="inlineStr">
        <is>
          <t>Beginning Balance</t>
        </is>
      </c>
      <c r="C15" s="6" t="n">
        <v>7575</v>
      </c>
      <c r="E15" s="6" t="n">
        <v>-17719</v>
      </c>
      <c r="F15" s="6" t="n">
        <v>-8658</v>
      </c>
    </row>
    <row r="16">
      <c r="A16" s="4" t="inlineStr">
        <is>
          <t>Ending Balance</t>
        </is>
      </c>
      <c r="C16" s="6" t="n">
        <v>31685</v>
      </c>
      <c r="E16" s="6" t="n">
        <v>7575</v>
      </c>
      <c r="F16" s="6" t="n">
        <v>-17719</v>
      </c>
    </row>
    <row r="17">
      <c r="A17" s="4" t="inlineStr">
        <is>
          <t>Accumulated Other Comprehensive Income/ (Loss) | Cumulative Effect, Period of Adoption, Adjustment</t>
        </is>
      </c>
    </row>
    <row r="18">
      <c r="A18" s="3" t="inlineStr">
        <is>
          <t>AOCI Including Portion Attributable to Noncontrolling Interest, Net of Tax [Roll Forward]</t>
        </is>
      </c>
    </row>
    <row r="19">
      <c r="A19" s="4" t="inlineStr">
        <is>
          <t>Beginning Balance</t>
        </is>
      </c>
      <c r="B19" s="4" t="inlineStr">
        <is>
          <t>[2]</t>
        </is>
      </c>
      <c r="F19" s="6" t="n">
        <v>-334</v>
      </c>
    </row>
    <row r="20">
      <c r="A20" s="4" t="inlineStr">
        <is>
          <t>Unrealized gain/(loss) on Investment securities available-for-sale</t>
        </is>
      </c>
    </row>
    <row r="21">
      <c r="A21" s="3" t="inlineStr">
        <is>
          <t>AOCI Including Portion Attributable to Noncontrolling Interest, Net of Tax [Roll Forward]</t>
        </is>
      </c>
    </row>
    <row r="22">
      <c r="A22" s="4" t="inlineStr">
        <is>
          <t>Beginning Balance</t>
        </is>
      </c>
      <c r="C22" s="6" t="n">
        <v>8435</v>
      </c>
      <c r="E22" s="6" t="n">
        <v>-17556</v>
      </c>
      <c r="F22" s="6" t="n">
        <v>-8140</v>
      </c>
    </row>
    <row r="23">
      <c r="A23" s="4" t="inlineStr">
        <is>
          <t>Other comprehensive income/(loss) before reclassifications</t>
        </is>
      </c>
      <c r="C23" s="6" t="n">
        <v>24237</v>
      </c>
      <c r="E23" s="6" t="n">
        <v>25991</v>
      </c>
      <c r="F23" s="6" t="n">
        <v>-9503</v>
      </c>
    </row>
    <row r="24">
      <c r="A24" s="4" t="inlineStr">
        <is>
          <t>Amounts reclassified from other comprehensive income/(loss)</t>
        </is>
      </c>
      <c r="C24" s="6" t="n">
        <v>0</v>
      </c>
      <c r="E24" s="6" t="n">
        <v>0</v>
      </c>
      <c r="F24" s="6" t="n">
        <v>426</v>
      </c>
    </row>
    <row r="25">
      <c r="A25" s="4" t="inlineStr">
        <is>
          <t>Other comprehensive income/(loss), net</t>
        </is>
      </c>
      <c r="C25" s="6" t="n">
        <v>24237</v>
      </c>
      <c r="E25" s="6" t="n">
        <v>25991</v>
      </c>
      <c r="F25" s="6" t="n">
        <v>-9077</v>
      </c>
    </row>
    <row r="26">
      <c r="A26" s="4" t="inlineStr">
        <is>
          <t>Ending Balance</t>
        </is>
      </c>
      <c r="C26" s="6" t="n">
        <v>32672</v>
      </c>
      <c r="E26" s="6" t="n">
        <v>8435</v>
      </c>
      <c r="F26" s="6" t="n">
        <v>-17556</v>
      </c>
    </row>
    <row r="27">
      <c r="A27" s="4" t="inlineStr">
        <is>
          <t>Unrealized gain/(loss) on Investment securities available-for-sale | Cumulative Effect, Period of Adoption, Adjustment</t>
        </is>
      </c>
    </row>
    <row r="28">
      <c r="A28" s="3" t="inlineStr">
        <is>
          <t>AOCI Including Portion Attributable to Noncontrolling Interest, Net of Tax [Roll Forward]</t>
        </is>
      </c>
    </row>
    <row r="29">
      <c r="A29" s="4" t="inlineStr">
        <is>
          <t>Beginning Balance</t>
        </is>
      </c>
      <c r="F29" s="6" t="n">
        <v>-339</v>
      </c>
    </row>
    <row r="30">
      <c r="A30" s="4" t="inlineStr">
        <is>
          <t>Unrealized gain/ (loss) on cash flow hedges, after 2017-12 adoption</t>
        </is>
      </c>
    </row>
    <row r="31">
      <c r="A31" s="3" t="inlineStr">
        <is>
          <t>AOCI Including Portion Attributable to Noncontrolling Interest, Net of Tax [Roll Forward]</t>
        </is>
      </c>
    </row>
    <row r="32">
      <c r="A32" s="4" t="inlineStr">
        <is>
          <t>Beginning Balance</t>
        </is>
      </c>
      <c r="C32" s="6" t="n">
        <v>0</v>
      </c>
      <c r="E32" s="6" t="n">
        <v>391</v>
      </c>
      <c r="F32" s="6" t="n">
        <v>332</v>
      </c>
    </row>
    <row r="33">
      <c r="A33" s="4" t="inlineStr">
        <is>
          <t>Other comprehensive income/(loss) before reclassifications</t>
        </is>
      </c>
      <c r="C33" s="6" t="n">
        <v>-113</v>
      </c>
      <c r="E33" s="6" t="n">
        <v>-31</v>
      </c>
      <c r="F33" s="6" t="n">
        <v>700</v>
      </c>
    </row>
    <row r="34">
      <c r="A34" s="4" t="inlineStr">
        <is>
          <t>Amounts reclassified from other comprehensive income/(loss)</t>
        </is>
      </c>
      <c r="C34" s="6" t="n">
        <v>-49</v>
      </c>
      <c r="E34" s="6" t="n">
        <v>-360</v>
      </c>
      <c r="F34" s="6" t="n">
        <v>-646</v>
      </c>
    </row>
    <row r="35">
      <c r="A35" s="4" t="inlineStr">
        <is>
          <t>Other comprehensive income/(loss), net</t>
        </is>
      </c>
      <c r="C35" s="6" t="n">
        <v>-162</v>
      </c>
      <c r="E35" s="6" t="n">
        <v>-391</v>
      </c>
      <c r="F35" s="6" t="n">
        <v>54</v>
      </c>
    </row>
    <row r="36">
      <c r="A36" s="4" t="inlineStr">
        <is>
          <t>Ending Balance</t>
        </is>
      </c>
      <c r="C36" s="6" t="n">
        <v>-162</v>
      </c>
      <c r="E36" s="6" t="n">
        <v>0</v>
      </c>
      <c r="F36" s="6" t="n">
        <v>391</v>
      </c>
    </row>
    <row r="37">
      <c r="A37" s="4" t="inlineStr">
        <is>
          <t>Unrealized gain/ (loss) on cash flow hedges, after 2017-12 adoption | Cumulative Effect, Period of Adoption, Adjustment</t>
        </is>
      </c>
    </row>
    <row r="38">
      <c r="A38" s="3" t="inlineStr">
        <is>
          <t>AOCI Including Portion Attributable to Noncontrolling Interest, Net of Tax [Roll Forward]</t>
        </is>
      </c>
    </row>
    <row r="39">
      <c r="A39" s="4" t="inlineStr">
        <is>
          <t>Beginning Balance</t>
        </is>
      </c>
      <c r="F39" s="6" t="n">
        <v>5</v>
      </c>
    </row>
    <row r="40">
      <c r="A40" s="4" t="inlineStr">
        <is>
          <t>Unrealized gain/(loss) on other</t>
        </is>
      </c>
    </row>
    <row r="41">
      <c r="A41" s="3" t="inlineStr">
        <is>
          <t>AOCI Including Portion Attributable to Noncontrolling Interest, Net of Tax [Roll Forward]</t>
        </is>
      </c>
    </row>
    <row r="42">
      <c r="A42" s="4" t="inlineStr">
        <is>
          <t>Beginning Balance</t>
        </is>
      </c>
      <c r="C42" s="6" t="n">
        <v>-860</v>
      </c>
      <c r="E42" s="6" t="n">
        <v>-554</v>
      </c>
      <c r="F42" s="6" t="n">
        <v>-850</v>
      </c>
    </row>
    <row r="43">
      <c r="A43" s="4" t="inlineStr">
        <is>
          <t>Other comprehensive income/(loss) before reclassifications</t>
        </is>
      </c>
      <c r="C43" s="6" t="n">
        <v>35</v>
      </c>
      <c r="E43" s="6" t="n">
        <v>-306</v>
      </c>
      <c r="F43" s="6" t="n">
        <v>296</v>
      </c>
    </row>
    <row r="44">
      <c r="A44" s="4" t="inlineStr">
        <is>
          <t>Amounts reclassified from other comprehensive income/(loss)</t>
        </is>
      </c>
      <c r="C44" s="6" t="n">
        <v>0</v>
      </c>
      <c r="E44" s="6" t="n">
        <v>0</v>
      </c>
      <c r="F44" s="6" t="n">
        <v>0</v>
      </c>
    </row>
    <row r="45">
      <c r="A45" s="4" t="inlineStr">
        <is>
          <t>Other comprehensive income/(loss), net</t>
        </is>
      </c>
      <c r="C45" s="6" t="n">
        <v>35</v>
      </c>
      <c r="E45" s="6" t="n">
        <v>-306</v>
      </c>
      <c r="F45" s="6" t="n">
        <v>296</v>
      </c>
    </row>
    <row r="46">
      <c r="A46" s="4" t="inlineStr">
        <is>
          <t>Ending Balance</t>
        </is>
      </c>
      <c r="C46" s="5" t="n">
        <v>-825</v>
      </c>
      <c r="E46" s="5" t="n">
        <v>-860</v>
      </c>
      <c r="F46" s="6" t="n">
        <v>-554</v>
      </c>
    </row>
    <row r="47">
      <c r="A47" s="4" t="inlineStr">
        <is>
          <t>Unrealized gain/(loss) on other | Cumulative Effect, Period of Adoption, Adjustment</t>
        </is>
      </c>
    </row>
    <row r="48">
      <c r="A48" s="3" t="inlineStr">
        <is>
          <t>AOCI Including Portion Attributable to Noncontrolling Interest, Net of Tax [Roll Forward]</t>
        </is>
      </c>
    </row>
    <row r="49">
      <c r="A49" s="4" t="inlineStr">
        <is>
          <t>Beginning Balance</t>
        </is>
      </c>
      <c r="F49" s="6" t="n">
        <v>0</v>
      </c>
    </row>
    <row r="50">
      <c r="A50" s="4" t="inlineStr">
        <is>
          <t>Accounting Standards Update 2017-12 | Unrealized gain/ (loss) on cash flow hedges, after 2017-12 adoption</t>
        </is>
      </c>
    </row>
    <row r="51">
      <c r="A51" s="3" t="inlineStr">
        <is>
          <t>AOCI Including Portion Attributable to Noncontrolling Interest, Net of Tax [Roll Forward]</t>
        </is>
      </c>
    </row>
    <row r="52">
      <c r="A52" s="4" t="inlineStr">
        <is>
          <t>Beginning Balance</t>
        </is>
      </c>
      <c r="F52" s="6" t="n">
        <v>5</v>
      </c>
    </row>
    <row r="53">
      <c r="A53" s="4" t="inlineStr">
        <is>
          <t>Accounting Standards Update 2016-01 | Unrealized gain/(loss) on Investment securities available-for-sale</t>
        </is>
      </c>
    </row>
    <row r="54">
      <c r="A54" s="3" t="inlineStr">
        <is>
          <t>AOCI Including Portion Attributable to Noncontrolling Interest, Net of Tax [Roll Forward]</t>
        </is>
      </c>
    </row>
    <row r="55">
      <c r="A55" s="4" t="inlineStr">
        <is>
          <t>Beginning Balance</t>
        </is>
      </c>
      <c r="F55" s="5" t="n">
        <v>-339</v>
      </c>
    </row>
    <row r="56"/>
    <row r="57">
      <c r="A57" s="4" t="inlineStr">
        <is>
          <t>[1]</t>
        </is>
      </c>
      <c r="B57" s="4" t="inlineStr">
        <is>
          <t>Impact due to the adoption of ASU 2016-13, Financial Instruments - Credit Losses (Topic 326) (“ASU 2016-13”). See Part II. Item 8. “Financial Statements and Supplementary Data - Note 1: Basis of Presentation and Summary of Significant Accounting Policies.”</t>
        </is>
      </c>
    </row>
    <row r="58">
      <c r="A58" s="4" t="inlineStr">
        <is>
          <t>[2]</t>
        </is>
      </c>
      <c r="B58" s="4" t="inlineStr">
        <is>
          <t>Impact due to the adoption of Accounting Standards Update ("ASU") 2016-01, Recognition and Measurements of Financial Assets and Financial Liabilities ("ASU 2016-01") and ASU 2017-12, Targeted Improvements to Accounting for Hedging Activities ("ASU 2017-12"). See Part II. Item 8. “Financial Statements and Supplementary Data - Note 1: Basis of Presentation and Summary of Significant Accounting Policies” in the Company's Annual Report on Form 10-K for the year ended December 31, 2019.</t>
        </is>
      </c>
    </row>
  </sheetData>
  <mergeCells count="7">
    <mergeCell ref="A1:B2"/>
    <mergeCell ref="C1:G1"/>
    <mergeCell ref="C2:D2"/>
    <mergeCell ref="F2:G2"/>
    <mergeCell ref="A56:F56"/>
    <mergeCell ref="B57:F57"/>
    <mergeCell ref="B58:F5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 - Numerator:</t>
        </is>
      </c>
    </row>
    <row r="4">
      <c r="A4" s="4" t="inlineStr">
        <is>
          <t>Net income from continuing operations</t>
        </is>
      </c>
      <c r="J4" s="5" t="n">
        <v>45159</v>
      </c>
      <c r="K4" s="5" t="n">
        <v>80390</v>
      </c>
      <c r="L4" s="5" t="n">
        <v>81869</v>
      </c>
    </row>
    <row r="5">
      <c r="A5" s="4" t="inlineStr">
        <is>
          <t>Net income attributable to noncontrolling interests</t>
        </is>
      </c>
      <c r="B5" s="5" t="n">
        <v>0</v>
      </c>
      <c r="C5" s="5" t="n">
        <v>0</v>
      </c>
      <c r="D5" s="5" t="n">
        <v>0</v>
      </c>
      <c r="E5" s="5" t="n">
        <v>6</v>
      </c>
      <c r="F5" s="5" t="n">
        <v>97</v>
      </c>
      <c r="G5" s="5" t="n">
        <v>96</v>
      </c>
      <c r="H5" s="5" t="n">
        <v>69</v>
      </c>
      <c r="I5" s="5" t="n">
        <v>100</v>
      </c>
      <c r="J5" s="6" t="n">
        <v>6</v>
      </c>
      <c r="K5" s="6" t="n">
        <v>362</v>
      </c>
      <c r="L5" s="6" t="n">
        <v>3487</v>
      </c>
    </row>
    <row r="6">
      <c r="A6" s="4" t="inlineStr">
        <is>
          <t>Net income from continuing operations attributable to the Company</t>
        </is>
      </c>
      <c r="J6" s="6" t="n">
        <v>45153</v>
      </c>
      <c r="K6" s="6" t="n">
        <v>80028</v>
      </c>
      <c r="L6" s="6" t="n">
        <v>78382</v>
      </c>
    </row>
    <row r="7">
      <c r="A7" s="4" t="inlineStr">
        <is>
          <t>Decrease/(increase) in noncontrolling interests’ redemption values</t>
        </is>
      </c>
      <c r="J7" s="6" t="n">
        <v>414</v>
      </c>
      <c r="K7" s="6" t="n">
        <v>1143</v>
      </c>
      <c r="L7" s="6" t="n">
        <v>2303</v>
      </c>
    </row>
    <row r="8">
      <c r="A8" s="4" t="inlineStr">
        <is>
          <t>Dividends on preferred stock</t>
        </is>
      </c>
      <c r="J8" s="6" t="n">
        <v>0</v>
      </c>
      <c r="K8" s="6" t="n">
        <v>0</v>
      </c>
      <c r="L8" s="6" t="n">
        <v>-3985</v>
      </c>
    </row>
    <row r="9">
      <c r="A9" s="4" t="inlineStr">
        <is>
          <t>Total adjustments to income attributable to common shareholders</t>
        </is>
      </c>
      <c r="J9" s="6" t="n">
        <v>414</v>
      </c>
      <c r="K9" s="6" t="n">
        <v>1143</v>
      </c>
      <c r="L9" s="6" t="n">
        <v>-1682</v>
      </c>
    </row>
    <row r="10">
      <c r="A10" s="4" t="inlineStr">
        <is>
          <t>Net income from continuing operations attributable to common shareholders, treasury stock method</t>
        </is>
      </c>
      <c r="J10" s="6" t="n">
        <v>45567</v>
      </c>
      <c r="K10" s="6" t="n">
        <v>81171</v>
      </c>
      <c r="L10" s="6" t="n">
        <v>76700</v>
      </c>
    </row>
    <row r="11">
      <c r="A11" s="4" t="inlineStr">
        <is>
          <t>Net income from discontinued operations</t>
        </is>
      </c>
      <c r="J11" s="6" t="n">
        <v>0</v>
      </c>
      <c r="K11" s="6" t="n">
        <v>0</v>
      </c>
      <c r="L11" s="6" t="n">
        <v>2002</v>
      </c>
    </row>
    <row r="12">
      <c r="A12" s="4" t="inlineStr">
        <is>
          <t>Net income attributable to common shareholders</t>
        </is>
      </c>
      <c r="J12" s="5" t="n">
        <v>45567</v>
      </c>
      <c r="K12" s="5" t="n">
        <v>81171</v>
      </c>
      <c r="L12" s="5" t="n">
        <v>78702</v>
      </c>
    </row>
    <row r="13">
      <c r="A13" s="3" t="inlineStr">
        <is>
          <t>Basic earnings per share - Denominator:</t>
        </is>
      </c>
    </row>
    <row r="14">
      <c r="A14" s="4" t="inlineStr">
        <is>
          <t>Weighted average basic common shares outstanding (in shares)</t>
        </is>
      </c>
      <c r="J14" s="6" t="n">
        <v>82359528</v>
      </c>
      <c r="K14" s="6" t="n">
        <v>83430740</v>
      </c>
      <c r="L14" s="6" t="n">
        <v>83596685</v>
      </c>
    </row>
    <row r="15">
      <c r="A15" s="3" t="inlineStr">
        <is>
          <t>Per share data - Basic earnings per share from:</t>
        </is>
      </c>
    </row>
    <row r="16">
      <c r="A16" s="4" t="inlineStr">
        <is>
          <t>From continuing operations: (in dollars per share)</t>
        </is>
      </c>
      <c r="J16" s="7" t="n">
        <v>0.55</v>
      </c>
      <c r="K16" s="7" t="n">
        <v>0.97</v>
      </c>
      <c r="L16" s="7" t="n">
        <v>0.92</v>
      </c>
    </row>
    <row r="17">
      <c r="A17" s="4" t="inlineStr">
        <is>
          <t>From discontinued operations: (in dollars per share)</t>
        </is>
      </c>
      <c r="J17" s="6" t="n">
        <v>0</v>
      </c>
      <c r="K17" s="6" t="n">
        <v>0</v>
      </c>
      <c r="L17" s="8" t="n">
        <v>0.02</v>
      </c>
    </row>
    <row r="18">
      <c r="A18" s="4" t="inlineStr">
        <is>
          <t>Total attributable to common shareholders: (in dollars per share)</t>
        </is>
      </c>
      <c r="B18" s="7" t="n">
        <v>0.3</v>
      </c>
      <c r="C18" s="7" t="n">
        <v>0.28</v>
      </c>
      <c r="D18" s="7" t="n">
        <v>-0.04</v>
      </c>
      <c r="E18" s="7" t="n">
        <v>0.01</v>
      </c>
      <c r="F18" s="7" t="n">
        <v>0.26</v>
      </c>
      <c r="G18" s="7" t="n">
        <v>0.24</v>
      </c>
      <c r="H18" s="7" t="n">
        <v>0.22</v>
      </c>
      <c r="I18" s="7" t="n">
        <v>0.25</v>
      </c>
      <c r="J18" s="7" t="n">
        <v>0.55</v>
      </c>
      <c r="K18" s="7" t="n">
        <v>0.97</v>
      </c>
      <c r="L18" s="7" t="n">
        <v>0.9399999999999999</v>
      </c>
    </row>
    <row r="19">
      <c r="A19" s="3" t="inlineStr">
        <is>
          <t>Diluted earnings per share - Numerator:</t>
        </is>
      </c>
    </row>
    <row r="20">
      <c r="A20" s="4" t="inlineStr">
        <is>
          <t>Net income from continuing operations attributable to common shareholders, after assumed dilution</t>
        </is>
      </c>
      <c r="J20" s="5" t="n">
        <v>45567</v>
      </c>
      <c r="K20" s="5" t="n">
        <v>81171</v>
      </c>
      <c r="L20" s="5" t="n">
        <v>76700</v>
      </c>
    </row>
    <row r="21">
      <c r="A21" s="4" t="inlineStr">
        <is>
          <t>Net income from discontinued operations</t>
        </is>
      </c>
      <c r="J21" s="6" t="n">
        <v>0</v>
      </c>
      <c r="K21" s="6" t="n">
        <v>0</v>
      </c>
      <c r="L21" s="6" t="n">
        <v>2002</v>
      </c>
    </row>
    <row r="22">
      <c r="A22" s="4" t="inlineStr">
        <is>
          <t>Net income attributable to common shareholders for basic earnings per share calculation</t>
        </is>
      </c>
      <c r="J22" s="5" t="n">
        <v>45567</v>
      </c>
      <c r="K22" s="5" t="n">
        <v>81171</v>
      </c>
      <c r="L22" s="5" t="n">
        <v>78702</v>
      </c>
    </row>
    <row r="23">
      <c r="A23" s="3" t="inlineStr">
        <is>
          <t>Diluted Earnings Per Share, Denominator [Abstract]</t>
        </is>
      </c>
    </row>
    <row r="24">
      <c r="A24" s="4" t="inlineStr">
        <is>
          <t>Weighted average basic common shares outstanding (in shares)</t>
        </is>
      </c>
      <c r="J24" s="6" t="n">
        <v>82359528</v>
      </c>
      <c r="K24" s="6" t="n">
        <v>83430740</v>
      </c>
      <c r="L24" s="6" t="n">
        <v>83596685</v>
      </c>
    </row>
    <row r="25">
      <c r="A25" s="3" t="inlineStr">
        <is>
          <t>Dilutive effect of:</t>
        </is>
      </c>
    </row>
    <row r="26">
      <c r="A26" s="4" t="inlineStr">
        <is>
          <t>Stock options, performance-based and time-based restricted stock, and performance-based and time-based restricted stock units, and other dilutive securities (in shares)</t>
        </is>
      </c>
      <c r="J26" s="6" t="n">
        <v>398257</v>
      </c>
      <c r="K26" s="6" t="n">
        <v>490052</v>
      </c>
      <c r="L26" s="6" t="n">
        <v>1002764</v>
      </c>
    </row>
    <row r="27">
      <c r="A27" s="4" t="inlineStr">
        <is>
          <t>Warrants to purchase common stock (in shares)</t>
        </is>
      </c>
      <c r="J27" s="6" t="n">
        <v>0</v>
      </c>
      <c r="K27" s="6" t="n">
        <v>0</v>
      </c>
      <c r="L27" s="6" t="n">
        <v>731865</v>
      </c>
    </row>
    <row r="28">
      <c r="A28" s="4" t="inlineStr">
        <is>
          <t>Dilutive common shares (in shares)</t>
        </is>
      </c>
      <c r="J28" s="6" t="n">
        <v>398257</v>
      </c>
      <c r="K28" s="6" t="n">
        <v>490052</v>
      </c>
      <c r="L28" s="6" t="n">
        <v>1734629</v>
      </c>
    </row>
    <row r="29">
      <c r="A29" s="4" t="inlineStr">
        <is>
          <t>Weighted average diluted common shares outstanding (in shares)</t>
        </is>
      </c>
      <c r="J29" s="6" t="n">
        <v>82757785</v>
      </c>
      <c r="K29" s="6" t="n">
        <v>83920792</v>
      </c>
      <c r="L29" s="6" t="n">
        <v>85331314</v>
      </c>
    </row>
    <row r="30">
      <c r="A30" s="3" t="inlineStr">
        <is>
          <t>Per share data - Diluted earnings per share from:</t>
        </is>
      </c>
    </row>
    <row r="31">
      <c r="A31" s="4" t="inlineStr">
        <is>
          <t>Continuing operations (in dollars per share)</t>
        </is>
      </c>
      <c r="J31" s="7" t="n">
        <v>0.55</v>
      </c>
      <c r="K31" s="7" t="n">
        <v>0.97</v>
      </c>
      <c r="L31" s="7" t="n">
        <v>0.9</v>
      </c>
    </row>
    <row r="32">
      <c r="A32" s="4" t="inlineStr">
        <is>
          <t>Discontinued operations (in dollars per share)</t>
        </is>
      </c>
      <c r="J32" s="6" t="n">
        <v>0</v>
      </c>
      <c r="K32" s="6" t="n">
        <v>0</v>
      </c>
      <c r="L32" s="8" t="n">
        <v>0.02</v>
      </c>
    </row>
    <row r="33">
      <c r="A33" s="4" t="inlineStr">
        <is>
          <t>Total attributable to common shareholders: (in dollars per share)</t>
        </is>
      </c>
      <c r="B33" s="7" t="n">
        <v>0.3</v>
      </c>
      <c r="C33" s="7" t="n">
        <v>0.28</v>
      </c>
      <c r="D33" s="7" t="n">
        <v>-0.04</v>
      </c>
      <c r="E33" s="7" t="n">
        <v>0.01</v>
      </c>
      <c r="F33" s="7" t="n">
        <v>0.26</v>
      </c>
      <c r="G33" s="7" t="n">
        <v>0.24</v>
      </c>
      <c r="H33" s="7" t="n">
        <v>0.22</v>
      </c>
      <c r="I33" s="7" t="n">
        <v>0.25</v>
      </c>
      <c r="J33" s="8" t="n">
        <v>0.55</v>
      </c>
      <c r="K33" s="8" t="n">
        <v>0.97</v>
      </c>
      <c r="L33" s="8" t="n">
        <v>0.92</v>
      </c>
    </row>
    <row r="34">
      <c r="A34" s="4" t="inlineStr">
        <is>
          <t>Dividends per share declared and paid on common stock (in dollars per share)</t>
        </is>
      </c>
      <c r="J34" s="7" t="n">
        <v>0.36</v>
      </c>
      <c r="K34" s="7" t="n">
        <v>0.48</v>
      </c>
      <c r="L34" s="7" t="n">
        <v>0.48</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Shares excluded due to anti-dilution (treasury stock method) (in shares)</t>
        </is>
      </c>
      <c r="B4" s="6" t="n">
        <v>2240</v>
      </c>
      <c r="C4" s="6" t="n">
        <v>854</v>
      </c>
      <c r="D4" s="6" t="n">
        <v>261</v>
      </c>
    </row>
    <row r="5">
      <c r="A5" s="4" t="inlineStr">
        <is>
          <t>Employee Stock Options, Restricted Stock And Other Dilutive Securities</t>
        </is>
      </c>
    </row>
    <row r="6">
      <c r="A6" s="3" t="inlineStr">
        <is>
          <t>Earnings Per Share, Basic, by Common Class, Including Two Class Method [Line Items]</t>
        </is>
      </c>
    </row>
    <row r="7">
      <c r="A7" s="4" t="inlineStr">
        <is>
          <t>Shares excluded due to anti-dilution (treasury stock method) (in shares)</t>
        </is>
      </c>
      <c r="B7" s="6" t="n">
        <v>2240</v>
      </c>
      <c r="C7" s="6" t="n">
        <v>854</v>
      </c>
      <c r="D7" s="6" t="n">
        <v>2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expense:</t>
        </is>
      </c>
    </row>
    <row r="4">
      <c r="A4" s="4" t="inlineStr">
        <is>
          <t>Federal</t>
        </is>
      </c>
      <c r="J4" s="5" t="n">
        <v>10468</v>
      </c>
      <c r="K4" s="5" t="n">
        <v>8592</v>
      </c>
      <c r="L4" s="5" t="n">
        <v>20165</v>
      </c>
    </row>
    <row r="5">
      <c r="A5" s="4" t="inlineStr">
        <is>
          <t>State</t>
        </is>
      </c>
      <c r="J5" s="6" t="n">
        <v>8861</v>
      </c>
      <c r="K5" s="6" t="n">
        <v>8576</v>
      </c>
      <c r="L5" s="6" t="n">
        <v>12152</v>
      </c>
    </row>
    <row r="6">
      <c r="A6" s="4" t="inlineStr">
        <is>
          <t>Total current expense</t>
        </is>
      </c>
      <c r="J6" s="6" t="n">
        <v>19329</v>
      </c>
      <c r="K6" s="6" t="n">
        <v>17168</v>
      </c>
      <c r="L6" s="6" t="n">
        <v>32317</v>
      </c>
    </row>
    <row r="7">
      <c r="A7" s="3" t="inlineStr">
        <is>
          <t>Deferred expense (benefit):</t>
        </is>
      </c>
    </row>
    <row r="8">
      <c r="A8" s="4" t="inlineStr">
        <is>
          <t>Federal</t>
        </is>
      </c>
      <c r="J8" s="6" t="n">
        <v>-6467</v>
      </c>
      <c r="K8" s="6" t="n">
        <v>5033</v>
      </c>
      <c r="L8" s="6" t="n">
        <v>2857</v>
      </c>
    </row>
    <row r="9">
      <c r="A9" s="4" t="inlineStr">
        <is>
          <t>State</t>
        </is>
      </c>
      <c r="J9" s="6" t="n">
        <v>-3974</v>
      </c>
      <c r="K9" s="6" t="n">
        <v>390</v>
      </c>
      <c r="L9" s="6" t="n">
        <v>2363</v>
      </c>
    </row>
    <row r="10">
      <c r="A10" s="4" t="inlineStr">
        <is>
          <t>Total deferred expense/(benefit)</t>
        </is>
      </c>
      <c r="J10" s="6" t="n">
        <v>-10441</v>
      </c>
      <c r="K10" s="6" t="n">
        <v>5423</v>
      </c>
      <c r="L10" s="6" t="n">
        <v>5220</v>
      </c>
    </row>
    <row r="11">
      <c r="A11" s="4" t="inlineStr">
        <is>
          <t>Income tax expense</t>
        </is>
      </c>
      <c r="B11" s="5" t="n">
        <v>6124</v>
      </c>
      <c r="C11" s="5" t="n">
        <v>1821</v>
      </c>
      <c r="D11" s="5" t="n">
        <v>841</v>
      </c>
      <c r="E11" s="5" t="n">
        <v>102</v>
      </c>
      <c r="F11" s="5" t="n">
        <v>6788</v>
      </c>
      <c r="G11" s="5" t="n">
        <v>5517</v>
      </c>
      <c r="H11" s="5" t="n">
        <v>5369</v>
      </c>
      <c r="I11" s="5" t="n">
        <v>4917</v>
      </c>
      <c r="J11" s="5" t="n">
        <v>8888</v>
      </c>
      <c r="K11" s="5" t="n">
        <v>22591</v>
      </c>
      <c r="L11" s="5" t="n">
        <v>3753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s present a summary of investment securities: Amortized Unrealized Fair Gains Losses (In thousands) At December 31, 2020 Investment securities available-for-sale at fair value: U.S. government and agencies $ 19,962 $ 1,022 $ — $ 20,984 Government-sponsored entities 142,985 4,801 — 147,786 Municipal bonds 324,422 22,177 (11) 346,588 Mortgage-backed securities (1) 711,144 17,805 (614) 728,335 Total $ 1,198,513 $ 45,805 $ (625) $ 1,243,693 Investment securities held-to-maturity at amortized cost: Mortgage-backed securities (1) $ 35,223 $ 719 $ — $ 35,942 Total $ 35,223 $ 719 $ — $ 35,942 Equity securities at fair value: Money market mutual funds (2) $ 41,452 $ — $ — $ 41,452 Total $ 41,452 $ — $ — $ 41,452 Amortized Unrealized Fair Gains Losses (In thousands) At December 31, 2019 Investment securities available-for-sale at fair value: U.S. government and agencies $ 19,955 $ 42 $ (57) $ 19,940 Government-sponsored entities 154,963 1,292 — 156,255 Municipal bonds 312,977 12,551 (73) 325,455 Mortgage-backed securities (1) 479,005 1,117 (3,488) 476,634 Total $ 966,900 $ 15,002 $ (3,618) $ 978,284 Investment securities held-to-maturity at amortized cost: Mortgage-backed securities (1) 48,212 53 (316) 47,949 Total $ 48,212 $ 53 $ (316) $ 47,949 Equity securities at fair value: Money market mutual funds (2) $ 18,810 $ — $ — $ 18,810 Total $ 18,810 $ — $ — $ 18,810 _________________ (1) All Mortgage-backed securities are guaranteed by the U.S. government, U.S. government agencies, or government-sponsored entities. (2) Money market mutual funds maintain a constant net asset value of $1.00 and therefore have no unrealized gain or loss. The Company adopted ASU 2016-13 as of January 1, 2020. Under ASU 2016-13, the Company is required to assess the investment portfolio for credit impairment. The Company considers the Investment securities held-to-maturity portfolio to meet the "zero loss" expectation requirements. All Investment securities held-to-maturity owned by the Company are AAA rated mortgage-backed securities that are backed by the guarantees of the U.S. government, U.S. government agencies or government-sponsored entities. The Company has experienced zero losses for these securities. In addition, as of December 31, 2020, no Investment securities held-to-maturity securities were past due. Therefore, no credit allowance was recorded on the Investment securities held-to-maturity investment portfolio. The Company evaluated the Investment securities available-for- sale on a security by security basis and identified no security with impairment. Therefore, no credit allowance was booked on the Investment securities available-for-sale investment portfolio. See Part II. Item 8. “Notes to Consolidated Financial Statements - Note 1: Basis of Presentation and Summary of Significant Accounting Policies” for additional information on ASU 2016-13. The following tables present the maturities of Investment securities available-for-sale, based on contractual maturity, and the weighted average yields of such securities as of December 31, 2020. Certain securities are callable before their final maturity. Additionally, certain securities (such as Mortgage-backed securities) are shown within the table below based on their final (contractual) maturity, but due to prepayments and curtailments are expected to have shorter lives. U.S. government and agencies (1) Government-sponsored entities (1) Amortized Fair Weighted Amortized Fair Weighted (In thousands, except percentages) Within one year $ — $ — — % $ 27,776 $ 28,107 1.89 % After one, but within five years 10,000 10,337 1.75 % 100,116 103,336 1.99 % After five, but within ten years 9,962 10,647 1.70 % 15,093 16,343 2.00 % Greater than ten years — — — % — — — % Total $ 19,962 $ 20,984 1.72 % $ 142,985 $ 147,786 1.97 % Municipal bonds (1) Mortgage-backed securities (2) Amortized Fair Weighted Amortized Fair Weighted (In thousands, except percentages) Within one year $ 10,582 $ 10,676 2.16 % $ 9,310 $ 9,341 2.22 % After one, but within five years 10,678 10,895 2.39 % 170,295 179,035 2.16 % After five, but within ten years 87,513 93,603 2.60 % 121,639 127,337 2.12 % Greater than ten years 215,649 231,414 2.43 % 409,900 412,622 1.44 % Total $ 324,422 $ 346,588 2.47 % $ 711,144 $ 728,335 1.74 % The following table presents the maturities of Investment securities held-to-maturity, based on contractual maturity, and the weighted average yields of such securities as of December 31, 2020: Mortgage-backed securities (2) Amortized Fair Weighted (In thousands, except percentages) Within one year $ — $ — — % After one, but within five years — — — % After five, but within ten years 28,858 29,449 2.23 % Greater than ten years 6,365 6,493 2.48 % Total $ 35,223 $ 35,942 2.28 % _________________ (1) Certain securities are callable before their final maturity. (2) Mortgage-backed securities are shown based on their final (contractual) maturity, but, due to prepayments, they are expected to have shorter lives. The weighted average remaining maturity at December 31, 2020 was 11.4 years for Investment securities available-for-sale, with $274.5 million of Investment securities available-for-sale callable before maturity. The weighted average remaining maturity at December 31, 2019 was 7.7 years for Investment securities available-for-sale, with $239.0 million of Investment securities available-for-sale callable before maturity. The weighted average remaining maturity for Investment securities held-to-maturity was 9.0 years and 10.0 years at December 31, 2020 and December 31, 2019, respectively. The following table presents the maturities of Equity securities at fair value, based on contractual maturity, and the weighted average yields of such securities as of December 31, 2020: Money market mutual funds Amortized Fair Weighted (In thousands) Within one year $ 41,452 $ 41,452 0.40 % After one, but within five years — — — % After five, but within ten years — — — % Greater than ten years — — — % Total $ 41,452 $ 41,452 0.40 % The following table presents the proceeds from sales, gross realized gains, and gross realized losses for Investment securities available-for-sale that were sold or called during the following periods, as well as changes in fair value of equity securities as prescribed by ASC 321, Investment-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Year Ended December 31, 2020 2019 2018 (In thousands) Proceeds from sales (1) $ — $ — $ 53,412 Realized gains — — 7 Realized losses — — (597) Change in unrealized gain/(loss) on equity securities reflected in the Consolidated Statements of Operations (2) — — (23) _________________ (1) Purchases and sales of money market mutual funds in operational accounts are excluded from this table. (2) Money market mutual funds maintain a constant net asset value of $1.00 and therefore have no unrealized gain or loss. (3) There have been no sales of Investment securities available-for-sale or Equity securities in the years ended December 31, 2020 and 2019. The following tables present information regarding securities at December 31, 2020 and 2019 having temporary impairment due to the fair values having declined below the amortized cost of the individual securities and the time period that the investments have been temporarily impaired. As of December 31, 2020, there were no Investment securities held-to-maturity in an unrealized loss position. Less than 12 months 12 months or longer Total Fair Unrealized Fair Unrealized Fair Unrealized Number of (In thousands, except number of securities) December 31, 2020 Investment securities available-for-sale Municipal bonds $ 2,344 $ (11) $ — $ — $ 2,344 $ (11) 2 Mortgage-backed securities (1) 126,545 (519) 5,411 (95) 131,956 (614) 41 Total $ 128,889 $ (530) $ 5,411 $ (95) $ 134,300 $ (625) 43 Less than 12 months 12 months or longer Total Fair Unrealized Fair Unrealized Fair Unrealized Number of (In thousands, except number of securities) December 31, 2019 Investment securities available-for-sale U.S. government and agencies $ 9,899 $ (57) $ — $ — $ 9,899 $ (57) 1 Government-sponsored entities 1,725 — — — 1,725 — 1 Municipal bonds 9,149 (73) — — 9,149 (73) 4 Mortgage-backed securities (1) 140,723 (1,016) 187,043 (2,472) 327,766 (3,488) 85 Total $ 161,496 $ (1,146) $ 187,043 $ (2,472) $ 348,539 $ (3,618) 91 Investment securities held-to-maturity Mortgage-backed securities (1) $ 10,328 $ (11) $ 30,451 $ (305) $ 40,779 $ (316) 14 Total $ 10,328 $ (11) $ 30,451 $ (305) $ 40,779 $ (316) 14 ___________________ (1) All Mortgage-backed securities are guaranteed by the U.S. government, U.S. government agencies, or government-sponsored entities. As of December 31, 2020, the Mortgage-backed securities in the first table above had current Standard and Poor's credit rating of AAA and the municipal bonds in the first table above had a current Standard and Poor’s credit rating of at least AA+. At December 31, 2020, the Company determined that the unrealized losses on investments, since their purchase, is primarily attributed to changes in interest rates and not as a result of the deterioration of credit quality. At December 31, 2020 and December 31, 2019, the amount of investment securities in an unrealized loss position greater than 12 months, as well as in total, was primarily due to changes in interest rates and not due to credit quality. As of December 31, 2020, the Company had no intent to sell any securities in an unrealized loss position, and it is not more likely than not that the Company would be forced to sell any of these securities prior to the full recovery of all unrealized loss amounts. Subsequent to December 31, 2020 and through the date of the filing of this Annual Report on Form 10-K, no securities were downgraded to below investment grade, nor were any securities in an unrealized loss position sold. The following table presents the concentration of securities with any one issuer that exceeds 10% of shareholders’ equity as of December 31, 2020: Amortized cost Fair value (In thousands) Federal Home Loan Mortgage Corporation $ 405,243 $ 419,653 Federal Home Loan Bank 88,802 91,761 Federal National Mortgage Association 331,881 336,644 Total $ 825,926 $ 848,058 Cost Method Investments The Company invests in low-income housing tax credits, which are included in Other assets, to encourage private capital investment in the construction and rehabilitation of low-income housing. The Company makes these investments through an indirect subsidy that allows investors, such as the Company,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Company also holds partnership interests in small business investment companies formed to provide financing to small businesses and to promote community development. The Company amortizes its investment in the low income housing tax credits using the proportional amortization method. Under the proportional amortization method, the Company amortizes the cost of its investment, in proportion to the tax credits and other tax benefits it receives to Income tax expense. Included in Income tax expense was amortization of $4.9 million, $4.3 million, and $3.0 million for the years ending December 31, 2020, 2019 and 2018, respectively. Also included in Income tax expense were the related tax benefits of $5.0 million, $4.1 million and $2.9 million for the years ending December 31, 2020, 2019, and 2018, respectively. The Company had $75.7 million and $65.5 million in cost method investments included in Other assets as of December 31, 2020 and December 31, 2019, respectively. In addition, the Company had $35.4 million and $27.8 million in unadvanced funds related to commitments, included in Other liabilities, in these investments as of December 31, 2020 and 2019, respectively. Under the proportional amortization method, an investment must be tested for impairment when events or changes in circumstances indicate that it is more likely than not that the carrying amount of the investment will not be realized. There was no indication of impairment for the years ending December 31,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Federal income tax rate</t>
        </is>
      </c>
      <c r="B4" s="4" t="inlineStr">
        <is>
          <t>21.00%</t>
        </is>
      </c>
      <c r="C4" s="4" t="inlineStr">
        <is>
          <t>21.00%</t>
        </is>
      </c>
      <c r="D4" s="4" t="inlineStr">
        <is>
          <t>21.00%</t>
        </is>
      </c>
    </row>
    <row r="5">
      <c r="A5" s="4" t="inlineStr">
        <is>
          <t>State and local income tax, net of Federal tax benefit</t>
        </is>
      </c>
      <c r="B5" s="4" t="inlineStr">
        <is>
          <t>7.10%</t>
        </is>
      </c>
      <c r="C5" s="4" t="inlineStr">
        <is>
          <t>6.90%</t>
        </is>
      </c>
      <c r="D5" s="4" t="inlineStr">
        <is>
          <t>9.60%</t>
        </is>
      </c>
    </row>
    <row r="6">
      <c r="A6" s="4" t="inlineStr">
        <is>
          <t>Book versus tax difference</t>
        </is>
      </c>
      <c r="B6" s="4" t="inlineStr">
        <is>
          <t>0.00%</t>
        </is>
      </c>
      <c r="C6" s="4" t="inlineStr">
        <is>
          <t>0.00%</t>
        </is>
      </c>
      <c r="D6" s="4" t="inlineStr">
        <is>
          <t>6.70%</t>
        </is>
      </c>
    </row>
    <row r="7">
      <c r="A7" s="4" t="inlineStr">
        <is>
          <t>Tax-exempt interest, net</t>
        </is>
      </c>
      <c r="B7" s="4" t="inlineStr">
        <is>
          <t>(11.00%)</t>
        </is>
      </c>
      <c r="C7" s="4" t="inlineStr">
        <is>
          <t>(5.60%)</t>
        </is>
      </c>
      <c r="D7" s="4" t="inlineStr">
        <is>
          <t>(4.80%)</t>
        </is>
      </c>
    </row>
    <row r="8">
      <c r="A8" s="4" t="inlineStr">
        <is>
          <t>Tax credits</t>
        </is>
      </c>
      <c r="B8" s="4" t="inlineStr">
        <is>
          <t>(9.50%)</t>
        </is>
      </c>
      <c r="C8" s="4" t="inlineStr">
        <is>
          <t>(4.10%)</t>
        </is>
      </c>
      <c r="D8" s="4" t="inlineStr">
        <is>
          <t>(2.90%)</t>
        </is>
      </c>
    </row>
    <row r="9">
      <c r="A9" s="4" t="inlineStr">
        <is>
          <t>Investments in affordable housing projects</t>
        </is>
      </c>
      <c r="B9" s="4" t="inlineStr">
        <is>
          <t>7.10%</t>
        </is>
      </c>
      <c r="C9" s="4" t="inlineStr">
        <is>
          <t>3.40%</t>
        </is>
      </c>
      <c r="D9" s="4" t="inlineStr">
        <is>
          <t>1.90%</t>
        </is>
      </c>
    </row>
    <row r="10">
      <c r="A10" s="4" t="inlineStr">
        <is>
          <t>Noncontrolling interests</t>
        </is>
      </c>
      <c r="B10" s="4" t="inlineStr">
        <is>
          <t>0.00%</t>
        </is>
      </c>
      <c r="C10" s="4" t="inlineStr">
        <is>
          <t>0.00%</t>
        </is>
      </c>
      <c r="D10" s="4" t="inlineStr">
        <is>
          <t>(0.50%)</t>
        </is>
      </c>
    </row>
    <row r="11">
      <c r="A11" s="4" t="inlineStr">
        <is>
          <t>Other, net</t>
        </is>
      </c>
      <c r="B11" s="4" t="inlineStr">
        <is>
          <t>1.70%</t>
        </is>
      </c>
      <c r="C11" s="4" t="inlineStr">
        <is>
          <t>0.30%</t>
        </is>
      </c>
      <c r="D11" s="4" t="inlineStr">
        <is>
          <t>0.40%</t>
        </is>
      </c>
    </row>
    <row r="12">
      <c r="A12" s="4" t="inlineStr">
        <is>
          <t>Effective income tax rate</t>
        </is>
      </c>
      <c r="B12" s="4" t="inlineStr">
        <is>
          <t>16.40%</t>
        </is>
      </c>
      <c r="C12" s="4" t="inlineStr">
        <is>
          <t>21.90%</t>
        </is>
      </c>
      <c r="D12" s="4" t="inlineStr">
        <is>
          <t>31.4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Gross deferred tax assets:</t>
        </is>
      </c>
    </row>
    <row r="3">
      <c r="A3" s="4" t="inlineStr">
        <is>
          <t>Allowance for loan and OREO losses</t>
        </is>
      </c>
      <c r="B3" s="5" t="n">
        <v>26444</v>
      </c>
      <c r="C3" s="5" t="n">
        <v>21789</v>
      </c>
    </row>
    <row r="4">
      <c r="A4" s="4" t="inlineStr">
        <is>
          <t>Interest on nonaccrual loans</t>
        </is>
      </c>
      <c r="B4" s="6" t="n">
        <v>214</v>
      </c>
      <c r="C4" s="6" t="n">
        <v>172</v>
      </c>
    </row>
    <row r="5">
      <c r="A5" s="4" t="inlineStr">
        <is>
          <t>Stock compensation</t>
        </is>
      </c>
      <c r="B5" s="6" t="n">
        <v>1324</v>
      </c>
      <c r="C5" s="6" t="n">
        <v>1710</v>
      </c>
    </row>
    <row r="6">
      <c r="A6" s="4" t="inlineStr">
        <is>
          <t>Deferred and accrued compensation</t>
        </is>
      </c>
      <c r="B6" s="6" t="n">
        <v>13010</v>
      </c>
      <c r="C6" s="6" t="n">
        <v>13096</v>
      </c>
    </row>
    <row r="7">
      <c r="A7" s="4" t="inlineStr">
        <is>
          <t>Lease liabilities</t>
        </is>
      </c>
      <c r="B7" s="6" t="n">
        <v>32068</v>
      </c>
      <c r="C7" s="6" t="n">
        <v>34129</v>
      </c>
    </row>
    <row r="8">
      <c r="A8" s="4" t="inlineStr">
        <is>
          <t>PPP loan origination fees</t>
        </is>
      </c>
      <c r="B8" s="6" t="n">
        <v>1692</v>
      </c>
      <c r="C8" s="6" t="n">
        <v>0</v>
      </c>
    </row>
    <row r="9">
      <c r="A9" s="4" t="inlineStr">
        <is>
          <t>Other</t>
        </is>
      </c>
      <c r="B9" s="6" t="n">
        <v>1618</v>
      </c>
      <c r="C9" s="6" t="n">
        <v>1129</v>
      </c>
    </row>
    <row r="10">
      <c r="A10" s="4" t="inlineStr">
        <is>
          <t>Total gross deferred tax assets</t>
        </is>
      </c>
      <c r="B10" s="6" t="n">
        <v>76370</v>
      </c>
      <c r="C10" s="6" t="n">
        <v>72025</v>
      </c>
    </row>
    <row r="11">
      <c r="A11" s="3" t="inlineStr">
        <is>
          <t>Gross deferred tax liabilities:</t>
        </is>
      </c>
    </row>
    <row r="12">
      <c r="A12" s="4" t="inlineStr">
        <is>
          <t>Goodwill and acquired intangible assets</t>
        </is>
      </c>
      <c r="B12" s="6" t="n">
        <v>14579</v>
      </c>
      <c r="C12" s="6" t="n">
        <v>13333</v>
      </c>
    </row>
    <row r="13">
      <c r="A13" s="4" t="inlineStr">
        <is>
          <t>Fixed assets</t>
        </is>
      </c>
      <c r="B13" s="6" t="n">
        <v>4979</v>
      </c>
      <c r="C13" s="6" t="n">
        <v>4518</v>
      </c>
    </row>
    <row r="14">
      <c r="A14" s="4" t="inlineStr">
        <is>
          <t>Right-of-use assets</t>
        </is>
      </c>
      <c r="B14" s="6" t="n">
        <v>30673</v>
      </c>
      <c r="C14" s="6" t="n">
        <v>32454</v>
      </c>
    </row>
    <row r="15">
      <c r="A15" s="4" t="inlineStr">
        <is>
          <t>Prepaid expenses</t>
        </is>
      </c>
      <c r="B15" s="6" t="n">
        <v>405</v>
      </c>
      <c r="C15" s="6" t="n">
        <v>385</v>
      </c>
    </row>
    <row r="16">
      <c r="A16" s="4" t="inlineStr">
        <is>
          <t>Loan servicing fees</t>
        </is>
      </c>
      <c r="B16" s="6" t="n">
        <v>545</v>
      </c>
      <c r="C16" s="6" t="n">
        <v>0</v>
      </c>
    </row>
    <row r="17">
      <c r="A17" s="4" t="inlineStr">
        <is>
          <t>Contingent payments</t>
        </is>
      </c>
      <c r="B17" s="6" t="n">
        <v>5688</v>
      </c>
      <c r="C17" s="6" t="n">
        <v>6764</v>
      </c>
    </row>
    <row r="18">
      <c r="A18" s="4" t="inlineStr">
        <is>
          <t>Unrealized gain on investments</t>
        </is>
      </c>
      <c r="B18" s="6" t="n">
        <v>12441</v>
      </c>
      <c r="C18" s="6" t="n">
        <v>2949</v>
      </c>
    </row>
    <row r="19">
      <c r="A19" s="4" t="inlineStr">
        <is>
          <t>Other</t>
        </is>
      </c>
      <c r="B19" s="6" t="n">
        <v>286</v>
      </c>
      <c r="C19" s="6" t="n">
        <v>239</v>
      </c>
    </row>
    <row r="20">
      <c r="A20" s="4" t="inlineStr">
        <is>
          <t>Total gross deferred tax liabilities</t>
        </is>
      </c>
      <c r="B20" s="6" t="n">
        <v>69596</v>
      </c>
      <c r="C20" s="6" t="n">
        <v>60642</v>
      </c>
    </row>
    <row r="21">
      <c r="A21" s="4" t="inlineStr">
        <is>
          <t>Net deferred tax assets</t>
        </is>
      </c>
      <c r="B21" s="5" t="n">
        <v>6774</v>
      </c>
      <c r="C21" s="5" t="n">
        <v>113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909</v>
      </c>
      <c r="C4" s="5" t="n">
        <v>935</v>
      </c>
      <c r="D4" s="5" t="n">
        <v>1025</v>
      </c>
    </row>
    <row r="5">
      <c r="A5" s="4" t="inlineStr">
        <is>
          <t>Additions based on tax positions related to the current year</t>
        </is>
      </c>
      <c r="B5" s="6" t="n">
        <v>190</v>
      </c>
      <c r="C5" s="6" t="n">
        <v>177</v>
      </c>
      <c r="D5" s="6" t="n">
        <v>149</v>
      </c>
    </row>
    <row r="6">
      <c r="A6" s="4" t="inlineStr">
        <is>
          <t>Additions based on tax positions taken in prior years</t>
        </is>
      </c>
      <c r="B6" s="6" t="n">
        <v>180</v>
      </c>
      <c r="C6" s="6" t="n">
        <v>0</v>
      </c>
      <c r="D6" s="6" t="n">
        <v>0</v>
      </c>
    </row>
    <row r="7">
      <c r="A7" s="4" t="inlineStr">
        <is>
          <t>Decreases based on the expiration of statute of limitations</t>
        </is>
      </c>
      <c r="B7" s="6" t="n">
        <v>-213</v>
      </c>
      <c r="C7" s="6" t="n">
        <v>-203</v>
      </c>
      <c r="D7" s="6" t="n">
        <v>-239</v>
      </c>
    </row>
    <row r="8">
      <c r="A8" s="4" t="inlineStr">
        <is>
          <t>Balance at December 31</t>
        </is>
      </c>
      <c r="B8" s="5" t="n">
        <v>1066</v>
      </c>
      <c r="C8" s="5" t="n">
        <v>909</v>
      </c>
      <c r="D8" s="5" t="n">
        <v>9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xt Details Income Tax Components (Details) - USD ($) $ in Thousands</t>
        </is>
      </c>
      <c r="B1" s="2" t="inlineStr">
        <is>
          <t>12 Months Ended</t>
        </is>
      </c>
    </row>
    <row r="2">
      <c r="B2" s="2" t="inlineStr">
        <is>
          <t>Dec. 31, 2020</t>
        </is>
      </c>
      <c r="C2" s="2" t="inlineStr">
        <is>
          <t>Dec. 31, 2019</t>
        </is>
      </c>
      <c r="D2" s="2" t="inlineStr">
        <is>
          <t>Dec. 31, 2018</t>
        </is>
      </c>
    </row>
    <row r="3">
      <c r="A3" s="3" t="inlineStr">
        <is>
          <t>Income Tax Expense Components [Line Items]</t>
        </is>
      </c>
    </row>
    <row r="4">
      <c r="A4" s="4" t="inlineStr">
        <is>
          <t>Statutory Federal income tax rate</t>
        </is>
      </c>
      <c r="B4" s="4" t="inlineStr">
        <is>
          <t>21.00%</t>
        </is>
      </c>
      <c r="C4" s="4" t="inlineStr">
        <is>
          <t>21.00%</t>
        </is>
      </c>
      <c r="D4" s="4" t="inlineStr">
        <is>
          <t>21.00%</t>
        </is>
      </c>
    </row>
    <row r="5">
      <c r="A5" s="4" t="inlineStr">
        <is>
          <t>Increase (decrease) in deferred income taxes</t>
        </is>
      </c>
      <c r="B5" s="5" t="n">
        <v>4600</v>
      </c>
    </row>
    <row r="6">
      <c r="A6" s="4" t="inlineStr">
        <is>
          <t>Increase to accumulated other comprehensive income</t>
        </is>
      </c>
      <c r="B6" s="6" t="n">
        <v>9500</v>
      </c>
    </row>
    <row r="7">
      <c r="A7" s="4" t="inlineStr">
        <is>
          <t>Deferred income tax expense/ (benefit)</t>
        </is>
      </c>
      <c r="B7" s="6" t="n">
        <v>10441</v>
      </c>
      <c r="C7" s="5" t="n">
        <v>-5423</v>
      </c>
      <c r="D7" s="5" t="n">
        <v>-5220</v>
      </c>
    </row>
    <row r="8">
      <c r="A8" s="4" t="inlineStr">
        <is>
          <t>Unrecognized tax benefits that would impact effective tax rate</t>
        </is>
      </c>
      <c r="B8" s="6" t="n">
        <v>900</v>
      </c>
      <c r="C8" s="5" t="n">
        <v>800</v>
      </c>
      <c r="D8" s="5" t="n">
        <v>800</v>
      </c>
    </row>
    <row r="9">
      <c r="A9" s="4" t="inlineStr">
        <is>
          <t>Cumulative Effect, Period of Adoption, Adjustment</t>
        </is>
      </c>
    </row>
    <row r="10">
      <c r="A10" s="3" t="inlineStr">
        <is>
          <t>Income Tax Expense Components [Line Items]</t>
        </is>
      </c>
    </row>
    <row r="11">
      <c r="A11" s="4" t="inlineStr">
        <is>
          <t>Increase to shareholders' equity</t>
        </is>
      </c>
      <c r="B11" s="5" t="n">
        <v>55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S - 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cost</t>
        </is>
      </c>
      <c r="B4" s="9" t="n">
        <v>2.5</v>
      </c>
      <c r="C4" s="9" t="n">
        <v>2.3</v>
      </c>
      <c r="D4" s="9" t="n">
        <v>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alary Continuation Plans (Details) - USD ($) $ in Millions</t>
        </is>
      </c>
      <c r="B1" s="2" t="inlineStr">
        <is>
          <t>12 Months Ended</t>
        </is>
      </c>
    </row>
    <row r="2">
      <c r="B2" s="2" t="inlineStr">
        <is>
          <t>Dec. 31, 2020</t>
        </is>
      </c>
      <c r="C2" s="2" t="inlineStr">
        <is>
          <t>Dec. 31, 2019</t>
        </is>
      </c>
      <c r="D2" s="2" t="inlineStr">
        <is>
          <t>Dec. 31, 2018</t>
        </is>
      </c>
    </row>
    <row r="3">
      <c r="A3" s="4" t="inlineStr">
        <is>
          <t>Northern California Salary Continuation</t>
        </is>
      </c>
    </row>
    <row r="4">
      <c r="A4" s="3" t="inlineStr">
        <is>
          <t>Deferred Compensation Arrangement with Individual, Postretirement Benefits [Line Items]</t>
        </is>
      </c>
    </row>
    <row r="5">
      <c r="A5" s="4" t="inlineStr">
        <is>
          <t>Postemployment benefits expense</t>
        </is>
      </c>
      <c r="B5" s="9" t="n">
        <v>0.2</v>
      </c>
      <c r="C5" s="9" t="n">
        <v>0.1</v>
      </c>
      <c r="D5" s="9" t="n">
        <v>0.1</v>
      </c>
    </row>
    <row r="6">
      <c r="A6" s="4" t="inlineStr">
        <is>
          <t>Postemployment benefits liability</t>
        </is>
      </c>
      <c r="B6" s="10" t="n">
        <v>0.9</v>
      </c>
      <c r="C6" s="10" t="n">
        <v>0.9</v>
      </c>
    </row>
    <row r="7">
      <c r="A7" s="4" t="inlineStr">
        <is>
          <t>Cash surrender value of life insurance</t>
        </is>
      </c>
      <c r="B7" s="10" t="n">
        <v>6.6</v>
      </c>
      <c r="C7" s="10" t="n">
        <v>6.4</v>
      </c>
    </row>
    <row r="8">
      <c r="A8" s="4" t="inlineStr">
        <is>
          <t>Southern California Salary Continuation Plan</t>
        </is>
      </c>
    </row>
    <row r="9">
      <c r="A9" s="3" t="inlineStr">
        <is>
          <t>Deferred Compensation Arrangement with Individual, Postretirement Benefits [Line Items]</t>
        </is>
      </c>
    </row>
    <row r="10">
      <c r="A10" s="4" t="inlineStr">
        <is>
          <t>Postemployment benefits expense</t>
        </is>
      </c>
      <c r="B10" s="10" t="n">
        <v>0.2</v>
      </c>
      <c r="C10" s="10" t="n">
        <v>0.1</v>
      </c>
      <c r="D10" s="9" t="n">
        <v>0.1</v>
      </c>
    </row>
    <row r="11">
      <c r="A11" s="4" t="inlineStr">
        <is>
          <t>Postemployment benefits liability</t>
        </is>
      </c>
      <c r="B11" s="10" t="n">
        <v>1.1</v>
      </c>
      <c r="C11" s="10" t="n">
        <v>1.3</v>
      </c>
    </row>
    <row r="12">
      <c r="A12" s="4" t="inlineStr">
        <is>
          <t>Cash surrender value of life insurance</t>
        </is>
      </c>
      <c r="B12" s="5" t="n">
        <v>5</v>
      </c>
      <c r="C12" s="5" t="n">
        <v>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erred Compensation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erred compensation liability</t>
        </is>
      </c>
      <c r="B4" s="9" t="n">
        <v>7.2</v>
      </c>
      <c r="C4" s="9" t="n">
        <v>6.1</v>
      </c>
    </row>
    <row r="5">
      <c r="A5" s="4" t="inlineStr">
        <is>
          <t>Compensation expense</t>
        </is>
      </c>
      <c r="B5" s="10" t="n">
        <v>0.9</v>
      </c>
      <c r="C5" s="10" t="n">
        <v>1.2</v>
      </c>
      <c r="D5" s="9" t="n">
        <v>-0.4</v>
      </c>
    </row>
    <row r="6">
      <c r="A6" s="4" t="inlineStr">
        <is>
          <t>Deferred compensation plan assets</t>
        </is>
      </c>
      <c r="B6" s="10" t="n">
        <v>7.2</v>
      </c>
      <c r="C6" s="10" t="n">
        <v>6.1</v>
      </c>
    </row>
    <row r="7">
      <c r="A7" s="4" t="inlineStr">
        <is>
          <t>Deferred compensation plan assets income</t>
        </is>
      </c>
      <c r="B7" s="9" t="n">
        <v>0.9</v>
      </c>
      <c r="C7" s="9" t="n">
        <v>1.2</v>
      </c>
      <c r="D7" s="9" t="n">
        <v>-0.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4" customWidth="1" min="2" max="2"/>
    <col width="20" customWidth="1" min="3" max="3"/>
    <col width="20" customWidth="1" min="4" max="4"/>
  </cols>
  <sheetData>
    <row r="1">
      <c r="A1" s="1" t="inlineStr">
        <is>
          <t>EMPLOYEE BENEFITS - Stock Based Incentive Plans (Details)</t>
        </is>
      </c>
      <c r="B1" s="2" t="inlineStr">
        <is>
          <t>12 Months Ended</t>
        </is>
      </c>
    </row>
    <row r="2">
      <c r="B2" s="2" t="inlineStr">
        <is>
          <t>Dec. 31, 2020planshares</t>
        </is>
      </c>
      <c r="C2" s="2" t="inlineStr">
        <is>
          <t>Dec. 31, 2019shares</t>
        </is>
      </c>
      <c r="D2" s="2" t="inlineStr">
        <is>
          <t>Dec. 31, 2018shares</t>
        </is>
      </c>
    </row>
    <row r="3">
      <c r="A3" s="3" t="inlineStr">
        <is>
          <t>Share-based Compensation Arrangement by Share-based Payment Award [Line Items]</t>
        </is>
      </c>
    </row>
    <row r="4">
      <c r="A4" s="4" t="inlineStr">
        <is>
          <t>Number of stock-based compensation plans | plan</t>
        </is>
      </c>
      <c r="B4" s="6" t="n">
        <v>3</v>
      </c>
    </row>
    <row r="5">
      <c r="A5" s="4" t="inlineStr">
        <is>
          <t>2020 Stock Option and Incentive Plan</t>
        </is>
      </c>
    </row>
    <row r="6">
      <c r="A6" s="3" t="inlineStr">
        <is>
          <t>Share-based Compensation Arrangement by Share-based Payment Award [Line Items]</t>
        </is>
      </c>
    </row>
    <row r="7">
      <c r="A7" s="4" t="inlineStr">
        <is>
          <t>Number of shares authorized</t>
        </is>
      </c>
      <c r="B7" s="6" t="n">
        <v>3700000</v>
      </c>
    </row>
    <row r="8">
      <c r="A8" s="4" t="inlineStr">
        <is>
          <t>2010 Inducement Stock Plan</t>
        </is>
      </c>
    </row>
    <row r="9">
      <c r="A9" s="3" t="inlineStr">
        <is>
          <t>Share-based Compensation Arrangement by Share-based Payment Award [Line Items]</t>
        </is>
      </c>
    </row>
    <row r="10">
      <c r="A10" s="4" t="inlineStr">
        <is>
          <t>Number of shares authorized</t>
        </is>
      </c>
      <c r="B10" s="6" t="n">
        <v>1845000</v>
      </c>
    </row>
    <row r="11">
      <c r="A11" s="4" t="inlineStr">
        <is>
          <t>Shares issued in period</t>
        </is>
      </c>
      <c r="B11" s="6" t="n">
        <v>0</v>
      </c>
      <c r="C11" s="6" t="n">
        <v>0</v>
      </c>
      <c r="D11" s="6" t="n">
        <v>576612</v>
      </c>
    </row>
    <row r="12">
      <c r="A12" s="4" t="inlineStr">
        <is>
          <t>Employee Stock Purchase Plans</t>
        </is>
      </c>
    </row>
    <row r="13">
      <c r="A13" s="3" t="inlineStr">
        <is>
          <t>Share-based Compensation Arrangement by Share-based Payment Award [Line Items]</t>
        </is>
      </c>
    </row>
    <row r="14">
      <c r="A14" s="4" t="inlineStr">
        <is>
          <t>Shares issued in period</t>
        </is>
      </c>
      <c r="B14" s="6" t="n">
        <v>214637</v>
      </c>
    </row>
    <row r="15">
      <c r="A15" s="4" t="inlineStr">
        <is>
          <t>Purchase price of common stock percent</t>
        </is>
      </c>
      <c r="B15" s="4" t="inlineStr">
        <is>
          <t>85.00%</t>
        </is>
      </c>
    </row>
    <row r="16">
      <c r="A16" s="4" t="inlineStr">
        <is>
          <t>Stock plan offering period</t>
        </is>
      </c>
      <c r="B16" s="4" t="inlineStr">
        <is>
          <t>6 months</t>
        </is>
      </c>
    </row>
    <row r="17">
      <c r="A17" s="4" t="inlineStr">
        <is>
          <t>Minimum | Employee Stock Purchase Plans</t>
        </is>
      </c>
    </row>
    <row r="18">
      <c r="A18" s="3" t="inlineStr">
        <is>
          <t>Share-based Compensation Arrangement by Share-based Payment Award [Line Items]</t>
        </is>
      </c>
    </row>
    <row r="19">
      <c r="A19" s="4" t="inlineStr">
        <is>
          <t>Employee subscription rate</t>
        </is>
      </c>
      <c r="B19" s="4" t="inlineStr">
        <is>
          <t>1.00%</t>
        </is>
      </c>
    </row>
    <row r="20">
      <c r="A20" s="4" t="inlineStr">
        <is>
          <t>Maximum | Employee Stock Purchase Plans</t>
        </is>
      </c>
    </row>
    <row r="21">
      <c r="A21" s="3" t="inlineStr">
        <is>
          <t>Share-based Compensation Arrangement by Share-based Payment Award [Line Items]</t>
        </is>
      </c>
    </row>
    <row r="22">
      <c r="A22" s="4" t="inlineStr">
        <is>
          <t>Employee subscription rate</t>
        </is>
      </c>
      <c r="B22" s="4" t="inlineStr">
        <is>
          <t>15.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hare based payments in compensation expense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tock option and ESPP expense</t>
        </is>
      </c>
      <c r="B4" s="5" t="n">
        <v>1281</v>
      </c>
      <c r="C4" s="5" t="n">
        <v>1676</v>
      </c>
      <c r="D4" s="5" t="n">
        <v>616</v>
      </c>
    </row>
    <row r="5">
      <c r="A5" s="4" t="inlineStr">
        <is>
          <t>Nonvested share expense</t>
        </is>
      </c>
      <c r="B5" s="6" t="n">
        <v>4116</v>
      </c>
      <c r="C5" s="6" t="n">
        <v>3076</v>
      </c>
      <c r="D5" s="6" t="n">
        <v>6059</v>
      </c>
    </row>
    <row r="6">
      <c r="A6" s="4" t="inlineStr">
        <is>
          <t>Subtotal</t>
        </is>
      </c>
      <c r="B6" s="6" t="n">
        <v>5397</v>
      </c>
      <c r="C6" s="6" t="n">
        <v>4752</v>
      </c>
      <c r="D6" s="6" t="n">
        <v>6675</v>
      </c>
    </row>
    <row r="7">
      <c r="A7" s="4" t="inlineStr">
        <is>
          <t>Tax benefit</t>
        </is>
      </c>
      <c r="B7" s="6" t="n">
        <v>1441</v>
      </c>
      <c r="C7" s="6" t="n">
        <v>1223</v>
      </c>
      <c r="D7" s="6" t="n">
        <v>1784</v>
      </c>
    </row>
    <row r="8">
      <c r="A8" s="4" t="inlineStr">
        <is>
          <t>Stock-based compensation expense, net of tax benefit</t>
        </is>
      </c>
      <c r="B8" s="5" t="n">
        <v>3956</v>
      </c>
      <c r="C8" s="5" t="n">
        <v>3529</v>
      </c>
      <c r="D8" s="5" t="n">
        <v>489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EMPLOYEE BENEFITS - Stock Options Shares Rollforward (Details) - USD ($)</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s</t>
        </is>
      </c>
    </row>
    <row r="5">
      <c r="A5" s="4" t="inlineStr">
        <is>
          <t>Outstanding, beginning of period (in shares)</t>
        </is>
      </c>
      <c r="B5" s="6" t="n">
        <v>1001147</v>
      </c>
    </row>
    <row r="6">
      <c r="A6" s="4" t="inlineStr">
        <is>
          <t>Granted (in shares)</t>
        </is>
      </c>
      <c r="B6" s="6" t="n">
        <v>532869</v>
      </c>
    </row>
    <row r="7">
      <c r="A7" s="4" t="inlineStr">
        <is>
          <t>Exercised (in shares)</t>
        </is>
      </c>
      <c r="B7" s="6" t="n">
        <v>16969</v>
      </c>
    </row>
    <row r="8">
      <c r="A8" s="4" t="inlineStr">
        <is>
          <t>Forfeited (in shares)</t>
        </is>
      </c>
      <c r="B8" s="6" t="n">
        <v>6494</v>
      </c>
    </row>
    <row r="9">
      <c r="A9" s="4" t="inlineStr">
        <is>
          <t>Expired (in shares)</t>
        </is>
      </c>
      <c r="B9" s="6" t="n">
        <v>0</v>
      </c>
    </row>
    <row r="10">
      <c r="A10" s="4" t="inlineStr">
        <is>
          <t>Outstanding, end of period (in shares)</t>
        </is>
      </c>
      <c r="B10" s="6" t="n">
        <v>1510553</v>
      </c>
      <c r="C10" s="6" t="n">
        <v>1001147</v>
      </c>
    </row>
    <row r="11">
      <c r="A11" s="4" t="inlineStr">
        <is>
          <t>Exercisable (in shares)</t>
        </is>
      </c>
      <c r="B11" s="6" t="n">
        <v>212304</v>
      </c>
    </row>
    <row r="12">
      <c r="A12" s="3" t="inlineStr">
        <is>
          <t>Weighted Average Exercise Price</t>
        </is>
      </c>
    </row>
    <row r="13">
      <c r="A13" s="4" t="inlineStr">
        <is>
          <t>Outstanding, beginning of period (in dollars per share)</t>
        </is>
      </c>
      <c r="B13" s="7" t="n">
        <v>11.65</v>
      </c>
    </row>
    <row r="14">
      <c r="A14" s="4" t="inlineStr">
        <is>
          <t>Granted (in dollars per share)</t>
        </is>
      </c>
      <c r="B14" s="8" t="n">
        <v>6.16</v>
      </c>
    </row>
    <row r="15">
      <c r="A15" s="4" t="inlineStr">
        <is>
          <t>Exercised (in dollars per share)</t>
        </is>
      </c>
      <c r="B15" s="8" t="n">
        <v>6.55</v>
      </c>
    </row>
    <row r="16">
      <c r="A16" s="4" t="inlineStr">
        <is>
          <t>Forfeitures (in dollars per share)</t>
        </is>
      </c>
      <c r="B16" s="8" t="n">
        <v>11.08</v>
      </c>
    </row>
    <row r="17">
      <c r="A17" s="4" t="inlineStr">
        <is>
          <t>Expired (in dollars per share)</t>
        </is>
      </c>
      <c r="B17" s="6" t="n">
        <v>0</v>
      </c>
    </row>
    <row r="18">
      <c r="A18" s="4" t="inlineStr">
        <is>
          <t>Outstanding, end of period (in dollars per share)</t>
        </is>
      </c>
      <c r="B18" s="8" t="n">
        <v>9.77</v>
      </c>
      <c r="C18" s="7" t="n">
        <v>11.65</v>
      </c>
    </row>
    <row r="19">
      <c r="A19" s="4" t="inlineStr">
        <is>
          <t>Exercisable (in dollars per share)</t>
        </is>
      </c>
      <c r="B19" s="7" t="n">
        <v>10.76</v>
      </c>
    </row>
    <row r="20">
      <c r="A20" s="4" t="inlineStr">
        <is>
          <t>Outstanding, weighted average remaining contractual term</t>
        </is>
      </c>
      <c r="B20" s="4" t="inlineStr">
        <is>
          <t>8 years 4 months 24 days</t>
        </is>
      </c>
    </row>
    <row r="21">
      <c r="A21" s="4" t="inlineStr">
        <is>
          <t>Outstanding, aggregate intrinsic value</t>
        </is>
      </c>
      <c r="B21" s="5" t="n">
        <v>1275000</v>
      </c>
    </row>
    <row r="22">
      <c r="A22" s="4" t="inlineStr">
        <is>
          <t>Exercisable, weighted average remaining contractual term</t>
        </is>
      </c>
      <c r="B22" s="4" t="inlineStr">
        <is>
          <t>6 years 8 months 12 days</t>
        </is>
      </c>
    </row>
    <row r="23">
      <c r="A23" s="4" t="inlineStr">
        <is>
          <t>Exercisable, aggregate intrinsic value</t>
        </is>
      </c>
      <c r="B23" s="5" t="n">
        <v>55000</v>
      </c>
    </row>
    <row r="24">
      <c r="A24" s="4" t="inlineStr">
        <is>
          <t>2020 Stock Option and Incentive Plan</t>
        </is>
      </c>
    </row>
    <row r="25">
      <c r="A25" s="3" t="inlineStr">
        <is>
          <t>Weighted Average Exercise Price</t>
        </is>
      </c>
    </row>
    <row r="26">
      <c r="A26" s="4" t="inlineStr">
        <is>
          <t>Options exercised, intrinsic value</t>
        </is>
      </c>
      <c r="B26" s="6" t="n">
        <v>0</v>
      </c>
      <c r="C26" s="5" t="n">
        <v>400000</v>
      </c>
      <c r="D26" s="5" t="n">
        <v>1500000</v>
      </c>
    </row>
    <row r="27">
      <c r="A27" s="4" t="inlineStr">
        <is>
          <t>2020 Stock Option and Incentive Plan | Stock Options</t>
        </is>
      </c>
    </row>
    <row r="28">
      <c r="A28" s="3" t="inlineStr">
        <is>
          <t>Weighted Average Exercise Price</t>
        </is>
      </c>
    </row>
    <row r="29">
      <c r="A29" s="4" t="inlineStr">
        <is>
          <t>Compensation not yet recognized options</t>
        </is>
      </c>
      <c r="B29" s="5" t="n">
        <v>1700000</v>
      </c>
    </row>
    <row r="30">
      <c r="A30" s="4" t="inlineStr">
        <is>
          <t>Compensation cost not yet recognized period for recognition</t>
        </is>
      </c>
      <c r="B30" s="4" t="inlineStr">
        <is>
          <t>2 years 8 months 12 day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PORTFOLIO AND CREDIT QUALITY</t>
        </is>
      </c>
      <c r="B1" s="2" t="inlineStr">
        <is>
          <t>12 Months Ended</t>
        </is>
      </c>
    </row>
    <row r="2">
      <c r="B2" s="2" t="inlineStr">
        <is>
          <t>Dec. 31, 2020</t>
        </is>
      </c>
    </row>
    <row r="3">
      <c r="A3" s="3" t="inlineStr">
        <is>
          <t>Receivables [Abstract]</t>
        </is>
      </c>
    </row>
    <row r="4">
      <c r="A4" s="4" t="inlineStr">
        <is>
          <t>LOAN PORTFOLIO AND CREDIT QUALITY</t>
        </is>
      </c>
      <c r="B4" s="4" t="inlineStr">
        <is>
          <t xml:space="preserve">LOAN PORTFOLIO AND CREDIT QUALITY The Bank’s lending activities are conducted principally in the regions of New England, Northern California, and Southern California. The Bank originates single and multi-family Residential mortgage loans, Commercial real estate loans, Commercial and industrial loans, Commercial tax-exempt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the performance of the construction sector. Accordingly, the ultimate collectability of a substantial portion of the Bank’s loan portfolio is susceptible to changing conditions in the New England, Northern California, and Southern California economies and real estate markets. Beginning in the first quarter of 2020, the Company made a change to the loan portfolio segmentation in which Commercial and industrial and Commercial tax-exempt loans were bifurcated given their different underlying risk characteristics. Beginning in the second quarter of 2020, the Company also added a segment for loans originated under the SBA's Paycheck Protection Program (the "PPP"). For the period ended December 31, 2019, there were no PPP loans as the SBA initiated the program in the second quarter of 2020 in response to the COVID-19 pandemic. The following table presents a summary of the loan portfolio based on the portfolio segment as of the dates indicated: December 31, 2020 December 31, 2019 (In thousands) Commercial and industrial $ 558,343 $ 694,034 Paycheck Protection Program 312,356 — Commercial tax-exempt 442,159 447,927 Commercial real estate 2,757,375 2,551,274 Construction and land 159,204 225,983 Residential 2,677,464 2,839,155 Home equity 77,364 83,657 Consumer and other 120,044 134,674 Total $ 7,104,309 $ 6,976,704 During the year ended December 31, 2020, the Bank sold $72.0 million of Residential mortgage loans resulting in a net gain of $427 thousand. The Company recorded $1.2 million in mortgage servicing rights intangible assets related to the sale of these Residential mortgage loans with servicing rights retained. See Part II. Item 8. “Financial Statements and Supplementary Data - Note 8: Goodwill and Other Intangible Assets” for additional information on the mortgage servicing rights. The following table presents nonaccrual loans receivable by class of receivable as of the dates indicated: December 31, 2020 December 31, 2019 (In thousands) Commercial and industrial $ 4,394 $ 582 Paycheck Protection Program — — Commercial tax-exempt — — Commercial real estate 5,261 — Construction and land — — Residential 13,780 13,993 Home equity 415 1,525 Consumer and other 1 3 Total $ 23,851 $ 16,103 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no loans 90 days or more past due, but still accruing, as of December 31, 2020 and 2019. The Bank’s policy for returning a loan to accrual status requires the loan to be brought current and for the client to show a history of making timely payments (generally six consecutive months). For TDRs, a return to accrual status generally requires timely payments for a period of six months in accordance with the restructured loan terms, along with meeting other criteria. The following tables show the payment status of loans receivable by class of receivable as of the dates indicated: December 31, 2020 Accruing Past Due Nonaccrual Loans 30-59 60-89 Total Current 30-89 90 Days Total Current Total (In thousands) Commercial and industrial $ 1,837 $ 522 $ 2,359 $ 3,934 $ 87 $ 373 $ 4,394 $ 551,590 $ 558,343 Paycheck Protection Program — — — — — — — 312,356 312,356 Commercial tax-exempt — — — — — — — 442,159 442,159 Commercial real estate 136 491 627 — — 5,261 5,261 2,751,487 2,757,375 Construction and land — — — — — — — 159,204 159,204 Residential 10,960 4,538 15,498 8,183 1,521 4,076 13,780 2,648,186 2,677,464 Home equity 1,107 256 1,363 228 — 187 415 75,586 77,364 Consumer and other 15 — 15 — 1 — 1 120,028 120,044 Total $ 14,055 $ 5,807 $ 19,862 $ 12,345 $ 1,609 $ 9,897 $ 23,851 $ 7,060,596 $ 7,104,309 December 31, 2019 Accruing Past Due Nonaccrual Loans 30-59 60-89 Total Current 30-89 90 Days Total Current Total (In thousands) Commercial and industrial $ 828 $ — $ 828 $ — $ 241 $ 341 $ 582 $ 692,624 $ 694,034 Commercial tax-exempt — — — — — — — 447,927 447,927 Commercial real estate 1,420 — 1,420 — — — — 2,549,854 2,551,274 Construction and land — — — — — — — 225,983 225,983 Residential 19,133 1,038 20,171 9,593 759 3,641 13,993 2,804,991 2,839,155 Home equity 369 — 369 220 148 1,157 1,525 81,763 83,657 Consumer and other 1,008 2,149 3,157 1 — 2 3 131,514 134,674 Total $ 22,758 $ 3,187 $ 25,945 $ 9,814 $ 1,148 $ 5,141 $ 16,103 $ 6,934,656 $ 6,976,704 Nonaccrual and delinquent loans are affected by many factors, such as economic and business conditions, interest rates, unemployment levels, and real estate collateral values, among others. In periods of prolonged economic decline, borrowers may become more severely affe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be considered for classification as a problem loan dependent upon a review of risk factors. There could be an increase in these situations as the economic conditions brought on by the COVID-19 pandemic could lead to a decline in collateral values. 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he COVID-19 pandemic has limited the Bank’s ability to obtain updated appraisals. In lieu of appraisals, the Bank may use other valuation techniques in the short-term. The Bank did not use any alternative valuation techniques in 2020. The past due status of a loan is determined in accordance with its contractual repayment terms. All loan types are reported past due when one scheduled payment is due and unpaid for 30 days or more. Loans with modified terms under the CARES Act are not considered past due if they are complying with the modified terms. The following tables present the loan portfolio’s credit risk profile by internally assigned grade and class of receivable as of the dates indicated: December 31, 2020 By Loan Grade or Nonaccrual Status Pass Special Accruing Nonaccrual Total (In thousands) Commercial and industrial $ 519,680 $ 11,314 $ 22,955 $ 4,394 $ 558,343 Paycheck Protection Program 312,356 — — — 312,356 Commercial tax-exempt 434,850 2,806 4,503 — 442,159 Commercial real estate 2,505,424 170,521 76,169 5,261 2,757,375 Construction and land 156,908 2,296 — — 159,204 Residential 2,660,684 — 3,000 13,780 2,677,464 Home equity 76,693 — 256 415 77,364 Consumer and other 119,743 300 — 1 120,044 Total $ 6,786,338 $ 187,237 $ 106,883 $ 23,851 $ 7,104,309 December 31, 2019 By Loan Grade or Nonaccrual Status Pass Special Accruing Nonaccrual Total (In thousands) Commercial and industrial $ 656,364 $ 12,101 $ 24,987 $ 582 $ 694,034 Commercial tax-exempt 436,721 7,154 4,052 — 447,927 Commercial real estate 2,495,702 32,014 23,558 — 2,551,274 Construction and land 225,526 457 — — 225,983 Residential 2,820,909 — 4,253 13,993 2,839,155 Home equity 81,060 — 1,072 1,525 83,657 Consumer and other 134,371 300 — 3 134,674 Total $ 6,850,653 $ 52,026 $ 57,922 $ 16,103 $ 6,976,704 ___________________ (1) Accruing Classified may include both Substandard and Doubtful classifications. The following table presents the loan portfolio’s credit risk profile by loan origination year and class of receivable as of the dates indicated: December 31, 2020 Loan Origination Year By Loan Grade or Nonaccrual Status 2020 2019 2018 2017 2016 Prior Revolving Revolving Converted to Term (2) Total (In thousands) Commercial and industrial Pass $ 96,230 $ 80,949 $ 65,506 $ 13,378 $ 17,972 $ 43,592 $ 191,252 $ 10,801 $ 519,680 Special Mention 358 2,413 1,008 674 — 2,688 3,911 262 11,314 Accruing Classified (1) 1,184 223 6,247 — — 110 8,683 6,508 22,955 Nonaccrual — 141 350 — 813 14 1,012 2,064 4,394 Total $ 97,772 $ 83,726 $ 73,111 $ 14,052 $ 18,785 $ 46,404 $ 204,858 $ 19,635 $ 558,343 Paycheck Protection Program Pass $ 312,356 $ — $ — $ — $ — $ — $ — $ — $ 312,356 Total $ 312,356 $ — $ — $ — $ — $ — $ — $ — $ 312,356 Commercial tax-exempt Pass $ 53,225 $ 20,586 $ 40,451 $ 24,624 $ 102,133 $ 190,798 $ — $ 3,033 $ 434,850 Special Mention — — — — — 2,806 — — 2,806 Accruing Classified (1) — — — — — 4,503 — — 4,503 Total $ 53,225 $ 20,586 $ 40,451 $ 24,624 $ 102,133 $ 198,107 $ — $ 3,033 $ 442,159 Commercial real estate Pass $ 311,605 $ 462,144 $ 247,228 $ 308,437 $ 375,713 $ 657,563 $ 126,544 $ 16,190 $ 2,505,424 Special Mention 21,661 13,851 12,382 29,461 37,123 56,043 — — 170,521 Accruing Classified (1) 3,161 49,637 14,000 — — 9,371 — — 76,169 Nonaccrual — 5,212 — — — — 49 — 5,261 Total $ 336,427 $ 530,844 $ 273,610 $ 337,898 $ 412,836 $ 722,977 $ 126,593 $ 16,190 $ 2,757,375 Construction and land Pass $ 43,042 $ 63,914 $ 31,434 $ 16,288 $ 2,230 $ — $ — $ — $ 156,908 Special Mention — — 2,296 — — — — — 2,296 Total $ 43,042 $ 63,914 $ 33,730 $ 16,288 $ 2,230 $ — $ — $ — $ 159,204 Residential Pass $ 603,414 $ 471,237 $ 366,390 $ 388,845 $ 352,330 $ 478,468 $ — $ — $ 2,660,684 Accruing Classified (1) — — — — — 3,000 — — 3,000 Nonaccrual — 604 272 2,373 62 10,469 — — 13,780 Total $ 603,414 $ 471,841 $ 366,662 $ 391,218 $ 352,392 $ 491,937 $ — $ — $ 2,677,464 Home equity Pass $ — $ — $ 252 $ — $ 686 $ 553 $ 64,985 $ 10,217 $ 76,693 Accruing Classified (1) — — — — — — — 256 256 Nonaccrual — — — — — 276 139 — 415 Total $ — $ — $ 252 $ — $ 686 $ 829 $ 65,124 $ 10,473 $ 77,364 Consumer and other Pass $ 728 $ 158 $ 25 $ — $ 81 $ 574 $ 118,177 $ — $ 119,743 Special Mention — — — — — — 300 — 300 Nonaccrual — — — — — — 1 — 1 Total $ 728 $ 158 $ 25 $ — $ 81 $ 574 $ 118,478 $ — $ 120,044 Total Pass $ 1,420,600 $ 1,098,988 $ 751,286 $ 751,572 $ 851,145 $ 1,371,548 $ 500,958 $ 40,241 $ 6,786,338 Special Mention 22,019 16,264 15,686 30,135 37,123 61,537 4,211 262 187,237 Accruing Classified (1) 4,345 49,860 20,247 — — 16,984 8,683 6,764 106,883 Nonaccrual — 5,957 622 2,373 875 10,759 1,201 2,064 23,851 Total $ 1,446,964 $ 1,171,069 $ 787,841 $ 784,080 $ 889,143 $ 1,460,828 $ 515,053 $ 49,331 $ 7,104,309 ______________________ (1) Accruing Classified may include both Substandard and Doubtful classifications. (2) Amounts for revolving loans converted to term loans represent only those loans that have been converted to term loans after December 31, 2016. Due to data limitations, information prior to December 31, 2016 is unavailable. The following tables present, by class of receivable, the balance of impaired loans with and without a related Allowance for loan losses, the associated Allowance for loan losses for those impaired loans with a related Allowance for loan losses, and the total unpaid principal on impaired loans: As of and for the year ended December 31, 2020 Recorded Investment (1) Unpaid Principal Balance Related Allowance Average Recorded Investment Interest Income Recognized while Impaired (In thousands) With no related allowance recorded: Commercial and industrial $ 2,262 $ 2,307 n/a $ 2,512 $ 141 Paycheck Protection Program — — n/a — — Commercial tax-exempt — — n/a 302 20 Commercial real estate 5,212 5,384 n/a 4,818 33 Construction and land — — n/a — — Residential 14,523 14,783 n/a 15,509 534 Home equity 367 367 n/a 922 16 Consumer and other — — n/a — — Subtotal $ 22,364 $ 22,841 n/a $ 24,063 $ 744 With an allowance recorded: Commercial and industrial $ 2,053 $ 2,090 $ 279 $ 378 $ 1 Paycheck Protection Program — — — — — Commercial tax-exempt — — — — — Commercial real estate 50 50 50 23 — Construction and land — — — — — Residential 419 419 54 498 13 Home equity 256 256 17 264 7 Consumer and other — — — — — Subtotal $ 2,778 $ 2,815 $ 400 $ 1,163 $ 21 Total: Commercial and industrial $ 4,315 $ 4,397 $ 279 $ 2,890 $ 142 Paycheck Protection Program — — — — — Commercial tax-exempt — — — 302 20 Commercial real estate 5,262 5,434 50 4,841 33 Construction and land — — — — — Residential 14,942 15,202 54 16,007 547 Home equity 623 623 17 1,186 23 Consumer and other — — — — — Total $ 25,142 $ 25,656 $ 400 $ 25,226 $ 765 ___________________ (1) Recorded investment represents the client loan balance net of historical charge-offs and historical nonaccrual interest paid, which was applied to principal. As of and for the year ended December 31, 2019 Recorded Investment (1) Unpaid Principal Balance Related Allowance Average Recorded Investment Interest Income Recognized while Impaired (In thousands) With no related allowance recorded: Commercial and industrial $ 470 $ 553 n/a $ 1,062 $ 268 Commercial tax-exempt — — n/a — — Commercial real estate 733 733 n/a 155 262 Construction and land — — n/a — — Residential 15,362 15,622 n/a 13,700 636 Home equity 1,557 2,119 n/a 2,095 35 Consumer and other — — n/a — — Subtotal $ 18,122 $ 19,027 n/a $ 17,012 $ 1,201 With an allowance recorded: Commercial and industrial $ 254 $ 254 $ 146 $ 736 $ 33 Commercial tax-exempt — — — — — Commercial real estate — — — — — Construction and land — — — — — Residential 538 538 67 1,130 23 Home equity 273 273 22 545 4 Consumer and other — — — — — Subtotal $ 1,065 $ 1,065 $ 235 $ 2,411 $ 60 Total: Commercial and industrial $ 724 $ 807 $ 146 $ 1,798 $ 301 Commercial tax-exempt — — — — — Commercial real estate 733 733 — 155 262 Construction and land — — — — — Residential 15,900 16,160 67 14,830 659 Home equity 1,830 2,392 22 2,640 39 Consumer and other — — — — — Total $ 19,187 $ 20,092 $ 235 $ 19,423 $ 1,261 ____________________ (1) Recorded investment represents the client loan balance net of historical charge-offs and historical nonaccrual interest paid, if applicable, which was applied to principal. The following table presents, by class of receivable, the average recorded investment balance of impaired loans and interest income recognized on impaired loans: Year Ended December 31, 2020 2019 2018 Average Recorded Investment Interest Income Recognized Average Recorded Investment Interest Income Recognized Average Recorded Investment Interest Income Recognized (In thousands) Commercial and industrial $ 2,890 $ 142 $ 1,798 $ 301 $ 2,245 $ 84 Paycheck Protection Program — — n/a n/a n/a n/a Commercial tax-exempt 302 20 — — — — Commercial real estate 4,841 33 155 262 6,089 2,249 Construction and land — — — — 50 16 Residential 16,007 547 14,830 659 10,423 430 Home equity 1,186 23 2,640 39 2,000 35 Consumer and other — — — — 10 3 Total $ 25,226 $ 765 $ 19,423 $ 1,261 $ 20,817 $ 2,817 When management determines that it is probable that the Bank will not collect all principal and interest on a loan in accordance with the original loan terms, the loan is designated as impaired. On March 22, 2020, regulators issued an interagency statement encouraging financial institutions to work with borrowers affected by the COVID-19 pandemic. The interagency statement also provided additional information regarding loan modifications. The regulators indicated they will not criticize institutions for working with borrowers in a safe and sound manner and have indicated that related modifications will not automatically result in a TDR. The regulators also provided supervisory views that loans modified under this program would not be considered past due or nonaccrual. Subsequently, this guidance was extended through 2021 with the second stimulus package signed into law on December 28, 2020. The regulators view prudent loan modification programs offered to financial institution customers affected by the COVID-19 pandemic as positive and proactive actions that can manage adverse impacts on borrowers, and lead to improved loan performance and reduced credit risk. The statement indicated that short-term modifications made on a good faith basis in response to the COVID-19 pandemic to borrowers who were current prior to any relief are not TDRs. Loans that are designated as impaired require an analysis to determine the amount of impairment, if any. Impairment would be indicated as a result of the carrying value of the loan exceeding either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 Loans in the held for sale category are carried at the lower of amortized cost or estimated fair value in the aggregate and are excluded from the Allowance for loan losses analysis. As of December 31, 2020, the Bank has pledged $2.2 billion of loans in a blanket lien agreement with the Federal Home Loan Bank of Boston (“FHLB”). The Bank also has $332.8 million of loans pledged as collateral at the Federal Reserve Bank (“FRB”) for access to their discount window. As of December 31, 2019, the Bank had pledged $2.5 billion of loans to the FHLB and $395.3 million of loans to the FRB. The Bank may, under certain circumstances, restructure loans as a concession to borrowers who are experiencing financial difficulty. These loans are outside of the guidelines to not be considered a TDR by recent regulatory guidance. Such loans are classified as TDRs and are included in impaired loans. TDRs typically result from the Bank’s loss mitigation activities which, among other things, could include rate reductions, payment extensions, and/or principal forgiveness. As of December 31, 2020 and 2019, TDRs totaled $13.9 million and $12.6 million, respectively. As of December 31, 2020, $7.2 million of the $13.9 million of TDRs were on accrual status. As of December 31, 2019, $7.1 million of the $12.6 million of TDRs were on accrual status. As of December 31, 2020 and 2019, the Company had no commitments to lend additional funds to debtors for loans whose terms had been modified in a TDR. 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Prior to the adoption of ASU 2016-13 on January 1, 2020, a general or allocated reserve would have been applied. Many loans initially categorized as TDRs are already on nonaccrual status and are already considered impaired. Therefore, there is generally not a material change to the Allowance for loan losses when a nonaccruing loan is categorized as a TDR. The following tables present the balance of TDRs that were restructured or defaulted during the periods indicated: As of and for the year ended December 31, 2020 Restructured Year to Date TDRs that defaulted that # of Loans Pre-modification Post-modification # of Loans Post-modification (In thousands, except number of loans) Commercial and industrial 4 $ 1,769 $ 1,769 1 $ 49 Commercial tax-exempt — — — — — Commercial real estate — — — — — Construction and land — — — — — Residential 1 2,373 2,373 1 1,562 Home equity — — — 1 251 Consumer and other — — — — — Total 5 $ 4,142 $ 4,142 3 $ 1,862 As of and for the year ended December 31, 2020 Extension of Term Temporary Rate Reduction Payment Deferral Combination of Concessions (1) Total Concessions # of Loans Post- # of Loans Post- # of Loans Post- # of Loans Post- # of Loans Post- (In thousands, except number of loans) Commercial and industrial 1 $ 643 — $ — — $ — 3 $ 1,126 4 $ 1,769 Commercial tax-exempt — — — — — — — — — — Commercial real estate — — — — — — — — — — Construction and Land — — — — — — — — — — Residential — — — — 1 2,373 — — 1 2,373 Home Equity — — — — — — — — — — Consumer and other — — — — — — — — — — Total 1 $ 643 — $ — 1 $ 2,373 3 $ 1,126 5 $ 4,142 ____________________ (1) Combination of concessions includes loans that have had more than one modification, including extension of term, temporary reduction of interest rate, and/or payment deferral. As of and for the year ended December 31, 2019 Restructured Year to Date TDRs that defaulted that # of Loans Pre-modification Post-modification # of Loans Post-modification (In thousands, except number of loans) Commercial and industrial 2 $ 449 $ 449 1 $ 270 Commercial tax-exempt — — — — — Commercial real estate 1 736 736 — — Construction and land — — — — — Residential 5 6,801 6,845 — — Home equity 2 525 534 — — Consumer and other — — — — — Total 10 $ 8,511 $ 8,564 1 $ 270 As of and for the year ended December 31, 2019 Extension of Term Temporary Rate Reduction Payment Deferral Combination of Concessions (1) Total Concessions # of Loans Post- # of Loans Post- # of Loans Post- # of Loans Post- # of Loans Post- (In thousands, except number of loans) Commercial and industrial 2 $ 449 — $ — — $ — — $ — 2 $ 449 Commercial tax-exempt — — — — — — — — — $ — Commercial real estate 1 736 — — — — — — 1 $ 736 Construction and Land — — — — — — — — — $ — Residential — — 2 3,227 3 3,618 — — 5 $ 6,845 Home Equity — — 1 283 1 251 — — 2 $ 534 Consumer and other — — — — — — — — — $ — Total 3 $ 1,185 3 $ 3,510 4 $ 3,869 — $ — 10 $ 8,564 ___________________ (1) Combination of concessions includes loans that have had more than one modification, including extension of term, temporary reduction of interest rate, and/or payment deferral. Loan participations serviced for others and loans serviced for others are not included in the Company's total loans. The following table presents a summary of the loan participations serviced for others and loans serviced for others based on class of receivable as of the dates indicated: December 31, 2020 December 31, 2019 (In thousands) Commercial and industrial $ 110,589 $ 14,533 Commercial tax-exempt 17,604 18,101 Commercial real estate 130,551 121,929 Construction and land 93,874 75,451 Total loan participations serviced for others $ 352,618 $ 230,014 Residential $ 168,110 $ 204,696 Total loans serviced for others $ 168,110 $ 204,696 Any loans to senior management, executive officers, and directors are made in the ordinary course of business, under normal credit terms, including interest rates and collateral requirements prevailing at the time of origination fo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 Restricted Stock Share Rollforward (Details) - USD ($) $ / shares in Units,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s</t>
        </is>
      </c>
    </row>
    <row r="5">
      <c r="A5" s="4" t="inlineStr">
        <is>
          <t>Nonvested, Beginning balance (in shares)</t>
        </is>
      </c>
      <c r="B5" s="6" t="n">
        <v>1274290</v>
      </c>
    </row>
    <row r="6">
      <c r="A6" s="4" t="inlineStr">
        <is>
          <t>Granted (in shares)</t>
        </is>
      </c>
      <c r="B6" s="6" t="n">
        <v>1732592</v>
      </c>
    </row>
    <row r="7">
      <c r="A7" s="4" t="inlineStr">
        <is>
          <t>Vested (in shares)</t>
        </is>
      </c>
      <c r="B7" s="6" t="n">
        <v>380473</v>
      </c>
    </row>
    <row r="8">
      <c r="A8" s="4" t="inlineStr">
        <is>
          <t>Forfeited (in shares)</t>
        </is>
      </c>
      <c r="B8" s="6" t="n">
        <v>101803</v>
      </c>
    </row>
    <row r="9">
      <c r="A9" s="4" t="inlineStr">
        <is>
          <t>Nonvested, Ending balance (in shares)</t>
        </is>
      </c>
      <c r="B9" s="6" t="n">
        <v>2524606</v>
      </c>
      <c r="C9" s="6" t="n">
        <v>1274290</v>
      </c>
    </row>
    <row r="10">
      <c r="A10" s="3" t="inlineStr">
        <is>
          <t>Weighted Average Grant-Date Fair Value</t>
        </is>
      </c>
    </row>
    <row r="11">
      <c r="A11" s="4" t="inlineStr">
        <is>
          <t>Nonvested, beginning of period (in dollars per share)</t>
        </is>
      </c>
      <c r="B11" s="7" t="n">
        <v>12.89</v>
      </c>
    </row>
    <row r="12">
      <c r="A12" s="4" t="inlineStr">
        <is>
          <t>Granted (in dollars per share)</t>
        </is>
      </c>
      <c r="B12" s="8" t="n">
        <v>7.03</v>
      </c>
      <c r="C12" s="7" t="n">
        <v>11.05</v>
      </c>
      <c r="D12" s="7" t="n">
        <v>16.11</v>
      </c>
    </row>
    <row r="13">
      <c r="A13" s="4" t="inlineStr">
        <is>
          <t>Vested (in dollars per share)</t>
        </is>
      </c>
      <c r="B13" s="8" t="n">
        <v>13.8</v>
      </c>
    </row>
    <row r="14">
      <c r="A14" s="4" t="inlineStr">
        <is>
          <t>Forfeited (in dollars per share)</t>
        </is>
      </c>
      <c r="B14" s="8" t="n">
        <v>9.029999999999999</v>
      </c>
    </row>
    <row r="15">
      <c r="A15" s="4" t="inlineStr">
        <is>
          <t>Nonvested, end of period (in dollars per share)</t>
        </is>
      </c>
      <c r="B15" s="7" t="n">
        <v>8.800000000000001</v>
      </c>
      <c r="C15" s="7" t="n">
        <v>12.89</v>
      </c>
    </row>
    <row r="16">
      <c r="A16" s="4" t="inlineStr">
        <is>
          <t>Compensation cost not yet recognized</t>
        </is>
      </c>
      <c r="B16" s="9" t="n">
        <v>12.5</v>
      </c>
    </row>
    <row r="17">
      <c r="A17" s="4" t="inlineStr">
        <is>
          <t>Compensation cost not yet recognized period for recognition</t>
        </is>
      </c>
      <c r="B17" s="4" t="inlineStr">
        <is>
          <t>2 years 8 months 4 days</t>
        </is>
      </c>
    </row>
    <row r="18">
      <c r="A18" s="4" t="inlineStr">
        <is>
          <t>Fair value of shares vested</t>
        </is>
      </c>
      <c r="B18" s="9" t="n">
        <v>5.3</v>
      </c>
      <c r="C18" s="9" t="n">
        <v>6.6</v>
      </c>
      <c r="D18" s="9" t="n">
        <v>8.1</v>
      </c>
    </row>
    <row r="19">
      <c r="A19" s="4" t="inlineStr">
        <is>
          <t>Performance Shares</t>
        </is>
      </c>
    </row>
    <row r="20">
      <c r="A20" s="3" t="inlineStr">
        <is>
          <t>Shares</t>
        </is>
      </c>
    </row>
    <row r="21">
      <c r="A21" s="4" t="inlineStr">
        <is>
          <t>Nonvested, Ending balance (in shares)</t>
        </is>
      </c>
      <c r="B21" s="6" t="n">
        <v>1525993</v>
      </c>
    </row>
    <row r="22">
      <c r="A22" s="3" t="inlineStr">
        <is>
          <t>Weighted Average Grant-Date Fair Value</t>
        </is>
      </c>
    </row>
    <row r="23">
      <c r="A23" s="4" t="inlineStr">
        <is>
          <t>Potential performance shares, incremental expense</t>
        </is>
      </c>
      <c r="B23" s="9" t="n">
        <v>9.4</v>
      </c>
    </row>
    <row r="24">
      <c r="A24" s="4" t="inlineStr">
        <is>
          <t>Shares outstanding</t>
        </is>
      </c>
      <c r="B24" s="6" t="n">
        <v>1092765</v>
      </c>
    </row>
    <row r="25">
      <c r="A25" s="4" t="inlineStr">
        <is>
          <t>Maximum | Performance Shares</t>
        </is>
      </c>
    </row>
    <row r="26">
      <c r="A26" s="3" t="inlineStr">
        <is>
          <t>Shares</t>
        </is>
      </c>
    </row>
    <row r="27">
      <c r="A27" s="4" t="inlineStr">
        <is>
          <t>Nonvested, Ending balance (in shares)</t>
        </is>
      </c>
      <c r="B27" s="6" t="n">
        <v>26187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pplemental Executive Retirement Plans and Long Term Incentive Plans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ompensation expense</t>
        </is>
      </c>
      <c r="B4" s="5" t="n">
        <v>900</v>
      </c>
      <c r="C4" s="5" t="n">
        <v>1200</v>
      </c>
      <c r="D4" s="5" t="n">
        <v>-400</v>
      </c>
    </row>
    <row r="5">
      <c r="A5" s="4" t="inlineStr">
        <is>
          <t>Restructuring</t>
        </is>
      </c>
      <c r="B5" s="6" t="n">
        <v>0</v>
      </c>
      <c r="C5" s="6" t="n">
        <v>1646</v>
      </c>
      <c r="D5" s="6" t="n">
        <v>7828</v>
      </c>
    </row>
    <row r="6">
      <c r="A6" s="4" t="inlineStr">
        <is>
          <t>Holding Company SERP</t>
        </is>
      </c>
    </row>
    <row r="7">
      <c r="A7" s="3" t="inlineStr">
        <is>
          <t>Defined Benefit Plans and Other Postretirement Benefit Plans Table Text Block [Line Items]</t>
        </is>
      </c>
    </row>
    <row r="8">
      <c r="A8" s="4" t="inlineStr">
        <is>
          <t>Benefit obligation</t>
        </is>
      </c>
      <c r="B8" s="6" t="n">
        <v>7500</v>
      </c>
      <c r="C8" s="6" t="n">
        <v>7500</v>
      </c>
    </row>
    <row r="9">
      <c r="A9" s="4" t="inlineStr">
        <is>
          <t>Net periodic benefit cost</t>
        </is>
      </c>
      <c r="B9" s="5" t="n">
        <v>600</v>
      </c>
      <c r="C9" s="5" t="n">
        <v>800</v>
      </c>
      <c r="D9" s="5" t="n">
        <v>0</v>
      </c>
    </row>
    <row r="10">
      <c r="A10" s="4" t="inlineStr">
        <is>
          <t>Benefit obligation, discount rate</t>
        </is>
      </c>
      <c r="B10" s="4" t="inlineStr">
        <is>
          <t>2.45%</t>
        </is>
      </c>
      <c r="C10" s="4" t="inlineStr">
        <is>
          <t>3.10%</t>
        </is>
      </c>
      <c r="D10" s="4" t="inlineStr">
        <is>
          <t>4.15%</t>
        </is>
      </c>
    </row>
    <row r="11">
      <c r="A11" s="4" t="inlineStr">
        <is>
          <t>Pacific Northwest SERP</t>
        </is>
      </c>
    </row>
    <row r="12">
      <c r="A12" s="3" t="inlineStr">
        <is>
          <t>Defined Benefit Plans and Other Postretirement Benefit Plans Table Text Block [Line Items]</t>
        </is>
      </c>
    </row>
    <row r="13">
      <c r="A13" s="4" t="inlineStr">
        <is>
          <t>Benefit obligation</t>
        </is>
      </c>
      <c r="B13" s="5" t="n">
        <v>3200</v>
      </c>
      <c r="C13" s="5" t="n">
        <v>3100</v>
      </c>
    </row>
    <row r="14">
      <c r="A14" s="4" t="inlineStr">
        <is>
          <t>Net periodic benefit cost</t>
        </is>
      </c>
      <c r="B14" s="5" t="n">
        <v>100</v>
      </c>
      <c r="C14" s="5" t="n">
        <v>200</v>
      </c>
      <c r="D14" s="5" t="n">
        <v>200</v>
      </c>
    </row>
    <row r="15">
      <c r="A15" s="4" t="inlineStr">
        <is>
          <t>Benefit obligation, discount rate</t>
        </is>
      </c>
      <c r="B15" s="4" t="inlineStr">
        <is>
          <t>2.45%</t>
        </is>
      </c>
      <c r="C15" s="4" t="inlineStr">
        <is>
          <t>3.10%</t>
        </is>
      </c>
      <c r="D15" s="4" t="inlineStr">
        <is>
          <t>4.18%</t>
        </is>
      </c>
    </row>
    <row r="16">
      <c r="A16" s="4" t="inlineStr">
        <is>
          <t>KLS LTIP</t>
        </is>
      </c>
    </row>
    <row r="17">
      <c r="A17" s="3" t="inlineStr">
        <is>
          <t>Defined Benefit Plans and Other Postretirement Benefit Plans Table Text Block [Line Items]</t>
        </is>
      </c>
    </row>
    <row r="18">
      <c r="A18" s="4" t="inlineStr">
        <is>
          <t>Benefit obligation</t>
        </is>
      </c>
      <c r="B18" s="5" t="n">
        <v>6100</v>
      </c>
      <c r="C18" s="5" t="n">
        <v>7900</v>
      </c>
    </row>
    <row r="19">
      <c r="A19" s="4" t="inlineStr">
        <is>
          <t>Benefit obligation, discount rate</t>
        </is>
      </c>
      <c r="B19" s="4" t="inlineStr">
        <is>
          <t>2.45%</t>
        </is>
      </c>
      <c r="C19" s="4" t="inlineStr">
        <is>
          <t>3.10%</t>
        </is>
      </c>
      <c r="D19" s="4" t="inlineStr">
        <is>
          <t>4.10%</t>
        </is>
      </c>
    </row>
    <row r="20">
      <c r="A20" s="4" t="inlineStr">
        <is>
          <t>Compensation expense</t>
        </is>
      </c>
      <c r="B20" s="5" t="n">
        <v>400</v>
      </c>
      <c r="C20" s="5" t="n">
        <v>700</v>
      </c>
      <c r="D20" s="5" t="n">
        <v>1600</v>
      </c>
    </row>
    <row r="21">
      <c r="A21" s="4" t="inlineStr">
        <is>
          <t>Restructuring</t>
        </is>
      </c>
      <c r="D21" s="5" t="n">
        <v>8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surance</t>
        </is>
      </c>
      <c r="B4" s="5" t="n">
        <v>2292</v>
      </c>
      <c r="C4" s="5" t="n">
        <v>2655</v>
      </c>
      <c r="D4" s="5" t="n">
        <v>3084</v>
      </c>
    </row>
    <row r="5">
      <c r="A5" s="4" t="inlineStr">
        <is>
          <t>Employee travel and meals</t>
        </is>
      </c>
      <c r="B5" s="6" t="n">
        <v>1293</v>
      </c>
      <c r="C5" s="6" t="n">
        <v>2508</v>
      </c>
      <c r="D5" s="6" t="n">
        <v>2918</v>
      </c>
    </row>
    <row r="6">
      <c r="A6" s="4" t="inlineStr">
        <is>
          <t>Other banking expenses</t>
        </is>
      </c>
      <c r="B6" s="6" t="n">
        <v>1974</v>
      </c>
      <c r="C6" s="6" t="n">
        <v>1752</v>
      </c>
      <c r="D6" s="6" t="n">
        <v>1893</v>
      </c>
    </row>
    <row r="7">
      <c r="A7" s="4" t="inlineStr">
        <is>
          <t>Pension costs - non service</t>
        </is>
      </c>
      <c r="B7" s="6" t="n">
        <v>1109</v>
      </c>
      <c r="C7" s="6" t="n">
        <v>1669</v>
      </c>
      <c r="D7" s="6" t="n">
        <v>423</v>
      </c>
    </row>
    <row r="8">
      <c r="A8" s="4" t="inlineStr">
        <is>
          <t>Publications and dues</t>
        </is>
      </c>
      <c r="B8" s="6" t="n">
        <v>1247</v>
      </c>
      <c r="C8" s="6" t="n">
        <v>1171</v>
      </c>
      <c r="D8" s="6" t="n">
        <v>1123</v>
      </c>
    </row>
    <row r="9">
      <c r="A9" s="4" t="inlineStr">
        <is>
          <t>Postage, express mail, and courier</t>
        </is>
      </c>
      <c r="B9" s="6" t="n">
        <v>716</v>
      </c>
      <c r="C9" s="6" t="n">
        <v>630</v>
      </c>
      <c r="D9" s="6" t="n">
        <v>840</v>
      </c>
    </row>
    <row r="10">
      <c r="A10" s="4" t="inlineStr">
        <is>
          <t>Forms and supplies</t>
        </is>
      </c>
      <c r="B10" s="6" t="n">
        <v>291</v>
      </c>
      <c r="C10" s="6" t="n">
        <v>479</v>
      </c>
      <c r="D10" s="6" t="n">
        <v>704</v>
      </c>
    </row>
    <row r="11">
      <c r="A11" s="4" t="inlineStr">
        <is>
          <t>Trading errors</t>
        </is>
      </c>
      <c r="B11" s="6" t="n">
        <v>147</v>
      </c>
      <c r="C11" s="6" t="n">
        <v>1</v>
      </c>
      <c r="D11" s="6" t="n">
        <v>511</v>
      </c>
    </row>
    <row r="12">
      <c r="A12" s="4" t="inlineStr">
        <is>
          <t>OREO expenses</t>
        </is>
      </c>
      <c r="B12" s="6" t="n">
        <v>41</v>
      </c>
      <c r="C12" s="6" t="n">
        <v>0</v>
      </c>
      <c r="D12" s="6" t="n">
        <v>-21</v>
      </c>
    </row>
    <row r="13">
      <c r="A13" s="4" t="inlineStr">
        <is>
          <t>Reserve for unfunded loan commitments</t>
        </is>
      </c>
      <c r="B13" s="6" t="n">
        <v>4020</v>
      </c>
      <c r="C13" s="6" t="n">
        <v>-105</v>
      </c>
      <c r="D13" s="6" t="n">
        <v>-157</v>
      </c>
    </row>
    <row r="14">
      <c r="A14" s="4" t="inlineStr">
        <is>
          <t>Other</t>
        </is>
      </c>
      <c r="B14" s="6" t="n">
        <v>2355</v>
      </c>
      <c r="C14" s="6" t="n">
        <v>3175</v>
      </c>
      <c r="D14" s="6" t="n">
        <v>2843</v>
      </c>
    </row>
    <row r="15">
      <c r="A15" s="4" t="inlineStr">
        <is>
          <t>Total</t>
        </is>
      </c>
      <c r="B15" s="5" t="n">
        <v>15485</v>
      </c>
      <c r="C15" s="5" t="n">
        <v>13935</v>
      </c>
      <c r="D15" s="5" t="n">
        <v>1416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31" customWidth="1" min="2" max="2"/>
    <col width="27" customWidth="1" min="3" max="3"/>
    <col width="37" customWidth="1" min="4" max="4"/>
  </cols>
  <sheetData>
    <row r="1">
      <c r="A1" s="1" t="inlineStr">
        <is>
          <t>REPORTABLE SEGMENTS - Segments Text Disclosures (Details)</t>
        </is>
      </c>
      <c r="B1" s="2" t="inlineStr">
        <is>
          <t>6 Months Ended</t>
        </is>
      </c>
      <c r="C1" s="2" t="inlineStr">
        <is>
          <t>12 Months Ended</t>
        </is>
      </c>
    </row>
    <row r="2">
      <c r="B2" s="2" t="inlineStr">
        <is>
          <t>Jun. 30, 2019reportableSegment</t>
        </is>
      </c>
      <c r="C2" s="2" t="inlineStr">
        <is>
          <t>Dec. 31, 2020marketsegment</t>
        </is>
      </c>
      <c r="D2" s="2" t="inlineStr">
        <is>
          <t>Dec. 31, 2020marketreportableSegment</t>
        </is>
      </c>
    </row>
    <row r="3">
      <c r="A3" s="3" t="inlineStr">
        <is>
          <t>Segment Reporting Information [Line Items]</t>
        </is>
      </c>
    </row>
    <row r="4">
      <c r="A4" s="4" t="inlineStr">
        <is>
          <t>Number of reportable segments</t>
        </is>
      </c>
      <c r="B4" s="6" t="n">
        <v>3</v>
      </c>
      <c r="C4" s="6" t="n">
        <v>2</v>
      </c>
      <c r="D4" s="6" t="n">
        <v>2</v>
      </c>
    </row>
    <row r="5">
      <c r="A5" s="4" t="inlineStr">
        <is>
          <t>Private Banking</t>
        </is>
      </c>
    </row>
    <row r="6">
      <c r="A6" s="3" t="inlineStr">
        <is>
          <t>Segment Reporting Information [Line Items]</t>
        </is>
      </c>
    </row>
    <row r="7">
      <c r="A7" s="4" t="inlineStr">
        <is>
          <t>Number of geographic markets</t>
        </is>
      </c>
      <c r="C7" s="6" t="n">
        <v>3</v>
      </c>
      <c r="D7" s="6" t="n">
        <v>3</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5" t="n">
        <v>59407000</v>
      </c>
      <c r="C4" s="5" t="n">
        <v>57824000</v>
      </c>
      <c r="D4" s="5" t="n">
        <v>58938000</v>
      </c>
      <c r="E4" s="5" t="n">
        <v>57257000</v>
      </c>
      <c r="F4" s="5" t="n">
        <v>56125000</v>
      </c>
      <c r="G4" s="5" t="n">
        <v>56153000</v>
      </c>
      <c r="H4" s="5" t="n">
        <v>57460000</v>
      </c>
      <c r="I4" s="5" t="n">
        <v>58338000</v>
      </c>
      <c r="J4" s="5" t="n">
        <v>233426000</v>
      </c>
      <c r="K4" s="5" t="n">
        <v>228076000</v>
      </c>
      <c r="L4" s="5" t="n">
        <v>234566000</v>
      </c>
    </row>
    <row r="5">
      <c r="A5" s="4" t="inlineStr">
        <is>
          <t>Fees and other income</t>
        </is>
      </c>
      <c r="B5" s="6" t="n">
        <v>26656000</v>
      </c>
      <c r="C5" s="6" t="n">
        <v>23045000</v>
      </c>
      <c r="D5" s="6" t="n">
        <v>22662000</v>
      </c>
      <c r="E5" s="6" t="n">
        <v>21521000</v>
      </c>
      <c r="F5" s="6" t="n">
        <v>26793000</v>
      </c>
      <c r="G5" s="6" t="n">
        <v>25126000</v>
      </c>
      <c r="H5" s="6" t="n">
        <v>24380000</v>
      </c>
      <c r="I5" s="6" t="n">
        <v>25248000</v>
      </c>
      <c r="J5" s="6" t="n">
        <v>93884000</v>
      </c>
      <c r="K5" s="6" t="n">
        <v>101547000</v>
      </c>
      <c r="L5" s="6" t="n">
        <v>149997000</v>
      </c>
    </row>
    <row r="6">
      <c r="A6" s="4" t="inlineStr">
        <is>
          <t>Total revenue</t>
        </is>
      </c>
      <c r="B6" s="6" t="n">
        <v>86063000</v>
      </c>
      <c r="C6" s="6" t="n">
        <v>80869000</v>
      </c>
      <c r="D6" s="6" t="n">
        <v>81600000</v>
      </c>
      <c r="E6" s="6" t="n">
        <v>78778000</v>
      </c>
      <c r="F6" s="6" t="n">
        <v>82918000</v>
      </c>
      <c r="G6" s="6" t="n">
        <v>81279000</v>
      </c>
      <c r="H6" s="6" t="n">
        <v>81840000</v>
      </c>
      <c r="I6" s="6" t="n">
        <v>83586000</v>
      </c>
      <c r="J6" s="6" t="n">
        <v>327310000</v>
      </c>
      <c r="K6" s="6" t="n">
        <v>329623000</v>
      </c>
      <c r="L6" s="6" t="n">
        <v>384563000</v>
      </c>
    </row>
    <row r="7">
      <c r="A7" s="4" t="inlineStr">
        <is>
          <t>Provision/(credit) for loan losses</t>
        </is>
      </c>
      <c r="B7" s="6" t="n">
        <v>-2999000</v>
      </c>
      <c r="C7" s="6" t="n">
        <v>-4569000</v>
      </c>
      <c r="D7" s="6" t="n">
        <v>22604000</v>
      </c>
      <c r="E7" s="6" t="n">
        <v>16962000</v>
      </c>
      <c r="F7" s="6" t="n">
        <v>-3668000</v>
      </c>
      <c r="G7" s="6" t="n">
        <v>167000</v>
      </c>
      <c r="H7" s="6" t="n">
        <v>1363000</v>
      </c>
      <c r="I7" s="6" t="n">
        <v>-1426000</v>
      </c>
      <c r="J7" s="6" t="n">
        <v>31998000</v>
      </c>
      <c r="K7" s="6" t="n">
        <v>-3564000</v>
      </c>
      <c r="L7" s="6" t="n">
        <v>-2198000</v>
      </c>
    </row>
    <row r="8">
      <c r="A8" s="4" t="inlineStr">
        <is>
          <t>Total operating expense</t>
        </is>
      </c>
      <c r="B8" s="6" t="n">
        <v>57967000</v>
      </c>
      <c r="C8" s="6" t="n">
        <v>60937000</v>
      </c>
      <c r="D8" s="6" t="n">
        <v>61453000</v>
      </c>
      <c r="E8" s="6" t="n">
        <v>60908000</v>
      </c>
      <c r="F8" s="6" t="n">
        <v>58457000</v>
      </c>
      <c r="G8" s="6" t="n">
        <v>55537000</v>
      </c>
      <c r="H8" s="6" t="n">
        <v>55659000</v>
      </c>
      <c r="I8" s="6" t="n">
        <v>60553000</v>
      </c>
      <c r="J8" s="6" t="n">
        <v>241265000</v>
      </c>
      <c r="K8" s="6" t="n">
        <v>230206000</v>
      </c>
      <c r="L8" s="6" t="n">
        <v>267355000</v>
      </c>
    </row>
    <row r="9">
      <c r="A9" s="4" t="inlineStr">
        <is>
          <t>Income/(loss) before income taxes</t>
        </is>
      </c>
      <c r="B9" s="6" t="n">
        <v>31095000</v>
      </c>
      <c r="C9" s="6" t="n">
        <v>24501000</v>
      </c>
      <c r="D9" s="6" t="n">
        <v>-2457000</v>
      </c>
      <c r="E9" s="6" t="n">
        <v>908000</v>
      </c>
      <c r="F9" s="6" t="n">
        <v>28129000</v>
      </c>
      <c r="G9" s="6" t="n">
        <v>25575000</v>
      </c>
      <c r="H9" s="6" t="n">
        <v>24818000</v>
      </c>
      <c r="I9" s="6" t="n">
        <v>24459000</v>
      </c>
      <c r="J9" s="6" t="n">
        <v>54047000</v>
      </c>
      <c r="K9" s="6" t="n">
        <v>102981000</v>
      </c>
      <c r="L9" s="6" t="n">
        <v>119406000</v>
      </c>
    </row>
    <row r="10">
      <c r="A10" s="4" t="inlineStr">
        <is>
          <t>Income tax expense/(benefit)</t>
        </is>
      </c>
      <c r="B10" s="6" t="n">
        <v>6124000</v>
      </c>
      <c r="C10" s="6" t="n">
        <v>1821000</v>
      </c>
      <c r="D10" s="6" t="n">
        <v>841000</v>
      </c>
      <c r="E10" s="6" t="n">
        <v>102000</v>
      </c>
      <c r="F10" s="6" t="n">
        <v>6788000</v>
      </c>
      <c r="G10" s="6" t="n">
        <v>5517000</v>
      </c>
      <c r="H10" s="6" t="n">
        <v>5369000</v>
      </c>
      <c r="I10" s="6" t="n">
        <v>4917000</v>
      </c>
      <c r="J10" s="6" t="n">
        <v>8888000</v>
      </c>
      <c r="K10" s="6" t="n">
        <v>22591000</v>
      </c>
      <c r="L10" s="6" t="n">
        <v>37537000</v>
      </c>
    </row>
    <row r="11">
      <c r="A11" s="4" t="inlineStr">
        <is>
          <t>Net income from continuing operations</t>
        </is>
      </c>
      <c r="J11" s="6" t="n">
        <v>45159000</v>
      </c>
      <c r="K11" s="6" t="n">
        <v>80390000</v>
      </c>
      <c r="L11" s="6" t="n">
        <v>81869000</v>
      </c>
    </row>
    <row r="12">
      <c r="A12" s="4" t="inlineStr">
        <is>
          <t>Less: Net income attributable to noncontrolling interests</t>
        </is>
      </c>
      <c r="B12" s="6" t="n">
        <v>0</v>
      </c>
      <c r="C12" s="6" t="n">
        <v>0</v>
      </c>
      <c r="D12" s="6" t="n">
        <v>0</v>
      </c>
      <c r="E12" s="6" t="n">
        <v>6000</v>
      </c>
      <c r="F12" s="6" t="n">
        <v>97000</v>
      </c>
      <c r="G12" s="6" t="n">
        <v>96000</v>
      </c>
      <c r="H12" s="6" t="n">
        <v>69000</v>
      </c>
      <c r="I12" s="6" t="n">
        <v>100000</v>
      </c>
      <c r="J12" s="6" t="n">
        <v>6000</v>
      </c>
      <c r="K12" s="6" t="n">
        <v>362000</v>
      </c>
      <c r="L12" s="6" t="n">
        <v>3487000</v>
      </c>
    </row>
    <row r="13">
      <c r="A13" s="4" t="inlineStr">
        <is>
          <t>Net income from discontinued operations</t>
        </is>
      </c>
      <c r="J13" s="6" t="n">
        <v>0</v>
      </c>
      <c r="K13" s="6" t="n">
        <v>0</v>
      </c>
      <c r="L13" s="6" t="n">
        <v>2002000</v>
      </c>
    </row>
    <row r="14">
      <c r="A14" s="4" t="inlineStr">
        <is>
          <t>Net income/(loss) attributable to the Company</t>
        </is>
      </c>
      <c r="B14" s="6" t="n">
        <v>24971000</v>
      </c>
      <c r="C14" s="5" t="n">
        <v>22680000</v>
      </c>
      <c r="D14" s="5" t="n">
        <v>-3298000</v>
      </c>
      <c r="E14" s="5" t="n">
        <v>800000</v>
      </c>
      <c r="F14" s="6" t="n">
        <v>21244000</v>
      </c>
      <c r="G14" s="5" t="n">
        <v>19962000</v>
      </c>
      <c r="H14" s="5" t="n">
        <v>19380000</v>
      </c>
      <c r="I14" s="5" t="n">
        <v>19442000</v>
      </c>
      <c r="J14" s="6" t="n">
        <v>45153000</v>
      </c>
      <c r="K14" s="6" t="n">
        <v>80028000</v>
      </c>
      <c r="L14" s="6" t="n">
        <v>80384000</v>
      </c>
    </row>
    <row r="15">
      <c r="A15" s="4" t="inlineStr">
        <is>
          <t>Assets</t>
        </is>
      </c>
      <c r="B15" s="6" t="n">
        <v>10048733000</v>
      </c>
      <c r="F15" s="6" t="n">
        <v>8830501000</v>
      </c>
      <c r="J15" s="6" t="n">
        <v>10048733000</v>
      </c>
      <c r="K15" s="6" t="n">
        <v>8830501000</v>
      </c>
      <c r="L15" s="6" t="n">
        <v>8494625000</v>
      </c>
    </row>
    <row r="16">
      <c r="A16" s="4" t="inlineStr">
        <is>
          <t>Amortization of intangibles</t>
        </is>
      </c>
      <c r="J16" s="6" t="n">
        <v>2697000</v>
      </c>
      <c r="K16" s="6" t="n">
        <v>2691000</v>
      </c>
      <c r="L16" s="6" t="n">
        <v>2929000</v>
      </c>
    </row>
    <row r="17">
      <c r="A17" s="4" t="inlineStr">
        <is>
          <t>Depreciation</t>
        </is>
      </c>
      <c r="J17" s="6" t="n">
        <v>12237000</v>
      </c>
      <c r="K17" s="6" t="n">
        <v>11228000</v>
      </c>
      <c r="L17" s="6" t="n">
        <v>10694000</v>
      </c>
    </row>
    <row r="18">
      <c r="A18" s="4" t="inlineStr">
        <is>
          <t>Restructuring</t>
        </is>
      </c>
      <c r="J18" s="6" t="n">
        <v>0</v>
      </c>
      <c r="K18" s="6" t="n">
        <v>1646000</v>
      </c>
      <c r="L18" s="6" t="n">
        <v>7828000</v>
      </c>
    </row>
    <row r="19">
      <c r="A19" s="4" t="inlineStr">
        <is>
          <t>Private Banking</t>
        </is>
      </c>
    </row>
    <row r="20">
      <c r="A20" s="3" t="inlineStr">
        <is>
          <t>Segment Reporting Information [Line Items]</t>
        </is>
      </c>
    </row>
    <row r="21">
      <c r="A21" s="4" t="inlineStr">
        <is>
          <t>Restructuring</t>
        </is>
      </c>
      <c r="K21" s="6" t="n">
        <v>1300000</v>
      </c>
      <c r="L21" s="6" t="n">
        <v>6600000</v>
      </c>
    </row>
    <row r="22">
      <c r="A22" s="4" t="inlineStr">
        <is>
          <t>Wealth Management and Trust</t>
        </is>
      </c>
    </row>
    <row r="23">
      <c r="A23" s="3" t="inlineStr">
        <is>
          <t>Segment Reporting Information [Line Items]</t>
        </is>
      </c>
    </row>
    <row r="24">
      <c r="A24" s="4" t="inlineStr">
        <is>
          <t>Restructuring</t>
        </is>
      </c>
      <c r="K24" s="6" t="n">
        <v>400000</v>
      </c>
      <c r="L24" s="6" t="n">
        <v>1200000</v>
      </c>
    </row>
    <row r="25">
      <c r="A25" s="4" t="inlineStr">
        <is>
          <t>Operating Segments | Private Banking</t>
        </is>
      </c>
    </row>
    <row r="26">
      <c r="A26" s="3" t="inlineStr">
        <is>
          <t>Segment Reporting Information [Line Items]</t>
        </is>
      </c>
    </row>
    <row r="27">
      <c r="A27" s="4" t="inlineStr">
        <is>
          <t>Net interest income</t>
        </is>
      </c>
      <c r="J27" s="6" t="n">
        <v>235984000</v>
      </c>
      <c r="K27" s="6" t="n">
        <v>231796000</v>
      </c>
      <c r="L27" s="6" t="n">
        <v>238036000</v>
      </c>
    </row>
    <row r="28">
      <c r="A28" s="4" t="inlineStr">
        <is>
          <t>Fees and other income</t>
        </is>
      </c>
      <c r="J28" s="6" t="n">
        <v>13625000</v>
      </c>
      <c r="K28" s="6" t="n">
        <v>13869000</v>
      </c>
      <c r="L28" s="6" t="n">
        <v>9366000</v>
      </c>
    </row>
    <row r="29">
      <c r="A29" s="4" t="inlineStr">
        <is>
          <t>Total revenue</t>
        </is>
      </c>
      <c r="J29" s="6" t="n">
        <v>249609000</v>
      </c>
      <c r="K29" s="6" t="n">
        <v>245665000</v>
      </c>
      <c r="L29" s="6" t="n">
        <v>247402000</v>
      </c>
    </row>
    <row r="30">
      <c r="A30" s="4" t="inlineStr">
        <is>
          <t>Provision/(credit) for loan losses</t>
        </is>
      </c>
      <c r="J30" s="6" t="n">
        <v>31998000</v>
      </c>
      <c r="K30" s="6" t="n">
        <v>-3564000</v>
      </c>
      <c r="L30" s="6" t="n">
        <v>-2198000</v>
      </c>
    </row>
    <row r="31">
      <c r="A31" s="4" t="inlineStr">
        <is>
          <t>Total operating expense</t>
        </is>
      </c>
      <c r="J31" s="6" t="n">
        <v>167980000</v>
      </c>
      <c r="K31" s="6" t="n">
        <v>157891000</v>
      </c>
      <c r="L31" s="6" t="n">
        <v>165263000</v>
      </c>
    </row>
    <row r="32">
      <c r="A32" s="4" t="inlineStr">
        <is>
          <t>Income/(loss) before income taxes</t>
        </is>
      </c>
      <c r="J32" s="6" t="n">
        <v>49631000</v>
      </c>
      <c r="K32" s="6" t="n">
        <v>91338000</v>
      </c>
      <c r="L32" s="6" t="n">
        <v>84337000</v>
      </c>
    </row>
    <row r="33">
      <c r="A33" s="4" t="inlineStr">
        <is>
          <t>Income tax expense/(benefit)</t>
        </is>
      </c>
      <c r="J33" s="6" t="n">
        <v>6564000</v>
      </c>
      <c r="K33" s="6" t="n">
        <v>19110000</v>
      </c>
      <c r="L33" s="6" t="n">
        <v>16313000</v>
      </c>
    </row>
    <row r="34">
      <c r="A34" s="4" t="inlineStr">
        <is>
          <t>Net income from continuing operations</t>
        </is>
      </c>
      <c r="J34" s="6" t="n">
        <v>43067000</v>
      </c>
      <c r="K34" s="6" t="n">
        <v>72228000</v>
      </c>
      <c r="L34" s="6" t="n">
        <v>68024000</v>
      </c>
    </row>
    <row r="35">
      <c r="A35" s="4" t="inlineStr">
        <is>
          <t>Net income/(loss) attributable to the Company</t>
        </is>
      </c>
      <c r="J35" s="6" t="n">
        <v>43067000</v>
      </c>
      <c r="K35" s="6" t="n">
        <v>72228000</v>
      </c>
      <c r="L35" s="6" t="n">
        <v>68024000</v>
      </c>
    </row>
    <row r="36">
      <c r="A36" s="4" t="inlineStr">
        <is>
          <t>Assets</t>
        </is>
      </c>
      <c r="B36" s="6" t="n">
        <v>9964691000</v>
      </c>
      <c r="F36" s="6" t="n">
        <v>8746289000</v>
      </c>
      <c r="J36" s="6" t="n">
        <v>9964691000</v>
      </c>
      <c r="K36" s="6" t="n">
        <v>8746289000</v>
      </c>
      <c r="L36" s="6" t="n">
        <v>8424967000</v>
      </c>
    </row>
    <row r="37">
      <c r="A37" s="4" t="inlineStr">
        <is>
          <t>Amortization of intangibles</t>
        </is>
      </c>
      <c r="J37" s="6" t="n">
        <v>304000</v>
      </c>
      <c r="K37" s="6" t="n">
        <v>37000</v>
      </c>
      <c r="L37" s="6" t="n">
        <v>0</v>
      </c>
    </row>
    <row r="38">
      <c r="A38" s="4" t="inlineStr">
        <is>
          <t>Depreciation</t>
        </is>
      </c>
      <c r="J38" s="6" t="n">
        <v>10881000</v>
      </c>
      <c r="K38" s="6" t="n">
        <v>9737000</v>
      </c>
      <c r="L38" s="6" t="n">
        <v>8646000</v>
      </c>
    </row>
    <row r="39">
      <c r="A39" s="4" t="inlineStr">
        <is>
          <t>Operating Segments | Wealth Management and Trust</t>
        </is>
      </c>
    </row>
    <row r="40">
      <c r="A40" s="3" t="inlineStr">
        <is>
          <t>Segment Reporting Information [Line Items]</t>
        </is>
      </c>
    </row>
    <row r="41">
      <c r="A41" s="4" t="inlineStr">
        <is>
          <t>Net interest income</t>
        </is>
      </c>
      <c r="J41" s="6" t="n">
        <v>81000</v>
      </c>
      <c r="K41" s="6" t="n">
        <v>407000</v>
      </c>
      <c r="L41" s="6" t="n">
        <v>338000</v>
      </c>
    </row>
    <row r="42">
      <c r="A42" s="4" t="inlineStr">
        <is>
          <t>Fees and other income</t>
        </is>
      </c>
      <c r="J42" s="6" t="n">
        <v>73100000</v>
      </c>
      <c r="K42" s="6" t="n">
        <v>75949000</v>
      </c>
      <c r="L42" s="6" t="n">
        <v>79192000</v>
      </c>
    </row>
    <row r="43">
      <c r="A43" s="4" t="inlineStr">
        <is>
          <t>Total revenue</t>
        </is>
      </c>
      <c r="J43" s="6" t="n">
        <v>73181000</v>
      </c>
      <c r="K43" s="6" t="n">
        <v>76356000</v>
      </c>
      <c r="L43" s="6" t="n">
        <v>79530000</v>
      </c>
    </row>
    <row r="44">
      <c r="A44" s="4" t="inlineStr">
        <is>
          <t>Total operating expense</t>
        </is>
      </c>
      <c r="J44" s="6" t="n">
        <v>61948000</v>
      </c>
      <c r="K44" s="6" t="n">
        <v>58375000</v>
      </c>
      <c r="L44" s="6" t="n">
        <v>66492000</v>
      </c>
    </row>
    <row r="45">
      <c r="A45" s="4" t="inlineStr">
        <is>
          <t>Income/(loss) before income taxes</t>
        </is>
      </c>
      <c r="J45" s="6" t="n">
        <v>11233000</v>
      </c>
      <c r="K45" s="6" t="n">
        <v>17981000</v>
      </c>
      <c r="L45" s="6" t="n">
        <v>13038000</v>
      </c>
    </row>
    <row r="46">
      <c r="A46" s="4" t="inlineStr">
        <is>
          <t>Income tax expense/(benefit)</t>
        </is>
      </c>
      <c r="J46" s="6" t="n">
        <v>3506000</v>
      </c>
      <c r="K46" s="6" t="n">
        <v>5768000</v>
      </c>
      <c r="L46" s="6" t="n">
        <v>4145000</v>
      </c>
    </row>
    <row r="47">
      <c r="A47" s="4" t="inlineStr">
        <is>
          <t>Net income from continuing operations</t>
        </is>
      </c>
      <c r="J47" s="6" t="n">
        <v>7727000</v>
      </c>
      <c r="K47" s="6" t="n">
        <v>12213000</v>
      </c>
      <c r="L47" s="6" t="n">
        <v>8893000</v>
      </c>
    </row>
    <row r="48">
      <c r="A48" s="4" t="inlineStr">
        <is>
          <t>Net income/(loss) attributable to the Company</t>
        </is>
      </c>
      <c r="J48" s="6" t="n">
        <v>7727000</v>
      </c>
      <c r="K48" s="6" t="n">
        <v>12213000</v>
      </c>
      <c r="L48" s="6" t="n">
        <v>8893000</v>
      </c>
    </row>
    <row r="49">
      <c r="A49" s="4" t="inlineStr">
        <is>
          <t>Assets</t>
        </is>
      </c>
      <c r="B49" s="6" t="n">
        <v>152412000</v>
      </c>
      <c r="F49" s="6" t="n">
        <v>148803000</v>
      </c>
      <c r="J49" s="6" t="n">
        <v>152412000</v>
      </c>
      <c r="K49" s="6" t="n">
        <v>148803000</v>
      </c>
      <c r="L49" s="6" t="n">
        <v>130346000</v>
      </c>
    </row>
    <row r="50">
      <c r="A50" s="4" t="inlineStr">
        <is>
          <t>Amortization of intangibles</t>
        </is>
      </c>
      <c r="J50" s="6" t="n">
        <v>2393000</v>
      </c>
      <c r="K50" s="6" t="n">
        <v>2654000</v>
      </c>
      <c r="L50" s="6" t="n">
        <v>2775000</v>
      </c>
    </row>
    <row r="51">
      <c r="A51" s="4" t="inlineStr">
        <is>
          <t>Depreciation</t>
        </is>
      </c>
      <c r="J51" s="6" t="n">
        <v>1205000</v>
      </c>
      <c r="K51" s="6" t="n">
        <v>1297000</v>
      </c>
      <c r="L51" s="6" t="n">
        <v>1660000</v>
      </c>
    </row>
    <row r="52">
      <c r="A52" s="4" t="inlineStr">
        <is>
          <t>Holding Company and Eliminations</t>
        </is>
      </c>
    </row>
    <row r="53">
      <c r="A53" s="3" t="inlineStr">
        <is>
          <t>Segment Reporting Information [Line Items]</t>
        </is>
      </c>
    </row>
    <row r="54">
      <c r="A54" s="4" t="inlineStr">
        <is>
          <t>Net interest income</t>
        </is>
      </c>
      <c r="J54" s="6" t="n">
        <v>-2639000</v>
      </c>
      <c r="K54" s="6" t="n">
        <v>-4127000</v>
      </c>
      <c r="L54" s="6" t="n">
        <v>-3808000</v>
      </c>
    </row>
    <row r="55">
      <c r="A55" s="4" t="inlineStr">
        <is>
          <t>Fees and other income</t>
        </is>
      </c>
      <c r="J55" s="6" t="n">
        <v>7159000</v>
      </c>
      <c r="K55" s="6" t="n">
        <v>11729000</v>
      </c>
      <c r="L55" s="6" t="n">
        <v>61439000</v>
      </c>
    </row>
    <row r="56">
      <c r="A56" s="4" t="inlineStr">
        <is>
          <t>Total revenue</t>
        </is>
      </c>
      <c r="J56" s="6" t="n">
        <v>4520000</v>
      </c>
      <c r="K56" s="6" t="n">
        <v>7602000</v>
      </c>
      <c r="L56" s="6" t="n">
        <v>57631000</v>
      </c>
    </row>
    <row r="57">
      <c r="A57" s="4" t="inlineStr">
        <is>
          <t>Total operating expense</t>
        </is>
      </c>
      <c r="J57" s="6" t="n">
        <v>11337000</v>
      </c>
      <c r="K57" s="6" t="n">
        <v>13940000</v>
      </c>
      <c r="L57" s="6" t="n">
        <v>35600000</v>
      </c>
    </row>
    <row r="58">
      <c r="A58" s="4" t="inlineStr">
        <is>
          <t>Income/(loss) before income taxes</t>
        </is>
      </c>
      <c r="J58" s="6" t="n">
        <v>-6817000</v>
      </c>
      <c r="K58" s="6" t="n">
        <v>-6338000</v>
      </c>
      <c r="L58" s="6" t="n">
        <v>22031000</v>
      </c>
    </row>
    <row r="59">
      <c r="A59" s="4" t="inlineStr">
        <is>
          <t>Income tax expense/(benefit)</t>
        </is>
      </c>
      <c r="J59" s="6" t="n">
        <v>-1182000</v>
      </c>
      <c r="K59" s="6" t="n">
        <v>-2287000</v>
      </c>
      <c r="L59" s="6" t="n">
        <v>17079000</v>
      </c>
    </row>
    <row r="60">
      <c r="A60" s="4" t="inlineStr">
        <is>
          <t>Net income from continuing operations</t>
        </is>
      </c>
      <c r="J60" s="6" t="n">
        <v>-5635000</v>
      </c>
      <c r="K60" s="6" t="n">
        <v>-4051000</v>
      </c>
      <c r="L60" s="6" t="n">
        <v>4952000</v>
      </c>
    </row>
    <row r="61">
      <c r="A61" s="4" t="inlineStr">
        <is>
          <t>Less: Net income attributable to noncontrolling interests</t>
        </is>
      </c>
      <c r="J61" s="6" t="n">
        <v>6000</v>
      </c>
      <c r="K61" s="6" t="n">
        <v>362000</v>
      </c>
      <c r="L61" s="6" t="n">
        <v>3487000</v>
      </c>
    </row>
    <row r="62">
      <c r="A62" s="4" t="inlineStr">
        <is>
          <t>Net income from discontinued operations</t>
        </is>
      </c>
      <c r="J62" s="6" t="n">
        <v>0</v>
      </c>
      <c r="K62" s="6" t="n">
        <v>0</v>
      </c>
      <c r="L62" s="6" t="n">
        <v>2002000</v>
      </c>
    </row>
    <row r="63">
      <c r="A63" s="4" t="inlineStr">
        <is>
          <t>Net income/(loss) attributable to the Company</t>
        </is>
      </c>
      <c r="J63" s="6" t="n">
        <v>-5641000</v>
      </c>
      <c r="K63" s="6" t="n">
        <v>-4413000</v>
      </c>
      <c r="L63" s="6" t="n">
        <v>3467000</v>
      </c>
    </row>
    <row r="64">
      <c r="A64" s="4" t="inlineStr">
        <is>
          <t>Assets</t>
        </is>
      </c>
      <c r="B64" s="5" t="n">
        <v>-68370000</v>
      </c>
      <c r="F64" s="5" t="n">
        <v>-64592000</v>
      </c>
      <c r="J64" s="6" t="n">
        <v>-68370000</v>
      </c>
      <c r="K64" s="6" t="n">
        <v>-64592000</v>
      </c>
      <c r="L64" s="6" t="n">
        <v>-60688000</v>
      </c>
    </row>
    <row r="65">
      <c r="A65" s="4" t="inlineStr">
        <is>
          <t>Amortization of intangibles</t>
        </is>
      </c>
      <c r="J65" s="6" t="n">
        <v>0</v>
      </c>
      <c r="K65" s="6" t="n">
        <v>0</v>
      </c>
      <c r="L65" s="6" t="n">
        <v>154000</v>
      </c>
    </row>
    <row r="66">
      <c r="A66" s="4" t="inlineStr">
        <is>
          <t>Depreciation</t>
        </is>
      </c>
      <c r="J66" s="5" t="n">
        <v>151000</v>
      </c>
      <c r="K66" s="5" t="n">
        <v>194000</v>
      </c>
      <c r="L66" s="5" t="n">
        <v>388000</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Recurring Basis (Details) - USD ($)</t>
        </is>
      </c>
      <c r="B1" s="2" t="inlineStr">
        <is>
          <t>Dec. 31, 2020</t>
        </is>
      </c>
      <c r="C1" s="2" t="inlineStr">
        <is>
          <t>Dec. 31, 2019</t>
        </is>
      </c>
    </row>
    <row r="2">
      <c r="A2" s="3" t="inlineStr">
        <is>
          <t>Assets:</t>
        </is>
      </c>
    </row>
    <row r="3">
      <c r="A3" s="4" t="inlineStr">
        <is>
          <t>Available-for-sale, fair value</t>
        </is>
      </c>
      <c r="B3" s="5" t="n">
        <v>1243693000</v>
      </c>
      <c r="C3" s="5" t="n">
        <v>978284000</v>
      </c>
    </row>
    <row r="4">
      <c r="A4" s="4" t="inlineStr">
        <is>
          <t>Equity securities at fair value</t>
        </is>
      </c>
      <c r="B4" s="6" t="n">
        <v>41452000</v>
      </c>
      <c r="C4" s="6" t="n">
        <v>18810000</v>
      </c>
    </row>
    <row r="5">
      <c r="A5" s="4" t="inlineStr">
        <is>
          <t>U.S. government and agencies</t>
        </is>
      </c>
    </row>
    <row r="6">
      <c r="A6" s="3" t="inlineStr">
        <is>
          <t>Assets:</t>
        </is>
      </c>
    </row>
    <row r="7">
      <c r="A7" s="4" t="inlineStr">
        <is>
          <t>Available-for-sale, fair value</t>
        </is>
      </c>
      <c r="B7" s="6" t="n">
        <v>20984000</v>
      </c>
      <c r="C7" s="6" t="n">
        <v>19940000</v>
      </c>
    </row>
    <row r="8">
      <c r="A8" s="4" t="inlineStr">
        <is>
          <t>Government-sponsored entities</t>
        </is>
      </c>
    </row>
    <row r="9">
      <c r="A9" s="3" t="inlineStr">
        <is>
          <t>Assets:</t>
        </is>
      </c>
    </row>
    <row r="10">
      <c r="A10" s="4" t="inlineStr">
        <is>
          <t>Available-for-sale, fair value</t>
        </is>
      </c>
      <c r="B10" s="6" t="n">
        <v>147786000</v>
      </c>
      <c r="C10" s="6" t="n">
        <v>156255000</v>
      </c>
    </row>
    <row r="11">
      <c r="A11" s="4" t="inlineStr">
        <is>
          <t>Municipal bonds</t>
        </is>
      </c>
    </row>
    <row r="12">
      <c r="A12" s="3" t="inlineStr">
        <is>
          <t>Assets:</t>
        </is>
      </c>
    </row>
    <row r="13">
      <c r="A13" s="4" t="inlineStr">
        <is>
          <t>Available-for-sale, fair value</t>
        </is>
      </c>
      <c r="B13" s="6" t="n">
        <v>346588000</v>
      </c>
      <c r="C13" s="6" t="n">
        <v>325455000</v>
      </c>
    </row>
    <row r="14">
      <c r="A14" s="4" t="inlineStr">
        <is>
          <t>Mortgage-backed securities</t>
        </is>
      </c>
    </row>
    <row r="15">
      <c r="A15" s="3" t="inlineStr">
        <is>
          <t>Assets:</t>
        </is>
      </c>
    </row>
    <row r="16">
      <c r="A16" s="4" t="inlineStr">
        <is>
          <t>Available-for-sale, fair value</t>
        </is>
      </c>
      <c r="B16" s="6" t="n">
        <v>728335000</v>
      </c>
      <c r="C16" s="6" t="n">
        <v>476634000</v>
      </c>
    </row>
    <row r="17">
      <c r="A17" s="4" t="inlineStr">
        <is>
          <t>Fair Value, Measurements, Recurring</t>
        </is>
      </c>
    </row>
    <row r="18">
      <c r="A18" s="3" t="inlineStr">
        <is>
          <t>Assets:</t>
        </is>
      </c>
    </row>
    <row r="19">
      <c r="A19" s="4" t="inlineStr">
        <is>
          <t>Available-for-sale, fair value</t>
        </is>
      </c>
      <c r="B19" s="6" t="n">
        <v>1243693000</v>
      </c>
      <c r="C19" s="6" t="n">
        <v>978284000</v>
      </c>
    </row>
    <row r="20">
      <c r="A20" s="4" t="inlineStr">
        <is>
          <t>Equity securities at fair value</t>
        </is>
      </c>
      <c r="C20" s="6" t="n">
        <v>18810000</v>
      </c>
    </row>
    <row r="21">
      <c r="A21" s="4" t="inlineStr">
        <is>
          <t>Trading securities held in the rabbi trust</t>
        </is>
      </c>
      <c r="B21" s="6" t="n">
        <v>7204000</v>
      </c>
      <c r="C21" s="6" t="n">
        <v>6119000</v>
      </c>
    </row>
    <row r="22">
      <c r="A22" s="3" t="inlineStr">
        <is>
          <t>Liabilities:</t>
        </is>
      </c>
    </row>
    <row r="23">
      <c r="A23" s="4" t="inlineStr">
        <is>
          <t>Deferred compensation rabbi trust</t>
        </is>
      </c>
      <c r="B23" s="6" t="n">
        <v>7204000</v>
      </c>
      <c r="C23" s="6" t="n">
        <v>6112000</v>
      </c>
    </row>
    <row r="24">
      <c r="A24" s="4" t="inlineStr">
        <is>
          <t>Fair Value, Measurements, Recurring | U.S. government and agencies</t>
        </is>
      </c>
    </row>
    <row r="25">
      <c r="A25" s="3" t="inlineStr">
        <is>
          <t>Assets:</t>
        </is>
      </c>
    </row>
    <row r="26">
      <c r="A26" s="4" t="inlineStr">
        <is>
          <t>Available-for-sale, fair value</t>
        </is>
      </c>
      <c r="B26" s="6" t="n">
        <v>20984000</v>
      </c>
      <c r="C26" s="6" t="n">
        <v>19940000</v>
      </c>
    </row>
    <row r="27">
      <c r="A27" s="4" t="inlineStr">
        <is>
          <t>Fair Value, Measurements, Recurring | Government-sponsored entities</t>
        </is>
      </c>
    </row>
    <row r="28">
      <c r="A28" s="3" t="inlineStr">
        <is>
          <t>Assets:</t>
        </is>
      </c>
    </row>
    <row r="29">
      <c r="A29" s="4" t="inlineStr">
        <is>
          <t>Available-for-sale, fair value</t>
        </is>
      </c>
      <c r="B29" s="6" t="n">
        <v>147786000</v>
      </c>
      <c r="C29" s="6" t="n">
        <v>156255000</v>
      </c>
    </row>
    <row r="30">
      <c r="A30" s="4" t="inlineStr">
        <is>
          <t>Fair Value, Measurements, Recurring | Municipal bonds</t>
        </is>
      </c>
    </row>
    <row r="31">
      <c r="A31" s="3" t="inlineStr">
        <is>
          <t>Assets:</t>
        </is>
      </c>
    </row>
    <row r="32">
      <c r="A32" s="4" t="inlineStr">
        <is>
          <t>Available-for-sale, fair value</t>
        </is>
      </c>
      <c r="B32" s="6" t="n">
        <v>346588000</v>
      </c>
      <c r="C32" s="6" t="n">
        <v>325455000</v>
      </c>
    </row>
    <row r="33">
      <c r="A33" s="4" t="inlineStr">
        <is>
          <t>Fair Value, Measurements, Recurring | Mortgage-backed securities</t>
        </is>
      </c>
    </row>
    <row r="34">
      <c r="A34" s="3" t="inlineStr">
        <is>
          <t>Assets:</t>
        </is>
      </c>
    </row>
    <row r="35">
      <c r="A35" s="4" t="inlineStr">
        <is>
          <t>Available-for-sale, fair value</t>
        </is>
      </c>
      <c r="B35" s="6" t="n">
        <v>728335000</v>
      </c>
      <c r="C35" s="6" t="n">
        <v>476634000</v>
      </c>
    </row>
    <row r="36">
      <c r="A36" s="4" t="inlineStr">
        <is>
          <t>Fair Value, Measurements, Recurring | Derivatives - interest rate customer swaps</t>
        </is>
      </c>
    </row>
    <row r="37">
      <c r="A37" s="3" t="inlineStr">
        <is>
          <t>Assets:</t>
        </is>
      </c>
    </row>
    <row r="38">
      <c r="A38" s="4" t="inlineStr">
        <is>
          <t>Derivative Assets</t>
        </is>
      </c>
      <c r="B38" s="6" t="n">
        <v>83255000</v>
      </c>
      <c r="C38" s="6" t="n">
        <v>36089000</v>
      </c>
    </row>
    <row r="39">
      <c r="A39" s="3" t="inlineStr">
        <is>
          <t>Liabilities:</t>
        </is>
      </c>
    </row>
    <row r="40">
      <c r="A40" s="4" t="inlineStr">
        <is>
          <t>Derivative liabilities</t>
        </is>
      </c>
      <c r="B40" s="6" t="n">
        <v>84590000</v>
      </c>
      <c r="C40" s="6" t="n">
        <v>36580000</v>
      </c>
    </row>
    <row r="41">
      <c r="A41" s="4" t="inlineStr">
        <is>
          <t>Fair Value, Measurements, Recurring | Derivatives - interest rate swaps</t>
        </is>
      </c>
    </row>
    <row r="42">
      <c r="A42" s="3" t="inlineStr">
        <is>
          <t>Liabilities:</t>
        </is>
      </c>
    </row>
    <row r="43">
      <c r="A43" s="4" t="inlineStr">
        <is>
          <t>Derivative liabilities</t>
        </is>
      </c>
      <c r="B43" s="6" t="n">
        <v>228000</v>
      </c>
    </row>
    <row r="44">
      <c r="A44" s="4" t="inlineStr">
        <is>
          <t>Fair Value, Measurements, Recurring | Risk participation agreements</t>
        </is>
      </c>
    </row>
    <row r="45">
      <c r="A45" s="3" t="inlineStr">
        <is>
          <t>Assets:</t>
        </is>
      </c>
    </row>
    <row r="46">
      <c r="A46" s="4" t="inlineStr">
        <is>
          <t>Derivative Assets</t>
        </is>
      </c>
      <c r="B46" s="6" t="n">
        <v>49000</v>
      </c>
      <c r="C46" s="6" t="n">
        <v>10000</v>
      </c>
    </row>
    <row r="47">
      <c r="A47" s="3" t="inlineStr">
        <is>
          <t>Liabilities:</t>
        </is>
      </c>
    </row>
    <row r="48">
      <c r="A48" s="4" t="inlineStr">
        <is>
          <t>Derivative liabilities</t>
        </is>
      </c>
      <c r="B48" s="6" t="n">
        <v>375000</v>
      </c>
      <c r="C48" s="6" t="n">
        <v>242000</v>
      </c>
    </row>
    <row r="49">
      <c r="A49" s="4" t="inlineStr">
        <is>
          <t>Fair Value, Measurements, Recurring | Fair Value, Inputs, Level 1</t>
        </is>
      </c>
    </row>
    <row r="50">
      <c r="A50" s="3" t="inlineStr">
        <is>
          <t>Assets:</t>
        </is>
      </c>
    </row>
    <row r="51">
      <c r="A51" s="4" t="inlineStr">
        <is>
          <t>Available-for-sale, fair value</t>
        </is>
      </c>
      <c r="B51" s="6" t="n">
        <v>0</v>
      </c>
      <c r="C51" s="6" t="n">
        <v>0</v>
      </c>
    </row>
    <row r="52">
      <c r="A52" s="4" t="inlineStr">
        <is>
          <t>Equity securities at fair value</t>
        </is>
      </c>
      <c r="B52" s="6" t="n">
        <v>41452000</v>
      </c>
      <c r="C52" s="6" t="n">
        <v>18810000</v>
      </c>
    </row>
    <row r="53">
      <c r="A53" s="4" t="inlineStr">
        <is>
          <t>Trading securities held in the rabbi trust</t>
        </is>
      </c>
      <c r="B53" s="6" t="n">
        <v>7204000</v>
      </c>
      <c r="C53" s="6" t="n">
        <v>6119000</v>
      </c>
    </row>
    <row r="54">
      <c r="A54" s="3" t="inlineStr">
        <is>
          <t>Liabilities:</t>
        </is>
      </c>
    </row>
    <row r="55">
      <c r="A55" s="4" t="inlineStr">
        <is>
          <t>Deferred compensation rabbi trust</t>
        </is>
      </c>
      <c r="B55" s="6" t="n">
        <v>7204000</v>
      </c>
      <c r="C55" s="6" t="n">
        <v>6112000</v>
      </c>
    </row>
    <row r="56">
      <c r="A56" s="4" t="inlineStr">
        <is>
          <t>Fair Value, Measurements, Recurring | Fair Value, Inputs, Level 1 | U.S. government and agencies</t>
        </is>
      </c>
    </row>
    <row r="57">
      <c r="A57" s="3" t="inlineStr">
        <is>
          <t>Assets:</t>
        </is>
      </c>
    </row>
    <row r="58">
      <c r="A58" s="4" t="inlineStr">
        <is>
          <t>Available-for-sale, fair value</t>
        </is>
      </c>
      <c r="B58" s="6" t="n">
        <v>0</v>
      </c>
      <c r="C58" s="6" t="n">
        <v>0</v>
      </c>
    </row>
    <row r="59">
      <c r="A59" s="4" t="inlineStr">
        <is>
          <t>Fair Value, Measurements, Recurring | Fair Value, Inputs, Level 1 | Government-sponsored entities</t>
        </is>
      </c>
    </row>
    <row r="60">
      <c r="A60" s="3" t="inlineStr">
        <is>
          <t>Assets:</t>
        </is>
      </c>
    </row>
    <row r="61">
      <c r="A61" s="4" t="inlineStr">
        <is>
          <t>Available-for-sale, fair value</t>
        </is>
      </c>
      <c r="B61" s="6" t="n">
        <v>0</v>
      </c>
      <c r="C61" s="6" t="n">
        <v>0</v>
      </c>
    </row>
    <row r="62">
      <c r="A62" s="4" t="inlineStr">
        <is>
          <t>Fair Value, Measurements, Recurring | Fair Value, Inputs, Level 1 | Municipal bonds</t>
        </is>
      </c>
    </row>
    <row r="63">
      <c r="A63" s="3" t="inlineStr">
        <is>
          <t>Assets:</t>
        </is>
      </c>
    </row>
    <row r="64">
      <c r="A64" s="4" t="inlineStr">
        <is>
          <t>Available-for-sale, fair value</t>
        </is>
      </c>
      <c r="B64" s="6" t="n">
        <v>0</v>
      </c>
      <c r="C64" s="6" t="n">
        <v>0</v>
      </c>
    </row>
    <row r="65">
      <c r="A65" s="4" t="inlineStr">
        <is>
          <t>Fair Value, Measurements, Recurring | Fair Value, Inputs, Level 1 | Mortgage-backed securities</t>
        </is>
      </c>
    </row>
    <row r="66">
      <c r="A66" s="3" t="inlineStr">
        <is>
          <t>Assets:</t>
        </is>
      </c>
    </row>
    <row r="67">
      <c r="A67" s="4" t="inlineStr">
        <is>
          <t>Available-for-sale, fair value</t>
        </is>
      </c>
      <c r="B67" s="6" t="n">
        <v>0</v>
      </c>
      <c r="C67" s="6" t="n">
        <v>0</v>
      </c>
    </row>
    <row r="68">
      <c r="A68" s="4" t="inlineStr">
        <is>
          <t>Fair Value, Measurements, Recurring | Fair Value, Inputs, Level 1 | Derivatives - interest rate customer swaps</t>
        </is>
      </c>
    </row>
    <row r="69">
      <c r="A69" s="3" t="inlineStr">
        <is>
          <t>Assets:</t>
        </is>
      </c>
    </row>
    <row r="70">
      <c r="A70" s="4" t="inlineStr">
        <is>
          <t>Derivative Assets</t>
        </is>
      </c>
      <c r="B70" s="6" t="n">
        <v>0</v>
      </c>
      <c r="C70" s="6" t="n">
        <v>0</v>
      </c>
    </row>
    <row r="71">
      <c r="A71" s="3" t="inlineStr">
        <is>
          <t>Liabilities:</t>
        </is>
      </c>
    </row>
    <row r="72">
      <c r="A72" s="4" t="inlineStr">
        <is>
          <t>Derivative liabilities</t>
        </is>
      </c>
      <c r="B72" s="6" t="n">
        <v>0</v>
      </c>
      <c r="C72" s="6" t="n">
        <v>0</v>
      </c>
    </row>
    <row r="73">
      <c r="A73" s="4" t="inlineStr">
        <is>
          <t>Fair Value, Measurements, Recurring | Fair Value, Inputs, Level 1 | Derivatives - interest rate swaps</t>
        </is>
      </c>
    </row>
    <row r="74">
      <c r="A74" s="3" t="inlineStr">
        <is>
          <t>Liabilities:</t>
        </is>
      </c>
    </row>
    <row r="75">
      <c r="A75" s="4" t="inlineStr">
        <is>
          <t>Derivative liabilities</t>
        </is>
      </c>
      <c r="B75" s="6" t="n">
        <v>0</v>
      </c>
    </row>
    <row r="76">
      <c r="A76" s="4" t="inlineStr">
        <is>
          <t>Fair Value, Measurements, Recurring | Fair Value, Inputs, Level 1 | Risk participation agreements</t>
        </is>
      </c>
    </row>
    <row r="77">
      <c r="A77" s="3" t="inlineStr">
        <is>
          <t>Assets:</t>
        </is>
      </c>
    </row>
    <row r="78">
      <c r="A78" s="4" t="inlineStr">
        <is>
          <t>Derivative Assets</t>
        </is>
      </c>
      <c r="B78" s="6" t="n">
        <v>0</v>
      </c>
      <c r="C78" s="6" t="n">
        <v>0</v>
      </c>
    </row>
    <row r="79">
      <c r="A79" s="3" t="inlineStr">
        <is>
          <t>Liabilities:</t>
        </is>
      </c>
    </row>
    <row r="80">
      <c r="A80" s="4" t="inlineStr">
        <is>
          <t>Derivative liabilities</t>
        </is>
      </c>
      <c r="B80" s="6" t="n">
        <v>0</v>
      </c>
      <c r="C80" s="6" t="n">
        <v>0</v>
      </c>
    </row>
    <row r="81">
      <c r="A81" s="4" t="inlineStr">
        <is>
          <t>Fair Value, Measurements, Recurring | Fair Value, Inputs, Level 2</t>
        </is>
      </c>
    </row>
    <row r="82">
      <c r="A82" s="3" t="inlineStr">
        <is>
          <t>Assets:</t>
        </is>
      </c>
    </row>
    <row r="83">
      <c r="A83" s="4" t="inlineStr">
        <is>
          <t>Available-for-sale, fair value</t>
        </is>
      </c>
      <c r="B83" s="6" t="n">
        <v>1243693000</v>
      </c>
      <c r="C83" s="6" t="n">
        <v>978284000</v>
      </c>
    </row>
    <row r="84">
      <c r="A84" s="4" t="inlineStr">
        <is>
          <t>Equity securities at fair value</t>
        </is>
      </c>
      <c r="B84" s="6" t="n">
        <v>0</v>
      </c>
      <c r="C84" s="6" t="n">
        <v>0</v>
      </c>
    </row>
    <row r="85">
      <c r="A85" s="4" t="inlineStr">
        <is>
          <t>Trading securities held in the rabbi trust</t>
        </is>
      </c>
      <c r="B85" s="6" t="n">
        <v>0</v>
      </c>
      <c r="C85" s="6" t="n">
        <v>0</v>
      </c>
    </row>
    <row r="86">
      <c r="A86" s="3" t="inlineStr">
        <is>
          <t>Liabilities:</t>
        </is>
      </c>
    </row>
    <row r="87">
      <c r="A87" s="4" t="inlineStr">
        <is>
          <t>Deferred compensation rabbi trust</t>
        </is>
      </c>
      <c r="B87" s="6" t="n">
        <v>0</v>
      </c>
      <c r="C87" s="6" t="n">
        <v>0</v>
      </c>
    </row>
    <row r="88">
      <c r="A88" s="4" t="inlineStr">
        <is>
          <t>Fair Value, Measurements, Recurring | Fair Value, Inputs, Level 2 | U.S. government and agencies</t>
        </is>
      </c>
    </row>
    <row r="89">
      <c r="A89" s="3" t="inlineStr">
        <is>
          <t>Assets:</t>
        </is>
      </c>
    </row>
    <row r="90">
      <c r="A90" s="4" t="inlineStr">
        <is>
          <t>Available-for-sale, fair value</t>
        </is>
      </c>
      <c r="B90" s="6" t="n">
        <v>20984000</v>
      </c>
      <c r="C90" s="6" t="n">
        <v>19940000</v>
      </c>
    </row>
    <row r="91">
      <c r="A91" s="4" t="inlineStr">
        <is>
          <t>Fair Value, Measurements, Recurring | Fair Value, Inputs, Level 2 | Government-sponsored entities</t>
        </is>
      </c>
    </row>
    <row r="92">
      <c r="A92" s="3" t="inlineStr">
        <is>
          <t>Assets:</t>
        </is>
      </c>
    </row>
    <row r="93">
      <c r="A93" s="4" t="inlineStr">
        <is>
          <t>Available-for-sale, fair value</t>
        </is>
      </c>
      <c r="B93" s="6" t="n">
        <v>147786000</v>
      </c>
      <c r="C93" s="6" t="n">
        <v>156255000</v>
      </c>
    </row>
    <row r="94">
      <c r="A94" s="4" t="inlineStr">
        <is>
          <t>Fair Value, Measurements, Recurring | Fair Value, Inputs, Level 2 | Municipal bonds</t>
        </is>
      </c>
    </row>
    <row r="95">
      <c r="A95" s="3" t="inlineStr">
        <is>
          <t>Assets:</t>
        </is>
      </c>
    </row>
    <row r="96">
      <c r="A96" s="4" t="inlineStr">
        <is>
          <t>Available-for-sale, fair value</t>
        </is>
      </c>
      <c r="B96" s="6" t="n">
        <v>346588000</v>
      </c>
      <c r="C96" s="6" t="n">
        <v>325455000</v>
      </c>
    </row>
    <row r="97">
      <c r="A97" s="4" t="inlineStr">
        <is>
          <t>Fair Value, Measurements, Recurring | Fair Value, Inputs, Level 2 | Mortgage-backed securities</t>
        </is>
      </c>
    </row>
    <row r="98">
      <c r="A98" s="3" t="inlineStr">
        <is>
          <t>Assets:</t>
        </is>
      </c>
    </row>
    <row r="99">
      <c r="A99" s="4" t="inlineStr">
        <is>
          <t>Available-for-sale, fair value</t>
        </is>
      </c>
      <c r="B99" s="6" t="n">
        <v>728335000</v>
      </c>
      <c r="C99" s="6" t="n">
        <v>476634000</v>
      </c>
    </row>
    <row r="100">
      <c r="A100" s="4" t="inlineStr">
        <is>
          <t>Fair Value, Measurements, Recurring | Fair Value, Inputs, Level 2 | Derivatives - interest rate customer swaps</t>
        </is>
      </c>
    </row>
    <row r="101">
      <c r="A101" s="3" t="inlineStr">
        <is>
          <t>Assets:</t>
        </is>
      </c>
    </row>
    <row r="102">
      <c r="A102" s="4" t="inlineStr">
        <is>
          <t>Derivative Assets</t>
        </is>
      </c>
      <c r="B102" s="6" t="n">
        <v>83255000</v>
      </c>
      <c r="C102" s="6" t="n">
        <v>36089000</v>
      </c>
    </row>
    <row r="103">
      <c r="A103" s="3" t="inlineStr">
        <is>
          <t>Liabilities:</t>
        </is>
      </c>
    </row>
    <row r="104">
      <c r="A104" s="4" t="inlineStr">
        <is>
          <t>Derivative liabilities</t>
        </is>
      </c>
      <c r="B104" s="6" t="n">
        <v>84590000</v>
      </c>
      <c r="C104" s="6" t="n">
        <v>36580000</v>
      </c>
    </row>
    <row r="105">
      <c r="A105" s="4" t="inlineStr">
        <is>
          <t>Fair Value, Measurements, Recurring | Fair Value, Inputs, Level 2 | Derivatives - interest rate swaps</t>
        </is>
      </c>
    </row>
    <row r="106">
      <c r="A106" s="3" t="inlineStr">
        <is>
          <t>Liabilities:</t>
        </is>
      </c>
    </row>
    <row r="107">
      <c r="A107" s="4" t="inlineStr">
        <is>
          <t>Derivative liabilities</t>
        </is>
      </c>
      <c r="B107" s="6" t="n">
        <v>228000</v>
      </c>
    </row>
    <row r="108">
      <c r="A108" s="4" t="inlineStr">
        <is>
          <t>Fair Value, Measurements, Recurring | Fair Value, Inputs, Level 2 | Risk participation agreements</t>
        </is>
      </c>
    </row>
    <row r="109">
      <c r="A109" s="3" t="inlineStr">
        <is>
          <t>Assets:</t>
        </is>
      </c>
    </row>
    <row r="110">
      <c r="A110" s="4" t="inlineStr">
        <is>
          <t>Derivative Assets</t>
        </is>
      </c>
      <c r="B110" s="6" t="n">
        <v>49000</v>
      </c>
      <c r="C110" s="6" t="n">
        <v>10000</v>
      </c>
    </row>
    <row r="111">
      <c r="A111" s="3" t="inlineStr">
        <is>
          <t>Liabilities:</t>
        </is>
      </c>
    </row>
    <row r="112">
      <c r="A112" s="4" t="inlineStr">
        <is>
          <t>Derivative liabilities</t>
        </is>
      </c>
      <c r="B112" s="6" t="n">
        <v>375000</v>
      </c>
      <c r="C112" s="6" t="n">
        <v>242000</v>
      </c>
    </row>
    <row r="113">
      <c r="A113" s="4" t="inlineStr">
        <is>
          <t>Fair Value, Measurements, Recurring | Fair Value, Inputs, Level 3</t>
        </is>
      </c>
    </row>
    <row r="114">
      <c r="A114" s="3" t="inlineStr">
        <is>
          <t>Assets:</t>
        </is>
      </c>
    </row>
    <row r="115">
      <c r="A115" s="4" t="inlineStr">
        <is>
          <t>Available-for-sale, fair value</t>
        </is>
      </c>
      <c r="B115" s="6" t="n">
        <v>0</v>
      </c>
      <c r="C115" s="6" t="n">
        <v>0</v>
      </c>
    </row>
    <row r="116">
      <c r="A116" s="4" t="inlineStr">
        <is>
          <t>Equity securities at fair value</t>
        </is>
      </c>
      <c r="B116" s="6" t="n">
        <v>0</v>
      </c>
      <c r="C116" s="6" t="n">
        <v>0</v>
      </c>
    </row>
    <row r="117">
      <c r="A117" s="4" t="inlineStr">
        <is>
          <t>Trading securities held in the rabbi trust</t>
        </is>
      </c>
      <c r="B117" s="6" t="n">
        <v>0</v>
      </c>
      <c r="C117" s="6" t="n">
        <v>0</v>
      </c>
    </row>
    <row r="118">
      <c r="A118" s="3" t="inlineStr">
        <is>
          <t>Liabilities:</t>
        </is>
      </c>
    </row>
    <row r="119">
      <c r="A119" s="4" t="inlineStr">
        <is>
          <t>Deferred compensation rabbi trust</t>
        </is>
      </c>
      <c r="B119" s="6" t="n">
        <v>0</v>
      </c>
      <c r="C119" s="6" t="n">
        <v>0</v>
      </c>
    </row>
    <row r="120">
      <c r="A120" s="4" t="inlineStr">
        <is>
          <t>Fair Value, Measurements, Recurring | Fair Value, Inputs, Level 3 | U.S. government and agencies</t>
        </is>
      </c>
    </row>
    <row r="121">
      <c r="A121" s="3" t="inlineStr">
        <is>
          <t>Assets:</t>
        </is>
      </c>
    </row>
    <row r="122">
      <c r="A122" s="4" t="inlineStr">
        <is>
          <t>Available-for-sale, fair value</t>
        </is>
      </c>
      <c r="B122" s="6" t="n">
        <v>0</v>
      </c>
      <c r="C122" s="6" t="n">
        <v>0</v>
      </c>
    </row>
    <row r="123">
      <c r="A123" s="4" t="inlineStr">
        <is>
          <t>Fair Value, Measurements, Recurring | Fair Value, Inputs, Level 3 | Government-sponsored entities</t>
        </is>
      </c>
    </row>
    <row r="124">
      <c r="A124" s="3" t="inlineStr">
        <is>
          <t>Assets:</t>
        </is>
      </c>
    </row>
    <row r="125">
      <c r="A125" s="4" t="inlineStr">
        <is>
          <t>Available-for-sale, fair value</t>
        </is>
      </c>
      <c r="B125" s="6" t="n">
        <v>0</v>
      </c>
      <c r="C125" s="6" t="n">
        <v>0</v>
      </c>
    </row>
    <row r="126">
      <c r="A126" s="4" t="inlineStr">
        <is>
          <t>Fair Value, Measurements, Recurring | Fair Value, Inputs, Level 3 | Municipal bonds</t>
        </is>
      </c>
    </row>
    <row r="127">
      <c r="A127" s="3" t="inlineStr">
        <is>
          <t>Assets:</t>
        </is>
      </c>
    </row>
    <row r="128">
      <c r="A128" s="4" t="inlineStr">
        <is>
          <t>Available-for-sale, fair value</t>
        </is>
      </c>
      <c r="B128" s="6" t="n">
        <v>0</v>
      </c>
      <c r="C128" s="6" t="n">
        <v>0</v>
      </c>
    </row>
    <row r="129">
      <c r="A129" s="4" t="inlineStr">
        <is>
          <t>Fair Value, Measurements, Recurring | Fair Value, Inputs, Level 3 | Mortgage-backed securities</t>
        </is>
      </c>
    </row>
    <row r="130">
      <c r="A130" s="3" t="inlineStr">
        <is>
          <t>Assets:</t>
        </is>
      </c>
    </row>
    <row r="131">
      <c r="A131" s="4" t="inlineStr">
        <is>
          <t>Available-for-sale, fair value</t>
        </is>
      </c>
      <c r="B131" s="6" t="n">
        <v>0</v>
      </c>
      <c r="C131" s="6" t="n">
        <v>0</v>
      </c>
    </row>
    <row r="132">
      <c r="A132" s="4" t="inlineStr">
        <is>
          <t>Fair Value, Measurements, Recurring | Fair Value, Inputs, Level 3 | Derivatives - interest rate customer swaps</t>
        </is>
      </c>
    </row>
    <row r="133">
      <c r="A133" s="3" t="inlineStr">
        <is>
          <t>Assets:</t>
        </is>
      </c>
    </row>
    <row r="134">
      <c r="A134" s="4" t="inlineStr">
        <is>
          <t>Derivative Assets</t>
        </is>
      </c>
      <c r="B134" s="6" t="n">
        <v>0</v>
      </c>
      <c r="C134" s="6" t="n">
        <v>0</v>
      </c>
    </row>
    <row r="135">
      <c r="A135" s="3" t="inlineStr">
        <is>
          <t>Liabilities:</t>
        </is>
      </c>
    </row>
    <row r="136">
      <c r="A136" s="4" t="inlineStr">
        <is>
          <t>Derivative liabilities</t>
        </is>
      </c>
      <c r="B136" s="6" t="n">
        <v>0</v>
      </c>
      <c r="C136" s="6" t="n">
        <v>0</v>
      </c>
    </row>
    <row r="137">
      <c r="A137" s="4" t="inlineStr">
        <is>
          <t>Fair Value, Measurements, Recurring | Fair Value, Inputs, Level 3 | Derivatives - interest rate swaps</t>
        </is>
      </c>
    </row>
    <row r="138">
      <c r="A138" s="3" t="inlineStr">
        <is>
          <t>Liabilities:</t>
        </is>
      </c>
    </row>
    <row r="139">
      <c r="A139" s="4" t="inlineStr">
        <is>
          <t>Derivative liabilities</t>
        </is>
      </c>
      <c r="B139" s="6" t="n">
        <v>0</v>
      </c>
    </row>
    <row r="140">
      <c r="A140" s="4" t="inlineStr">
        <is>
          <t>Fair Value, Measurements, Recurring | Fair Value, Inputs, Level 3 | Risk participation agreements</t>
        </is>
      </c>
    </row>
    <row r="141">
      <c r="A141" s="3" t="inlineStr">
        <is>
          <t>Assets:</t>
        </is>
      </c>
    </row>
    <row r="142">
      <c r="A142" s="4" t="inlineStr">
        <is>
          <t>Derivative Assets</t>
        </is>
      </c>
      <c r="B142" s="6" t="n">
        <v>0</v>
      </c>
      <c r="C142" s="6" t="n">
        <v>0</v>
      </c>
    </row>
    <row r="143">
      <c r="A143" s="3" t="inlineStr">
        <is>
          <t>Liabilities:</t>
        </is>
      </c>
    </row>
    <row r="144">
      <c r="A144" s="4" t="inlineStr">
        <is>
          <t>Derivative liabilities</t>
        </is>
      </c>
      <c r="B144" s="5" t="n">
        <v>0</v>
      </c>
      <c r="C144"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Nonrecurring Basis (Details) - USD ($) $ in Thousands</t>
        </is>
      </c>
      <c r="B1" s="2" t="inlineStr">
        <is>
          <t>Dec. 31, 2020</t>
        </is>
      </c>
      <c r="C1" s="2" t="inlineStr">
        <is>
          <t>Dec. 31, 2019</t>
        </is>
      </c>
    </row>
    <row r="2">
      <c r="A2" s="4" t="inlineStr">
        <is>
          <t>Fair Value, Inputs, Level 1</t>
        </is>
      </c>
    </row>
    <row r="3">
      <c r="A3" s="3" t="inlineStr">
        <is>
          <t>Assets:</t>
        </is>
      </c>
    </row>
    <row r="4">
      <c r="A4" s="4" t="inlineStr">
        <is>
          <t>Loans, net</t>
        </is>
      </c>
      <c r="B4" s="5" t="n">
        <v>0</v>
      </c>
      <c r="C4" s="5" t="n">
        <v>0</v>
      </c>
    </row>
    <row r="5">
      <c r="A5" s="4" t="inlineStr">
        <is>
          <t>Fair Value, Inputs, Level 2</t>
        </is>
      </c>
    </row>
    <row r="6">
      <c r="A6" s="3" t="inlineStr">
        <is>
          <t>Assets:</t>
        </is>
      </c>
    </row>
    <row r="7">
      <c r="A7" s="4" t="inlineStr">
        <is>
          <t>Loans, net</t>
        </is>
      </c>
      <c r="B7" s="6" t="n">
        <v>0</v>
      </c>
      <c r="C7" s="6" t="n">
        <v>0</v>
      </c>
    </row>
    <row r="8">
      <c r="A8" s="4" t="inlineStr">
        <is>
          <t>Fair Value, Inputs, Level 3</t>
        </is>
      </c>
    </row>
    <row r="9">
      <c r="A9" s="3" t="inlineStr">
        <is>
          <t>Assets:</t>
        </is>
      </c>
    </row>
    <row r="10">
      <c r="A10" s="4" t="inlineStr">
        <is>
          <t>Loans, net</t>
        </is>
      </c>
      <c r="B10" s="6" t="n">
        <v>6980202</v>
      </c>
      <c r="C10" s="6" t="n">
        <v>6883360</v>
      </c>
    </row>
    <row r="11">
      <c r="A11" s="4" t="inlineStr">
        <is>
          <t>Estimate of Fair Value Measurement</t>
        </is>
      </c>
    </row>
    <row r="12">
      <c r="A12" s="3" t="inlineStr">
        <is>
          <t>Assets:</t>
        </is>
      </c>
    </row>
    <row r="13">
      <c r="A13" s="4" t="inlineStr">
        <is>
          <t>Loans, net</t>
        </is>
      </c>
      <c r="B13" s="6" t="n">
        <v>6980202</v>
      </c>
      <c r="C13" s="6" t="n">
        <v>6883360</v>
      </c>
    </row>
    <row r="14">
      <c r="A14" s="4" t="inlineStr">
        <is>
          <t>Estimate of Fair Value Measurement | Fair Value, Measurements, Nonrecurring</t>
        </is>
      </c>
    </row>
    <row r="15">
      <c r="A15" s="3" t="inlineStr">
        <is>
          <t>Assets:</t>
        </is>
      </c>
    </row>
    <row r="16">
      <c r="A16" s="4" t="inlineStr">
        <is>
          <t>Loans, net</t>
        </is>
      </c>
      <c r="B16" s="6" t="n">
        <v>79</v>
      </c>
      <c r="C16" s="6" t="n">
        <v>109</v>
      </c>
    </row>
    <row r="17">
      <c r="A17" s="4" t="inlineStr">
        <is>
          <t>Total assets</t>
        </is>
      </c>
      <c r="B17" s="6" t="n">
        <v>79</v>
      </c>
      <c r="C17" s="6" t="n">
        <v>109</v>
      </c>
    </row>
    <row r="18">
      <c r="A18" s="4" t="inlineStr">
        <is>
          <t>Estimate of Fair Value Measurement | Fair Value, Measurements, Nonrecurring | Fair Value, Inputs, Level 1</t>
        </is>
      </c>
    </row>
    <row r="19">
      <c r="A19" s="3" t="inlineStr">
        <is>
          <t>Assets:</t>
        </is>
      </c>
    </row>
    <row r="20">
      <c r="A20" s="4" t="inlineStr">
        <is>
          <t>Loans, net</t>
        </is>
      </c>
      <c r="B20" s="6" t="n">
        <v>0</v>
      </c>
      <c r="C20" s="6" t="n">
        <v>0</v>
      </c>
    </row>
    <row r="21">
      <c r="A21" s="4" t="inlineStr">
        <is>
          <t>Total assets</t>
        </is>
      </c>
      <c r="B21" s="6" t="n">
        <v>0</v>
      </c>
      <c r="C21" s="6" t="n">
        <v>0</v>
      </c>
    </row>
    <row r="22">
      <c r="A22" s="4" t="inlineStr">
        <is>
          <t>Estimate of Fair Value Measurement | Fair Value, Measurements, Nonrecurring | Fair Value, Inputs, Level 2</t>
        </is>
      </c>
    </row>
    <row r="23">
      <c r="A23" s="3" t="inlineStr">
        <is>
          <t>Assets:</t>
        </is>
      </c>
    </row>
    <row r="24">
      <c r="A24" s="4" t="inlineStr">
        <is>
          <t>Loans, net</t>
        </is>
      </c>
      <c r="B24" s="6" t="n">
        <v>0</v>
      </c>
      <c r="C24" s="6" t="n">
        <v>0</v>
      </c>
    </row>
    <row r="25">
      <c r="A25" s="4" t="inlineStr">
        <is>
          <t>Total assets</t>
        </is>
      </c>
      <c r="B25" s="6" t="n">
        <v>0</v>
      </c>
      <c r="C25" s="6" t="n">
        <v>0</v>
      </c>
    </row>
    <row r="26">
      <c r="A26" s="4" t="inlineStr">
        <is>
          <t>Estimate of Fair Value Measurement | Fair Value, Measurements, Nonrecurring | Fair Value, Inputs, Level 3</t>
        </is>
      </c>
    </row>
    <row r="27">
      <c r="A27" s="3" t="inlineStr">
        <is>
          <t>Assets:</t>
        </is>
      </c>
    </row>
    <row r="28">
      <c r="A28" s="4" t="inlineStr">
        <is>
          <t>Loans, net</t>
        </is>
      </c>
      <c r="B28" s="6" t="n">
        <v>79</v>
      </c>
      <c r="C28" s="6" t="n">
        <v>109</v>
      </c>
    </row>
    <row r="29">
      <c r="A29" s="4" t="inlineStr">
        <is>
          <t>Total assets</t>
        </is>
      </c>
      <c r="B29" s="6" t="n">
        <v>79</v>
      </c>
      <c r="C29" s="6" t="n">
        <v>109</v>
      </c>
    </row>
    <row r="30">
      <c r="A30" s="4" t="inlineStr">
        <is>
          <t>Changes Measurement | Fair Value, Measurements, Nonrecurring</t>
        </is>
      </c>
    </row>
    <row r="31">
      <c r="A31" s="3" t="inlineStr">
        <is>
          <t>Assets:</t>
        </is>
      </c>
    </row>
    <row r="32">
      <c r="A32" s="4" t="inlineStr">
        <is>
          <t>Loans, net</t>
        </is>
      </c>
      <c r="B32" s="6" t="n">
        <v>-1180</v>
      </c>
      <c r="C32" s="6" t="n">
        <v>710</v>
      </c>
    </row>
    <row r="33">
      <c r="A33" s="4" t="inlineStr">
        <is>
          <t>Total assets</t>
        </is>
      </c>
      <c r="B33" s="5" t="n">
        <v>-1180</v>
      </c>
      <c r="C33" s="5" t="n">
        <v>7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about Level 3 Nonrecurring Assets (Details) - Fair Value, Inputs, Level 3 - USD ($) $ in Thousands</t>
        </is>
      </c>
      <c r="B1" s="2" t="inlineStr">
        <is>
          <t>Dec. 31, 2020</t>
        </is>
      </c>
      <c r="C1" s="2" t="inlineStr">
        <is>
          <t>Dec. 31, 2019</t>
        </is>
      </c>
    </row>
    <row r="2">
      <c r="A2" s="3" t="inlineStr">
        <is>
          <t>Fair Value, Assets and Liabilities Measured on Recurring and Nonrecurring Basis [Line Items]</t>
        </is>
      </c>
    </row>
    <row r="3">
      <c r="A3" s="4" t="inlineStr">
        <is>
          <t>Loans, net</t>
        </is>
      </c>
      <c r="B3" s="5" t="n">
        <v>6980202</v>
      </c>
      <c r="C3" s="5" t="n">
        <v>6883360</v>
      </c>
    </row>
    <row r="4">
      <c r="A4" s="4" t="inlineStr">
        <is>
          <t>Discount for costs to sell | Fair Value, Measurements, Nonrecurring</t>
        </is>
      </c>
    </row>
    <row r="5">
      <c r="A5" s="3" t="inlineStr">
        <is>
          <t>Fair Value, Assets and Liabilities Measured on Recurring and Nonrecurring Basis [Line Items]</t>
        </is>
      </c>
    </row>
    <row r="6">
      <c r="A6" s="4" t="inlineStr">
        <is>
          <t>Impaired loans, measurement input</t>
        </is>
      </c>
      <c r="B6" s="4" t="inlineStr">
        <is>
          <t>1000.00%</t>
        </is>
      </c>
      <c r="C6" s="4" t="inlineStr">
        <is>
          <t>10.00%</t>
        </is>
      </c>
    </row>
    <row r="7">
      <c r="A7" s="4" t="inlineStr">
        <is>
          <t>Discount for costs to sell | Fair Value, Measurements, Nonrecurring | Weighted Average</t>
        </is>
      </c>
    </row>
    <row r="8">
      <c r="A8" s="3" t="inlineStr">
        <is>
          <t>Fair Value, Assets and Liabilities Measured on Recurring and Nonrecurring Basis [Line Items]</t>
        </is>
      </c>
    </row>
    <row r="9">
      <c r="A9" s="4" t="inlineStr">
        <is>
          <t>Impaired loans, measurement input</t>
        </is>
      </c>
      <c r="B9" s="4" t="inlineStr">
        <is>
          <t>10.00%</t>
        </is>
      </c>
      <c r="C9" s="4" t="inlineStr">
        <is>
          <t>10.00%</t>
        </is>
      </c>
    </row>
    <row r="10">
      <c r="A10" s="4" t="inlineStr">
        <is>
          <t>Appraisal adjustments | Fair Value, Measurements, Nonrecurring</t>
        </is>
      </c>
    </row>
    <row r="11">
      <c r="A11" s="3" t="inlineStr">
        <is>
          <t>Fair Value, Assets and Liabilities Measured on Recurring and Nonrecurring Basis [Line Items]</t>
        </is>
      </c>
    </row>
    <row r="12">
      <c r="A12" s="4" t="inlineStr">
        <is>
          <t>Impaired loans, measurement input</t>
        </is>
      </c>
      <c r="B12" s="4" t="inlineStr">
        <is>
          <t>0.00%</t>
        </is>
      </c>
      <c r="C12" s="4" t="inlineStr">
        <is>
          <t>0.00%</t>
        </is>
      </c>
    </row>
    <row r="13">
      <c r="A13" s="4" t="inlineStr">
        <is>
          <t>Appraisal adjustments | Fair Value, Measurements, Nonrecurring | Weighted Average</t>
        </is>
      </c>
    </row>
    <row r="14">
      <c r="A14" s="3" t="inlineStr">
        <is>
          <t>Fair Value, Assets and Liabilities Measured on Recurring and Nonrecurring Basis [Line Items]</t>
        </is>
      </c>
    </row>
    <row r="15">
      <c r="A15" s="4" t="inlineStr">
        <is>
          <t>Impaired loans, measurement input</t>
        </is>
      </c>
      <c r="B15" s="4" t="inlineStr">
        <is>
          <t>0.00%</t>
        </is>
      </c>
      <c r="C15" s="4" t="inlineStr">
        <is>
          <t>0.00%</t>
        </is>
      </c>
    </row>
    <row r="16">
      <c r="A16" s="4" t="inlineStr">
        <is>
          <t>Substandard | Fair Value, Measurements, Nonrecurring</t>
        </is>
      </c>
    </row>
    <row r="17">
      <c r="A17" s="3" t="inlineStr">
        <is>
          <t>Fair Value, Assets and Liabilities Measured on Recurring and Nonrecurring Basis [Line Items]</t>
        </is>
      </c>
    </row>
    <row r="18">
      <c r="A18" s="4" t="inlineStr">
        <is>
          <t>Loans, net</t>
        </is>
      </c>
      <c r="B18" s="5" t="n">
        <v>79</v>
      </c>
      <c r="C18" s="5" t="n">
        <v>1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Measured at Fair Value on a Recurring Basis (Details) - USD ($) $ in Thousands</t>
        </is>
      </c>
      <c r="B1" s="2" t="inlineStr">
        <is>
          <t>Dec. 31, 2020</t>
        </is>
      </c>
      <c r="C1" s="2" t="inlineStr">
        <is>
          <t>Dec. 31, 2019</t>
        </is>
      </c>
    </row>
    <row r="2">
      <c r="A2" s="3" t="inlineStr">
        <is>
          <t>Assets:</t>
        </is>
      </c>
    </row>
    <row r="3">
      <c r="A3" s="4" t="inlineStr">
        <is>
          <t>Investment securities held-to-maturity</t>
        </is>
      </c>
      <c r="B3" s="5" t="n">
        <v>35942</v>
      </c>
      <c r="C3" s="5" t="n">
        <v>47949</v>
      </c>
    </row>
    <row r="4">
      <c r="A4" s="4" t="inlineStr">
        <is>
          <t>Fair Value, Inputs, Level 1</t>
        </is>
      </c>
    </row>
    <row r="5">
      <c r="A5" s="3" t="inlineStr">
        <is>
          <t>Assets:</t>
        </is>
      </c>
    </row>
    <row r="6">
      <c r="A6" s="4" t="inlineStr">
        <is>
          <t>Cash and cash equivalents</t>
        </is>
      </c>
      <c r="B6" s="6" t="n">
        <v>1055588</v>
      </c>
      <c r="C6" s="6" t="n">
        <v>292479</v>
      </c>
    </row>
    <row r="7">
      <c r="A7" s="4" t="inlineStr">
        <is>
          <t>Investment securities held-to-maturity</t>
        </is>
      </c>
      <c r="B7" s="6" t="n">
        <v>0</v>
      </c>
      <c r="C7" s="6" t="n">
        <v>0</v>
      </c>
    </row>
    <row r="8">
      <c r="A8" s="4" t="inlineStr">
        <is>
          <t>Loans held for sale</t>
        </is>
      </c>
      <c r="B8" s="6" t="n">
        <v>0</v>
      </c>
      <c r="C8" s="6" t="n">
        <v>0</v>
      </c>
    </row>
    <row r="9">
      <c r="A9" s="4" t="inlineStr">
        <is>
          <t>Loans, net</t>
        </is>
      </c>
      <c r="B9" s="6" t="n">
        <v>0</v>
      </c>
      <c r="C9" s="6" t="n">
        <v>0</v>
      </c>
    </row>
    <row r="10">
      <c r="A10" s="4" t="inlineStr">
        <is>
          <t>Other financial assets</t>
        </is>
      </c>
      <c r="B10" s="6" t="n">
        <v>0</v>
      </c>
      <c r="C10" s="6" t="n">
        <v>0</v>
      </c>
    </row>
    <row r="11">
      <c r="A11" s="3" t="inlineStr">
        <is>
          <t>FINANCIAL LIABILITIES:</t>
        </is>
      </c>
    </row>
    <row r="12">
      <c r="A12" s="4" t="inlineStr">
        <is>
          <t>Deposits</t>
        </is>
      </c>
      <c r="B12" s="6" t="n">
        <v>0</v>
      </c>
      <c r="C12" s="6" t="n">
        <v>0</v>
      </c>
    </row>
    <row r="13">
      <c r="A13" s="4" t="inlineStr">
        <is>
          <t>Securities sold under agreements to repurchase</t>
        </is>
      </c>
      <c r="B13" s="6" t="n">
        <v>0</v>
      </c>
      <c r="C13" s="6" t="n">
        <v>0</v>
      </c>
    </row>
    <row r="14">
      <c r="A14" s="4" t="inlineStr">
        <is>
          <t>Federal Home Loan Bank borrowings</t>
        </is>
      </c>
      <c r="B14" s="6" t="n">
        <v>0</v>
      </c>
      <c r="C14" s="6" t="n">
        <v>0</v>
      </c>
    </row>
    <row r="15">
      <c r="A15" s="4" t="inlineStr">
        <is>
          <t>Junior subordinated debentures</t>
        </is>
      </c>
      <c r="B15" s="6" t="n">
        <v>0</v>
      </c>
      <c r="C15" s="6" t="n">
        <v>0</v>
      </c>
    </row>
    <row r="16">
      <c r="A16" s="4" t="inlineStr">
        <is>
          <t>Other financial liabilities</t>
        </is>
      </c>
      <c r="B16" s="6" t="n">
        <v>0</v>
      </c>
      <c r="C16" s="6" t="n">
        <v>0</v>
      </c>
    </row>
    <row r="17">
      <c r="A17" s="4" t="inlineStr">
        <is>
          <t>Fair Value, Inputs, Level 2</t>
        </is>
      </c>
    </row>
    <row r="18">
      <c r="A18" s="3" t="inlineStr">
        <is>
          <t>Assets:</t>
        </is>
      </c>
    </row>
    <row r="19">
      <c r="A19" s="4" t="inlineStr">
        <is>
          <t>Cash and cash equivalents</t>
        </is>
      </c>
      <c r="B19" s="6" t="n">
        <v>0</v>
      </c>
      <c r="C19" s="6" t="n">
        <v>0</v>
      </c>
    </row>
    <row r="20">
      <c r="A20" s="4" t="inlineStr">
        <is>
          <t>Investment securities held-to-maturity</t>
        </is>
      </c>
      <c r="B20" s="6" t="n">
        <v>35942</v>
      </c>
      <c r="C20" s="6" t="n">
        <v>47949</v>
      </c>
    </row>
    <row r="21">
      <c r="A21" s="4" t="inlineStr">
        <is>
          <t>Loans held for sale</t>
        </is>
      </c>
      <c r="B21" s="6" t="n">
        <v>17782</v>
      </c>
      <c r="C21" s="6" t="n">
        <v>7475</v>
      </c>
    </row>
    <row r="22">
      <c r="A22" s="4" t="inlineStr">
        <is>
          <t>Loans, net</t>
        </is>
      </c>
      <c r="B22" s="6" t="n">
        <v>0</v>
      </c>
      <c r="C22" s="6" t="n">
        <v>0</v>
      </c>
    </row>
    <row r="23">
      <c r="A23" s="4" t="inlineStr">
        <is>
          <t>Other financial assets</t>
        </is>
      </c>
      <c r="B23" s="6" t="n">
        <v>57654</v>
      </c>
      <c r="C23" s="6" t="n">
        <v>67348</v>
      </c>
    </row>
    <row r="24">
      <c r="A24" s="3" t="inlineStr">
        <is>
          <t>FINANCIAL LIABILITIES:</t>
        </is>
      </c>
    </row>
    <row r="25">
      <c r="A25" s="4" t="inlineStr">
        <is>
          <t>Deposits</t>
        </is>
      </c>
      <c r="B25" s="6" t="n">
        <v>8596193</v>
      </c>
      <c r="C25" s="6" t="n">
        <v>7241739</v>
      </c>
    </row>
    <row r="26">
      <c r="A26" s="4" t="inlineStr">
        <is>
          <t>Securities sold under agreements to repurchase</t>
        </is>
      </c>
      <c r="B26" s="6" t="n">
        <v>53472</v>
      </c>
      <c r="C26" s="6" t="n">
        <v>53398</v>
      </c>
    </row>
    <row r="27">
      <c r="A27" s="4" t="inlineStr">
        <is>
          <t>Federal Home Loan Bank borrowings</t>
        </is>
      </c>
      <c r="B27" s="6" t="n">
        <v>115284</v>
      </c>
      <c r="C27" s="6" t="n">
        <v>351233</v>
      </c>
    </row>
    <row r="28">
      <c r="A28" s="4" t="inlineStr">
        <is>
          <t>Junior subordinated debentures</t>
        </is>
      </c>
      <c r="B28" s="6" t="n">
        <v>0</v>
      </c>
      <c r="C28" s="6" t="n">
        <v>0</v>
      </c>
    </row>
    <row r="29">
      <c r="A29" s="4" t="inlineStr">
        <is>
          <t>Other financial liabilities</t>
        </is>
      </c>
      <c r="B29" s="6" t="n">
        <v>1734</v>
      </c>
      <c r="C29" s="6" t="n">
        <v>1957</v>
      </c>
    </row>
    <row r="30">
      <c r="A30" s="4" t="inlineStr">
        <is>
          <t>Fair Value, Inputs, Level 3</t>
        </is>
      </c>
    </row>
    <row r="31">
      <c r="A31" s="3" t="inlineStr">
        <is>
          <t>Assets:</t>
        </is>
      </c>
    </row>
    <row r="32">
      <c r="A32" s="4" t="inlineStr">
        <is>
          <t>Cash and cash equivalents</t>
        </is>
      </c>
      <c r="B32" s="6" t="n">
        <v>0</v>
      </c>
      <c r="C32" s="6" t="n">
        <v>0</v>
      </c>
    </row>
    <row r="33">
      <c r="A33" s="4" t="inlineStr">
        <is>
          <t>Investment securities held-to-maturity</t>
        </is>
      </c>
      <c r="B33" s="6" t="n">
        <v>0</v>
      </c>
      <c r="C33" s="6" t="n">
        <v>0</v>
      </c>
    </row>
    <row r="34">
      <c r="A34" s="4" t="inlineStr">
        <is>
          <t>Loans held for sale</t>
        </is>
      </c>
      <c r="B34" s="6" t="n">
        <v>0</v>
      </c>
      <c r="C34" s="6" t="n">
        <v>0</v>
      </c>
    </row>
    <row r="35">
      <c r="A35" s="4" t="inlineStr">
        <is>
          <t>Loans, net</t>
        </is>
      </c>
      <c r="B35" s="6" t="n">
        <v>6980202</v>
      </c>
      <c r="C35" s="6" t="n">
        <v>6883360</v>
      </c>
    </row>
    <row r="36">
      <c r="A36" s="4" t="inlineStr">
        <is>
          <t>Other financial assets</t>
        </is>
      </c>
      <c r="B36" s="6" t="n">
        <v>0</v>
      </c>
      <c r="C36" s="6" t="n">
        <v>0</v>
      </c>
    </row>
    <row r="37">
      <c r="A37" s="3" t="inlineStr">
        <is>
          <t>FINANCIAL LIABILITIES:</t>
        </is>
      </c>
    </row>
    <row r="38">
      <c r="A38" s="4" t="inlineStr">
        <is>
          <t>Deposits</t>
        </is>
      </c>
      <c r="B38" s="6" t="n">
        <v>0</v>
      </c>
      <c r="C38" s="6" t="n">
        <v>0</v>
      </c>
    </row>
    <row r="39">
      <c r="A39" s="4" t="inlineStr">
        <is>
          <t>Securities sold under agreements to repurchase</t>
        </is>
      </c>
      <c r="B39" s="6" t="n">
        <v>0</v>
      </c>
      <c r="C39" s="6" t="n">
        <v>0</v>
      </c>
    </row>
    <row r="40">
      <c r="A40" s="4" t="inlineStr">
        <is>
          <t>Federal Home Loan Bank borrowings</t>
        </is>
      </c>
      <c r="B40" s="6" t="n">
        <v>0</v>
      </c>
      <c r="C40" s="6" t="n">
        <v>0</v>
      </c>
    </row>
    <row r="41">
      <c r="A41" s="4" t="inlineStr">
        <is>
          <t>Junior subordinated debentures</t>
        </is>
      </c>
      <c r="B41" s="6" t="n">
        <v>69863</v>
      </c>
      <c r="C41" s="6" t="n">
        <v>96363</v>
      </c>
    </row>
    <row r="42">
      <c r="A42" s="4" t="inlineStr">
        <is>
          <t>Other financial liabilities</t>
        </is>
      </c>
      <c r="B42" s="6" t="n">
        <v>0</v>
      </c>
      <c r="C42" s="6" t="n">
        <v>0</v>
      </c>
    </row>
    <row r="43">
      <c r="A43" s="4" t="inlineStr">
        <is>
          <t>Reported Value Measurement</t>
        </is>
      </c>
    </row>
    <row r="44">
      <c r="A44" s="3" t="inlineStr">
        <is>
          <t>Assets:</t>
        </is>
      </c>
    </row>
    <row r="45">
      <c r="A45" s="4" t="inlineStr">
        <is>
          <t>Cash and cash equivalents</t>
        </is>
      </c>
      <c r="B45" s="6" t="n">
        <v>1055588</v>
      </c>
      <c r="C45" s="6" t="n">
        <v>292479</v>
      </c>
    </row>
    <row r="46">
      <c r="A46" s="4" t="inlineStr">
        <is>
          <t>Investment securities held-to-maturity</t>
        </is>
      </c>
      <c r="B46" s="6" t="n">
        <v>35223</v>
      </c>
      <c r="C46" s="6" t="n">
        <v>48212</v>
      </c>
    </row>
    <row r="47">
      <c r="A47" s="4" t="inlineStr">
        <is>
          <t>Loans held for sale</t>
        </is>
      </c>
      <c r="B47" s="6" t="n">
        <v>17421</v>
      </c>
      <c r="C47" s="6" t="n">
        <v>7386</v>
      </c>
    </row>
    <row r="48">
      <c r="A48" s="4" t="inlineStr">
        <is>
          <t>Loans, net</t>
        </is>
      </c>
      <c r="B48" s="6" t="n">
        <v>7023071</v>
      </c>
      <c r="C48" s="6" t="n">
        <v>6904722</v>
      </c>
    </row>
    <row r="49">
      <c r="A49" s="4" t="inlineStr">
        <is>
          <t>Other financial assets</t>
        </is>
      </c>
      <c r="B49" s="6" t="n">
        <v>57654</v>
      </c>
      <c r="C49" s="6" t="n">
        <v>67348</v>
      </c>
    </row>
    <row r="50">
      <c r="A50" s="3" t="inlineStr">
        <is>
          <t>FINANCIAL LIABILITIES:</t>
        </is>
      </c>
    </row>
    <row r="51">
      <c r="A51" s="4" t="inlineStr">
        <is>
          <t>Deposits</t>
        </is>
      </c>
      <c r="B51" s="6" t="n">
        <v>8595366</v>
      </c>
      <c r="C51" s="6" t="n">
        <v>7241476</v>
      </c>
    </row>
    <row r="52">
      <c r="A52" s="4" t="inlineStr">
        <is>
          <t>Securities sold under agreements to repurchase</t>
        </is>
      </c>
      <c r="B52" s="6" t="n">
        <v>53472</v>
      </c>
      <c r="C52" s="6" t="n">
        <v>53398</v>
      </c>
    </row>
    <row r="53">
      <c r="A53" s="4" t="inlineStr">
        <is>
          <t>Federal Home Loan Bank borrowings</t>
        </is>
      </c>
      <c r="B53" s="6" t="n">
        <v>114659</v>
      </c>
      <c r="C53" s="6" t="n">
        <v>350829</v>
      </c>
    </row>
    <row r="54">
      <c r="A54" s="4" t="inlineStr">
        <is>
          <t>Junior subordinated debentures</t>
        </is>
      </c>
      <c r="B54" s="6" t="n">
        <v>106363</v>
      </c>
      <c r="C54" s="6" t="n">
        <v>106363</v>
      </c>
    </row>
    <row r="55">
      <c r="A55" s="4" t="inlineStr">
        <is>
          <t>Other financial liabilities</t>
        </is>
      </c>
      <c r="B55" s="6" t="n">
        <v>1734</v>
      </c>
      <c r="C55" s="6" t="n">
        <v>1957</v>
      </c>
    </row>
    <row r="56">
      <c r="A56" s="4" t="inlineStr">
        <is>
          <t>Estimate of Fair Value Measurement</t>
        </is>
      </c>
    </row>
    <row r="57">
      <c r="A57" s="3" t="inlineStr">
        <is>
          <t>Assets:</t>
        </is>
      </c>
    </row>
    <row r="58">
      <c r="A58" s="4" t="inlineStr">
        <is>
          <t>Cash and cash equivalents</t>
        </is>
      </c>
      <c r="B58" s="6" t="n">
        <v>1055588</v>
      </c>
      <c r="C58" s="6" t="n">
        <v>292479</v>
      </c>
    </row>
    <row r="59">
      <c r="A59" s="4" t="inlineStr">
        <is>
          <t>Investment securities held-to-maturity</t>
        </is>
      </c>
      <c r="B59" s="6" t="n">
        <v>35942</v>
      </c>
      <c r="C59" s="6" t="n">
        <v>47949</v>
      </c>
    </row>
    <row r="60">
      <c r="A60" s="4" t="inlineStr">
        <is>
          <t>Loans held for sale</t>
        </is>
      </c>
      <c r="B60" s="6" t="n">
        <v>17782</v>
      </c>
      <c r="C60" s="6" t="n">
        <v>7475</v>
      </c>
    </row>
    <row r="61">
      <c r="A61" s="4" t="inlineStr">
        <is>
          <t>Loans, net</t>
        </is>
      </c>
      <c r="B61" s="6" t="n">
        <v>6980202</v>
      </c>
      <c r="C61" s="6" t="n">
        <v>6883360</v>
      </c>
    </row>
    <row r="62">
      <c r="A62" s="4" t="inlineStr">
        <is>
          <t>Other financial assets</t>
        </is>
      </c>
      <c r="B62" s="6" t="n">
        <v>57654</v>
      </c>
      <c r="C62" s="6" t="n">
        <v>67348</v>
      </c>
    </row>
    <row r="63">
      <c r="A63" s="3" t="inlineStr">
        <is>
          <t>FINANCIAL LIABILITIES:</t>
        </is>
      </c>
    </row>
    <row r="64">
      <c r="A64" s="4" t="inlineStr">
        <is>
          <t>Deposits</t>
        </is>
      </c>
      <c r="B64" s="6" t="n">
        <v>8596193</v>
      </c>
      <c r="C64" s="6" t="n">
        <v>7241739</v>
      </c>
    </row>
    <row r="65">
      <c r="A65" s="4" t="inlineStr">
        <is>
          <t>Securities sold under agreements to repurchase</t>
        </is>
      </c>
      <c r="B65" s="6" t="n">
        <v>53472</v>
      </c>
      <c r="C65" s="6" t="n">
        <v>53398</v>
      </c>
    </row>
    <row r="66">
      <c r="A66" s="4" t="inlineStr">
        <is>
          <t>Federal Home Loan Bank borrowings</t>
        </is>
      </c>
      <c r="B66" s="6" t="n">
        <v>115284</v>
      </c>
      <c r="C66" s="6" t="n">
        <v>351233</v>
      </c>
    </row>
    <row r="67">
      <c r="A67" s="4" t="inlineStr">
        <is>
          <t>Junior subordinated debentures</t>
        </is>
      </c>
      <c r="B67" s="6" t="n">
        <v>69863</v>
      </c>
      <c r="C67" s="6" t="n">
        <v>96363</v>
      </c>
    </row>
    <row r="68">
      <c r="A68" s="4" t="inlineStr">
        <is>
          <t>Other financial liabilities</t>
        </is>
      </c>
      <c r="B68" s="5" t="n">
        <v>1734</v>
      </c>
      <c r="C68" s="5" t="n">
        <v>195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Dec. 31, 2020</t>
        </is>
      </c>
      <c r="C1" s="2" t="inlineStr">
        <is>
          <t>Dec. 31, 2019</t>
        </is>
      </c>
    </row>
    <row r="2">
      <c r="A2" s="4" t="inlineStr">
        <is>
          <t>Fair Value, Inputs, Level 3</t>
        </is>
      </c>
    </row>
    <row r="3">
      <c r="A3" s="3" t="inlineStr">
        <is>
          <t>Fair Value, Assets Measured on Recurring Basis, Unobservable Input Reconciliation [Line Items]</t>
        </is>
      </c>
    </row>
    <row r="4">
      <c r="A4" s="4" t="inlineStr">
        <is>
          <t>Assets value</t>
        </is>
      </c>
      <c r="B4" s="5" t="n">
        <v>0</v>
      </c>
      <c r="C4" s="5"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 xml:space="preserve">ALLOWANCE FOR LOAN LOSSES The Allowance for loan losses, reported as a reduction of outstanding loan balances, totaled $81.2 million and $72.0 million at December 31, 2020 and 2019, respectively. Beginning in the first quarter of 2020, the Company made a change to the loan portfolio segmentation as it relates to the Allowance for loan losses in which Commercial and industrial and Commercial tax-exempt loans were bifurcated given their different underlying risk characteristics. For the periods ended December 31, 2019 and December 31, 2018, the Provision/(credit) for loan losses and related allowance balance in the Allowance for loan losses for tax-exempt Commercial and industrial loans is included within Commercial and industrial loans. Beginning in the second quarter of 2020, the Company made a change to the loan portfolio segmentation as it relates to the Allowance for loan losses, adding the segment Paycheck Protection Program. For the periods ended December 31, 2019 and December 31, 2018, there were no loans in this segment as the SBA initiated the program in the second quarter of 2020 in response to the COVID-19 pandemic. The following tables present a summary of the changes in the Allowance for loan losses for the periods indicated: As of and for the year ended December 31, 2020 2019 2018 (In thousands) Allowance for loan losses, beginning of year: Commercial and industrial $ 10,048 $ 15,912 $ 11,735 Paycheck Protection Program — n/a n/a Commercial tax-exempt 6,016 n/a n/a Commercial real estate 40,765 41,934 46,820 Construction and land 5,119 6,022 4,949 Residential 8,857 10,026 9,773 Home equity 778 1,284 835 Consumer and other 399 134 630 Total Allowance for loan losses, beginning of year $ 71,982 $ 75,312 $ 74,742 Impact of adopting ASU 2016-13: Commercial and industrial $ (565) n/a n/a Paycheck Protection Program — n/a n/a Commercial tax-exempt (4,409) n/a n/a Commercial real estate (14,455) n/a n/a Construction and land (2,158) n/a n/a Residential 685 n/a n/a Home equity (535) n/a n/a Consumer and other 1,052 n/a n/a Total impact of adopting ASU 2016-13 $ (20,385) n/a n/a Allowance for loan losses, beginning of period, net $ 51,597 $ 75,312 $ 74,742 Loans charged-off: Commercial and industrial $ (1,590) $ (645) $ (709) Paycheck Protection Program — n/a n/a Commercial tax-exempt — n/a n/a Commercial real estate — — (135) Construction and land — — — Residential — — (16) Home equity (1,157) (562) — Consumer and other (83) (22) (39) Total charge-offs $ (2,830) $ (1,229) $ (899) Recoveries on loans previously charged-off: Commercial and industrial $ 170 $ 891 $ 680 Paycheck Protection Program — n/a n/a Commercial tax-exempt — n/a n/a As of and for the year ended December 31, 2020 2019 2018 (In thousands) Commercial real estate 160 429 2,389 Construction and land — — — Residential — 100 429 Home equity 132 10 1 Consumer and other 11 33 168 Total recoveries $ 473 $ 1,463 $ 3,667 Provision/(credit) for loan losses: Commercial and industrial $ 922 $ (94) $ 4,206 Paycheck Protection Program 159 n/a n/a Commercial tax-exempt 943 n/a n/a Commercial real estate 24,691 (1,598) (7,140) Construction and land 1,080 (903) 1,073 Residential 3,322 (1,269) (160) Home equity 1,075 46 448 Consumer and other (194) 254 (625) Total provision/(credit) for loan losses $ 31,998 $ (3,564) $ (2,198) Allowance for loan losses, end of year: Commercial and industrial $ 8,985 $ 16,064 $ 15,912 Paycheck Protection Program 159 n/a n/a Commercial tax-exempt 2,550 n/a n/a Commercial real estate 51,161 40,765 41,934 Construction and land 4,041 5,119 6,022 Residential 12,864 8,857 10,026 Home equity 293 778 1,284 Consumer and other 1,185 399 134 Total Allowance for loan losses, end of year $ 81,238 $ 71,982 $ 75,312 The balance of the Allowance for loan losses of $81.2 million as of December 31, 2020 represents an increase of $9.3 million from December 31, 2019. During the twelve months ended December 31, 2020, 2019, and 2018, the Company recognized a Provision expense of $32.0 million, a Provision credit of $3.6 million, and a Provision credit of $2.2 million, respectively. The increase in the Allowance for loan losses for the twelve months ended December 31, 2020 was primarily driven by the change in Allowance for loan losses methodology from the incurred loss model to the current expected credit loss model, the current reasonable and supportable economic forecast deterioration as a result of the COVID-19 pandemic, and the net change in qualitative factors to account for risks and assumptions related to our loan portfolio not incorporated in the forecasts. The balance of reserve for unfunded loan commitments of $6.5 million as of December 31, 2020 represents an increase of $5.4 million from December 31, 2019. The change was driven by a change in Allowance for loan losses methodology, an increase in the reserve ratios as a result of the current reasonable and supportable economic forecasts due to the COVID-19 pandemic, and an increase in the balance of loan commitments. Changes in the balance of reserve for unfunded loan commitments are recognized as Other expense within Total operating expense. Upon the adoption of ASU 2016-13 on January 1, 2020, the Company recognized a decrease in the Allowance for loan losses of $20.4 million. The adoption amount was driven primarily by the portfolio composition, the short-term nature of many Commercial loans, estimated prepayments and curtailments, a change to the loan portfolio segmentation in which Commercial and industrial and Commercial tax-exempt loans were bifurcated given the different underlying risk characteristics, and reasonable and supportable economic forecasts at the time of adoption. Upon the adoption of ASU 2016-13, the Company recognized an increase in the reserve of $1.4 million in the unfunded loan commitments. The net, after-tax impact of the $20.4 million decrease in the Allowance for loan losses and the $1.4 million increase in the reserve for unfunded loan commitments was an increase to Retained earnings of $13.5 million. The Allowance for loan losses is an estimate of the inherent risk of loss in the loan portfolio as of the Consolidated Balance Sheet dates. Management estimates the level of the Allowance for loan losses based on all relevant information available. Changes to the required level in the Allowance for loan losses result in either a provision for loan loss expense, if an increase is required, or a credit to the provision, if a decrease if required. Loan losses are charged to the Allowance for loan losses when available information confirms that specific loans or portions thereof, are uncollectable. Recoveries on loans previously charged-off are added back to the Allowance for loan losses when received in cash or when the Bank takes possession of other assets. The following tables present the Company’s Allowance for loan losses and loan portfolio at December 31, 2020 and 2019 by portfolio segment, disaggregated by method of impairment analysis. The Company had no loans acquired with deteriorated credit quality at December 31, 2020 or 2019. December 31, 2020 Individually Evaluated Collectively Evaluated Total Recorded Allowance Recorded Allowance Recorded Allowance (In thousands) Commercial and industrial $ 4,315 $ 279 $ 554,028 $ 8,706 $ 558,343 $ 8,985 Paycheck Protection Program — — 312,356 159 312,356 159 Commercial tax-exempt — — 442,159 2,550 442,159 2,550 Commercial real estate 5,262 50 2,752,113 51,111 2,757,375 51,161 Construction and land — — 159,204 4,041 159,204 4,041 Residential 14,942 54 2,662,522 12,810 2,677,464 12,864 Home equity 623 17 76,741 276 77,364 293 Consumer and other — — 120,044 1,185 120,044 1,185 Total $ 25,142 $ 400 $ 7,079,167 $ 80,838 $ 7,104,309 $ 81,238 December 31, 2019 Individually Evaluated Collectively Evaluated Total Recorded Allowance Recorded Allowance Recorded Allowance (In thousands) Commercial and industrial $ 724 $ 146 $ 1,141,237 $ 15,918 $ 1,141,961 $ 16,064 Commercial real estate 733 — 2,550,541 40,765 2,551,274 40,765 Construction and land — — 225,983 5,119 225,983 5,119 Residential 15,900 67 2,823,255 8,790 2,839,155 8,857 Home equity 1,830 22 81,827 756 83,657 778 Consumer and other — — 134,674 399 134,674 399 Total $ 19,187 $ 235 $ 6,957,517 $ 71,747 $ 6,976,704 $ 71,98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4" t="inlineStr">
        <is>
          <t>Variable rate</t>
        </is>
      </c>
    </row>
    <row r="3">
      <c r="A3" s="3" t="inlineStr">
        <is>
          <t>Supply Commitment [Line Items]</t>
        </is>
      </c>
    </row>
    <row r="4">
      <c r="A4" s="4" t="inlineStr">
        <is>
          <t>Financial instruments with off-balance sheet risks</t>
        </is>
      </c>
      <c r="B4" s="5" t="n">
        <v>85156</v>
      </c>
      <c r="C4" s="5" t="n">
        <v>60473</v>
      </c>
    </row>
    <row r="5">
      <c r="A5" s="4" t="inlineStr">
        <is>
          <t>Fixed rate</t>
        </is>
      </c>
    </row>
    <row r="6">
      <c r="A6" s="3" t="inlineStr">
        <is>
          <t>Supply Commitment [Line Items]</t>
        </is>
      </c>
    </row>
    <row r="7">
      <c r="A7" s="4" t="inlineStr">
        <is>
          <t>Financial instruments with off-balance sheet risks</t>
        </is>
      </c>
      <c r="B7" s="6" t="n">
        <v>61196</v>
      </c>
      <c r="C7" s="6" t="n">
        <v>63747</v>
      </c>
    </row>
    <row r="8">
      <c r="A8" s="4" t="inlineStr">
        <is>
          <t>Total commitments to originate new loans</t>
        </is>
      </c>
    </row>
    <row r="9">
      <c r="A9" s="3" t="inlineStr">
        <is>
          <t>Supply Commitment [Line Items]</t>
        </is>
      </c>
    </row>
    <row r="10">
      <c r="A10" s="4" t="inlineStr">
        <is>
          <t>Financial instruments with off-balance sheet risks</t>
        </is>
      </c>
      <c r="B10" s="6" t="n">
        <v>146352</v>
      </c>
      <c r="C10" s="6" t="n">
        <v>124220</v>
      </c>
    </row>
    <row r="11">
      <c r="A11" s="4" t="inlineStr">
        <is>
          <t>Unadvanced portion of loans and unused lines of credit</t>
        </is>
      </c>
    </row>
    <row r="12">
      <c r="A12" s="3" t="inlineStr">
        <is>
          <t>Supply Commitment [Line Items]</t>
        </is>
      </c>
    </row>
    <row r="13">
      <c r="A13" s="4" t="inlineStr">
        <is>
          <t>Financial instruments with off-balance sheet risks</t>
        </is>
      </c>
      <c r="B13" s="6" t="n">
        <v>1676779</v>
      </c>
      <c r="C13" s="6" t="n">
        <v>1468782</v>
      </c>
    </row>
    <row r="14">
      <c r="A14" s="4" t="inlineStr">
        <is>
          <t>Standby letters of credit</t>
        </is>
      </c>
    </row>
    <row r="15">
      <c r="A15" s="3" t="inlineStr">
        <is>
          <t>Supply Commitment [Line Items]</t>
        </is>
      </c>
    </row>
    <row r="16">
      <c r="A16" s="4" t="inlineStr">
        <is>
          <t>Financial instruments with off-balance sheet risks</t>
        </is>
      </c>
      <c r="B16" s="6" t="n">
        <v>87718</v>
      </c>
      <c r="C16" s="6" t="n">
        <v>49117</v>
      </c>
    </row>
    <row r="17">
      <c r="A17" s="4" t="inlineStr">
        <is>
          <t>Forward commitments to sell loans</t>
        </is>
      </c>
    </row>
    <row r="18">
      <c r="A18" s="3" t="inlineStr">
        <is>
          <t>Supply Commitment [Line Items]</t>
        </is>
      </c>
    </row>
    <row r="19">
      <c r="A19" s="4" t="inlineStr">
        <is>
          <t>Financial instruments with off-balance sheet risks</t>
        </is>
      </c>
      <c r="B19" s="5" t="n">
        <v>33488</v>
      </c>
      <c r="C19" s="5" t="n">
        <v>118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STON PRIVATE FINANCIAL HOLDINGS, INC. (PARENT COMPANY ONLY) - Balance Sheet (Details) - USD ($) $ in Thousands</t>
        </is>
      </c>
      <c r="B1" s="2" t="inlineStr">
        <is>
          <t>Dec. 31, 2020</t>
        </is>
      </c>
      <c r="C1" s="2" t="inlineStr">
        <is>
          <t>Dec. 31, 2019</t>
        </is>
      </c>
      <c r="D1" s="2" t="inlineStr">
        <is>
          <t>Dec. 31, 2018</t>
        </is>
      </c>
    </row>
    <row r="2">
      <c r="A2" s="3" t="inlineStr">
        <is>
          <t>Condensed Financial Statements, Captions [Line Items]</t>
        </is>
      </c>
    </row>
    <row r="3">
      <c r="A3" s="4" t="inlineStr">
        <is>
          <t>Cash and cash equivalents</t>
        </is>
      </c>
      <c r="B3" s="5" t="n">
        <v>1055588</v>
      </c>
      <c r="C3" s="5" t="n">
        <v>292479</v>
      </c>
    </row>
    <row r="4">
      <c r="A4" s="4" t="inlineStr">
        <is>
          <t>Other assets</t>
        </is>
      </c>
      <c r="B4" s="6" t="n">
        <v>359248</v>
      </c>
      <c r="C4" s="6" t="n">
        <v>287316</v>
      </c>
    </row>
    <row r="5">
      <c r="A5" s="4" t="inlineStr">
        <is>
          <t>Total assets</t>
        </is>
      </c>
      <c r="B5" s="6" t="n">
        <v>10048733</v>
      </c>
      <c r="C5" s="6" t="n">
        <v>8830501</v>
      </c>
      <c r="D5" s="5" t="n">
        <v>8494625</v>
      </c>
    </row>
    <row r="6">
      <c r="A6" s="4" t="inlineStr">
        <is>
          <t>Junior subordinated debentures</t>
        </is>
      </c>
      <c r="B6" s="6" t="n">
        <v>106363</v>
      </c>
      <c r="C6" s="6" t="n">
        <v>106363</v>
      </c>
    </row>
    <row r="7">
      <c r="A7" s="4" t="inlineStr">
        <is>
          <t>Other liabilities</t>
        </is>
      </c>
      <c r="B7" s="6" t="n">
        <v>198526</v>
      </c>
      <c r="C7" s="6" t="n">
        <v>140820</v>
      </c>
    </row>
    <row r="8">
      <c r="A8" s="4" t="inlineStr">
        <is>
          <t>Total liabilities</t>
        </is>
      </c>
      <c r="B8" s="6" t="n">
        <v>9180725</v>
      </c>
      <c r="C8" s="6" t="n">
        <v>8010100</v>
      </c>
    </row>
    <row r="9">
      <c r="A9" s="4" t="inlineStr">
        <is>
          <t>Redeemable Noncontrolling Interests</t>
        </is>
      </c>
      <c r="B9" s="6" t="n">
        <v>0</v>
      </c>
      <c r="C9" s="6" t="n">
        <v>1383</v>
      </c>
    </row>
    <row r="10">
      <c r="A10" s="4" t="inlineStr">
        <is>
          <t>Total liabilities, redeemable noncontrolling interests and shareholders’ equity</t>
        </is>
      </c>
      <c r="B10" s="6" t="n">
        <v>10048733</v>
      </c>
      <c r="C10" s="6" t="n">
        <v>8830501</v>
      </c>
    </row>
    <row r="11">
      <c r="A11" s="4" t="inlineStr">
        <is>
          <t>Parent Company</t>
        </is>
      </c>
    </row>
    <row r="12">
      <c r="A12" s="3" t="inlineStr">
        <is>
          <t>Condensed Financial Statements, Captions [Line Items]</t>
        </is>
      </c>
    </row>
    <row r="13">
      <c r="A13" s="4" t="inlineStr">
        <is>
          <t>Cash and cash equivalents</t>
        </is>
      </c>
      <c r="B13" s="6" t="n">
        <v>70269</v>
      </c>
      <c r="C13" s="6" t="n">
        <v>51324</v>
      </c>
    </row>
    <row r="14">
      <c r="A14" s="4" t="inlineStr">
        <is>
          <t>Investment in wholly-owned and majority-owned subsidiaries</t>
        </is>
      </c>
      <c r="B14" s="6" t="n">
        <v>887847</v>
      </c>
      <c r="C14" s="6" t="n">
        <v>857062</v>
      </c>
    </row>
    <row r="15">
      <c r="A15" s="4" t="inlineStr">
        <is>
          <t>Investment in partnerships and trusts</t>
        </is>
      </c>
      <c r="B15" s="6" t="n">
        <v>6340</v>
      </c>
      <c r="C15" s="6" t="n">
        <v>6340</v>
      </c>
    </row>
    <row r="16">
      <c r="A16" s="4" t="inlineStr">
        <is>
          <t>Other assets</t>
        </is>
      </c>
      <c r="B16" s="6" t="n">
        <v>23036</v>
      </c>
      <c r="C16" s="6" t="n">
        <v>27453</v>
      </c>
    </row>
    <row r="17">
      <c r="A17" s="4" t="inlineStr">
        <is>
          <t>Total assets</t>
        </is>
      </c>
      <c r="B17" s="6" t="n">
        <v>987492</v>
      </c>
      <c r="C17" s="6" t="n">
        <v>942179</v>
      </c>
    </row>
    <row r="18">
      <c r="A18" s="4" t="inlineStr">
        <is>
          <t>Junior subordinated debentures</t>
        </is>
      </c>
      <c r="B18" s="6" t="n">
        <v>106363</v>
      </c>
      <c r="C18" s="6" t="n">
        <v>106363</v>
      </c>
    </row>
    <row r="19">
      <c r="A19" s="4" t="inlineStr">
        <is>
          <t>Deferred income taxes</t>
        </is>
      </c>
      <c r="B19" s="6" t="n">
        <v>3665</v>
      </c>
      <c r="C19" s="6" t="n">
        <v>2895</v>
      </c>
    </row>
    <row r="20">
      <c r="A20" s="4" t="inlineStr">
        <is>
          <t>Other liabilities</t>
        </is>
      </c>
      <c r="B20" s="6" t="n">
        <v>9456</v>
      </c>
      <c r="C20" s="6" t="n">
        <v>12520</v>
      </c>
    </row>
    <row r="21">
      <c r="A21" s="4" t="inlineStr">
        <is>
          <t>Total liabilities</t>
        </is>
      </c>
      <c r="B21" s="6" t="n">
        <v>119484</v>
      </c>
      <c r="C21" s="6" t="n">
        <v>121778</v>
      </c>
    </row>
    <row r="22">
      <c r="A22" s="4" t="inlineStr">
        <is>
          <t>Redeemable Noncontrolling Interests</t>
        </is>
      </c>
      <c r="B22" s="6" t="n">
        <v>0</v>
      </c>
      <c r="C22" s="6" t="n">
        <v>1383</v>
      </c>
    </row>
    <row r="23">
      <c r="A23" s="4" t="inlineStr">
        <is>
          <t>Total Shareholders’ Equity</t>
        </is>
      </c>
      <c r="B23" s="6" t="n">
        <v>868008</v>
      </c>
      <c r="C23" s="6" t="n">
        <v>819018</v>
      </c>
    </row>
    <row r="24">
      <c r="A24" s="4" t="inlineStr">
        <is>
          <t>Total liabilities, redeemable noncontrolling interests and shareholders’ equity</t>
        </is>
      </c>
      <c r="B24" s="5" t="n">
        <v>987492</v>
      </c>
      <c r="C24" s="5" t="n">
        <v>94217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OSTON PRIVATE FINANCIAL HOLDINGS, INC. (PARENT COMPANY ONLY) -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Gain on sale of affiliate</t>
        </is>
      </c>
      <c r="J4" s="5" t="n">
        <v>0</v>
      </c>
      <c r="K4" s="5" t="n">
        <v>0</v>
      </c>
      <c r="L4" s="5" t="n">
        <v>18142</v>
      </c>
    </row>
    <row r="5">
      <c r="A5" s="4" t="inlineStr">
        <is>
          <t>Other</t>
        </is>
      </c>
      <c r="J5" s="6" t="n">
        <v>2198</v>
      </c>
      <c r="K5" s="6" t="n">
        <v>2974</v>
      </c>
      <c r="L5" s="6" t="n">
        <v>853</v>
      </c>
    </row>
    <row r="6">
      <c r="A6" s="4" t="inlineStr">
        <is>
          <t>Total revenue</t>
        </is>
      </c>
      <c r="B6" s="5" t="n">
        <v>86063</v>
      </c>
      <c r="C6" s="5" t="n">
        <v>80869</v>
      </c>
      <c r="D6" s="5" t="n">
        <v>81600</v>
      </c>
      <c r="E6" s="5" t="n">
        <v>78778</v>
      </c>
      <c r="F6" s="5" t="n">
        <v>82918</v>
      </c>
      <c r="G6" s="5" t="n">
        <v>81279</v>
      </c>
      <c r="H6" s="5" t="n">
        <v>81840</v>
      </c>
      <c r="I6" s="5" t="n">
        <v>83586</v>
      </c>
      <c r="J6" s="6" t="n">
        <v>327310</v>
      </c>
      <c r="K6" s="6" t="n">
        <v>329623</v>
      </c>
      <c r="L6" s="6" t="n">
        <v>384563</v>
      </c>
    </row>
    <row r="7">
      <c r="A7" s="4" t="inlineStr">
        <is>
          <t>Salaries and employee benefits</t>
        </is>
      </c>
      <c r="J7" s="6" t="n">
        <v>139726</v>
      </c>
      <c r="K7" s="6" t="n">
        <v>134302</v>
      </c>
      <c r="L7" s="6" t="n">
        <v>161468</v>
      </c>
    </row>
    <row r="8">
      <c r="A8" s="4" t="inlineStr">
        <is>
          <t>Professional services</t>
        </is>
      </c>
      <c r="J8" s="6" t="n">
        <v>13816</v>
      </c>
      <c r="K8" s="6" t="n">
        <v>15228</v>
      </c>
      <c r="L8" s="6" t="n">
        <v>13155</v>
      </c>
    </row>
    <row r="9">
      <c r="A9" s="4" t="inlineStr">
        <is>
          <t>Junior subordinated debentures</t>
        </is>
      </c>
      <c r="J9" s="6" t="n">
        <v>2670</v>
      </c>
      <c r="K9" s="6" t="n">
        <v>4189</v>
      </c>
      <c r="L9" s="6" t="n">
        <v>3925</v>
      </c>
    </row>
    <row r="10">
      <c r="A10" s="4" t="inlineStr">
        <is>
          <t>Other</t>
        </is>
      </c>
      <c r="J10" s="6" t="n">
        <v>15485</v>
      </c>
      <c r="K10" s="6" t="n">
        <v>13935</v>
      </c>
      <c r="L10" s="6" t="n">
        <v>14161</v>
      </c>
    </row>
    <row r="11">
      <c r="A11" s="4" t="inlineStr">
        <is>
          <t>Income/(loss) before income taxes</t>
        </is>
      </c>
      <c r="B11" s="6" t="n">
        <v>31095</v>
      </c>
      <c r="C11" s="6" t="n">
        <v>24501</v>
      </c>
      <c r="D11" s="6" t="n">
        <v>-2457</v>
      </c>
      <c r="E11" s="6" t="n">
        <v>908</v>
      </c>
      <c r="F11" s="6" t="n">
        <v>28129</v>
      </c>
      <c r="G11" s="6" t="n">
        <v>25575</v>
      </c>
      <c r="H11" s="6" t="n">
        <v>24818</v>
      </c>
      <c r="I11" s="6" t="n">
        <v>24459</v>
      </c>
      <c r="J11" s="6" t="n">
        <v>54047</v>
      </c>
      <c r="K11" s="6" t="n">
        <v>102981</v>
      </c>
      <c r="L11" s="6" t="n">
        <v>119406</v>
      </c>
    </row>
    <row r="12">
      <c r="A12" s="4" t="inlineStr">
        <is>
          <t>Income tax expense/(benefit)</t>
        </is>
      </c>
      <c r="B12" s="6" t="n">
        <v>6124</v>
      </c>
      <c r="C12" s="6" t="n">
        <v>1821</v>
      </c>
      <c r="D12" s="6" t="n">
        <v>841</v>
      </c>
      <c r="E12" s="6" t="n">
        <v>102</v>
      </c>
      <c r="F12" s="6" t="n">
        <v>6788</v>
      </c>
      <c r="G12" s="6" t="n">
        <v>5517</v>
      </c>
      <c r="H12" s="6" t="n">
        <v>5369</v>
      </c>
      <c r="I12" s="6" t="n">
        <v>4917</v>
      </c>
      <c r="J12" s="6" t="n">
        <v>8888</v>
      </c>
      <c r="K12" s="6" t="n">
        <v>22591</v>
      </c>
      <c r="L12" s="6" t="n">
        <v>37537</v>
      </c>
    </row>
    <row r="13">
      <c r="A13" s="4" t="inlineStr">
        <is>
          <t>Net income from discontinued operations</t>
        </is>
      </c>
      <c r="J13" s="6" t="n">
        <v>0</v>
      </c>
      <c r="K13" s="6" t="n">
        <v>0</v>
      </c>
      <c r="L13" s="6" t="n">
        <v>2002</v>
      </c>
    </row>
    <row r="14">
      <c r="A14" s="4" t="inlineStr">
        <is>
          <t>Net income/(loss) attributable to the Company</t>
        </is>
      </c>
      <c r="B14" s="5" t="n">
        <v>24971</v>
      </c>
      <c r="C14" s="5" t="n">
        <v>22680</v>
      </c>
      <c r="D14" s="5" t="n">
        <v>-3298</v>
      </c>
      <c r="E14" s="5" t="n">
        <v>800</v>
      </c>
      <c r="F14" s="5" t="n">
        <v>21244</v>
      </c>
      <c r="G14" s="5" t="n">
        <v>19962</v>
      </c>
      <c r="H14" s="5" t="n">
        <v>19380</v>
      </c>
      <c r="I14" s="5" t="n">
        <v>19442</v>
      </c>
      <c r="J14" s="6" t="n">
        <v>45153</v>
      </c>
      <c r="K14" s="6" t="n">
        <v>80028</v>
      </c>
      <c r="L14" s="6" t="n">
        <v>80384</v>
      </c>
    </row>
    <row r="15">
      <c r="A15" s="4" t="inlineStr">
        <is>
          <t>Parent Company</t>
        </is>
      </c>
    </row>
    <row r="16">
      <c r="A16" s="3" t="inlineStr">
        <is>
          <t>Condensed Financial Statements, Captions [Line Items]</t>
        </is>
      </c>
    </row>
    <row r="17">
      <c r="A17" s="4" t="inlineStr">
        <is>
          <t>Interest income</t>
        </is>
      </c>
      <c r="J17" s="6" t="n">
        <v>31</v>
      </c>
      <c r="K17" s="6" t="n">
        <v>62</v>
      </c>
      <c r="L17" s="6" t="n">
        <v>107</v>
      </c>
    </row>
    <row r="18">
      <c r="A18" s="4" t="inlineStr">
        <is>
          <t>Dividends from subsidiaries</t>
        </is>
      </c>
      <c r="J18" s="6" t="n">
        <v>57095</v>
      </c>
      <c r="K18" s="6" t="n">
        <v>54606</v>
      </c>
      <c r="L18" s="6" t="n">
        <v>45448</v>
      </c>
    </row>
    <row r="19">
      <c r="A19" s="4" t="inlineStr">
        <is>
          <t>Gain on sale of affiliate</t>
        </is>
      </c>
      <c r="J19" s="6" t="n">
        <v>0</v>
      </c>
      <c r="K19" s="6" t="n">
        <v>0</v>
      </c>
      <c r="L19" s="6" t="n">
        <v>18142</v>
      </c>
    </row>
    <row r="20">
      <c r="A20" s="4" t="inlineStr">
        <is>
          <t>Other</t>
        </is>
      </c>
      <c r="J20" s="6" t="n">
        <v>900</v>
      </c>
      <c r="K20" s="6" t="n">
        <v>1557</v>
      </c>
      <c r="L20" s="6" t="n">
        <v>59</v>
      </c>
    </row>
    <row r="21">
      <c r="A21" s="4" t="inlineStr">
        <is>
          <t>Total revenue</t>
        </is>
      </c>
      <c r="J21" s="6" t="n">
        <v>58026</v>
      </c>
      <c r="K21" s="6" t="n">
        <v>56225</v>
      </c>
      <c r="L21" s="6" t="n">
        <v>63756</v>
      </c>
    </row>
    <row r="22">
      <c r="A22" s="4" t="inlineStr">
        <is>
          <t>Salaries and employee benefits</t>
        </is>
      </c>
      <c r="J22" s="6" t="n">
        <v>1447</v>
      </c>
      <c r="K22" s="6" t="n">
        <v>2106</v>
      </c>
      <c r="L22" s="6" t="n">
        <v>2121</v>
      </c>
    </row>
    <row r="23">
      <c r="A23" s="4" t="inlineStr">
        <is>
          <t>Professional services</t>
        </is>
      </c>
      <c r="J23" s="6" t="n">
        <v>29</v>
      </c>
      <c r="K23" s="6" t="n">
        <v>1241</v>
      </c>
      <c r="L23" s="6" t="n">
        <v>1381</v>
      </c>
    </row>
    <row r="24">
      <c r="A24" s="4" t="inlineStr">
        <is>
          <t>Junior subordinated debentures</t>
        </is>
      </c>
      <c r="J24" s="6" t="n">
        <v>2670</v>
      </c>
      <c r="K24" s="6" t="n">
        <v>4189</v>
      </c>
      <c r="L24" s="6" t="n">
        <v>3925</v>
      </c>
    </row>
    <row r="25">
      <c r="A25" s="4" t="inlineStr">
        <is>
          <t>Other</t>
        </is>
      </c>
      <c r="J25" s="6" t="n">
        <v>2378</v>
      </c>
      <c r="K25" s="6" t="n">
        <v>2185</v>
      </c>
      <c r="L25" s="6" t="n">
        <v>1406</v>
      </c>
    </row>
    <row r="26">
      <c r="A26" s="4" t="inlineStr">
        <is>
          <t>Total operating expense</t>
        </is>
      </c>
      <c r="J26" s="6" t="n">
        <v>6524</v>
      </c>
      <c r="K26" s="6" t="n">
        <v>9721</v>
      </c>
      <c r="L26" s="6" t="n">
        <v>8833</v>
      </c>
    </row>
    <row r="27">
      <c r="A27" s="4" t="inlineStr">
        <is>
          <t>Income/(loss) before income taxes</t>
        </is>
      </c>
      <c r="J27" s="6" t="n">
        <v>51502</v>
      </c>
      <c r="K27" s="6" t="n">
        <v>46504</v>
      </c>
      <c r="L27" s="6" t="n">
        <v>54923</v>
      </c>
    </row>
    <row r="28">
      <c r="A28" s="4" t="inlineStr">
        <is>
          <t>Income tax expense/(benefit)</t>
        </is>
      </c>
      <c r="J28" s="6" t="n">
        <v>-896</v>
      </c>
      <c r="K28" s="6" t="n">
        <v>-2639</v>
      </c>
      <c r="L28" s="6" t="n">
        <v>14628</v>
      </c>
    </row>
    <row r="29">
      <c r="A29" s="4" t="inlineStr">
        <is>
          <t>Net income from discontinued operations</t>
        </is>
      </c>
      <c r="J29" s="6" t="n">
        <v>0</v>
      </c>
      <c r="K29" s="6" t="n">
        <v>0</v>
      </c>
      <c r="L29" s="6" t="n">
        <v>2002</v>
      </c>
    </row>
    <row r="30">
      <c r="A30" s="4" t="inlineStr">
        <is>
          <t>Income before equity in undistributed earnings of subsidiaries</t>
        </is>
      </c>
      <c r="J30" s="6" t="n">
        <v>52398</v>
      </c>
      <c r="K30" s="6" t="n">
        <v>49143</v>
      </c>
      <c r="L30" s="6" t="n">
        <v>42297</v>
      </c>
    </row>
    <row r="31">
      <c r="A31" s="4" t="inlineStr">
        <is>
          <t>Equity/(loss) in undistributed earnings of subsidiaries</t>
        </is>
      </c>
      <c r="J31" s="6" t="n">
        <v>-7245</v>
      </c>
      <c r="K31" s="6" t="n">
        <v>30885</v>
      </c>
      <c r="L31" s="6" t="n">
        <v>38087</v>
      </c>
    </row>
    <row r="32">
      <c r="A32" s="4" t="inlineStr">
        <is>
          <t>Net income/(loss) attributable to the Company</t>
        </is>
      </c>
      <c r="J32" s="5" t="n">
        <v>45153</v>
      </c>
      <c r="K32" s="5" t="n">
        <v>80028</v>
      </c>
      <c r="L32" s="5" t="n">
        <v>80384</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OSTON PRIVATE FINANCIAL HOLDINGS, INC. (PARENT COMPANY ONLY) -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loss) attributable to the Company</t>
        </is>
      </c>
      <c r="B4" s="5" t="n">
        <v>24971</v>
      </c>
      <c r="C4" s="5" t="n">
        <v>22680</v>
      </c>
      <c r="D4" s="5" t="n">
        <v>-3298</v>
      </c>
      <c r="E4" s="5" t="n">
        <v>800</v>
      </c>
      <c r="F4" s="5" t="n">
        <v>21244</v>
      </c>
      <c r="G4" s="5" t="n">
        <v>19962</v>
      </c>
      <c r="H4" s="5" t="n">
        <v>19380</v>
      </c>
      <c r="I4" s="5" t="n">
        <v>19442</v>
      </c>
      <c r="J4" s="5" t="n">
        <v>45153</v>
      </c>
      <c r="K4" s="5" t="n">
        <v>80028</v>
      </c>
      <c r="L4" s="5" t="n">
        <v>80384</v>
      </c>
    </row>
    <row r="5">
      <c r="A5" s="4" t="inlineStr">
        <is>
          <t>Net income from continuing operations</t>
        </is>
      </c>
      <c r="J5" s="6" t="n">
        <v>45153</v>
      </c>
      <c r="K5" s="6" t="n">
        <v>80028</v>
      </c>
      <c r="L5" s="6" t="n">
        <v>78382</v>
      </c>
    </row>
    <row r="6">
      <c r="A6" s="4" t="inlineStr">
        <is>
          <t>Depreciation and amortization</t>
        </is>
      </c>
      <c r="J6" s="6" t="n">
        <v>21748</v>
      </c>
      <c r="K6" s="6" t="n">
        <v>24125</v>
      </c>
      <c r="L6" s="6" t="n">
        <v>23129</v>
      </c>
    </row>
    <row r="7">
      <c r="A7" s="4" t="inlineStr">
        <is>
          <t>(Gain) on sale of affiliate</t>
        </is>
      </c>
      <c r="J7" s="6" t="n">
        <v>0</v>
      </c>
      <c r="K7" s="6" t="n">
        <v>0</v>
      </c>
      <c r="L7" s="6" t="n">
        <v>-18142</v>
      </c>
    </row>
    <row r="8">
      <c r="A8" s="4" t="inlineStr">
        <is>
          <t>Net decrease/(increase) in other operating activities</t>
        </is>
      </c>
      <c r="J8" s="6" t="n">
        <v>-23836</v>
      </c>
      <c r="K8" s="6" t="n">
        <v>-32737</v>
      </c>
      <c r="L8" s="6" t="n">
        <v>-23240</v>
      </c>
    </row>
    <row r="9">
      <c r="A9" s="4" t="inlineStr">
        <is>
          <t>Net cash provided by operating activities of continuing operations</t>
        </is>
      </c>
      <c r="J9" s="6" t="n">
        <v>60748</v>
      </c>
      <c r="K9" s="6" t="n">
        <v>73282</v>
      </c>
      <c r="L9" s="6" t="n">
        <v>91497</v>
      </c>
    </row>
    <row r="10">
      <c r="A10" s="4" t="inlineStr">
        <is>
          <t>Net cash provided by operating activities of discontinued operations</t>
        </is>
      </c>
      <c r="J10" s="6" t="n">
        <v>0</v>
      </c>
      <c r="K10" s="6" t="n">
        <v>0</v>
      </c>
      <c r="L10" s="6" t="n">
        <v>2002</v>
      </c>
    </row>
    <row r="11">
      <c r="A11" s="4" t="inlineStr">
        <is>
          <t>Net cash provided by operating activities</t>
        </is>
      </c>
      <c r="J11" s="6" t="n">
        <v>60748</v>
      </c>
      <c r="K11" s="6" t="n">
        <v>73282</v>
      </c>
      <c r="L11" s="6" t="n">
        <v>93499</v>
      </c>
    </row>
    <row r="12">
      <c r="A12" s="3" t="inlineStr">
        <is>
          <t>Cash flows from investing activities:</t>
        </is>
      </c>
    </row>
    <row r="13">
      <c r="A13" s="4" t="inlineStr">
        <is>
          <t>Net cash provided by investing activities</t>
        </is>
      </c>
      <c r="J13" s="6" t="n">
        <v>-375001</v>
      </c>
      <c r="K13" s="6" t="n">
        <v>-18996</v>
      </c>
      <c r="L13" s="6" t="n">
        <v>-198405</v>
      </c>
    </row>
    <row r="14">
      <c r="A14" s="3" t="inlineStr">
        <is>
          <t>Cash flows from financing activities:</t>
        </is>
      </c>
    </row>
    <row r="15">
      <c r="A15" s="4" t="inlineStr">
        <is>
          <t>Repurchase of Series D preferred stock, including deemed dividend</t>
        </is>
      </c>
      <c r="J15" s="6" t="n">
        <v>0</v>
      </c>
      <c r="K15" s="6" t="n">
        <v>0</v>
      </c>
      <c r="L15" s="6" t="n">
        <v>-50000</v>
      </c>
    </row>
    <row r="16">
      <c r="A16" s="4" t="inlineStr">
        <is>
          <t>Repurchase of common stock</t>
        </is>
      </c>
      <c r="J16" s="6" t="n">
        <v>-12807</v>
      </c>
      <c r="K16" s="6" t="n">
        <v>-7193</v>
      </c>
      <c r="L16" s="6" t="n">
        <v>-20000</v>
      </c>
    </row>
    <row r="17">
      <c r="A17" s="4" t="inlineStr">
        <is>
          <t>Dividends paid to common shareholders</t>
        </is>
      </c>
      <c r="J17" s="6" t="n">
        <v>-29683</v>
      </c>
      <c r="K17" s="6" t="n">
        <v>-40380</v>
      </c>
      <c r="L17" s="6" t="n">
        <v>-40685</v>
      </c>
    </row>
    <row r="18">
      <c r="A18" s="4" t="inlineStr">
        <is>
          <t>Dividends paid to preferred shareholders</t>
        </is>
      </c>
      <c r="J18" s="6" t="n">
        <v>0</v>
      </c>
      <c r="K18" s="6" t="n">
        <v>0</v>
      </c>
      <c r="L18" s="6" t="n">
        <v>-1738</v>
      </c>
    </row>
    <row r="19">
      <c r="A19" s="4" t="inlineStr">
        <is>
          <t>Proceeds from stock option exercises</t>
        </is>
      </c>
      <c r="J19" s="6" t="n">
        <v>112</v>
      </c>
      <c r="K19" s="6" t="n">
        <v>562</v>
      </c>
      <c r="L19" s="6" t="n">
        <v>1661</v>
      </c>
    </row>
    <row r="20">
      <c r="A20" s="4" t="inlineStr">
        <is>
          <t>Proceeds from issuance of common stock</t>
        </is>
      </c>
      <c r="J20" s="6" t="n">
        <v>2243</v>
      </c>
      <c r="K20" s="6" t="n">
        <v>2413</v>
      </c>
      <c r="L20" s="6" t="n">
        <v>1866</v>
      </c>
    </row>
    <row r="21">
      <c r="A21" s="4" t="inlineStr">
        <is>
          <t>Other equity adjustments</t>
        </is>
      </c>
      <c r="J21" s="6" t="n">
        <v>44</v>
      </c>
      <c r="K21" s="6" t="n">
        <v>-248</v>
      </c>
      <c r="L21" s="6" t="n">
        <v>3786</v>
      </c>
    </row>
    <row r="22">
      <c r="A22" s="4" t="inlineStr">
        <is>
          <t>Net cash (used in) financing activities</t>
        </is>
      </c>
      <c r="J22" s="6" t="n">
        <v>1077362</v>
      </c>
      <c r="K22" s="6" t="n">
        <v>110934</v>
      </c>
      <c r="L22" s="6" t="n">
        <v>111624</v>
      </c>
    </row>
    <row r="23">
      <c r="A23" s="4" t="inlineStr">
        <is>
          <t>Net increase in Cash and cash equivalents</t>
        </is>
      </c>
      <c r="J23" s="6" t="n">
        <v>763109</v>
      </c>
      <c r="K23" s="6" t="n">
        <v>165220</v>
      </c>
      <c r="L23" s="6" t="n">
        <v>6718</v>
      </c>
    </row>
    <row r="24">
      <c r="A24" s="4" t="inlineStr">
        <is>
          <t>Cash and cash equivalents at beginning of year</t>
        </is>
      </c>
      <c r="E24" s="6" t="n">
        <v>292479</v>
      </c>
      <c r="I24" s="6" t="n">
        <v>127259</v>
      </c>
      <c r="J24" s="6" t="n">
        <v>292479</v>
      </c>
      <c r="K24" s="6" t="n">
        <v>127259</v>
      </c>
      <c r="L24" s="6" t="n">
        <v>120541</v>
      </c>
    </row>
    <row r="25">
      <c r="A25" s="4" t="inlineStr">
        <is>
          <t>Cash and cash equivalents at end of year</t>
        </is>
      </c>
      <c r="B25" s="6" t="n">
        <v>1055588</v>
      </c>
      <c r="F25" s="6" t="n">
        <v>292479</v>
      </c>
      <c r="J25" s="6" t="n">
        <v>1055588</v>
      </c>
      <c r="K25" s="6" t="n">
        <v>292479</v>
      </c>
      <c r="L25" s="6" t="n">
        <v>127259</v>
      </c>
    </row>
    <row r="26">
      <c r="A26" s="4" t="inlineStr">
        <is>
          <t>Parent Company</t>
        </is>
      </c>
    </row>
    <row r="27">
      <c r="A27" s="3" t="inlineStr">
        <is>
          <t>Cash flows from operating activities:</t>
        </is>
      </c>
    </row>
    <row r="28">
      <c r="A28" s="4" t="inlineStr">
        <is>
          <t>Net income/(loss) attributable to the Company</t>
        </is>
      </c>
      <c r="J28" s="6" t="n">
        <v>45153</v>
      </c>
      <c r="K28" s="6" t="n">
        <v>80028</v>
      </c>
      <c r="L28" s="6" t="n">
        <v>80384</v>
      </c>
    </row>
    <row r="29">
      <c r="A29" s="4" t="inlineStr">
        <is>
          <t>Net income from discontinued operations</t>
        </is>
      </c>
      <c r="J29" s="6" t="n">
        <v>0</v>
      </c>
      <c r="K29" s="6" t="n">
        <v>0</v>
      </c>
      <c r="L29" s="6" t="n">
        <v>2002</v>
      </c>
    </row>
    <row r="30">
      <c r="A30" s="4" t="inlineStr">
        <is>
          <t>Net income from continuing operations</t>
        </is>
      </c>
      <c r="J30" s="6" t="n">
        <v>45153</v>
      </c>
      <c r="K30" s="6" t="n">
        <v>80028</v>
      </c>
      <c r="L30" s="6" t="n">
        <v>78382</v>
      </c>
    </row>
    <row r="31">
      <c r="A31" s="4" t="inlineStr">
        <is>
          <t>Equity in earnings of subsidiaries:</t>
        </is>
      </c>
      <c r="J31" s="6" t="n">
        <v>-49850</v>
      </c>
      <c r="K31" s="6" t="n">
        <v>-85480</v>
      </c>
      <c r="L31" s="6" t="n">
        <v>-83232</v>
      </c>
    </row>
    <row r="32">
      <c r="A32" s="4" t="inlineStr">
        <is>
          <t>Dividends from subsidiaries</t>
        </is>
      </c>
      <c r="J32" s="6" t="n">
        <v>57095</v>
      </c>
      <c r="K32" s="6" t="n">
        <v>54606</v>
      </c>
      <c r="L32" s="6" t="n">
        <v>45448</v>
      </c>
    </row>
    <row r="33">
      <c r="A33" s="4" t="inlineStr">
        <is>
          <t>Depreciation and amortization</t>
        </is>
      </c>
      <c r="J33" s="6" t="n">
        <v>34</v>
      </c>
      <c r="K33" s="6" t="n">
        <v>201</v>
      </c>
      <c r="L33" s="6" t="n">
        <v>-186</v>
      </c>
    </row>
    <row r="34">
      <c r="A34" s="4" t="inlineStr">
        <is>
          <t>(Gain) on sale of affiliate</t>
        </is>
      </c>
      <c r="J34" s="6" t="n">
        <v>0</v>
      </c>
      <c r="K34" s="6" t="n">
        <v>0</v>
      </c>
      <c r="L34" s="6" t="n">
        <v>-18142</v>
      </c>
    </row>
    <row r="35">
      <c r="A35" s="4" t="inlineStr">
        <is>
          <t>Net decrease/(increase) in other operating activities</t>
        </is>
      </c>
      <c r="J35" s="6" t="n">
        <v>920</v>
      </c>
      <c r="K35" s="6" t="n">
        <v>-8108</v>
      </c>
      <c r="L35" s="6" t="n">
        <v>13181</v>
      </c>
    </row>
    <row r="36">
      <c r="A36" s="4" t="inlineStr">
        <is>
          <t>Net cash provided by operating activities of continuing operations</t>
        </is>
      </c>
      <c r="J36" s="6" t="n">
        <v>53352</v>
      </c>
      <c r="K36" s="6" t="n">
        <v>41247</v>
      </c>
      <c r="L36" s="6" t="n">
        <v>35451</v>
      </c>
    </row>
    <row r="37">
      <c r="A37" s="4" t="inlineStr">
        <is>
          <t>Net cash provided by operating activities of discontinued operations</t>
        </is>
      </c>
      <c r="J37" s="6" t="n">
        <v>0</v>
      </c>
      <c r="K37" s="6" t="n">
        <v>0</v>
      </c>
      <c r="L37" s="6" t="n">
        <v>2002</v>
      </c>
    </row>
    <row r="38">
      <c r="A38" s="4" t="inlineStr">
        <is>
          <t>Net cash provided by operating activities</t>
        </is>
      </c>
      <c r="J38" s="6" t="n">
        <v>53352</v>
      </c>
      <c r="K38" s="6" t="n">
        <v>41247</v>
      </c>
      <c r="L38" s="6" t="n">
        <v>37453</v>
      </c>
    </row>
    <row r="39">
      <c r="A39" s="3" t="inlineStr">
        <is>
          <t>Cash flows from investing activities:</t>
        </is>
      </c>
    </row>
    <row r="40">
      <c r="A40" s="4" t="inlineStr">
        <is>
          <t>Contingent consideration from divestitures</t>
        </is>
      </c>
      <c r="J40" s="6" t="n">
        <v>4835</v>
      </c>
      <c r="K40" s="6" t="n">
        <v>4507</v>
      </c>
      <c r="L40" s="6" t="n">
        <v>1233</v>
      </c>
    </row>
    <row r="41">
      <c r="A41" s="4" t="inlineStr">
        <is>
          <t>Cash received from divestitures</t>
        </is>
      </c>
      <c r="J41" s="6" t="n">
        <v>0</v>
      </c>
      <c r="K41" s="6" t="n">
        <v>0</v>
      </c>
      <c r="L41" s="6" t="n">
        <v>52981</v>
      </c>
    </row>
    <row r="42">
      <c r="A42" s="4" t="inlineStr">
        <is>
          <t>Net cash provided by investing activities</t>
        </is>
      </c>
      <c r="J42" s="6" t="n">
        <v>4762</v>
      </c>
      <c r="K42" s="6" t="n">
        <v>4429</v>
      </c>
      <c r="L42" s="6" t="n">
        <v>54118</v>
      </c>
    </row>
    <row r="43">
      <c r="A43" s="3" t="inlineStr">
        <is>
          <t>Cash flows from financing activities:</t>
        </is>
      </c>
    </row>
    <row r="44">
      <c r="A44" s="4" t="inlineStr">
        <is>
          <t>Repurchase of Series D preferred stock, including deemed dividend</t>
        </is>
      </c>
      <c r="J44" s="6" t="n">
        <v>0</v>
      </c>
      <c r="K44" s="6" t="n">
        <v>0</v>
      </c>
      <c r="L44" s="6" t="n">
        <v>-50000</v>
      </c>
    </row>
    <row r="45">
      <c r="A45" s="4" t="inlineStr">
        <is>
          <t>Equity sales in minority-owned subsidiaries</t>
        </is>
      </c>
      <c r="J45" s="6" t="n">
        <v>0</v>
      </c>
      <c r="K45" s="6" t="n">
        <v>0</v>
      </c>
      <c r="L45" s="6" t="n">
        <v>1021</v>
      </c>
    </row>
    <row r="46">
      <c r="A46" s="4" t="inlineStr">
        <is>
          <t>Repurchase of common stock</t>
        </is>
      </c>
      <c r="J46" s="6" t="n">
        <v>-12807</v>
      </c>
      <c r="K46" s="6" t="n">
        <v>-7193</v>
      </c>
      <c r="L46" s="6" t="n">
        <v>-20000</v>
      </c>
    </row>
    <row r="47">
      <c r="A47" s="4" t="inlineStr">
        <is>
          <t>Dividends paid to common shareholders</t>
        </is>
      </c>
      <c r="J47" s="6" t="n">
        <v>-29683</v>
      </c>
      <c r="K47" s="6" t="n">
        <v>-40380</v>
      </c>
      <c r="L47" s="6" t="n">
        <v>-40685</v>
      </c>
    </row>
    <row r="48">
      <c r="A48" s="4" t="inlineStr">
        <is>
          <t>Dividends paid to preferred shareholders</t>
        </is>
      </c>
      <c r="J48" s="6" t="n">
        <v>0</v>
      </c>
      <c r="K48" s="6" t="n">
        <v>0</v>
      </c>
      <c r="L48" s="6" t="n">
        <v>-1738</v>
      </c>
    </row>
    <row r="49">
      <c r="A49" s="4" t="inlineStr">
        <is>
          <t>Proceeds from stock option exercises</t>
        </is>
      </c>
      <c r="J49" s="6" t="n">
        <v>56</v>
      </c>
      <c r="K49" s="6" t="n">
        <v>562</v>
      </c>
      <c r="L49" s="6" t="n">
        <v>1661</v>
      </c>
    </row>
    <row r="50">
      <c r="A50" s="4" t="inlineStr">
        <is>
          <t>Proceeds from issuance of common stock</t>
        </is>
      </c>
      <c r="J50" s="6" t="n">
        <v>2243</v>
      </c>
      <c r="K50" s="6" t="n">
        <v>2413</v>
      </c>
      <c r="L50" s="6" t="n">
        <v>434</v>
      </c>
    </row>
    <row r="51">
      <c r="A51" s="4" t="inlineStr">
        <is>
          <t>Other equity adjustments</t>
        </is>
      </c>
      <c r="J51" s="6" t="n">
        <v>1022</v>
      </c>
      <c r="K51" s="6" t="n">
        <v>-842</v>
      </c>
      <c r="L51" s="6" t="n">
        <v>2463</v>
      </c>
    </row>
    <row r="52">
      <c r="A52" s="4" t="inlineStr">
        <is>
          <t>Net cash (used in) financing activities</t>
        </is>
      </c>
      <c r="J52" s="6" t="n">
        <v>-39169</v>
      </c>
      <c r="K52" s="6" t="n">
        <v>-45440</v>
      </c>
      <c r="L52" s="6" t="n">
        <v>-106844</v>
      </c>
    </row>
    <row r="53">
      <c r="A53" s="4" t="inlineStr">
        <is>
          <t>Net increase in Cash and cash equivalents</t>
        </is>
      </c>
      <c r="J53" s="6" t="n">
        <v>18945</v>
      </c>
      <c r="K53" s="6" t="n">
        <v>236</v>
      </c>
      <c r="L53" s="6" t="n">
        <v>-15273</v>
      </c>
    </row>
    <row r="54">
      <c r="A54" s="4" t="inlineStr">
        <is>
          <t>Cash and cash equivalents at beginning of year</t>
        </is>
      </c>
      <c r="E54" s="5" t="n">
        <v>51324</v>
      </c>
      <c r="I54" s="5" t="n">
        <v>51088</v>
      </c>
      <c r="J54" s="6" t="n">
        <v>51324</v>
      </c>
      <c r="K54" s="6" t="n">
        <v>51088</v>
      </c>
      <c r="L54" s="6" t="n">
        <v>66361</v>
      </c>
    </row>
    <row r="55">
      <c r="A55" s="4" t="inlineStr">
        <is>
          <t>Cash and cash equivalents at end of year</t>
        </is>
      </c>
      <c r="B55" s="5" t="n">
        <v>70269</v>
      </c>
      <c r="F55" s="5" t="n">
        <v>51324</v>
      </c>
      <c r="J55" s="6" t="n">
        <v>70269</v>
      </c>
      <c r="K55" s="6" t="n">
        <v>51324</v>
      </c>
      <c r="L55" s="6" t="n">
        <v>51088</v>
      </c>
    </row>
    <row r="56">
      <c r="A56" s="4" t="inlineStr">
        <is>
          <t>Parent Company | Non Banking Segments</t>
        </is>
      </c>
    </row>
    <row r="57">
      <c r="A57" s="3" t="inlineStr">
        <is>
          <t>Cash flows from investing activities:</t>
        </is>
      </c>
    </row>
    <row r="58">
      <c r="A58" s="4" t="inlineStr">
        <is>
          <t>Capital investments in subsidiaries:</t>
        </is>
      </c>
      <c r="J58" s="5" t="n">
        <v>-73</v>
      </c>
      <c r="K58" s="5" t="n">
        <v>-78</v>
      </c>
      <c r="L58" s="5" t="n">
        <v>-96</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Risk Based Capital (Details) $ in Thousands</t>
        </is>
      </c>
      <c r="B1" s="2" t="inlineStr">
        <is>
          <t>Dec. 31, 2020USD ($)</t>
        </is>
      </c>
      <c r="C1" s="2" t="inlineStr">
        <is>
          <t>Dec. 31, 2019USD ($)</t>
        </is>
      </c>
    </row>
    <row r="2">
      <c r="A2" s="3" t="inlineStr">
        <is>
          <t>Common equity tier 1 risk-based capital</t>
        </is>
      </c>
    </row>
    <row r="3">
      <c r="A3" s="4" t="inlineStr">
        <is>
          <t>Common equity tier 1 risk-based capital, actual, amount</t>
        </is>
      </c>
      <c r="B3" s="5" t="n">
        <v>773017</v>
      </c>
      <c r="C3" s="5" t="n">
        <v>745926</v>
      </c>
    </row>
    <row r="4">
      <c r="A4" s="4" t="inlineStr">
        <is>
          <t>Common equity tier 1 risk-based capital, actual, ratio</t>
        </is>
      </c>
      <c r="B4" s="11" t="n">
        <v>0.1153</v>
      </c>
      <c r="C4" s="11" t="n">
        <v>0.1142</v>
      </c>
    </row>
    <row r="5">
      <c r="A5" s="4" t="inlineStr">
        <is>
          <t>Common equity tier 1 risk-based capital, for capital adequacy purposes (at least), amount</t>
        </is>
      </c>
      <c r="B5" s="5" t="n">
        <v>301794</v>
      </c>
      <c r="C5" s="5" t="n">
        <v>293886</v>
      </c>
    </row>
    <row r="6">
      <c r="A6" s="4" t="inlineStr">
        <is>
          <t>Common equity tier 1 risk-based capital, for capital adequacy purposes (at least), ratio</t>
        </is>
      </c>
      <c r="B6" s="4" t="inlineStr">
        <is>
          <t>4.50%</t>
        </is>
      </c>
      <c r="C6" s="4" t="inlineStr">
        <is>
          <t>4.50%</t>
        </is>
      </c>
    </row>
    <row r="7">
      <c r="A7" s="3" t="inlineStr">
        <is>
          <t>Tier 1 risk-based capital</t>
        </is>
      </c>
    </row>
    <row r="8">
      <c r="A8" s="4" t="inlineStr">
        <is>
          <t>Tier 1 risk-based capital, actual, amount</t>
        </is>
      </c>
      <c r="B8" s="5" t="n">
        <v>873039</v>
      </c>
      <c r="C8" s="5" t="n">
        <v>846337</v>
      </c>
    </row>
    <row r="9">
      <c r="A9" s="4" t="inlineStr">
        <is>
          <t>Tier 1 risk-based capital, actual, ratio</t>
        </is>
      </c>
      <c r="B9" s="11" t="n">
        <v>0.1302</v>
      </c>
      <c r="C9" s="11" t="n">
        <v>0.1296</v>
      </c>
    </row>
    <row r="10">
      <c r="A10" s="4" t="inlineStr">
        <is>
          <t>Tier 1 risk-based capital, for capital adequacy purposes (at least), amount</t>
        </is>
      </c>
      <c r="B10" s="5" t="n">
        <v>402391</v>
      </c>
      <c r="C10" s="5" t="n">
        <v>391848</v>
      </c>
    </row>
    <row r="11">
      <c r="A11" s="4" t="inlineStr">
        <is>
          <t>Tier 1 risk-based capital, for capital adequacy purposes (at least), ratio</t>
        </is>
      </c>
      <c r="B11" s="12" t="n">
        <v>0.06</v>
      </c>
      <c r="C11" s="12" t="n">
        <v>0.06</v>
      </c>
    </row>
    <row r="12">
      <c r="A12" s="3" t="inlineStr">
        <is>
          <t>Total risk-based capital</t>
        </is>
      </c>
    </row>
    <row r="13">
      <c r="A13" s="4" t="inlineStr">
        <is>
          <t>Total risk-based capital, actual, amount</t>
        </is>
      </c>
      <c r="B13" s="5" t="n">
        <v>956919</v>
      </c>
      <c r="C13" s="5" t="n">
        <v>919573</v>
      </c>
    </row>
    <row r="14">
      <c r="A14" s="4" t="inlineStr">
        <is>
          <t>Total risk-based capital, actual, ratio</t>
        </is>
      </c>
      <c r="B14" s="11" t="n">
        <v>0.1427</v>
      </c>
      <c r="C14" s="11" t="n">
        <v>0.1408</v>
      </c>
    </row>
    <row r="15">
      <c r="A15" s="4" t="inlineStr">
        <is>
          <t>Total risk-based capital, for capital adequacy purposes (at least), amount</t>
        </is>
      </c>
      <c r="B15" s="5" t="n">
        <v>536522</v>
      </c>
      <c r="C15" s="5" t="n">
        <v>522464</v>
      </c>
    </row>
    <row r="16">
      <c r="A16" s="4" t="inlineStr">
        <is>
          <t>Total risk-based capital, for capital adequacy purposes (at least), ratio</t>
        </is>
      </c>
      <c r="B16" s="12" t="n">
        <v>0.08</v>
      </c>
      <c r="C16" s="12" t="n">
        <v>0.08</v>
      </c>
    </row>
    <row r="17">
      <c r="A17" s="3" t="inlineStr">
        <is>
          <t>Tier 1 leverage capital</t>
        </is>
      </c>
    </row>
    <row r="18">
      <c r="A18" s="4" t="inlineStr">
        <is>
          <t>Tier 1 leverage capital, actual, amount</t>
        </is>
      </c>
      <c r="B18" s="5" t="n">
        <v>873039</v>
      </c>
      <c r="C18" s="5" t="n">
        <v>846337</v>
      </c>
    </row>
    <row r="19">
      <c r="A19" s="4" t="inlineStr">
        <is>
          <t>Tier 1 leverage capital, actual, ratio</t>
        </is>
      </c>
      <c r="B19" s="11" t="n">
        <v>0.0892</v>
      </c>
      <c r="C19" s="11" t="n">
        <v>0.0977</v>
      </c>
    </row>
    <row r="20">
      <c r="A20" s="4" t="inlineStr">
        <is>
          <t>Tier 1 leverage capital, for capital adequacy purposes (at least), amount</t>
        </is>
      </c>
      <c r="B20" s="5" t="n">
        <v>391634</v>
      </c>
      <c r="C20" s="5" t="n">
        <v>346398</v>
      </c>
    </row>
    <row r="21">
      <c r="A21" s="4" t="inlineStr">
        <is>
          <t>Tier 1 leverage capital, for capital adequacy purposes (at least), ratio</t>
        </is>
      </c>
      <c r="B21" s="12" t="n">
        <v>0.04</v>
      </c>
      <c r="C21" s="12" t="n">
        <v>0.04</v>
      </c>
    </row>
    <row r="22">
      <c r="A22" s="4" t="inlineStr">
        <is>
          <t>Basel III Minimum with Capital Conservation Buffer</t>
        </is>
      </c>
    </row>
    <row r="23">
      <c r="A23" s="3" t="inlineStr">
        <is>
          <t>Common equity tier 1 risk-based capital</t>
        </is>
      </c>
    </row>
    <row r="24">
      <c r="A24" s="4" t="inlineStr">
        <is>
          <t>Common equity tier 1 risk-based capital, for capital adequacy purposes (at least), ratio</t>
        </is>
      </c>
      <c r="B24" s="4" t="inlineStr">
        <is>
          <t>7.00%</t>
        </is>
      </c>
      <c r="C24" s="4" t="inlineStr">
        <is>
          <t>7.00%</t>
        </is>
      </c>
    </row>
    <row r="25">
      <c r="A25" s="3" t="inlineStr">
        <is>
          <t>Tier 1 risk-based capital</t>
        </is>
      </c>
    </row>
    <row r="26">
      <c r="A26" s="4" t="inlineStr">
        <is>
          <t>Tier 1 risk-based capital, for capital adequacy purposes (at least), ratio</t>
        </is>
      </c>
      <c r="B26" s="12" t="n">
        <v>0.08500000000000001</v>
      </c>
      <c r="C26" s="12" t="n">
        <v>0.08500000000000001</v>
      </c>
    </row>
    <row r="27">
      <c r="A27" s="3" t="inlineStr">
        <is>
          <t>Total risk-based capital</t>
        </is>
      </c>
    </row>
    <row r="28">
      <c r="A28" s="4" t="inlineStr">
        <is>
          <t>Total risk-based capital, for capital adequacy purposes (at least), ratio</t>
        </is>
      </c>
      <c r="B28" s="12" t="n">
        <v>0.105</v>
      </c>
      <c r="C28" s="12" t="n">
        <v>0.105</v>
      </c>
    </row>
    <row r="29">
      <c r="A29" s="3" t="inlineStr">
        <is>
          <t>Tier 1 leverage capital</t>
        </is>
      </c>
    </row>
    <row r="30">
      <c r="A30" s="4" t="inlineStr">
        <is>
          <t>Tier 1 leverage capital, for capital adequacy purposes (at least), ratio</t>
        </is>
      </c>
      <c r="B30" s="12" t="n">
        <v>0.04</v>
      </c>
      <c r="C30" s="12" t="n">
        <v>0.04</v>
      </c>
    </row>
    <row r="31">
      <c r="A31" s="4" t="inlineStr">
        <is>
          <t>Boston Private Bank</t>
        </is>
      </c>
    </row>
    <row r="32">
      <c r="A32" s="3" t="inlineStr">
        <is>
          <t>Common equity tier 1 risk-based capital</t>
        </is>
      </c>
    </row>
    <row r="33">
      <c r="A33" s="4" t="inlineStr">
        <is>
          <t>Common equity tier 1 risk-based capital, actual, amount</t>
        </is>
      </c>
      <c r="B33" s="5" t="n">
        <v>788375</v>
      </c>
      <c r="C33" s="5" t="n">
        <v>778635</v>
      </c>
    </row>
    <row r="34">
      <c r="A34" s="4" t="inlineStr">
        <is>
          <t>Common equity tier 1 risk-based capital, actual, ratio</t>
        </is>
      </c>
      <c r="B34" s="11" t="n">
        <v>0.1179</v>
      </c>
      <c r="C34" s="11" t="n">
        <v>0.1197</v>
      </c>
    </row>
    <row r="35">
      <c r="A35" s="4" t="inlineStr">
        <is>
          <t>Common equity tier 1 risk-based capital, for capital adequacy purposes (at least), amount</t>
        </is>
      </c>
      <c r="B35" s="5" t="n">
        <v>301003</v>
      </c>
      <c r="C35" s="5" t="n">
        <v>292717</v>
      </c>
    </row>
    <row r="36">
      <c r="A36" s="4" t="inlineStr">
        <is>
          <t>Common equity tier 1 risk-based capital, for capital adequacy purposes (at least), ratio</t>
        </is>
      </c>
      <c r="B36" s="4" t="inlineStr">
        <is>
          <t>4.50%</t>
        </is>
      </c>
      <c r="C36" s="4" t="inlineStr">
        <is>
          <t>4.50%</t>
        </is>
      </c>
    </row>
    <row r="37">
      <c r="A37" s="4" t="inlineStr">
        <is>
          <t>Common equity tier 1 risk-based capital, to be well capitalized under prompt corrective action provisions (at least), amount</t>
        </is>
      </c>
      <c r="B37" s="5" t="n">
        <v>434782</v>
      </c>
      <c r="C37" s="5" t="n">
        <v>422813</v>
      </c>
    </row>
    <row r="38">
      <c r="A38" s="4" t="inlineStr">
        <is>
          <t>Common equity tier 1 risk-based capital, to be well capitalized under prompt corrective action provisions (at least), ratio</t>
        </is>
      </c>
      <c r="B38" s="4" t="inlineStr">
        <is>
          <t>6.50%</t>
        </is>
      </c>
      <c r="C38" s="4" t="inlineStr">
        <is>
          <t>6.50%</t>
        </is>
      </c>
    </row>
    <row r="39">
      <c r="A39" s="3" t="inlineStr">
        <is>
          <t>Tier 1 risk-based capital</t>
        </is>
      </c>
    </row>
    <row r="40">
      <c r="A40" s="4" t="inlineStr">
        <is>
          <t>Tier 1 risk-based capital, actual, amount</t>
        </is>
      </c>
      <c r="B40" s="5" t="n">
        <v>788375</v>
      </c>
      <c r="C40" s="5" t="n">
        <v>778635</v>
      </c>
    </row>
    <row r="41">
      <c r="A41" s="4" t="inlineStr">
        <is>
          <t>Tier 1 risk-based capital, actual, ratio</t>
        </is>
      </c>
      <c r="B41" s="11" t="n">
        <v>0.1179</v>
      </c>
      <c r="C41" s="11" t="n">
        <v>0.1197</v>
      </c>
    </row>
    <row r="42">
      <c r="A42" s="4" t="inlineStr">
        <is>
          <t>Tier 1 risk-based capital, for capital adequacy purposes (at least), amount</t>
        </is>
      </c>
      <c r="B42" s="5" t="n">
        <v>401337</v>
      </c>
      <c r="C42" s="5" t="n">
        <v>390289</v>
      </c>
    </row>
    <row r="43">
      <c r="A43" s="4" t="inlineStr">
        <is>
          <t>Tier 1 risk-based capital, for capital adequacy purposes (at least), ratio</t>
        </is>
      </c>
      <c r="B43" s="12" t="n">
        <v>0.06</v>
      </c>
      <c r="C43" s="12" t="n">
        <v>0.06</v>
      </c>
    </row>
    <row r="44">
      <c r="A44" s="4" t="inlineStr">
        <is>
          <t>Tier 1 risk-based capital, to be well capitalized under prompt corrective action provisions (at least), amount</t>
        </is>
      </c>
      <c r="B44" s="5" t="n">
        <v>535116</v>
      </c>
      <c r="C44" s="5" t="n">
        <v>520386</v>
      </c>
    </row>
    <row r="45">
      <c r="A45" s="4" t="inlineStr">
        <is>
          <t>Tier 1 risk-based capital, to be well capitalized under prompt corrective action provisions (at least), ratio</t>
        </is>
      </c>
      <c r="B45" s="12" t="n">
        <v>0.08</v>
      </c>
      <c r="C45" s="12" t="n">
        <v>0.08</v>
      </c>
    </row>
    <row r="46">
      <c r="A46" s="3" t="inlineStr">
        <is>
          <t>Total risk-based capital</t>
        </is>
      </c>
    </row>
    <row r="47">
      <c r="A47" s="4" t="inlineStr">
        <is>
          <t>Total risk-based capital, actual, amount</t>
        </is>
      </c>
      <c r="B47" s="5" t="n">
        <v>872038</v>
      </c>
      <c r="C47" s="5" t="n">
        <v>851733</v>
      </c>
    </row>
    <row r="48">
      <c r="A48" s="4" t="inlineStr">
        <is>
          <t>Total risk-based capital, actual, ratio</t>
        </is>
      </c>
      <c r="B48" s="11" t="n">
        <v>0.1304</v>
      </c>
      <c r="C48" s="11" t="n">
        <v>0.1309</v>
      </c>
    </row>
    <row r="49">
      <c r="A49" s="4" t="inlineStr">
        <is>
          <t>Total risk-based capital, for capital adequacy purposes (at least), amount</t>
        </is>
      </c>
      <c r="B49" s="5" t="n">
        <v>535116</v>
      </c>
      <c r="C49" s="5" t="n">
        <v>520386</v>
      </c>
    </row>
    <row r="50">
      <c r="A50" s="4" t="inlineStr">
        <is>
          <t>Total risk-based capital, for capital adequacy purposes (at least), ratio</t>
        </is>
      </c>
      <c r="B50" s="12" t="n">
        <v>0.08</v>
      </c>
      <c r="C50" s="12" t="n">
        <v>0.08</v>
      </c>
    </row>
    <row r="51">
      <c r="A51" s="4" t="inlineStr">
        <is>
          <t>Total risk-based capital, to be well capitalized under prompt corrective action provisions (at least), ratio</t>
        </is>
      </c>
      <c r="B51" s="5" t="n">
        <v>668896</v>
      </c>
      <c r="C51" s="5" t="n">
        <v>650482</v>
      </c>
    </row>
    <row r="52">
      <c r="A52" s="4" t="inlineStr">
        <is>
          <t>Total risk-based capital, to be well capitalized under prompt corrective action provisions (at least), amount</t>
        </is>
      </c>
      <c r="B52" s="12" t="n">
        <v>0.1</v>
      </c>
      <c r="C52" s="12" t="n">
        <v>0.1</v>
      </c>
    </row>
    <row r="53">
      <c r="A53" s="3" t="inlineStr">
        <is>
          <t>Tier 1 leverage capital</t>
        </is>
      </c>
    </row>
    <row r="54">
      <c r="A54" s="4" t="inlineStr">
        <is>
          <t>Tier 1 leverage capital, actual, amount</t>
        </is>
      </c>
      <c r="B54" s="5" t="n">
        <v>788375</v>
      </c>
      <c r="C54" s="5" t="n">
        <v>778635</v>
      </c>
    </row>
    <row r="55">
      <c r="A55" s="4" t="inlineStr">
        <is>
          <t>Tier 1 leverage capital, actual, ratio</t>
        </is>
      </c>
      <c r="B55" s="11" t="n">
        <v>0.0808</v>
      </c>
      <c r="C55" s="11" t="n">
        <v>0.09030000000000001</v>
      </c>
    </row>
    <row r="56">
      <c r="A56" s="4" t="inlineStr">
        <is>
          <t>Tier 1 leverage capital, for capital adequacy purposes (at least), amount</t>
        </is>
      </c>
      <c r="B56" s="5" t="n">
        <v>390364</v>
      </c>
      <c r="C56" s="5" t="n">
        <v>344958</v>
      </c>
    </row>
    <row r="57">
      <c r="A57" s="4" t="inlineStr">
        <is>
          <t>Tier 1 leverage capital, for capital adequacy purposes (at least), ratio</t>
        </is>
      </c>
      <c r="B57" s="12" t="n">
        <v>0.04</v>
      </c>
      <c r="C57" s="12" t="n">
        <v>0.04</v>
      </c>
    </row>
    <row r="58">
      <c r="A58" s="4" t="inlineStr">
        <is>
          <t>Tier 1 leverage capital, to be well capitalized under prompt corrective action provisions (at least), amount</t>
        </is>
      </c>
      <c r="B58" s="5" t="n">
        <v>487955</v>
      </c>
      <c r="C58" s="5" t="n">
        <v>431198</v>
      </c>
    </row>
    <row r="59">
      <c r="A59" s="4" t="inlineStr">
        <is>
          <t>Tier 1 leverage capital, to be well capitalized under prompt corrective action provisions (at least), ratio</t>
        </is>
      </c>
      <c r="B59" s="12" t="n">
        <v>0.05</v>
      </c>
      <c r="C59" s="12" t="n">
        <v>0.05</v>
      </c>
    </row>
    <row r="60">
      <c r="A60" s="4" t="inlineStr">
        <is>
          <t>Boston Private Bank | Basel III Minimum with Capital Conservation Buffer</t>
        </is>
      </c>
    </row>
    <row r="61">
      <c r="A61" s="3" t="inlineStr">
        <is>
          <t>Common equity tier 1 risk-based capital</t>
        </is>
      </c>
    </row>
    <row r="62">
      <c r="A62" s="4" t="inlineStr">
        <is>
          <t>Common equity tier 1 risk-based capital, for capital adequacy purposes (at least), ratio</t>
        </is>
      </c>
      <c r="B62" s="4" t="inlineStr">
        <is>
          <t>7.00%</t>
        </is>
      </c>
      <c r="C62" s="4" t="inlineStr">
        <is>
          <t>7.00%</t>
        </is>
      </c>
    </row>
    <row r="63">
      <c r="A63" s="3" t="inlineStr">
        <is>
          <t>Tier 1 risk-based capital</t>
        </is>
      </c>
    </row>
    <row r="64">
      <c r="A64" s="4" t="inlineStr">
        <is>
          <t>Tier 1 risk-based capital, for capital adequacy purposes (at least), ratio</t>
        </is>
      </c>
      <c r="B64" s="12" t="n">
        <v>0.08500000000000001</v>
      </c>
      <c r="C64" s="12" t="n">
        <v>0.08500000000000001</v>
      </c>
    </row>
    <row r="65">
      <c r="A65" s="3" t="inlineStr">
        <is>
          <t>Total risk-based capital</t>
        </is>
      </c>
    </row>
    <row r="66">
      <c r="A66" s="4" t="inlineStr">
        <is>
          <t>Total risk-based capital, for capital adequacy purposes (at least), ratio</t>
        </is>
      </c>
      <c r="B66" s="12" t="n">
        <v>0.105</v>
      </c>
      <c r="C66" s="12" t="n">
        <v>0.105</v>
      </c>
    </row>
    <row r="67">
      <c r="A67" s="3" t="inlineStr">
        <is>
          <t>Tier 1 leverage capital</t>
        </is>
      </c>
    </row>
    <row r="68">
      <c r="A68" s="4" t="inlineStr">
        <is>
          <t>Tier 1 leverage capital, for capital adequacy purposes (at least), ratio</t>
        </is>
      </c>
      <c r="B68" s="12" t="n">
        <v>0.04</v>
      </c>
      <c r="C68" s="12" t="n">
        <v>0.0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Text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Tier 1 risk-based capital, actual, amount</t>
        </is>
      </c>
      <c r="B3" s="5" t="n">
        <v>873039</v>
      </c>
      <c r="C3" s="5" t="n">
        <v>846337</v>
      </c>
    </row>
    <row r="4">
      <c r="A4" s="4" t="inlineStr">
        <is>
          <t>Junior Subordinated Debentures</t>
        </is>
      </c>
    </row>
    <row r="5">
      <c r="A5" s="3" t="inlineStr">
        <is>
          <t>Compliance with Regulatory Capital Requirements under Banking Regulations [Line Items]</t>
        </is>
      </c>
    </row>
    <row r="6">
      <c r="A6" s="4" t="inlineStr">
        <is>
          <t>Tier 1 risk-based capital, actual, amount</t>
        </is>
      </c>
      <c r="B6" s="5" t="n">
        <v>100000</v>
      </c>
      <c r="C6" s="5" t="n">
        <v>1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LITIGATION AND CONTINGENCIES (Details) $ in Millions</t>
        </is>
      </c>
      <c r="B1" s="2" t="inlineStr">
        <is>
          <t>Jan. 04, 2021USD ($)</t>
        </is>
      </c>
    </row>
    <row r="2">
      <c r="A2" s="4" t="inlineStr">
        <is>
          <t>Subsequent Event | SVB Merger</t>
        </is>
      </c>
    </row>
    <row r="3">
      <c r="A3" s="3" t="inlineStr">
        <is>
          <t>Other Commitments [Line Items]</t>
        </is>
      </c>
    </row>
    <row r="4">
      <c r="A4" s="4" t="inlineStr">
        <is>
          <t>Potential early contract termination fees</t>
        </is>
      </c>
      <c r="B4" s="5" t="n">
        <v>3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Deferred revenue related to fixed fee contracts</t>
        </is>
      </c>
      <c r="B4" s="5" t="n">
        <v>6100</v>
      </c>
      <c r="F4" s="5" t="n">
        <v>6500</v>
      </c>
      <c r="J4" s="5" t="n">
        <v>6100</v>
      </c>
      <c r="K4" s="5" t="n">
        <v>6500</v>
      </c>
    </row>
    <row r="5">
      <c r="A5" s="3" t="inlineStr">
        <is>
          <t>Disaggregation of Revenue [Line Items]</t>
        </is>
      </c>
    </row>
    <row r="6">
      <c r="A6" s="4" t="inlineStr">
        <is>
          <t>Other non-interest income not within the scope of ASC 606</t>
        </is>
      </c>
      <c r="J6" s="6" t="n">
        <v>11816</v>
      </c>
      <c r="K6" s="6" t="n">
        <v>12822</v>
      </c>
      <c r="L6" s="5" t="n">
        <v>24541</v>
      </c>
    </row>
    <row r="7">
      <c r="A7" s="4" t="inlineStr">
        <is>
          <t>Total fees and other income</t>
        </is>
      </c>
      <c r="B7" s="5" t="n">
        <v>26656</v>
      </c>
      <c r="C7" s="5" t="n">
        <v>23045</v>
      </c>
      <c r="D7" s="5" t="n">
        <v>22662</v>
      </c>
      <c r="E7" s="5" t="n">
        <v>21521</v>
      </c>
      <c r="F7" s="5" t="n">
        <v>26793</v>
      </c>
      <c r="G7" s="5" t="n">
        <v>25126</v>
      </c>
      <c r="H7" s="5" t="n">
        <v>24380</v>
      </c>
      <c r="I7" s="5" t="n">
        <v>25248</v>
      </c>
      <c r="J7" s="6" t="n">
        <v>93884</v>
      </c>
      <c r="K7" s="6" t="n">
        <v>101547</v>
      </c>
      <c r="L7" s="6" t="n">
        <v>149997</v>
      </c>
    </row>
    <row r="8">
      <c r="A8" s="4" t="inlineStr">
        <is>
          <t>Fees and Other Income</t>
        </is>
      </c>
    </row>
    <row r="9">
      <c r="A9" s="3" t="inlineStr">
        <is>
          <t>Disaggregation of Revenue [Line Items]</t>
        </is>
      </c>
    </row>
    <row r="10">
      <c r="A10" s="4" t="inlineStr">
        <is>
          <t>Revenue from contracts with customers</t>
        </is>
      </c>
      <c r="J10" s="6" t="n">
        <v>82068</v>
      </c>
      <c r="K10" s="6" t="n">
        <v>88725</v>
      </c>
      <c r="L10" s="6" t="n">
        <v>125456</v>
      </c>
    </row>
    <row r="11">
      <c r="A11" s="4" t="inlineStr">
        <is>
          <t>Wealth management and trust fees</t>
        </is>
      </c>
    </row>
    <row r="12">
      <c r="A12" s="3" t="inlineStr">
        <is>
          <t>Disaggregation of Revenue [Line Items]</t>
        </is>
      </c>
    </row>
    <row r="13">
      <c r="A13" s="4" t="inlineStr">
        <is>
          <t>Revenue from contracts with customers</t>
        </is>
      </c>
      <c r="J13" s="6" t="n">
        <v>72888</v>
      </c>
      <c r="K13" s="6" t="n">
        <v>75757</v>
      </c>
      <c r="L13" s="6" t="n">
        <v>99818</v>
      </c>
    </row>
    <row r="14">
      <c r="A14" s="4" t="inlineStr">
        <is>
          <t>Investment management fees</t>
        </is>
      </c>
    </row>
    <row r="15">
      <c r="A15" s="3" t="inlineStr">
        <is>
          <t>Disaggregation of Revenue [Line Items]</t>
        </is>
      </c>
    </row>
    <row r="16">
      <c r="A16" s="4" t="inlineStr">
        <is>
          <t>Revenue from contracts with customers</t>
        </is>
      </c>
      <c r="J16" s="6" t="n">
        <v>6261</v>
      </c>
      <c r="K16" s="6" t="n">
        <v>10155</v>
      </c>
      <c r="L16" s="6" t="n">
        <v>21728</v>
      </c>
    </row>
    <row r="17">
      <c r="A17" s="4" t="inlineStr">
        <is>
          <t>Other income</t>
        </is>
      </c>
    </row>
    <row r="18">
      <c r="A18" s="3" t="inlineStr">
        <is>
          <t>Disaggregation of Revenue [Line Items]</t>
        </is>
      </c>
    </row>
    <row r="19">
      <c r="A19" s="4" t="inlineStr">
        <is>
          <t>Revenue from contracts with customers</t>
        </is>
      </c>
      <c r="J19" s="5" t="n">
        <v>2919</v>
      </c>
      <c r="K19" s="5" t="n">
        <v>2813</v>
      </c>
      <c r="L19" s="5" t="n">
        <v>3910</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Net interest income</t>
        </is>
      </c>
      <c r="B4" s="5" t="n">
        <v>59407</v>
      </c>
      <c r="C4" s="5" t="n">
        <v>57824</v>
      </c>
      <c r="D4" s="5" t="n">
        <v>58938</v>
      </c>
      <c r="E4" s="5" t="n">
        <v>57257</v>
      </c>
      <c r="F4" s="5" t="n">
        <v>56125</v>
      </c>
      <c r="G4" s="5" t="n">
        <v>56153</v>
      </c>
      <c r="H4" s="5" t="n">
        <v>57460</v>
      </c>
      <c r="I4" s="5" t="n">
        <v>58338</v>
      </c>
      <c r="J4" s="5" t="n">
        <v>233426</v>
      </c>
      <c r="K4" s="5" t="n">
        <v>228076</v>
      </c>
      <c r="L4" s="5" t="n">
        <v>234566</v>
      </c>
    </row>
    <row r="5">
      <c r="A5" s="4" t="inlineStr">
        <is>
          <t>Fees and other income</t>
        </is>
      </c>
      <c r="B5" s="6" t="n">
        <v>26656</v>
      </c>
      <c r="C5" s="6" t="n">
        <v>23045</v>
      </c>
      <c r="D5" s="6" t="n">
        <v>22662</v>
      </c>
      <c r="E5" s="6" t="n">
        <v>21521</v>
      </c>
      <c r="F5" s="6" t="n">
        <v>26793</v>
      </c>
      <c r="G5" s="6" t="n">
        <v>25126</v>
      </c>
      <c r="H5" s="6" t="n">
        <v>24380</v>
      </c>
      <c r="I5" s="6" t="n">
        <v>25248</v>
      </c>
      <c r="J5" s="6" t="n">
        <v>93884</v>
      </c>
      <c r="K5" s="6" t="n">
        <v>101547</v>
      </c>
      <c r="L5" s="6" t="n">
        <v>149997</v>
      </c>
    </row>
    <row r="6">
      <c r="A6" s="4" t="inlineStr">
        <is>
          <t>Total revenue</t>
        </is>
      </c>
      <c r="B6" s="6" t="n">
        <v>86063</v>
      </c>
      <c r="C6" s="6" t="n">
        <v>80869</v>
      </c>
      <c r="D6" s="6" t="n">
        <v>81600</v>
      </c>
      <c r="E6" s="6" t="n">
        <v>78778</v>
      </c>
      <c r="F6" s="6" t="n">
        <v>82918</v>
      </c>
      <c r="G6" s="6" t="n">
        <v>81279</v>
      </c>
      <c r="H6" s="6" t="n">
        <v>81840</v>
      </c>
      <c r="I6" s="6" t="n">
        <v>83586</v>
      </c>
      <c r="J6" s="6" t="n">
        <v>327310</v>
      </c>
      <c r="K6" s="6" t="n">
        <v>329623</v>
      </c>
      <c r="L6" s="6" t="n">
        <v>384563</v>
      </c>
    </row>
    <row r="7">
      <c r="A7" s="4" t="inlineStr">
        <is>
          <t>Provision/(credit) for loan losses</t>
        </is>
      </c>
      <c r="B7" s="6" t="n">
        <v>-2999</v>
      </c>
      <c r="C7" s="6" t="n">
        <v>-4569</v>
      </c>
      <c r="D7" s="6" t="n">
        <v>22604</v>
      </c>
      <c r="E7" s="6" t="n">
        <v>16962</v>
      </c>
      <c r="F7" s="6" t="n">
        <v>-3668</v>
      </c>
      <c r="G7" s="6" t="n">
        <v>167</v>
      </c>
      <c r="H7" s="6" t="n">
        <v>1363</v>
      </c>
      <c r="I7" s="6" t="n">
        <v>-1426</v>
      </c>
      <c r="J7" s="6" t="n">
        <v>31998</v>
      </c>
      <c r="K7" s="6" t="n">
        <v>-3564</v>
      </c>
      <c r="L7" s="6" t="n">
        <v>-2198</v>
      </c>
    </row>
    <row r="8">
      <c r="A8" s="4" t="inlineStr">
        <is>
          <t>Total operating expense</t>
        </is>
      </c>
      <c r="B8" s="6" t="n">
        <v>57967</v>
      </c>
      <c r="C8" s="6" t="n">
        <v>60937</v>
      </c>
      <c r="D8" s="6" t="n">
        <v>61453</v>
      </c>
      <c r="E8" s="6" t="n">
        <v>60908</v>
      </c>
      <c r="F8" s="6" t="n">
        <v>58457</v>
      </c>
      <c r="G8" s="6" t="n">
        <v>55537</v>
      </c>
      <c r="H8" s="6" t="n">
        <v>55659</v>
      </c>
      <c r="I8" s="6" t="n">
        <v>60553</v>
      </c>
      <c r="J8" s="6" t="n">
        <v>241265</v>
      </c>
      <c r="K8" s="6" t="n">
        <v>230206</v>
      </c>
      <c r="L8" s="6" t="n">
        <v>267355</v>
      </c>
    </row>
    <row r="9">
      <c r="A9" s="4" t="inlineStr">
        <is>
          <t>Income/(loss) before income taxes</t>
        </is>
      </c>
      <c r="B9" s="6" t="n">
        <v>31095</v>
      </c>
      <c r="C9" s="6" t="n">
        <v>24501</v>
      </c>
      <c r="D9" s="6" t="n">
        <v>-2457</v>
      </c>
      <c r="E9" s="6" t="n">
        <v>908</v>
      </c>
      <c r="F9" s="6" t="n">
        <v>28129</v>
      </c>
      <c r="G9" s="6" t="n">
        <v>25575</v>
      </c>
      <c r="H9" s="6" t="n">
        <v>24818</v>
      </c>
      <c r="I9" s="6" t="n">
        <v>24459</v>
      </c>
      <c r="J9" s="6" t="n">
        <v>54047</v>
      </c>
      <c r="K9" s="6" t="n">
        <v>102981</v>
      </c>
      <c r="L9" s="6" t="n">
        <v>119406</v>
      </c>
    </row>
    <row r="10">
      <c r="A10" s="4" t="inlineStr">
        <is>
          <t>Income tax expense/(benefit)</t>
        </is>
      </c>
      <c r="B10" s="6" t="n">
        <v>6124</v>
      </c>
      <c r="C10" s="6" t="n">
        <v>1821</v>
      </c>
      <c r="D10" s="6" t="n">
        <v>841</v>
      </c>
      <c r="E10" s="6" t="n">
        <v>102</v>
      </c>
      <c r="F10" s="6" t="n">
        <v>6788</v>
      </c>
      <c r="G10" s="6" t="n">
        <v>5517</v>
      </c>
      <c r="H10" s="6" t="n">
        <v>5369</v>
      </c>
      <c r="I10" s="6" t="n">
        <v>4917</v>
      </c>
      <c r="J10" s="6" t="n">
        <v>8888</v>
      </c>
      <c r="K10" s="6" t="n">
        <v>22591</v>
      </c>
      <c r="L10" s="6" t="n">
        <v>37537</v>
      </c>
    </row>
    <row r="11">
      <c r="A11" s="4" t="inlineStr">
        <is>
          <t>Less: Net income attributable to noncontrolling interests</t>
        </is>
      </c>
      <c r="B11" s="6" t="n">
        <v>0</v>
      </c>
      <c r="C11" s="6" t="n">
        <v>0</v>
      </c>
      <c r="D11" s="6" t="n">
        <v>0</v>
      </c>
      <c r="E11" s="6" t="n">
        <v>6</v>
      </c>
      <c r="F11" s="6" t="n">
        <v>97</v>
      </c>
      <c r="G11" s="6" t="n">
        <v>96</v>
      </c>
      <c r="H11" s="6" t="n">
        <v>69</v>
      </c>
      <c r="I11" s="6" t="n">
        <v>100</v>
      </c>
      <c r="J11" s="6" t="n">
        <v>6</v>
      </c>
      <c r="K11" s="6" t="n">
        <v>362</v>
      </c>
      <c r="L11" s="6" t="n">
        <v>3487</v>
      </c>
    </row>
    <row r="12">
      <c r="A12" s="4" t="inlineStr">
        <is>
          <t>Net income/(loss) attributable to the Company</t>
        </is>
      </c>
      <c r="B12" s="5" t="n">
        <v>24971</v>
      </c>
      <c r="C12" s="5" t="n">
        <v>22680</v>
      </c>
      <c r="D12" s="5" t="n">
        <v>-3298</v>
      </c>
      <c r="E12" s="5" t="n">
        <v>800</v>
      </c>
      <c r="F12" s="5" t="n">
        <v>21244</v>
      </c>
      <c r="G12" s="5" t="n">
        <v>19962</v>
      </c>
      <c r="H12" s="5" t="n">
        <v>19380</v>
      </c>
      <c r="I12" s="5" t="n">
        <v>19442</v>
      </c>
      <c r="J12" s="5" t="n">
        <v>45153</v>
      </c>
      <c r="K12" s="5" t="n">
        <v>80028</v>
      </c>
      <c r="L12" s="5" t="n">
        <v>80384</v>
      </c>
    </row>
    <row r="13">
      <c r="A13" s="4" t="inlineStr">
        <is>
          <t>Basic earnings/(loss) per share (in dollars per share)</t>
        </is>
      </c>
      <c r="B13" s="7" t="n">
        <v>0.3</v>
      </c>
      <c r="C13" s="7" t="n">
        <v>0.28</v>
      </c>
      <c r="D13" s="7" t="n">
        <v>-0.04</v>
      </c>
      <c r="E13" s="7" t="n">
        <v>0.01</v>
      </c>
      <c r="F13" s="7" t="n">
        <v>0.26</v>
      </c>
      <c r="G13" s="7" t="n">
        <v>0.24</v>
      </c>
      <c r="H13" s="7" t="n">
        <v>0.22</v>
      </c>
      <c r="I13" s="7" t="n">
        <v>0.25</v>
      </c>
      <c r="J13" s="7" t="n">
        <v>0.55</v>
      </c>
      <c r="K13" s="7" t="n">
        <v>0.97</v>
      </c>
      <c r="L13" s="7" t="n">
        <v>0.9399999999999999</v>
      </c>
    </row>
    <row r="14">
      <c r="A14" s="4" t="inlineStr">
        <is>
          <t>Diluted earnings/(loss) per share (in dollars per share)</t>
        </is>
      </c>
      <c r="B14" s="7" t="n">
        <v>0.3</v>
      </c>
      <c r="C14" s="7" t="n">
        <v>0.28</v>
      </c>
      <c r="D14" s="7" t="n">
        <v>-0.04</v>
      </c>
      <c r="E14" s="7" t="n">
        <v>0.01</v>
      </c>
      <c r="F14" s="7" t="n">
        <v>0.26</v>
      </c>
      <c r="G14" s="7" t="n">
        <v>0.24</v>
      </c>
      <c r="H14" s="7" t="n">
        <v>0.22</v>
      </c>
      <c r="I14" s="7" t="n">
        <v>0.25</v>
      </c>
      <c r="J14" s="7" t="n">
        <v>0.55</v>
      </c>
      <c r="K14" s="7" t="n">
        <v>0.97</v>
      </c>
      <c r="L14" s="7" t="n">
        <v>0.92</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12 Months Ended</t>
        </is>
      </c>
    </row>
    <row r="2">
      <c r="B2" s="2" t="inlineStr">
        <is>
          <t>Dec. 31, 2020</t>
        </is>
      </c>
    </row>
    <row r="3">
      <c r="A3" s="3" t="inlineStr">
        <is>
          <t>Property, Plant and Equipment [Abstract]</t>
        </is>
      </c>
    </row>
    <row r="4">
      <c r="A4" s="4" t="inlineStr">
        <is>
          <t>PREMISES, EQUIPMENT, AND LEASES</t>
        </is>
      </c>
      <c r="B4" s="4" t="inlineStr">
        <is>
          <t>PREMISES, EQUIPMENT, AND LEASES Premises and equipment consist of the following: As of December 31, 2020 2019 (In thousands) Leasehold improvements $ 56,482 $ 55,482 Furniture, fixtures, and equipment 66,403 56,134 Buildings 3,159 3,159 Subtotal 126,044 114,775 Less: Accumulated depreciation 81,957 70,248 Premises and equipment, net $ 44,087 $ 44,527 Depreciation expense related to premises and equipment was $12.2 million, $11.2 million, and $10.7 million for the years ended December 31, 2020, 2019, and 2018, respectively. On January 1, 2019, the Company adopted ASU 2016-02. As stated in Part II. Item 8. “Notes to Consolidated Financial Statements - Note 1: Basis of Presentation and Summary of Significant Accounting Policies”, the implementation of the new standard had a material effect on the financial statements. The most significant effects relate to the recognition of operating ROU assets and operating lease liabilities on the Consolidated Balance Sheets for real estate operating leases, significant disclosures about leasing activities, and the impact of additional assets on certain financial measures, such as capital ratios and return on average asset ratios. On adoption, the Company recognized $124.1 million of lease liabilities and $108.5 million of ROU assets on the face of the balance sheet. ROU assets obtained in exchange for lease liabilities are net of tenant improvement allowances and deferred rent. There was no impact to the Company’s Consolidated Statements of Cash Flows upon adoption, since the net impact of all adjustments recorded upon transition represents non-cash activity. The Company, as lessee, has 36 real estate leases for office and ATM locations classified as operating leases. The Company determines if an arrangement is a lease or contains a lease at inception. The terms of the real estate leases generally have annual increases in payments based off of a fixed or variable rate, such as the Consumer Price Index rate, that is outlined within the respective contracts. Generally, the initial terms of the leases for our leased properties range from five five The Company, as lessee, has 24 equipment leases classified as operating leases. The terms of the equipment leases are fixed payments outlined within the respective contracts and generally range from three The following table presents information about the Company's leases as of the dates indicated: Twelve months ended December 31, 2020 2019 (In thousands) Lease cost Operating lease cost $ 18,639 $ 19,004 Short-term lease cost 222 52 Variable lease cost 5 291 Less: Sublease income (28) (101) Total operating lease cost $ 18,838 $ 19,246 Twelve months ended December 31, 2020 2019 (In thousands, except years and percentages) Other information Cash paid for amounts included in the measurement of lease liabilities Operating cash flows from operating leases $ 20,244 $ 20,230 ROU assets obtained in exchange for new operating lease liabilities (1) $ 11,737 $ 8,131 Weighted average remaining lease term for operating leases 7.6 years 8.1 years Weighted average discount rate for operating leases 3.1 % 3.2 % ______________________ (1) Operating lease liabilities were impacted by the addition of real estate and equipment leases, partially offset by real estate lease modifications for the twelve months ended December 31, 2020. The Company is obligated for minimum payments under non-cancelable operating leases. In accordance with the terms of these leases, the Company is currently committed to minimum annual payments as follows as of the date indicated: December 31, 2020 (In thousands) 2021 $ 21,269 2022 21,578 2023 20,301 2024 14,116 2025 12,429 Thereafter 39,769 Total future minimum lease payments $ 129,462 Less: Amounts representing interest (17,123) Present value of net future minimum lease payments $ 112,339 Prior to the adoption of ASC 842, the Company’s operating leases were not recognized on the Consolidated Balance Sheets. Rent expense for the year ended December 31, 2018 was $21.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s detail the changes in carrying value of goodwill by segment during the years ended December 31, 2020 and 2019. As of December 31, 2020 As of December 31, 2019 (In thousands) Goodwill Wealth Management and Trust (1) $ 57,607 $ 57,607 Total goodwill $ 57,607 $ 57,607 ___________________ (1) The goodwill balance in the Wealth Management and Trust segment as of December 31, 2020 and 2019 includes goodwill from the legacy KLS entity that was merged with Boston Private Wealth in 2019. See Part II. Item 8. “Financial Statements and Supplementary Data - Note 1: Basis of Presentation and Summary of Significant Accounting Policies” for additional information on the merger. The following table details total goodwill and the cumulative impairment charges thereon as of December 31, 2020 and 2019: Goodwill prior Cumulative Goodwill (In thousands) Private Banking $ 34,281 $ (34,281) $ — Wealth Management and Trust 67,135 (9,528) 57,607 Holding Company and Eliminations 75,162 (75,162) — Total goodwill at December 31, 2020 and 2019 $ 176,578 $ (118,971) $ 57,607 In 2020 and 2019, the Company recorded no additional goodwill. Cumulative goodwill impairment relates to charges taken on legacy acquisitions in 2017 and prior periods. Management performed its annual goodwill impairment testing during the fourth quarter of 2020 for applicable reporting units. There was no additional testing required for long-lived intangible assets in 2020 given the Company determined that there was no risk of impairment and no triggering events. 2020 Impairment Testing and Results Management performed its annual goodwill impairment testing during the fourth quarter of 2020 for the Wealth Management and Trust reporting unit. Based on the procedures performed, no additional testing was required. Neither Boston Private Bank nor DGHM has any goodwill as of December 31, 2020. 2019 Impairment Testing and Results Management performed its annual goodwill impairment testing during the fourth quarter of 2019 for the Wealth Management and Trust reporting unit. The 2019 testing was performed for Boston Private Wealth, which includes the legacy goodwill balance at KLS that was combined as part of the merger of Boston Private Wealth and KLS in the third quarter of 2019. Based on the procedures performed, no additional testing was required. Neither Boston Private Bank nor DGHM has any goodwill as of December 31, 2019. Intangible Assets The following table shows the gross and net carrying amounts of identifiable intangible assets at December 31, 2020 and 2019: 2020 2019 Gross Accumulated Net Gross Accumulated Net (In thousands) Advisory contracts $ 23,950 $ 16,769 $ 7,181 $ 23,950 $ 14,376 $ 9,574 Mortgage servicing rights 1,243 326 917 816 38 778 Commercial servicing rights 973 15 958 — — — Total $ 26,166 $ 17,110 $ 9,056 $ 24,766 $ 14,414 $ 10,352 The Company added $0.4 million and $0.8 million in mortgage servicing rights intangible assets in 2020 and 2019, respectively, related to the sale of Residential mortgage loans with servicing rights retained. The Company added $1.0 million in Commercial servicing rights intangible assets in 2020 related to the Federal Reserve's Main Street Lending Program. Intangible assets amortization was $2.7 million, $2.7 million, and $2.9 million for 2020, 2019, and 2018, respectively. Management reviews, and adjusts if necessary, intangible asset amortization schedules to ensure that the remaining life on the amortization schedule accurately reflects the useful life of the intangible asset. The weighted average amortization period of these intangible assets is 4.12 years. The estimated annual amortization expense for these identifiable intangible assets over the next five years is: Estimated intangible (In thousands) 2021 $ 2,417 2022 2,381 2023 2,318 2024 1,765 2025 175 Thereafter — Total $ 9,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As a service to its customers, the Company may utilize derivative instruments including customer foreign exchange forward contracts to manage its foreign exchange risk, if any. The following table presents the fair value of the Company’s derivative financial instruments as well as their classification on the Consolidated Balance Sheets as of December 31, 2020 and 2019. December 31, 2020 December 31, 2019 Asset derivatives Liability derivatives Asset derivatives Liability derivatives Balance Fair Balance Fair Balance Fair Balance Fair (In thousands) Derivatives designated as hedging instruments: Interest rate swaps Other assets $ — Other liabilities $ 228 Other assets $ — Other liabilities $ — Derivatives not designated as hedging instruments: Interest rate customer swaps Other assets 83,255 Other liabilities 84,590 Other assets 36,089 Other liabilities 36,580 Risk participation agreements Other assets 49 Other liabilities 375 Other assets 10 Other liabilities 242 Total $ 83,304 $ 85,193 $ 36,099 $ 36,822 ___________________ (1) For additional details, see Part II. Item 8. “Financial Statements and Supplementary Data - Note 21: Fair Value Measurements.” The following table presents the effect of the Company’s derivative financial instruments in the Consolidated Statements of Operations for the years ended December 31, 2020 and 2019. Derivatives in Amount of Gain or (Loss) Recognized in Location of Gain Amount of Gain or (Loss) Reclassified from Accumulated OCI into Income (Effective Portion) 2020 2019 2018 2020 2019 2018 (In thousands) Interest rate swaps $ (158) $ (46) $ 990 Interest expense $ 70 $ 508 $ 907 Total $ (158) $ (46) $ 990 $ 70 $ 508 $ 907 ___________________ (1)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 The Bank has agreements with its derivative counterparties that contain provisions where, if the Bank defaults on any of its indebtedness, including default where repayment of the indebtedness has not been accelerated by the lender, then the Bank could also be declared in default on its derivative obligations. The Bank was in compliance with these provisions as of December 31, 2020 and 2019. The Bank also has agreements with certain of its derivative counterparties that contain provisions where, if the Bank fails to maintain its status as a well-capitalized or adequately-capitalized institution, then the counterparty could terminate the derivative positions and the Bank would be required to settle its obligations under the agreements. The Bank was in compliance with these provisions as of December 31, 2020 and 2019. Certain of the Bank’s agreements with its derivative counterparties contain provisions where if specified events or conditions occur that materially change the Bank’s creditworthiness in an adverse manner, the Bank may be required to fully collateralize its obligations under the derivative instruments. The Bank was in compliance with these provisions as of December 31, 2020 and 2019. As of December 31, 2020 and 2019, the termination amounts related to collateral determinations of derivatives in a liability position were $85.6 million and $35.7 million, respectively. The Company has minimum collateral posting thresholds with its derivative counterparties. As of December 31, 2020 and 2019, the Company had pledged securities with a market value of $86.7 million and $40.0 million, respectively, against its obligations under these agreements. The collateral posted is typically greater than the current liability position; however, due to timing of liability position changes at period end, the funding of a collateral shortfall may take place shortly following period end. Cash Flow Hedges of Interest Rate Risk The Company’s objectives in using interest rate derivatives are to add stability to interest income and expense and to manage its exposure to interest rate movements. To accomplish this objective and strategy, the Bank has entered into one interest rate swap during 2020 with an effective date of April 14, 2020. The interest rate swap is designated as a cash flow hedge and involves the receipt of variable rate amounts from a counterparty in exchange for the Bank making fixed payments. The interest rate swap entered into during 2020 has a notional amount of $100 million and a term of 18 months from its respective effective date. The interest rate swap will effectively fix the Bank's interest payments on $100 million of rolling three-month FHLB advances at a rate of 0.48%. As of December 31, 2019, there were no cash flow hedges. Per ASU 2017-12,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For active cash flow hedges, a portion of the balance reported in Accumulated other comprehensive income related to derivatives will be reclassified to Interest expense as interest payments are made or received on the Bank’s interest rate swaps. Non-designated Hedges 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 Derivatives and Hedging ("ASC 815"), qualifying hedging relationships, and therefore, they are marked-to-market through earnings each period. Because the derivatives have mirror-image contractual terms, the changes in fair value substantially offset through earnings. The net effect on earnings is primarily driven by changes in the credit valuation adjustment (“CVA”). The CVA represents the dollar amount of fair value adjustment related to nonperformance risk of both the Bank and its counterparties. Fees earned in connection with the execution of derivatives related to this program are recognized in the Consolidated Statements of Operations in Other income. As of December 31, 2020 and 2019, the Bank had 208 and 198 derivatives, respectively, related to this program, comprised of interest rate swaps and caps, with an aggregate notional amount of $1.7 billion and $1.6 billion, respectively. As of December 31, 2020 and 2019, there were no foreign currency exchange contracts. In addition, as a participant lender, the Bank has guaranteed performance on the pro-rated portion of swaps executed by other financial institutions. As the participant lender, the Bank is providing a partial guarantee, but is not a direct party to the related swap transactions. The Bank has no obligations under the risk participation agreements unless the borrower defaults on their swap transaction with the lead bank and the swap is in a liability position to the borrower. In that instance, the Bank has agreed to pay the lead bank a portion of the swap’s termination value at the time of the default. The derivative transactions entered into as part of these agreements are not designated, as per ASC 815, as qualifying hedging relationships, and therefore, they are marked-to-market through earnings each period. As of December 31, 2020 and 2019, there were seven of these risk participation agreements with an aggregate notional amount of $57.4 million and $58.8 million, respectively. The Bank has also participated out to other financial institutions a pro-rated portion of swaps executed by the Bank. The other financial institution has no obligations under the risk participation agreements unless the borrowers default on their swap transactions with the Bank and the swaps are in liability positions to the borrower. In those instances, the other financial institution has agreed to pay the Bank a portion of the swap’s termination value at the time of the default. The derivative transactions entered into as part of these agreements are not designated, as per ASC 815, as qualifying hedging relationships and are, therefore, marked-to-market through earnings each period. As of December 31, 2020, there were five of these risk participation transactions with a pro-rated notional amount of $30.2 million. As of December 31, 2019, there were four of these risk participation transactions with a pro-rated notional amount of $20.5 million. The following table presents the effect of the Bank’s derivative financial instruments, not designated as hedging instruments, in the Consolidated Statements of Operations for the years ended December 31, 2020, 2019 and 2018. Derivatives Not Location of Gain or (Loss) Amount of Gain or (Loss), Net, Recognized 2020 2019 2018 (In thousands) Interest rate swaps Other income/(expense) $ (844) $ 6 $ (118) Risk participation agreements Other income/(expense) (95) (82) 158 Total $ (939) $ (76)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Deposits are summarized as follows: December 31, 2020 2019 (In thousands) Demand deposits (noninterest bearing) $ 2,481,676 $ 1,971,013 Savings and NOW (1) 905,692 646,200 Money market (1) 4,699,882 3,969,330 Certificates of deposit under $100,000 (1) 30,269 145,226 Certificates of deposit $100,000 or more to less than $250,000 (1) 102,133 94,095 Certificates of deposit $250,000 or more 375,714 415,612 Total $ 8,595,366 $ 7,241,476 ___________________ (1) Includes brokered deposits. Certificates of deposit had the following schedule of maturities: December 31, 2020 2019 (In thousands) Less than 3 months remaining $ 168,456 $ 285,236 3 to 6 months remaining 118,019 187,854 6 to 12 months remaining 188,396 154,837 Total due within 1 year $ 474,871 $ 627,927 1 to 2 years remaining 25,520 24,094 2 to 3 years remaining 6,531 2,402 3 to 4 years remaining — 25 4 to 5 years remaining 1,185 — More than 5 years remaining 9 485 Total $ 508,116 $ 654,933 Interest expense on certificates of deposits of $100,000 or greater was $4.6 million, $8.6 million, and $5.5 million for the years ended December 31, 2020, 2019, and 2018, respectively. At December 31, 2020 and 2019, there was $0.3 million and $1.3 million of overdrawn deposit accounts reclassified to loa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t>
        </is>
      </c>
      <c r="B1" s="2" t="inlineStr">
        <is>
          <t>12 Months Ended</t>
        </is>
      </c>
    </row>
    <row r="2">
      <c r="B2" s="2" t="inlineStr">
        <is>
          <t>Dec. 31, 2020</t>
        </is>
      </c>
    </row>
    <row r="3">
      <c r="A3" s="3" t="inlineStr">
        <is>
          <t>Federal Funds Purchased and Securities Sold under Agreements to Repurchase [Abstract]</t>
        </is>
      </c>
    </row>
    <row r="4">
      <c r="A4" s="4" t="inlineStr">
        <is>
          <t>FEDERAL FUNDS PURCHASED AND SECURITIES SOLD UNDER AGREEMENTS TO REPURCHASE</t>
        </is>
      </c>
      <c r="B4" s="4" t="inlineStr">
        <is>
          <t>FEDERAL FUNDS PURCHASED AND SECURITIES SOLD UNDER AGREEMENTS TO REPURCHASE Federal Funds Securities Sold (In thousands) 2020 Outstanding at end of year $ — $ 53,472 Maximum outstanding at any month-end $ 145,000 $ 64,835 Average balance for the year $ 5,464 $ 56,363 Weighted average rate at end of year — % 0.05 % Weighted average rate paid for the year 1.02 % 0.15 % 2019 Outstanding at end of year $ — $ 53,398 Maximum outstanding at any month-end $ 230,000 $ 72,684 Average balance for the year $ 87,901 $ 57,358 Weighted average rate at end of year — % 0.16 % Weighted average rate paid for the year 2.28 % 0.17 % The federal funds purchased generally mature overnight from the transaction date. Repurchase agreements are generally linked to Commercial demand deposit accounts with an overnight sweep feature. In a repurchase agreement transaction, the Bank will generally sell an investment security, agreeing to repurchase either the same or a substantially identical security on a specified later date at a price slightly greater than the original sales price. The difference in the sale price and repurchase price is the cost of the use of the proceeds, or interest expense. Repurchase transactions are accounted for as financing arrangements rather than as sales of such securities, and the obligation to repurchase such securities is reflected as a liability in the Company’s Consolidated Balance Sheets. The securities underlying the agreements remain under the Company’s control. Investment securities with a fair value of $222.8 million and $262.6 million were pledged as collateral for the securities sold under agreements to repurchase at December 31, 2020 and 2019, respectively. As of December 31, 2020 and 2019, the Bank had unused federal funds lines with correspondent banks of $400.0 million and $500.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1055588</v>
      </c>
      <c r="C3" s="5" t="n">
        <v>292479</v>
      </c>
    </row>
    <row r="4">
      <c r="A4" s="4" t="inlineStr">
        <is>
          <t>Investment securities available-for-sale (amortized cost of $1,198,513 and $966,900 at December 31, 2020 and 2019, respectively)</t>
        </is>
      </c>
      <c r="B4" s="6" t="n">
        <v>1243693</v>
      </c>
      <c r="C4" s="6" t="n">
        <v>978284</v>
      </c>
    </row>
    <row r="5">
      <c r="A5" s="4" t="inlineStr">
        <is>
          <t>Investment securities held-to-maturity (fair value of $35,942 and $47,949 at December 31, 2020 and 2019, respectively)</t>
        </is>
      </c>
      <c r="B5" s="6" t="n">
        <v>35223</v>
      </c>
      <c r="C5" s="6" t="n">
        <v>48212</v>
      </c>
    </row>
    <row r="6">
      <c r="A6" s="4" t="inlineStr">
        <is>
          <t>Equity securities at fair value</t>
        </is>
      </c>
      <c r="B6" s="6" t="n">
        <v>41452</v>
      </c>
      <c r="C6" s="6" t="n">
        <v>18810</v>
      </c>
    </row>
    <row r="7">
      <c r="A7" s="4" t="inlineStr">
        <is>
          <t>Stock in Federal Home Loan Bank and Federal Reserve Bank</t>
        </is>
      </c>
      <c r="B7" s="6" t="n">
        <v>28663</v>
      </c>
      <c r="C7" s="6" t="n">
        <v>39078</v>
      </c>
    </row>
    <row r="8">
      <c r="A8" s="4" t="inlineStr">
        <is>
          <t>Loans held for sale</t>
        </is>
      </c>
      <c r="B8" s="6" t="n">
        <v>17421</v>
      </c>
      <c r="C8" s="6" t="n">
        <v>7386</v>
      </c>
    </row>
    <row r="9">
      <c r="A9" s="4" t="inlineStr">
        <is>
          <t>Total loans</t>
        </is>
      </c>
      <c r="B9" s="6" t="n">
        <v>7104309</v>
      </c>
      <c r="C9" s="6" t="n">
        <v>6976704</v>
      </c>
    </row>
    <row r="10">
      <c r="A10" s="4" t="inlineStr">
        <is>
          <t>Less: Allowance for loan losses</t>
        </is>
      </c>
      <c r="B10" s="6" t="n">
        <v>81238</v>
      </c>
      <c r="C10" s="6" t="n">
        <v>71982</v>
      </c>
    </row>
    <row r="11">
      <c r="A11" s="4" t="inlineStr">
        <is>
          <t>Net loans</t>
        </is>
      </c>
      <c r="B11" s="6" t="n">
        <v>7023071</v>
      </c>
      <c r="C11" s="6" t="n">
        <v>6904722</v>
      </c>
    </row>
    <row r="12">
      <c r="A12" s="4" t="inlineStr">
        <is>
          <t>Premises and equipment, net</t>
        </is>
      </c>
      <c r="B12" s="6" t="n">
        <v>44087</v>
      </c>
      <c r="C12" s="6" t="n">
        <v>44527</v>
      </c>
    </row>
    <row r="13">
      <c r="A13" s="4" t="inlineStr">
        <is>
          <t>Goodwill</t>
        </is>
      </c>
      <c r="B13" s="6" t="n">
        <v>57607</v>
      </c>
      <c r="C13" s="6" t="n">
        <v>57607</v>
      </c>
    </row>
    <row r="14">
      <c r="A14" s="4" t="inlineStr">
        <is>
          <t>Intangible assets, net</t>
        </is>
      </c>
      <c r="B14" s="6" t="n">
        <v>9056</v>
      </c>
      <c r="C14" s="6" t="n">
        <v>10352</v>
      </c>
    </row>
    <row r="15">
      <c r="A15" s="4" t="inlineStr">
        <is>
          <t>Fees receivable</t>
        </is>
      </c>
      <c r="B15" s="6" t="n">
        <v>2800</v>
      </c>
      <c r="C15" s="6" t="n">
        <v>4095</v>
      </c>
    </row>
    <row r="16">
      <c r="A16" s="4" t="inlineStr">
        <is>
          <t>Accrued interest receivable</t>
        </is>
      </c>
      <c r="B16" s="6" t="n">
        <v>26191</v>
      </c>
      <c r="C16" s="6" t="n">
        <v>24175</v>
      </c>
    </row>
    <row r="17">
      <c r="A17" s="4" t="inlineStr">
        <is>
          <t>Deferred income taxes, net</t>
        </is>
      </c>
      <c r="B17" s="6" t="n">
        <v>6774</v>
      </c>
      <c r="C17" s="6" t="n">
        <v>11383</v>
      </c>
    </row>
    <row r="18">
      <c r="A18" s="4" t="inlineStr">
        <is>
          <t>Right-of-use assets</t>
        </is>
      </c>
      <c r="B18" s="6" t="n">
        <v>97859</v>
      </c>
      <c r="C18" s="6" t="n">
        <v>102075</v>
      </c>
    </row>
    <row r="19">
      <c r="A19" s="4" t="inlineStr">
        <is>
          <t>Other assets</t>
        </is>
      </c>
      <c r="B19" s="6" t="n">
        <v>359248</v>
      </c>
      <c r="C19" s="6" t="n">
        <v>287316</v>
      </c>
    </row>
    <row r="20">
      <c r="A20" s="4" t="inlineStr">
        <is>
          <t>Total assets</t>
        </is>
      </c>
      <c r="B20" s="6" t="n">
        <v>10048733</v>
      </c>
      <c r="C20" s="6" t="n">
        <v>8830501</v>
      </c>
    </row>
    <row r="21">
      <c r="A21" s="3" t="inlineStr">
        <is>
          <t>Liabilities:</t>
        </is>
      </c>
    </row>
    <row r="22">
      <c r="A22" s="4" t="inlineStr">
        <is>
          <t>Deposits</t>
        </is>
      </c>
      <c r="B22" s="6" t="n">
        <v>8595366</v>
      </c>
      <c r="C22" s="6" t="n">
        <v>7241476</v>
      </c>
    </row>
    <row r="23">
      <c r="A23" s="4" t="inlineStr">
        <is>
          <t>Securities sold under agreements to repurchase</t>
        </is>
      </c>
      <c r="B23" s="6" t="n">
        <v>53472</v>
      </c>
      <c r="C23" s="6" t="n">
        <v>53398</v>
      </c>
    </row>
    <row r="24">
      <c r="A24" s="4" t="inlineStr">
        <is>
          <t>Federal Home Loan Bank borrowings</t>
        </is>
      </c>
      <c r="B24" s="6" t="n">
        <v>114659</v>
      </c>
      <c r="C24" s="6" t="n">
        <v>350829</v>
      </c>
    </row>
    <row r="25">
      <c r="A25" s="4" t="inlineStr">
        <is>
          <t>Junior subordinated debentures</t>
        </is>
      </c>
      <c r="B25" s="6" t="n">
        <v>106363</v>
      </c>
      <c r="C25" s="6" t="n">
        <v>106363</v>
      </c>
    </row>
    <row r="26">
      <c r="A26" s="4" t="inlineStr">
        <is>
          <t>Lease liabilities</t>
        </is>
      </c>
      <c r="B26" s="6" t="n">
        <v>112339</v>
      </c>
      <c r="C26" s="6" t="n">
        <v>117214</v>
      </c>
    </row>
    <row r="27">
      <c r="A27" s="4" t="inlineStr">
        <is>
          <t>Other liabilities</t>
        </is>
      </c>
      <c r="B27" s="6" t="n">
        <v>198526</v>
      </c>
      <c r="C27" s="6" t="n">
        <v>140820</v>
      </c>
    </row>
    <row r="28">
      <c r="A28" s="4" t="inlineStr">
        <is>
          <t>Total liabilities</t>
        </is>
      </c>
      <c r="B28" s="6" t="n">
        <v>9180725</v>
      </c>
      <c r="C28" s="6" t="n">
        <v>8010100</v>
      </c>
    </row>
    <row r="29">
      <c r="A29" s="4" t="inlineStr">
        <is>
          <t>Redeemable Noncontrolling Interests</t>
        </is>
      </c>
      <c r="B29" s="6" t="n">
        <v>0</v>
      </c>
      <c r="C29" s="6" t="n">
        <v>1383</v>
      </c>
    </row>
    <row r="30">
      <c r="A30" s="3" t="inlineStr">
        <is>
          <t>Shareholders’ Equity:</t>
        </is>
      </c>
    </row>
    <row r="31">
      <c r="A31" s="4" t="inlineStr">
        <is>
          <t>Common stock, $1.00 par value; authorized: 170,000,000 shares; issued and outstanding: 82,334,257 shares at December 31, 2020 and 83,265,674 shares at December 31, 2019</t>
        </is>
      </c>
      <c r="B31" s="6" t="n">
        <v>82334</v>
      </c>
      <c r="C31" s="6" t="n">
        <v>83266</v>
      </c>
    </row>
    <row r="32">
      <c r="A32" s="4" t="inlineStr">
        <is>
          <t>Additional paid-in capital</t>
        </is>
      </c>
      <c r="B32" s="6" t="n">
        <v>597558</v>
      </c>
      <c r="C32" s="6" t="n">
        <v>600708</v>
      </c>
    </row>
    <row r="33">
      <c r="A33" s="4" t="inlineStr">
        <is>
          <t>Retained earnings</t>
        </is>
      </c>
      <c r="B33" s="6" t="n">
        <v>156431</v>
      </c>
      <c r="C33" s="6" t="n">
        <v>127469</v>
      </c>
    </row>
    <row r="34">
      <c r="A34" s="4" t="inlineStr">
        <is>
          <t>Accumulated other comprehensive income</t>
        </is>
      </c>
      <c r="B34" s="6" t="n">
        <v>31685</v>
      </c>
      <c r="C34" s="6" t="n">
        <v>7575</v>
      </c>
    </row>
    <row r="35">
      <c r="A35" s="4" t="inlineStr">
        <is>
          <t>Total shareholders’ equity</t>
        </is>
      </c>
      <c r="B35" s="6" t="n">
        <v>868008</v>
      </c>
      <c r="C35" s="6" t="n">
        <v>819018</v>
      </c>
    </row>
    <row r="36">
      <c r="A36" s="4" t="inlineStr">
        <is>
          <t>Total liabilities, redeemable noncontrolling interests and shareholders’ equity</t>
        </is>
      </c>
      <c r="B36" s="5" t="n">
        <v>10048733</v>
      </c>
      <c r="C36" s="5" t="n">
        <v>8830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BORROWINGS</t>
        </is>
      </c>
      <c r="B1" s="2" t="inlineStr">
        <is>
          <t>12 Months Ended</t>
        </is>
      </c>
    </row>
    <row r="2">
      <c r="B2" s="2" t="inlineStr">
        <is>
          <t>Dec. 31, 2020</t>
        </is>
      </c>
    </row>
    <row r="3">
      <c r="A3" s="3" t="inlineStr">
        <is>
          <t>Federal Home Loan Banks [Abstract]</t>
        </is>
      </c>
    </row>
    <row r="4">
      <c r="A4" s="4" t="inlineStr">
        <is>
          <t>FEDERAL HOME LOAN BANK BORROWINGS</t>
        </is>
      </c>
      <c r="B4" s="4" t="inlineStr">
        <is>
          <t xml:space="preserve">FEDERAL HOME LOAN BANK BORROWINGS The Bank is a member of the FHLB of Boston. As a member of the FHLB of Boston, the Bank has access to short-term and long-term borrowings. Borrowings from the FHLB are secured by the Bank’s stock investment in the FHLB and a blanket lien on “qualified collateral” defined principally as a percentage of the principal balance of certain types of mortgage loans. The stock investment cannot be used for additional borrowing collateral. The percentage of collateral valuation from the FHLB varies between 50% and 77% based on the underlying collateral. The Bank had loans pledged as collateral with a book value of $2.2 billion and $2.5 billion at December 31, 2020 and 2019, respectively. The Bank had borrowings outstanding of $114.7 million and $350.8 million at December 31, 2020 and 2019, respectively. Based on the collateral and the valuations applied, less the borrowings outstanding, the Bank had available credit with the FHLB of Boston of $1.4 billion at each of December 31, 2020 and 2019. A summary of borrowings from the FHLB is as follows: December 31, 2020 Amount Weighted (In thousands) Within 1 year $ 100,076 0.40 % Over 1 to 2 years 3,985 1.93 % Over 2 to 3 years 7,329 3.25 % Over 3 to 4 years — — % Over 4 to 5 years — — % Over 5 years 3,269 0.18 % Total $ 114,659 0.63 % As of December 31, 2020 and December 31, 2019, the Company had no FHLB borrowings that were callable by the FHLB prior to maturity. FHLB Stock As a member of the FHLB, the Bank is required to own FHLB stock based on a percentage of outstanding advances in addition to a membership stock ownership requirement. For the borrowings with the FHLB of Boston, the Bank is required to own FHLB stock of at least 3.0% to 4.0% of outstanding advances depending on the terms of the advance. In addition, the Bank is required to have a minimum membership stock investment which is based on a percentage of certain assets as reported in the Bank’s FDIC Call Report. FHLB stock owned in excess of the minimum requirements can be redeemed at par upon request by a memb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0</t>
        </is>
      </c>
    </row>
    <row r="3">
      <c r="A3" s="3" t="inlineStr">
        <is>
          <t>Debt Disclosure [Abstract]</t>
        </is>
      </c>
    </row>
    <row r="4">
      <c r="A4" s="4" t="inlineStr">
        <is>
          <t>JUNIOR SUBORDINATED DEBENTURES</t>
        </is>
      </c>
      <c r="B4" s="4" t="inlineStr">
        <is>
          <t xml:space="preserve">JUNIOR SUBORDINATED DEBENTURES The schedule below presents the detail of the Company’s junior subordinated debentures: December 31, 2020 2019 (In thousands) Boston Private Capital Trust II Junior Subordinated Debentures $ 103,093 $ 103,093 Boston Private Capital Trust I Junior Subordinated Debentures 3,270 3,270 Total $ 106,363 $ 106,363 All of the Company’s junior subordinated debentures mature in more than five years. Boston Private Capital Trust II Junior Subordinated Debentures In September 2005, the Company and Boston Private Capital Trust II, a Delaware statutory trust (“Trust II”) entered into a Purchase Agreement for the sale of $100 million of trust preferred securities issued by Trust II and guaranteed by the Company on a subordinated basis. Trust II’s preferred securities pay interest quarterly and had an annual distribution rate of 6.25% up to, but not including, December 30, 2010. Subsequently, Trust II’s preferred securities converted to a floating rate of a three-month LIBOR plus 1.68%; provided, however, that the interest rate does not exceed the highest rate permitted by New York law, and may be modified by the U.S. law of general application. At December 31, 2020, the interest rate for the Trust II’s preferred securities was 1.92%. Each of the Trust II preferred securities represents an undivided beneficial interest in the assets of Trust II. The Company owns all of Trust II’s common securities. Trust II’s only assets are the junior subordinated debentures issued to it by the Company on substantially the same payment terms as Trust II’s preferred securities. The Company’s investment in Trust II was $3.1 million at both December 31, 2020 and 2019. The junior subordinated debentures mature on December 30, 2035 and became redeemable after December 30, 2010. The Company has the following covenants with regard to Trust II: • For so long as Trust II’s preferred securities remain outstanding, the Company shall maintain 100% ownership of the Trust II’s common securities; • The Company will use its commercially reasonable efforts to ensure Trust II remains a statutory trust, except in connection with a distribution of debt securities to the holders of the Trust II securities in liquidation of Trust II, the redemption of all Trust II’s securities or mergers, consolidations or incorporation, each as permitted by Trust II’s declaration of trust; • To continue to be classified as a grantor trust for U.S. federal income tax purposes; and • The Company will ensure each holder of Trust II’s preferred securities is treated as owning an undivided beneficial interest in the junior subordinated debentures. At December 31, 2020 and 2019, the Company was in compliance with the above covenants. So long as the Company is not in default in the payment of interest on the junior subordinated debentures, the Company has the right under the indenture to defer payments of interest for up to 20 consecutive quarterly periods. The Company does not currently intend to exercise its right to defer interest payments on the junior debentures issued to Trust II. If the Company defers interest payments, it would be subject to certain restrictions relating to the payment of dividends on or purchases of its capital stock and payments on its debt securities ranking equal with or junior to the junior subordinated debentures. Boston Private Capital Trust I Junior Subordinated Debentures In 2004, the Company and Boston Private Capital Trust I, a Delaware statutory trust (“Trust I”), entered into a Purchase Agreement and an option, which was exercised in 2004, for the sale of a combined total of $105.0 million of convertible trust preferred securities to be issued by Trust I and guaranteed by the Company on a subordinated basis. The convertible trust preferred securities have a liquidation amount of $50.00 per security, pay interest quarterly and have a fixed distribution rate of 4.875%. The quarterly distributions are cumulative. The junior subordinated convertible debentures will mature on October 1, 2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Noncontrolling interests consist of equity owned by management of the Company’s respective majority-owned affiliates, DGHM, BOS, and Anchor, for the periods in which the Company had an ownership interest in them. Net income attributable to noncontrolling interests in the Consolidated Statements of Operations represents the Net income allocated to the noncontrolling interest owners of the affiliates. Net income allocated to the noncontrolling interest owners was $6 thousand, $362 thousand, and $3.5 million for the years ended December 31, 2020, 2019, and 2018, respectively. 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Distinguishing Liabilities from Equity ("ASC 480"), such redeemable noncontrolling interests are classified as mezzanine equity and are not included in permanent shareholders’ equity. Due to the redemption features of the noncontrolling interests of DGHM, the Company had Redeemable noncontrolling interests held in mezzanine equity in the accompanying Consolidated Balance Sheets of zero and $1.4 million at December 31, 2020 and 2019, respectively. The aggregate amount of such Redeemable noncontrolling equity interests are recorded at the estimated maximum redemption values. The Company had no Noncontrolling interests included in permanent shareholders’ equity at December 31, 2020 and 2019. Each non-wholly owned affiliate operating agreement provided, or in the case of DGHM,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or a multiple of EBITDA. The Company may liquidate these noncontrolling interests in cash, shares of the Company’s common stock, or other forms of consideration dependent on the operating agreement. 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y (“LLC”) units, profit interests, or common stock (collectively, the “noncontrolling equity interests”). In most circumstances, the put and call redemption features generally relate to the Company’s right and, in some cases, obligation to purchase and the noncontrolling equity interests’ right to sell their noncontrolling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 The following is a summary, by individual affiliate, of the terms of the put and call options: DGHM The Company acquired an 80% interest in DGHM on February 6, 2004. DGHM management and employees own the remaining 20% interest in DGHM. The DGHM operating agreement describes a process for the orderly transfer of noncontrolling equity interests between the Company and the DGHM noncontrolling interest owners at a contractually agreed upon value, with appraisal rights for all parties. Certain events, such as a change in control, death, disability, retirement, resignation or termination, may result in the repurchase of the noncontrolling equity interests by the Company at the then contractually agreed upon value. The DGHM operating agreement provides a formulaic mechanism to determine the then value of the noncontrolling equity interests. These noncontrolling equity interests have a five-year vesting period. Beginning six months after vesting, a holder of noncontrolling equity interests may put up to between 10% and 20% of his or her outstanding units annually to the Company. The six-month holding period ensures the risks and rewards of ownership are transferred to the holder of the noncontrolling equity interests. Beginning in December 2009, the Company has an annual call right under which it may elect to repurchase between 10% and 20% of the noncontrolling interest owners' vested units. No more than 40% of the outstanding noncontrolling equity interests’ units can be put in any one year. The maximum redemption value, based on the contractually determined maximum redemption value formula, to repurchase the remaining 20% of DGHM’s noncontrolling equity interests was approximately zero and $1.4 million as of December 31, 2020 and 2019, respectively. BOS The Company acquired approximately a 70% interest in BOS through a series of purchases dating back to February 5, 2004. The remaining approximate 30% was owned by BOS principals and certain retired principals. The BOS operating agreement described a procedure for the orderly transfer of noncontrolling equity interests between the BOS noncontrolling interest owners and the Company at the then fair value, with appraisal rights for all parties. Certain events, such as death, disability, retirement, resignation, or voluntary termination, subject to the vesting period, would have resulted in repurchase of the noncontrolling equity interests by the Company at the then fair value, unless another noncontrolling interest owner opted to purchase the noncontrolling equity interests in question. These noncontrolling equity interests had vesting periods of up to seven years. Immediately after vesting, a holder of noncontrolling equity interests could have put up to the greater of 10% of his or her outstanding equity interests or 1% of total outstanding equity interests in BOS annually to the Company. Any unexercised portion of the annual put option could be carried forward to future years, provided that noncontrolling interest owners retained approximately 50% of their total outstanding units until such time as they left the firm. In 2015, the Company entered into an updated operating agreement with BOS which provided for a certain portion of the BOS noncontrolling interest owners to include modified contingent call and put redemption features. These modified noncontrolling interests had the same terms and conditions as the previously issued noncontrolling interests with the exception that they required the approval of the Company’s Chief Executive Officer (“CEO”) in order to be exercised. Therefore, these modified noncontrolling interests were not considered to be mandatorily redeemable and were not included in the Redeemable noncontrolling interests within mezzanine equity, but rather within permanent equity. In December 2018, the Company completed the sale of its ownership interest in BOS. See Part II. Item 8. “Financial Statements and Supplementary Data - Note 3: Divestitures” for additional information. Anchor The Company, through its acquisition of Anchor, acquired approximately an 80% interest in each of Anchor and Anchor Russell on June 1, 2006. Effective January 1, 2013, Anchor Russell merged into Anchor, with Anchor as the surviving entity. Anchor management, employees, and certain retired employees owned the remaining noncontrolling equity interests of the firm, approximately 20%. The Anchor operating agreement described a process for the orderly transfer of noncontrolling equity interests between the Company and the Anchor noncontrolling interest owners at a contractually agreed upon value, with appraisal rights for all parties. Certain events, such as death, disability, retirement, resignation, or termination, could have resulted in repurchase of the noncontrolling equity interests by the Company at the then contractually agreed upon value. The Anchor agreement provided a formulaic mechanism to determine the then value of the noncontrolling equity interests. These noncontrolling equity interests had a five-year vesting period. Beginning six months after vesting, a holder of noncontrolling equity interests could have put up to 10% of his or her outstanding equity interests annually to the Company. The six-month holding period ensured the risks and rewards of ownership were transferred to the holder of the noncontrolling equity interests. Holders of noncontrolling equity interests retained 50% of their total outstanding units until such time as they left the firm. In 2013, the Company sold certain repurchased noncontrolling interests to employees at Anchor with modified contingent call and put redemption features. These modified noncontrolling interests had the same terms and conditions as the previously issued noncontrolling interests with the exception that they required the approval of the Company’s CEO in order to be exercised. Therefore, these modified noncontrolling interests were not considered to be mandatorily redeemable and were not included in the Redeemable noncontrolling interests within mezzanine equity, but rather within permanent equity. In April 2018, the Company completed the sale of its ownership interest in Anchor. See Part II. Item 8. “Financial Statements and Supplementary Data - Note 3: Divestitures” for additional information. The following table presents a roll-forward of the Company’s Redeemable noncontrolling interests and Noncontrolling interests for the periods indicated: Year ended December 31, 2020 December 31, 2019 December 31, 2018 Redeemable noncontrolling interests Noncontrolling interests Redeemable noncontrolling interests Noncontrolling interests Redeemable noncontrolling interests Noncontrolling interests (In thousands) Noncontrolling interests at beginning of period $ 1,383 $ — $ 2,526 $ — $ 17,461 $ 5,186 Net income attributable to noncontrolling interests 6 — 362 — 2,630 857 Distributions (6) — (362) — (2,537) (817) Purchases/(sales) of ownership interests (64) — (56) — (12,951) (5,272) Amortization of equity compensation 32 — 46 — 478 161 Adjustments to fair value (1,351) — (1,133) — (2,555) (115) Noncontrolling interests at end of period $ — $ — $ 1,383 $ — $ 2,526 $ — Impact on EPS from Certain Changes in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Common Stock The Company has 170 million shares of common stock authorized for issuance. At December 31, 2020, the Company had 82,334,257 shares outstanding and 87,665,743 shares available for future issuance. At December 31, 2019, the Company had 83,265,674 shares outstanding and 86,734,326 shares available for future issuance. In the third quarter of 2019, the Company's Board of Directors approved, and the Company received regulatory non-objection for, a share repurchase program of up to $20.0 million of the Company's outstanding common shares. Under the program, shares could be repurchased from time to time in the open market for a one-year period. The Company completed its share repurchase program in the first quarter of 2020, and as of December 31, 2020, there are no active repurchase programs. Accumulated Other Comprehensive Income Other comprehensive income/(loss) represents the change in equity of the Company during a year from transactions and other events and circumstances from non-shareholder sources. It includes all changes in equity during a year, except those resulting from investments by shareholders and distributions to shareholders. The following table presents the Company’s comprehensive income/(loss) and related tax effect for the years ended December 31, 2020, 2019, and 2018: 2020 2019 2018 Pre- Tax Net of Pre- Tax Net of Pre- Tax Net of (In thousands) Unrealized gain/(loss) on Investment securities available-for-sale Net gains/(losses) arising during period $ 33,796 $ 9,559 $ 24,237 $ 36,092 $ 10,101 $ 25,991 $ (13,205) $ (3,702) $ (9,503) Add: Adjustment for realized (gains)/losses, net — — — — — — 596 170 426 Net change 33,796 9,559 24,237 36,092 10,101 25,991 (12,609) (3,532) (9,077) Unrealized gain/(loss) on cash flow hedges Net gains/(losses) arising during period (158) (45) (113) (46) (15) (31) 985 285 700 Add: Adjustment for realized (gains)/losses, net (70) (21) (49) (508) (148) (360) (907) (261) (646) Net change (228) (66) (162) (554) (163) (391) 78 24 54 Unrealized gain/(loss) on other Net gains/(losses) arising during period 50 15 35 (432) (126) (306) 416 120 296 Net change 50 15 35 (432) (126) (306) 416 120 296 Total other comprehensive income/(loss) 33,618 9,508 24,110 35,106 9,812 25,294 (12,115) (3,388) (8,727) Net income attributable to the Company (1) 54,041 8,888 45,153 102,619 22,591 80,028 117,921 37,537 80,384 Total comprehensive income $ 87,659 $ 18,396 $ 69,263 $ 137,725 $ 32,403 $ 105,322 $ 105,806 $ 34,149 $ 71,657 ___________________ (1) Pre-tax Net income attributable to the Company is calculated as Income before income taxes plus Net income from discontinued operations, if any, less Net income attributable to noncontrolling interests. The following table presents a summary of the amounts reclassified from the Company's Accumulated other comprehensive income/(loss) for the years ended December 31, 2020, 2019, and 2018: Description of component of Year ended December 31, Affected line item in 2020 2019 2018 (In thousands) Adjustment for realized gains/(losses) on Investment securities available-for-sale, net: Pre-tax gain/(loss) $ — $ — $ (596) Gain/(loss) on sale of investments, net Tax (expense)/benefit — — 170 Income tax (expense)/benefit Net $ — $ — $ (426) Net income/(loss) attributable to the Company Adjustment for realized gains/(losses) on cash flow hedges: Hedge related to deposits Pre-tax gain/(loss) $ 70 $ 508 $ 907 Interest (expense) Tax (expense)/benefit (21) (148) (261) Income tax (expense)/benefit Net $ 49 $ 360 $ 646 Net income/(loss) attributable to the Company Total reclassifications for the period, net of tax $ 49 $ 360 $ 220 Net income/(loss) attributable to the Company On January 1, 2018, the Company elected to early adopt ASU No. 2017-12. As a result, the Company reclassified unrealized losses on cash flow hedges of $5 thousand from Accumulated other comprehensive income/(loss) to beginning Retained earnings. On January 1, 2018, the Company adopted ASU No. 2016-01. As a result, the Company reclassified unrealized gains on Equity securities available-for-sale, net of tax, of $339 thousand from Accumulated other comprehensive income/(loss) to beginning Retained earnings. The following table presents the after-tax changes in the components of the Company’s Accumulated other comprehensive income/(loss) for the years ended December 31, 2020, 2019, and 2018: Components of Accumulated other comprehensive income/(loss) Unrealized gain/(loss) on Investment securities available-for-sale Unrealized Unrealized Accumulated (In thousands) Balance at December 31, 2017 $ (8,140) $ 332 $ (850) $ (8,658) Other comprehensive income/(loss) before reclassifications (9,503) 700 296 (8,507) Amounts reclassified from other comprehensive income/(loss) 426 (646) — (220) Other comprehensive income/(loss), net (9,077) 54 296 (8,727) Reclassification due to the adoption of ASU 2017-12 and 2016-01 (339) 5 — (334) Balance at December 31, 2018 (17,556) 391 (554) (17,719) Other comprehensive income/(loss) before reclassifications 25,991 (31) (306) 25,654 Amounts reclassified from other comprehensive income/(loss) — (360) — (360) Other comprehensive income/(loss), net 25,991 (391) (306) 25,294 Balance at December 31, 2019 8,435 — (860) 7,575 Other comprehensive income/(loss) before reclassifications 24,237 (113) 35 24,159 Amounts reclassified from other comprehensive income/(loss) — (49) — (49) Other comprehensive income/(loss), net 24,237 (162) 35 24,110 Balance at December 31, 2020 $ 32,672 $ (162) $ (825) $ 31,6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PS is computed by dividing Net income attributable to common shareholders by the weighted average number of common shares outstanding during the year. Diluted EPS is determined in the same manner as basic EPS except that the number of shares is increased assuming exercise or contingent issuance of the restricted stock units, options, warrants or other dilutive securities; and conversion of the convertible trust preferred securities, if any. Additionally, when dilutive, interest expense (net of tax) related to the convertible trust preferred securities, if any, is added back to Net income attributable to common shareholders. The calculation of diluted EPS excludes the potential dilution of common shares and the inclusion of any related expenses if the effect is anti-dilutive. The following tables present a reconciliation of the components of basic and diluted EPS computations for the periods indicated: For the year ended 2020 2019 2018 (In thousands, except share and per share data) Basic earnings per share - Numerator: Net income from continuing operations $ 45,159 $ 80,390 $ 81,869 Less: Net income attributable to noncontrolling interests 6 362 3,487 Net income from continuing operations attributable to the Company 45,153 80,028 78,382 Decrease/(increase) in noncontrolling interests’ redemption values (1) 414 1,143 2,303 Dividends on preferred stock — — (3,985) Total adjustments to income attributable to common shareholders 414 1,143 (1,682) Net income from continuing operations attributable to common shareholders, treasury stock method 45,567 81,171 76,700 Net income from discontinued operations — — 2,002 Net income attributable to common shareholders, treasury stock method $ 45,567 $ 81,171 $ 78,702 Basic earnings per share - Denominator: Weighted average basic common shares outstanding 82,359,528 83,430,740 83,596,685 Per share data - Basic earnings per share from: Continuing operations $ 0.55 $ 0.97 $ 0.92 Discontinued operations $ — $ — $ 0.02 Total attributable to common shareholders $ 0.55 $ 0.97 $ 0.94 For the year ended 2020 2019 2018 (In thousands, except share and per share data) Diluted earnings per share - Numerator: Net income from continuing operations attributable to common shareholders, after assumed dilution $ 45,567 $ 81,171 $ 76,700 Net income from discontinued operations — — 2,002 Net income attributable to common shareholders, after assumed dilution $ 45,567 $ 81,171 $ 78,702 Diluted earnings per share - Denominator: Weighted average basic common shares outstanding 82,359,528 83,430,740 83,596,685 Dilutive effect of: Time-based and market-based stock options, performance-based and time-based restricted stock units, and other dilutive securities (2) 398,257 490,052 1,002,764 Warrants to purchase common stock (2) — — 731,865 Dilutive common shares 398,257 490,052 1,734,629 Weighted average diluted common shares outstanding (2) 82,757,785 83,920,792 85,331,314 Per share data - Diluted earnings per share from: Continuing operations $ 0.55 $ 0.97 $ 0.90 Discontinued operations $ — $ — $ 0.02 Total attributable to common shareholders $ 0.55 $ 0.97 $ 0.92 Dividends per share declared and paid on common stock $ 0.36 $ 0.48 $ 0.48 _____________________ (1) See Part II. Item 8. “Financial Statements and Supplementary Data - Note 14: Noncontrolling Interests” for a description of the redemption values related to the Redeemable noncontrolling interests. In accordance with ASC 480, an increase in redemption value from period to period reduces Net income attributable to common shareholders. A decrease in redemption value from period to period increases Net income attributable to common shareholders, but only to the extent that the cumulative change in redemption value remains a cumulative increase since adoption of this standard in the first quarter of 2009. (2) The diluted EPS computations for the years ended December 31, 2020, 2019, and 2018 do not assume the conversion, exercise, or contingent issuance of the following shares for the following periods because the result would have been anti-dilutive for the periods indicated. This includes shares excluded from the computation of diluted EPS because the effect would have been anti-dilutive and out-of-the money options, where the exercise prices were greater than the average market price of common shares for the period, because their inclusion would have been anti-dilutive As a result of the anti-dilution, the potential common shares excluded from the diluted EPS computation are as follows: For the year ended 2020 2019 2018 Anti-dilutive shares excluded from computation of average dilutive EPS (In thousands) Potential common shares from: options, restricted stock units, or other dilutive securities 2,240 854 261 Total anti-dilutive shares excluded from computation of average dilutive EPS 2,240 854 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tax expense for continuing operations for the years ended December 31, 2020, 2019, and 2018 are as follows: Year Ended December 31, 2020 2019 2018 (In thousands) Current expense: Federal $ 10,468 $ 8,592 $ 20,165 State 8,861 8,576 12,152 Total current expense 19,329 17,168 32,317 Deferred expense (benefit): Federal (6,467) 5,033 2,857 State (3,974) 390 2,363 Total deferred expense/(benefit) (10,441) 5,423 5,220 Income tax expense $ 8,888 $ 22,591 $ 37,537 Income tax expense attributable to income from continuing operations differs from the amounts computed by applying the Federal statutory rate to pre-tax income from continuing operations. Reconciliations between the Federal statutory income tax rate of 21% to the effective income tax rate for the years ended December 31, 2020, 2019 and 2018 are as follows: Year Ended December 31, 2020 2019 2018 Statutory Federal income tax rate 21.0 % 21.0 % 21.0 % Increase/(decrease) resulting from: State and local income tax, net of Federal tax benefit 7.1 % 6.9 % 9.6 % Book versus tax difference — % — % 6.7 % Tax-exempt interest, net (11.0) % (5.6) % (4.8) % Tax credits (9.5) % (4.1) % (2.9) % Investments in affordable housing projects 7.1 % 3.4 % 1.9 % Noncontrolling interests — % — % (0.5) % Other, net 1.7 % 0.3 % 0.4 % Effective income tax rate 16.4 % 21.9 % 31.4 % The components of gross deferred tax assets and gross deferred tax liabilities at December 31, 2020 and 2019 are as follows: December 31, 2020 2019 (In thousands) Gross deferred tax assets: Allowance for loan and OREO losses $ 26,444 $ 21,789 Interest on nonaccrual loans 214 172 Stock compensation 1,324 1,710 Deferred and accrued compensation 13,010 13,096 Lease liabilities 32,068 34,129 PPP loan origination fees 1,692 — Other 1,618 1,129 Total gross deferred tax assets 76,370 72,025 Gross deferred tax liabilities: Goodwill and acquired intangible assets 14,579 13,333 Fixed assets 4,979 4,518 Right-of-use assets 30,673 32,454 Prepaid expenses 405 385 Loan servicing fees 545 — Contingent payments 5,688 6,764 Unrealized gain on investments 12,441 2,949 Other 286 239 Total gross deferred tax liabilities 69,596 60,642 Net deferred tax assets $ 6,774 $ 11,383 The Company's net deferred tax asset decreased $4.6 million during 2020. The decrease was due to the current year tax effect of other comprehensive income of $9.5 million and the tax effect of the adoption of ASU 2016-13 of $5.5 million, partially offset by the deferred tax benefit of $10.4 million. 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of the appropriate character within the carry-forward periods. The Company believes the existing net deductible temporary differences that give rise to the net deferred tax assets will reverse in future periods when the Company expects to generate taxable income. Other positive evidence to support the realization of the Company’s net deferred tax assets includes: • The Company had cumulative pre-tax income, as adjusted for permanent book-to-tax differences, in the period 2018 through 2020. • Certain tax planning strategies are available to the Company, such as reducing investments in tax-exempt securities. • The Company has not had any operating loss or tax credit carryovers expiring unused in recent years. A reconciliation of the beginning and ending gross amount of unrecognized tax benefits under the provisions of ASC 740-10 is as follows: 2020 2019 2018 (In thousands) Balance at January 1 $ 909 $ 935 $ 1,025 Additions based on tax positions related to the current year 190 177 149 Additions based on tax positions taken in prior years 180 — — Decreases based on the expiration of statute of limitations (213) (203) (239) Balance at December 31 $ 1,066 $ 909 $ 935 The Company does not currently believe there is a reasonable possibility of any significant change to unrecognized tax benefits within the next twelve months. Excluded from the gross amount of unrecognized tax benefits for the years ended December 31, 2020, 2019, and 2018 are the federal tax benefits associated with the gross amount of state unrecognized tax benefits which, if recognized, would affect the effective tax rate. The net amount of unrecognized tax benefits is $0.9 million, $0.8 million, and $0.8 million at December 31, 2020, 2019, and 2018, respectively, which, if recognized would affect the effective tax rate. The Company classifies interest and penalties, if applicable, related to unrecognized tax benefits as a component of Income tax expense in the Consolidated Statements of Operations. Interest and penalties recognized as part of the Company’s Income tax expense was immaterial for the years ending December 31, 2020, 2019, and 2018. The accrued amounts for interest and penalties were immaterial as of December 31, 2020, 2019, and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Employee 401(k) Profit Sharing Plan The Company established a corporate-wide 401(k) Profit Sharing Plan (the “401(k) Plan”) for the benefit of the employees of the Company and its affiliates, which became effective on July 1, 2002. The 401(k) Plan is a 401(k) savings and retirement plan that is designed to qualify as an ERISA section 404(c) plan. Generally, employees who are at least twenty-one (21) years of age are eligible to participate in the plan on their date of hire. Employee contributions may be matched based on a predetermined formula and additional discretionary contributions may be made. 401(k) Plan expense was $2.5 million, $2.3 million, and $3.1 million for the years ended December 31, 2020, 2019, and 2018, respectively. Salary Continuation Plans The Bank maintains a salary continuation plan for certain former officers in the Bank’s Northern California market. The officers became eligible for benefits under the salary continuation plan if they reached a defined retirement age while working for the Bank. The Bank also has a deferred compensation plan for certain former directors of the former private banking affiliate in Northern California that was merged into the Bank. The compensation expense relating to each contract is accounted for individually. The expense relating to these plans was $0.2 million, $0.1 million, and $0.1 million for the years ended December 31, 2020, 2019, and 2018, respectively. The amounts recognized in Other liabilities in the Consolidated Balance Sheets was $0.9 million at December 31, 2020 and 2019. The Bank has purchased life insurance contracts to help fund these plans. The Bank has single premium life insurance policies with cash surrender values totaling $6.6 million and $6.4 million as of December 31, 2020 and 2019, respectively, which are included in Other assets in the Consolidated Balance Sheets. The Bank also maintains a salary continuation plan for certain former officers of the Bank’s Southern California market. The plan provides for payments to the participants at the age of retirement. The expense relating to this plan was $0.2 million, $0.1 million, and $0.1 million for the years ended December 31, 2020, 2019, and 2018, respectively. The net amount recognized in Other liabilities in the Consolidated Balance Sheets was $1.1 million and $1.3 million at December 31, 2020 and 2019, respectively. The Bank has purchased life insurance contracts to help fund these plans. These life insurance policies have cash surrender values totaling $5.0 million at December 31, 2020 and 2019, which are included in Other assets in the Consolidated Balance Sheets. Deferred Compensation Plan The Company offers a deferred compensation plan (the “Deferred Compensation Plan”) that enables certain executives to elect to defer a portion of their compensation. The amounts deferred are excluded from the employee’s taxable income and are not deductible for income tax purposes by the Company until paid. The net deferred amount related to the Deferred Compensation Plan in Other liabilities in the Consolidated Balance Sheets was $7.2 million and $6.1 million at December 31, 2020 and 2019, respectively. Increases and decreases in the value of the Deferred Compensation Plan are recognized as Salaries and benefits expense in the Consolidated Statements of Operations. The expense relating to the Deferred Compensation Plan was an expense of $0.9 million, an expense of $1.2 million, and an expense credit of $0.4 million for the years ended December 31, 2020, 2019, and 2018, respectively. The Company has adopted a special trust for the Deferred Compensation Plan called a rabbi trust. A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 The net amount recognized in Other assets in the Consolidated Balance Sheets was $7.2 million and $6.1 million at December 31, 2020 and 2019, respectively. Increases and decreases in the value of the rabbi trust are recognized in Other income in the Consolidated Statements of Operations. The income relating to this plan was a gain of $0.9 million, a gain of $1.2 million, and a loss of $0.4 million for the years ended December 31, 2020, 2019, and 2018, respectively. Stock-Based Incentive Plans At December 31, 2020, the Company has three stock-based compensation plans. These plans encourage and enable the officers, employees, non-employee directors, and other key persons of the Company to acquire a proprietary interest in the Company. The 2020 Omnibus Incentive Plan (the “2020 Plan”), replaced the Company’s Amended and Restated 2009 Stock Option and Incentive Plan (the “2009 Plan”) in the second quarter of 2020. Under the 2020 Plan, the Company may grant incentive stock options, non-qualified stock options, stock appreciation rights, restricted stock units, restricted stock awards, unrestricted stock awards, cash-based awards, and dividend equivalent rights to its officers, employees, non-employee directors, and consultants of the Company. The 2020 Plan provides for the authorization and issuance of 3,700,000 shares. Forfeited shares from the 2020 Plan are added back to the amount of shares authorized. Under the 2020 Plan, the exercise price of each option shall not be less than 100% of the fair market value of the stock on the date the options are granted. Under the Boston Private Financial Holdings, Inc. 2010 Inducement Stock Plan (the “Inducement Plan”), the Company may grant equity awards to new employees as an inducement to join the Company. The Inducement Plan provides for the authorization and issuance of 1,845,000 shares of the Company’s common stock. Forfeited shares are added back to the amount of shares authorized. The Company issued zero shares, zero shares, and 576,612 shares under this plan in conjunction with executive new hires in 2020, 2019, and 2018, respectively. The Company maintains a qualified Employee Stock Purchase Plan (“ESPP”). Under the ESPP, eligible employees may purchase common stock of the Company at 85% of the lower of the closing price of the Company’s common stock on the first or last day of a six month purchase period on The NASDAQ® Global Select Market. Employees pay for their stock purchases through payroll deductions at a rate equal to any whole percentage from 1% to 15% of after-tax earnings. Participants have a right to a full reimbursement of ESPP deferrals through the end of the offering period. Such a reimbursement would result in a reversal of the compensation expense previously recorded, attributed to that participant. The Company generally issues shares under the ESPP in January and July of each year. There were 214,637 shares issued to participants under the qualified ESPP in 2020. As of January 1, 2021, the ESPP was paused. Share-based payments recorded in Salaries and benefits expense are as follows: Year Ended December 31, 2020 2019 2018 (In thousands) Stock option and ESPP expense $ 1,281 $ 1,676 $ 616 Nonvested share expense 4,116 3,076 6,059 Subtotal 5,397 4,752 6,675 Tax benefit 1,441 1,223 1,784 Stock-based compensation expense, net of tax benefit $ 3,956 $ 3,529 $ 4,891 Stock Options A summary of option activity for the year ended December 31, 2020 is as follows: Shares Weighted Average Exercise Price Weighted Average Remaining Contractual Term in Years Aggregate Intrinsic Value (In thousands) Outstanding at December 31, 2019 1,001,147 $ 11.65 Granted 532,869 $ 6.16 Exercised 16,969 $ 6.55 Forfeited 6,494 $ 11.08 Expired — $ — Outstanding at December 31, 2020 1,510,553 $ 9.77 8.4 years $ 1,275 Exercisable at December 31, 2020 212,304 $ 10.76 6.7 years $ 55 The total intrinsic value of options exercised during the years ended December 31, 2020, 2019, and 2018 was zero, $0.4 million, and $1.5 million, respectively. As of December 31, 2020, there was $1.7 million unrecognized compensation cost related to stock option arrangements granted in 2018, 2019, and 2020 that is expected to be recognized over a weighted average period of 2.7 years. Restricted Stock A summary of the Company’s nonvested shares as of December 31, 2020 and changes during the year ended December 31, 2020, including shares under the 2020 Plan, the 2009 Plan and the Inducement Plan, is as follows: Shares Weighted Average Grant-Date Nonvested at December 31, 2019 1,274,290 $ 12.89 Granted 1,732,592 $ 7.03 Vested 380,473 $ 13.80 Forfeited 101,803 $ 9.03 Nonvested at December 31, 2020 2,524,606 $ 8.80 The fair value of nonvested shares is determined based on the closing price of the Company’s stock on the grant date. The weighted average grant-date fair value of shares granted during the years ended December 31, 2020, 2019, and 2018 was $7.03, $11.05, and $16.11, respectively. At December 31, 2020, there was $12.5 million of total unrecognized compensation cost related to nonvested share-based compensation arrangements under the 2020 Plan, 2009 Plan and the Inducement Plan, combined. That cost is expected to be recognized over a weighted average period of 2.68 years. The total fair value of shares that vested during the years ended December 31, 2020, 2019, and 2018 was $5.3 million, $6.6 million, and $8.1 million, respectively. Included in the restricted stock balances above are performance-based stock units. The Company recognizes the expense for performance-based stock units based upon the most likely outcome of shares to be issued based on current forecasts. At December 31, 2020, there were 1,525,993 performance-based stock units outstanding, which could increase up to 2,618,758 shares. If the maximum number of performance-based stock units is issued, the Company would incur an additional $9.4 million of compensation costs related to these additional 1,092,765 shares. Supplemental Executive Retirement Plans The Company has a non-qualified supplemental executive retirement plan (“SERP”) with a former executive officer of the Company. The SERP, which is unfunded, provides a defined cash benefit based on a formula using average compensation, years of service, and age at retirement of the executive. The estimated actuarial present value of the projected benefit obligation was $7.5 million and $7.5 million at December 31, 2020 and 2019, respectively. The expense associated with the SERP was $0.6 million for the year ended December 31, 2020 due to a decrease in the discount rate, which correspondingly increased the pension benefit obligation in 2020. The SERP expense was $0.8 million and zero for the years ended December 31, 2019 and 2018, respectively. The discount rate used to calculate the SERP liability was 2.45%, 3.10%, and 4.15% for the years ended December 31, 2020, 2019, and 2018, respectively. The Bank has a SERP with various former executives of the Pacific Northwest market. The SERP, which is unfunded, provides a defined cash benefit based on a formula using compensation, years of service, and age at retirement of the executives. The benefits for each executive under the plan are accrued until the full vesting age of 65. The actuarial present value of the projected benefit obligation was $3.2 million and $3.1 million at December 31, 2020 and 2019, respectively. The expense associated with the SERP was $0.1 million for the year ended December 31, 2020 and $0.2 million for the years ended December 31, 2019 and 2018. The discount rate used to calculate the SERP liability was 2.45%, 3.10%, and 4.18%, for the years ended December 31, 2020, 2019, and 2018, respectively. KLS had a long-term incentive plan (“LTIP”) with certain of its managing directors that was assumed by Boston Private Wealth. This LTIP, which is unfunded, was amended in 2018. The plan amendment in 2018 “froze” the benefits under the LTIP based on the cash payout that would be due to the managing directors as of December 31, 2017. The cash payment at separation of service, which was determined based on the profit share and a multiple based on years of service as of December 31, 2017, is payable in three equal annual installments following separation of service. The Company has accrued $6.1 million and $7.9 million at December 31, 2020 and 2019, respectively, for future separation of service payments. The LTIP was effective beginning January 1, 2010. The expense associated with the LTIP was $0.4 million, $0.7 million, and $1.6 million for the years ended December 31, 2020, 2019, and 2018, respectively. Within the 2018 expense, there was also a $0.8 million charge recognized in Restructuring expense in the Consolidated Statements of Operations related to the plan amendment. The discount rate used to calculate the liability was 2.45%, 3.10%, and 4.10% for the years ended December 31, 2020, 2019, and 2018, respectively. There will not be any future service cost associated with the LTIP. There will be charges associated with interest costs and actuarial gains/losses until the final payouts are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Dec. 31, 2020</t>
        </is>
      </c>
    </row>
    <row r="3">
      <c r="A3" s="3" t="inlineStr">
        <is>
          <t>Other Income and Expenses [Abstract]</t>
        </is>
      </c>
    </row>
    <row r="4">
      <c r="A4" s="4" t="inlineStr">
        <is>
          <t>OTHER OPERATING EXPENSE</t>
        </is>
      </c>
      <c r="B4" s="4" t="inlineStr">
        <is>
          <t xml:space="preserve">OTHER OPERATING EXPENSE Major components of Other operating expense are as follows: Year Ended December 31, 2020 2019 2018 (In thousands) Insurance $ 2,292 $ 2,655 $ 3,084 Employee travel and meals 1,293 2,508 2,918 Other banking expenses 1,974 1,752 1,893 Pension costs - non service 1,109 1,669 423 Publications and dues 1,247 1,171 1,123 Postage, express mail, and courier 716 630 840 Forms and supplies 291 479 704 Trading errors 147 1 511 OREO expenses 41 — (21) Reserve for unfunded loan commitments 4,020 (105) (157) Other 2,355 3,175 2,843 Total $ 15,485 $ 13,935 $ 14,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Abstract]</t>
        </is>
      </c>
    </row>
    <row r="4">
      <c r="A4" s="4" t="inlineStr">
        <is>
          <t>REPORTABLE SEGMENTS</t>
        </is>
      </c>
      <c r="B4" s="4" t="inlineStr">
        <is>
          <t>REPORTABLE SEGMENTS Management Reporting The Company has two reportable segments: (i) Private Banking and (ii) Wealth Management and Trust, as well as the Holding Company within Holding Company and Eliminations. The financial performance of the Company is managed and evaluated according to these two segments. Each segment is managed by a segment leader (“Segment Leader”) who has full authority and responsibility for the performance and the allocation of resources within their segment. The Company’s CEO is the Company’s Chief Operating Decision Maker (“CODM”). The Segment Leader for Private Banking is the CEO of Boston Private Bank, who is also the Company’s CEO. The Bank’s banking operations are reported in the Private Banking segment. The Segment Leader for Wealth Management and Trust is the President of Private Banking, Wealth and Trust. The Segment Leader of Wealth Management and Trust reports to the CEO of the Company. The Segment Leaders have authority with respect to the allocation of capital within their respective segments, management oversight responsibility, performance assessments, and overall authority and accountability within their respective segment. The Company’s CODM communicates with the President of Private Banking, Wealth and Trust regarding profit and loss responsibility, strategic planning, priority setting and other matters. The Company’s Chief Financial Officer reviews all financial detail with the CODM on a monthly basis. Description of Reportable Segments Private Banking The Private Banking segment operates primarily in three geographic markets: New England, Northern California and Southern California. The Bank conducts business under the name of Boston Private Bank &amp; Trust Company in all markets. The Bank is chartered by The Commonwealth of Massachusetts and is insured by the FDIC. The Bank is principally engaged in providing banking services to high net worth individuals, privately-owned businesses and partnerships, and nonprofit organizations. In addition, the Bank is an active provider of financing for affordable housing, first-time homebuyers, economic development, social services, community revitalization and small businesses. Wealth Management and Trust The Wealth Management and Trust segment is comprised of the trust operations of the Bank and the operations of Boston Private Wealth. On September 1, 2019, KLS merged into Boston Private Wealth. As a result, the results of KLS are included in the results of Boston Private Wealth within the Wealth Management and Trust segment for all periods presented. The Wealth Management and Trust segment offers planning-based financial strategies, wealth management, family office, financial planning, tax planning, and trust services to individuals, families, institutions, and nonprofit institutions. The Wealth Management and Trust segment operates in New England, New York, Southeast Florida, Northern California and Southern California. Changes to Segment Reporting With the integration of KLS into Boston Private Wealth, the Company reorganized the segment reporting structure to align with how the Company's financial performance and strategy is reviewed and managed. The results of KLS are now included in the results of Boston Private Wealth within the Wealth Management and Trust segment for all periods presented. The results of DGHM are now included within the Holding Company and Eliminations segment for all periods presented. The results of Anchor and BOS are included in the Holding Company and Eliminations segment for the periods owned. See Part II. Item 8. “Financial Statements and Supplementary Data - Note 3: Divestitures” for further details on the transactions. Measurement of Segment Profit and Assets The accounting policies of the segments are the same as those described in Part II. Item 8. “Financial Statements and Supplementary Data - Note 1: Basis of Presentation and Summary of Significant Accounting Policies.” Reconciliation of Reportable Segment Items The following tables present a reconciliation of the revenues, expenses, assets, and other significant items of the reportable segments as of and for the years ended December 31, 2020, 2019, and 2018. Year ended December 31, 2020 2019 2018 Private Banking (1) (In thousands) Net interest income $ 235,984 $ 231,796 $ 238,036 Fees and other income 13,625 13,869 9,366 Total revenue 249,609 245,665 247,402 Provision/(credit) for loan losses 31,998 (3,564) (2,198) Total operating expense (2) 167,980 157,891 165,263 Income before income taxes 49,631 91,338 84,337 Income tax expense 6,564 19,110 16,313 Net income from continuing operations 43,067 72,228 68,024 Net income attributable to the Company $ 43,067 $ 72,228 $ 68,024 Assets $ 9,964,691 $ 8,746,289 $ 8,424,967 Amortization of intangibles $ 304 $ 37 $ — Depreciation $ 10,881 $ 9,737 $ 8,646 Year ended December 31, 2020 2019 2018 Wealth Management and Trust (1) (In thousands) Net interest income $ 81 $ 407 $ 338 Fees and other income 73,100 75,949 79,192 Total revenue 73,181 76,356 79,530 Total operating expense (2) 61,948 58,375 66,492 Income before income taxes 11,233 17,981 13,038 Income tax expense 3,506 5,768 4,145 Net income from continuing operations $ 7,727 $ 12,213 $ 8,893 Net income attributable to the Company $ 7,727 $ 12,213 $ 8,893 Assets $ 152,412 $ 148,803 $ 130,346 Amortization of intangibles $ 2,393 $ 2,654 $ 2,775 Depreciation $ 1,205 $ 1,297 $ 1,660 Year ended December 31, 2020 2019 2018 Holding Company and Eliminations (1) (3) (In thousands) Net interest income (4) $ (2,639) $ (4,127) $ (3,808) Fees and other income 7,159 11,729 61,439 Total revenue 4,520 7,602 57,631 Total operating expense 11,337 13,940 35,600 Income/(loss) before income taxes (6,817) (6,338) 22,031 Income tax expense/(benefit) (1,182) (2,287) 17,079 Net income/(loss) from continuing operations (5,635) (4,051) 4,952 Net income attributable to noncontrolling interests 6 362 3,487 Net income from discontinued operations (5) — — 2,002 Net income/(loss) attributable to the Company $ (5,641) $ (4,413) $ 3,467 Assets (including eliminations) $ (68,370) $ (64,592) $ (60,688) Amortization of intangibles $ — $ — $ 154 Depreciation $ 151 $ 194 $ 388 Year ended December 31, 2020 2019 2018 Total Company (1) (3) (In thousands) Net interest income $ 233,426 $ 228,076 $ 234,566 Fees and other income 93,884 101,547 149,997 Total revenue 327,310 329,623 384,563 Provision/(credit) for loan losses 31,998 (3,564) (2,198) Total operating expense 241,265 230,206 267,355 Income before income taxes 54,047 102,981 119,406 Income tax expense 8,888 22,591 37,537 Net income from continuing operations 45,159 80,390 81,869 Net income attributable to noncontrolling interests 6 362 3,487 Net income from discontinued operations (5) — — 2,002 Net income attributable to the Company $ 45,153 $ 80,028 $ 80,384 Assets $ 10,048,733 $ 8,830,501 $ 8,494,625 Amortization of intangibles $ 2,697 $ 2,691 $ 2,929 Depreciation $ 12,237 $ 11,228 $ 10,694 ___________________ (1) Due to rounding, the sum of individual segment results may not add up to the Total Company results. (2 ) Total operating expense related to the Private Banking and Wealth Management and Trust segments includes Restructuring expense of $1.3 million and $0.4 million, respectively, for the year ended December 31, 2019. Total operating expense related to the Private Banking and Wealth Management and Trust segments includes Restructuring expense of $6.6 million and $1.2 million, respectively, for the year ended December 31, 2018. There were no other Restructuring expenses in other periods presented. (3) The results of Anchor and BOS for the periods owned in 2018 are included in the Holding Company and Eliminations segment. Most categories have decreased in 2020 and 2019 relative to 2018 primarily driven by the sales of Anchor and BOS. See Part II. Item 8. “Financial Statements and Supplementary Data - Note 3: Divestitures” for additional information. (4) Interest expense on junior subordinated debentures is included in the Holding Company and Eliminations segment. (5) The Holding Company and Eliminations segment calculation of Net income attributable to the Company includes Net income from discontinued operations of $2.0 million for the year ended December 31, 2018. The Company received the final payment related to a revenue sharing agreement with Westfield in the first quarter of 2018. The Company will not receive additional income from Westfield now that the final payment has been recei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Fair Value Measurements and Disclosures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The following tables present the Company’s assets and liabilities measured at fair value on a recurring basis as of December 31, 2020 and 2019, aggregated by the level in the fair value hierarchy within which those measurements fall: As of December 31, 2020 Fair value measurements at reporting date using: Quoted prices in Significant other Significant (In thousands) Assets: Investment securities available-for-sale U.S. government and agencies $ 20,984 $ — $ 20,984 $ — Government-sponsored entities 147,786 — 147,786 — Municipal bonds 346,588 — 346,588 — Mortgage-backed securities 728,335 — 728,335 — Total 1,243,693 — 1,243,693 — Equity securities 41,452 41,452 — — Derivatives - interest rate customer swaps 83,255 — 83,255 — Derivatives - risk participation agreements 49 — 49 — Trading securities held in the “rabbi trust” (1) 7,204 7,204 — — Liabilities: Derivatives - interest rate customer swaps $ 84,590 $ — $ 84,590 $ — Derivatives - interest rate swaps 228 — 228 — Derivatives - risk participation agreements 375 — 375 — Deferred compensation “rabbi trust” (1) 7,204 7,204 — — As of December 31, 2019 Fair value measurements at reporting date using: Quoted prices in Significant other Significant (In thousands) Assets: Investment securities available-for-sale U.S. government and agencies $ 19,940 $ — $ 19,940 $ — Government-sponsored entities 156,255 — 156,255 — Municipal bonds 325,455 — 325,455 — Mortgage-backed securities 476,634 — 476,634 — Total 978,284 — 978,284 — Equity securities 18,810 18,810 — — Derivatives - interest rate customer swaps 36,089 — 36,089 — Derivatives - risk participation agreements 10 — 10 — Trading securities held in the “rabbi trust” (1) 6,119 6,119 — — Liabilities: Derivatives - interest rate customer swaps $ 36,580 $ — $ 36,580 $ — Derivatives - risk participation agreements 242 — 242 — Deferred compensation “rabbi trust” (1) 6,112 6,112 — — 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he investments chosen by the participants in the Deferred Compensation Plan are mirrored by the rabbi trust as a way to minimize the earnings volatility of the Deferred Compensation Plan. As of December 31, 2020 and 2019, Investment securities available-for-sale consisted of U.S. government and agencies securities, Government-sponsored entities securities, Municipal bonds, and Mortgage-backed securities. Investment securities available-for-sale Level 2 generally have quoted prices but are traded less frequently than exchange-traded securities and can be priced using market data from similar assets and include Government-sponsored entities securities, Municipal bonds, Mortgage-backed securities, “off-the-run” U.S. Treasury securities, and certain investments in the SBA's loans (which are categorized as U.S. government and agencies securities). “Off-the-run” U.S. Treasury securities are Treasury bonds and notes issued before the most recently issued bond or note of a particular maturity. When Treasuries move to the secondary over-the-counter market, they become less frequently traded, therefore, they are considered “off-the-run.” No investments held as of December 31, 2020 or 2019 were categorized as Level 3. As of December 31, 2020 and 2019, Equity securities consisted of Level 1 money market mutual funds that are valued with prices quoted in active markets. In managing its interest rate and credit risk, the Company may utilize derivative instruments including interest rate customer swaps, interest rate swaps, and risk participation agreements. As a service to its customers, the Company may utilize derivative instruments including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and therefore, they have been categorized as a Level 2 measurement as of December 31, 2020 and 2019. See Part II. Item 8. “Financial Statements and Supplementary Data - Note 9: Derivatives and Hedging Activities” for further detail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he Company has determined that the majority of inputs used to value its derivatives are within Level 2. As a result, the Company has determined that its derivative valuations in their entirety are classified in Level 2 of the fair value hierarchy as of December 31, 2020 and 2019. Trading securities held in the rabbi trust consist of publicly traded mutual fund investments that are valued at prices quoted in active markets. Therefore, they have been categorized as a Level 1 measurement as of December 31, 2020 and 2019. The Company accounts for its investments held in the rabbi trust in accordance with ASC 320, Investments - Debt and Equity Securities. The investments held in the rabbi trust are classified as trading securities. The assets of the rabbi trust are carried at their fair value within Other assets on the Consolidated Balance Sheets. Changes in the fair value of the securities are recorded as an increase or decrease in Other income each quarter. The deferred compensation liability reflects the market value of the securities selected by the participants and is included within Other liabilities on the Consolidated Balance Sheets. Changes in the fair value of the liability are recorded as an increase or decrease in Salaries and employee benefits expense each quarter. There were no transfers for assets or liabilities recorded at fair value on a recurring basis as of December 31, 2020 and December 31, 2019. There were no Level 3 assets valued on a recurring basis as of December 31, 2020 or 2019. There were no changes in the valuation techniques used for measuring the fair value. The following tables present the Company’s assets measured at fair value on a non-recurring basis during the periods ended December 31, 2020 and 2019, aggregated by the level in the fair value hierarchy within which those measurements fall: As of December 31, 2020 Fair value measurements at reporting date using: Gain (losses) Quoted prices in Significant Significant Year ended December 31, 2020 (In thousands) Assets: Impaired loans (1) $ 79 $ — $ — $ 79 $ (1,180) $ 79 $ — $ — $ 79 $ (1,180) ___________________ (1) Collateral-dependent impaired loans held as of December 31, 2020 that had write-downs in fair value or whose specific reserve changed during 2020. As of December 31, 2019 Fair value measurements at reporting date using: Gain (losses) Quoted prices in Significant Significant Year ended December 31, 2019 (In thousands) Assets: Impaired loans (1) $ 109 $ — $ — $ 109 $ 710 $ 109 $ — $ — $ 109 $ 710 ___________________ (1) Collateral-dependent impaired loans held as of December 31, 2019 that had write-downs in fair value or whose specific reserve changed during 2019. The following tables present additional quantitative information about assets measured at fair value on a non-recurring basis for which the Company has utilized Level 3 inputs to determine fair value: As of December 31, 2020 Fair Valuation Unobservable Range of Inputs Utilized Weighted Average of Inputs Utilized (In thousands) Impaired Loans $ 79 Appraisals of Discount for costs to sell 10% 10% Appraisal adjustments —% —% As of December 31, 2019 Fair Valuation Unobservable Range of Inputs Utilized Weighted Average of Inputs Utilized (In thousands) Impaired Loans $ 109 Appraisals of Collateral Discount for costs to sell 10% 10% Appraisal adjustments —% —% Impaired loans include those loans that were adjusted to the fair value of underlying collateral as required under ASC 310.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 following tables present the carrying values and fair values of the Company’s financial instruments that are not measured at fair value on a recurring basis (other than certain loans, as noted below): As of December 31, 2020 Book Value Fair Value Quoted prices Significant Significant (In thousands) FINANCIAL ASSETS: Cash and cash equivalents $ 1,055,588 $ 1,055,588 $ 1,055,588 $ — $ — Investment securities held-to-maturity 35,223 35,942 — 35,942 — Loans held for sale 17,421 17,782 — 17,782 — Loans, net 7,023,071 6,980,202 — — 6,980,202 Other financial assets 57,654 57,654 — 57,654 — FINANCIAL LIABILITIES: Deposits $ 8,595,366 $ 8,596,193 $ — $ 8,596,193 $ — Securities sold under agreements to repurchase 53,472 53,472 — 53,472 — Federal Home Loan Bank borrowings 114,659 115,284 — 115,284 — Junior subordinated debentures 106,363 69,863 — — 69,863 Other financial liabilities 1,734 1,734 — 1,734 — As of December 31, 2019 Book Value Fair Value Quoted prices Significant Significant (In thousands) FINANCIAL ASSETS: Cash and cash equivalents $ 292,479 $ 292,479 $ 292,479 $ — $ — Investment securities held-to-maturity 48,212 47,949 — 47,949 — Loans held for sale 7,386 7,475 — 7,475 — Loans, net 6,904,722 6,883,360 — — 6,883,360 Other financial assets 67,348 67,348 — 67,348 — FINANCIAL LIABILITIES: Deposits $ 7,241,476 $ 7,241,739 $ — $ 7,241,739 $ — Securities sold under agreements to repurchase 53,398 53,398 — 53,398 — Federal Home Loan Bank borrowings 350,829 351,233 — 351,233 — Junior subordinated debentures 106,363 96,363 — — 96,363 Other financial liabilities 1,957 1,957 — 1,957 — The estimated fair values have been determined by using available quoted market information or other appropriate valuation methodologies. The aggregate fair value amounts presented above do not represent the underlying value of the financial assets and liabilities of the Company taken as a whole as they do not reflect any premium or discount the Company might recognize if the assets were sold or the liabilities sold, settled, or redeemed. An excess of fair value over book value on financial assets represents a premium, or gain, the Company might recognize if the assets were sold, while an excess of book value over fair value on financial liabilities represents a premium, or gain, the Company might recognize if the liabilities were sold, settled, or redeemed prior to maturity. Conversely, losses would be recognized if assets were sold where the book value exceeded the fair value or liabilities were sold where the fair value exceeded the book value. 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are considered best estimates. Changes made to any of the underlying assumptions could significantly affect the estimates. Cash and Cash Equivalents The carrying value reported in the Consolidated Balance Sheets for Cash and cash equivalents approximates fair value due to the short-term nature of their maturities and are classified as Level 1. Investment Securities Held-to-Maturity Investment securities held-to-maturity consist of Mortgage-backed securities as of December 31, 2020 and 2019. The Mortgage-backed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Investment securities held-to-maturity Mortgage-backed securities are classified as Level 2. There were no transfers of the Company's financial instruments that are not measured at fair value on a recurring basis at December 31, 2020 and 2019. Loans Held for Sale 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 Loans, Net Fair value estimates are based on loans with similar financial characteristics. The Company estimates the fair value of loans using the exit price notion under ASU 2016-01, Financial Instruments—Overall (Subtopic 825-10): Recognition and Measurement of Financial Assets and Financial Liabilities , which includes identifying an exit price using current market information for origination rates and making certain adjustments to incorporate credit risk, transaction costs and other adjustments utilizing publicly available rates and indices. Loans, net are included in the Level 3 fair value category based upon the inputs and valuation techniques used. See Part II. Item 8. “Financial Statements and Supplementary Data - Note 1: Basis of Presentation and Summary of Significant Accounting Policies” for additional information on ASU 2016-01. Other Financial Assets Other financial assets consist of accrued interest and fees receivable, and stock in the FHLB and the FRB, for which the carrying amount approximates fair value and are classified as Level 2 measurements. Deposits The fair values reported for transaction accounts (demand, NOW, savings, and money market) equal their respective book values reported on the Consolidated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 measurements. Securities Sold Under Agreements to Repurchase The fair value of Securities sold under agreements to repurchase is estimated based on contractual cash flows discounted at the Bank’s incremental borrowing rate for FHLB borrowings with similar maturities and have been classified as Level 2 measurements. Federal Funds Purchased, if any The carrying amounts of Federal funds purchased, if any, approximate fair value due to their short-term nature, and therefore, these funds have been classified as Level 2 measurements. Federal Home Loan Bank Borrowings The fair value reported for FHLB borrowings is estimated based on the discounted value of contractual cash flows. The discount rate used is based on the Bank’s estimated current incremental borrowing rate for FHLB borrowings of similar maturities, and therefore, these borrowings have been classified as Level 2 measurements. Junior Subordinated Debentures The fair value of the Junior subordinated debentures issued by Boston Private Capital Trust I and Boston Private Capital Trust II were estimated using Level 3 inputs such as the interest rates on these securities, current rates for similar debt and regulatory changes that would result in an unfavorable change in the regulatory capital treatment of this type of debt. Other Financial Liabilities Other financial liabilities consist of accrued interest payable for which the carrying amount approximates fair value and is classified as Level 2. Financial Instruments with Off-Balance Sheet Risk, if any The Bank’s commitments to originate loans and for unused lines and outstanding letters of credit are primarily at market interest rates, and therefore, the carrying amount approximates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Investment securities available-for-sale at amortized cost</t>
        </is>
      </c>
      <c r="B3" s="5" t="n">
        <v>1198513</v>
      </c>
      <c r="C3" s="5" t="n">
        <v>966900</v>
      </c>
    </row>
    <row r="4">
      <c r="A4" s="4" t="inlineStr">
        <is>
          <t>Investment securities held-to-maturity</t>
        </is>
      </c>
      <c r="B4" s="5" t="n">
        <v>35942</v>
      </c>
      <c r="C4" s="5" t="n">
        <v>47949</v>
      </c>
    </row>
    <row r="5">
      <c r="A5" s="4" t="inlineStr">
        <is>
          <t>Common stock, par value (in dollars per share)</t>
        </is>
      </c>
      <c r="B5" s="5" t="n">
        <v>1</v>
      </c>
      <c r="C5" s="5" t="n">
        <v>1</v>
      </c>
    </row>
    <row r="6">
      <c r="A6" s="4" t="inlineStr">
        <is>
          <t>Common stock, shares authorized (in shares)</t>
        </is>
      </c>
      <c r="B6" s="6" t="n">
        <v>170000000</v>
      </c>
      <c r="C6" s="6" t="n">
        <v>170000000</v>
      </c>
    </row>
    <row r="7">
      <c r="A7" s="4" t="inlineStr">
        <is>
          <t>Common stock, shares issued (in shares)</t>
        </is>
      </c>
      <c r="B7" s="6" t="n">
        <v>82334257</v>
      </c>
      <c r="C7" s="6" t="n">
        <v>83265674</v>
      </c>
    </row>
    <row r="8">
      <c r="A8" s="4" t="inlineStr">
        <is>
          <t>Common stock, shares outstanding (in shares)</t>
        </is>
      </c>
      <c r="B8" s="6" t="n">
        <v>82334257</v>
      </c>
      <c r="C8" s="6" t="n">
        <v>8326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Commitments and Contingencies Disclosure [Abstract]</t>
        </is>
      </c>
    </row>
    <row r="4">
      <c r="A4" s="4" t="inlineStr">
        <is>
          <t>FINANCIAL INSTRUMENTS WITH OFF-BALANCE SHEET RISK</t>
        </is>
      </c>
      <c r="B4" s="4" t="inlineStr">
        <is>
          <t xml:space="preserve">FINANCIAL INSTRUMENTS WITH OFF-BALANCE SHEET RISK The Bank is party to financial instruments with off-balance sheet risk in the normal course of business to meet the financing needs of its clients. These financial instruments include commitments to originate loans, unadvanced portion of loans, unused lines of credit, standby letters of credit, commitments to sell loans, and rate locks related to loans that if originated will be held for sale. The instruments involve, to varying degrees, elements of credit and interest rate risk in excess of the amount recognized in the Consolidated Balance Sheets. The contract or notional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 of those instruments. The Bank uses the same credit policies in making commitments and conditional obligations as it does for on-balance sheet instruments. Commitments to originate loans, the unadvanced portion of loans, and the unused lines of credit are agreements to lend to a client, provided there is no violation of any condition established in the contract. Commitments generally have fixed expiration dates or other termination clauses and may require payment of a fee. Since certain commitments may expire without being drawn upon, the total commitment amounts do not necessarily represent future cash requirements. The Bank evaluates each client’s creditworthiness on a case-by-case basis. The amount of collateral obtained, if deemed necessary by the Bank upon extension of credit, is based on management’s credit evaluation of the borrower. Standby letters of credit are conditional commitments issued by the Bank to guarantee the performance by a client to a third party. The credit risk involved in issuing standby letters of credit is essentially the same as that involved in extending loan facilities to clients. Investors have recourse to the Bank for the refund of premiums paid on loans sold which pay off early within the time stipulated in the sale contract. Investors have recourse to the Bank on any sold loans that are deemed to have been fraudulent or misrepresented. In addition, investors would require the Bank to repurchase any loan sold which has a first payment default. The Bank has not repurchased any loans during the years ended December 31, 2020 and 2019. Financial instruments with off-balance sheet risk are summarized as follows: December 31, 2020 2019 (In thousands) Commitments to originate loans Variable rate $ 85,156 $ 60,473 Fixed rate 61,196 63,747 Total commitments to originate new loans $ 146,352 $ 124,220 Unadvanced portion of loans and unused lines of credit $ 1,676,779 $ 1,468,782 Standby letters of credit $ 87,718 $ 49,117 Forward commitments to sell loans $ 33,488 $ 11,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STON PRIVATE FINANCIAL HOLDINGS, INC. (PARENT COMPANY ONLY)</t>
        </is>
      </c>
      <c r="B1" s="2" t="inlineStr">
        <is>
          <t>12 Months Ended</t>
        </is>
      </c>
    </row>
    <row r="2">
      <c r="B2" s="2" t="inlineStr">
        <is>
          <t>Dec. 31, 2020</t>
        </is>
      </c>
    </row>
    <row r="3">
      <c r="A3" s="3" t="inlineStr">
        <is>
          <t>Condensed Financial Information Disclosure [Abstract]</t>
        </is>
      </c>
    </row>
    <row r="4">
      <c r="A4" s="4" t="inlineStr">
        <is>
          <t>BOSTON PRIVATE FINANCIAL HOLDINGS, INC. (PARENT COMPANY ONLY)</t>
        </is>
      </c>
      <c r="B4" s="4" t="inlineStr">
        <is>
          <t xml:space="preserve">BOSTON PRIVATE FINANCIAL HOLDINGS, INC. (PARENT COMPANY ONLY) Condensed Balance Sheets December 31, 2020 December 31, 2019 (In thousands) Assets: Cash and cash equivalents $ 70,269 $ 51,324 Investment in wholly-owned and majority-owned subsidiaries 887,847 857,062 Investment in partnerships and trusts 6,340 6,340 Other assets 23,036 27,453 Total assets $ 987,492 $ 942,179 Liabilities: Junior subordinated debentures $ 106,363 $ 106,363 Deferred income taxes 3,665 2,895 Other liabilities 9,456 12,520 Total liabilities 119,484 121,778 Redeemable Noncontrolling Interests (1) — 1,383 Total Shareholders’ Equity 868,008 819,018 Total liabilities, redeemable noncontrolling interests and shareholders’ equity $ 987,492 $ 942,179 ___________________ (1) Includes noncontrolling interests, if any, and the maximum redemption value of Redeemable noncontrolling interests. Condensed Statements of Operations Year ended December 31, 2020 2019 2018 (In thousands) Income: Interest income $ 31 $ 62 $ 107 Dividends from subsidiaries 57,095 54,606 45,448 Gain on sale of affiliate — — 18,142 Other 900 1,557 59 Total revenue 58,026 56,225 63,756 Operating Expense: Salaries and employee benefits 1,447 2,106 2,121 Professional services 29 1,241 1,381 Interest expense 2,670 4,189 3,925 Other 2,378 2,185 1,406 Total operating expense 6,524 9,721 8,833 Income before income taxes 51,502 46,504 54,923 Income tax expense/(benefit) (896) (2,639) 14,628 Net income from discontinued operations — — 2,002 Income before equity in undistributed earnings of subsidiaries 52,398 49,143 42,297 Equity/(loss) in undistributed earnings of subsidiaries (7,245) 30,885 38,087 Net income attributable to the Company $ 45,153 $ 80,028 $ 80,384 Condensed Statements of Cash Flows Year ended December 31, 2020 2019 2018 (In thousands) Cash flows from operating activities: Net income attributable to the Company $ 45,153 $ 80,028 $ 80,384 Net income from discontinued operations — — 2,002 Net income from continuing operations 45,153 80,028 78,382 Adjustments to reconcile Net income from continuing operations to Net cash provided by operating activities: Equity in earnings of subsidiaries: (49,850) (85,480) (83,232) Year ended December 31, 2020 2019 2018 (In thousands) Dividends from subsidiaries: 57,095 54,606 45,448 Depreciation and amortization 34 201 (186) Gain on sale of affiliate — — (18,142) Net decrease/(increase) in other operating activities 920 (8,108) 13,181 Net cash provided by operating activities of continuing operations 53,352 41,247 35,451 Net cash provided by operating activities of discontinued operations — — 2,002 Net cash provided by operating activities 53,352 41,247 37,453 Cash flows from investing activities: Contingent consideration from divestitures 4,835 4,507 1,233 Capital investments in subsidiaries (73) (78) (96) Cash received from divestitures — — 52,981 Net cash provided by investing activities 4,762 4,429 54,118 Cash flows from financing activities: Redemption of Series D preferred stock — — (50,000) Equity sales in minority-owned subsidiaries — — 1,021 Repurchase of common stock (12,807) (7,193) (20,000) Dividends paid to common shareholders (29,683) (40,380) (40,685) Dividends paid to preferred shareholders — — (1,738) Proceeds from stock option exercises 56 562 1,661 Proceeds from issuance of common stock, net 2,243 2,413 434 Other equity adjustments 1,022 (842) 2,463 Net cash (used in) financing activities (39,169) (45,440) (106,844) Net (decrease)/increase in Cash and cash equivalents 18,945 236 (15,273) Cash and cash equivalents at beginning of year 51,324 51,088 66,361 Cash and cash equivalents at end of year $ 70,269 $ 51,324 $ 51,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0</t>
        </is>
      </c>
    </row>
    <row r="3">
      <c r="A3" s="3" t="inlineStr">
        <is>
          <t>Broker-Dealer, Net Capital Requirement, SEC Regulation [Abstract]</t>
        </is>
      </c>
    </row>
    <row r="4">
      <c r="A4" s="4" t="inlineStr">
        <is>
          <t>REGULATORY MATTERS</t>
        </is>
      </c>
      <c r="B4" s="4" t="inlineStr">
        <is>
          <t>REGULATORY MATTERS Registered Investment Advisors The Company’s RIAs are highly regulated, primarily at the federal level by the SEC, and by state regulatory agencies. The Company has subsidiaries which are RIAs under the Investment Advisers Act of 1940. The Investment Advisers Act of 1940 imposes numerous obligations on RIAs, including fiduciary, record keeping, operational, and disclosure obligations. The subsidiaries, as investment advisers, are also subject to regulation under the federal and state securities laws and the fiduciary laws of certain states. In addition, the Company has a subsidiary which acts as a sub-adviser to mutual funds, which are registered under the Investment Company Act of 1940 and are subject to that Act’s provisions and regulations. The Company’s subsidiaries are also subject to the provisions and regulations of the Employee Retirement Income Security Act ("ERISA"), to the extent any such entities act as a “fiduciary” under ERISA with respect to certain of its clients. ERISA and the related provisions of the federal tax laws impose a number of duties on persons who are fiduciaries under ERISA, and prohibit certain transactions involving the assets of each ERISA plan which is a client, as well as certain transactions by the fiduciaries and certain other related parties to such plans. Private Banking The Company and the Bank are subject to extensive supervision and regulation by the Federal Reserve, which insures the deposits of the Bank to the maximum extent permitted by law, the Massachusetts Commissioner of Banks, and the California Department of Financial Protection and Innovation. The federal and state laws and regulations which are applicable to banks regulate, among other things, the scope of their business, their investments, their reserves against deposits, the timing of the availability of deposited funds, and the nature and amount of collateral for certain loans. The laws and regulations governing the Bank generally have been promulgated to foster the safety and soundness of the Bank and protect depositors, and not for the purpose of protecting shareholders of the Company. As of December 31, 2020, quantitative measures established by regulation to ensure capital adequacy required us to maintain minimum ratios of Common Equity Tier 1, Tier 1, and total capital (as defined in the regulations) to risk-weighted assets (as defined in the regulations) and of Tier 1 capital (as defined in the regulations) to average assets (as defined in the regulations). The following table presents the Company’s and the Bank’s amount of regulatory capital and related ratios as of December 31, 2020 and 2019. Also presented are the minimum requirements established by the Federal Reserve as of those dates for the Company and the Bank, respectively, to meet applicable capital requirements for the Bank to be considered “well capitalized” under all regulatory definitions. The Federal Reserve and the Massachusetts Commissioner of Banks may impose higher capital ratios than those listed below based upon the results of regulatory exams. The Bank was categorized as “well capitalized” under the prompt corrective action provisions of the Federal Deposit Insurance Act as of December 31, 2020 and 2019. Actual For capital adequacy To be well capitalized Basel III Amount Ratio Amount Ratio Amount Ratio (In thousands, except percentages) As of December 31, 2020 Common Equity Tier 1 risk-based capital Company $ 773,017 11.53 % $ 301,794 4.5 % n/a n/a 7.0 % Boston Private Bank 788,375 11.79 % 301,003 4.5 % $ 434,782 6.5 % 7.0 % Tier 1 risk-based capital Company 873,039 13.02 % 402,391 6.0 % n/a n/a 8.5 % Boston Private Bank 788,375 11.79 % 401,337 6.0 % 535,116 8.0 % 8.5 % Total risk-based capital Company 956,919 14.27 % 536,522 8.0 % n/a n/a 10.5 % Boston Private Bank 872,038 13.04 % 535,116 8.0 % 668,896 10.0 % 10.5 % Tier 1 leverage capital Company 873,039 8.92 % 391,634 4.0 % n/a n/a 4.0 % Boston Private Bank 788,375 8.08 % 390,364 4.0 % 487,955 5.0 % 4.0 % As of December 31, 2019 Common equity tier 1 risk-based capital Company $ 745,926 11.42 % $ 293,886 4.5 % n/a n/a 7.0 % Boston Private Bank 778,635 11.97 % 292,717 4.5 % $ 422,813 6.5 % 7.0 % Tier 1 risk-based capital Company 846,337 12.96 % 391,848 6.0 % n/a n/a 8.5 % Boston Private Bank 778,635 11.97 % 390,289 6.0 % 520,386 8.0 % 8.5 % Total risk-based capital Company 919,573 14.08 % 522,464 8.0 % n/a n/a 10.5 % Boston Private Bank 851,733 13.09 % 520,386 8.0 % 650,482 10.0 % 10.5 % Tier 1 leverage capital Company 846,337 9.77 % 346,398 4.0 % n/a n/a 4.0 % Boston Private Bank 778,635 9.03 % 344,958 4.0 % 431,198 5.0 % 4.0 % ___________________ n/a - not applicable (1) Required capital ratios under the Basel III capital rules with the capital conservation buffer added to the minimum risk-based capital ratios. Bank regulatory authorities restrict the Bank from lending or advancing funds to, or investing in the securities, of the Company. Further, these authorities restrict the amounts available for the payment of dividends by the Bank to the Company. The Company has sponsored the creation of two statutory trusts for the sole purpose of issuing trust preferred securities and investing the proceeds in junior subordinated debentures of the Company. In accordance with ASC 810-10-55, Consolidation - Overall - Implementation Guidance and Illustrations - Variable Interest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0</t>
        </is>
      </c>
    </row>
    <row r="3">
      <c r="A3" s="3" t="inlineStr">
        <is>
          <t>Commitments and Contingencies Disclosure [Abstract]</t>
        </is>
      </c>
    </row>
    <row r="4">
      <c r="A4" s="4" t="inlineStr">
        <is>
          <t>LITIGATION AND CONTINGENCIES</t>
        </is>
      </c>
      <c r="B4" s="4" t="inlineStr">
        <is>
          <t>LITIGATION AND CONTINGENCIESThe Company is involved in routine legal proceedings occurring in the ordinary course of business. In the opinion of management, final disposition of these proceedings will not have a material adverse effect on the Consolidated Balance Sheets, Consolidated Statements of Operations, or Consolidated Statements of Cash Flows of the Company. On January 4, 2021, the Company entered into an Agreement and Plan of Merger (the “Merger Agreement”) with SV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In accordance with ASC 606, Revenue from Contracts with Customers (“ASC 606”), the Company recognizes revenue when it transfers promised goods or services to customers in an amount that reflects the consideration which the Company expects to receive in exchange for those goods or services. ASC 606 does not apply to revenue associated with financial instruments such as loans and securities. Substantially all of the Company’s revenue is generated from contracts with customers. Noninterest income considered in-scope of ASC 606 is discussed below. See Part II. Item 8. “Financial Statements and Supplementary Data - Note 1: Basis of Presentation and Summary of Significant Accounting Policies” for additional information on the Company's adoption of this standard. Wealth Management and Trust Fees Wealth management and trust fees are earned for providing wealth management, retirement plan advisory, family office, financial planning, trust services, and other financial advisory services to clients. The Company’s performance obligation under these contracts is satisfied over time as the services are provided. Fees are recognized monthly based on the average monthly, beginning-of-quarter, or, for a small number of clients, end-of-quarter market value of the AUM and the applicable fee rate, depending on the terms of the contracts. Fees are also recognized monthly based either on a fixed fee amount or are based on the quarter-end (in arrears) market value of the AUM and the applicable fee rate, depending on the terms of the contracts. No performance-based incentives are earned under wealth management contracts. Receivables are recorded on the Consolidated Balance Sheets in the Fees receivable line item. Deferred revenues of $6.1 million and $6.5 million as of December 31, 2020 and 2019, respectively, are recorded on the Consolidated Balance Sheets within Other liabilities. Trust fees are earned when the Company is appointed as trustee for clients. As trustee, the Company administers the client’s trust and manages the assets of the trust, including investments and property. The Company’s performance obligation under these agreements is satisfied over time as the administration and management services are provided. Fees are recognized monthly or, in certain circumstances, quarterly based on a percentage of the market value of the account as outlined in the agreement. Payment frequency is defined in the individual contracts, which primarily stipulate monthly in arrears. No performance-based incentives are earned on trust fee contracts. Receivables are recorded on the Consolidated Balance Sheets within Fees receivable. Investment Management Fees Investment management fees are earned for the management of a series of accounts and funds in which clients invest directly, acting as a sub-advisor to larger investment management companies, or private client account management. The Company’s performance obligation is satisfied over time, and the resulting fees are recognized monthly, based upon either the beginning-of-quarter (in advance) or quarter-end (in arrears) market value of the AUM and the applicable fee rate, depending on the terms of the contracts. Payment is generally received a few days after month end through a direct charge to customers’ accounts. The Company may earn performance-based incentives on certain contracts. Receivables are recorded on the Consolidated Balance Sheets within Fees receivable. Other Banking Fee Income The Bank charges a variety of fees to its clients for services provided on the deposit and deposit management-related accounts. Each fee is either transaction-based or assessed monthly. The types of fees include service charges on accounts, overdraft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maintenance charges are recognized in the month they are earned and are charged directly to the client’s account. The Bank also charges fees for treasury activities, such as swap fees and foreign exchange fees, for clients with a banking relationship. These fees are recorded when earned via completion of the transaction for the client. The completion of the transaction is deemed to be the performance obligation of the transaction. The related revenue is recorded through a direct charge to the client’s account. There are no individual agreements or contracts with clients relating to foreign exchange fees as they are governed by client disclosure statements and the Bank’s internal policies and procedures. The following table presents the fee income considered in-scope of ASC 606 by contracts with customers: Year Ended December 31, 2020 2019 2018 (In thousands) Fees and other income: Wealth management and trust fees $ 72,888 $ 75,757 $ 99,818 Investment management fees 6,261 10,155 21,728 Other income 2,919 2,813 3,910 Revenue from contracts with customers 82,068 88,725 125,456 Other non-interest income not within the scope of ASC 606 11,816 12,822 24,541 Total non-interest income $ 93,884 $ 101,547 $ 149,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Data [Abstract]</t>
        </is>
      </c>
    </row>
    <row r="4">
      <c r="A4" s="4" t="inlineStr">
        <is>
          <t>SELECTED QUARTERLY DATA (UNAUDITED)</t>
        </is>
      </c>
      <c r="B4" s="4" t="inlineStr">
        <is>
          <t>SELECTED QUARTERLY DATA (UNAUDITED) The following tables present selected quarterly financial data for 2020 and 2019: 2020 (1) Q4 Q3 Q2 Q1 (In thousands, except per share data) Net interest income $ 59,407 $ 57,824 $ 58,938 $ 57,257 Fees and other income 26,656 23,045 22,662 21,521 Total revenue 86,063 80,869 81,600 78,778 Provision/(credit) for loan losses (2,999) (4,569) 22,604 16,962 Total operating expense 57,967 60,937 61,453 60,908 Income/(loss) before income taxes 31,095 24,501 (2,457) 908 Income tax expense 6,124 1,821 841 102 Less: Net income attributable to noncontrolling interests — — — 6 Net income/(loss) attributable to the Company $ 24,971 $ 22,680 $ (3,298) $ 800 Net earnings/(loss) per share attributable to common shareholders: Basic earnings/(loss) per share (2) $ 0.30 $ 0.28 $ (0.04) $ 0.01 Diluted earnings/(loss) per share (2) $ 0.30 $ 0.28 $ (0.04) $ 0.01 2019 (1) Q4 Q3 Q2 Q1 (In thousands, except per share data) Net interest income $ 56,125 $ 56,153 $ 57,460 $ 58,338 Fees and other income 26,793 25,126 24,380 25,248 Total revenue 82,918 81,279 81,840 83,586 Provision/(credit) for loan losses (3,668) 167 1,363 (1,426) Total operating expense 58,457 55,537 55,659 60,553 Income before income taxes 28,129 25,575 24,818 24,459 Income tax expense 6,788 5,517 5,369 4,917 Less: Net income attributable to noncontrolling interests 97 96 69 100 Net income attributable to the Company $ 21,244 $ 19,962 $ 19,380 $ 19,442 Net earnings per share attributable to common shareholders: Basic earnings per share (2) $ 0.26 $ 0.24 $ 0.22 $ 0.25 Diluted earnings per share (2) $ 0.26 $ 0.24 $ 0.22 $ 0.25 ___________________ (1) Due to rounding, the sum of the four quarters may not add up to the year to date to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 As previously announced on January 4, 2021, the Company entered into an Agreement and Plan of Merger with SVB pursuant to which SVB will acquire the Company. The transaction has been unanimously approved by both companies' Boards of Directors and is expected to close in mid-2021, subject to the satisfaction of customary closing conditions, including the receipt of customary regulatory approvals and approval by the shareholders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The Company conducts substantially all of its business through its two reportable segments. All significant intercompany accounts and transactions have been eliminated in consolidation, and the portion of income allocated to owners other than the Company is included in Net income attributable to noncontrolling interests in the Consolidated Statements of Operations. Redeemable noncontrolling interests, if any, in the Consolidated Balance Sheets reflect the maximum redemption value of agreements with other owners. </t>
        </is>
      </c>
    </row>
    <row r="5">
      <c r="A5" s="4" t="inlineStr">
        <is>
          <t>Use of Estimates</t>
        </is>
      </c>
      <c r="B5" s="4" t="inlineStr">
        <is>
          <t>Use of EstimatesIn preparing the consolidated financial statements, management is required to make certain estimates and assumptions that affect the reported amounts of assets and liabilities as of the date of the balance sheet and revenues and expenses for the period. Actual results could differ from those estimates. Material estimates that are particularly susceptible to change, in the near term, relate to the determination of the Allowance for loan losses.</t>
        </is>
      </c>
    </row>
    <row r="6">
      <c r="A6" s="4" t="inlineStr">
        <is>
          <t>Significant Group Concentrations of Credit Risk</t>
        </is>
      </c>
      <c r="B6" s="4" t="inlineStr">
        <is>
          <t>Significant Group Concentrations of Credit Risk Most of the Company’s activities are with clients within the New England, Northern California, Southern California, New York, and Southeastern Florida regions of the country. The Company does not believe it has any significant concentrations in any one industry, geographic location, or with any one client. Part II. Item 8. “Financial Statements and Supplementary Data - Note 4: Investment Securities” highlights the types of securities in which the Company invests, and Part II. Item 8. “Financial Statements and Supplementary Data - Note 5: Loan Portfolio and Credit Quality” describes the concentration of the Private Banking loan data based on the location of the lender.</t>
        </is>
      </c>
    </row>
    <row r="7">
      <c r="A7" s="4" t="inlineStr">
        <is>
          <t>Statements of Cash Flows</t>
        </is>
      </c>
      <c r="B7" s="4" t="inlineStr">
        <is>
          <t>Statements of Cash Flows For purposes of reporting cash flows, the Company considers cash and due from banks which have original maturities with 90 days or less to be cash equivalents.</t>
        </is>
      </c>
    </row>
    <row r="8">
      <c r="A8" s="4" t="inlineStr">
        <is>
          <t>Cash and Due from Banks</t>
        </is>
      </c>
      <c r="B8" s="4" t="inlineStr">
        <is>
          <t>Cash and Due from Banks The Bank is required to maintain average reserve balances in an account with the Federal Reserve based upon a percentage of certain deposits. As of December 31, 2020 and 2019, the daily amounts required to be held in the aggregate for the Bank were zero and $3.4 million, respectively. Due to the COVID-19 pandemic, the Federal Reserve reduced reserve requirements to zero percent effective March 26, 2020, which eliminated reserve requirements for all depository institutions.</t>
        </is>
      </c>
    </row>
    <row r="9">
      <c r="A9" s="4" t="inlineStr">
        <is>
          <t>Investment Securities</t>
        </is>
      </c>
      <c r="B9" s="4" t="inlineStr">
        <is>
          <t>Investment Securities Investment securities available-for-sale are reported at fair value, with unrealized gains and losses credited or charged, net of the estimated tax effect, to Accumulated other comprehensive income/(loss). Investment securities held-to-maturity are those which the Company has the positive intent and ability to hold to maturity and are reported at amortized cost. Equity securities are primarily money market mutual fund securities and are reported at fair value. Premiums and discounts on the investment securities are amortized or accreted into Net interest income by the level-yield method. Gains and losses on the sale of the Investment securities available-for-sale are recognized at the trade date on a specific identification basis. Dividend and interest income is recognized when earned and is recorded on the accrual basis. The Company conducts a quarterly review and evaluation of its investment securities to determine if the decline in fair value of a security below its amortized cost is deemed to be an impairment. The Investment securities held-to-maturity portfolio is assessed under the zero loss expectation exception criteria. The Investment securities available-for-sale portfolio are reviewed for impairment under Accounting Standards Codification (“ASC”) 326-30-35, Financial Instruments— Credit Losses—Available-for-Sale Debt Securities . The Company considers whether or not the following criteria have been met: (1) if the investment fair value of a security falls below amortized cost; (2) if it is determined the Company has an intention to sell the security; and (3) if it is more likely than not that the security will be required to be sold prior to recovery. If the Company determines that these criteria have been met, the loss is then recorded and reflected in earnings as a charge against Gain on sale of investments. If there is no intent or requirement to sell, the impairment is evaluated to determine if it is credit-related or a temporary loss. The amount of the impairment related to credit is set up as an allowance, and the remaining impairment is recorded and reflected in earnings through Accumulated other comprehensive income/(loss). Investment Securities Policy Prior to the Adoption of ASU 2016-13 For periods disclosed prior to the adoption of ASU 2016-13 as of January 1, 2020, the Company conducted a quarterly review and evaluation of its investment securities to determine if the decline in fair value of a security below its amortized cost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net, to the extent the impairment is related to credit losses. The amount of the impairment related to other factors is recognized in accumulated other comprehensive income/(loss). Refer to "Note 1: Basis of Presentation and Summary of Significant Account Policies" in the Company’s Annual Report on Form 10-K for the year ended December 31, 2019 for a description of the methodology.</t>
        </is>
      </c>
    </row>
    <row r="10">
      <c r="A10" s="4" t="inlineStr">
        <is>
          <t>Loans Held for Sale</t>
        </is>
      </c>
      <c r="B10" s="4" t="inlineStr">
        <is>
          <t>Loans Held for Sale Loans originated and held for sale in the secondary market are carried at the lower of cost or estimated fair value in the aggregate. Fair value is based on commitments on hand from investors or prevailing market prices. Unrealized losses, if any, are recognized through a valuation allowance by charges to income. Loans transferred to the held for sale category from the loan portfolio are transferred at the lower of cost or fair value, usually as determined at the individual loan level. If fair value is less than cost, then a charge for the difference will be made to the Allowance for loan losses if the decline in value is due to credit issues. Gains or losses on the sale of loans are recognized at the time of sale on a specific identification basis. Interest income is recognized on an accrual basis when earned.</t>
        </is>
      </c>
    </row>
    <row r="11">
      <c r="A11" s="4" t="inlineStr">
        <is>
          <t>Loans</t>
        </is>
      </c>
      <c r="B11" s="4" t="inlineStr">
        <is>
          <t>Loans Loans are carried at the principal amount outstanding, net of participations, deferred loan origination fees and costs, charge-offs, and interest payments applied to principal on nonaccrual loans. Loan origination fees, net of related direct incremental loan origination costs, are deferred and recognized into income over the contractual lives of the related loans as an adjustment to the loan yield, using the level-yield method. If a loan is paid off prior to maturity, the unamortized portion of net fees/cost is recognized into interest income. If a loan is sold, the unamortized portion of net fees/cost is recognized at the time of sale as a component of the gain or loss on sale of loans. When the Company analyzes its loan portfolio to determine the adequacy of its Allowance for loan losses, it categorizes the loans by portfolio segment and class of financing receivable based on the similarities in risk characteristics for the loans. The Company has determined that its portfolio segments and classes of financing receivables are one and the same, with the exception of the Commercial and industrial portfolio segment, which consists of Other Commercial and industrial loans and Commercial tax-exempt loans. The level at which the Company develops and documents its Allowance for loan loss methodology is consistent with the grouping of financing receivables based upon initial measurement attributes, risk characteristics, and the Company’s method for monitoring and assessing credit risks. These portfolio segments and classes of financing receivables are: • Commercial and industrial (portfolio segment) ◦ Other Commercial and industrial loans (class of financing receivable)- Commercial and industrial loans include working capital and revolving lines of credit, term loans for equipment and fixed assets, and Small Business Administration (“SBA”) loans. ◦ Commercial tax-exempt loans (class of financing receivable)- Commercial tax-exempt loans include loans to not-for-profit private schools, colleges, public charter schools and other not-for-profit organizations. • Paycheck Protection Program (segment and class)- Paycheck Protection Program loans are loans made under the Paycheck Protection Program as stipulated through the Coronavirus Aid, Relief, and Economic Security Act (the "CARES Act"). • Commercial real estate (segment and class)- Commercial real estate loans are generally acquisition financing for Commercial properties such as office buildings, retail properties, apartment buildings, and industrial/warehouse space. In addition, tax-exempt Commercial real estate loans are provided for affordable housing development and rehabilitation. These loans are often supplemented with federal, state, and/or local subsidies. • Construction and land (segment and class)- Construction and land loans include loans for financing of new developments as well as financing for improvements to existing buildings. In addition, tax-exempt construction and land loans are provided for the construction phase of the Commercial tax-exempt and Commercial real estate tax-exempt loans described above. • Residential mortgage (segment and class)- Residential mortgage loans consist of loans secured by single-family and one- to four-unit properties in excess of the amount eligible for purchase by the Federal National Mortgage Association, which was $510 thousand at December 31, 2020 for the “General” limit and $766 thousand for single-family properties for the “High-Cost” limit, depending on which specific geographic region of the Bank’s primary market areas the loan was originated. While the Bank has no minimum size for mortgage loans, it concentrates its origination activities in the “Jumbo” segment of the market. • Home equity (segment and class)- Home equity loans consist of balances outstanding on second mortgages and home equity lines of credit extended to individual clients. The amount of Home equity loans typically depends on client demand. • Consumer and other (segment and class)- Consumer and other loans consist of balances outstanding on consumer loans including personal lines of credit, and loans arising from overdraft protection extended to individual and business clients. Personal lines of credit are typically for high net worth clients whose assets may not be liquid due to investments or closely held stock. The amount of Consumer and other loans typically depends on client demand. The past due status of a loan is determined in accordance with its contractual repayment terms. Loans are reported past due when one scheduled payment is due and unpaid for 30 days or more. The Bank’s policy is to discontinue the accrual of interest on a loan when the collectability of principal or interest is in doubt. When management determines that it is probable that the Bank will not collect all principal and interest on a loan in accordance with the original loan terms, the loan is designated as impaired. Impaired loans are usually Commercial loans or Construction and land loans, for which it is probable that the Company will not collect all amounts due according to the contractual terms of the loan agreement, and all loans restructured in a troubled debt restructuring (“TDR”). Accrual of interest income is discontinued and all interest previously accrued but not collected is reversed against current period interest income when a loan is initially classified as nonaccrual. Generally, interest received on nonaccrual loans is applied against principal or, on a limited basis, reported as interest income on a cash basis, when according to management’s judgment, the collectability of principal is reasonably assured. The Bank’s general policy for returning a loan to accrual status requires the loan to be brought current, for the client to show a history of making timely payments (generally six consecutive months), and when the financial position of the borrower and other relevant factors indicate there is no longer doubt as to the collectability of the loan. The Bank’s loan commitments are generally short-term in nature with terms that are primarily variable. Given the limited interest rate exposure posed by the commitments, the Bank estimates the fair value adjustment of these commitments to be immaterial.</t>
        </is>
      </c>
    </row>
    <row r="12">
      <c r="A12" s="4" t="inlineStr">
        <is>
          <t>Credit Quality Indicators</t>
        </is>
      </c>
      <c r="B12" s="4" t="inlineStr">
        <is>
          <t>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employment levels, general business and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exempt loans, and Construction and land loans, are given a numerical grade. A summary of the rating system used by the Bank follows: Pass - All loans graded as pass are considered acceptable credit quality by the Bank and are grouped for disclosure purpo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se above credit quality indicators are assigned upon origination with Commercial loans reassessed on an annual basis while noncommercial loans are reassessed when the loan becomes past due greater than 90 days or when ad-hoc information becomes available to the loan officer. Further, the Commercial loan portfolio is subject for selection of an independent review on an annual basis. In addition, those loans not considered to be "Pass" rated are subject to a Loan Committee review on a quarterly basis. Lastly, on an ad-hoc basis as new information becomes available to the loan officer on the credit quality of the borrower, the credit quality indicators are reassessed.</t>
        </is>
      </c>
    </row>
    <row r="13">
      <c r="A13" s="4" t="inlineStr">
        <is>
          <t>Restructured Loans</t>
        </is>
      </c>
      <c r="B13" s="4" t="inlineStr">
        <is>
          <t>Restructured Loans When the Bank, for economic or legal reasons related to a borrower’s financial difficulties, grants a concession to a troubled borrower that it would not otherwise consider, the loan is classified as a restructured loan pursuant to ASC 470, Debt . The concession either stems from an agreement between the creditor and the Bank or is imposed by law or a court. The concessions may include: • Deferral of principal and/or interest payments • Lower interest rate as compared to a new loan with comparable risk and terms • Extension of the maturity date • Reduction in the principal balance owed All loans whose terms have been modified in a TDR, including Commercial, Residential, and Consumer, are evaluated for impairment under ASC 326, Financial Instruments ─ Credit Losses ("ASC 326") . Generally, a nonaccrual loan that is restructured remains on nonaccrual status for a period of at least six months to demonstrate that the borrower can meet the restructured terms. However, performance prior to the restructuring or significant events that coincide with the restructuring are considered when assessing whether the borrower can meet the new terms and may result in the loan being returned to accrual status at the time of the restructuring or after a shorter performance period. If the borrower’s ability to meet the revised payment schedule is uncertain, the loan remains classified as a nonaccrual loan. A loan may be removed from a restructured classification after the next fiscal year-end, if the restructured terms include a market interest rate and the borrower has demonstrated performance with the restructured terms.</t>
        </is>
      </c>
    </row>
    <row r="14">
      <c r="A14" s="4" t="inlineStr">
        <is>
          <t>Allowance for Loan Losses</t>
        </is>
      </c>
      <c r="B14" s="4" t="inlineStr">
        <is>
          <t>Allowance for Loan Losses The Allowance for loan losses is an estimate of the inherent risk of loss in the loan portfolio as of the dates indicated on the Consolidated Balance Sheets. Management estimates the level of the Allowance for loan losses based on all relevant information available. The Company’s Allowance for loan losses is accounted for in accordance with guidance issued by various regulatory agencies, including: the Federal Financial Institutions Examination Council Policy Statement on the Allowance for Loan and Lease Losses (October 2019); Securities and Exchange Commission (“SEC”) Staff Accounting Bulletin No. 119 (November 2019); ASC 326, Financial Instruments ─ Credit Losses . For periods disclosed prior to the adoption of ASU 2016-13 as of January 1, 2020, the Allowance for loan losses was determined under the incurred loss model. Upon the adoption of ASU 2016-13 on January 1, 2020, management's processes for the Allowance for loan losses has changed. The updates in this standard replace the incurred loss impairment methodology, previously accounted for in accordance with Receivables (“ASC 310”) and SEC Staff Accounting Bulletin No. 102 (July 2001), with the updated methodology described below that reflects expected credit losses and requires consideration of a broader range of reasonable and supportable information to inform credit loss estimates. The Allowance for loan losses consists of two primary components: general reserves on pass, non-impaired special mention, and substandard loans as well as specific reserves on impaired loans. The calculation of the Allowance for loan losses involves a high degree of management judgment and estimates designed to reflect the inherent risk of loss in the loan portfolio at the measurement date The Allowance for loan losses is established based upon the Company's current estimate of expected lifetime credit losses on loans measured at amortized cost. Under the Current Expected Credit Losses ("CECL") methodology, which the Company adopted on January 1, 2020, the Company estimates credit losses on a collective basis for loans sharing similar risk characteristics using a quantitative model combined with an assessment of certain qualitative factors designed to address risks not incorporated in the quantitative model output. The quantitative model utilizes economic factors and our selected peer groups' historical default and loss experience evaluated over the historical observation period to estimate expected credit losses. The expected credit losses are the product of multiplying the Company’s estimates of probability of default, net loss given default, and individual loan level exposure at default on an undiscounted basis. The model estimates expected credit losses using loan level data over the contractual life of the exposure, considering the effect of estimated prepayment and curtailment rates, both of which are derived from the Company's recent historical experience on the remaining portfolio segment balance over the life of the portfolio. Reasonable and supportable economic forecasts are incorporated into the estimate over a reasonable and supportable forecast period, beyond which is a reversion to the Company's historical long-run average of the macroeconomic variables, such as Gross Domestic Product, Unemployment, Consumer Confidence Index etc. Management has determined a reasonable and supportable period of two years and a straight line reversion period of twelve months to be appropriate for purposes of estimating expected credit losses. Management also applies a weight to the various forecasts to determine the reasonable and supportable economic forecasts. A portion of the collective Allowance for loan losses is related to the qualitative factors used to adjust historical loss information for asset-specific characteristics and current conditions to the extent they are not captured sufficiently in the quantitative model. The qualitative factors are based on information not reflected in the quantitative models but are likely to impact the measurement of estimated credit losses. The Company's qualitative assessment includes the following factors: • Volume and trend of past-due, non-accrual, and adversely-graded loans • Trends in volume and terms of loans • Concentration risk • Experience and depth of management • Risk surrounding lending policy and underwriting standards • Risk surrounding loan review • Banking industry conditions, other external factors, and inherent model risk Loans that no longer share similar risk characteristics with any pools of assets are subject to individual assessment and are removed from the collectively assessed pools to avoid double counting. For the loans that will be individually assessed, the Company will use either a discounted cash flow ("DCF") approach or a fair value of collateral approach. The latter approach will be used for loans deemed to be collateral dependent or when foreclosure is probable. The Bank makes a determination of the applicable loss rate for these factors based on relevant local market conditions, credit quality, and portfolio mix. Each quarter, management reviews the loss factors to determine if there have been any changes in its loan portfolio, market conditions, or other risk indicators which would result in a change to the current loss factor. A loan is considered impaired in accordance with ASC 326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A loan is collateral dependent if repayment of the loan is expected to be provided solely by the underlying collateral or sale of the underlying collateral. For collateral dependent loans, appraisals are generally used to determine the fair value. When a collateral dependent loan becomes impaired, an updated appraisal of the collateral is obtained, if appropriate. Appraised values are generally discounted for factors such as the Bank’s intention to liquidate the property quickly in a foreclosure sale or the date when the appraisal was performed if the Bank believes that collateral values have declined since the date the appraisal was done. The Bank may use a broker opinion of value in addition to an appraisal to validate the appraised value. In certain instances, the Bank may consider broker opinions of value as well as other qualitative factors while an appraisal is being prepared. If the loan is deemed to be collateral dependent, generally the difference between the book balance (client balance less any prior charge-offs or client interest payments applied to principal) and the fair value of the collateral less costs to sell is taken as a partial charge-off through the Allowance for loan losses in the current period. If the loan is not determined to be collateral dependent, then a specific allocation to the general reserve is established for the difference between the book balance of the loan and the expected future cash flows discounted at the loan’s effective interest rate. Charge-offs for loans not considered to be collateral dependent are made when it is determined a loss has been incurred. Impaired loans are removed from the general loan pools. There may be instances where the loan is considered impaired although based on the fair value of underlying collateral or the discounted expected future cash flows there is no impairment to be recognized. In addition, all loans which are classified as TDRs are considered impaired. While this evaluation process utilizes historical and other objective information, the classification of loans and the establishment of the Allowance for loan losses rely to a great extent on the judgment and experience of management. While management evaluates currently available information in establishing the Allowance for loan losses, future adjustments to the Allowance for loan losses may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Changes to the required level in the Allowance for loan losses result in either a provision for loan loss expense, if an increase is required, or a credit to the provision, if a decrease is required. Loan losses are charged to the Allowance for loan losses when available information confirms that specific loans, or portions thereof, are uncollectible. Recoveries on loans previously charged-off are credited to the Allowance for loan losses when received in cash or when the Bank takes possession of other assets. Accrued interest receivable amounts are excluded from balances of loans held at amortized cost and are included within Accrued interest receivable on the Consolidated Balance Sheets. Management has elected not to measure an Allowance for credit losses on these amounts as the Company employs a timely write-off policy as generally any loan over 89 days past-due is put on non-accrual status and any associated accrued interest is reversed.</t>
        </is>
      </c>
    </row>
    <row r="15">
      <c r="A15" s="4" t="inlineStr">
        <is>
          <t>Reserve for Unfunded Loan Commitments</t>
        </is>
      </c>
      <c r="B15" s="4" t="inlineStr">
        <is>
          <t>Reserve for Unfunded Loan CommitmentsThe Company maintains a reserve for unfunded loan commitments for such items as unused portion of lines of credit and unadvanced construction loans. The reserve is maintained at a level that reflects the risk in these various commitments. Management determines the reserve percentages on a quarterly basis based on a percentage of the quantitative loss rate derived from the CECL model for these portfolios. Once a loan commitment is funded, the reserve for unfunded loan commitment is reversed and a corresponding Allowance for loan loss reserve is established. This unfunded loan commitment reserve is included in Other liabilities in the Consolidated Balance Sheets. Net adjustments to the reserve for unfunded commitments are included in Other expense in the Consolidated Statements of Operations.</t>
        </is>
      </c>
    </row>
    <row r="16">
      <c r="A16" s="4" t="inlineStr">
        <is>
          <t>Allowance for Loan Loss Policy Prior to the Adoption of ASU 2016-13</t>
        </is>
      </c>
      <c r="B16" s="4" t="inlineStr">
        <is>
          <t>Allowance For Loan Losses Policy Prior to the Adoption of ASU 2016-13 Prior to the adoption of ASU 2016-13, the Allowance for loan losses consisted of three primary components: general reserves on pass graded loans, allocated reserves on non-impaired special mention and substandard loans, and specific reserves on impaired loans. The calculation of the Allowance for loan losses involved a high degree of management judgment and estimates designed to reflect the inherent risk of loss in the loan portfolio at the measurement date. General reserves were calculated for each loan pool consisting of pass graded loans segregated by portfolio segment by applying estimated net loss percentages based upon the Bank’s actual historical net charge-offs during the historical observation period and loss emergence period. In addition, consideration of qualitative factors was applied to arrive at a total loss factor for each portfolio segment. The rationale for qualitative adjustments was to more accurately reflect the current inherent risk of loss in the respective portfolio segments than would be determined through the sole consideration of the Bank’s actual historical net charge-off rates. The numerical factors assigned to each qualitative factor were based upon observable data, if applicable, as well as management’s analysis and judgment. The qualitative factors considered by the Company include: • Volume and severity of past due, nonaccrual, and adversely graded loans, • Volume and terms of loans, • Concentrations of credit, • Management’s experience, as well as loan underwriting and loan review policy and procedures, • Economic and business conditions impacting the Bank’s loan portfolio, as well as consideration of collateral values, and • External factors, including consideration of loss factor trends, competition, and legal and regulatory requirements. The Bank made a determination of the applicable loss rate for these factors based on relevant local market conditions, credit quality, and portfolio mix. Each quarter, management reviewed the loss factors to determine if there have been any changes in its loan portfolio, market conditions, or other risk indicators which would result in a change to the current loss factor. Allocated reserves on non-impaired special mention and substandard loans reflect management’s assessment of increased risk of losses associated with these types of adversely graded loans. An allocated reserve was assigned to these pools of loans based upon management’s consideration of the credit attributes of individual loans within each pool of loans, including consideration of loan to value ratios, past due status, strength and willingness of the guarantors, and other relevant attributes as well as the qualitative factors considered for the general reserve, as discussed above. These considerations were determined separately for each type of portfolio segment. The allocated reserves were a multiple of the general reserve for each respective portfolio segments, with a greater multiple for loans with increased risk ( i.e. special mention loans versus substandard loans). A loan was considered impaired in accordance with ASC 310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A loan was collateral dependent if repayment of the loan is expected to be provided solely by the underlying collateral or sale of the underlying collateral. For collateral dependent loans, appraisals were generally used to determine the fair value. When a collateral dependent loan became impaired, an updated appraisal of the collateral was obtained, if appropriate. Appraised values were generally discounted for factors such as the Bank’s intention to liquidate the property quickly in a foreclosure sale or the date when the appraisal was performed if the Bank believes that collateral values have declined since the date the appraisal was done. The Bank could use a broker opinion of value in addition to an appraisal to validate the appraised value. In certain instances, the Bank could consider broker opinions of value as well as other qualitative factors while an appraisal is being prepared. If the loan was deemed to be collateral dependent, generally the difference between the book balance (client balance less any prior charge-offs or client interest payments applied to principal) and the fair value of the collateral less costs to sell was taken as a partial charge-off through the Allowance for loan losses in the current period. If the loan was not determined to be collateral dependent, then a specific allocation to the general reserve was established for the difference between the book balance of the loan and the expected future cash flows discounted at the loan’s effective interest rate. Charge-offs for loans not considered to be collateral dependent were made when it was determined a loss has been incurred. Impaired loans were removed from the general loan pools. There may be instances where the loan was considered impaired although based on the fair value of underlying collateral or the discounted expected future cash flows there is no impairment to be recognized. In addition, all loans which were classified as TDRs were considered impaired. In addition to the three primary components of the Allowance for loan losses discussed above (general reserves, allocated reserves on non-impaired special mention and substandard loans, and the specific reserves on impaired loans), the Bank could also maintain an insignificant amount of additional Allowance for loan losses (the unallocated Allowance for loan losses). The unallocated reserve reflected the fact that the Allowance for loan losses was an estimate and contained a certain amount of imprecision risk. It represented risks identified by Management that were not already captured in the qualitative factors discussed above. The unallocated Allowance for loan losses was not considered significant by the Company and remained at zero unless additional risk was identified. While this evaluation process utilized historical and other objective information, the classification of loans and the establishment of the Allowance for loan losses relied to a great extent on the judgment and experience of management. While management evaluated currently available information in establishing the Allowance for loan losses, future adjustments to the Allowance for loan losses could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Such agencies could require the financial institution to recognize additions to the Allowance for loan losses or increases to adversely graded loans based on their judgments about information available to them at the time of their examination. Reserve for Unfunded Loan Commitments Policy Prior to the Adoption of ASU 2016-13</t>
        </is>
      </c>
    </row>
    <row r="17">
      <c r="A17" s="4" t="inlineStr">
        <is>
          <t>Other Real Estate Owned (OREO)</t>
        </is>
      </c>
      <c r="B17" s="4" t="inlineStr">
        <is>
          <t>Other Real Estate Owned ("OREO")OREO, if any, is comprised of property acquired through foreclosure proceedings or acceptance of a deed-in-lieu of foreclosure in partial or total satisfaction of certain loans. Properties are recorded at the lower of the recorded investment in the loan at the time of acquisition or the fair value, as established by a current appraisal, comparable sales, and other estimates of value obtained principally from independent sources, less estimated costs to sell. Any decline in fair value compared to the carrying value of a property at the time of acquisition is charged against the Allowance for loan losses. Any subsequent valuation adjustments to reflect declines in current fair value, as well as gains or losses on disposition are reported in gain/(loss) on OREO, net in the Consolidated Statements of Operations. Expenses incurred for holding or maintaining OREO properties such as real estate taxes, utilities, and insurance are charged as incurred to Other expense in the Consolidated Statements of Operations. Rental income earned, although generally minimal, is offset against Other expense.</t>
        </is>
      </c>
    </row>
    <row r="18">
      <c r="A18" s="4" t="inlineStr">
        <is>
          <t>Premises and Equipment</t>
        </is>
      </c>
      <c r="B18" s="4" t="inlineStr">
        <is>
          <t>Premises and Equipment Premises and equipment consists of leasehold improvements, furniture, fixtures, office equipment, computer equipment, software, and buildings. Premises and equipment are carried at cost, less accumulated depreciation. Also included in premises and equipment is technology initiatives in process. Depreciation is computed by the straight-line method over the estimated useful lives of the assets. The estimated useful life for leasehold improvements is 10 years or the remaining term of the lease, if shorter. The estimated useful life for buildings is 40 years. The estimated useful life for furniture and fixtures is six years, five years for office equipment, and three years for computer equipment and software. The costs of improvements that extend the life of an asset are capitalized, while the cost of repairs and maintenance are expensed as incurred.</t>
        </is>
      </c>
    </row>
    <row r="19">
      <c r="A19" s="4" t="inlineStr">
        <is>
          <t>Valuation of Goodwill/Intangible Assets and Analysis for Impairment</t>
        </is>
      </c>
      <c r="B19" s="4" t="inlineStr">
        <is>
          <t xml:space="preserve">Valuation of Goodwill/Intangible Assets and Analysis for Impairment The Company allocates the cost of an acquired entity to the assets acquired and liabilities assumed based on their estimated fair values at the date of acquisition. Other intangible assets identified in acquisitions generally consist of advisory contracts. The value attributed to advisory contracts is based on the time period over which they are expected to generate economic benefits. The advisory contracts are generally amortized over 8-15 years, depending on the contract. The excess of the purchase price for acquisitions over the fair value of the net assets acquired, including other intangible assets, is recorded as goodwill. Goodwill is not amortized but is tested for impairment at the reporting unit level, defined as the affiliate level, at least annually in the fourth quarter or more frequently when events or circumstances occur that indicate that it is more likely than not that an impairment has occurred, based on the guidance in ASC 350, Intangibles -Goodwill and Other (“ASC 350”), as updated by ASU 2017-04, Intangibles - Goodwill and Other (Topic 350): Simplifying the Test for Goodwill Impairment (“ASU 2017-04”). Goodwill impairment exists when a reporting unit’s carrying value of goodwill exceeds its implied fair value. Long-lived intangible assets are subject to the impairment provisions of ASC 360-10, Property, Plant, and Equipment (“ASC 360”). Long-lived intangible assets are tested for recoverability by comparing the net carrying value of the asset or asset group to the undiscounted net cash flows to be generated from the use and eventual disposition of that asset (asset group) when events or changes in circumstances indicate that its carrying amount may not be recoverable. If the carrying amount of the asset exceeds its net undiscounted cash flows, then an impairment loss is recognized for the amount by which the carrying amount exceeds its fair value, determined based upon the discounted value of the expected cash flows generated by the asset. An entity may assess qualitative factors to determine whether it is more likely than not (that is, a likelihood of more than 50%) that the fair value of a reporting unit is less than its carrying amount, including goodwill (“Step 0”). In evaluating whether it is more likely than not that the fair value of a reporting unit is less than its carrying amount, an entity assesses relevant events and circumstances, such as the following: • Macroeconomic conditions, such as deterioration in general economic conditions, limitations on accessing capital, or other developments in equity and credit markets. • Industry and market considerations, such as a deterioration in the environment in which an entity operates, an increased competitive environment, a decline in market-dependent multiples or metrics (considered in both absolute terms and relative to peers), a change in the market for an entity’s products or services, or a regulatory or political development. • Overall financial performance, such as negative or declining asset flows or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If, after assessing the totality of events or circumstances such as those described in the preceding paragraph, an entity determines that it is not more likely than not that the fair value of a reporting unit is less than its carrying amount, then the quantitative goodwill impairment test, as described below, is unnecessary. Goodwill is tested for impairment by estimating the fair value of a reporting uni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Both the income and market approaches to determine fair value of the reporting units are typically incorporated. The income approach is primarily based on discounted cash flows derived from assumptions of income statement activity. For the market approach, earnings before interest, taxes, depreciation and amortization (“EBITDA”) and revenue multiples of comparable companies are selected and applied to the financial services reporting unit’s applicable metrics. Generally, a valuation consultant will be engaged to assist with the valuation. Quantitative impairment testing requires a comparison of each reporting unit’s fair value to carrying value to identify potential impairment. If the carrying amount of a reporting unit exceeds the reporting unit’s fair value, an impairment loss is recognized. In adopting ASU 2017-04, the Company measures that loss as an amount equal to that excess, limited to the total amount of goodwill allocated to that reporting unit. Additionally, the Company considers the income tax effect from any tax deductible goodwill on the carrying amount of the reporting unit, if applicable, when measuring the goodwill impairment loss. The fair value of the reporting unit is determined using generally accepted approaches to valuation commonly referred to as the income approach, market approach, and cost approach. Within each category, a variety of methodologies exist to assist in the estimation of fair value. The Wealth Management and Trust segment is the only reportable segment that has goodwill. </t>
        </is>
      </c>
    </row>
    <row r="20">
      <c r="A20" s="4" t="inlineStr">
        <is>
          <t>Income Tax Estimates</t>
        </is>
      </c>
      <c r="B20" s="4" t="inlineStr">
        <is>
          <t>Income Tax Estimates The Company accounts for income taxes in accordance with ASC 740, Income Taxes (“ASC 740”). The deferred tax assets and/or liabilities are determined by multiplying the differences between the financial reporting and tax reporting basis for assets and liabilities by the enacted tax rates expected to be in effect when such differences are recovered or settled. The effect on deferred taxes for a change in tax rates is recognized in Income tax expense/(benefit) attributable to continuing operations in the period that includes the enactment date. Valuation allowances on deferred tax assets are estimated based on our assessment of the realizability of such amounts. Significant management judgment is required in determining the provision for income taxes and, in particular, any valuation allowance recorded against our deferred tax assets. In accordance with ASC 740, deferred tax assets are to be reduced by a valuation allowance if, based on the weight of available evidence, it is more likely than not that some portion or all of the deferred tax assets will not be realized. The realization of the tax benefit depends upon the existence of sufficient taxable income of the appropriate character within the carry-forward periods. Management considered the following items in evaluating the need for a valuation allowance: ▪ The Company had cumulative pre-tax income, as adjusted for permanent book-to-tax differences, during the preceding three year period. ▪ Deferred tax assets are expected to reverse in periods when there will be taxable income. ▪ The Company projects sufficient future taxable income to be generated by operations during the available carry-forward period. ▪ Certain tax planning strategies are available, such as reducing investments in tax-exempt securities. ▪ The Company has not had any operating loss or tax credit carryovers expiring unused in recent years. The Company believes that it is more likely than not that the net deferred tax asset as of December 31, 2020, will be realized based primarily upon the ability to generate future taxable income. The Company does not have any capital losses in excess of capital gains as of December 31, 2020.</t>
        </is>
      </c>
    </row>
    <row r="21">
      <c r="A21" s="4" t="inlineStr">
        <is>
          <t>Derivative Instruments and Hedging Activities</t>
        </is>
      </c>
      <c r="B21" s="4" t="inlineStr">
        <is>
          <t xml:space="preserve">Derivative Instruments and Hedging Activities The Company records derivatives on the Consolidated Balance Sheets at fair value. The accounting for changes in the fair value of derivatives depends on the intended use of the derivative and the resulting designation. Derivatives used to hedge exposure to changes in the fair value of an asset, liability, or firm commitment attributable to a particular risk, such as interest rate risk, are designated as fair value hedges. Derivatives used to hedge exposure to variability in expected future cash flows, or other types of forecasted transactions, are designated as cash flow hedges. Per ASU 2017-12, Targeted Improvements to Accounting for Hedging Activities , </t>
        </is>
      </c>
    </row>
    <row r="22">
      <c r="A22" s="4" t="inlineStr">
        <is>
          <t>Wealth Management and Trust Fees and Investment Management Fees</t>
        </is>
      </c>
      <c r="B22" s="4" t="inlineStr">
        <is>
          <t>Wealth Management and Trust Fees and Investment Management Fees The Company generates fee income from providing wealth management and investment management services and from providing trust services to its clients. Investment management fees are generally based upon the value of assets under management ("AUM") and are billed monthly, quarterly, or annually. Asset-based advisory fees are recognized as services are rendered and are based upon a percentage of the fair value of client assets managed. Certain wealth management fees are not asset-based and are negotiated individually with clients. Any fees collected in advance are deferred and recognized as income over the period earned. Performance-based advisory fees are generally assessed as a percentage of the investment performance realized on a client’s account, generally over an annual period, and are not recognized until any contingencies in the contract that could require the performance fee to be reduced have been eliminated. AUM at the Company’s consolidated subsidiaries are not included in the consolidated financial statements since they are held in a fiduciary or agency capacity and are not assets of the Company.</t>
        </is>
      </c>
    </row>
    <row r="23">
      <c r="A23" s="4" t="inlineStr">
        <is>
          <t>Stock-Based Incentive Plans</t>
        </is>
      </c>
      <c r="B23" s="4" t="inlineStr">
        <is>
          <t>Stock-Based Incentive Plans The fair value of restricted stock and restricted units, both time based and performance based, is generally equal to the closing price of the Company’s stock on the date of issuance. The fair value of time based, performance based, or market based stock options is calculated using a pricing model such as Black-Scholes. At December 31, 2020, the Company has three stock-based incentive compensation plans. These plans encourage and enable the officers, employees, and non-employee directors of the Company to acquire an interest in the Company. The Company accounts for share-based awards in accordance with ASC 718, Compensation – Stock Compensation . Costs resulting from the issuance of such share-based payment awards are required to be recognized in the financial statements based on the grant date fair value of the award. Stock-based compensation expense is recognized over the requisite service period, which is generally the vesting period. The vesting period for time based and performance based stock, units, and options is generally cliff vesting with terms from one</t>
        </is>
      </c>
    </row>
    <row r="24">
      <c r="A24" s="4" t="inlineStr">
        <is>
          <t>Earnings Per Share (EPS)</t>
        </is>
      </c>
      <c r="B24" s="4" t="inlineStr">
        <is>
          <t>Earnings Per Share (“EPS”) Basic EPS is computed by dividing Net income attributable to common shareholders by the weighted average number of common shares outstanding during the year. Diluted EPS reflects the potential dilution that could occur if securities or other contracts to issue common stock (such as time-based or performance-based restricted stock units, stock options, and warrants, among others) were exercised or converted into additional common shares that would then share in the earnings of the entity. Diluted EPS is computed by dividing Net income attributable to common shareholders by the weighted average number of common shares outstanding for the year, plus an incremental number of common-equivalent shares computed using the treasury stock method. Additionally, when dilutive, interest expense (net of tax) related to the convertible trust preferred securities is added back to Net income attributable to common shareholders. The calculation of diluted EPS excludes the potential dilution of common shares and the inclusion of any related expenses if the effect is anti-dilutive. For the calculation of the Company’s EPS, see Part II. Item 8. “Financial Statements and Supplementary Data - Note 16: Earnings Per Share.”</t>
        </is>
      </c>
    </row>
    <row r="25">
      <c r="A25" s="4" t="inlineStr">
        <is>
          <t>Recent Accounting Pronouncements</t>
        </is>
      </c>
      <c r="B25" s="4" t="inlineStr">
        <is>
          <t>Recently Adopted Accounting Pronouncements The Company has recently adopted the following ASUs issued by the FASB. In May 2014, the FASB issued ASU 2014-09, Revenue from Contracts with Customers (Topic 606) (“ASU 2014-09”). ASU 2014-09 expands the disclosure requirements for revenue agreements with customers; ASU 2014-09 has been subsequently amended by additional ASUs, including ASU 2016-08, Revenue from Contracts with Customers (Topic 606): Principal versus Agent Considerations (Reporting Revenue Gross versus Net) and ASU 2016-12, Revenue from Contracts with Customers (Topic 606): Narrow-Scope Improvements and Practical Expedients, collectively , “ASU 2014-09 et al. ” Under the standard, a company will recognize revenue when it transfers promised goods or services to customers in an amount that reflects the consideration which the company expects to receive in exchange for those goods or services. ASU 2014-09 et al. does not apply to revenue associated with financial instruments such as loans and securities. ASU 2014-09 et al . was adopted using the modified retrospective transition method as of January 1, 2018, however no cumulative effect adjustment was required. The guidance was applied to all revenue contracts in place at the date of adoption. See Part II. Item 8. “Financial Statements and Supplementary Data - Note 26: Revenue Recognition” for further details. In February 2016, the FASB issued ASU 2016-02, Leases (Topic 842) (“ASU 2016-02”). This update and the related amendments to Topic 842 require lessees to recognize leases on-balance sheet and disclose key information about leasing arrangements. Topic 842 was subsequently amended by ASU No. 2018-10, Codification Improvements to Topic 842, Leases (“ASU 2018-10”), ASU No. 2018-11, Leases (Topic 842), Targeted Improvements (“ASU 2018-11”); and ASU No. 2019-01, Leases (Topic 842), Codification Improvements (“ASU 2019-01”), all of which clarify the guidance in ASU 2016-02 and add an additional transition method for leases. The standard establishes a right-of-use model (“ROU”) that requires a lessee to recognize a ROU asset and lease liability on the Consolidated Balance Sheets for all leases with a term longer than 12 months. Leases are classified as finance or operating, with classification affecting the pattern and classification of expense recognition in the Consolidated Statements of Operations. The new standard was effective on January 1, 2019, with early adoption permitted. The Company adopted these provisions on January 1, 2019. The most significant effects relate to the recognition of new ROU assets and lease liabilities on the Consolidated Balance Sheets for real estate operating leases and providing significant new disclosures about leasing activities. Additionally, the Company elected the package of practical expedients, as prescribed by ASU 2016-02. On adoption, the Company recognized $124.1 million of Lease liabilities and $108.5 million of ROU assets. In June 2016, the FASB issued ASU 2016-13. In 2019, the FASB issued ASU 2019-04, Codification Improvements to Topic 326, Financial Instruments—Credit Losses, Topic 815, Derivatives and Hedging, and Topic 825, Financial Instruments (“ASU 2019-04”); ASU 2019-05, Financial Instruments—Credit Losses (Topic 326): Targeted Transition Relief (“ASU 2019-05”); ASU 2019-10, Financial Instruments—Credit Losses (Topic 326), Derivatives and Hedging (Topic 815), and Leases (Topic 942)—Effective Dates (“ASU 2019-10”); and ASU 2019-11, Codification Improvements to Topic 326, Financial Instruments—Credit Losses (“ASU 2019-11”). This update and related amendments to Topic 326 are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with a CECL model methodology that reflects expected credit losses and requires consideration of a reasonable and supportable economic forecast to inform credit loss estimates. This ASU is effective for fiscal years beginning after December 15, 2019. The Company adopted this update on January 1, 2020 utilizing a modified retrospective approach. On adoption of ASU 2016-13, the Company recognized a decrease in the Allowance for loan losses of $20.4 million and an increase in the reserve for unfunded loan commitments of $1.4 million. The net, after-tax impact of the decrease in the Allowance for loan losses and the increase in the reserve for unfunded loan commitments was an increase to Retained earnings of $13.5 million as shown in the Consolidated Statements of Changes in Shareholders’ Equity. See Part II. Item 8. “Financial Statements and Supplementary Data - Note 4: Investment Securities”, “Note 5: Loan Portfolio and Credit Quality”, and “Note 6: Allowance for Loan Losses” for further details. Accounting Pronouncements Not Yet Adop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chedule of Restructuring Activity</t>
        </is>
      </c>
      <c r="B4" s="4" t="inlineStr">
        <is>
          <t xml:space="preserve">The following table presents a summary of the restructuring activity for the years ended December 31, 2020, 2019, and 2018. Severance Charges Other Associated Costs Total (In thousands) Accrued charges at December 31, 2017 337 — 337 Costs incurred 5,457 2,371 7,828 Costs paid (1,898) (1,582) (3,480) Accrued charges at December 31, 2018 $ 3,896 $ 789 $ 4,685 Costs incurred 1,646 — 1,646 Costs paid (5,016) — (5,016) Accrued charges at December 31, 2019 $ 526 $ 789 $ 1,315 Costs incurred — — — Costs paid (526) — (526) Accrued charges at December 31, 2020 $ — $ 789 $ 7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Debt Securities Available for sale</t>
        </is>
      </c>
      <c r="B4" s="4" t="inlineStr">
        <is>
          <t>The following tables present a summary of investment securities: Amortized Unrealized Fair Gains Losses (In thousands) At December 31, 2020 Investment securities available-for-sale at fair value: U.S. government and agencies $ 19,962 $ 1,022 $ — $ 20,984 Government-sponsored entities 142,985 4,801 — 147,786 Municipal bonds 324,422 22,177 (11) 346,588 Mortgage-backed securities (1) 711,144 17,805 (614) 728,335 Total $ 1,198,513 $ 45,805 $ (625) $ 1,243,693 Investment securities held-to-maturity at amortized cost: Mortgage-backed securities (1) $ 35,223 $ 719 $ — $ 35,942 Total $ 35,223 $ 719 $ — $ 35,942 Equity securities at fair value: Money market mutual funds (2) $ 41,452 $ — $ — $ 41,452 Total $ 41,452 $ — $ — $ 41,452 Amortized Unrealized Fair Gains Losses (In thousands) At December 31, 2019 Investment securities available-for-sale at fair value: U.S. government and agencies $ 19,955 $ 42 $ (57) $ 19,940 Government-sponsored entities 154,963 1,292 — 156,255 Municipal bonds 312,977 12,551 (73) 325,455 Mortgage-backed securities (1) 479,005 1,117 (3,488) 476,634 Total $ 966,900 $ 15,002 $ (3,618) $ 978,284 Investment securities held-to-maturity at amortized cost: Mortgage-backed securities (1) 48,212 53 (316) 47,949 Total $ 48,212 $ 53 $ (316) $ 47,949 Equity securities at fair value: Money market mutual funds (2) $ 18,810 $ — $ — $ 18,810 Total $ 18,810 $ — $ — $ 18,810 _________________ (1) All Mortgage-backed securities are guaranteed by the U.S. government, U.S. government agencies, or government-sponsored entities. (2) Money market mutual funds maintain a constant net asset value of $1.00 and therefore have no unrealized gain or loss.</t>
        </is>
      </c>
    </row>
    <row r="5">
      <c r="A5" s="4" t="inlineStr">
        <is>
          <t>Schedule of Debt Securities Held-to-maturity</t>
        </is>
      </c>
      <c r="B5" s="4" t="inlineStr">
        <is>
          <t>The following tables present a summary of investment securities: Amortized Unrealized Fair Gains Losses (In thousands) At December 31, 2020 Investment securities available-for-sale at fair value: U.S. government and agencies $ 19,962 $ 1,022 $ — $ 20,984 Government-sponsored entities 142,985 4,801 — 147,786 Municipal bonds 324,422 22,177 (11) 346,588 Mortgage-backed securities (1) 711,144 17,805 (614) 728,335 Total $ 1,198,513 $ 45,805 $ (625) $ 1,243,693 Investment securities held-to-maturity at amortized cost: Mortgage-backed securities (1) $ 35,223 $ 719 $ — $ 35,942 Total $ 35,223 $ 719 $ — $ 35,942 Equity securities at fair value: Money market mutual funds (2) $ 41,452 $ — $ — $ 41,452 Total $ 41,452 $ — $ — $ 41,452 Amortized Unrealized Fair Gains Losses (In thousands) At December 31, 2019 Investment securities available-for-sale at fair value: U.S. government and agencies $ 19,955 $ 42 $ (57) $ 19,940 Government-sponsored entities 154,963 1,292 — 156,255 Municipal bonds 312,977 12,551 (73) 325,455 Mortgage-backed securities (1) 479,005 1,117 (3,488) 476,634 Total $ 966,900 $ 15,002 $ (3,618) $ 978,284 Investment securities held-to-maturity at amortized cost: Mortgage-backed securities (1) 48,212 53 (316) 47,949 Total $ 48,212 $ 53 $ (316) $ 47,949 Equity securities at fair value: Money market mutual funds (2) $ 18,810 $ — $ — $ 18,810 Total $ 18,810 $ — $ — $ 18,810 _________________ (1) All Mortgage-backed securities are guaranteed by the U.S. government, U.S. government agencies, or government-sponsored entities. (2) Money market mutual funds maintain a constant net asset value of $1.00 and therefore have no unrealized gain or loss.</t>
        </is>
      </c>
    </row>
    <row r="6">
      <c r="A6" s="4" t="inlineStr">
        <is>
          <t>Investments Classified by Contractual Maturity Date</t>
        </is>
      </c>
      <c r="B6" s="4" t="inlineStr">
        <is>
          <t>The following tables present the maturities of Investment securities available-for-sale, based on contractual maturity, and the weighted average yields of such securities as of December 31, 2020. Certain securities are callable before their final maturity. Additionally, certain securities (such as Mortgage-backed securities) are shown within the table below based on their final (contractual) maturity, but due to prepayments and curtailments are expected to have shorter lives. U.S. government and agencies (1) Government-sponsored entities (1) Amortized Fair Weighted Amortized Fair Weighted (In thousands, except percentages) Within one year $ — $ — — % $ 27,776 $ 28,107 1.89 % After one, but within five years 10,000 10,337 1.75 % 100,116 103,336 1.99 % After five, but within ten years 9,962 10,647 1.70 % 15,093 16,343 2.00 % Greater than ten years — — — % — — — % Total $ 19,962 $ 20,984 1.72 % $ 142,985 $ 147,786 1.97 % Municipal bonds (1) Mortgage-backed securities (2) Amortized Fair Weighted Amortized Fair Weighted (In thousands, except percentages) Within one year $ 10,582 $ 10,676 2.16 % $ 9,310 $ 9,341 2.22 % After one, but within five years 10,678 10,895 2.39 % 170,295 179,035 2.16 % After five, but within ten years 87,513 93,603 2.60 % 121,639 127,337 2.12 % Greater than ten years 215,649 231,414 2.43 % 409,900 412,622 1.44 % Total $ 324,422 $ 346,588 2.47 % $ 711,144 $ 728,335 1.74 % The following table presents the maturities of Investment securities held-to-maturity, based on contractual maturity, and the weighted average yields of such securities as of December 31, 2020: Mortgage-backed securities (2) Amortized Fair Weighted (In thousands, except percentages) Within one year $ — $ — — % After one, but within five years — — — % After five, but within ten years 28,858 29,449 2.23 % Greater than ten years 6,365 6,493 2.48 % Total $ 35,223 $ 35,942 2.28 % _________________ (1) Certain securities are callable before their final maturity. (2) Mortgage-backed securities are shown based on their final (contractual) maturity, but, due to prepayments, they are expected to have shorter lives. The weighted average remaining maturity at December 31, 2020 was 11.4 years for Investment securities available-for-sale, with $274.5 million of Investment securities available-for-sale callable before maturity. The weighted average remaining maturity at December 31, 2019 was 7.7 years for Investment securities available-for-sale, with $239.0 million of Investment securities available-for-sale callable before maturity. The weighted average remaining maturity for Investment securities held-to-maturity was 9.0 years and 10.0 years at December 31, 2020 and December 31, 2019, respectively. The following table presents the maturities of Equity securities at fair value, based on contractual maturity, and the weighted average yields of such securities as of December 31, 2020: Money market mutual funds Amortized Fair Weighted (In thousands) Within one year $ 41,452 $ 41,452 0.40 % After one, but within five years — — — % After five, but within ten years — — — % Greater than ten years — — — % Total $ 41,452 $ 41,452 0.40 %</t>
        </is>
      </c>
    </row>
    <row r="7">
      <c r="A7" s="4" t="inlineStr">
        <is>
          <t>Realized Gain (Loss) on Investments</t>
        </is>
      </c>
      <c r="B7" s="4" t="inlineStr">
        <is>
          <t>The following table presents the proceeds from sales, gross realized gains, and gross realized losses for Investment securities available-for-sale that were sold or called during the following periods, as well as changes in fair value of equity securities as prescribed by ASC 321, Investment- Equity Securities . ASU 2016-01, Recognition and Measurements of Financial Assets and Financial Liabilities was adopted on January 1, 2018, at which time a cumulative effect adjustment of $339 thousand was recorded to reclassify the amount of accumulated unrealized gains related to equity securities from Accumulated other comprehensive income to Retained earnings. Year Ended December 31, 2020 2019 2018 (In thousands) Proceeds from sales (1) $ — $ — $ 53,412 Realized gains — — 7 Realized losses — — (597) Change in unrealized gain/(loss) on equity securities reflected in the Consolidated Statements of Operations (2) — — (23) _________________ (1) Purchases and sales of money market mutual funds in operational accounts are excluded from this table. (2) Money market mutual funds maintain a constant net asset value of $1.00 and therefore have no unrealized gain or loss. (3) There have been no sales of Investment securities available-for-sale or Equity securities in the years ended December 31, 2020 and 2019.</t>
        </is>
      </c>
    </row>
    <row r="8">
      <c r="A8" s="4" t="inlineStr">
        <is>
          <t>Schedule of Unrealized Loss on Investments</t>
        </is>
      </c>
      <c r="B8" s="4" t="inlineStr">
        <is>
          <t>The following tables present information regarding securities at December 31, 2020 and 2019 having temporary impairment due to the fair values having declined below the amortized cost of the individual securities and the time period that the investments have been temporarily impaired. As of December 31, 2020, there were no Investment securities held-to-maturity in an unrealized loss position. Less than 12 months 12 months or longer Total Fair Unrealized Fair Unrealized Fair Unrealized Number of (In thousands, except number of securities) December 31, 2020 Investment securities available-for-sale Municipal bonds $ 2,344 $ (11) $ — $ — $ 2,344 $ (11) 2 Mortgage-backed securities (1) 126,545 (519) 5,411 (95) 131,956 (614) 41 Total $ 128,889 $ (530) $ 5,411 $ (95) $ 134,300 $ (625) 43 Less than 12 months 12 months or longer Total Fair Unrealized Fair Unrealized Fair Unrealized Number of (In thousands, except number of securities) December 31, 2019 Investment securities available-for-sale U.S. government and agencies $ 9,899 $ (57) $ — $ — $ 9,899 $ (57) 1 Government-sponsored entities 1,725 — — — 1,725 — 1 Municipal bonds 9,149 (73) — — 9,149 (73) 4 Mortgage-backed securities (1) 140,723 (1,016) 187,043 (2,472) 327,766 (3,488) 85 Total $ 161,496 $ (1,146) $ 187,043 $ (2,472) $ 348,539 $ (3,618) 91 Investment securities held-to-maturity Mortgage-backed securities (1) $ 10,328 $ (11) $ 30,451 $ (305) $ 40,779 $ (316) 14 Total $ 10,328 $ (11) $ 30,451 $ (305) $ 40,779 $ (316) 14 ___________________ (1) All Mortgage-backed securities are guaranteed by the U.S. government, U.S. government agencies, or government-sponsored entities.</t>
        </is>
      </c>
    </row>
    <row r="9">
      <c r="A9" s="4" t="inlineStr">
        <is>
          <t>Fair Value, Concentration of Risk</t>
        </is>
      </c>
      <c r="B9" s="4" t="inlineStr">
        <is>
          <t xml:space="preserve">The following table presents the concentration of securities with any one issuer that exceeds 10% of shareholders’ equity as of December 31, 2020: Amortized cost Fair value (In thousands) Federal Home Loan Mortgage Corporation $ 405,243 $ 419,653 Federal Home Loan Bank 88,802 91,761 Federal National Mortgage Association 331,881 336,644 Total $ 825,926 $ 848,0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t>
        </is>
      </c>
      <c r="B4" s="5" t="n">
        <v>249040</v>
      </c>
      <c r="C4" s="5" t="n">
        <v>281580</v>
      </c>
      <c r="D4" s="5" t="n">
        <v>262525</v>
      </c>
    </row>
    <row r="5">
      <c r="A5" s="4" t="inlineStr">
        <is>
          <t>Taxable investment securities</t>
        </is>
      </c>
      <c r="B5" s="6" t="n">
        <v>3429</v>
      </c>
      <c r="C5" s="6" t="n">
        <v>4113</v>
      </c>
      <c r="D5" s="6" t="n">
        <v>6007</v>
      </c>
    </row>
    <row r="6">
      <c r="A6" s="4" t="inlineStr">
        <is>
          <t>Non-taxable investment securities</t>
        </is>
      </c>
      <c r="B6" s="6" t="n">
        <v>7950</v>
      </c>
      <c r="C6" s="6" t="n">
        <v>7702</v>
      </c>
      <c r="D6" s="6" t="n">
        <v>7094</v>
      </c>
    </row>
    <row r="7">
      <c r="A7" s="4" t="inlineStr">
        <is>
          <t>Mortgage-backed securities</t>
        </is>
      </c>
      <c r="B7" s="6" t="n">
        <v>10292</v>
      </c>
      <c r="C7" s="6" t="n">
        <v>10793</v>
      </c>
      <c r="D7" s="6" t="n">
        <v>12091</v>
      </c>
    </row>
    <row r="8">
      <c r="A8" s="4" t="inlineStr">
        <is>
          <t>Short-term investments and other</t>
        </is>
      </c>
      <c r="B8" s="6" t="n">
        <v>2994</v>
      </c>
      <c r="C8" s="6" t="n">
        <v>4259</v>
      </c>
      <c r="D8" s="6" t="n">
        <v>5187</v>
      </c>
    </row>
    <row r="9">
      <c r="A9" s="4" t="inlineStr">
        <is>
          <t>Total interest and dividend income</t>
        </is>
      </c>
      <c r="B9" s="6" t="n">
        <v>273705</v>
      </c>
      <c r="C9" s="6" t="n">
        <v>308447</v>
      </c>
      <c r="D9" s="6" t="n">
        <v>292904</v>
      </c>
    </row>
    <row r="10">
      <c r="A10" s="3" t="inlineStr">
        <is>
          <t>Interest expense:</t>
        </is>
      </c>
    </row>
    <row r="11">
      <c r="A11" s="4" t="inlineStr">
        <is>
          <t>Deposits</t>
        </is>
      </c>
      <c r="B11" s="6" t="n">
        <v>32001</v>
      </c>
      <c r="C11" s="6" t="n">
        <v>59083</v>
      </c>
      <c r="D11" s="6" t="n">
        <v>39846</v>
      </c>
    </row>
    <row r="12">
      <c r="A12" s="4" t="inlineStr">
        <is>
          <t>Federal Home Loan Bank borrowings</t>
        </is>
      </c>
      <c r="B12" s="6" t="n">
        <v>5465</v>
      </c>
      <c r="C12" s="6" t="n">
        <v>14969</v>
      </c>
      <c r="D12" s="6" t="n">
        <v>13787</v>
      </c>
    </row>
    <row r="13">
      <c r="A13" s="4" t="inlineStr">
        <is>
          <t>Junior subordinated debentures</t>
        </is>
      </c>
      <c r="B13" s="6" t="n">
        <v>2670</v>
      </c>
      <c r="C13" s="6" t="n">
        <v>4189</v>
      </c>
      <c r="D13" s="6" t="n">
        <v>3925</v>
      </c>
    </row>
    <row r="14">
      <c r="A14" s="4" t="inlineStr">
        <is>
          <t>Repurchase agreements and other short-term borrowings</t>
        </is>
      </c>
      <c r="B14" s="6" t="n">
        <v>143</v>
      </c>
      <c r="C14" s="6" t="n">
        <v>2130</v>
      </c>
      <c r="D14" s="6" t="n">
        <v>780</v>
      </c>
    </row>
    <row r="15">
      <c r="A15" s="4" t="inlineStr">
        <is>
          <t>Total interest expense</t>
        </is>
      </c>
      <c r="B15" s="6" t="n">
        <v>40279</v>
      </c>
      <c r="C15" s="6" t="n">
        <v>80371</v>
      </c>
      <c r="D15" s="6" t="n">
        <v>58338</v>
      </c>
    </row>
    <row r="16">
      <c r="A16" s="4" t="inlineStr">
        <is>
          <t>Net interest income</t>
        </is>
      </c>
      <c r="B16" s="6" t="n">
        <v>233426</v>
      </c>
      <c r="C16" s="6" t="n">
        <v>228076</v>
      </c>
      <c r="D16" s="6" t="n">
        <v>234566</v>
      </c>
    </row>
    <row r="17">
      <c r="A17" s="4" t="inlineStr">
        <is>
          <t>Provision/(credit) for loan losses</t>
        </is>
      </c>
      <c r="B17" s="6" t="n">
        <v>31998</v>
      </c>
      <c r="C17" s="6" t="n">
        <v>-3564</v>
      </c>
      <c r="D17" s="6" t="n">
        <v>-2198</v>
      </c>
    </row>
    <row r="18">
      <c r="A18" s="4" t="inlineStr">
        <is>
          <t>Net interest income after provision/(credit) for loan losses</t>
        </is>
      </c>
      <c r="B18" s="6" t="n">
        <v>201428</v>
      </c>
      <c r="C18" s="6" t="n">
        <v>231640</v>
      </c>
      <c r="D18" s="6" t="n">
        <v>236764</v>
      </c>
    </row>
    <row r="19">
      <c r="A19" s="3" t="inlineStr">
        <is>
          <t>Fees and other income:</t>
        </is>
      </c>
    </row>
    <row r="20">
      <c r="A20" s="4" t="inlineStr">
        <is>
          <t>Gain/(loss) on sale of investments, net</t>
        </is>
      </c>
      <c r="B20" s="6" t="n">
        <v>0</v>
      </c>
      <c r="C20" s="6" t="n">
        <v>0</v>
      </c>
      <c r="D20" s="6" t="n">
        <v>-613</v>
      </c>
    </row>
    <row r="21">
      <c r="A21" s="4" t="inlineStr">
        <is>
          <t>Gain on OREO, net</t>
        </is>
      </c>
      <c r="B21" s="6" t="n">
        <v>0</v>
      </c>
      <c r="C21" s="6" t="n">
        <v>91</v>
      </c>
      <c r="D21" s="6" t="n">
        <v>0</v>
      </c>
    </row>
    <row r="22">
      <c r="A22" s="4" t="inlineStr">
        <is>
          <t>Gain on sale of affiliate</t>
        </is>
      </c>
      <c r="B22" s="6" t="n">
        <v>0</v>
      </c>
      <c r="C22" s="6" t="n">
        <v>0</v>
      </c>
      <c r="D22" s="6" t="n">
        <v>18142</v>
      </c>
    </row>
    <row r="23">
      <c r="A23" s="4" t="inlineStr">
        <is>
          <t>Other</t>
        </is>
      </c>
      <c r="B23" s="6" t="n">
        <v>2198</v>
      </c>
      <c r="C23" s="6" t="n">
        <v>2974</v>
      </c>
      <c r="D23" s="6" t="n">
        <v>853</v>
      </c>
    </row>
    <row r="24">
      <c r="A24" s="4" t="inlineStr">
        <is>
          <t>Total fees and other income</t>
        </is>
      </c>
      <c r="B24" s="6" t="n">
        <v>93884</v>
      </c>
      <c r="C24" s="6" t="n">
        <v>101547</v>
      </c>
      <c r="D24" s="6" t="n">
        <v>149997</v>
      </c>
    </row>
    <row r="25">
      <c r="A25" s="3" t="inlineStr">
        <is>
          <t>Operating expense:</t>
        </is>
      </c>
    </row>
    <row r="26">
      <c r="A26" s="4" t="inlineStr">
        <is>
          <t>Salaries and employee benefits</t>
        </is>
      </c>
      <c r="B26" s="6" t="n">
        <v>139726</v>
      </c>
      <c r="C26" s="6" t="n">
        <v>134302</v>
      </c>
      <c r="D26" s="6" t="n">
        <v>161468</v>
      </c>
    </row>
    <row r="27">
      <c r="A27" s="4" t="inlineStr">
        <is>
          <t>Occupancy and equipment</t>
        </is>
      </c>
      <c r="B27" s="6" t="n">
        <v>31079</v>
      </c>
      <c r="C27" s="6" t="n">
        <v>32038</v>
      </c>
      <c r="D27" s="6" t="n">
        <v>32116</v>
      </c>
    </row>
    <row r="28">
      <c r="A28" s="4" t="inlineStr">
        <is>
          <t>Information systems</t>
        </is>
      </c>
      <c r="B28" s="6" t="n">
        <v>29567</v>
      </c>
      <c r="C28" s="6" t="n">
        <v>22642</v>
      </c>
      <c r="D28" s="6" t="n">
        <v>25185</v>
      </c>
    </row>
    <row r="29">
      <c r="A29" s="4" t="inlineStr">
        <is>
          <t>Professional services</t>
        </is>
      </c>
      <c r="B29" s="6" t="n">
        <v>13816</v>
      </c>
      <c r="C29" s="6" t="n">
        <v>15228</v>
      </c>
      <c r="D29" s="6" t="n">
        <v>13155</v>
      </c>
    </row>
    <row r="30">
      <c r="A30" s="4" t="inlineStr">
        <is>
          <t>Marketing and business development</t>
        </is>
      </c>
      <c r="B30" s="6" t="n">
        <v>6292</v>
      </c>
      <c r="C30" s="6" t="n">
        <v>6439</v>
      </c>
      <c r="D30" s="6" t="n">
        <v>7648</v>
      </c>
    </row>
    <row r="31">
      <c r="A31" s="4" t="inlineStr">
        <is>
          <t>Amortization of intangibles</t>
        </is>
      </c>
      <c r="B31" s="6" t="n">
        <v>2697</v>
      </c>
      <c r="C31" s="6" t="n">
        <v>2691</v>
      </c>
      <c r="D31" s="6" t="n">
        <v>2929</v>
      </c>
    </row>
    <row r="32">
      <c r="A32" s="4" t="inlineStr">
        <is>
          <t>FDIC insurance</t>
        </is>
      </c>
      <c r="B32" s="6" t="n">
        <v>2603</v>
      </c>
      <c r="C32" s="6" t="n">
        <v>1285</v>
      </c>
      <c r="D32" s="6" t="n">
        <v>2865</v>
      </c>
    </row>
    <row r="33">
      <c r="A33" s="4" t="inlineStr">
        <is>
          <t>Restructuring</t>
        </is>
      </c>
      <c r="B33" s="6" t="n">
        <v>0</v>
      </c>
      <c r="C33" s="6" t="n">
        <v>1646</v>
      </c>
      <c r="D33" s="6" t="n">
        <v>7828</v>
      </c>
    </row>
    <row r="34">
      <c r="A34" s="4" t="inlineStr">
        <is>
          <t>Other</t>
        </is>
      </c>
      <c r="B34" s="6" t="n">
        <v>15485</v>
      </c>
      <c r="C34" s="6" t="n">
        <v>13935</v>
      </c>
      <c r="D34" s="6" t="n">
        <v>14161</v>
      </c>
    </row>
    <row r="35">
      <c r="A35" s="4" t="inlineStr">
        <is>
          <t>Total operating expense</t>
        </is>
      </c>
      <c r="B35" s="6" t="n">
        <v>241265</v>
      </c>
      <c r="C35" s="6" t="n">
        <v>230206</v>
      </c>
      <c r="D35" s="6" t="n">
        <v>267355</v>
      </c>
    </row>
    <row r="36">
      <c r="A36" s="4" t="inlineStr">
        <is>
          <t>Income/(loss) before income taxes</t>
        </is>
      </c>
      <c r="B36" s="6" t="n">
        <v>54047</v>
      </c>
      <c r="C36" s="6" t="n">
        <v>102981</v>
      </c>
      <c r="D36" s="6" t="n">
        <v>119406</v>
      </c>
    </row>
    <row r="37">
      <c r="A37" s="4" t="inlineStr">
        <is>
          <t>Income tax expense/(benefit)</t>
        </is>
      </c>
      <c r="B37" s="6" t="n">
        <v>8888</v>
      </c>
      <c r="C37" s="6" t="n">
        <v>22591</v>
      </c>
      <c r="D37" s="6" t="n">
        <v>37537</v>
      </c>
    </row>
    <row r="38">
      <c r="A38" s="4" t="inlineStr">
        <is>
          <t>Net income from continuing operations</t>
        </is>
      </c>
      <c r="B38" s="6" t="n">
        <v>45159</v>
      </c>
      <c r="C38" s="6" t="n">
        <v>80390</v>
      </c>
      <c r="D38" s="6" t="n">
        <v>81869</v>
      </c>
    </row>
    <row r="39">
      <c r="A39" s="4" t="inlineStr">
        <is>
          <t>Net income from discontinued operations</t>
        </is>
      </c>
      <c r="B39" s="6" t="n">
        <v>0</v>
      </c>
      <c r="C39" s="6" t="n">
        <v>0</v>
      </c>
      <c r="D39" s="6" t="n">
        <v>2002</v>
      </c>
    </row>
    <row r="40">
      <c r="A40" s="4" t="inlineStr">
        <is>
          <t>Net income before attribution to noncontrolling interests</t>
        </is>
      </c>
      <c r="B40" s="6" t="n">
        <v>45159</v>
      </c>
      <c r="C40" s="6" t="n">
        <v>80390</v>
      </c>
      <c r="D40" s="6" t="n">
        <v>83871</v>
      </c>
    </row>
    <row r="41">
      <c r="A41" s="4" t="inlineStr">
        <is>
          <t>Less: Net income attributable to noncontrolling interests</t>
        </is>
      </c>
      <c r="B41" s="6" t="n">
        <v>6</v>
      </c>
      <c r="C41" s="6" t="n">
        <v>362</v>
      </c>
      <c r="D41" s="6" t="n">
        <v>3487</v>
      </c>
    </row>
    <row r="42">
      <c r="A42" s="4" t="inlineStr">
        <is>
          <t>Net income/(loss) attributable to the Company</t>
        </is>
      </c>
      <c r="B42" s="6" t="n">
        <v>45153</v>
      </c>
      <c r="C42" s="6" t="n">
        <v>80028</v>
      </c>
      <c r="D42" s="6" t="n">
        <v>80384</v>
      </c>
    </row>
    <row r="43">
      <c r="A43" s="4" t="inlineStr">
        <is>
          <t>Adjustments to net income attributable to the Company to arrive at net income attributable to common shareholders</t>
        </is>
      </c>
      <c r="B43" s="6" t="n">
        <v>414</v>
      </c>
      <c r="C43" s="6" t="n">
        <v>1143</v>
      </c>
      <c r="D43" s="6" t="n">
        <v>-1682</v>
      </c>
    </row>
    <row r="44">
      <c r="A44" s="4" t="inlineStr">
        <is>
          <t>Net income attributable to common shareholders</t>
        </is>
      </c>
      <c r="B44" s="5" t="n">
        <v>45567</v>
      </c>
      <c r="C44" s="5" t="n">
        <v>81171</v>
      </c>
      <c r="D44" s="5" t="n">
        <v>78702</v>
      </c>
    </row>
    <row r="45">
      <c r="A45" s="3" t="inlineStr">
        <is>
          <t>Per share data - Basic earnings per share from:</t>
        </is>
      </c>
    </row>
    <row r="46">
      <c r="A46" s="4" t="inlineStr">
        <is>
          <t>From continuing operations: (in dollars per share)</t>
        </is>
      </c>
      <c r="B46" s="7" t="n">
        <v>0.55</v>
      </c>
      <c r="C46" s="7" t="n">
        <v>0.97</v>
      </c>
      <c r="D46" s="7" t="n">
        <v>0.92</v>
      </c>
    </row>
    <row r="47">
      <c r="A47" s="4" t="inlineStr">
        <is>
          <t>From discontinued operations: (in dollars per share)</t>
        </is>
      </c>
      <c r="B47" s="6" t="n">
        <v>0</v>
      </c>
      <c r="C47" s="6" t="n">
        <v>0</v>
      </c>
      <c r="D47" s="8" t="n">
        <v>0.02</v>
      </c>
    </row>
    <row r="48">
      <c r="A48" s="4" t="inlineStr">
        <is>
          <t>Total attributable to common shareholders: (in dollars per share)</t>
        </is>
      </c>
      <c r="B48" s="7" t="n">
        <v>0.55</v>
      </c>
      <c r="C48" s="7" t="n">
        <v>0.97</v>
      </c>
      <c r="D48" s="7" t="n">
        <v>0.9399999999999999</v>
      </c>
    </row>
    <row r="49">
      <c r="A49" s="4" t="inlineStr">
        <is>
          <t>Weighted average basic common shares outstanding (in shares)</t>
        </is>
      </c>
      <c r="B49" s="6" t="n">
        <v>82359528</v>
      </c>
      <c r="C49" s="6" t="n">
        <v>83430740</v>
      </c>
      <c r="D49" s="6" t="n">
        <v>83596685</v>
      </c>
    </row>
    <row r="50">
      <c r="A50" s="3" t="inlineStr">
        <is>
          <t>Per share data - Diluted earnings per share from:</t>
        </is>
      </c>
    </row>
    <row r="51">
      <c r="A51" s="4" t="inlineStr">
        <is>
          <t>From continuing operations: (in dollars per share)</t>
        </is>
      </c>
      <c r="B51" s="7" t="n">
        <v>0.55</v>
      </c>
      <c r="C51" s="7" t="n">
        <v>0.97</v>
      </c>
      <c r="D51" s="7" t="n">
        <v>0.9</v>
      </c>
    </row>
    <row r="52">
      <c r="A52" s="4" t="inlineStr">
        <is>
          <t>From discontinued operations: (in dollars per share)</t>
        </is>
      </c>
      <c r="B52" s="6" t="n">
        <v>0</v>
      </c>
      <c r="C52" s="6" t="n">
        <v>0</v>
      </c>
      <c r="D52" s="8" t="n">
        <v>0.02</v>
      </c>
    </row>
    <row r="53">
      <c r="A53" s="4" t="inlineStr">
        <is>
          <t>Total attributable to common shareholders: (in dollars per share)</t>
        </is>
      </c>
      <c r="B53" s="7" t="n">
        <v>0.55</v>
      </c>
      <c r="C53" s="7" t="n">
        <v>0.97</v>
      </c>
      <c r="D53" s="7" t="n">
        <v>0.92</v>
      </c>
    </row>
    <row r="54">
      <c r="A54" s="4" t="inlineStr">
        <is>
          <t>Weighted average diluted common shares outstanding (in shares)</t>
        </is>
      </c>
      <c r="B54" s="6" t="n">
        <v>82757785</v>
      </c>
      <c r="C54" s="6" t="n">
        <v>83920792</v>
      </c>
      <c r="D54" s="6" t="n">
        <v>85331314</v>
      </c>
    </row>
    <row r="55">
      <c r="A55" s="4" t="inlineStr">
        <is>
          <t>Investment management fees</t>
        </is>
      </c>
    </row>
    <row r="56">
      <c r="A56" s="3" t="inlineStr">
        <is>
          <t>Fees and other income:</t>
        </is>
      </c>
    </row>
    <row r="57">
      <c r="A57" s="4" t="inlineStr">
        <is>
          <t>Revenue from contracts with customers</t>
        </is>
      </c>
      <c r="B57" s="5" t="n">
        <v>6261</v>
      </c>
      <c r="C57" s="5" t="n">
        <v>10155</v>
      </c>
      <c r="D57" s="5" t="n">
        <v>21728</v>
      </c>
    </row>
    <row r="58">
      <c r="A58" s="4" t="inlineStr">
        <is>
          <t>Wealth management and trust fees</t>
        </is>
      </c>
    </row>
    <row r="59">
      <c r="A59" s="3" t="inlineStr">
        <is>
          <t>Fees and other income:</t>
        </is>
      </c>
    </row>
    <row r="60">
      <c r="A60" s="4" t="inlineStr">
        <is>
          <t>Revenue from contracts with customers</t>
        </is>
      </c>
      <c r="B60" s="6" t="n">
        <v>72888</v>
      </c>
      <c r="C60" s="6" t="n">
        <v>75757</v>
      </c>
      <c r="D60" s="6" t="n">
        <v>99818</v>
      </c>
    </row>
    <row r="61">
      <c r="A61" s="4" t="inlineStr">
        <is>
          <t>Other banking fee income</t>
        </is>
      </c>
    </row>
    <row r="62">
      <c r="A62" s="3" t="inlineStr">
        <is>
          <t>Fees and other income:</t>
        </is>
      </c>
    </row>
    <row r="63">
      <c r="A63" s="4" t="inlineStr">
        <is>
          <t>Revenue from contracts with customers</t>
        </is>
      </c>
      <c r="B63" s="6" t="n">
        <v>10509</v>
      </c>
      <c r="C63" s="6" t="n">
        <v>10948</v>
      </c>
      <c r="D63" s="6" t="n">
        <v>9826</v>
      </c>
    </row>
    <row r="64">
      <c r="A64" s="4" t="inlineStr">
        <is>
          <t>Gain on sale of loans, net</t>
        </is>
      </c>
    </row>
    <row r="65">
      <c r="A65" s="3" t="inlineStr">
        <is>
          <t>Fees and other income:</t>
        </is>
      </c>
    </row>
    <row r="66">
      <c r="A66" s="4" t="inlineStr">
        <is>
          <t>Revenue from contracts with customers</t>
        </is>
      </c>
      <c r="B66" s="5" t="n">
        <v>2028</v>
      </c>
      <c r="C66" s="5" t="n">
        <v>1622</v>
      </c>
      <c r="D66" s="5" t="n">
        <v>2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LOAN PORTFOLIO AND CREDIT QUALITY (Tables)</t>
        </is>
      </c>
      <c r="B1" s="2" t="inlineStr">
        <is>
          <t>12 Months Ended</t>
        </is>
      </c>
    </row>
    <row r="2">
      <c r="B2" s="2" t="inlineStr">
        <is>
          <t>Dec. 31, 2020</t>
        </is>
      </c>
    </row>
    <row r="3">
      <c r="A3" s="3" t="inlineStr">
        <is>
          <t>Receivables [Abstract]</t>
        </is>
      </c>
    </row>
    <row r="4">
      <c r="A4" s="4" t="inlineStr">
        <is>
          <t>Summary of the Loan Portfolio</t>
        </is>
      </c>
      <c r="B4" s="4" t="inlineStr">
        <is>
          <t xml:space="preserve">The following table presents a summary of the loan portfolio based on the portfolio segment as of the dates indicated: December 31, 2020 December 31, 2019 (In thousands) Commercial and industrial $ 558,343 $ 694,034 Paycheck Protection Program 312,356 — Commercial tax-exempt 442,159 447,927 Commercial real estate 2,757,375 2,551,274 Construction and land 159,204 225,983 Residential 2,677,464 2,839,155 Home equity 77,364 83,657 Consumer and other 120,044 134,674 Total $ 7,104,309 $ 6,976,704 </t>
        </is>
      </c>
    </row>
    <row r="5">
      <c r="A5" s="4" t="inlineStr">
        <is>
          <t>Schedule of Nonaccrual Loans Receivable</t>
        </is>
      </c>
      <c r="B5" s="4" t="inlineStr">
        <is>
          <t xml:space="preserve">The following table presents nonaccrual loans receivable by class of receivable as of the dates indicated: December 31, 2020 December 31, 2019 (In thousands) Commercial and industrial $ 4,394 $ 582 Paycheck Protection Program — — Commercial tax-exempt — — Commercial real estate 5,261 — Construction and land — — Residential 13,780 13,993 Home equity 415 1,525 Consumer and other 1 3 Total $ 23,851 $ 16,103 </t>
        </is>
      </c>
    </row>
    <row r="6">
      <c r="A6" s="4" t="inlineStr">
        <is>
          <t>Past Due Financing Receivables</t>
        </is>
      </c>
      <c r="B6" s="4" t="inlineStr">
        <is>
          <t xml:space="preserve">The following tables show the payment status of loans receivable by class of receivable as of the dates indicated: December 31, 2020 Accruing Past Due Nonaccrual Loans 30-59 60-89 Total Current 30-89 90 Days Total Current Total (In thousands) Commercial and industrial $ 1,837 $ 522 $ 2,359 $ 3,934 $ 87 $ 373 $ 4,394 $ 551,590 $ 558,343 Paycheck Protection Program — — — — — — — 312,356 312,356 Commercial tax-exempt — — — — — — — 442,159 442,159 Commercial real estate 136 491 627 — — 5,261 5,261 2,751,487 2,757,375 Construction and land — — — — — — — 159,204 159,204 Residential 10,960 4,538 15,498 8,183 1,521 4,076 13,780 2,648,186 2,677,464 Home equity 1,107 256 1,363 228 — 187 415 75,586 77,364 Consumer and other 15 — 15 — 1 — 1 120,028 120,044 Total $ 14,055 $ 5,807 $ 19,862 $ 12,345 $ 1,609 $ 9,897 $ 23,851 $ 7,060,596 $ 7,104,309 December 31, 2019 Accruing Past Due Nonaccrual Loans 30-59 60-89 Total Current 30-89 90 Days Total Current Total (In thousands) Commercial and industrial $ 828 $ — $ 828 $ — $ 241 $ 341 $ 582 $ 692,624 $ 694,034 Commercial tax-exempt — — — — — — — 447,927 447,927 Commercial real estate 1,420 — 1,420 — — — — 2,549,854 2,551,274 Construction and land — — — — — — — 225,983 225,983 Residential 19,133 1,038 20,171 9,593 759 3,641 13,993 2,804,991 2,839,155 Home equity 369 — 369 220 148 1,157 1,525 81,763 83,657 Consumer and other 1,008 2,149 3,157 1 — 2 3 131,514 134,674 Total $ 22,758 $ 3,187 $ 25,945 $ 9,814 $ 1,148 $ 5,141 $ 16,103 $ 6,934,656 $ 6,976,704 </t>
        </is>
      </c>
    </row>
    <row r="7">
      <c r="A7" s="4" t="inlineStr">
        <is>
          <t>Schedule of Loan Portfolio's Credit Risk</t>
        </is>
      </c>
      <c r="B7" s="4" t="inlineStr">
        <is>
          <t>The following tables present the loan portfolio’s credit risk profile by internally assigned grade and class of receivable as of the dates indicated: December 31, 2020 By Loan Grade or Nonaccrual Status Pass Special Accruing Nonaccrual Total (In thousands) Commercial and industrial $ 519,680 $ 11,314 $ 22,955 $ 4,394 $ 558,343 Paycheck Protection Program 312,356 — — — 312,356 Commercial tax-exempt 434,850 2,806 4,503 — 442,159 Commercial real estate 2,505,424 170,521 76,169 5,261 2,757,375 Construction and land 156,908 2,296 — — 159,204 Residential 2,660,684 — 3,000 13,780 2,677,464 Home equity 76,693 — 256 415 77,364 Consumer and other 119,743 300 — 1 120,044 Total $ 6,786,338 $ 187,237 $ 106,883 $ 23,851 $ 7,104,309 December 31, 2019 By Loan Grade or Nonaccrual Status Pass Special Accruing Nonaccrual Total (In thousands) Commercial and industrial $ 656,364 $ 12,101 $ 24,987 $ 582 $ 694,034 Commercial tax-exempt 436,721 7,154 4,052 — 447,927 Commercial real estate 2,495,702 32,014 23,558 — 2,551,274 Construction and land 225,526 457 — — 225,983 Residential 2,820,909 — 4,253 13,993 2,839,155 Home equity 81,060 — 1,072 1,525 83,657 Consumer and other 134,371 300 — 3 134,674 Total $ 6,850,653 $ 52,026 $ 57,922 $ 16,103 $ 6,976,704 ___________________ (1) Accruing Classified may include both Substandard and Doubtful classifications. The following table presents the loan portfolio’s credit risk profile by loan origination year and class of receivable as of the dates indicated: December 31, 2020 Loan Origination Year By Loan Grade or Nonaccrual Status 2020 2019 2018 2017 2016 Prior Revolving Revolving Converted to Term (2) Total (In thousands) Commercial and industrial Pass $ 96,230 $ 80,949 $ 65,506 $ 13,378 $ 17,972 $ 43,592 $ 191,252 $ 10,801 $ 519,680 Special Mention 358 2,413 1,008 674 — 2,688 3,911 262 11,314 Accruing Classified (1) 1,184 223 6,247 — — 110 8,683 6,508 22,955 Nonaccrual — 141 350 — 813 14 1,012 2,064 4,394 Total $ 97,772 $ 83,726 $ 73,111 $ 14,052 $ 18,785 $ 46,404 $ 204,858 $ 19,635 $ 558,343 Paycheck Protection Program Pass $ 312,356 $ — $ — $ — $ — $ — $ — $ — $ 312,356 Total $ 312,356 $ — $ — $ — $ — $ — $ — $ — $ 312,356 Commercial tax-exempt Pass $ 53,225 $ 20,586 $ 40,451 $ 24,624 $ 102,133 $ 190,798 $ — $ 3,033 $ 434,850 Special Mention — — — — — 2,806 — — 2,806 Accruing Classified (1) — — — — — 4,503 — — 4,503 Total $ 53,225 $ 20,586 $ 40,451 $ 24,624 $ 102,133 $ 198,107 $ — $ 3,033 $ 442,159 Commercial real estate Pass $ 311,605 $ 462,144 $ 247,228 $ 308,437 $ 375,713 $ 657,563 $ 126,544 $ 16,190 $ 2,505,424 Special Mention 21,661 13,851 12,382 29,461 37,123 56,043 — — 170,521 Accruing Classified (1) 3,161 49,637 14,000 — — 9,371 — — 76,169 Nonaccrual — 5,212 — — — — 49 — 5,261 Total $ 336,427 $ 530,844 $ 273,610 $ 337,898 $ 412,836 $ 722,977 $ 126,593 $ 16,190 $ 2,757,375 Construction and land Pass $ 43,042 $ 63,914 $ 31,434 $ 16,288 $ 2,230 $ — $ — $ — $ 156,908 Special Mention — — 2,296 — — — — — 2,296 Total $ 43,042 $ 63,914 $ 33,730 $ 16,288 $ 2,230 $ — $ — $ — $ 159,204 Residential Pass $ 603,414 $ 471,237 $ 366,390 $ 388,845 $ 352,330 $ 478,468 $ — $ — $ 2,660,684 Accruing Classified (1) — — — — — 3,000 — — 3,000 Nonaccrual — 604 272 2,373 62 10,469 — — 13,780 Total $ 603,414 $ 471,841 $ 366,662 $ 391,218 $ 352,392 $ 491,937 $ — $ — $ 2,677,464 Home equity Pass $ — $ — $ 252 $ — $ 686 $ 553 $ 64,985 $ 10,217 $ 76,693 Accruing Classified (1) — — — — — — — 256 256 Nonaccrual — — — — — 276 139 — 415 Total $ — $ — $ 252 $ — $ 686 $ 829 $ 65,124 $ 10,473 $ 77,364 Consumer and other Pass $ 728 $ 158 $ 25 $ — $ 81 $ 574 $ 118,177 $ — $ 119,743 Special Mention — — — — — — 300 — 300 Nonaccrual — — — — — — 1 — 1 Total $ 728 $ 158 $ 25 $ — $ 81 $ 574 $ 118,478 $ — $ 120,044 Total Pass $ 1,420,600 $ 1,098,988 $ 751,286 $ 751,572 $ 851,145 $ 1,371,548 $ 500,958 $ 40,241 $ 6,786,338 Special Mention 22,019 16,264 15,686 30,135 37,123 61,537 4,211 262 187,237 Accruing Classified (1) 4,345 49,860 20,247 — — 16,984 8,683 6,764 106,883 Nonaccrual — 5,957 622 2,373 875 10,759 1,201 2,064 23,851 Total $ 1,446,964 $ 1,171,069 $ 787,841 $ 784,080 $ 889,143 $ 1,460,828 $ 515,053 $ 49,331 $ 7,104,309 ______________________ (1) Accruing Classified may include both Substandard and Doubtful classifications. (2) Amounts for revolving loans converted to term loans represent only those loans that have been converted to term loans after December 31, 2016. Due to data limitations, information prior to December 31, 2016 is unavailable.</t>
        </is>
      </c>
    </row>
    <row r="8">
      <c r="A8" s="4" t="inlineStr">
        <is>
          <t>Impaired Financing Receivables</t>
        </is>
      </c>
      <c r="B8" s="4" t="inlineStr">
        <is>
          <t xml:space="preserve">The following tables present, by class of receivable, the balance of impaired loans with and without a related Allowance for loan losses, the associated Allowance for loan losses for those impaired loans with a related Allowance for loan losses, and the total unpaid principal on impaired loans: As of and for the year ended December 31, 2020 Recorded Investment (1) Unpaid Principal Balance Related Allowance Average Recorded Investment Interest Income Recognized while Impaired (In thousands) With no related allowance recorded: Commercial and industrial $ 2,262 $ 2,307 n/a $ 2,512 $ 141 Paycheck Protection Program — — n/a — — Commercial tax-exempt — — n/a 302 20 Commercial real estate 5,212 5,384 n/a 4,818 33 Construction and land — — n/a — — Residential 14,523 14,783 n/a 15,509 534 Home equity 367 367 n/a 922 16 Consumer and other — — n/a — — Subtotal $ 22,364 $ 22,841 n/a $ 24,063 $ 744 With an allowance recorded: Commercial and industrial $ 2,053 $ 2,090 $ 279 $ 378 $ 1 Paycheck Protection Program — — — — — Commercial tax-exempt — — — — — Commercial real estate 50 50 50 23 — Construction and land — — — — — Residential 419 419 54 498 13 Home equity 256 256 17 264 7 Consumer and other — — — — — Subtotal $ 2,778 $ 2,815 $ 400 $ 1,163 $ 21 Total: Commercial and industrial $ 4,315 $ 4,397 $ 279 $ 2,890 $ 142 Paycheck Protection Program — — — — — Commercial tax-exempt — — — 302 20 Commercial real estate 5,262 5,434 50 4,841 33 Construction and land — — — — — Residential 14,942 15,202 54 16,007 547 Home equity 623 623 17 1,186 23 Consumer and other — — — — — Total $ 25,142 $ 25,656 $ 400 $ 25,226 $ 765 ___________________ (1) Recorded investment represents the client loan balance net of historical charge-offs and historical nonaccrual interest paid, which was applied to principal. As of and for the year ended December 31, 2019 Recorded Investment (1) Unpaid Principal Balance Related Allowance Average Recorded Investment Interest Income Recognized while Impaired (In thousands) With no related allowance recorded: Commercial and industrial $ 470 $ 553 n/a $ 1,062 $ 268 Commercial tax-exempt — — n/a — — Commercial real estate 733 733 n/a 155 262 Construction and land — — n/a — — Residential 15,362 15,622 n/a 13,700 636 Home equity 1,557 2,119 n/a 2,095 35 Consumer and other — — n/a — — Subtotal $ 18,122 $ 19,027 n/a $ 17,012 $ 1,201 With an allowance recorded: Commercial and industrial $ 254 $ 254 $ 146 $ 736 $ 33 Commercial tax-exempt — — — — — Commercial real estate — — — — — Construction and land — — — — — Residential 538 538 67 1,130 23 Home equity 273 273 22 545 4 Consumer and other — — — — — Subtotal $ 1,065 $ 1,065 $ 235 $ 2,411 $ 60 Total: Commercial and industrial $ 724 $ 807 $ 146 $ 1,798 $ 301 Commercial tax-exempt — — — — — Commercial real estate 733 733 — 155 262 Construction and land — — — — — Residential 15,900 16,160 67 14,830 659 Home equity 1,830 2,392 22 2,640 39 Consumer and other — — — — — Total $ 19,187 $ 20,092 $ 235 $ 19,423 $ 1,261 ____________________ (1) Recorded investment represents the client loan balance net of historical charge-offs and historical nonaccrual interest paid, if applicable, which was applied to principal. The following table presents, by class of receivable, the average recorded investment balance of impaired loans and interest income recognized on impaired loans: Year Ended December 31, 2020 2019 2018 Average Recorded Investment Interest Income Recognized Average Recorded Investment Interest Income Recognized Average Recorded Investment Interest Income Recognized (In thousands) Commercial and industrial $ 2,890 $ 142 $ 1,798 $ 301 $ 2,245 $ 84 Paycheck Protection Program — — n/a n/a n/a n/a Commercial tax-exempt 302 20 — — — — Commercial real estate 4,841 33 155 262 6,089 2,249 Construction and land — — — — 50 16 Residential 16,007 547 14,830 659 10,423 430 Home equity 1,186 23 2,640 39 2,000 35 Consumer and other — — — — 10 3 Total $ 25,226 $ 765 $ 19,423 $ 1,261 $ 20,817 $ 2,817 </t>
        </is>
      </c>
    </row>
    <row r="9">
      <c r="A9" s="4" t="inlineStr">
        <is>
          <t>Troubled Debt Restructurings on Financing Receivables</t>
        </is>
      </c>
      <c r="B9" s="4" t="inlineStr">
        <is>
          <t>The following tables present the balance of TDRs that were restructured or defaulted during the periods indicated: As of and for the year ended December 31, 2020 Restructured Year to Date TDRs that defaulted that # of Loans Pre-modification Post-modification # of Loans Post-modification (In thousands, except number of loans) Commercial and industrial 4 $ 1,769 $ 1,769 1 $ 49 Commercial tax-exempt — — — — — Commercial real estate — — — — — Construction and land — — — — — Residential 1 2,373 2,373 1 1,562 Home equity — — — 1 251 Consumer and other — — — — — Total 5 $ 4,142 $ 4,142 3 $ 1,862 As of and for the year ended December 31, 2020 Extension of Term Temporary Rate Reduction Payment Deferral Combination of Concessions (1) Total Concessions # of Loans Post- # of Loans Post- # of Loans Post- # of Loans Post- # of Loans Post- (In thousands, except number of loans) Commercial and industrial 1 $ 643 — $ — — $ — 3 $ 1,126 4 $ 1,769 Commercial tax-exempt — — — — — — — — — — Commercial real estate — — — — — — — — — — Construction and Land — — — — — — — — — — Residential — — — — 1 2,373 — — 1 2,373 Home Equity — — — — — — — — — — Consumer and other — — — — — — — — — — Total 1 $ 643 — $ — 1 $ 2,373 3 $ 1,126 5 $ 4,142 ____________________ (1) Combination of concessions includes loans that have had more than one modification, including extension of term, temporary reduction of interest rate, and/or payment deferral. As of and for the year ended December 31, 2019 Restructured Year to Date TDRs that defaulted that # of Loans Pre-modification Post-modification # of Loans Post-modification (In thousands, except number of loans) Commercial and industrial 2 $ 449 $ 449 1 $ 270 Commercial tax-exempt — — — — — Commercial real estate 1 736 736 — — Construction and land — — — — — Residential 5 6,801 6,845 — — Home equity 2 525 534 — — Consumer and other — — — — — Total 10 $ 8,511 $ 8,564 1 $ 270 As of and for the year ended December 31, 2019 Extension of Term Temporary Rate Reduction Payment Deferral Combination of Concessions (1) Total Concessions # of Loans Post- # of Loans Post- # of Loans Post- # of Loans Post- # of Loans Post- (In thousands, except number of loans) Commercial and industrial 2 $ 449 — $ — — $ — — $ — 2 $ 449 Commercial tax-exempt — — — — — — — — — $ — Commercial real estate 1 736 — — — — — — 1 $ 736 Construction and Land — — — — — — — — — $ — Residential — — 2 3,227 3 3,618 — — 5 $ 6,845 Home Equity — — 1 283 1 251 — — 2 $ 534 Consumer and other — — — — — — — — — $ — Total 3 $ 1,185 3 $ 3,510 4 $ 3,869 — $ — 10 $ 8,564 ___________________ (1) Combination of concessions includes loans that have had more than one modification, including extension of term, temporary reduction of interest rate, and/or payment deferral.</t>
        </is>
      </c>
    </row>
    <row r="10">
      <c r="A10" s="4" t="inlineStr">
        <is>
          <t>Loan Participation Amounts by Loan Type</t>
        </is>
      </c>
      <c r="B10" s="4" t="inlineStr">
        <is>
          <t xml:space="preserve">Loan participations serviced for others and loans serviced for others are not included in the Company's total loans. The following table presents a summary of the loan participations serviced for others and loans serviced for others based on class of receivable as of the dates indicated: December 31, 2020 December 31, 2019 (In thousands) Commercial and industrial $ 110,589 $ 14,533 Commercial tax-exempt 17,604 18,101 Commercial real estate 130,551 121,929 Construction and land 93,874 75,451 Total loan participations serviced for others $ 352,618 $ 230,014 Residential $ 168,110 $ 204,696 Total loans serviced for others $ 168,110 $ 204,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Allowance for Credit Losses on Financing Receivables</t>
        </is>
      </c>
      <c r="B4" s="4" t="inlineStr">
        <is>
          <t xml:space="preserve">The following tables present a summary of the changes in the Allowance for loan losses for the periods indicated: As of and for the year ended December 31, 2020 2019 2018 (In thousands) Allowance for loan losses, beginning of year: Commercial and industrial $ 10,048 $ 15,912 $ 11,735 Paycheck Protection Program — n/a n/a Commercial tax-exempt 6,016 n/a n/a Commercial real estate 40,765 41,934 46,820 Construction and land 5,119 6,022 4,949 Residential 8,857 10,026 9,773 Home equity 778 1,284 835 Consumer and other 399 134 630 Total Allowance for loan losses, beginning of year $ 71,982 $ 75,312 $ 74,742 Impact of adopting ASU 2016-13: Commercial and industrial $ (565) n/a n/a Paycheck Protection Program — n/a n/a Commercial tax-exempt (4,409) n/a n/a Commercial real estate (14,455) n/a n/a Construction and land (2,158) n/a n/a Residential 685 n/a n/a Home equity (535) n/a n/a Consumer and other 1,052 n/a n/a Total impact of adopting ASU 2016-13 $ (20,385) n/a n/a Allowance for loan losses, beginning of period, net $ 51,597 $ 75,312 $ 74,742 Loans charged-off: Commercial and industrial $ (1,590) $ (645) $ (709) Paycheck Protection Program — n/a n/a Commercial tax-exempt — n/a n/a Commercial real estate — — (135) Construction and land — — — Residential — — (16) Home equity (1,157) (562) — Consumer and other (83) (22) (39) Total charge-offs $ (2,830) $ (1,229) $ (899) Recoveries on loans previously charged-off: Commercial and industrial $ 170 $ 891 $ 680 Paycheck Protection Program — n/a n/a Commercial tax-exempt — n/a n/a As of and for the year ended December 31, 2020 2019 2018 (In thousands) Commercial real estate 160 429 2,389 Construction and land — — — Residential — 100 429 Home equity 132 10 1 Consumer and other 11 33 168 Total recoveries $ 473 $ 1,463 $ 3,667 Provision/(credit) for loan losses: Commercial and industrial $ 922 $ (94) $ 4,206 Paycheck Protection Program 159 n/a n/a Commercial tax-exempt 943 n/a n/a Commercial real estate 24,691 (1,598) (7,140) Construction and land 1,080 (903) 1,073 Residential 3,322 (1,269) (160) Home equity 1,075 46 448 Consumer and other (194) 254 (625) Total provision/(credit) for loan losses $ 31,998 $ (3,564) $ (2,198) Allowance for loan losses, end of year: Commercial and industrial $ 8,985 $ 16,064 $ 15,912 Paycheck Protection Program 159 n/a n/a Commercial tax-exempt 2,550 n/a n/a Commercial real estate 51,161 40,765 41,934 Construction and land 4,041 5,119 6,022 Residential 12,864 8,857 10,026 Home equity 293 778 1,284 Consumer and other 1,185 399 134 Total Allowance for loan losses, end of year $ 81,238 $ 71,982 $ 75,312 </t>
        </is>
      </c>
    </row>
    <row r="5">
      <c r="A5" s="4" t="inlineStr">
        <is>
          <t>Allowance By Method of Impairment Analysis</t>
        </is>
      </c>
      <c r="B5" s="4" t="inlineStr">
        <is>
          <t xml:space="preserve">The following tables present the Company’s Allowance for loan losses and loan portfolio at December 31, 2020 and 2019 by portfolio segment, disaggregated by method of impairment analysis. The Company had no loans acquired with deteriorated credit quality at December 31, 2020 or 2019. December 31, 2020 Individually Evaluated Collectively Evaluated Total Recorded Allowance Recorded Allowance Recorded Allowance (In thousands) Commercial and industrial $ 4,315 $ 279 $ 554,028 $ 8,706 $ 558,343 $ 8,985 Paycheck Protection Program — — 312,356 159 312,356 159 Commercial tax-exempt — — 442,159 2,550 442,159 2,550 Commercial real estate 5,262 50 2,752,113 51,111 2,757,375 51,161 Construction and land — — 159,204 4,041 159,204 4,041 Residential 14,942 54 2,662,522 12,810 2,677,464 12,864 Home equity 623 17 76,741 276 77,364 293 Consumer and other — — 120,044 1,185 120,044 1,185 Total $ 25,142 $ 400 $ 7,079,167 $ 80,838 $ 7,104,309 $ 81,238 December 31, 2019 Individually Evaluated Collectively Evaluated Total Recorded Allowance Recorded Allowance Recorded Allowance (In thousands) Commercial and industrial $ 724 $ 146 $ 1,141,237 $ 15,918 $ 1,141,961 $ 16,064 Commercial real estate 733 — 2,550,541 40,765 2,551,274 40,765 Construction and land — — 225,983 5,119 225,983 5,119 Residential 15,900 67 2,823,255 8,790 2,839,155 8,857 Home equity 1,830 22 81,827 756 83,657 778 Consumer and other — — 134,674 399 134,674 399 Total $ 19,187 $ 235 $ 6,957,517 $ 71,747 $ 6,976,704 $ 71,9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PREMISES, EQUIPMENT, AND LEASES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emises and equipment consist of the following: As of December 31, 2020 2019 (In thousands) Leasehold improvements $ 56,482 $ 55,482 Furniture, fixtures, and equipment 66,403 56,134 Buildings 3,159 3,159 Subtotal 126,044 114,775 Less: Accumulated depreciation 81,957 70,248 Premises and equipment, net $ 44,087 $ 44,527 </t>
        </is>
      </c>
    </row>
    <row r="5">
      <c r="A5" s="4" t="inlineStr">
        <is>
          <t>Lease Cost</t>
        </is>
      </c>
      <c r="B5" s="4" t="inlineStr">
        <is>
          <t>The following table presents information about the Company's leases as of the dates indicated: Twelve months ended December 31, 2020 2019 (In thousands) Lease cost Operating lease cost $ 18,639 $ 19,004 Short-term lease cost 222 52 Variable lease cost 5 291 Less: Sublease income (28) (101) Total operating lease cost $ 18,838 $ 19,246 Twelve months ended December 31, 2020 2019 (In thousands, except years and percentages) Other information Cash paid for amounts included in the measurement of lease liabilities Operating cash flows from operating leases $ 20,244 $ 20,230 ROU assets obtained in exchange for new operating lease liabilities (1) $ 11,737 $ 8,131 Weighted average remaining lease term for operating leases 7.6 years 8.1 years Weighted average discount rate for operating leases 3.1 % 3.2 % ______________________ (1) Operating lease liabilities were impacted by the addition of real estate and equipment leases, partially offset by real estate lease modifications for the twelve months ended December 31, 2020.</t>
        </is>
      </c>
    </row>
    <row r="6">
      <c r="A6" s="4" t="inlineStr">
        <is>
          <t>Lessee, Operating Lease, Liability, Maturity</t>
        </is>
      </c>
      <c r="B6" s="4" t="inlineStr">
        <is>
          <t xml:space="preserve">In accordance with the terms of these leases, the Company is currently committed to minimum annual payments as follows as of the date indicated: December 31, 2020 (In thousands) 2021 $ 21,269 2022 21,578 2023 20,301 2024 14,116 2025 12,429 Thereafter 39,769 Total future minimum lease payments $ 129,462 Less: Amounts representing interest (17,123) Present value of net future minimum lease payments $ 112,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s detail the changes in carrying value of goodwill by segment during the years ended December 31, 2020 and 2019. As of December 31, 2020 As of December 31, 2019 (In thousands) Goodwill Wealth Management and Trust (1) $ 57,607 $ 57,607 Total goodwill $ 57,607 $ 57,607 ___________________ (1) The goodwill balance in the Wealth Management and Trust segment as of December 31, 2020 and 2019 includes goodwill from the legacy KLS entity that was merged with Boston Private Wealth in 2019. See Part II. Item 8. “Financial Statements and Supplementary Data - Note 1: Basis of Presentation and Summary of Significant Accounting Policies” for additional information on the merger.</t>
        </is>
      </c>
    </row>
    <row r="5">
      <c r="A5" s="4" t="inlineStr">
        <is>
          <t>Schedule of Intangible Assets and Goodwill</t>
        </is>
      </c>
      <c r="B5" s="4" t="inlineStr">
        <is>
          <t xml:space="preserve">The following table details total goodwill and the cumulative impairment charges thereon as of December 31, 2020 and 2019: Goodwill prior Cumulative Goodwill (In thousands) Private Banking $ 34,281 $ (34,281) $ — Wealth Management and Trust 67,135 (9,528) 57,607 Holding Company and Eliminations 75,162 (75,162) — Total goodwill at December 31, 2020 and 2019 $ 176,578 $ (118,971) $ 57,607 </t>
        </is>
      </c>
    </row>
    <row r="6">
      <c r="A6" s="4" t="inlineStr">
        <is>
          <t>Schedule of Finite-Lived Intangible Assets</t>
        </is>
      </c>
      <c r="B6" s="4" t="inlineStr">
        <is>
          <t xml:space="preserve">The following table shows the gross and net carrying amounts of identifiable intangible assets at December 31, 2020 and 2019: 2020 2019 Gross Accumulated Net Gross Accumulated Net (In thousands) Advisory contracts $ 23,950 $ 16,769 $ 7,181 $ 23,950 $ 14,376 $ 9,574 Mortgage servicing rights 1,243 326 917 816 38 778 Commercial servicing rights 973 15 958 — — — Total $ 26,166 $ 17,110 $ 9,056 $ 24,766 $ 14,414 $ 10,352 </t>
        </is>
      </c>
    </row>
    <row r="7">
      <c r="A7" s="4" t="inlineStr">
        <is>
          <t>Schedule of Expected Amortization Expense</t>
        </is>
      </c>
      <c r="B7" s="4" t="inlineStr">
        <is>
          <t xml:space="preserve">The estimated annual amortization expense for these identifiable intangible assets over the next five years is: Estimated intangible (In thousands) 2021 $ 2,417 2022 2,381 2023 2,318 2024 1,765 2025 175 Thereafter — Total $ 9,0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t>
        </is>
      </c>
      <c r="B4" s="4" t="inlineStr">
        <is>
          <t>The following table presents the fair value of the Company’s derivative financial instruments as well as their classification on the Consolidated Balance Sheets as of December 31, 2020 and 2019. December 31, 2020 December 31, 2019 Asset derivatives Liability derivatives Asset derivatives Liability derivatives Balance Fair Balance Fair Balance Fair Balance Fair (In thousands) Derivatives designated as hedging instruments: Interest rate swaps Other assets $ — Other liabilities $ 228 Other assets $ — Other liabilities $ — Derivatives not designated as hedging instruments: Interest rate customer swaps Other assets 83,255 Other liabilities 84,590 Other assets 36,089 Other liabilities 36,580 Risk participation agreements Other assets 49 Other liabilities 375 Other assets 10 Other liabilities 242 Total $ 83,304 $ 85,193 $ 36,099 $ 36,822 ___________________</t>
        </is>
      </c>
    </row>
    <row r="5">
      <c r="A5" s="4" t="inlineStr">
        <is>
          <t>Schedule of Derivative Instruments, Gain (Loss)</t>
        </is>
      </c>
      <c r="B5" s="4" t="inlineStr">
        <is>
          <t>The following table presents the effect of the Company’s derivative financial instruments in the Consolidated Statements of Operations for the years ended December 31, 2020 and 2019. Derivatives in Amount of Gain or (Loss) Recognized in Location of Gain Amount of Gain or (Loss) Reclassified from Accumulated OCI into Income (Effective Portion) 2020 2019 2018 2020 2019 2018 (In thousands) Interest rate swaps $ (158) $ (46) $ 990 Interest expense $ 70 $ 508 $ 907 Total $ (158) $ (46) $ 990 $ 70 $ 508 $ 907 ___________________ (1) The guidance in ASU 2017-12 requires that amounts in Accumulated other comprehensive income that are included in the assessment of effectiveness should be reclassified into earnings in the same period in which the hedged forecasted transactions impact earnings. Transition guidance for this ASU further states that upon adoption, previously recorded cumulative ineffectiveness for cash flow hedges existing at the adoption date be eliminated by means of a cumulative-effect adjustment to Accumulated other comprehensive income with a corresponding adjustment to the opening balance of Retained earnings as of the initial application date.</t>
        </is>
      </c>
    </row>
    <row r="6">
      <c r="A6" s="4" t="inlineStr">
        <is>
          <t>Derivatives Not Designated as Hedging Instruments</t>
        </is>
      </c>
      <c r="B6" s="4" t="inlineStr">
        <is>
          <t xml:space="preserve">The following table presents the effect of the Bank’s derivative financial instruments, not designated as hedging instruments, in the Consolidated Statements of Operations for the years ended December 31, 2020, 2019 and 2018. Derivatives Not Location of Gain or (Loss) Amount of Gain or (Loss), Net, Recognized 2020 2019 2018 (In thousands) Interest rate swaps Other income/(expense) $ (844) $ 6 $ (118) Risk participation agreements Other income/(expense) (95) (82) 158 Total $ (939) $ (76) $ 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s</t>
        </is>
      </c>
      <c r="B4" s="4" t="inlineStr">
        <is>
          <t>Deposits are summarized as follows: December 31, 2020 2019 (In thousands) Demand deposits (noninterest bearing) $ 2,481,676 $ 1,971,013 Savings and NOW (1) 905,692 646,200 Money market (1) 4,699,882 3,969,330 Certificates of deposit under $100,000 (1) 30,269 145,226 Certificates of deposit $100,000 or more to less than $250,000 (1) 102,133 94,095 Certificates of deposit $250,000 or more 375,714 415,612 Total $ 8,595,366 $ 7,241,476 ___________________</t>
        </is>
      </c>
    </row>
    <row r="5">
      <c r="A5" s="4" t="inlineStr">
        <is>
          <t>Time Deposit Maturities</t>
        </is>
      </c>
      <c r="B5" s="4" t="inlineStr">
        <is>
          <t xml:space="preserve">Certificates of deposit had the following schedule of maturities: December 31, 2020 2019 (In thousands) Less than 3 months remaining $ 168,456 $ 285,236 3 to 6 months remaining 118,019 187,854 6 to 12 months remaining 188,396 154,837 Total due within 1 year $ 474,871 $ 627,927 1 to 2 years remaining 25,520 24,094 2 to 3 years remaining 6,531 2,402 3 to 4 years remaining — 25 4 to 5 years remaining 1,185 — More than 5 years remaining 9 485 Total $ 508,116 $ 654,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12 Months Ended</t>
        </is>
      </c>
    </row>
    <row r="2">
      <c r="B2" s="2" t="inlineStr">
        <is>
          <t>Dec. 31, 2020</t>
        </is>
      </c>
    </row>
    <row r="3">
      <c r="A3" s="3" t="inlineStr">
        <is>
          <t>Federal Funds Purchased and Securities Sold under Agreements to Repurchase [Abstract]</t>
        </is>
      </c>
    </row>
    <row r="4">
      <c r="A4" s="4" t="inlineStr">
        <is>
          <t>Schedule of Short-term Debt</t>
        </is>
      </c>
      <c r="B4" s="4" t="inlineStr">
        <is>
          <t xml:space="preserve"> Federal Funds Securities Sold (In thousands) 2020 Outstanding at end of year $ — $ 53,472 Maximum outstanding at any month-end $ 145,000 $ 64,835 Average balance for the year $ 5,464 $ 56,363 Weighted average rate at end of year — % 0.05 % Weighted average rate paid for the year 1.02 % 0.15 % 2019 Outstanding at end of year $ — $ 53,398 Maximum outstanding at any month-end $ 230,000 $ 72,684 Average balance for the year $ 87,901 $ 57,358 Weighted average rate at end of year — % 0.16 % Weighted average rate paid for the year 2.28 % 0.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DERAL HOME LOAN BANK BORROWINGS (Tables)</t>
        </is>
      </c>
      <c r="B1" s="2" t="inlineStr">
        <is>
          <t>12 Months Ended</t>
        </is>
      </c>
    </row>
    <row r="2">
      <c r="B2" s="2" t="inlineStr">
        <is>
          <t>Dec. 31, 2020</t>
        </is>
      </c>
    </row>
    <row r="3">
      <c r="A3" s="3" t="inlineStr">
        <is>
          <t>Federal Home Loan Banks [Abstract]</t>
        </is>
      </c>
    </row>
    <row r="4">
      <c r="A4" s="4" t="inlineStr">
        <is>
          <t>Schedule of Federal Home Loan Bank Borrowings</t>
        </is>
      </c>
      <c r="B4" s="4" t="inlineStr">
        <is>
          <t>A summary of borrowings from the FHLB is as follows: December 31, 2020 Amount Weighted (In thousands) Within 1 year $ 100,076 0.40 % Over 1 to 2 years 3,985 1.93 % Over 2 to 3 years 7,329 3.25 % Over 3 to 4 years — — % Over 4 to 5 years — — % Over 5 years 3,269 0.18 % Total $ 114,659 0.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UNIOR SUBORDINATED DEBENTURES (Tables)</t>
        </is>
      </c>
      <c r="B1" s="2" t="inlineStr">
        <is>
          <t>12 Months Ended</t>
        </is>
      </c>
    </row>
    <row r="2">
      <c r="B2" s="2" t="inlineStr">
        <is>
          <t>Dec. 31, 2020</t>
        </is>
      </c>
    </row>
    <row r="3">
      <c r="A3" s="3" t="inlineStr">
        <is>
          <t>Debt Disclosure [Abstract]</t>
        </is>
      </c>
    </row>
    <row r="4">
      <c r="A4" s="4" t="inlineStr">
        <is>
          <t>Schedule of Junior Subordinated Debt</t>
        </is>
      </c>
      <c r="B4" s="4" t="inlineStr">
        <is>
          <t xml:space="preserve">The schedule below presents the detail of the Company’s junior subordinated debentures: December 31, 2020 2019 (In thousands) Boston Private Capital Trust II Junior Subordinated Debentures $ 103,093 $ 103,093 Boston Private Capital Trust I Junior Subordinated Debentures 3,270 3,270 Total $ 106,363 $ 106,3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Noncontrolling Interest Rollforward</t>
        </is>
      </c>
      <c r="B4" s="4" t="inlineStr">
        <is>
          <t xml:space="preserve">The following table presents a roll-forward of the Company’s Redeemable noncontrolling interests and Noncontrolling interests for the periods indicated: Year ended December 31, 2020 December 31, 2019 December 31, 2018 Redeemable noncontrolling interests Noncontrolling interests Redeemable noncontrolling interests Noncontrolling interests Redeemable noncontrolling interests Noncontrolling interests (In thousands) Noncontrolling interests at beginning of period $ 1,383 $ — $ 2,526 $ — $ 17,461 $ 5,186 Net income attributable to noncontrolling interests 6 — 362 — 2,630 857 Distributions (6) — (362) — (2,537) (817) Purchases/(sales) of ownership interests (64) — (56) — (12,951) (5,272) Amortization of equity compensation 32 — 46 — 478 161 Adjustments to fair value (1,351) — (1,133) — (2,555) (115) Noncontrolling interests at end of period $ — $ — $ 1,383 $ — $ 2,526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ttributable to the Company</t>
        </is>
      </c>
      <c r="B4" s="5" t="n">
        <v>45153</v>
      </c>
      <c r="C4" s="5" t="n">
        <v>80028</v>
      </c>
      <c r="D4" s="5" t="n">
        <v>80384</v>
      </c>
    </row>
    <row r="5">
      <c r="A5" s="3" t="inlineStr">
        <is>
          <t>Other comprehensive income/ (loss), net of tax:</t>
        </is>
      </c>
    </row>
    <row r="6">
      <c r="A6" s="4" t="inlineStr">
        <is>
          <t>Unrealized gain/(loss) on Investment securities available-for-sale</t>
        </is>
      </c>
      <c r="B6" s="6" t="n">
        <v>24237</v>
      </c>
      <c r="C6" s="6" t="n">
        <v>25991</v>
      </c>
      <c r="D6" s="6" t="n">
        <v>-9503</v>
      </c>
    </row>
    <row r="7">
      <c r="A7" s="4" t="inlineStr">
        <is>
          <t>Reclassification adjustment for net realized (gain)/loss included in net income</t>
        </is>
      </c>
      <c r="B7" s="6" t="n">
        <v>0</v>
      </c>
      <c r="C7" s="6" t="n">
        <v>0</v>
      </c>
      <c r="D7" s="6" t="n">
        <v>426</v>
      </c>
    </row>
    <row r="8">
      <c r="A8" s="4" t="inlineStr">
        <is>
          <t>Net unrealized gain/(loss) on Investment securities available-for-sale</t>
        </is>
      </c>
      <c r="B8" s="6" t="n">
        <v>24237</v>
      </c>
      <c r="C8" s="6" t="n">
        <v>25991</v>
      </c>
      <c r="D8" s="6" t="n">
        <v>-9077</v>
      </c>
    </row>
    <row r="9">
      <c r="A9" s="4" t="inlineStr">
        <is>
          <t>Unrealized gain/(loss) on cash flow hedges</t>
        </is>
      </c>
      <c r="B9" s="6" t="n">
        <v>-113</v>
      </c>
      <c r="C9" s="6" t="n">
        <v>-31</v>
      </c>
      <c r="D9" s="6" t="n">
        <v>700</v>
      </c>
    </row>
    <row r="10">
      <c r="A10" s="4" t="inlineStr">
        <is>
          <t>Reclassification adjustment for net realized (gain)/loss included in net income</t>
        </is>
      </c>
      <c r="B10" s="6" t="n">
        <v>-49</v>
      </c>
      <c r="C10" s="6" t="n">
        <v>-360</v>
      </c>
      <c r="D10" s="6" t="n">
        <v>-646</v>
      </c>
    </row>
    <row r="11">
      <c r="A11" s="4" t="inlineStr">
        <is>
          <t>Net unrealized gain/(loss) on cash flow hedges</t>
        </is>
      </c>
      <c r="B11" s="6" t="n">
        <v>-162</v>
      </c>
      <c r="C11" s="6" t="n">
        <v>-391</v>
      </c>
      <c r="D11" s="6" t="n">
        <v>54</v>
      </c>
    </row>
    <row r="12">
      <c r="A12" s="4" t="inlineStr">
        <is>
          <t>Net unrealized gain/(loss) on other</t>
        </is>
      </c>
      <c r="B12" s="6" t="n">
        <v>35</v>
      </c>
      <c r="C12" s="6" t="n">
        <v>-306</v>
      </c>
      <c r="D12" s="6" t="n">
        <v>296</v>
      </c>
    </row>
    <row r="13">
      <c r="A13" s="4" t="inlineStr">
        <is>
          <t>Other comprehensive income/(loss), net of tax</t>
        </is>
      </c>
      <c r="B13" s="6" t="n">
        <v>24110</v>
      </c>
      <c r="C13" s="6" t="n">
        <v>25294</v>
      </c>
      <c r="D13" s="6" t="n">
        <v>-8727</v>
      </c>
    </row>
    <row r="14">
      <c r="A14" s="4" t="inlineStr">
        <is>
          <t>Total comprehensive income attributable to the Company, net</t>
        </is>
      </c>
      <c r="B14" s="5" t="n">
        <v>69263</v>
      </c>
      <c r="C14" s="5" t="n">
        <v>105322</v>
      </c>
      <c r="D14" s="5" t="n">
        <v>716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Comprehensive Income (Loss)</t>
        </is>
      </c>
      <c r="B4" s="4" t="inlineStr">
        <is>
          <t>The following table presents the Company’s comprehensive income/(loss) and related tax effect for the years ended December 31, 2020, 2019, and 2018: 2020 2019 2018 Pre- Tax Net of Pre- Tax Net of Pre- Tax Net of (In thousands) Unrealized gain/(loss) on Investment securities available-for-sale Net gains/(losses) arising during period $ 33,796 $ 9,559 $ 24,237 $ 36,092 $ 10,101 $ 25,991 $ (13,205) $ (3,702) $ (9,503) Add: Adjustment for realized (gains)/losses, net — — — — — — 596 170 426 Net change 33,796 9,559 24,237 36,092 10,101 25,991 (12,609) (3,532) (9,077) Unrealized gain/(loss) on cash flow hedges Net gains/(losses) arising during period (158) (45) (113) (46) (15) (31) 985 285 700 Add: Adjustment for realized (gains)/losses, net (70) (21) (49) (508) (148) (360) (907) (261) (646) Net change (228) (66) (162) (554) (163) (391) 78 24 54 Unrealized gain/(loss) on other Net gains/(losses) arising during period 50 15 35 (432) (126) (306) 416 120 296 Net change 50 15 35 (432) (126) (306) 416 120 296 Total other comprehensive income/(loss) 33,618 9,508 24,110 35,106 9,812 25,294 (12,115) (3,388) (8,727) Net income attributable to the Company (1) 54,041 8,888 45,153 102,619 22,591 80,028 117,921 37,537 80,384 Total comprehensive income $ 87,659 $ 18,396 $ 69,263 $ 137,725 $ 32,403 $ 105,322 $ 105,806 $ 34,149 $ 71,657 ___________________ (1) Pre-tax Net income attributable to the Company is calculated as Income before income taxes plus Net income from discontinued operations, if any, less Net income attributable to noncontrolling interests.</t>
        </is>
      </c>
    </row>
    <row r="5">
      <c r="A5" s="4" t="inlineStr">
        <is>
          <t>Reclassification out of Accumulated Other Comprehensive Income</t>
        </is>
      </c>
      <c r="B5" s="4" t="inlineStr">
        <is>
          <t>The following table presents a summary of the amounts reclassified from the Company's Accumulated other comprehensive income/(loss) for the years ended December 31, 2020, 2019, and 2018: Description of component of Year ended December 31, Affected line item in 2020 2019 2018 (In thousands) Adjustment for realized gains/(losses) on Investment securities available-for-sale, net: Pre-tax gain/(loss) $ — $ — $ (596) Gain/(loss) on sale of investments, net Tax (expense)/benefit — — 170 Income tax (expense)/benefit Net $ — $ — $ (426) Net income/(loss) attributable to the Company Adjustment for realized gains/(losses) on cash flow hedges: Hedge related to deposits Pre-tax gain/(loss) $ 70 $ 508 $ 907 Interest (expense) Tax (expense)/benefit (21) (148) (261) Income tax (expense)/benefit Net $ 49 $ 360 $ 646 Net income/(loss) attributable to the Company Total reclassifications for the period, net of tax $ 49 $ 360 $ 220 Net income/(loss) attributable to the Company</t>
        </is>
      </c>
    </row>
    <row r="6">
      <c r="A6" s="4" t="inlineStr">
        <is>
          <t>Schedule of Accumulated Other Comprehensive Income (Loss)</t>
        </is>
      </c>
      <c r="B6" s="4" t="inlineStr">
        <is>
          <t xml:space="preserve">The following table presents the after-tax changes in the components of the Company’s Accumulated other comprehensive income/(loss) for the years ended December 31, 2020, 2019, and 2018: Components of Accumulated other comprehensive income/(loss) Unrealized gain/(loss) on Investment securities available-for-sale Unrealized Unrealized Accumulated (In thousands) Balance at December 31, 2017 $ (8,140) $ 332 $ (850) $ (8,658) Other comprehensive income/(loss) before reclassifications (9,503) 700 296 (8,507) Amounts reclassified from other comprehensive income/(loss) 426 (646) — (220) Other comprehensive income/(loss), net (9,077) 54 296 (8,727) Reclassification due to the adoption of ASU 2017-12 and 2016-01 (339) 5 — (334) Balance at December 31, 2018 (17,556) 391 (554) (17,719) Other comprehensive income/(loss) before reclassifications 25,991 (31) (306) 25,654 Amounts reclassified from other comprehensive income/(loss) — (360) — (360) Other comprehensive income/(loss), net 25,991 (391) (306) 25,294 Balance at December 31, 2019 8,435 — (860) 7,575 Other comprehensive income/(loss) before reclassifications 24,237 (113) 35 24,159 Amounts reclassified from other comprehensive income/(loss) — (49) — (49) Other comprehensive income/(loss), net 24,237 (162) 35 24,110 Balance at December 31, 2020 $ 32,672 $ (162) $ (825) $ 31,6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 Per Share</t>
        </is>
      </c>
      <c r="B4" s="4" t="inlineStr">
        <is>
          <t xml:space="preserve">The following tables present a reconciliation of the components of basic and diluted EPS computations for the periods indicated: For the year ended 2020 2019 2018 (In thousands, except share and per share data) Basic earnings per share - Numerator: Net income from continuing operations $ 45,159 $ 80,390 $ 81,869 Less: Net income attributable to noncontrolling interests 6 362 3,487 Net income from continuing operations attributable to the Company 45,153 80,028 78,382 Decrease/(increase) in noncontrolling interests’ redemption values (1) 414 1,143 2,303 Dividends on preferred stock — — (3,985) Total adjustments to income attributable to common shareholders 414 1,143 (1,682) Net income from continuing operations attributable to common shareholders, treasury stock method 45,567 81,171 76,700 Net income from discontinued operations — — 2,002 Net income attributable to common shareholders, treasury stock method $ 45,567 $ 81,171 $ 78,702 Basic earnings per share - Denominator: Weighted average basic common shares outstanding 82,359,528 83,430,740 83,596,685 Per share data - Basic earnings per share from: Continuing operations $ 0.55 $ 0.97 $ 0.92 Discontinued operations $ — $ — $ 0.02 Total attributable to common shareholders $ 0.55 $ 0.97 $ 0.94 For the year ended 2020 2019 2018 (In thousands, except share and per share data) Diluted earnings per share - Numerator: Net income from continuing operations attributable to common shareholders, after assumed dilution $ 45,567 $ 81,171 $ 76,700 Net income from discontinued operations — — 2,002 Net income attributable to common shareholders, after assumed dilution $ 45,567 $ 81,171 $ 78,702 Diluted earnings per share - Denominator: Weighted average basic common shares outstanding 82,359,528 83,430,740 83,596,685 Dilutive effect of: Time-based and market-based stock options, performance-based and time-based restricted stock units, and other dilutive securities (2) 398,257 490,052 1,002,764 Warrants to purchase common stock (2) — — 731,865 Dilutive common shares 398,257 490,052 1,734,629 Weighted average diluted common shares outstanding (2) 82,757,785 83,920,792 85,331,314 Per share data - Diluted earnings per share from: Continuing operations $ 0.55 $ 0.97 $ 0.90 Discontinued operations $ — $ — $ 0.02 Total attributable to common shareholders $ 0.55 $ 0.97 $ 0.92 Dividends per share declared and paid on common stock $ 0.36 $ 0.48 $ 0.48 _____________________ (1) See Part II. Item 8. “Financial Statements and Supplementary Data - Note 14: Noncontrolling Interests” for a description of the redemption values related to the Redeemable noncontrolling interests. In accordance with ASC 480, an increase in redemption value from period to period reduces Net income attributable to common shareholders. A decrease in redemption value from period to period increases Net income attributable to common shareholders, but only to the extent that the cumulative change in redemption value remains a cumulative increase since adoption of this standard in the first quarter of 2009. (2) The diluted EPS computations for the years ended December 31, 2020, 2019, and 2018 do not assume the conversion, exercise, or contingent issuance of the following shares for the following periods because the result would have been anti-dilutive for the periods indicated. This includes shares excluded from the computation of diluted EPS because the effect would have been anti-dilutive and out-of-the money options, where the exercise prices were greater than the average market price of common shares for the period, because their inclusion would have been anti-dilutive As a result of the anti-dilution, the potential common shares excluded from the diluted EPS computation are as follows: For the year ended 2020 2019 2018 Anti-dilutive shares excluded from computation of average dilutive EPS (In thousands) Potential common shares from: options, restricted stock units, or other dilutive securities 2,240 854 261 Total anti-dilutive shares excluded from computation of average dilutive EPS 2,240 854 261 </t>
        </is>
      </c>
    </row>
    <row r="5">
      <c r="A5" s="4" t="inlineStr">
        <is>
          <t>Schedule of Antidilutive Securities Excluded from Computation of Earnings Per Share</t>
        </is>
      </c>
      <c r="B5" s="4" t="inlineStr">
        <is>
          <t xml:space="preserve">As a result of the anti-dilution, the potential common shares excluded from the diluted EPS computation are as follows: For the year ended 2020 2019 2018 Anti-dilutive shares excluded from computation of average dilutive EPS (In thousands) Potential common shares from: options, restricted stock units, or other dilutive securities 2,240 854 261 Total anti-dilutive shares excluded from computation of average dilutive EPS 2,240 854 2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for continuing operations for the years ended December 31, 2020, 2019, and 2018 are as follows: Year Ended December 31, 2020 2019 2018 (In thousands) Current expense: Federal $ 10,468 $ 8,592 $ 20,165 State 8,861 8,576 12,152 Total current expense 19,329 17,168 32,317 Deferred expense (benefit): Federal (6,467) 5,033 2,857 State (3,974) 390 2,363 Total deferred expense/(benefit) (10,441) 5,423 5,220 Income tax expense $ 8,888 $ 22,591 $ 37,537 </t>
        </is>
      </c>
    </row>
    <row r="5">
      <c r="A5" s="4" t="inlineStr">
        <is>
          <t>Schedule of Effective Income Tax Rate Reconciliation</t>
        </is>
      </c>
      <c r="B5" s="4" t="inlineStr">
        <is>
          <t>Income tax expense attributable to income from continuing operations differs from the amounts computed by applying the Federal statutory rate to pre-tax income from continuing operations. Reconciliations between the Federal statutory income tax rate of 21% to the effective income tax rate for the years ended December 31, 2020, 2019 and 2018 are as follows: Year Ended December 31, 2020 2019 2018 Statutory Federal income tax rate 21.0 % 21.0 % 21.0 % Increase/(decrease) resulting from: State and local income tax, net of Federal tax benefit 7.1 % 6.9 % 9.6 % Book versus tax difference — % — % 6.7 % Tax-exempt interest, net (11.0) % (5.6) % (4.8) % Tax credits (9.5) % (4.1) % (2.9) % Investments in affordable housing projects 7.1 % 3.4 % 1.9 % Noncontrolling interests — % — % (0.5) % Other, net 1.7 % 0.3 % 0.4 % Effective income tax rate 16.4 % 21.9 % 31.4 %</t>
        </is>
      </c>
    </row>
    <row r="6">
      <c r="A6" s="4" t="inlineStr">
        <is>
          <t>Schedule of Deferred Tax Assets and Liabilities</t>
        </is>
      </c>
      <c r="B6" s="4" t="inlineStr">
        <is>
          <t xml:space="preserve">The components of gross deferred tax assets and gross deferred tax liabilities at December 31, 2020 and 2019 are as follows: December 31, 2020 2019 (In thousands) Gross deferred tax assets: Allowance for loan and OREO losses $ 26,444 $ 21,789 Interest on nonaccrual loans 214 172 Stock compensation 1,324 1,710 Deferred and accrued compensation 13,010 13,096 Lease liabilities 32,068 34,129 PPP loan origination fees 1,692 — Other 1,618 1,129 Total gross deferred tax assets 76,370 72,025 Gross deferred tax liabilities: Goodwill and acquired intangible assets 14,579 13,333 Fixed assets 4,979 4,518 Right-of-use assets 30,673 32,454 Prepaid expenses 405 385 Loan servicing fees 545 — Contingent payments 5,688 6,764 Unrealized gain on investments 12,441 2,949 Other 286 239 Total gross deferred tax liabilities 69,596 60,642 Net deferred tax assets $ 6,774 $ 11,383 </t>
        </is>
      </c>
    </row>
    <row r="7">
      <c r="A7" s="4" t="inlineStr">
        <is>
          <t>Schedule of Unrecognized Tax Benefits Roll Forward</t>
        </is>
      </c>
      <c r="B7" s="4" t="inlineStr">
        <is>
          <t xml:space="preserve">A reconciliation of the beginning and ending gross amount of unrecognized tax benefits under the provisions of ASC 740-10 is as follows: 2020 2019 2018 (In thousands) Balance at January 1 $ 909 $ 935 $ 1,025 Additions based on tax positions related to the current year 190 177 149 Additions based on tax positions taken in prior years 180 — — Decreases based on the expiration of statute of limitations (213) (203) (239) Balance at December 31 $ 1,066 $ 909 $ 9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Schedule of Share-based Compensation Expense</t>
        </is>
      </c>
      <c r="B4" s="4" t="inlineStr">
        <is>
          <t xml:space="preserve">Share-based payments recorded in Salaries and benefits expense are as follows: Year Ended December 31, 2020 2019 2018 (In thousands) Stock option and ESPP expense $ 1,281 $ 1,676 $ 616 Nonvested share expense 4,116 3,076 6,059 Subtotal 5,397 4,752 6,675 Tax benefit 1,441 1,223 1,784 Stock-based compensation expense, net of tax benefit $ 3,956 $ 3,529 $ 4,891 </t>
        </is>
      </c>
    </row>
    <row r="5">
      <c r="A5" s="4" t="inlineStr">
        <is>
          <t>Schedule of Stock Option Activity</t>
        </is>
      </c>
      <c r="B5" s="4" t="inlineStr">
        <is>
          <t xml:space="preserve">A summary of option activity for the year ended December 31, 2020 is as follows: Shares Weighted Average Exercise Price Weighted Average Remaining Contractual Term in Years Aggregate Intrinsic Value (In thousands) Outstanding at December 31, 2019 1,001,147 $ 11.65 Granted 532,869 $ 6.16 Exercised 16,969 $ 6.55 Forfeited 6,494 $ 11.08 Expired — $ — Outstanding at December 31, 2020 1,510,553 $ 9.77 8.4 years $ 1,275 Exercisable at December 31, 2020 212,304 $ 10.76 6.7 years $ 55 </t>
        </is>
      </c>
    </row>
    <row r="6">
      <c r="A6" s="4" t="inlineStr">
        <is>
          <t>Schedule of Restricted Stock Activity</t>
        </is>
      </c>
      <c r="B6" s="4" t="inlineStr">
        <is>
          <t xml:space="preserve">A summary of the Company’s nonvested shares as of December 31, 2020 and changes during the year ended December 31, 2020, including shares under the 2020 Plan, the 2009 Plan and the Inducement Plan, is as follows: Shares Weighted Average Grant-Date Nonvested at December 31, 2019 1,274,290 $ 12.89 Granted 1,732,592 $ 7.03 Vested 380,473 $ 13.80 Forfeited 101,803 $ 9.03 Nonvested at December 31, 2020 2,524,606 $ 8.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Dec. 31, 2020</t>
        </is>
      </c>
    </row>
    <row r="3">
      <c r="A3" s="3" t="inlineStr">
        <is>
          <t>Other Income and Expenses [Abstract]</t>
        </is>
      </c>
    </row>
    <row r="4">
      <c r="A4" s="4" t="inlineStr">
        <is>
          <t>Schedule of Other Operating Expense</t>
        </is>
      </c>
      <c r="B4" s="4" t="inlineStr">
        <is>
          <t xml:space="preserve">Major components of Other operating expense are as follows: Year Ended December 31, 2020 2019 2018 (In thousands) Insurance $ 2,292 $ 2,655 $ 3,084 Employee travel and meals 1,293 2,508 2,918 Other banking expenses 1,974 1,752 1,893 Pension costs - non service 1,109 1,669 423 Publications and dues 1,247 1,171 1,123 Postage, express mail, and courier 716 630 840 Forms and supplies 291 479 704 Trading errors 147 1 511 OREO expenses 41 — (21) Reserve for unfunded loan commitments 4,020 (105) (157) Other 2,355 3,175 2,843 Total $ 15,485 $ 13,935 $ 14,1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Abstract]</t>
        </is>
      </c>
    </row>
    <row r="4">
      <c r="A4" s="4" t="inlineStr">
        <is>
          <t>Schedule of Segment Reporting</t>
        </is>
      </c>
      <c r="B4" s="4" t="inlineStr">
        <is>
          <t>The following tables present a reconciliation of the revenues, expenses, assets, and other significant items of the reportable segments as of and for the years ended December 31, 2020, 2019, and 2018. Year ended December 31, 2020 2019 2018 Private Banking (1) (In thousands) Net interest income $ 235,984 $ 231,796 $ 238,036 Fees and other income 13,625 13,869 9,366 Total revenue 249,609 245,665 247,402 Provision/(credit) for loan losses 31,998 (3,564) (2,198) Total operating expense (2) 167,980 157,891 165,263 Income before income taxes 49,631 91,338 84,337 Income tax expense 6,564 19,110 16,313 Net income from continuing operations 43,067 72,228 68,024 Net income attributable to the Company $ 43,067 $ 72,228 $ 68,024 Assets $ 9,964,691 $ 8,746,289 $ 8,424,967 Amortization of intangibles $ 304 $ 37 $ — Depreciation $ 10,881 $ 9,737 $ 8,646 Year ended December 31, 2020 2019 2018 Wealth Management and Trust (1) (In thousands) Net interest income $ 81 $ 407 $ 338 Fees and other income 73,100 75,949 79,192 Total revenue 73,181 76,356 79,530 Total operating expense (2) 61,948 58,375 66,492 Income before income taxes 11,233 17,981 13,038 Income tax expense 3,506 5,768 4,145 Net income from continuing operations $ 7,727 $ 12,213 $ 8,893 Net income attributable to the Company $ 7,727 $ 12,213 $ 8,893 Assets $ 152,412 $ 148,803 $ 130,346 Amortization of intangibles $ 2,393 $ 2,654 $ 2,775 Depreciation $ 1,205 $ 1,297 $ 1,660 Year ended December 31, 2020 2019 2018 Holding Company and Eliminations (1) (3) (In thousands) Net interest income (4) $ (2,639) $ (4,127) $ (3,808) Fees and other income 7,159 11,729 61,439 Total revenue 4,520 7,602 57,631 Total operating expense 11,337 13,940 35,600 Income/(loss) before income taxes (6,817) (6,338) 22,031 Income tax expense/(benefit) (1,182) (2,287) 17,079 Net income/(loss) from continuing operations (5,635) (4,051) 4,952 Net income attributable to noncontrolling interests 6 362 3,487 Net income from discontinued operations (5) — — 2,002 Net income/(loss) attributable to the Company $ (5,641) $ (4,413) $ 3,467 Assets (including eliminations) $ (68,370) $ (64,592) $ (60,688) Amortization of intangibles $ — $ — $ 154 Depreciation $ 151 $ 194 $ 388 Year ended December 31, 2020 2019 2018 Total Company (1) (3) (In thousands) Net interest income $ 233,426 $ 228,076 $ 234,566 Fees and other income 93,884 101,547 149,997 Total revenue 327,310 329,623 384,563 Provision/(credit) for loan losses 31,998 (3,564) (2,198) Total operating expense 241,265 230,206 267,355 Income before income taxes 54,047 102,981 119,406 Income tax expense 8,888 22,591 37,537 Net income from continuing operations 45,159 80,390 81,869 Net income attributable to noncontrolling interests 6 362 3,487 Net income from discontinued operations (5) — — 2,002 Net income attributable to the Company $ 45,153 $ 80,028 $ 80,384 Assets $ 10,048,733 $ 8,830,501 $ 8,494,625 Amortization of intangibles $ 2,697 $ 2,691 $ 2,929 Depreciation $ 12,237 $ 11,228 $ 10,694 ___________________ (1) Due to rounding, the sum of individual segment results may not add up to the Total Company results. (2 ) Total operating expense related to the Private Banking and Wealth Management and Trust segments includes Restructuring expense of $1.3 million and $0.4 million, respectively, for the year ended December 31, 2019. Total operating expense related to the Private Banking and Wealth Management and Trust segments includes Restructuring expense of $6.6 million and $1.2 million, respectively, for the year ended December 31, 2018. There were no other Restructuring expenses in other periods presented. (3) The results of Anchor and BOS for the periods owned in 2018 are included in the Holding Company and Eliminations segment. Most categories have decreased in 2020 and 2019 relative to 2018 primarily driven by the sales of Anchor and BOS. See Part II. Item 8. “Financial Statements and Supplementary Data - Note 3: Divestitures” for additional information. (4) Interest expense on junior subordinated debentures is included in the Holding Company and Eliminations segment. (5) The Holding Company and Eliminations segment calculation of Net income attributable to the Company includes Net income from discontinued operations of $2.0 million for the year ended December 31, 2018. The Company received the final payment related to a revenue sharing agreement with Westfield in the first quarter of 2018. The Company will not receive additional income from Westfield now that the final payment has been receiv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s present the Company’s assets and liabilities measured at fair value on a recurring basis as of December 31, 2020 and 2019, aggregated by the level in the fair value hierarchy within which those measurements fall: As of December 31, 2020 Fair value measurements at reporting date using: Quoted prices in Significant other Significant (In thousands) Assets: Investment securities available-for-sale U.S. government and agencies $ 20,984 $ — $ 20,984 $ — Government-sponsored entities 147,786 — 147,786 — Municipal bonds 346,588 — 346,588 — Mortgage-backed securities 728,335 — 728,335 — Total 1,243,693 — 1,243,693 — Equity securities 41,452 41,452 — — Derivatives - interest rate customer swaps 83,255 — 83,255 — Derivatives - risk participation agreements 49 — 49 — Trading securities held in the “rabbi trust” (1) 7,204 7,204 — — Liabilities: Derivatives - interest rate customer swaps $ 84,590 $ — $ 84,590 $ — Derivatives - interest rate swaps 228 — 228 — Derivatives - risk participation agreements 375 — 375 — Deferred compensation “rabbi trust” (1) 7,204 7,204 — — As of December 31, 2019 Fair value measurements at reporting date using: Quoted prices in Significant other Significant (In thousands) Assets: Investment securities available-for-sale U.S. government and agencies $ 19,940 $ — $ 19,940 $ — Government-sponsored entities 156,255 — 156,255 — Municipal bonds 325,455 — 325,455 — Mortgage-backed securities 476,634 — 476,634 — Total 978,284 — 978,284 — Equity securities 18,810 18,810 — — Derivatives - interest rate customer swaps 36,089 — 36,089 — Derivatives - risk participation agreements 10 — 10 — Trading securities held in the “rabbi trust” (1) 6,119 6,119 — — Liabilities: Derivatives - interest rate customer swaps $ 36,580 $ — $ 36,580 $ — Derivatives - risk participation agreements 242 — 242 — Deferred compensation “rabbi trust” (1) 6,112 6,112 — — ___________________ (1) The Company has adopted a special trust for the Deferred Compensation Plan called a “rabbi trust.” The rabbi trust is an arrangement that is used to accumulate assets that may be used to fund the Company’s obligation to pay benefits under the Deferred Compensation Plan. To prevent immediate taxation to the executives who participate in the Deferred Compensation Plan, the amounts placed in the rabbi trust must remain subject to the claims of the Company’s creditors. </t>
        </is>
      </c>
    </row>
    <row r="5">
      <c r="A5" s="4" t="inlineStr">
        <is>
          <t>Fair Value Measurements, Nonrecurring</t>
        </is>
      </c>
      <c r="B5" s="4" t="inlineStr">
        <is>
          <t>The following tables present the Company’s assets measured at fair value on a non-recurring basis during the periods ended December 31, 2020 and 2019, aggregated by the level in the fair value hierarchy within which those measurements fall: As of December 31, 2020 Fair value measurements at reporting date using: Gain (losses) Quoted prices in Significant Significant Year ended December 31, 2020 (In thousands) Assets: Impaired loans (1) $ 79 $ — $ — $ 79 $ (1,180) $ 79 $ — $ — $ 79 $ (1,180) ___________________ (1) Collateral-dependent impaired loans held as of December 31, 2020 that had write-downs in fair value or whose specific reserve changed during 2020. As of December 31, 2019 Fair value measurements at reporting date using: Gain (losses) Quoted prices in Significant Significant Year ended December 31, 2019 (In thousands) Assets: Impaired loans (1) $ 109 $ — $ — $ 109 $ 710 $ 109 $ — $ — $ 109 $ 710 ___________________ (1) Collateral-dependent impaired loans held as of December 31, 2019 that had write-downs in fair value or whose specific reserve changed during 2019.</t>
        </is>
      </c>
    </row>
    <row r="6">
      <c r="A6" s="4" t="inlineStr">
        <is>
          <t>Fair Value Measurement Inputs and Valuation Techniques</t>
        </is>
      </c>
      <c r="B6" s="4" t="inlineStr">
        <is>
          <t>The following tables present additional quantitative information about assets measured at fair value on a non-recurring basis for which the Company has utilized Level 3 inputs to determine fair value: As of December 31, 2020 Fair Valuation Unobservable Range of Inputs Utilized Weighted Average of Inputs Utilized (In thousands) Impaired Loans $ 79 Appraisals of Discount for costs to sell 10% 10% Appraisal adjustments —% —% As of December 31, 2019 Fair Valuation Unobservable Range of Inputs Utilized Weighted Average of Inputs Utilized (In thousands) Impaired Loans $ 109 Appraisals of Collateral Discount for costs to sell 10% 10% Appraisal adjustments —% —%</t>
        </is>
      </c>
    </row>
    <row r="7">
      <c r="A7" s="4" t="inlineStr">
        <is>
          <t>Fair Value, by Balance Sheet Grouping</t>
        </is>
      </c>
      <c r="B7" s="4" t="inlineStr">
        <is>
          <t xml:space="preserve">The following tables present the carrying values and fair values of the Company’s financial instruments that are not measured at fair value on a recurring basis (other than certain loans, as noted below): As of December 31, 2020 Book Value Fair Value Quoted prices Significant Significant (In thousands) FINANCIAL ASSETS: Cash and cash equivalents $ 1,055,588 $ 1,055,588 $ 1,055,588 $ — $ — Investment securities held-to-maturity 35,223 35,942 — 35,942 — Loans held for sale 17,421 17,782 — 17,782 — Loans, net 7,023,071 6,980,202 — — 6,980,202 Other financial assets 57,654 57,654 — 57,654 — FINANCIAL LIABILITIES: Deposits $ 8,595,366 $ 8,596,193 $ — $ 8,596,193 $ — Securities sold under agreements to repurchase 53,472 53,472 — 53,472 — Federal Home Loan Bank borrowings 114,659 115,284 — 115,284 — Junior subordinated debentures 106,363 69,863 — — 69,863 Other financial liabilities 1,734 1,734 — 1,734 — As of December 31, 2019 Book Value Fair Value Quoted prices Significant Significant (In thousands) FINANCIAL ASSETS: Cash and cash equivalents $ 292,479 $ 292,479 $ 292,479 $ — $ — Investment securities held-to-maturity 48,212 47,949 — 47,949 — Loans held for sale 7,386 7,475 — 7,475 — Loans, net 6,904,722 6,883,360 — — 6,883,360 Other financial assets 67,348 67,348 — 67,348 — FINANCIAL LIABILITIES: Deposits $ 7,241,476 $ 7,241,739 $ — $ 7,241,739 $ — Securities sold under agreements to repurchase 53,398 53,398 — 53,398 — Federal Home Loan Bank borrowings 350,829 351,233 — 351,233 — Junior subordinated debentures 106,363 96,363 — — 96,363 Other financial liabilities 1,957 1,957 — 1,95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Commitments and Contingencies Disclosure [Abstract]</t>
        </is>
      </c>
    </row>
    <row r="4">
      <c r="A4" s="4" t="inlineStr">
        <is>
          <t>Schedule of Fair Value, Off-balance Sheet Risks</t>
        </is>
      </c>
      <c r="B4" s="4" t="inlineStr">
        <is>
          <t xml:space="preserve">Financial instruments with off-balance sheet risk are summarized as follows: December 31, 2020 2019 (In thousands) Commitments to originate loans Variable rate $ 85,156 $ 60,473 Fixed rate 61,196 63,747 Total commitments to originate new loans $ 146,352 $ 124,220 Unadvanced portion of loans and unused lines of credit $ 1,676,779 $ 1,468,782 Standby letters of credit $ 87,718 $ 49,117 Forward commitments to sell loans $ 33,488 $ 11,8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OSTON PRIVATE FINANCIAL HOLDINGS, INC. (PARENT COMPANY ONLY)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 December 31, 2020 December 31, 2019 (In thousands) Assets: Cash and cash equivalents $ 70,269 $ 51,324 Investment in wholly-owned and majority-owned subsidiaries 887,847 857,062 Investment in partnerships and trusts 6,340 6,340 Other assets 23,036 27,453 Total assets $ 987,492 $ 942,179 Liabilities: Junior subordinated debentures $ 106,363 $ 106,363 Deferred income taxes 3,665 2,895 Other liabilities 9,456 12,520 Total liabilities 119,484 121,778 Redeemable Noncontrolling Interests (1) — 1,383 Total Shareholders’ Equity 868,008 819,018 Total liabilities, redeemable noncontrolling interests and shareholders’ equity $ 987,492 $ 942,179 ___________________ (1) Includes noncontrolling interests, if any, and the maximum redemption value of Redeemable noncontrolling interests.</t>
        </is>
      </c>
    </row>
    <row r="5">
      <c r="A5" s="4" t="inlineStr">
        <is>
          <t>Condensed Statements of Operations</t>
        </is>
      </c>
      <c r="B5" s="4" t="inlineStr">
        <is>
          <t xml:space="preserve">Year ended December 31, 2020 2019 2018 (In thousands) Income: Interest income $ 31 $ 62 $ 107 Dividends from subsidiaries 57,095 54,606 45,448 Gain on sale of affiliate — — 18,142 Other 900 1,557 59 Total revenue 58,026 56,225 63,756 Operating Expense: Salaries and employee benefits 1,447 2,106 2,121 Professional services 29 1,241 1,381 Interest expense 2,670 4,189 3,925 Other 2,378 2,185 1,406 Total operating expense 6,524 9,721 8,833 Income before income taxes 51,502 46,504 54,923 Income tax expense/(benefit) (896) (2,639) 14,628 Net income from discontinued operations — — 2,002 Income before equity in undistributed earnings of subsidiaries 52,398 49,143 42,297 Equity/(loss) in undistributed earnings of subsidiaries (7,245) 30,885 38,087 Net income attributable to the Company $ 45,153 $ 80,028 $ 80,384 </t>
        </is>
      </c>
    </row>
    <row r="6">
      <c r="A6" s="4" t="inlineStr">
        <is>
          <t>Condensed Statements of Cash Flows</t>
        </is>
      </c>
      <c r="B6" s="4" t="inlineStr">
        <is>
          <t xml:space="preserve">Year ended December 31, 2020 2019 2018 (In thousands) Cash flows from operating activities: Net income attributable to the Company $ 45,153 $ 80,028 $ 80,384 Net income from discontinued operations — — 2,002 Net income from continuing operations 45,153 80,028 78,382 Adjustments to reconcile Net income from continuing operations to Net cash provided by operating activities: Equity in earnings of subsidiaries: (49,850) (85,480) (83,232) Year ended December 31, 2020 2019 2018 (In thousands) Dividends from subsidiaries: 57,095 54,606 45,448 Depreciation and amortization 34 201 (186) Gain on sale of affiliate — — (18,142) Net decrease/(increase) in other operating activities 920 (8,108) 13,181 Net cash provided by operating activities of continuing operations 53,352 41,247 35,451 Net cash provided by operating activities of discontinued operations — — 2,002 Net cash provided by operating activities 53,352 41,247 37,453 Cash flows from investing activities: Contingent consideration from divestitures 4,835 4,507 1,233 Capital investments in subsidiaries (73) (78) (96) Cash received from divestitures — — 52,981 Net cash provided by investing activities 4,762 4,429 54,118 Cash flows from financing activities: Redemption of Series D preferred stock — — (50,000) Equity sales in minority-owned subsidiaries — — 1,021 Repurchase of common stock (12,807) (7,193) (20,000) Dividends paid to common shareholders (29,683) (40,380) (40,685) Dividends paid to preferred shareholders — — (1,738) Proceeds from stock option exercises 56 562 1,661 Proceeds from issuance of common stock, net 2,243 2,413 434 Other equity adjustments 1,022 (842) 2,463 Net cash (used in) financing activities (39,169) (45,440) (106,844) Net (decrease)/increase in Cash and cash equivalents 18,945 236 (15,273) Cash and cash equivalents at beginning of year 51,324 51,088 66,361 Cash and cash equivalents at end of year $ 70,269 $ 51,324 $ 51,0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roker-Dealer, Net Capital Requirement, SEC Regulation [Abstract]</t>
        </is>
      </c>
    </row>
    <row r="4">
      <c r="A4" s="4" t="inlineStr">
        <is>
          <t>Schedule of Compliance with Regulatory Capital Requirements under Banking Regulations</t>
        </is>
      </c>
      <c r="B4" s="4" t="inlineStr">
        <is>
          <t xml:space="preserve"> Actual For capital adequacy To be well capitalized Basel III Amount Ratio Amount Ratio Amount Ratio (In thousands, except percentages) As of December 31, 2020 Common Equity Tier 1 risk-based capital Company $ 773,017 11.53 % $ 301,794 4.5 % n/a n/a 7.0 % Boston Private Bank 788,375 11.79 % 301,003 4.5 % $ 434,782 6.5 % 7.0 % Tier 1 risk-based capital Company 873,039 13.02 % 402,391 6.0 % n/a n/a 8.5 % Boston Private Bank 788,375 11.79 % 401,337 6.0 % 535,116 8.0 % 8.5 % Total risk-based capital Company 956,919 14.27 % 536,522 8.0 % n/a n/a 10.5 % Boston Private Bank 872,038 13.04 % 535,116 8.0 % 668,896 10.0 % 10.5 % Tier 1 leverage capital Company 873,039 8.92 % 391,634 4.0 % n/a n/a 4.0 % Boston Private Bank 788,375 8.08 % 390,364 4.0 % 487,955 5.0 % 4.0 % As of December 31, 2019 Common equity tier 1 risk-based capital Company $ 745,926 11.42 % $ 293,886 4.5 % n/a n/a 7.0 % Boston Private Bank 778,635 11.97 % 292,717 4.5 % $ 422,813 6.5 % 7.0 % Tier 1 risk-based capital Company 846,337 12.96 % 391,848 6.0 % n/a n/a 8.5 % Boston Private Bank 778,635 11.97 % 390,289 6.0 % 520,386 8.0 % 8.5 % Total risk-based capital Company 919,573 14.08 % 522,464 8.0 % n/a n/a 10.5 % Boston Private Bank 851,733 13.09 % 520,386 8.0 % 650,482 10.0 % 10.5 % Tier 1 leverage capital Company 846,337 9.77 % 346,398 4.0 % n/a n/a 4.0 % Boston Private Bank 778,635 9.03 % 344,958 4.0 % 431,198 5.0 % 4.0 % ___________________ n/a - not applicable (1) Required capital ratios under the Basel III capital rules with the capital conservation buffer added to the minimum risk-based capital ratio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3" customWidth="1" min="5" max="5"/>
    <col width="13" customWidth="1" min="6" max="6"/>
    <col width="27" customWidth="1" min="7" max="7"/>
    <col width="18" customWidth="1" min="8" max="8"/>
    <col width="67" customWidth="1" min="9" max="9"/>
    <col width="13" customWidth="1" min="10" max="10"/>
    <col width="47" customWidth="1" min="11" max="11"/>
    <col width="80" customWidth="1" min="12" max="12"/>
    <col width="13" customWidth="1" min="13" max="13"/>
    <col width="25" customWidth="1" min="14" max="14"/>
  </cols>
  <sheetData>
    <row r="1">
      <c r="A1" s="1" t="inlineStr">
        <is>
          <t>CONSOLIDATED STATEMENTS OF CHANGES IN SHAREHOLDERS' EQUITY - USD ($) $ in Thousands</t>
        </is>
      </c>
      <c r="B1" s="2" t="inlineStr">
        <is>
          <t>Total</t>
        </is>
      </c>
      <c r="C1" s="2" t="inlineStr">
        <is>
          <t>Cumulative Effect, Period of Adoption, Adjustment</t>
        </is>
      </c>
      <c r="E1" s="2" t="inlineStr">
        <is>
          <t>Preferred Stock Including Additional Paid in Capital</t>
        </is>
      </c>
      <c r="F1" s="2" t="inlineStr">
        <is>
          <t>Common Stock</t>
        </is>
      </c>
      <c r="G1" s="2" t="inlineStr">
        <is>
          <t>Additional Paid-in Capital</t>
        </is>
      </c>
      <c r="H1" s="2" t="inlineStr">
        <is>
          <t>Retained Earnings</t>
        </is>
      </c>
      <c r="I1" s="2" t="inlineStr">
        <is>
          <t>Retained EarningsCumulative Effect, Period of Adoption, Adjustment</t>
        </is>
      </c>
      <c r="K1" s="2" t="inlineStr">
        <is>
          <t>Accumulated Other Comprehensive Income/ (Loss)</t>
        </is>
      </c>
      <c r="L1" s="2" t="inlineStr">
        <is>
          <t>Accumulated Other Comprehensive Income/ (Loss)Cumulative Effect, Period of Adoption, Adjustment</t>
        </is>
      </c>
      <c r="M1" s="2" t="inlineStr">
        <is>
          <t>[1]</t>
        </is>
      </c>
      <c r="N1" s="2" t="inlineStr">
        <is>
          <t>Noncontrolling Interests</t>
        </is>
      </c>
    </row>
    <row r="2">
      <c r="A2" s="4" t="inlineStr">
        <is>
          <t>Beginning Balance at Dec. 31, 2017</t>
        </is>
      </c>
      <c r="B2" s="5" t="n">
        <v>785944</v>
      </c>
      <c r="C2" s="5" t="n">
        <v>0</v>
      </c>
      <c r="D2" s="4" t="inlineStr">
        <is>
          <t>[1]</t>
        </is>
      </c>
      <c r="E2" s="5" t="n">
        <v>47753</v>
      </c>
      <c r="F2" s="5" t="n">
        <v>84208</v>
      </c>
      <c r="G2" s="5" t="n">
        <v>607929</v>
      </c>
      <c r="H2" s="5" t="n">
        <v>49526</v>
      </c>
      <c r="I2" s="5" t="n">
        <v>334</v>
      </c>
      <c r="J2" s="4" t="inlineStr">
        <is>
          <t>[1]</t>
        </is>
      </c>
      <c r="K2" s="5" t="n">
        <v>-8658</v>
      </c>
      <c r="L2" s="5" t="n">
        <v>-334</v>
      </c>
      <c r="N2" s="5" t="n">
        <v>5186</v>
      </c>
    </row>
    <row r="3">
      <c r="A3" s="3" t="inlineStr">
        <is>
          <t>Increase (Decrease) in Shareholders' Equity [Roll Forward]</t>
        </is>
      </c>
    </row>
    <row r="4">
      <c r="A4" s="4" t="inlineStr">
        <is>
          <t>Net income attributable to the Company</t>
        </is>
      </c>
      <c r="B4" s="6" t="n">
        <v>80384</v>
      </c>
      <c r="H4" s="6" t="n">
        <v>80384</v>
      </c>
    </row>
    <row r="5">
      <c r="A5" s="4" t="inlineStr">
        <is>
          <t>Other comprehensive income/ (loss), net</t>
        </is>
      </c>
      <c r="B5" s="6" t="n">
        <v>-8727</v>
      </c>
      <c r="K5" s="6" t="n">
        <v>-8727</v>
      </c>
    </row>
    <row r="6">
      <c r="A6" s="4" t="inlineStr">
        <is>
          <t>Dividends paid to common shareholders</t>
        </is>
      </c>
      <c r="B6" s="6" t="n">
        <v>-40685</v>
      </c>
      <c r="H6" s="6" t="n">
        <v>-40685</v>
      </c>
    </row>
    <row r="7">
      <c r="A7" s="4" t="inlineStr">
        <is>
          <t>Dividends paid to preferred shareholders</t>
        </is>
      </c>
      <c r="B7" s="6" t="n">
        <v>-1738</v>
      </c>
      <c r="H7" s="6" t="n">
        <v>-1738</v>
      </c>
    </row>
    <row r="8">
      <c r="A8" s="4" t="inlineStr">
        <is>
          <t>Net change in noncontrolling interests</t>
        </is>
      </c>
      <c r="B8" s="6" t="n">
        <v>-5186</v>
      </c>
      <c r="N8" s="6" t="n">
        <v>-5186</v>
      </c>
    </row>
    <row r="9">
      <c r="A9" s="4" t="inlineStr">
        <is>
          <t>Redemption of Series D preferred stock</t>
        </is>
      </c>
      <c r="B9" s="6" t="n">
        <v>-50000</v>
      </c>
      <c r="E9" s="6" t="n">
        <v>-47753</v>
      </c>
      <c r="G9" s="6" t="n">
        <v>-2247</v>
      </c>
    </row>
    <row r="10">
      <c r="A10" s="4" t="inlineStr">
        <is>
          <t>Repurchase of shares of common stock</t>
        </is>
      </c>
      <c r="B10" s="6" t="n">
        <v>-20000</v>
      </c>
      <c r="F10" s="6" t="n">
        <v>-1643</v>
      </c>
      <c r="G10" s="6" t="n">
        <v>-18357</v>
      </c>
    </row>
    <row r="11">
      <c r="A11" s="3" t="inlineStr">
        <is>
          <t>Net proceeds from issuance of:</t>
        </is>
      </c>
    </row>
    <row r="12">
      <c r="A12" s="4" t="inlineStr">
        <is>
          <t>Net proceeds from issuance of shares of common stock</t>
        </is>
      </c>
      <c r="B12" s="6" t="n">
        <v>1866</v>
      </c>
      <c r="F12" s="6" t="n">
        <v>143</v>
      </c>
      <c r="G12" s="6" t="n">
        <v>1723</v>
      </c>
    </row>
    <row r="13">
      <c r="A13" s="4" t="inlineStr">
        <is>
          <t>Shares of incentive stock grants, net of shares canceled or forfeited and shares withheld for employee taxes</t>
        </is>
      </c>
      <c r="B13" s="6" t="n">
        <v>-1804</v>
      </c>
      <c r="F13" s="6" t="n">
        <v>-275</v>
      </c>
      <c r="G13" s="6" t="n">
        <v>-1529</v>
      </c>
    </row>
    <row r="14">
      <c r="A14" s="4" t="inlineStr">
        <is>
          <t>Exercise of warrants</t>
        </is>
      </c>
      <c r="B14" s="6" t="n">
        <v>372</v>
      </c>
      <c r="F14" s="6" t="n">
        <v>1019</v>
      </c>
      <c r="G14" s="6" t="n">
        <v>-647</v>
      </c>
    </row>
    <row r="15">
      <c r="A15" s="4" t="inlineStr">
        <is>
          <t>Amortization of stock compensation and employee stock purchase plan</t>
        </is>
      </c>
      <c r="B15" s="6" t="n">
        <v>6050</v>
      </c>
      <c r="G15" s="6" t="n">
        <v>6050</v>
      </c>
    </row>
    <row r="16">
      <c r="A16" s="4" t="inlineStr">
        <is>
          <t>Stock options exercised</t>
        </is>
      </c>
      <c r="B16" s="6" t="n">
        <v>1661</v>
      </c>
      <c r="F16" s="6" t="n">
        <v>204</v>
      </c>
      <c r="G16" s="6" t="n">
        <v>1457</v>
      </c>
    </row>
    <row r="17">
      <c r="A17" s="4" t="inlineStr">
        <is>
          <t>Other equity adjustments</t>
        </is>
      </c>
      <c r="B17" s="6" t="n">
        <v>5817</v>
      </c>
      <c r="G17" s="6" t="n">
        <v>5817</v>
      </c>
    </row>
    <row r="18">
      <c r="A18" s="4" t="inlineStr">
        <is>
          <t>Ending Balance at Dec. 31, 2018</t>
        </is>
      </c>
      <c r="B18" s="6" t="n">
        <v>753954</v>
      </c>
      <c r="E18" s="6" t="n">
        <v>0</v>
      </c>
      <c r="F18" s="6" t="n">
        <v>83656</v>
      </c>
      <c r="G18" s="6" t="n">
        <v>600196</v>
      </c>
      <c r="H18" s="6" t="n">
        <v>87821</v>
      </c>
      <c r="K18" s="6" t="n">
        <v>-17719</v>
      </c>
      <c r="N18" s="6" t="n">
        <v>0</v>
      </c>
    </row>
    <row r="19">
      <c r="A19" s="3" t="inlineStr">
        <is>
          <t>Increase (Decrease) in Shareholders' Equity [Roll Forward]</t>
        </is>
      </c>
    </row>
    <row r="20">
      <c r="A20" s="4" t="inlineStr">
        <is>
          <t>Net income attributable to the Company</t>
        </is>
      </c>
      <c r="B20" s="6" t="n">
        <v>80028</v>
      </c>
      <c r="H20" s="6" t="n">
        <v>80028</v>
      </c>
    </row>
    <row r="21">
      <c r="A21" s="4" t="inlineStr">
        <is>
          <t>Other comprehensive income/ (loss), net</t>
        </is>
      </c>
      <c r="B21" s="6" t="n">
        <v>25294</v>
      </c>
      <c r="K21" s="6" t="n">
        <v>25294</v>
      </c>
    </row>
    <row r="22">
      <c r="A22" s="4" t="inlineStr">
        <is>
          <t>Dividends paid to common shareholders</t>
        </is>
      </c>
      <c r="B22" s="6" t="n">
        <v>-40380</v>
      </c>
      <c r="H22" s="6" t="n">
        <v>-40380</v>
      </c>
    </row>
    <row r="23">
      <c r="A23" s="4" t="inlineStr">
        <is>
          <t>Repurchase of shares of common stock</t>
        </is>
      </c>
      <c r="B23" s="6" t="n">
        <v>-7193</v>
      </c>
      <c r="F23" s="6" t="n">
        <v>-678</v>
      </c>
      <c r="G23" s="6" t="n">
        <v>-6515</v>
      </c>
    </row>
    <row r="24">
      <c r="A24" s="3" t="inlineStr">
        <is>
          <t>Net proceeds from issuance of:</t>
        </is>
      </c>
    </row>
    <row r="25">
      <c r="A25" s="4" t="inlineStr">
        <is>
          <t>Net proceeds from issuance of shares of common stock</t>
        </is>
      </c>
      <c r="B25" s="6" t="n">
        <v>2413</v>
      </c>
      <c r="F25" s="6" t="n">
        <v>278</v>
      </c>
      <c r="G25" s="6" t="n">
        <v>2135</v>
      </c>
    </row>
    <row r="26">
      <c r="A26" s="4" t="inlineStr">
        <is>
          <t>Shares of incentive stock grants, net of shares canceled or forfeited and shares withheld for employee taxes</t>
        </is>
      </c>
      <c r="B26" s="6" t="n">
        <v>-493</v>
      </c>
      <c r="F26" s="6" t="n">
        <v>-73</v>
      </c>
      <c r="G26" s="6" t="n">
        <v>-420</v>
      </c>
    </row>
    <row r="27">
      <c r="A27" s="4" t="inlineStr">
        <is>
          <t>Amortization of stock compensation and employee stock purchase plan</t>
        </is>
      </c>
      <c r="B27" s="6" t="n">
        <v>3994</v>
      </c>
      <c r="G27" s="6" t="n">
        <v>3994</v>
      </c>
    </row>
    <row r="28">
      <c r="A28" s="4" t="inlineStr">
        <is>
          <t>Stock options exercised</t>
        </is>
      </c>
      <c r="B28" s="6" t="n">
        <v>562</v>
      </c>
      <c r="F28" s="6" t="n">
        <v>83</v>
      </c>
      <c r="G28" s="6" t="n">
        <v>479</v>
      </c>
    </row>
    <row r="29">
      <c r="A29" s="4" t="inlineStr">
        <is>
          <t>Other equity adjustments</t>
        </is>
      </c>
      <c r="B29" s="6" t="n">
        <v>839</v>
      </c>
      <c r="G29" s="6" t="n">
        <v>839</v>
      </c>
    </row>
    <row r="30">
      <c r="A30" s="4" t="inlineStr">
        <is>
          <t>Ending Balance at Dec. 31, 2019</t>
        </is>
      </c>
      <c r="B30" s="5" t="n">
        <v>819018</v>
      </c>
      <c r="C30" s="5" t="n">
        <v>13492</v>
      </c>
      <c r="D30" s="4" t="inlineStr">
        <is>
          <t>[2]</t>
        </is>
      </c>
      <c r="E30" s="6" t="n">
        <v>0</v>
      </c>
      <c r="F30" s="6" t="n">
        <v>83266</v>
      </c>
      <c r="G30" s="6" t="n">
        <v>600708</v>
      </c>
      <c r="H30" s="6" t="n">
        <v>127469</v>
      </c>
      <c r="I30" s="5" t="n">
        <v>13492</v>
      </c>
      <c r="J30" s="4" t="inlineStr">
        <is>
          <t>[2]</t>
        </is>
      </c>
      <c r="K30" s="6" t="n">
        <v>7575</v>
      </c>
      <c r="N30" s="6" t="n">
        <v>0</v>
      </c>
    </row>
    <row r="31">
      <c r="A31" s="3" t="inlineStr">
        <is>
          <t>Net proceeds from issuance of:</t>
        </is>
      </c>
    </row>
    <row r="32">
      <c r="A32" s="4" t="inlineStr">
        <is>
          <t>Accounting Standards Update [Extensible List]</t>
        </is>
      </c>
      <c r="B32" s="4" t="inlineStr">
        <is>
          <t>us-gaap:AccountingStandardsUpdate201613Member</t>
        </is>
      </c>
    </row>
    <row r="33">
      <c r="A33" s="4" t="inlineStr">
        <is>
          <t>Net income attributable to the Company</t>
        </is>
      </c>
      <c r="B33" s="5" t="n">
        <v>45153</v>
      </c>
      <c r="H33" s="6" t="n">
        <v>45153</v>
      </c>
    </row>
    <row r="34">
      <c r="A34" s="4" t="inlineStr">
        <is>
          <t>Other comprehensive income/ (loss), net</t>
        </is>
      </c>
      <c r="B34" s="6" t="n">
        <v>24110</v>
      </c>
      <c r="K34" s="6" t="n">
        <v>24110</v>
      </c>
    </row>
    <row r="35">
      <c r="A35" s="4" t="inlineStr">
        <is>
          <t>Dividends paid to common shareholders</t>
        </is>
      </c>
      <c r="B35" s="6" t="n">
        <v>-29683</v>
      </c>
      <c r="H35" s="6" t="n">
        <v>-29683</v>
      </c>
    </row>
    <row r="36">
      <c r="A36" s="4" t="inlineStr">
        <is>
          <t>Repurchase of shares of common stock</t>
        </is>
      </c>
      <c r="B36" s="6" t="n">
        <v>-12807</v>
      </c>
      <c r="F36" s="6" t="n">
        <v>-1565</v>
      </c>
      <c r="G36" s="6" t="n">
        <v>-11242</v>
      </c>
    </row>
    <row r="37">
      <c r="A37" s="4" t="inlineStr">
        <is>
          <t>Net proceeds from issuance of shares of common stock</t>
        </is>
      </c>
      <c r="B37" s="6" t="n">
        <v>2243</v>
      </c>
      <c r="F37" s="6" t="n">
        <v>305</v>
      </c>
      <c r="G37" s="6" t="n">
        <v>1938</v>
      </c>
    </row>
    <row r="38">
      <c r="A38" s="4" t="inlineStr">
        <is>
          <t>Shares of incentive stock grants, net of shares canceled or forfeited and shares withheld for employee taxes</t>
        </is>
      </c>
      <c r="B38" s="6" t="n">
        <v>4880</v>
      </c>
      <c r="F38" s="6" t="n">
        <v>320</v>
      </c>
      <c r="G38" s="6" t="n">
        <v>4560</v>
      </c>
    </row>
    <row r="39">
      <c r="A39" s="4" t="inlineStr">
        <is>
          <t>Amortization of stock compensation and employee stock purchase plan</t>
        </is>
      </c>
      <c r="B39" s="6" t="n">
        <v>127</v>
      </c>
      <c r="G39" s="6" t="n">
        <v>127</v>
      </c>
    </row>
    <row r="40">
      <c r="A40" s="4" t="inlineStr">
        <is>
          <t>Stock options exercised</t>
        </is>
      </c>
      <c r="B40" s="6" t="n">
        <v>112</v>
      </c>
      <c r="F40" s="6" t="n">
        <v>8</v>
      </c>
      <c r="G40" s="6" t="n">
        <v>104</v>
      </c>
    </row>
    <row r="41">
      <c r="A41" s="4" t="inlineStr">
        <is>
          <t>Other equity adjustments</t>
        </is>
      </c>
      <c r="B41" s="6" t="n">
        <v>1363</v>
      </c>
      <c r="G41" s="6" t="n">
        <v>1363</v>
      </c>
      <c r="H41" s="6" t="n">
        <v>0</v>
      </c>
    </row>
    <row r="42">
      <c r="A42" s="4" t="inlineStr">
        <is>
          <t>Ending Balance at Dec. 31, 2020</t>
        </is>
      </c>
      <c r="B42" s="5" t="n">
        <v>868008</v>
      </c>
      <c r="E42" s="5" t="n">
        <v>0</v>
      </c>
      <c r="F42" s="5" t="n">
        <v>82334</v>
      </c>
      <c r="G42" s="5" t="n">
        <v>597558</v>
      </c>
      <c r="H42" s="5" t="n">
        <v>156431</v>
      </c>
      <c r="K42" s="5" t="n">
        <v>31685</v>
      </c>
      <c r="N42" s="5" t="n">
        <v>0</v>
      </c>
    </row>
    <row r="43"/>
    <row r="44">
      <c r="A44" s="4" t="inlineStr">
        <is>
          <t>[1]</t>
        </is>
      </c>
      <c r="B44" s="4" t="inlineStr">
        <is>
          <t>Impact due to the adoption of Accounting Standards Update ("ASU") 2016-01, Recognition and Measurements of Financial Assets and Financial Liabilities ("ASU 2016-01") and ASU 2017-12, Targeted Improvements to Accounting for Hedging Activities ("ASU 2017-12"). See Part II. Item 8. “Financial Statements and Supplementary Data - Note 1: Basis of Presentation and Summary of Significant Accounting Policies” in the Company's Annual Report on Form 10-K for the year ended December 31, 2019.</t>
        </is>
      </c>
    </row>
    <row r="45">
      <c r="A45" s="4" t="inlineStr">
        <is>
          <t>[2]</t>
        </is>
      </c>
      <c r="B45" s="4" t="inlineStr">
        <is>
          <t>Impact due to the adoption of ASU 2016-13, Financial Instruments - Credit Losses (Topic 326) (“ASU 2016-13”). See Part II. Item 8. “Financial Statements and Supplementary Data - Note 1: Basis of Presentation and Summary of Significant Accounting Policies.”</t>
        </is>
      </c>
    </row>
  </sheetData>
  <mergeCells count="46">
    <mergeCell ref="C1:D1"/>
    <mergeCell ref="I1:J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A43:N43"/>
    <mergeCell ref="B44:N44"/>
    <mergeCell ref="B45:N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Fee Income Considered In-scope of ASC 606</t>
        </is>
      </c>
      <c r="B4" s="4" t="inlineStr">
        <is>
          <t xml:space="preserve">The following table presents the fee income considered in-scope of ASC 606 by contracts with customers: Year Ended December 31, 2020 2019 2018 (In thousands) Fees and other income: Wealth management and trust fees $ 72,888 $ 75,757 $ 99,818 Investment management fees 6,261 10,155 21,728 Other income 2,919 2,813 3,910 Revenue from contracts with customers 82,068 88,725 125,456 Other non-interest income not within the scope of ASC 606 11,816 12,822 24,541 Total non-interest income $ 93,884 $ 101,547 $ 149,99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The following tables present selected quarterly financial data for 2020 and 2019: 2020 (1) Q4 Q3 Q2 Q1 (In thousands, except per share data) Net interest income $ 59,407 $ 57,824 $ 58,938 $ 57,257 Fees and other income 26,656 23,045 22,662 21,521 Total revenue 86,063 80,869 81,600 78,778 Provision/(credit) for loan losses (2,999) (4,569) 22,604 16,962 Total operating expense 57,967 60,937 61,453 60,908 Income/(loss) before income taxes 31,095 24,501 (2,457) 908 Income tax expense 6,124 1,821 841 102 Less: Net income attributable to noncontrolling interests — — — 6 Net income/(loss) attributable to the Company $ 24,971 $ 22,680 $ (3,298) $ 800 Net earnings/(loss) per share attributable to common shareholders: Basic earnings/(loss) per share (2) $ 0.30 $ 0.28 $ (0.04) $ 0.01 Diluted earnings/(loss) per share (2) $ 0.30 $ 0.28 $ (0.04) $ 0.01 2019 (1) Q4 Q3 Q2 Q1 (In thousands, except per share data) Net interest income $ 56,125 $ 56,153 $ 57,460 $ 58,338 Fees and other income 26,793 25,126 24,380 25,248 Total revenue 82,918 81,279 81,840 83,586 Provision/(credit) for loan losses (3,668) 167 1,363 (1,426) Total operating expense 58,457 55,537 55,659 60,553 Income before income taxes 28,129 25,575 24,818 24,459 Income tax expense 6,788 5,517 5,369 4,917 Less: Net income attributable to noncontrolling interests 97 96 69 100 Net income attributable to the Company $ 21,244 $ 19,962 $ 19,380 $ 19,442 Net earnings per share attributable to common shareholders: Basic earnings per share (2) $ 0.26 $ 0.24 $ 0.22 $ 0.25 Diluted earnings per share (2) $ 0.26 $ 0.24 $ 0.22 $ 0.25 ___________________ (1) Due to rounding, the sum of the four quarters may not add up to the year to date tota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9" customWidth="1" min="1" max="1"/>
    <col width="80" customWidth="1" min="2" max="2"/>
    <col width="31" customWidth="1" min="3" max="3"/>
    <col width="38" customWidth="1" min="4" max="4"/>
    <col width="48" customWidth="1" min="5" max="5"/>
    <col width="21" customWidth="1" min="6" max="6"/>
    <col width="13" customWidth="1" min="7" max="7"/>
    <col width="21" customWidth="1" min="8" max="8"/>
    <col width="21" customWidth="1" min="9" max="9"/>
    <col width="21" customWidth="1" min="10" max="10"/>
    <col width="13" customWidth="1" min="11" max="11"/>
  </cols>
  <sheetData>
    <row r="1">
      <c r="A1" s="1" t="inlineStr">
        <is>
          <t>BASIS OF PRESENTATION AND SUMMARY OF SIGNIFICANT ACCOUNTING POLICIES (Details)</t>
        </is>
      </c>
      <c r="B1" s="2" t="inlineStr">
        <is>
          <t>6 Months Ended</t>
        </is>
      </c>
      <c r="C1" s="2" t="inlineStr">
        <is>
          <t>12 Months Ended</t>
        </is>
      </c>
    </row>
    <row r="2">
      <c r="B2" s="2" t="inlineStr">
        <is>
          <t>Jun. 30, 2019reportableSegmentsubsidiary</t>
        </is>
      </c>
      <c r="C2" s="2" t="inlineStr">
        <is>
          <t>Dec. 31, 2020USD ($)marketplan</t>
        </is>
      </c>
      <c r="D2" s="2" t="inlineStr">
        <is>
          <t>Dec. 31, 2020USD ($)marketplansegment</t>
        </is>
      </c>
      <c r="E2" s="2" t="inlineStr">
        <is>
          <t>Dec. 31, 2020USD ($)planreportableSegmentmarket</t>
        </is>
      </c>
      <c r="F2" s="2" t="inlineStr">
        <is>
          <t>Dec. 31, 2019USD ($)</t>
        </is>
      </c>
      <c r="H2" s="2" t="inlineStr">
        <is>
          <t>Jan. 01, 2019USD ($)</t>
        </is>
      </c>
      <c r="I2" s="2" t="inlineStr">
        <is>
          <t>Dec. 31, 2018USD ($)</t>
        </is>
      </c>
      <c r="J2" s="2" t="inlineStr">
        <is>
          <t>Dec. 31, 2017USD ($)</t>
        </is>
      </c>
    </row>
    <row r="3">
      <c r="A3" s="3" t="inlineStr">
        <is>
          <t>Accounting Policies [Line Items]</t>
        </is>
      </c>
    </row>
    <row r="4">
      <c r="A4" s="4" t="inlineStr">
        <is>
          <t>Number of reportable segments</t>
        </is>
      </c>
      <c r="B4" s="6" t="n">
        <v>3</v>
      </c>
      <c r="D4" s="6" t="n">
        <v>2</v>
      </c>
      <c r="E4" s="6" t="n">
        <v>2</v>
      </c>
    </row>
    <row r="5">
      <c r="A5" s="4" t="inlineStr">
        <is>
          <t>Cash reserve</t>
        </is>
      </c>
      <c r="C5" s="5" t="n">
        <v>0</v>
      </c>
      <c r="D5" s="5" t="n">
        <v>0</v>
      </c>
      <c r="E5" s="5" t="n">
        <v>0</v>
      </c>
      <c r="F5" s="5" t="n">
        <v>3400000</v>
      </c>
    </row>
    <row r="6">
      <c r="A6" s="4" t="inlineStr">
        <is>
          <t>Estimated expected credit loss adjustment period</t>
        </is>
      </c>
      <c r="C6" s="4" t="inlineStr">
        <is>
          <t>2 years</t>
        </is>
      </c>
    </row>
    <row r="7">
      <c r="A7" s="4" t="inlineStr">
        <is>
          <t>Straight line reversion period</t>
        </is>
      </c>
      <c r="C7" s="4" t="inlineStr">
        <is>
          <t>12 months</t>
        </is>
      </c>
    </row>
    <row r="8">
      <c r="A8" s="4" t="inlineStr">
        <is>
          <t>Number of stock-based compensation plans | plan</t>
        </is>
      </c>
      <c r="C8" s="6" t="n">
        <v>3</v>
      </c>
      <c r="D8" s="6" t="n">
        <v>3</v>
      </c>
      <c r="E8" s="6" t="n">
        <v>3</v>
      </c>
    </row>
    <row r="9">
      <c r="A9" s="4" t="inlineStr">
        <is>
          <t>Lease liabilities</t>
        </is>
      </c>
      <c r="C9" s="5" t="n">
        <v>112339000</v>
      </c>
      <c r="D9" s="5" t="n">
        <v>112339000</v>
      </c>
      <c r="E9" s="5" t="n">
        <v>112339000</v>
      </c>
      <c r="F9" s="6" t="n">
        <v>117214000</v>
      </c>
    </row>
    <row r="10">
      <c r="A10" s="4" t="inlineStr">
        <is>
          <t>Right-of-use assets</t>
        </is>
      </c>
      <c r="C10" s="6" t="n">
        <v>97859000</v>
      </c>
      <c r="D10" s="6" t="n">
        <v>97859000</v>
      </c>
      <c r="E10" s="6" t="n">
        <v>97859000</v>
      </c>
      <c r="F10" s="6" t="n">
        <v>102075000</v>
      </c>
    </row>
    <row r="11">
      <c r="A11" s="4" t="inlineStr">
        <is>
          <t>Allowance for loan losses</t>
        </is>
      </c>
      <c r="C11" s="6" t="n">
        <v>81238000</v>
      </c>
      <c r="D11" s="6" t="n">
        <v>81238000</v>
      </c>
      <c r="E11" s="6" t="n">
        <v>81238000</v>
      </c>
      <c r="F11" s="6" t="n">
        <v>71982000</v>
      </c>
      <c r="I11" s="5" t="n">
        <v>75312000</v>
      </c>
      <c r="J11" s="5" t="n">
        <v>74742000</v>
      </c>
    </row>
    <row r="12">
      <c r="A12" s="4" t="inlineStr">
        <is>
          <t>Unfunded loan commitments</t>
        </is>
      </c>
      <c r="C12" s="6" t="n">
        <v>6500000</v>
      </c>
      <c r="D12" s="6" t="n">
        <v>6500000</v>
      </c>
      <c r="E12" s="6" t="n">
        <v>6500000</v>
      </c>
    </row>
    <row r="13">
      <c r="A13" s="4" t="inlineStr">
        <is>
          <t>Shareholders' equity</t>
        </is>
      </c>
      <c r="C13" s="5" t="n">
        <v>868008000</v>
      </c>
      <c r="D13" s="5" t="n">
        <v>868008000</v>
      </c>
      <c r="E13" s="5" t="n">
        <v>868008000</v>
      </c>
      <c r="F13" s="6" t="n">
        <v>819018000</v>
      </c>
      <c r="I13" s="6" t="n">
        <v>753954000</v>
      </c>
      <c r="J13" s="6" t="n">
        <v>785944000</v>
      </c>
    </row>
    <row r="14">
      <c r="A14" s="4" t="inlineStr">
        <is>
          <t>Cumulative Effect, Period of Adoption, Adjustment</t>
        </is>
      </c>
    </row>
    <row r="15">
      <c r="A15" s="3" t="inlineStr">
        <is>
          <t>Accounting Policies [Line Items]</t>
        </is>
      </c>
    </row>
    <row r="16">
      <c r="A16" s="4" t="inlineStr">
        <is>
          <t>Allowance for loan losses</t>
        </is>
      </c>
      <c r="F16" s="6" t="n">
        <v>-20385000</v>
      </c>
    </row>
    <row r="17">
      <c r="A17" s="4" t="inlineStr">
        <is>
          <t>Unfunded loan commitments</t>
        </is>
      </c>
      <c r="F17" s="6" t="n">
        <v>1400000</v>
      </c>
    </row>
    <row r="18">
      <c r="A18" s="4" t="inlineStr">
        <is>
          <t>Shareholders' equity</t>
        </is>
      </c>
      <c r="F18" s="6" t="n">
        <v>13492000</v>
      </c>
      <c r="G18" s="4" t="inlineStr">
        <is>
          <t>[1]</t>
        </is>
      </c>
      <c r="J18" s="6" t="n">
        <v>0</v>
      </c>
      <c r="K18" s="4" t="inlineStr">
        <is>
          <t>[2]</t>
        </is>
      </c>
    </row>
    <row r="19">
      <c r="A19" s="4" t="inlineStr">
        <is>
          <t>Leasehold improvements</t>
        </is>
      </c>
    </row>
    <row r="20">
      <c r="A20" s="3" t="inlineStr">
        <is>
          <t>Accounting Policies [Line Items]</t>
        </is>
      </c>
    </row>
    <row r="21">
      <c r="A21" s="4" t="inlineStr">
        <is>
          <t>Property plant and equipment useful life</t>
        </is>
      </c>
      <c r="C21" s="4" t="inlineStr">
        <is>
          <t>10 years</t>
        </is>
      </c>
    </row>
    <row r="22">
      <c r="A22" s="4" t="inlineStr">
        <is>
          <t>Buildings</t>
        </is>
      </c>
    </row>
    <row r="23">
      <c r="A23" s="3" t="inlineStr">
        <is>
          <t>Accounting Policies [Line Items]</t>
        </is>
      </c>
    </row>
    <row r="24">
      <c r="A24" s="4" t="inlineStr">
        <is>
          <t>Property plant and equipment useful life</t>
        </is>
      </c>
      <c r="C24" s="4" t="inlineStr">
        <is>
          <t>40 years</t>
        </is>
      </c>
    </row>
    <row r="25">
      <c r="A25" s="4" t="inlineStr">
        <is>
          <t>Furniture and Fixtures</t>
        </is>
      </c>
    </row>
    <row r="26">
      <c r="A26" s="3" t="inlineStr">
        <is>
          <t>Accounting Policies [Line Items]</t>
        </is>
      </c>
    </row>
    <row r="27">
      <c r="A27" s="4" t="inlineStr">
        <is>
          <t>Property plant and equipment useful life</t>
        </is>
      </c>
      <c r="C27" s="4" t="inlineStr">
        <is>
          <t>6 years</t>
        </is>
      </c>
    </row>
    <row r="28">
      <c r="A28" s="4" t="inlineStr">
        <is>
          <t>Office Equipment</t>
        </is>
      </c>
    </row>
    <row r="29">
      <c r="A29" s="3" t="inlineStr">
        <is>
          <t>Accounting Policies [Line Items]</t>
        </is>
      </c>
    </row>
    <row r="30">
      <c r="A30" s="4" t="inlineStr">
        <is>
          <t>Property plant and equipment useful life</t>
        </is>
      </c>
      <c r="C30" s="4" t="inlineStr">
        <is>
          <t>5 years</t>
        </is>
      </c>
    </row>
    <row r="31">
      <c r="A31" s="4" t="inlineStr">
        <is>
          <t>Computer Equipment</t>
        </is>
      </c>
    </row>
    <row r="32">
      <c r="A32" s="3" t="inlineStr">
        <is>
          <t>Accounting Policies [Line Items]</t>
        </is>
      </c>
    </row>
    <row r="33">
      <c r="A33" s="4" t="inlineStr">
        <is>
          <t>Property plant and equipment useful life</t>
        </is>
      </c>
      <c r="C33" s="4" t="inlineStr">
        <is>
          <t>3 years</t>
        </is>
      </c>
    </row>
    <row r="34">
      <c r="A34" s="4" t="inlineStr">
        <is>
          <t>Minimum</t>
        </is>
      </c>
    </row>
    <row r="35">
      <c r="A35" s="3" t="inlineStr">
        <is>
          <t>Accounting Policies [Line Items]</t>
        </is>
      </c>
    </row>
    <row r="36">
      <c r="A36" s="4" t="inlineStr">
        <is>
          <t>Finite-lived intangible asset useful life</t>
        </is>
      </c>
      <c r="C36" s="4" t="inlineStr">
        <is>
          <t>8 years</t>
        </is>
      </c>
    </row>
    <row r="37">
      <c r="A37" s="4" t="inlineStr">
        <is>
          <t>Award vesting period</t>
        </is>
      </c>
      <c r="C37" s="4" t="inlineStr">
        <is>
          <t>1 year</t>
        </is>
      </c>
    </row>
    <row r="38">
      <c r="A38" s="4" t="inlineStr">
        <is>
          <t>Maximum</t>
        </is>
      </c>
    </row>
    <row r="39">
      <c r="A39" s="3" t="inlineStr">
        <is>
          <t>Accounting Policies [Line Items]</t>
        </is>
      </c>
    </row>
    <row r="40">
      <c r="A40" s="4" t="inlineStr">
        <is>
          <t>Finite-lived intangible asset useful life</t>
        </is>
      </c>
      <c r="C40" s="4" t="inlineStr">
        <is>
          <t>15 years</t>
        </is>
      </c>
    </row>
    <row r="41">
      <c r="A41" s="4" t="inlineStr">
        <is>
          <t>Award vesting period</t>
        </is>
      </c>
      <c r="C41" s="4" t="inlineStr">
        <is>
          <t>5 years</t>
        </is>
      </c>
    </row>
    <row r="42">
      <c r="A42" s="4" t="inlineStr">
        <is>
          <t>Private Banking</t>
        </is>
      </c>
    </row>
    <row r="43">
      <c r="A43" s="3" t="inlineStr">
        <is>
          <t>Accounting Policies [Line Items]</t>
        </is>
      </c>
    </row>
    <row r="44">
      <c r="A44" s="4" t="inlineStr">
        <is>
          <t>Number of geographic markets | market</t>
        </is>
      </c>
      <c r="C44" s="6" t="n">
        <v>3</v>
      </c>
      <c r="D44" s="6" t="n">
        <v>3</v>
      </c>
      <c r="E44" s="6" t="n">
        <v>3</v>
      </c>
    </row>
    <row r="45">
      <c r="A45" s="4" t="inlineStr">
        <is>
          <t>Affiliate Partners Segment</t>
        </is>
      </c>
    </row>
    <row r="46">
      <c r="A46" s="3" t="inlineStr">
        <is>
          <t>Accounting Policies [Line Items]</t>
        </is>
      </c>
    </row>
    <row r="47">
      <c r="A47" s="4" t="inlineStr">
        <is>
          <t>Number of subsidiaries | subsidiary</t>
        </is>
      </c>
      <c r="B47" s="6" t="n">
        <v>2</v>
      </c>
    </row>
    <row r="48">
      <c r="A48" s="4" t="inlineStr">
        <is>
          <t>Accounting Standards Update 2016-02</t>
        </is>
      </c>
    </row>
    <row r="49">
      <c r="A49" s="3" t="inlineStr">
        <is>
          <t>Accounting Policies [Line Items]</t>
        </is>
      </c>
    </row>
    <row r="50">
      <c r="A50" s="4" t="inlineStr">
        <is>
          <t>Lease liabilities</t>
        </is>
      </c>
      <c r="H50" s="5" t="n">
        <v>124100000</v>
      </c>
    </row>
    <row r="51">
      <c r="A51" s="4" t="inlineStr">
        <is>
          <t>Right-of-use assets</t>
        </is>
      </c>
      <c r="H51" s="5" t="n">
        <v>108500000</v>
      </c>
    </row>
    <row r="52">
      <c r="A52" s="4" t="inlineStr">
        <is>
          <t>Residential</t>
        </is>
      </c>
    </row>
    <row r="53">
      <c r="A53" s="3" t="inlineStr">
        <is>
          <t>Accounting Policies [Line Items]</t>
        </is>
      </c>
    </row>
    <row r="54">
      <c r="A54" s="4" t="inlineStr">
        <is>
          <t>Amount eligible for purchase by FNMA, general limit</t>
        </is>
      </c>
      <c r="C54" s="5" t="n">
        <v>510000</v>
      </c>
      <c r="D54" s="5" t="n">
        <v>510000</v>
      </c>
      <c r="E54" s="5" t="n">
        <v>510000</v>
      </c>
    </row>
    <row r="55">
      <c r="A55" s="4" t="inlineStr">
        <is>
          <t>Amount eligible for purchase by FNMA, high cost limit</t>
        </is>
      </c>
      <c r="C55" s="6" t="n">
        <v>766000</v>
      </c>
      <c r="D55" s="6" t="n">
        <v>766000</v>
      </c>
      <c r="E55" s="6" t="n">
        <v>766000</v>
      </c>
    </row>
    <row r="56">
      <c r="A56" s="4" t="inlineStr">
        <is>
          <t>Allowance for loan losses</t>
        </is>
      </c>
      <c r="C56" s="5" t="n">
        <v>12864000</v>
      </c>
      <c r="D56" s="5" t="n">
        <v>12864000</v>
      </c>
      <c r="E56" s="5" t="n">
        <v>12864000</v>
      </c>
      <c r="F56" s="6" t="n">
        <v>8857000</v>
      </c>
      <c r="I56" s="5" t="n">
        <v>10026000</v>
      </c>
      <c r="J56" s="5" t="n">
        <v>9773000</v>
      </c>
    </row>
    <row r="57">
      <c r="A57" s="4" t="inlineStr">
        <is>
          <t>Residential | Cumulative Effect, Period of Adoption, Adjustment</t>
        </is>
      </c>
    </row>
    <row r="58">
      <c r="A58" s="3" t="inlineStr">
        <is>
          <t>Accounting Policies [Line Items]</t>
        </is>
      </c>
    </row>
    <row r="59">
      <c r="A59" s="4" t="inlineStr">
        <is>
          <t>Allowance for loan losses</t>
        </is>
      </c>
      <c r="F59" s="5" t="n">
        <v>685000</v>
      </c>
    </row>
    <row r="60"/>
    <row r="61">
      <c r="A61" s="4" t="inlineStr">
        <is>
          <t>[1]</t>
        </is>
      </c>
      <c r="B61" s="4" t="inlineStr">
        <is>
          <t>Impact due to the adoption of ASU 2016-13, Financial Instruments - Credit Losses (Topic 326) (“ASU 2016-13”). See Part II. Item 8. “Financial Statements and Supplementary Data - Note 1: Basis of Presentation and Summary of Significant Accounting Policies.”</t>
        </is>
      </c>
    </row>
    <row r="62">
      <c r="A62" s="4" t="inlineStr">
        <is>
          <t>[2]</t>
        </is>
      </c>
      <c r="B62" s="4" t="inlineStr">
        <is>
          <t>Impact due to the adoption of Accounting Standards Update ("ASU") 2016-01, Recognition and Measurements of Financial Assets and Financial Liabilities ("ASU 2016-01") and ASU 2017-12, Targeted Improvements to Accounting for Hedging Activities ("ASU 2017-12"). See Part II. Item 8. “Financial Statements and Supplementary Data - Note 1: Basis of Presentation and Summary of Significant Accounting Policies” in the Company's Annual Report on Form 10-K for the year ended December 31, 2019.</t>
        </is>
      </c>
    </row>
  </sheetData>
  <mergeCells count="9">
    <mergeCell ref="A1:A2"/>
    <mergeCell ref="C1:E1"/>
    <mergeCell ref="F1:G1"/>
    <mergeCell ref="J1:K1"/>
    <mergeCell ref="F2:G2"/>
    <mergeCell ref="J2:K2"/>
    <mergeCell ref="A60:K60"/>
    <mergeCell ref="B61:K61"/>
    <mergeCell ref="B62:K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Details) - USD ($)</t>
        </is>
      </c>
      <c r="B1" s="2" t="inlineStr">
        <is>
          <t>3 Months Ended</t>
        </is>
      </c>
      <c r="E1" s="2" t="inlineStr">
        <is>
          <t>12 Months Ended</t>
        </is>
      </c>
    </row>
    <row r="2">
      <c r="B2" s="2" t="inlineStr">
        <is>
          <t>Mar. 31, 2019</t>
        </is>
      </c>
      <c r="C2" s="2" t="inlineStr">
        <is>
          <t>Dec. 31, 2018</t>
        </is>
      </c>
      <c r="D2" s="2" t="inlineStr">
        <is>
          <t>Sep. 30, 2018</t>
        </is>
      </c>
      <c r="E2" s="2" t="inlineStr">
        <is>
          <t>Dec. 31, 2020</t>
        </is>
      </c>
      <c r="F2" s="2" t="inlineStr">
        <is>
          <t>Dec. 31, 2019</t>
        </is>
      </c>
      <c r="G2" s="2" t="inlineStr">
        <is>
          <t>Dec. 31, 2018</t>
        </is>
      </c>
    </row>
    <row r="3">
      <c r="A3" s="3" t="inlineStr">
        <is>
          <t>Restructuring Cost and Reserve [Line Items]</t>
        </is>
      </c>
    </row>
    <row r="4">
      <c r="A4" s="4" t="inlineStr">
        <is>
          <t>Restructuring charges</t>
        </is>
      </c>
      <c r="B4" s="5" t="n">
        <v>1600000</v>
      </c>
      <c r="C4" s="5" t="n">
        <v>2100000</v>
      </c>
      <c r="D4" s="5" t="n">
        <v>5800000</v>
      </c>
      <c r="E4" s="5" t="n">
        <v>0</v>
      </c>
      <c r="F4" s="5" t="n">
        <v>1646000</v>
      </c>
      <c r="G4" s="5" t="n">
        <v>7828000</v>
      </c>
    </row>
    <row r="5">
      <c r="A5" s="4" t="inlineStr">
        <is>
          <t>Reduction in workforce related to restructuring (percent)</t>
        </is>
      </c>
      <c r="B5" s="4" t="inlineStr">
        <is>
          <t>7.00%</t>
        </is>
      </c>
    </row>
    <row r="6">
      <c r="A6" s="3" t="inlineStr">
        <is>
          <t>Restructuring Reserve [Roll Forward]</t>
        </is>
      </c>
    </row>
    <row r="7">
      <c r="A7" s="4" t="inlineStr">
        <is>
          <t>Accrued charges, beginning of period</t>
        </is>
      </c>
      <c r="B7" s="5" t="n">
        <v>4685000</v>
      </c>
      <c r="E7" s="6" t="n">
        <v>1315000</v>
      </c>
      <c r="F7" s="6" t="n">
        <v>4685000</v>
      </c>
      <c r="G7" s="6" t="n">
        <v>337000</v>
      </c>
    </row>
    <row r="8">
      <c r="A8" s="4" t="inlineStr">
        <is>
          <t>Costs incurred</t>
        </is>
      </c>
      <c r="B8" s="6" t="n">
        <v>1600000</v>
      </c>
      <c r="C8" s="6" t="n">
        <v>2100000</v>
      </c>
      <c r="D8" s="5" t="n">
        <v>5800000</v>
      </c>
      <c r="E8" s="6" t="n">
        <v>0</v>
      </c>
      <c r="F8" s="6" t="n">
        <v>1646000</v>
      </c>
      <c r="G8" s="6" t="n">
        <v>7828000</v>
      </c>
    </row>
    <row r="9">
      <c r="A9" s="4" t="inlineStr">
        <is>
          <t>Costs paid</t>
        </is>
      </c>
      <c r="E9" s="6" t="n">
        <v>-526000</v>
      </c>
      <c r="F9" s="6" t="n">
        <v>-5016000</v>
      </c>
      <c r="G9" s="6" t="n">
        <v>-3480000</v>
      </c>
    </row>
    <row r="10">
      <c r="A10" s="4" t="inlineStr">
        <is>
          <t>Accrued charges, end of period</t>
        </is>
      </c>
      <c r="C10" s="6" t="n">
        <v>4685000</v>
      </c>
      <c r="E10" s="6" t="n">
        <v>789000</v>
      </c>
      <c r="F10" s="6" t="n">
        <v>1315000</v>
      </c>
      <c r="G10" s="6" t="n">
        <v>4685000</v>
      </c>
    </row>
    <row r="11">
      <c r="A11" s="4" t="inlineStr">
        <is>
          <t>Severance Charges</t>
        </is>
      </c>
    </row>
    <row r="12">
      <c r="A12" s="3" t="inlineStr">
        <is>
          <t>Restructuring Cost and Reserve [Line Items]</t>
        </is>
      </c>
    </row>
    <row r="13">
      <c r="A13" s="4" t="inlineStr">
        <is>
          <t>Restructuring charges</t>
        </is>
      </c>
      <c r="E13" s="6" t="n">
        <v>0</v>
      </c>
      <c r="F13" s="6" t="n">
        <v>1646000</v>
      </c>
      <c r="G13" s="6" t="n">
        <v>5457000</v>
      </c>
    </row>
    <row r="14">
      <c r="A14" s="3" t="inlineStr">
        <is>
          <t>Restructuring Reserve [Roll Forward]</t>
        </is>
      </c>
    </row>
    <row r="15">
      <c r="A15" s="4" t="inlineStr">
        <is>
          <t>Accrued charges, beginning of period</t>
        </is>
      </c>
      <c r="B15" s="6" t="n">
        <v>3896000</v>
      </c>
      <c r="E15" s="6" t="n">
        <v>526000</v>
      </c>
      <c r="F15" s="6" t="n">
        <v>3896000</v>
      </c>
      <c r="G15" s="6" t="n">
        <v>337000</v>
      </c>
    </row>
    <row r="16">
      <c r="A16" s="4" t="inlineStr">
        <is>
          <t>Costs incurred</t>
        </is>
      </c>
      <c r="E16" s="6" t="n">
        <v>0</v>
      </c>
      <c r="F16" s="6" t="n">
        <v>1646000</v>
      </c>
      <c r="G16" s="6" t="n">
        <v>5457000</v>
      </c>
    </row>
    <row r="17">
      <c r="A17" s="4" t="inlineStr">
        <is>
          <t>Costs paid</t>
        </is>
      </c>
      <c r="E17" s="6" t="n">
        <v>-526000</v>
      </c>
      <c r="F17" s="6" t="n">
        <v>-5016000</v>
      </c>
      <c r="G17" s="6" t="n">
        <v>-1898000</v>
      </c>
    </row>
    <row r="18">
      <c r="A18" s="4" t="inlineStr">
        <is>
          <t>Accrued charges, end of period</t>
        </is>
      </c>
      <c r="C18" s="6" t="n">
        <v>3896000</v>
      </c>
      <c r="E18" s="6" t="n">
        <v>0</v>
      </c>
      <c r="F18" s="6" t="n">
        <v>526000</v>
      </c>
      <c r="G18" s="6" t="n">
        <v>3896000</v>
      </c>
    </row>
    <row r="19">
      <c r="A19" s="4" t="inlineStr">
        <is>
          <t>Other Associated Costs</t>
        </is>
      </c>
    </row>
    <row r="20">
      <c r="A20" s="3" t="inlineStr">
        <is>
          <t>Restructuring Cost and Reserve [Line Items]</t>
        </is>
      </c>
    </row>
    <row r="21">
      <c r="A21" s="4" t="inlineStr">
        <is>
          <t>Restructuring charges</t>
        </is>
      </c>
      <c r="E21" s="6" t="n">
        <v>0</v>
      </c>
      <c r="F21" s="6" t="n">
        <v>0</v>
      </c>
      <c r="G21" s="6" t="n">
        <v>2371000</v>
      </c>
    </row>
    <row r="22">
      <c r="A22" s="3" t="inlineStr">
        <is>
          <t>Restructuring Reserve [Roll Forward]</t>
        </is>
      </c>
    </row>
    <row r="23">
      <c r="A23" s="4" t="inlineStr">
        <is>
          <t>Accrued charges, beginning of period</t>
        </is>
      </c>
      <c r="B23" s="5" t="n">
        <v>789000</v>
      </c>
      <c r="E23" s="6" t="n">
        <v>789000</v>
      </c>
      <c r="F23" s="6" t="n">
        <v>789000</v>
      </c>
      <c r="G23" s="6" t="n">
        <v>0</v>
      </c>
    </row>
    <row r="24">
      <c r="A24" s="4" t="inlineStr">
        <is>
          <t>Costs incurred</t>
        </is>
      </c>
      <c r="E24" s="6" t="n">
        <v>0</v>
      </c>
      <c r="F24" s="6" t="n">
        <v>0</v>
      </c>
      <c r="G24" s="6" t="n">
        <v>2371000</v>
      </c>
    </row>
    <row r="25">
      <c r="A25" s="4" t="inlineStr">
        <is>
          <t>Costs paid</t>
        </is>
      </c>
      <c r="E25" s="6" t="n">
        <v>0</v>
      </c>
      <c r="F25" s="6" t="n">
        <v>0</v>
      </c>
      <c r="G25" s="6" t="n">
        <v>-1582000</v>
      </c>
    </row>
    <row r="26">
      <c r="A26" s="4" t="inlineStr">
        <is>
          <t>Accrued charges, end of period</t>
        </is>
      </c>
      <c r="C26" s="5" t="n">
        <v>789000</v>
      </c>
      <c r="E26" s="5" t="n">
        <v>789000</v>
      </c>
      <c r="F26" s="5" t="n">
        <v>789000</v>
      </c>
      <c r="G26" s="5" t="n">
        <v>789000</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IVESTITURES (Details) - USD ($) $ in Thousands</t>
        </is>
      </c>
      <c r="B1" s="2" t="inlineStr">
        <is>
          <t>Dec. 03, 2018</t>
        </is>
      </c>
      <c r="C1" s="2" t="inlineStr">
        <is>
          <t>Apr. 13,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Dec. 31, 2017</t>
        </is>
      </c>
      <c r="N1" s="2" t="inlineStr">
        <is>
          <t>Dec. 31, 2020</t>
        </is>
      </c>
      <c r="O1" s="2" t="inlineStr">
        <is>
          <t>Dec. 31, 2019</t>
        </is>
      </c>
      <c r="P1" s="2" t="inlineStr">
        <is>
          <t>Dec. 31, 2018</t>
        </is>
      </c>
    </row>
    <row r="2">
      <c r="A2" s="3" t="inlineStr">
        <is>
          <t>Income Statement, Balance Sheet and Additional Disclosures by Disposal Groups, Including Discontinued Operations [Line Items]</t>
        </is>
      </c>
    </row>
    <row r="3">
      <c r="A3" s="4" t="inlineStr">
        <is>
          <t>Proceeds from sales of affiliates</t>
        </is>
      </c>
      <c r="N3" s="5" t="n">
        <v>0</v>
      </c>
      <c r="O3" s="5" t="n">
        <v>0</v>
      </c>
      <c r="P3" s="5" t="n">
        <v>52981</v>
      </c>
    </row>
    <row r="4">
      <c r="A4" s="4" t="inlineStr">
        <is>
          <t>Income tax expense/(benefit)</t>
        </is>
      </c>
      <c r="D4" s="5" t="n">
        <v>6124</v>
      </c>
      <c r="E4" s="5" t="n">
        <v>1821</v>
      </c>
      <c r="F4" s="5" t="n">
        <v>841</v>
      </c>
      <c r="G4" s="5" t="n">
        <v>102</v>
      </c>
      <c r="H4" s="5" t="n">
        <v>6788</v>
      </c>
      <c r="I4" s="5" t="n">
        <v>5517</v>
      </c>
      <c r="J4" s="5" t="n">
        <v>5369</v>
      </c>
      <c r="K4" s="5" t="n">
        <v>4917</v>
      </c>
      <c r="N4" s="6" t="n">
        <v>8888</v>
      </c>
      <c r="O4" s="6" t="n">
        <v>22591</v>
      </c>
      <c r="P4" s="6" t="n">
        <v>37537</v>
      </c>
    </row>
    <row r="5">
      <c r="A5" s="4" t="inlineStr">
        <is>
          <t>Gain (loss) on sale of affiliate</t>
        </is>
      </c>
      <c r="N5" s="6" t="n">
        <v>0</v>
      </c>
      <c r="O5" s="5" t="n">
        <v>0</v>
      </c>
      <c r="P5" s="5" t="n">
        <v>18142</v>
      </c>
    </row>
    <row r="6">
      <c r="A6" s="4" t="inlineStr">
        <is>
          <t>Bingham, Osborn &amp; Scarborough, LLC</t>
        </is>
      </c>
    </row>
    <row r="7">
      <c r="A7" s="3" t="inlineStr">
        <is>
          <t>Income Statement, Balance Sheet and Additional Disclosures by Disposal Groups, Including Discontinued Operations [Line Items]</t>
        </is>
      </c>
    </row>
    <row r="8">
      <c r="A8" s="4" t="inlineStr">
        <is>
          <t>Proceeds from sale</t>
        </is>
      </c>
      <c r="B8" s="5" t="n">
        <v>21100</v>
      </c>
    </row>
    <row r="9">
      <c r="A9" s="4" t="inlineStr">
        <is>
          <t>Revenue sharing term</t>
        </is>
      </c>
      <c r="B9" s="4" t="inlineStr">
        <is>
          <t>8 years</t>
        </is>
      </c>
    </row>
    <row r="10">
      <c r="A10" s="4" t="inlineStr">
        <is>
          <t>Proceeds from sales of affiliates</t>
        </is>
      </c>
      <c r="B10" s="5" t="n">
        <v>13900</v>
      </c>
    </row>
    <row r="11">
      <c r="A11" s="4" t="inlineStr">
        <is>
          <t>Contingent consideration receivable</t>
        </is>
      </c>
      <c r="D11" s="6" t="n">
        <v>11800</v>
      </c>
      <c r="N11" s="6" t="n">
        <v>11800</v>
      </c>
    </row>
    <row r="12">
      <c r="A12" s="4" t="inlineStr">
        <is>
          <t>Income tax expense/(benefit)</t>
        </is>
      </c>
      <c r="L12" s="5" t="n">
        <v>3500</v>
      </c>
    </row>
    <row r="13">
      <c r="A13" s="4" t="inlineStr">
        <is>
          <t>Gain (loss) on sale of affiliate</t>
        </is>
      </c>
      <c r="L13" s="5" t="n">
        <v>18100</v>
      </c>
    </row>
    <row r="14">
      <c r="A14" s="4" t="inlineStr">
        <is>
          <t>Anchor</t>
        </is>
      </c>
    </row>
    <row r="15">
      <c r="A15" s="3" t="inlineStr">
        <is>
          <t>Income Statement, Balance Sheet and Additional Disclosures by Disposal Groups, Including Discontinued Operations [Line Items]</t>
        </is>
      </c>
    </row>
    <row r="16">
      <c r="A16" s="4" t="inlineStr">
        <is>
          <t>Proceeds from sale</t>
        </is>
      </c>
      <c r="C16" s="5" t="n">
        <v>31800</v>
      </c>
    </row>
    <row r="17">
      <c r="A17" s="4" t="inlineStr">
        <is>
          <t>Proceeds from sales of affiliates</t>
        </is>
      </c>
      <c r="C17" s="6" t="n">
        <v>15400</v>
      </c>
    </row>
    <row r="18">
      <c r="A18" s="4" t="inlineStr">
        <is>
          <t>Contingent consideration receivable</t>
        </is>
      </c>
      <c r="D18" s="5" t="n">
        <v>9800</v>
      </c>
      <c r="N18" s="5" t="n">
        <v>9800</v>
      </c>
    </row>
    <row r="19">
      <c r="A19" s="4" t="inlineStr">
        <is>
          <t>Income tax expense/(benefit)</t>
        </is>
      </c>
      <c r="C19" s="6" t="n">
        <v>12700</v>
      </c>
    </row>
    <row r="20">
      <c r="A20" s="4" t="inlineStr">
        <is>
          <t>Gain (loss) on sale of affiliate</t>
        </is>
      </c>
      <c r="C20" s="5" t="n">
        <v>-1300</v>
      </c>
    </row>
    <row r="21">
      <c r="A21" s="4" t="inlineStr">
        <is>
          <t>Goodwill impairment charge</t>
        </is>
      </c>
      <c r="M21" s="5" t="n">
        <v>24900</v>
      </c>
    </row>
    <row r="22">
      <c r="A22" s="4" t="inlineStr">
        <is>
          <t>Westfield Capital Management Company</t>
        </is>
      </c>
    </row>
    <row r="23">
      <c r="A23" s="3" t="inlineStr">
        <is>
          <t>Income Statement, Balance Sheet and Additional Disclosures by Disposal Groups, Including Discontinued Operations [Line Items]</t>
        </is>
      </c>
    </row>
    <row r="24">
      <c r="A24" s="4" t="inlineStr">
        <is>
          <t>Remaining ownership percentage</t>
        </is>
      </c>
      <c r="M24" s="4" t="inlineStr">
        <is>
          <t>12.50%</t>
        </is>
      </c>
    </row>
    <row r="25">
      <c r="A25" s="4" t="inlineStr">
        <is>
          <t>Remaining annual maximum revenue</t>
        </is>
      </c>
      <c r="M25" s="5" t="n">
        <v>11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Details) - USD ($) $ in Thousands</t>
        </is>
      </c>
      <c r="B1" s="2" t="inlineStr">
        <is>
          <t>Dec. 31, 2020</t>
        </is>
      </c>
      <c r="C1" s="2" t="inlineStr">
        <is>
          <t>Dec. 31, 2019</t>
        </is>
      </c>
    </row>
    <row r="2">
      <c r="A2" s="3" t="inlineStr">
        <is>
          <t>Investment securities available-for-sale:</t>
        </is>
      </c>
    </row>
    <row r="3">
      <c r="A3" s="4" t="inlineStr">
        <is>
          <t>Amortized Cost</t>
        </is>
      </c>
      <c r="B3" s="5" t="n">
        <v>1198513</v>
      </c>
      <c r="C3" s="5" t="n">
        <v>966900</v>
      </c>
    </row>
    <row r="4">
      <c r="A4" s="4" t="inlineStr">
        <is>
          <t>Unrealized Gains</t>
        </is>
      </c>
      <c r="B4" s="6" t="n">
        <v>45805</v>
      </c>
      <c r="C4" s="6" t="n">
        <v>15002</v>
      </c>
    </row>
    <row r="5">
      <c r="A5" s="4" t="inlineStr">
        <is>
          <t>Unrealized Losses</t>
        </is>
      </c>
      <c r="B5" s="6" t="n">
        <v>-625</v>
      </c>
      <c r="C5" s="6" t="n">
        <v>-3618</v>
      </c>
    </row>
    <row r="6">
      <c r="A6" s="4" t="inlineStr">
        <is>
          <t>Available-for-sale, fair value</t>
        </is>
      </c>
      <c r="B6" s="6" t="n">
        <v>1243693</v>
      </c>
      <c r="C6" s="6" t="n">
        <v>978284</v>
      </c>
    </row>
    <row r="7">
      <c r="A7" s="3" t="inlineStr">
        <is>
          <t>Investment securities held-to-maturity:</t>
        </is>
      </c>
    </row>
    <row r="8">
      <c r="A8" s="4" t="inlineStr">
        <is>
          <t>Amortized Cost</t>
        </is>
      </c>
      <c r="B8" s="6" t="n">
        <v>35223</v>
      </c>
      <c r="C8" s="6" t="n">
        <v>48212</v>
      </c>
    </row>
    <row r="9">
      <c r="A9" s="4" t="inlineStr">
        <is>
          <t>Unrealized Gains</t>
        </is>
      </c>
      <c r="B9" s="6" t="n">
        <v>719</v>
      </c>
      <c r="C9" s="6" t="n">
        <v>53</v>
      </c>
    </row>
    <row r="10">
      <c r="A10" s="4" t="inlineStr">
        <is>
          <t>Unrealized Losses</t>
        </is>
      </c>
      <c r="B10" s="6" t="n">
        <v>0</v>
      </c>
      <c r="C10" s="6" t="n">
        <v>-316</v>
      </c>
    </row>
    <row r="11">
      <c r="A11" s="4" t="inlineStr">
        <is>
          <t>Fair Value</t>
        </is>
      </c>
      <c r="B11" s="6" t="n">
        <v>35942</v>
      </c>
      <c r="C11" s="6" t="n">
        <v>47949</v>
      </c>
    </row>
    <row r="12">
      <c r="A12" s="3" t="inlineStr">
        <is>
          <t>Equity Securities, FV-NI [Abstract]</t>
        </is>
      </c>
    </row>
    <row r="13">
      <c r="A13" s="4" t="inlineStr">
        <is>
          <t>Amortized cost</t>
        </is>
      </c>
      <c r="B13" s="6" t="n">
        <v>41452</v>
      </c>
      <c r="C13" s="6" t="n">
        <v>18810</v>
      </c>
    </row>
    <row r="14">
      <c r="A14" s="4" t="inlineStr">
        <is>
          <t>Fair Value</t>
        </is>
      </c>
      <c r="B14" s="6" t="n">
        <v>41452</v>
      </c>
      <c r="C14" s="6" t="n">
        <v>18810</v>
      </c>
    </row>
    <row r="15">
      <c r="A15" s="4" t="inlineStr">
        <is>
          <t>U.S. government and agencies</t>
        </is>
      </c>
    </row>
    <row r="16">
      <c r="A16" s="3" t="inlineStr">
        <is>
          <t>Investment securities available-for-sale:</t>
        </is>
      </c>
    </row>
    <row r="17">
      <c r="A17" s="4" t="inlineStr">
        <is>
          <t>Amortized Cost</t>
        </is>
      </c>
      <c r="B17" s="6" t="n">
        <v>19962</v>
      </c>
      <c r="C17" s="6" t="n">
        <v>19955</v>
      </c>
    </row>
    <row r="18">
      <c r="A18" s="4" t="inlineStr">
        <is>
          <t>Unrealized Gains</t>
        </is>
      </c>
      <c r="B18" s="6" t="n">
        <v>1022</v>
      </c>
      <c r="C18" s="6" t="n">
        <v>42</v>
      </c>
    </row>
    <row r="19">
      <c r="A19" s="4" t="inlineStr">
        <is>
          <t>Unrealized Losses</t>
        </is>
      </c>
      <c r="B19" s="6" t="n">
        <v>0</v>
      </c>
      <c r="C19" s="6" t="n">
        <v>-57</v>
      </c>
    </row>
    <row r="20">
      <c r="A20" s="4" t="inlineStr">
        <is>
          <t>Available-for-sale, fair value</t>
        </is>
      </c>
      <c r="B20" s="6" t="n">
        <v>20984</v>
      </c>
      <c r="C20" s="6" t="n">
        <v>19940</v>
      </c>
    </row>
    <row r="21">
      <c r="A21" s="4" t="inlineStr">
        <is>
          <t>Government-sponsored entities</t>
        </is>
      </c>
    </row>
    <row r="22">
      <c r="A22" s="3" t="inlineStr">
        <is>
          <t>Investment securities available-for-sale:</t>
        </is>
      </c>
    </row>
    <row r="23">
      <c r="A23" s="4" t="inlineStr">
        <is>
          <t>Amortized Cost</t>
        </is>
      </c>
      <c r="B23" s="6" t="n">
        <v>142985</v>
      </c>
      <c r="C23" s="6" t="n">
        <v>154963</v>
      </c>
    </row>
    <row r="24">
      <c r="A24" s="4" t="inlineStr">
        <is>
          <t>Unrealized Gains</t>
        </is>
      </c>
      <c r="B24" s="6" t="n">
        <v>4801</v>
      </c>
      <c r="C24" s="6" t="n">
        <v>1292</v>
      </c>
    </row>
    <row r="25">
      <c r="A25" s="4" t="inlineStr">
        <is>
          <t>Unrealized Losses</t>
        </is>
      </c>
      <c r="B25" s="6" t="n">
        <v>0</v>
      </c>
      <c r="C25" s="6" t="n">
        <v>0</v>
      </c>
    </row>
    <row r="26">
      <c r="A26" s="4" t="inlineStr">
        <is>
          <t>Available-for-sale, fair value</t>
        </is>
      </c>
      <c r="B26" s="6" t="n">
        <v>147786</v>
      </c>
      <c r="C26" s="6" t="n">
        <v>156255</v>
      </c>
    </row>
    <row r="27">
      <c r="A27" s="4" t="inlineStr">
        <is>
          <t>Municipal bonds</t>
        </is>
      </c>
    </row>
    <row r="28">
      <c r="A28" s="3" t="inlineStr">
        <is>
          <t>Investment securities available-for-sale:</t>
        </is>
      </c>
    </row>
    <row r="29">
      <c r="A29" s="4" t="inlineStr">
        <is>
          <t>Amortized Cost</t>
        </is>
      </c>
      <c r="B29" s="6" t="n">
        <v>324422</v>
      </c>
      <c r="C29" s="6" t="n">
        <v>312977</v>
      </c>
    </row>
    <row r="30">
      <c r="A30" s="4" t="inlineStr">
        <is>
          <t>Unrealized Gains</t>
        </is>
      </c>
      <c r="B30" s="6" t="n">
        <v>22177</v>
      </c>
      <c r="C30" s="6" t="n">
        <v>12551</v>
      </c>
    </row>
    <row r="31">
      <c r="A31" s="4" t="inlineStr">
        <is>
          <t>Unrealized Losses</t>
        </is>
      </c>
      <c r="B31" s="6" t="n">
        <v>-11</v>
      </c>
      <c r="C31" s="6" t="n">
        <v>-73</v>
      </c>
    </row>
    <row r="32">
      <c r="A32" s="4" t="inlineStr">
        <is>
          <t>Available-for-sale, fair value</t>
        </is>
      </c>
      <c r="B32" s="6" t="n">
        <v>346588</v>
      </c>
      <c r="C32" s="6" t="n">
        <v>325455</v>
      </c>
    </row>
    <row r="33">
      <c r="A33" s="4" t="inlineStr">
        <is>
          <t>Mortgage-backed securities</t>
        </is>
      </c>
    </row>
    <row r="34">
      <c r="A34" s="3" t="inlineStr">
        <is>
          <t>Investment securities available-for-sale:</t>
        </is>
      </c>
    </row>
    <row r="35">
      <c r="A35" s="4" t="inlineStr">
        <is>
          <t>Amortized Cost</t>
        </is>
      </c>
      <c r="B35" s="6" t="n">
        <v>711144</v>
      </c>
      <c r="C35" s="6" t="n">
        <v>479005</v>
      </c>
    </row>
    <row r="36">
      <c r="A36" s="4" t="inlineStr">
        <is>
          <t>Unrealized Gains</t>
        </is>
      </c>
      <c r="B36" s="6" t="n">
        <v>17805</v>
      </c>
      <c r="C36" s="6" t="n">
        <v>1117</v>
      </c>
    </row>
    <row r="37">
      <c r="A37" s="4" t="inlineStr">
        <is>
          <t>Unrealized Losses</t>
        </is>
      </c>
      <c r="B37" s="6" t="n">
        <v>-614</v>
      </c>
      <c r="C37" s="6" t="n">
        <v>-3488</v>
      </c>
    </row>
    <row r="38">
      <c r="A38" s="4" t="inlineStr">
        <is>
          <t>Available-for-sale, fair value</t>
        </is>
      </c>
      <c r="B38" s="6" t="n">
        <v>728335</v>
      </c>
      <c r="C38" s="6" t="n">
        <v>476634</v>
      </c>
    </row>
    <row r="39">
      <c r="A39" s="3" t="inlineStr">
        <is>
          <t>Investment securities held-to-maturity:</t>
        </is>
      </c>
    </row>
    <row r="40">
      <c r="A40" s="4" t="inlineStr">
        <is>
          <t>Amortized Cost</t>
        </is>
      </c>
      <c r="B40" s="6" t="n">
        <v>35223</v>
      </c>
      <c r="C40" s="6" t="n">
        <v>48212</v>
      </c>
    </row>
    <row r="41">
      <c r="A41" s="4" t="inlineStr">
        <is>
          <t>Unrealized Gains</t>
        </is>
      </c>
      <c r="B41" s="6" t="n">
        <v>719</v>
      </c>
      <c r="C41" s="6" t="n">
        <v>53</v>
      </c>
    </row>
    <row r="42">
      <c r="A42" s="4" t="inlineStr">
        <is>
          <t>Unrealized Losses</t>
        </is>
      </c>
      <c r="B42" s="6" t="n">
        <v>0</v>
      </c>
      <c r="C42" s="6" t="n">
        <v>-316</v>
      </c>
    </row>
    <row r="43">
      <c r="A43" s="4" t="inlineStr">
        <is>
          <t>Fair Value</t>
        </is>
      </c>
      <c r="B43" s="6" t="n">
        <v>35942</v>
      </c>
      <c r="C43" s="6" t="n">
        <v>47949</v>
      </c>
    </row>
    <row r="44">
      <c r="A44" s="4" t="inlineStr">
        <is>
          <t>Money market mutual funds</t>
        </is>
      </c>
    </row>
    <row r="45">
      <c r="A45" s="3" t="inlineStr">
        <is>
          <t>Equity Securities, FV-NI [Abstract]</t>
        </is>
      </c>
    </row>
    <row r="46">
      <c r="A46" s="4" t="inlineStr">
        <is>
          <t>Amortized cost</t>
        </is>
      </c>
      <c r="B46" s="6" t="n">
        <v>41452</v>
      </c>
      <c r="C46" s="6" t="n">
        <v>18810</v>
      </c>
    </row>
    <row r="47">
      <c r="A47" s="4" t="inlineStr">
        <is>
          <t>Fair Value</t>
        </is>
      </c>
      <c r="B47" s="5" t="n">
        <v>41452</v>
      </c>
      <c r="C47" s="5" t="n">
        <v>188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Available for sale Securities by Type (Details) - USD ($) $ in Thousands</t>
        </is>
      </c>
      <c r="B1" s="2" t="inlineStr">
        <is>
          <t>Dec. 31, 2020</t>
        </is>
      </c>
      <c r="C1" s="2" t="inlineStr">
        <is>
          <t>Dec. 31, 2019</t>
        </is>
      </c>
    </row>
    <row r="2">
      <c r="A2" s="3" t="inlineStr">
        <is>
          <t>Debt Securities, Available-for-sale, Amortized Cost, Fiscal Year Maturity [Abstract]</t>
        </is>
      </c>
    </row>
    <row r="3">
      <c r="A3" s="4" t="inlineStr">
        <is>
          <t>Amortized Cost</t>
        </is>
      </c>
      <c r="B3" s="5" t="n">
        <v>1198513</v>
      </c>
      <c r="C3" s="5" t="n">
        <v>966900</v>
      </c>
    </row>
    <row r="4">
      <c r="A4" s="3" t="inlineStr">
        <is>
          <t>Debt Securities, Available-for-sale, Fair Value, Fiscal Year Maturity [Abstract]</t>
        </is>
      </c>
    </row>
    <row r="5">
      <c r="A5" s="4" t="inlineStr">
        <is>
          <t>Total</t>
        </is>
      </c>
      <c r="B5" s="6" t="n">
        <v>1243693</v>
      </c>
      <c r="C5" s="6" t="n">
        <v>978284</v>
      </c>
    </row>
    <row r="6">
      <c r="A6" s="4" t="inlineStr">
        <is>
          <t>U.S. government and agencies</t>
        </is>
      </c>
    </row>
    <row r="7">
      <c r="A7" s="3" t="inlineStr">
        <is>
          <t>Debt Securities, Available-for-sale, Amortized Cost, Fiscal Year Maturity [Abstract]</t>
        </is>
      </c>
    </row>
    <row r="8">
      <c r="A8" s="4" t="inlineStr">
        <is>
          <t>Within one year</t>
        </is>
      </c>
      <c r="B8" s="6" t="n">
        <v>0</v>
      </c>
    </row>
    <row r="9">
      <c r="A9" s="4" t="inlineStr">
        <is>
          <t>After one, but within five years</t>
        </is>
      </c>
      <c r="B9" s="6" t="n">
        <v>10000</v>
      </c>
    </row>
    <row r="10">
      <c r="A10" s="4" t="inlineStr">
        <is>
          <t>After five, but within ten years</t>
        </is>
      </c>
      <c r="B10" s="6" t="n">
        <v>9962</v>
      </c>
    </row>
    <row r="11">
      <c r="A11" s="4" t="inlineStr">
        <is>
          <t>Greater than ten years</t>
        </is>
      </c>
      <c r="B11" s="6" t="n">
        <v>0</v>
      </c>
    </row>
    <row r="12">
      <c r="A12" s="4" t="inlineStr">
        <is>
          <t>Amortized Cost</t>
        </is>
      </c>
      <c r="B12" s="6" t="n">
        <v>19962</v>
      </c>
      <c r="C12" s="6" t="n">
        <v>19955</v>
      </c>
    </row>
    <row r="13">
      <c r="A13" s="3" t="inlineStr">
        <is>
          <t>Debt Securities, Available-for-sale, Fair Value, Fiscal Year Maturity [Abstract]</t>
        </is>
      </c>
    </row>
    <row r="14">
      <c r="A14" s="4" t="inlineStr">
        <is>
          <t>Within one year</t>
        </is>
      </c>
      <c r="B14" s="6" t="n">
        <v>0</v>
      </c>
    </row>
    <row r="15">
      <c r="A15" s="4" t="inlineStr">
        <is>
          <t>After one, but within five years</t>
        </is>
      </c>
      <c r="B15" s="6" t="n">
        <v>10337</v>
      </c>
    </row>
    <row r="16">
      <c r="A16" s="4" t="inlineStr">
        <is>
          <t>After five, but within ten years</t>
        </is>
      </c>
      <c r="B16" s="6" t="n">
        <v>10647</v>
      </c>
    </row>
    <row r="17">
      <c r="A17" s="4" t="inlineStr">
        <is>
          <t>Greater than ten years</t>
        </is>
      </c>
      <c r="B17" s="6" t="n">
        <v>0</v>
      </c>
    </row>
    <row r="18">
      <c r="A18" s="4" t="inlineStr">
        <is>
          <t>Total</t>
        </is>
      </c>
      <c r="B18" s="5" t="n">
        <v>20984</v>
      </c>
      <c r="C18" s="6" t="n">
        <v>19940</v>
      </c>
    </row>
    <row r="19">
      <c r="A19" s="3" t="inlineStr">
        <is>
          <t>Debt Securities, Available-for-sale, Maturity, Weighted Average Yield [Abstract]</t>
        </is>
      </c>
    </row>
    <row r="20">
      <c r="A20" s="4" t="inlineStr">
        <is>
          <t>Within one year</t>
        </is>
      </c>
      <c r="B20" s="4" t="inlineStr">
        <is>
          <t>0.00%</t>
        </is>
      </c>
    </row>
    <row r="21">
      <c r="A21" s="4" t="inlineStr">
        <is>
          <t>After one, but within five years</t>
        </is>
      </c>
      <c r="B21" s="4" t="inlineStr">
        <is>
          <t>1.75%</t>
        </is>
      </c>
    </row>
    <row r="22">
      <c r="A22" s="4" t="inlineStr">
        <is>
          <t>After five, but within ten years</t>
        </is>
      </c>
      <c r="B22" s="4" t="inlineStr">
        <is>
          <t>1.70%</t>
        </is>
      </c>
    </row>
    <row r="23">
      <c r="A23" s="4" t="inlineStr">
        <is>
          <t>Greater than ten years</t>
        </is>
      </c>
      <c r="B23" s="4" t="inlineStr">
        <is>
          <t>0.00%</t>
        </is>
      </c>
    </row>
    <row r="24">
      <c r="A24" s="4" t="inlineStr">
        <is>
          <t>Total</t>
        </is>
      </c>
      <c r="B24" s="4" t="inlineStr">
        <is>
          <t>1.72%</t>
        </is>
      </c>
    </row>
    <row r="25">
      <c r="A25" s="4" t="inlineStr">
        <is>
          <t>Government-sponsored entities</t>
        </is>
      </c>
    </row>
    <row r="26">
      <c r="A26" s="3" t="inlineStr">
        <is>
          <t>Debt Securities, Available-for-sale, Amortized Cost, Fiscal Year Maturity [Abstract]</t>
        </is>
      </c>
    </row>
    <row r="27">
      <c r="A27" s="4" t="inlineStr">
        <is>
          <t>Within one year</t>
        </is>
      </c>
      <c r="B27" s="5" t="n">
        <v>27776</v>
      </c>
    </row>
    <row r="28">
      <c r="A28" s="4" t="inlineStr">
        <is>
          <t>After one, but within five years</t>
        </is>
      </c>
      <c r="B28" s="6" t="n">
        <v>100116</v>
      </c>
    </row>
    <row r="29">
      <c r="A29" s="4" t="inlineStr">
        <is>
          <t>After five, but within ten years</t>
        </is>
      </c>
      <c r="B29" s="6" t="n">
        <v>15093</v>
      </c>
    </row>
    <row r="30">
      <c r="A30" s="4" t="inlineStr">
        <is>
          <t>Greater than ten years</t>
        </is>
      </c>
      <c r="B30" s="6" t="n">
        <v>0</v>
      </c>
    </row>
    <row r="31">
      <c r="A31" s="4" t="inlineStr">
        <is>
          <t>Amortized Cost</t>
        </is>
      </c>
      <c r="B31" s="6" t="n">
        <v>142985</v>
      </c>
      <c r="C31" s="6" t="n">
        <v>154963</v>
      </c>
    </row>
    <row r="32">
      <c r="A32" s="3" t="inlineStr">
        <is>
          <t>Debt Securities, Available-for-sale, Fair Value, Fiscal Year Maturity [Abstract]</t>
        </is>
      </c>
    </row>
    <row r="33">
      <c r="A33" s="4" t="inlineStr">
        <is>
          <t>Within one year</t>
        </is>
      </c>
      <c r="B33" s="6" t="n">
        <v>28107</v>
      </c>
    </row>
    <row r="34">
      <c r="A34" s="4" t="inlineStr">
        <is>
          <t>After one, but within five years</t>
        </is>
      </c>
      <c r="B34" s="6" t="n">
        <v>103336</v>
      </c>
    </row>
    <row r="35">
      <c r="A35" s="4" t="inlineStr">
        <is>
          <t>After five, but within ten years</t>
        </is>
      </c>
      <c r="B35" s="6" t="n">
        <v>16343</v>
      </c>
    </row>
    <row r="36">
      <c r="A36" s="4" t="inlineStr">
        <is>
          <t>Greater than ten years</t>
        </is>
      </c>
      <c r="B36" s="6" t="n">
        <v>0</v>
      </c>
    </row>
    <row r="37">
      <c r="A37" s="4" t="inlineStr">
        <is>
          <t>Total</t>
        </is>
      </c>
      <c r="B37" s="5" t="n">
        <v>147786</v>
      </c>
      <c r="C37" s="6" t="n">
        <v>156255</v>
      </c>
    </row>
    <row r="38">
      <c r="A38" s="3" t="inlineStr">
        <is>
          <t>Debt Securities, Available-for-sale, Maturity, Weighted Average Yield [Abstract]</t>
        </is>
      </c>
    </row>
    <row r="39">
      <c r="A39" s="4" t="inlineStr">
        <is>
          <t>Within one year</t>
        </is>
      </c>
      <c r="B39" s="4" t="inlineStr">
        <is>
          <t>1.89%</t>
        </is>
      </c>
    </row>
    <row r="40">
      <c r="A40" s="4" t="inlineStr">
        <is>
          <t>After one, but within five years</t>
        </is>
      </c>
      <c r="B40" s="4" t="inlineStr">
        <is>
          <t>1.99%</t>
        </is>
      </c>
    </row>
    <row r="41">
      <c r="A41" s="4" t="inlineStr">
        <is>
          <t>After five, but within ten years</t>
        </is>
      </c>
      <c r="B41" s="4" t="inlineStr">
        <is>
          <t>2.00%</t>
        </is>
      </c>
    </row>
    <row r="42">
      <c r="A42" s="4" t="inlineStr">
        <is>
          <t>Greater than ten years</t>
        </is>
      </c>
      <c r="B42" s="4" t="inlineStr">
        <is>
          <t>0.00%</t>
        </is>
      </c>
    </row>
    <row r="43">
      <c r="A43" s="4" t="inlineStr">
        <is>
          <t>Total</t>
        </is>
      </c>
      <c r="B43" s="4" t="inlineStr">
        <is>
          <t>1.97%</t>
        </is>
      </c>
    </row>
    <row r="44">
      <c r="A44" s="4" t="inlineStr">
        <is>
          <t>Municipal bonds</t>
        </is>
      </c>
    </row>
    <row r="45">
      <c r="A45" s="3" t="inlineStr">
        <is>
          <t>Debt Securities, Available-for-sale, Amortized Cost, Fiscal Year Maturity [Abstract]</t>
        </is>
      </c>
    </row>
    <row r="46">
      <c r="A46" s="4" t="inlineStr">
        <is>
          <t>Within one year</t>
        </is>
      </c>
      <c r="B46" s="5" t="n">
        <v>10582</v>
      </c>
    </row>
    <row r="47">
      <c r="A47" s="4" t="inlineStr">
        <is>
          <t>After one, but within five years</t>
        </is>
      </c>
      <c r="B47" s="6" t="n">
        <v>10678</v>
      </c>
    </row>
    <row r="48">
      <c r="A48" s="4" t="inlineStr">
        <is>
          <t>After five, but within ten years</t>
        </is>
      </c>
      <c r="B48" s="6" t="n">
        <v>87513</v>
      </c>
    </row>
    <row r="49">
      <c r="A49" s="4" t="inlineStr">
        <is>
          <t>Greater than ten years</t>
        </is>
      </c>
      <c r="B49" s="6" t="n">
        <v>215649</v>
      </c>
    </row>
    <row r="50">
      <c r="A50" s="4" t="inlineStr">
        <is>
          <t>Amortized Cost</t>
        </is>
      </c>
      <c r="B50" s="6" t="n">
        <v>324422</v>
      </c>
      <c r="C50" s="6" t="n">
        <v>312977</v>
      </c>
    </row>
    <row r="51">
      <c r="A51" s="3" t="inlineStr">
        <is>
          <t>Debt Securities, Available-for-sale, Fair Value, Fiscal Year Maturity [Abstract]</t>
        </is>
      </c>
    </row>
    <row r="52">
      <c r="A52" s="4" t="inlineStr">
        <is>
          <t>Within one year</t>
        </is>
      </c>
      <c r="B52" s="6" t="n">
        <v>10676</v>
      </c>
    </row>
    <row r="53">
      <c r="A53" s="4" t="inlineStr">
        <is>
          <t>After one, but within five years</t>
        </is>
      </c>
      <c r="B53" s="6" t="n">
        <v>10895</v>
      </c>
    </row>
    <row r="54">
      <c r="A54" s="4" t="inlineStr">
        <is>
          <t>After five, but within ten years</t>
        </is>
      </c>
      <c r="B54" s="6" t="n">
        <v>93603</v>
      </c>
    </row>
    <row r="55">
      <c r="A55" s="4" t="inlineStr">
        <is>
          <t>Greater than ten years</t>
        </is>
      </c>
      <c r="B55" s="6" t="n">
        <v>231414</v>
      </c>
    </row>
    <row r="56">
      <c r="A56" s="4" t="inlineStr">
        <is>
          <t>Total</t>
        </is>
      </c>
      <c r="B56" s="5" t="n">
        <v>346588</v>
      </c>
      <c r="C56" s="6" t="n">
        <v>325455</v>
      </c>
    </row>
    <row r="57">
      <c r="A57" s="3" t="inlineStr">
        <is>
          <t>Debt Securities, Available-for-sale, Maturity, Weighted Average Yield [Abstract]</t>
        </is>
      </c>
    </row>
    <row r="58">
      <c r="A58" s="4" t="inlineStr">
        <is>
          <t>Within one year</t>
        </is>
      </c>
      <c r="B58" s="4" t="inlineStr">
        <is>
          <t>2.16%</t>
        </is>
      </c>
    </row>
    <row r="59">
      <c r="A59" s="4" t="inlineStr">
        <is>
          <t>After one, but within five years</t>
        </is>
      </c>
      <c r="B59" s="4" t="inlineStr">
        <is>
          <t>2.39%</t>
        </is>
      </c>
    </row>
    <row r="60">
      <c r="A60" s="4" t="inlineStr">
        <is>
          <t>After five, but within ten years</t>
        </is>
      </c>
      <c r="B60" s="4" t="inlineStr">
        <is>
          <t>2.60%</t>
        </is>
      </c>
    </row>
    <row r="61">
      <c r="A61" s="4" t="inlineStr">
        <is>
          <t>Greater than ten years</t>
        </is>
      </c>
      <c r="B61" s="4" t="inlineStr">
        <is>
          <t>2.43%</t>
        </is>
      </c>
    </row>
    <row r="62">
      <c r="A62" s="4" t="inlineStr">
        <is>
          <t>Total</t>
        </is>
      </c>
      <c r="B62" s="4" t="inlineStr">
        <is>
          <t>2.47%</t>
        </is>
      </c>
    </row>
    <row r="63">
      <c r="A63" s="4" t="inlineStr">
        <is>
          <t>Mortgage-backed securities</t>
        </is>
      </c>
    </row>
    <row r="64">
      <c r="A64" s="3" t="inlineStr">
        <is>
          <t>Debt Securities, Available-for-sale, Amortized Cost, Fiscal Year Maturity [Abstract]</t>
        </is>
      </c>
    </row>
    <row r="65">
      <c r="A65" s="4" t="inlineStr">
        <is>
          <t>Within one year</t>
        </is>
      </c>
      <c r="B65" s="5" t="n">
        <v>9310</v>
      </c>
    </row>
    <row r="66">
      <c r="A66" s="4" t="inlineStr">
        <is>
          <t>After one, but within five years</t>
        </is>
      </c>
      <c r="B66" s="6" t="n">
        <v>170295</v>
      </c>
    </row>
    <row r="67">
      <c r="A67" s="4" t="inlineStr">
        <is>
          <t>After five, but within ten years</t>
        </is>
      </c>
      <c r="B67" s="6" t="n">
        <v>121639</v>
      </c>
    </row>
    <row r="68">
      <c r="A68" s="4" t="inlineStr">
        <is>
          <t>Greater than ten years</t>
        </is>
      </c>
      <c r="B68" s="6" t="n">
        <v>409900</v>
      </c>
    </row>
    <row r="69">
      <c r="A69" s="4" t="inlineStr">
        <is>
          <t>Amortized Cost</t>
        </is>
      </c>
      <c r="B69" s="6" t="n">
        <v>711144</v>
      </c>
      <c r="C69" s="6" t="n">
        <v>479005</v>
      </c>
    </row>
    <row r="70">
      <c r="A70" s="3" t="inlineStr">
        <is>
          <t>Debt Securities, Available-for-sale, Fair Value, Fiscal Year Maturity [Abstract]</t>
        </is>
      </c>
    </row>
    <row r="71">
      <c r="A71" s="4" t="inlineStr">
        <is>
          <t>Within one year</t>
        </is>
      </c>
      <c r="B71" s="6" t="n">
        <v>9341</v>
      </c>
    </row>
    <row r="72">
      <c r="A72" s="4" t="inlineStr">
        <is>
          <t>After one, but within five years</t>
        </is>
      </c>
      <c r="B72" s="6" t="n">
        <v>179035</v>
      </c>
    </row>
    <row r="73">
      <c r="A73" s="4" t="inlineStr">
        <is>
          <t>After five, but within ten years</t>
        </is>
      </c>
      <c r="B73" s="6" t="n">
        <v>127337</v>
      </c>
    </row>
    <row r="74">
      <c r="A74" s="4" t="inlineStr">
        <is>
          <t>Greater than ten years</t>
        </is>
      </c>
      <c r="B74" s="6" t="n">
        <v>412622</v>
      </c>
    </row>
    <row r="75">
      <c r="A75" s="4" t="inlineStr">
        <is>
          <t>Total</t>
        </is>
      </c>
      <c r="B75" s="5" t="n">
        <v>728335</v>
      </c>
      <c r="C75" s="5" t="n">
        <v>476634</v>
      </c>
    </row>
    <row r="76">
      <c r="A76" s="3" t="inlineStr">
        <is>
          <t>Debt Securities, Available-for-sale, Maturity, Weighted Average Yield [Abstract]</t>
        </is>
      </c>
    </row>
    <row r="77">
      <c r="A77" s="4" t="inlineStr">
        <is>
          <t>Within one year</t>
        </is>
      </c>
      <c r="B77" s="4" t="inlineStr">
        <is>
          <t>2.22%</t>
        </is>
      </c>
    </row>
    <row r="78">
      <c r="A78" s="4" t="inlineStr">
        <is>
          <t>After one, but within five years</t>
        </is>
      </c>
      <c r="B78" s="4" t="inlineStr">
        <is>
          <t>2.16%</t>
        </is>
      </c>
    </row>
    <row r="79">
      <c r="A79" s="4" t="inlineStr">
        <is>
          <t>After five, but within ten years</t>
        </is>
      </c>
      <c r="B79" s="4" t="inlineStr">
        <is>
          <t>2.12%</t>
        </is>
      </c>
    </row>
    <row r="80">
      <c r="A80" s="4" t="inlineStr">
        <is>
          <t>Greater than ten years</t>
        </is>
      </c>
      <c r="B80" s="4" t="inlineStr">
        <is>
          <t>1.44%</t>
        </is>
      </c>
    </row>
    <row r="81">
      <c r="A81" s="4" t="inlineStr">
        <is>
          <t>Total</t>
        </is>
      </c>
      <c r="B81" s="4" t="inlineStr">
        <is>
          <t>1.74%</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Held to Maturity Securities by Type (Details) - USD ($) $ in Thousands</t>
        </is>
      </c>
      <c r="B1" s="2" t="inlineStr">
        <is>
          <t>Dec. 31, 2020</t>
        </is>
      </c>
      <c r="C1" s="2" t="inlineStr">
        <is>
          <t>Dec. 31, 2019</t>
        </is>
      </c>
    </row>
    <row r="2">
      <c r="A2" s="3" t="inlineStr">
        <is>
          <t>Amortized cost</t>
        </is>
      </c>
    </row>
    <row r="3">
      <c r="A3" s="4" t="inlineStr">
        <is>
          <t>Amortized Cost</t>
        </is>
      </c>
      <c r="B3" s="5" t="n">
        <v>35223</v>
      </c>
      <c r="C3" s="5" t="n">
        <v>48212</v>
      </c>
    </row>
    <row r="4">
      <c r="A4" s="3" t="inlineStr">
        <is>
          <t>Fair value</t>
        </is>
      </c>
    </row>
    <row r="5">
      <c r="A5" s="4" t="inlineStr">
        <is>
          <t>Total</t>
        </is>
      </c>
      <c r="B5" s="6" t="n">
        <v>35942</v>
      </c>
      <c r="C5" s="6" t="n">
        <v>47949</v>
      </c>
    </row>
    <row r="6">
      <c r="A6" s="4" t="inlineStr">
        <is>
          <t>Mortgage-backed securities</t>
        </is>
      </c>
    </row>
    <row r="7">
      <c r="A7" s="3" t="inlineStr">
        <is>
          <t>Amortized cost</t>
        </is>
      </c>
    </row>
    <row r="8">
      <c r="A8" s="4" t="inlineStr">
        <is>
          <t>Within one year</t>
        </is>
      </c>
      <c r="B8" s="6" t="n">
        <v>0</v>
      </c>
    </row>
    <row r="9">
      <c r="A9" s="4" t="inlineStr">
        <is>
          <t>After one, but within five years</t>
        </is>
      </c>
      <c r="B9" s="6" t="n">
        <v>0</v>
      </c>
    </row>
    <row r="10">
      <c r="A10" s="4" t="inlineStr">
        <is>
          <t>After five, but within ten years</t>
        </is>
      </c>
      <c r="B10" s="6" t="n">
        <v>28858</v>
      </c>
    </row>
    <row r="11">
      <c r="A11" s="4" t="inlineStr">
        <is>
          <t>Greater than ten years</t>
        </is>
      </c>
      <c r="B11" s="6" t="n">
        <v>6365</v>
      </c>
    </row>
    <row r="12">
      <c r="A12" s="4" t="inlineStr">
        <is>
          <t>Amortized Cost</t>
        </is>
      </c>
      <c r="B12" s="6" t="n">
        <v>35223</v>
      </c>
      <c r="C12" s="6" t="n">
        <v>48212</v>
      </c>
    </row>
    <row r="13">
      <c r="A13" s="3" t="inlineStr">
        <is>
          <t>Fair value</t>
        </is>
      </c>
    </row>
    <row r="14">
      <c r="A14" s="4" t="inlineStr">
        <is>
          <t>Within one year</t>
        </is>
      </c>
      <c r="B14" s="6" t="n">
        <v>0</v>
      </c>
    </row>
    <row r="15">
      <c r="A15" s="4" t="inlineStr">
        <is>
          <t>After one, but within five years</t>
        </is>
      </c>
      <c r="B15" s="6" t="n">
        <v>0</v>
      </c>
    </row>
    <row r="16">
      <c r="A16" s="4" t="inlineStr">
        <is>
          <t>After five, but within ten years</t>
        </is>
      </c>
      <c r="B16" s="6" t="n">
        <v>29449</v>
      </c>
    </row>
    <row r="17">
      <c r="A17" s="4" t="inlineStr">
        <is>
          <t>Greater than ten years</t>
        </is>
      </c>
      <c r="B17" s="6" t="n">
        <v>6493</v>
      </c>
    </row>
    <row r="18">
      <c r="A18" s="4" t="inlineStr">
        <is>
          <t>Total</t>
        </is>
      </c>
      <c r="B18" s="5" t="n">
        <v>35942</v>
      </c>
      <c r="C18" s="5" t="n">
        <v>47949</v>
      </c>
    </row>
    <row r="19">
      <c r="A19" s="3" t="inlineStr">
        <is>
          <t>Weighted average yield</t>
        </is>
      </c>
    </row>
    <row r="20">
      <c r="A20" s="4" t="inlineStr">
        <is>
          <t>Within one year</t>
        </is>
      </c>
      <c r="B20" s="4" t="inlineStr">
        <is>
          <t>0.00%</t>
        </is>
      </c>
    </row>
    <row r="21">
      <c r="A21" s="4" t="inlineStr">
        <is>
          <t>After one, but within five years</t>
        </is>
      </c>
      <c r="B21" s="4" t="inlineStr">
        <is>
          <t>0.00%</t>
        </is>
      </c>
    </row>
    <row r="22">
      <c r="A22" s="4" t="inlineStr">
        <is>
          <t>After five, but within ten years</t>
        </is>
      </c>
      <c r="B22" s="4" t="inlineStr">
        <is>
          <t>2.23%</t>
        </is>
      </c>
    </row>
    <row r="23">
      <c r="A23" s="4" t="inlineStr">
        <is>
          <t>Greater than ten years</t>
        </is>
      </c>
      <c r="B23" s="4" t="inlineStr">
        <is>
          <t>2.48%</t>
        </is>
      </c>
    </row>
    <row r="24">
      <c r="A24" s="4" t="inlineStr">
        <is>
          <t>Total</t>
        </is>
      </c>
      <c r="B24" s="4" t="inlineStr">
        <is>
          <t>2.2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Equity Securities (Details) - USD ($) $ in Thousands</t>
        </is>
      </c>
      <c r="B1" s="2" t="inlineStr">
        <is>
          <t>Dec. 31, 2020</t>
        </is>
      </c>
      <c r="C1" s="2" t="inlineStr">
        <is>
          <t>Dec. 31, 2019</t>
        </is>
      </c>
    </row>
    <row r="2">
      <c r="A2" s="3" t="inlineStr">
        <is>
          <t>Debt and Equity Securities, FV-NI [Line Items]</t>
        </is>
      </c>
    </row>
    <row r="3">
      <c r="A3" s="4" t="inlineStr">
        <is>
          <t>Equity securities amortized cost</t>
        </is>
      </c>
      <c r="B3" s="5" t="n">
        <v>41452</v>
      </c>
      <c r="C3" s="5" t="n">
        <v>18810</v>
      </c>
    </row>
    <row r="4">
      <c r="A4" s="4" t="inlineStr">
        <is>
          <t>Equity securities at fair value</t>
        </is>
      </c>
      <c r="B4" s="6" t="n">
        <v>41452</v>
      </c>
      <c r="C4" s="6" t="n">
        <v>18810</v>
      </c>
    </row>
    <row r="5">
      <c r="A5" s="4" t="inlineStr">
        <is>
          <t>Money market mutual funds</t>
        </is>
      </c>
    </row>
    <row r="6">
      <c r="A6" s="3" t="inlineStr">
        <is>
          <t>Debt and Equity Securities, FV-NI [Line Items]</t>
        </is>
      </c>
    </row>
    <row r="7">
      <c r="A7" s="4" t="inlineStr">
        <is>
          <t>Equity securities, within one year, amortized cost</t>
        </is>
      </c>
      <c r="B7" s="6" t="n">
        <v>41452</v>
      </c>
    </row>
    <row r="8">
      <c r="A8" s="4" t="inlineStr">
        <is>
          <t>Equity securities, within one year, fair value</t>
        </is>
      </c>
      <c r="B8" s="5" t="n">
        <v>41452</v>
      </c>
    </row>
    <row r="9">
      <c r="A9" s="4" t="inlineStr">
        <is>
          <t>Equity securities, within one year, weighted average yield</t>
        </is>
      </c>
      <c r="B9" s="4" t="inlineStr">
        <is>
          <t>0.40%</t>
        </is>
      </c>
    </row>
    <row r="10">
      <c r="A10" s="4" t="inlineStr">
        <is>
          <t>Equity securities, after one, but within five years, amortized cost</t>
        </is>
      </c>
      <c r="B10" s="5" t="n">
        <v>0</v>
      </c>
    </row>
    <row r="11">
      <c r="A11" s="4" t="inlineStr">
        <is>
          <t>Equity securities, after one, but within five years, fair value</t>
        </is>
      </c>
      <c r="B11" s="5" t="n">
        <v>0</v>
      </c>
    </row>
    <row r="12">
      <c r="A12" s="4" t="inlineStr">
        <is>
          <t>Equity securities, after one, but within five years, weighted average yield</t>
        </is>
      </c>
      <c r="B12" s="4" t="inlineStr">
        <is>
          <t>0.00%</t>
        </is>
      </c>
    </row>
    <row r="13">
      <c r="A13" s="4" t="inlineStr">
        <is>
          <t>Equity securities, after five, but within ten years, amortized cost</t>
        </is>
      </c>
      <c r="B13" s="5" t="n">
        <v>0</v>
      </c>
    </row>
    <row r="14">
      <c r="A14" s="4" t="inlineStr">
        <is>
          <t>Equity securities, after five, but within ten years, fair value</t>
        </is>
      </c>
      <c r="B14" s="5" t="n">
        <v>0</v>
      </c>
    </row>
    <row r="15">
      <c r="A15" s="4" t="inlineStr">
        <is>
          <t>Equity securities, after five, but within ten years, weighted average yield</t>
        </is>
      </c>
      <c r="B15" s="4" t="inlineStr">
        <is>
          <t>0.00%</t>
        </is>
      </c>
    </row>
    <row r="16">
      <c r="A16" s="4" t="inlineStr">
        <is>
          <t>Equity securities, greater than ten years, amortized cost</t>
        </is>
      </c>
      <c r="B16" s="5" t="n">
        <v>0</v>
      </c>
    </row>
    <row r="17">
      <c r="A17" s="4" t="inlineStr">
        <is>
          <t>Equity securities, greater than ten years, fair value</t>
        </is>
      </c>
      <c r="B17" s="5" t="n">
        <v>0</v>
      </c>
    </row>
    <row r="18">
      <c r="A18" s="4" t="inlineStr">
        <is>
          <t>Equity securities, greater than ten years, weighted average yield</t>
        </is>
      </c>
      <c r="B18" s="4" t="inlineStr">
        <is>
          <t>0.00%</t>
        </is>
      </c>
    </row>
    <row r="19">
      <c r="A19" s="4" t="inlineStr">
        <is>
          <t>Equity securities amortized cost</t>
        </is>
      </c>
      <c r="B19" s="5" t="n">
        <v>41452</v>
      </c>
      <c r="C19" s="6" t="n">
        <v>18810</v>
      </c>
    </row>
    <row r="20">
      <c r="A20" s="4" t="inlineStr">
        <is>
          <t>Equity securities at fair value</t>
        </is>
      </c>
      <c r="B20" s="5" t="n">
        <v>41452</v>
      </c>
      <c r="C20" s="5" t="n">
        <v>18810</v>
      </c>
    </row>
    <row r="21">
      <c r="A21" s="4" t="inlineStr">
        <is>
          <t>Equity securities, weighted average yield</t>
        </is>
      </c>
      <c r="B21" s="4" t="inlineStr">
        <is>
          <t>0.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Realized Gain (Loss) on Securities Sold (Details) $ in Thousands</t>
        </is>
      </c>
      <c r="B1" s="2" t="inlineStr">
        <is>
          <t>12 Months Ended</t>
        </is>
      </c>
    </row>
    <row r="2">
      <c r="B2" s="2" t="inlineStr">
        <is>
          <t>Dec. 31, 2020USD ($)security</t>
        </is>
      </c>
      <c r="C2" s="2" t="inlineStr">
        <is>
          <t>Dec. 31, 2019USD ($)security</t>
        </is>
      </c>
      <c r="D2" s="2" t="inlineStr">
        <is>
          <t>Dec. 31, 2018USD ($)</t>
        </is>
      </c>
    </row>
    <row r="3">
      <c r="A3" s="3" t="inlineStr">
        <is>
          <t>Investments, Debt and Equity Securities [Abstract]</t>
        </is>
      </c>
    </row>
    <row r="4">
      <c r="A4" s="4" t="inlineStr">
        <is>
          <t>Proceeds from sales</t>
        </is>
      </c>
      <c r="B4" s="5" t="n">
        <v>0</v>
      </c>
      <c r="C4" s="5" t="n">
        <v>0</v>
      </c>
      <c r="D4" s="5" t="n">
        <v>53412</v>
      </c>
    </row>
    <row r="5">
      <c r="A5" s="4" t="inlineStr">
        <is>
          <t>Realized gains</t>
        </is>
      </c>
      <c r="B5" s="6" t="n">
        <v>0</v>
      </c>
      <c r="C5" s="6" t="n">
        <v>0</v>
      </c>
      <c r="D5" s="6" t="n">
        <v>7</v>
      </c>
    </row>
    <row r="6">
      <c r="A6" s="4" t="inlineStr">
        <is>
          <t>Realized losses</t>
        </is>
      </c>
      <c r="B6" s="6" t="n">
        <v>0</v>
      </c>
      <c r="C6" s="6" t="n">
        <v>0</v>
      </c>
      <c r="D6" s="6" t="n">
        <v>-597</v>
      </c>
    </row>
    <row r="7">
      <c r="A7" s="4" t="inlineStr">
        <is>
          <t>Change in unrealized gain (loss) on equity securities reflected in the Consolidated Statements of Operations</t>
        </is>
      </c>
      <c r="B7" s="5" t="n">
        <v>0</v>
      </c>
      <c r="C7" s="5" t="n">
        <v>0</v>
      </c>
      <c r="D7" s="5" t="n">
        <v>-23</v>
      </c>
    </row>
    <row r="8">
      <c r="A8" s="4" t="inlineStr">
        <is>
          <t>Number of investment securities sold during period | security</t>
        </is>
      </c>
      <c r="B8" s="6" t="n">
        <v>0</v>
      </c>
      <c r="C8"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per share to common shareholders (in dollars per share)</t>
        </is>
      </c>
      <c r="B4" s="7" t="n">
        <v>0.36</v>
      </c>
      <c r="C4" s="7" t="n">
        <v>0.48</v>
      </c>
      <c r="D4" s="7" t="n">
        <v>0.48</v>
      </c>
    </row>
    <row r="5">
      <c r="A5" s="4" t="inlineStr">
        <is>
          <t>Repurchase of common stock, number of shares (in shares)</t>
        </is>
      </c>
      <c r="B5" s="6" t="n">
        <v>1565060</v>
      </c>
      <c r="C5" s="6" t="n">
        <v>678165</v>
      </c>
      <c r="D5" s="6" t="n">
        <v>1642635</v>
      </c>
    </row>
    <row r="6">
      <c r="A6" s="4" t="inlineStr">
        <is>
          <t>Shares of common stock issued (in shares)</t>
        </is>
      </c>
      <c r="B6" s="6" t="n">
        <v>304845</v>
      </c>
      <c r="C6" s="6" t="n">
        <v>278060</v>
      </c>
      <c r="D6" s="6" t="n">
        <v>142817</v>
      </c>
    </row>
    <row r="7">
      <c r="A7" s="4" t="inlineStr">
        <is>
          <t>Shares of incentive common stock issued (in shares)</t>
        </is>
      </c>
      <c r="B7" s="6" t="n">
        <v>371081</v>
      </c>
      <c r="C7" s="6" t="n">
        <v>56767</v>
      </c>
      <c r="D7" s="6" t="n">
        <v>40475</v>
      </c>
    </row>
    <row r="8">
      <c r="A8" s="4" t="inlineStr">
        <is>
          <t>Shares of incentive common stock canceled or forfeited (in shares)</t>
        </is>
      </c>
      <c r="C8" s="6" t="n">
        <v>10026</v>
      </c>
      <c r="D8" s="6" t="n">
        <v>154905</v>
      </c>
    </row>
    <row r="9">
      <c r="A9" s="4" t="inlineStr">
        <is>
          <t>Shares of incentive common stock withheld for employee taxes (in shares)</t>
        </is>
      </c>
      <c r="B9" s="6" t="n">
        <v>50758</v>
      </c>
      <c r="C9" s="6" t="n">
        <v>119590</v>
      </c>
      <c r="D9" s="6" t="n">
        <v>1619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vailable for Sale Securities in Unrealized Loss Position (Details) $ in Thousands</t>
        </is>
      </c>
      <c r="B1" s="2" t="inlineStr">
        <is>
          <t>Dec. 31, 2020USD ($)security</t>
        </is>
      </c>
      <c r="C1" s="2" t="inlineStr">
        <is>
          <t>Dec. 31, 2019USD ($)security</t>
        </is>
      </c>
    </row>
    <row r="2">
      <c r="A2" s="3" t="inlineStr">
        <is>
          <t>Schedule of Held-to-maturity Securities [Line Items]</t>
        </is>
      </c>
    </row>
    <row r="3">
      <c r="A3" s="4" t="inlineStr">
        <is>
          <t>Available-for-sale securities, Less than 12 months</t>
        </is>
      </c>
      <c r="B3" s="5" t="n">
        <v>128889</v>
      </c>
      <c r="C3" s="5" t="n">
        <v>161496</v>
      </c>
    </row>
    <row r="4">
      <c r="A4" s="4" t="inlineStr">
        <is>
          <t>Available-for-sale securities, 12 months or longer</t>
        </is>
      </c>
      <c r="B4" s="6" t="n">
        <v>5411</v>
      </c>
      <c r="C4" s="6" t="n">
        <v>187043</v>
      </c>
    </row>
    <row r="5">
      <c r="A5" s="4" t="inlineStr">
        <is>
          <t>Available-for-sale securities, Total</t>
        </is>
      </c>
      <c r="B5" s="6" t="n">
        <v>134300</v>
      </c>
      <c r="C5" s="6" t="n">
        <v>348539</v>
      </c>
    </row>
    <row r="6">
      <c r="A6" s="3" t="inlineStr">
        <is>
          <t>Available-for-sale securities, Unrealized losses</t>
        </is>
      </c>
    </row>
    <row r="7">
      <c r="A7" s="4" t="inlineStr">
        <is>
          <t>Available-for-sale securities, Less than 12 months</t>
        </is>
      </c>
      <c r="B7" s="6" t="n">
        <v>-530</v>
      </c>
      <c r="C7" s="6" t="n">
        <v>-1146</v>
      </c>
    </row>
    <row r="8">
      <c r="A8" s="4" t="inlineStr">
        <is>
          <t>Available-for-sale securities, 12 months or longer</t>
        </is>
      </c>
      <c r="B8" s="6" t="n">
        <v>-95</v>
      </c>
      <c r="C8" s="6" t="n">
        <v>-2472</v>
      </c>
    </row>
    <row r="9">
      <c r="A9" s="4" t="inlineStr">
        <is>
          <t>Available-for-sale securities, Total</t>
        </is>
      </c>
      <c r="B9" s="5" t="n">
        <v>-625</v>
      </c>
      <c r="C9" s="5" t="n">
        <v>-3618</v>
      </c>
    </row>
    <row r="10">
      <c r="A10" s="4" t="inlineStr">
        <is>
          <t>Available-for-sale securities, Number of securities | security</t>
        </is>
      </c>
      <c r="B10" s="6" t="n">
        <v>43</v>
      </c>
      <c r="C10" s="6" t="n">
        <v>91</v>
      </c>
    </row>
    <row r="11">
      <c r="A11" s="3" t="inlineStr">
        <is>
          <t>Held-to-maturity securities, Fair value</t>
        </is>
      </c>
    </row>
    <row r="12">
      <c r="A12" s="4" t="inlineStr">
        <is>
          <t>Held-to-maturity securities, Less than 12 months</t>
        </is>
      </c>
      <c r="C12" s="5" t="n">
        <v>10328</v>
      </c>
    </row>
    <row r="13">
      <c r="A13" s="4" t="inlineStr">
        <is>
          <t>Held-to-maturity securities, 12 months or longer</t>
        </is>
      </c>
      <c r="C13" s="6" t="n">
        <v>30451</v>
      </c>
    </row>
    <row r="14">
      <c r="A14" s="4" t="inlineStr">
        <is>
          <t>Held-to-maturity securities, Total</t>
        </is>
      </c>
      <c r="C14" s="6" t="n">
        <v>40779</v>
      </c>
    </row>
    <row r="15">
      <c r="A15" s="3" t="inlineStr">
        <is>
          <t>Held-to-maturity securities, Unrealized losses</t>
        </is>
      </c>
    </row>
    <row r="16">
      <c r="A16" s="4" t="inlineStr">
        <is>
          <t>Held-to-maturity securities, Less than 12 months</t>
        </is>
      </c>
      <c r="C16" s="6" t="n">
        <v>-11</v>
      </c>
    </row>
    <row r="17">
      <c r="A17" s="4" t="inlineStr">
        <is>
          <t>Held-to-maturity securities, 12 months or longer</t>
        </is>
      </c>
      <c r="C17" s="6" t="n">
        <v>-305</v>
      </c>
    </row>
    <row r="18">
      <c r="A18" s="4" t="inlineStr">
        <is>
          <t>Held-to-maturity securities, Total</t>
        </is>
      </c>
      <c r="C18" s="5" t="n">
        <v>-316</v>
      </c>
    </row>
    <row r="19">
      <c r="A19" s="4" t="inlineStr">
        <is>
          <t>Held-to-maturity securities, Number of securities | security</t>
        </is>
      </c>
      <c r="C19" s="6" t="n">
        <v>14</v>
      </c>
    </row>
    <row r="20">
      <c r="A20" s="4" t="inlineStr">
        <is>
          <t>U.S. government and agencies</t>
        </is>
      </c>
    </row>
    <row r="21">
      <c r="A21" s="3" t="inlineStr">
        <is>
          <t>Schedule of Held-to-maturity Securities [Line Items]</t>
        </is>
      </c>
    </row>
    <row r="22">
      <c r="A22" s="4" t="inlineStr">
        <is>
          <t>Available-for-sale securities, Less than 12 months</t>
        </is>
      </c>
      <c r="C22" s="5" t="n">
        <v>9899</v>
      </c>
    </row>
    <row r="23">
      <c r="A23" s="4" t="inlineStr">
        <is>
          <t>Available-for-sale securities, 12 months or longer</t>
        </is>
      </c>
      <c r="C23" s="6" t="n">
        <v>0</v>
      </c>
    </row>
    <row r="24">
      <c r="A24" s="4" t="inlineStr">
        <is>
          <t>Available-for-sale securities, Total</t>
        </is>
      </c>
      <c r="C24" s="6" t="n">
        <v>9899</v>
      </c>
    </row>
    <row r="25">
      <c r="A25" s="3" t="inlineStr">
        <is>
          <t>Available-for-sale securities, Unrealized losses</t>
        </is>
      </c>
    </row>
    <row r="26">
      <c r="A26" s="4" t="inlineStr">
        <is>
          <t>Available-for-sale securities, Less than 12 months</t>
        </is>
      </c>
      <c r="C26" s="6" t="n">
        <v>-57</v>
      </c>
    </row>
    <row r="27">
      <c r="A27" s="4" t="inlineStr">
        <is>
          <t>Available-for-sale securities, 12 months or longer</t>
        </is>
      </c>
      <c r="C27" s="6" t="n">
        <v>0</v>
      </c>
    </row>
    <row r="28">
      <c r="A28" s="4" t="inlineStr">
        <is>
          <t>Available-for-sale securities, Total</t>
        </is>
      </c>
      <c r="C28" s="5" t="n">
        <v>-57</v>
      </c>
    </row>
    <row r="29">
      <c r="A29" s="4" t="inlineStr">
        <is>
          <t>Available-for-sale securities, Number of securities | security</t>
        </is>
      </c>
      <c r="C29" s="6" t="n">
        <v>1</v>
      </c>
    </row>
    <row r="30">
      <c r="A30" s="4" t="inlineStr">
        <is>
          <t>Government-sponsored entities</t>
        </is>
      </c>
    </row>
    <row r="31">
      <c r="A31" s="3" t="inlineStr">
        <is>
          <t>Schedule of Held-to-maturity Securities [Line Items]</t>
        </is>
      </c>
    </row>
    <row r="32">
      <c r="A32" s="4" t="inlineStr">
        <is>
          <t>Available-for-sale securities, Less than 12 months</t>
        </is>
      </c>
      <c r="C32" s="5" t="n">
        <v>1725</v>
      </c>
    </row>
    <row r="33">
      <c r="A33" s="4" t="inlineStr">
        <is>
          <t>Available-for-sale securities, 12 months or longer</t>
        </is>
      </c>
      <c r="C33" s="6" t="n">
        <v>0</v>
      </c>
    </row>
    <row r="34">
      <c r="A34" s="4" t="inlineStr">
        <is>
          <t>Available-for-sale securities, Total</t>
        </is>
      </c>
      <c r="C34" s="6" t="n">
        <v>1725</v>
      </c>
    </row>
    <row r="35">
      <c r="A35" s="3" t="inlineStr">
        <is>
          <t>Available-for-sale securities, Unrealized losses</t>
        </is>
      </c>
    </row>
    <row r="36">
      <c r="A36" s="4" t="inlineStr">
        <is>
          <t>Available-for-sale securities, Less than 12 months</t>
        </is>
      </c>
      <c r="C36" s="6" t="n">
        <v>0</v>
      </c>
    </row>
    <row r="37">
      <c r="A37" s="4" t="inlineStr">
        <is>
          <t>Available-for-sale securities, 12 months or longer</t>
        </is>
      </c>
      <c r="C37" s="6" t="n">
        <v>0</v>
      </c>
    </row>
    <row r="38">
      <c r="A38" s="4" t="inlineStr">
        <is>
          <t>Available-for-sale securities, Total</t>
        </is>
      </c>
      <c r="C38" s="5" t="n">
        <v>0</v>
      </c>
    </row>
    <row r="39">
      <c r="A39" s="4" t="inlineStr">
        <is>
          <t>Available-for-sale securities, Number of securities | security</t>
        </is>
      </c>
      <c r="C39" s="6" t="n">
        <v>1</v>
      </c>
    </row>
    <row r="40">
      <c r="A40" s="4" t="inlineStr">
        <is>
          <t>Municipal bonds</t>
        </is>
      </c>
    </row>
    <row r="41">
      <c r="A41" s="3" t="inlineStr">
        <is>
          <t>Schedule of Held-to-maturity Securities [Line Items]</t>
        </is>
      </c>
    </row>
    <row r="42">
      <c r="A42" s="4" t="inlineStr">
        <is>
          <t>Available-for-sale securities, Less than 12 months</t>
        </is>
      </c>
      <c r="B42" s="5" t="n">
        <v>2344</v>
      </c>
      <c r="C42" s="5" t="n">
        <v>9149</v>
      </c>
    </row>
    <row r="43">
      <c r="A43" s="4" t="inlineStr">
        <is>
          <t>Available-for-sale securities, 12 months or longer</t>
        </is>
      </c>
      <c r="B43" s="6" t="n">
        <v>0</v>
      </c>
      <c r="C43" s="6" t="n">
        <v>0</v>
      </c>
    </row>
    <row r="44">
      <c r="A44" s="4" t="inlineStr">
        <is>
          <t>Available-for-sale securities, Total</t>
        </is>
      </c>
      <c r="B44" s="6" t="n">
        <v>2344</v>
      </c>
      <c r="C44" s="6" t="n">
        <v>9149</v>
      </c>
    </row>
    <row r="45">
      <c r="A45" s="3" t="inlineStr">
        <is>
          <t>Available-for-sale securities, Unrealized losses</t>
        </is>
      </c>
    </row>
    <row r="46">
      <c r="A46" s="4" t="inlineStr">
        <is>
          <t>Available-for-sale securities, Less than 12 months</t>
        </is>
      </c>
      <c r="B46" s="6" t="n">
        <v>-11</v>
      </c>
      <c r="C46" s="6" t="n">
        <v>-73</v>
      </c>
    </row>
    <row r="47">
      <c r="A47" s="4" t="inlineStr">
        <is>
          <t>Available-for-sale securities, 12 months or longer</t>
        </is>
      </c>
      <c r="B47" s="6" t="n">
        <v>0</v>
      </c>
      <c r="C47" s="6" t="n">
        <v>0</v>
      </c>
    </row>
    <row r="48">
      <c r="A48" s="4" t="inlineStr">
        <is>
          <t>Available-for-sale securities, Total</t>
        </is>
      </c>
      <c r="B48" s="5" t="n">
        <v>-11</v>
      </c>
      <c r="C48" s="5" t="n">
        <v>-73</v>
      </c>
    </row>
    <row r="49">
      <c r="A49" s="4" t="inlineStr">
        <is>
          <t>Available-for-sale securities, Number of securities | security</t>
        </is>
      </c>
      <c r="B49" s="6" t="n">
        <v>2</v>
      </c>
      <c r="C49" s="6" t="n">
        <v>4</v>
      </c>
    </row>
    <row r="50">
      <c r="A50" s="4" t="inlineStr">
        <is>
          <t>Mortgage-backed securities</t>
        </is>
      </c>
    </row>
    <row r="51">
      <c r="A51" s="3" t="inlineStr">
        <is>
          <t>Schedule of Held-to-maturity Securities [Line Items]</t>
        </is>
      </c>
    </row>
    <row r="52">
      <c r="A52" s="4" t="inlineStr">
        <is>
          <t>Available-for-sale securities, Less than 12 months</t>
        </is>
      </c>
      <c r="B52" s="5" t="n">
        <v>126545</v>
      </c>
      <c r="C52" s="5" t="n">
        <v>140723</v>
      </c>
    </row>
    <row r="53">
      <c r="A53" s="4" t="inlineStr">
        <is>
          <t>Available-for-sale securities, 12 months or longer</t>
        </is>
      </c>
      <c r="B53" s="6" t="n">
        <v>5411</v>
      </c>
      <c r="C53" s="6" t="n">
        <v>187043</v>
      </c>
    </row>
    <row r="54">
      <c r="A54" s="4" t="inlineStr">
        <is>
          <t>Available-for-sale securities, Total</t>
        </is>
      </c>
      <c r="B54" s="6" t="n">
        <v>131956</v>
      </c>
      <c r="C54" s="6" t="n">
        <v>327766</v>
      </c>
    </row>
    <row r="55">
      <c r="A55" s="3" t="inlineStr">
        <is>
          <t>Available-for-sale securities, Unrealized losses</t>
        </is>
      </c>
    </row>
    <row r="56">
      <c r="A56" s="4" t="inlineStr">
        <is>
          <t>Available-for-sale securities, Less than 12 months</t>
        </is>
      </c>
      <c r="B56" s="6" t="n">
        <v>-519</v>
      </c>
      <c r="C56" s="6" t="n">
        <v>-1016</v>
      </c>
    </row>
    <row r="57">
      <c r="A57" s="4" t="inlineStr">
        <is>
          <t>Available-for-sale securities, 12 months or longer</t>
        </is>
      </c>
      <c r="B57" s="6" t="n">
        <v>-95</v>
      </c>
      <c r="C57" s="6" t="n">
        <v>-2472</v>
      </c>
    </row>
    <row r="58">
      <c r="A58" s="4" t="inlineStr">
        <is>
          <t>Available-for-sale securities, Total</t>
        </is>
      </c>
      <c r="B58" s="5" t="n">
        <v>-614</v>
      </c>
      <c r="C58" s="5" t="n">
        <v>-3488</v>
      </c>
    </row>
    <row r="59">
      <c r="A59" s="4" t="inlineStr">
        <is>
          <t>Available-for-sale securities, Number of securities | security</t>
        </is>
      </c>
      <c r="B59" s="6" t="n">
        <v>41</v>
      </c>
      <c r="C59" s="6" t="n">
        <v>85</v>
      </c>
    </row>
    <row r="60">
      <c r="A60" s="3" t="inlineStr">
        <is>
          <t>Held-to-maturity securities, Fair value</t>
        </is>
      </c>
    </row>
    <row r="61">
      <c r="A61" s="4" t="inlineStr">
        <is>
          <t>Held-to-maturity securities, Less than 12 months</t>
        </is>
      </c>
      <c r="C61" s="5" t="n">
        <v>10328</v>
      </c>
    </row>
    <row r="62">
      <c r="A62" s="4" t="inlineStr">
        <is>
          <t>Held-to-maturity securities, 12 months or longer</t>
        </is>
      </c>
      <c r="C62" s="6" t="n">
        <v>30451</v>
      </c>
    </row>
    <row r="63">
      <c r="A63" s="4" t="inlineStr">
        <is>
          <t>Held-to-maturity securities, Total</t>
        </is>
      </c>
      <c r="C63" s="6" t="n">
        <v>40779</v>
      </c>
    </row>
    <row r="64">
      <c r="A64" s="3" t="inlineStr">
        <is>
          <t>Held-to-maturity securities, Unrealized losses</t>
        </is>
      </c>
    </row>
    <row r="65">
      <c r="A65" s="4" t="inlineStr">
        <is>
          <t>Held-to-maturity securities, Less than 12 months</t>
        </is>
      </c>
      <c r="C65" s="6" t="n">
        <v>-11</v>
      </c>
    </row>
    <row r="66">
      <c r="A66" s="4" t="inlineStr">
        <is>
          <t>Held-to-maturity securities, 12 months or longer</t>
        </is>
      </c>
      <c r="C66" s="6" t="n">
        <v>-305</v>
      </c>
    </row>
    <row r="67">
      <c r="A67" s="4" t="inlineStr">
        <is>
          <t>Held-to-maturity securities, Total</t>
        </is>
      </c>
      <c r="C67" s="5" t="n">
        <v>-316</v>
      </c>
    </row>
    <row r="68">
      <c r="A68" s="4" t="inlineStr">
        <is>
          <t>Held-to-maturity securities, Number of securities | security</t>
        </is>
      </c>
      <c r="C68" s="6"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Investments in Any One Issuer Exceeding Ten Percent of Equity (Details) - USD ($) $ in Thousands</t>
        </is>
      </c>
      <c r="B1" s="2" t="inlineStr">
        <is>
          <t>12 Months Ended</t>
        </is>
      </c>
    </row>
    <row r="2">
      <c r="B2" s="2" t="inlineStr">
        <is>
          <t>Dec. 31, 2020</t>
        </is>
      </c>
      <c r="C2" s="2" t="inlineStr">
        <is>
          <t>Dec. 31, 2019</t>
        </is>
      </c>
    </row>
    <row r="3">
      <c r="A3" s="3" t="inlineStr">
        <is>
          <t>Concentration Risk [Line Items]</t>
        </is>
      </c>
    </row>
    <row r="4">
      <c r="A4" s="4" t="inlineStr">
        <is>
          <t>Investment securities available-for-sale at amortized cost</t>
        </is>
      </c>
      <c r="B4" s="5" t="n">
        <v>1198513</v>
      </c>
      <c r="C4" s="5" t="n">
        <v>966900</v>
      </c>
    </row>
    <row r="5">
      <c r="A5" s="4" t="inlineStr">
        <is>
          <t>Available-for-sale, fair value</t>
        </is>
      </c>
      <c r="B5" s="6" t="n">
        <v>1243693</v>
      </c>
      <c r="C5" s="5" t="n">
        <v>978284</v>
      </c>
    </row>
    <row r="6">
      <c r="A6" s="4" t="inlineStr">
        <is>
          <t>Credit Concentration Risk</t>
        </is>
      </c>
    </row>
    <row r="7">
      <c r="A7" s="3" t="inlineStr">
        <is>
          <t>Concentration Risk [Line Items]</t>
        </is>
      </c>
    </row>
    <row r="8">
      <c r="A8" s="4" t="inlineStr">
        <is>
          <t>Investment securities available-for-sale at amortized cost</t>
        </is>
      </c>
      <c r="B8" s="6" t="n">
        <v>825926</v>
      </c>
    </row>
    <row r="9">
      <c r="A9" s="4" t="inlineStr">
        <is>
          <t>Available-for-sale, fair value</t>
        </is>
      </c>
      <c r="B9" s="6" t="n">
        <v>848058</v>
      </c>
    </row>
    <row r="10">
      <c r="A10" s="4" t="inlineStr">
        <is>
          <t>Credit Concentration Risk | Federal Home Loan Mortgage Corporation</t>
        </is>
      </c>
    </row>
    <row r="11">
      <c r="A11" s="3" t="inlineStr">
        <is>
          <t>Concentration Risk [Line Items]</t>
        </is>
      </c>
    </row>
    <row r="12">
      <c r="A12" s="4" t="inlineStr">
        <is>
          <t>Investment securities available-for-sale at amortized cost</t>
        </is>
      </c>
      <c r="B12" s="6" t="n">
        <v>405243</v>
      </c>
    </row>
    <row r="13">
      <c r="A13" s="4" t="inlineStr">
        <is>
          <t>Available-for-sale, fair value</t>
        </is>
      </c>
      <c r="B13" s="6" t="n">
        <v>419653</v>
      </c>
    </row>
    <row r="14">
      <c r="A14" s="4" t="inlineStr">
        <is>
          <t>Credit Concentration Risk | Federal Home Loan Bank</t>
        </is>
      </c>
    </row>
    <row r="15">
      <c r="A15" s="3" t="inlineStr">
        <is>
          <t>Concentration Risk [Line Items]</t>
        </is>
      </c>
    </row>
    <row r="16">
      <c r="A16" s="4" t="inlineStr">
        <is>
          <t>Investment securities available-for-sale at amortized cost</t>
        </is>
      </c>
      <c r="B16" s="6" t="n">
        <v>88802</v>
      </c>
    </row>
    <row r="17">
      <c r="A17" s="4" t="inlineStr">
        <is>
          <t>Available-for-sale, fair value</t>
        </is>
      </c>
      <c r="B17" s="6" t="n">
        <v>91761</v>
      </c>
    </row>
    <row r="18">
      <c r="A18" s="4" t="inlineStr">
        <is>
          <t>Credit Concentration Risk | Federal National Mortgage Association</t>
        </is>
      </c>
    </row>
    <row r="19">
      <c r="A19" s="3" t="inlineStr">
        <is>
          <t>Concentration Risk [Line Items]</t>
        </is>
      </c>
    </row>
    <row r="20">
      <c r="A20" s="4" t="inlineStr">
        <is>
          <t>Investment securities available-for-sale at amortized cost</t>
        </is>
      </c>
      <c r="B20" s="6" t="n">
        <v>331881</v>
      </c>
    </row>
    <row r="21">
      <c r="A21" s="4" t="inlineStr">
        <is>
          <t>Available-for-sale, fair value</t>
        </is>
      </c>
      <c r="B21" s="5" t="n">
        <v>336644</v>
      </c>
    </row>
    <row r="22">
      <c r="A22" s="4" t="inlineStr">
        <is>
          <t>Stockholders' Equity, Total</t>
        </is>
      </c>
    </row>
    <row r="23">
      <c r="A23" s="3" t="inlineStr">
        <is>
          <t>Concentration Risk [Line Items]</t>
        </is>
      </c>
    </row>
    <row r="24">
      <c r="A24" s="4" t="inlineStr">
        <is>
          <t>Concentration risk percentage</t>
        </is>
      </c>
      <c r="B24" s="4" t="inlineStr">
        <is>
          <t>1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 width="14" customWidth="1" min="6" max="6"/>
  </cols>
  <sheetData>
    <row r="1">
      <c r="A1" s="1" t="inlineStr">
        <is>
          <t>INVESTMENT SECURITIES - Other investment disclosures (Details) - USD ($)</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Schedule of Investments [Line Items]</t>
        </is>
      </c>
    </row>
    <row r="4">
      <c r="A4" s="4" t="inlineStr">
        <is>
          <t>Weighted average remaining maturity available for sale</t>
        </is>
      </c>
      <c r="B4" s="4" t="inlineStr">
        <is>
          <t>11 years 4 months 24 days</t>
        </is>
      </c>
      <c r="C4" s="4" t="inlineStr">
        <is>
          <t>7 years 8 months 12 days</t>
        </is>
      </c>
    </row>
    <row r="5">
      <c r="A5" s="4" t="inlineStr">
        <is>
          <t>Available for sale securities callable before maturity</t>
        </is>
      </c>
      <c r="B5" s="5" t="n">
        <v>274500000</v>
      </c>
      <c r="C5" s="5" t="n">
        <v>239000000</v>
      </c>
    </row>
    <row r="6">
      <c r="A6" s="4" t="inlineStr">
        <is>
          <t>Weighted average remaining maturity held to maturity</t>
        </is>
      </c>
      <c r="B6" s="4" t="inlineStr">
        <is>
          <t>9.0 years</t>
        </is>
      </c>
      <c r="C6" s="4" t="inlineStr">
        <is>
          <t>10.0 years</t>
        </is>
      </c>
    </row>
    <row r="7">
      <c r="A7" s="4" t="inlineStr">
        <is>
          <t>Shareholders' equity</t>
        </is>
      </c>
      <c r="B7" s="5" t="n">
        <v>868008000</v>
      </c>
      <c r="C7" s="5" t="n">
        <v>819018000</v>
      </c>
      <c r="D7" s="5" t="n">
        <v>753954000</v>
      </c>
      <c r="F7" s="5" t="n">
        <v>785944000</v>
      </c>
    </row>
    <row r="8">
      <c r="A8" s="4" t="inlineStr">
        <is>
          <t>Qualified affordable housing project investments</t>
        </is>
      </c>
      <c r="B8" s="6" t="n">
        <v>75700000</v>
      </c>
      <c r="C8" s="6" t="n">
        <v>65500000</v>
      </c>
    </row>
    <row r="9">
      <c r="A9" s="4" t="inlineStr">
        <is>
          <t>Affordable housing project investments, commitment</t>
        </is>
      </c>
      <c r="B9" s="6" t="n">
        <v>35400000</v>
      </c>
      <c r="C9" s="6" t="n">
        <v>27800000</v>
      </c>
    </row>
    <row r="10">
      <c r="A10" s="4" t="inlineStr">
        <is>
          <t>Affordable housing project impairment</t>
        </is>
      </c>
      <c r="B10" s="6" t="n">
        <v>0</v>
      </c>
      <c r="C10" s="6" t="n">
        <v>0</v>
      </c>
    </row>
    <row r="11">
      <c r="A11" s="4" t="inlineStr">
        <is>
          <t>Income Tax Expense</t>
        </is>
      </c>
    </row>
    <row r="12">
      <c r="A12" s="3" t="inlineStr">
        <is>
          <t>Schedule of Investments [Line Items]</t>
        </is>
      </c>
    </row>
    <row r="13">
      <c r="A13" s="4" t="inlineStr">
        <is>
          <t>Affordable housing project investments, amortization</t>
        </is>
      </c>
      <c r="B13" s="6" t="n">
        <v>4900000</v>
      </c>
      <c r="C13" s="6" t="n">
        <v>4300000</v>
      </c>
      <c r="D13" s="6" t="n">
        <v>3000000</v>
      </c>
    </row>
    <row r="14">
      <c r="A14" s="4" t="inlineStr">
        <is>
          <t>Affordable housing tax credits and other tax benefits</t>
        </is>
      </c>
      <c r="B14" s="6" t="n">
        <v>5000000</v>
      </c>
      <c r="C14" s="6" t="n">
        <v>4100000</v>
      </c>
      <c r="D14" s="6" t="n">
        <v>2900000</v>
      </c>
    </row>
    <row r="15">
      <c r="A15" s="4" t="inlineStr">
        <is>
          <t>Accumulated Other Comprehensive Income/ (Loss)</t>
        </is>
      </c>
    </row>
    <row r="16">
      <c r="A16" s="3" t="inlineStr">
        <is>
          <t>Schedule of Investments [Line Items]</t>
        </is>
      </c>
    </row>
    <row r="17">
      <c r="A17" s="4" t="inlineStr">
        <is>
          <t>Shareholders' equity</t>
        </is>
      </c>
      <c r="B17" s="6" t="n">
        <v>31685000</v>
      </c>
      <c r="C17" s="6" t="n">
        <v>7575000</v>
      </c>
      <c r="D17" s="6" t="n">
        <v>-17719000</v>
      </c>
      <c r="F17" s="6" t="n">
        <v>-8658000</v>
      </c>
    </row>
    <row r="18">
      <c r="A18" s="4" t="inlineStr">
        <is>
          <t>Retained Earnings</t>
        </is>
      </c>
    </row>
    <row r="19">
      <c r="A19" s="3" t="inlineStr">
        <is>
          <t>Schedule of Investments [Line Items]</t>
        </is>
      </c>
    </row>
    <row r="20">
      <c r="A20" s="4" t="inlineStr">
        <is>
          <t>Shareholders' equity</t>
        </is>
      </c>
      <c r="B20" s="5" t="n">
        <v>156431000</v>
      </c>
      <c r="C20" s="5" t="n">
        <v>127469000</v>
      </c>
      <c r="D20" s="5" t="n">
        <v>87821000</v>
      </c>
      <c r="F20" s="5" t="n">
        <v>49526000</v>
      </c>
    </row>
    <row r="21">
      <c r="A21" s="4" t="inlineStr">
        <is>
          <t>Accounting Standards Update 2016-01 | Accumulated Other Comprehensive Income/ (Loss)</t>
        </is>
      </c>
    </row>
    <row r="22">
      <c r="A22" s="3" t="inlineStr">
        <is>
          <t>Schedule of Investments [Line Items]</t>
        </is>
      </c>
    </row>
    <row r="23">
      <c r="A23" s="4" t="inlineStr">
        <is>
          <t>Shareholders' equity</t>
        </is>
      </c>
      <c r="E23" s="5" t="n">
        <v>-339000</v>
      </c>
    </row>
    <row r="24">
      <c r="A24" s="4" t="inlineStr">
        <is>
          <t>Accounting Standards Update 2016-01 | Retained Earnings</t>
        </is>
      </c>
    </row>
    <row r="25">
      <c r="A25" s="3" t="inlineStr">
        <is>
          <t>Schedule of Investments [Line Items]</t>
        </is>
      </c>
    </row>
    <row r="26">
      <c r="A26" s="4" t="inlineStr">
        <is>
          <t>Shareholders' equity</t>
        </is>
      </c>
      <c r="E26" s="5" t="n">
        <v>33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s by Portfolio Segment (Details) - USD ($) $ in Thousands</t>
        </is>
      </c>
      <c r="B1" s="2" t="inlineStr">
        <is>
          <t>Dec. 31, 2020</t>
        </is>
      </c>
      <c r="C1" s="2" t="inlineStr">
        <is>
          <t>Dec. 31, 2019</t>
        </is>
      </c>
    </row>
    <row r="2">
      <c r="A2" s="3" t="inlineStr">
        <is>
          <t>Accounts, Notes, Loans and Financing Receivable [Line Items]</t>
        </is>
      </c>
    </row>
    <row r="3">
      <c r="A3" s="4" t="inlineStr">
        <is>
          <t>Total loans</t>
        </is>
      </c>
      <c r="B3" s="5" t="n">
        <v>7104309</v>
      </c>
      <c r="C3" s="5" t="n">
        <v>6976704</v>
      </c>
    </row>
    <row r="4">
      <c r="A4" s="4" t="inlineStr">
        <is>
          <t>Commercial and industrial</t>
        </is>
      </c>
    </row>
    <row r="5">
      <c r="A5" s="3" t="inlineStr">
        <is>
          <t>Accounts, Notes, Loans and Financing Receivable [Line Items]</t>
        </is>
      </c>
    </row>
    <row r="6">
      <c r="A6" s="4" t="inlineStr">
        <is>
          <t>Total loans</t>
        </is>
      </c>
      <c r="B6" s="6" t="n">
        <v>558343</v>
      </c>
      <c r="C6" s="6" t="n">
        <v>694034</v>
      </c>
    </row>
    <row r="7">
      <c r="A7" s="4" t="inlineStr">
        <is>
          <t>Paycheck Protection Program</t>
        </is>
      </c>
    </row>
    <row r="8">
      <c r="A8" s="3" t="inlineStr">
        <is>
          <t>Accounts, Notes, Loans and Financing Receivable [Line Items]</t>
        </is>
      </c>
    </row>
    <row r="9">
      <c r="A9" s="4" t="inlineStr">
        <is>
          <t>Total loans</t>
        </is>
      </c>
      <c r="B9" s="6" t="n">
        <v>312356</v>
      </c>
      <c r="C9" s="6" t="n">
        <v>0</v>
      </c>
    </row>
    <row r="10">
      <c r="A10" s="4" t="inlineStr">
        <is>
          <t>Commercial tax-exempt</t>
        </is>
      </c>
    </row>
    <row r="11">
      <c r="A11" s="3" t="inlineStr">
        <is>
          <t>Accounts, Notes, Loans and Financing Receivable [Line Items]</t>
        </is>
      </c>
    </row>
    <row r="12">
      <c r="A12" s="4" t="inlineStr">
        <is>
          <t>Total loans</t>
        </is>
      </c>
      <c r="B12" s="6" t="n">
        <v>442159</v>
      </c>
      <c r="C12" s="6" t="n">
        <v>447927</v>
      </c>
    </row>
    <row r="13">
      <c r="A13" s="4" t="inlineStr">
        <is>
          <t>Commercial real estate</t>
        </is>
      </c>
    </row>
    <row r="14">
      <c r="A14" s="3" t="inlineStr">
        <is>
          <t>Accounts, Notes, Loans and Financing Receivable [Line Items]</t>
        </is>
      </c>
    </row>
    <row r="15">
      <c r="A15" s="4" t="inlineStr">
        <is>
          <t>Total loans</t>
        </is>
      </c>
      <c r="B15" s="6" t="n">
        <v>2757375</v>
      </c>
      <c r="C15" s="6" t="n">
        <v>2551274</v>
      </c>
    </row>
    <row r="16">
      <c r="A16" s="4" t="inlineStr">
        <is>
          <t>Construction and land</t>
        </is>
      </c>
    </row>
    <row r="17">
      <c r="A17" s="3" t="inlineStr">
        <is>
          <t>Accounts, Notes, Loans and Financing Receivable [Line Items]</t>
        </is>
      </c>
    </row>
    <row r="18">
      <c r="A18" s="4" t="inlineStr">
        <is>
          <t>Total loans</t>
        </is>
      </c>
      <c r="B18" s="6" t="n">
        <v>159204</v>
      </c>
      <c r="C18" s="6" t="n">
        <v>225983</v>
      </c>
    </row>
    <row r="19">
      <c r="A19" s="4" t="inlineStr">
        <is>
          <t>Residential</t>
        </is>
      </c>
    </row>
    <row r="20">
      <c r="A20" s="3" t="inlineStr">
        <is>
          <t>Accounts, Notes, Loans and Financing Receivable [Line Items]</t>
        </is>
      </c>
    </row>
    <row r="21">
      <c r="A21" s="4" t="inlineStr">
        <is>
          <t>Total loans</t>
        </is>
      </c>
      <c r="B21" s="6" t="n">
        <v>2677464</v>
      </c>
      <c r="C21" s="6" t="n">
        <v>2839155</v>
      </c>
    </row>
    <row r="22">
      <c r="A22" s="4" t="inlineStr">
        <is>
          <t>Home equity</t>
        </is>
      </c>
    </row>
    <row r="23">
      <c r="A23" s="3" t="inlineStr">
        <is>
          <t>Accounts, Notes, Loans and Financing Receivable [Line Items]</t>
        </is>
      </c>
    </row>
    <row r="24">
      <c r="A24" s="4" t="inlineStr">
        <is>
          <t>Total loans</t>
        </is>
      </c>
      <c r="B24" s="6" t="n">
        <v>77364</v>
      </c>
      <c r="C24" s="6" t="n">
        <v>83657</v>
      </c>
    </row>
    <row r="25">
      <c r="A25" s="4" t="inlineStr">
        <is>
          <t>Consumer and other</t>
        </is>
      </c>
    </row>
    <row r="26">
      <c r="A26" s="3" t="inlineStr">
        <is>
          <t>Accounts, Notes, Loans and Financing Receivable [Line Items]</t>
        </is>
      </c>
    </row>
    <row r="27">
      <c r="A27" s="4" t="inlineStr">
        <is>
          <t>Total loans</t>
        </is>
      </c>
      <c r="B27" s="5" t="n">
        <v>120044</v>
      </c>
      <c r="C27" s="5" t="n">
        <v>1346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 PORTFOLIO AND CREDIT QUALITY - Loans Text Disclosures (Details) - USD ($)</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Loans 90 days past due and still accruing</t>
        </is>
      </c>
      <c r="B4" s="5" t="n">
        <v>0</v>
      </c>
      <c r="C4" s="5" t="n">
        <v>0</v>
      </c>
    </row>
    <row r="5">
      <c r="A5" s="4" t="inlineStr">
        <is>
          <t>Loans pledged in agreement with Federal Home Loan Bank</t>
        </is>
      </c>
      <c r="B5" s="6" t="n">
        <v>2200000000</v>
      </c>
      <c r="C5" s="6" t="n">
        <v>2500000000</v>
      </c>
    </row>
    <row r="6">
      <c r="A6" s="4" t="inlineStr">
        <is>
          <t>Loans pledged as collateral at Federal Reserve Bank</t>
        </is>
      </c>
      <c r="B6" s="6" t="n">
        <v>332800000</v>
      </c>
      <c r="C6" s="6" t="n">
        <v>395300000</v>
      </c>
    </row>
    <row r="7">
      <c r="A7" s="4" t="inlineStr">
        <is>
          <t>Loans classified as TDRs</t>
        </is>
      </c>
      <c r="B7" s="6" t="n">
        <v>13900000</v>
      </c>
      <c r="C7" s="6" t="n">
        <v>12600000</v>
      </c>
    </row>
    <row r="8">
      <c r="A8" s="4" t="inlineStr">
        <is>
          <t>Commitment to lend</t>
        </is>
      </c>
      <c r="B8" s="6" t="n">
        <v>0</v>
      </c>
      <c r="C8" s="6" t="n">
        <v>0</v>
      </c>
    </row>
    <row r="9">
      <c r="A9" s="4" t="inlineStr">
        <is>
          <t>Deferred loan origination (fees)/costs, net</t>
        </is>
      </c>
      <c r="B9" s="6" t="n">
        <v>300000</v>
      </c>
      <c r="C9" s="6" t="n">
        <v>8100000</v>
      </c>
    </row>
    <row r="10">
      <c r="A10" s="4" t="inlineStr">
        <is>
          <t>Residential</t>
        </is>
      </c>
    </row>
    <row r="11">
      <c r="A11" s="3" t="inlineStr">
        <is>
          <t>Accounts, Notes, Loans and Financing Receivable [Line Items]</t>
        </is>
      </c>
    </row>
    <row r="12">
      <c r="A12" s="4" t="inlineStr">
        <is>
          <t>Proceeds from sale of finance receivables</t>
        </is>
      </c>
      <c r="B12" s="6" t="n">
        <v>72000000</v>
      </c>
    </row>
    <row r="13">
      <c r="A13" s="4" t="inlineStr">
        <is>
          <t>Gain (loss) on sale of financing receivable</t>
        </is>
      </c>
      <c r="B13" s="6" t="n">
        <v>427000</v>
      </c>
    </row>
    <row r="14">
      <c r="A14" s="4" t="inlineStr">
        <is>
          <t>Mortgage and Commercial Servicing Rights</t>
        </is>
      </c>
    </row>
    <row r="15">
      <c r="A15" s="3" t="inlineStr">
        <is>
          <t>Accounts, Notes, Loans and Financing Receivable [Line Items]</t>
        </is>
      </c>
    </row>
    <row r="16">
      <c r="A16" s="4" t="inlineStr">
        <is>
          <t>Finite-lived intangible assets acquired</t>
        </is>
      </c>
      <c r="B16" s="6" t="n">
        <v>1200000</v>
      </c>
    </row>
    <row r="17">
      <c r="A17" s="4" t="inlineStr">
        <is>
          <t>Performing Financial Instruments</t>
        </is>
      </c>
    </row>
    <row r="18">
      <c r="A18" s="3" t="inlineStr">
        <is>
          <t>Accounts, Notes, Loans and Financing Receivable [Line Items]</t>
        </is>
      </c>
    </row>
    <row r="19">
      <c r="A19" s="4" t="inlineStr">
        <is>
          <t>Loans classified as TDRs</t>
        </is>
      </c>
      <c r="B19" s="5" t="n">
        <v>7200000</v>
      </c>
      <c r="C19" s="5" t="n">
        <v>71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Nonaccrual Loans by Class of Financing Receivable (Details) - USD ($) $ in Thousands</t>
        </is>
      </c>
      <c r="B1" s="2" t="inlineStr">
        <is>
          <t>Dec. 31, 2020</t>
        </is>
      </c>
      <c r="C1" s="2" t="inlineStr">
        <is>
          <t>Dec. 31, 2019</t>
        </is>
      </c>
    </row>
    <row r="2">
      <c r="A2" s="3" t="inlineStr">
        <is>
          <t>Financing Receivable, Recorded Investment [Line Items]</t>
        </is>
      </c>
    </row>
    <row r="3">
      <c r="A3" s="4" t="inlineStr">
        <is>
          <t>Nonaccrual receivables</t>
        </is>
      </c>
      <c r="B3" s="5" t="n">
        <v>23851</v>
      </c>
      <c r="C3" s="5" t="n">
        <v>16103</v>
      </c>
    </row>
    <row r="4">
      <c r="A4" s="4" t="inlineStr">
        <is>
          <t>Commercial and industrial</t>
        </is>
      </c>
    </row>
    <row r="5">
      <c r="A5" s="3" t="inlineStr">
        <is>
          <t>Financing Receivable, Recorded Investment [Line Items]</t>
        </is>
      </c>
    </row>
    <row r="6">
      <c r="A6" s="4" t="inlineStr">
        <is>
          <t>Nonaccrual receivables</t>
        </is>
      </c>
      <c r="B6" s="6" t="n">
        <v>4394</v>
      </c>
      <c r="C6" s="6" t="n">
        <v>582</v>
      </c>
    </row>
    <row r="7">
      <c r="A7" s="4" t="inlineStr">
        <is>
          <t>Paycheck Protection Program</t>
        </is>
      </c>
    </row>
    <row r="8">
      <c r="A8" s="3" t="inlineStr">
        <is>
          <t>Financing Receivable, Recorded Investment [Line Items]</t>
        </is>
      </c>
    </row>
    <row r="9">
      <c r="A9" s="4" t="inlineStr">
        <is>
          <t>Nonaccrual receivables</t>
        </is>
      </c>
      <c r="B9" s="6" t="n">
        <v>0</v>
      </c>
      <c r="C9" s="6" t="n">
        <v>0</v>
      </c>
    </row>
    <row r="10">
      <c r="A10" s="4" t="inlineStr">
        <is>
          <t>Commercial tax-exempt</t>
        </is>
      </c>
    </row>
    <row r="11">
      <c r="A11" s="3" t="inlineStr">
        <is>
          <t>Financing Receivable, Recorded Investment [Line Items]</t>
        </is>
      </c>
    </row>
    <row r="12">
      <c r="A12" s="4" t="inlineStr">
        <is>
          <t>Nonaccrual receivables</t>
        </is>
      </c>
      <c r="B12" s="6" t="n">
        <v>0</v>
      </c>
      <c r="C12" s="6" t="n">
        <v>0</v>
      </c>
    </row>
    <row r="13">
      <c r="A13" s="4" t="inlineStr">
        <is>
          <t>Commercial real estate</t>
        </is>
      </c>
    </row>
    <row r="14">
      <c r="A14" s="3" t="inlineStr">
        <is>
          <t>Financing Receivable, Recorded Investment [Line Items]</t>
        </is>
      </c>
    </row>
    <row r="15">
      <c r="A15" s="4" t="inlineStr">
        <is>
          <t>Nonaccrual receivables</t>
        </is>
      </c>
      <c r="B15" s="6" t="n">
        <v>5261</v>
      </c>
      <c r="C15" s="6" t="n">
        <v>0</v>
      </c>
    </row>
    <row r="16">
      <c r="A16" s="4" t="inlineStr">
        <is>
          <t>Construction and land</t>
        </is>
      </c>
    </row>
    <row r="17">
      <c r="A17" s="3" t="inlineStr">
        <is>
          <t>Financing Receivable, Recorded Investment [Line Items]</t>
        </is>
      </c>
    </row>
    <row r="18">
      <c r="A18" s="4" t="inlineStr">
        <is>
          <t>Nonaccrual receivables</t>
        </is>
      </c>
      <c r="B18" s="6" t="n">
        <v>0</v>
      </c>
      <c r="C18" s="6" t="n">
        <v>0</v>
      </c>
    </row>
    <row r="19">
      <c r="A19" s="4" t="inlineStr">
        <is>
          <t>Residential</t>
        </is>
      </c>
    </row>
    <row r="20">
      <c r="A20" s="3" t="inlineStr">
        <is>
          <t>Financing Receivable, Recorded Investment [Line Items]</t>
        </is>
      </c>
    </row>
    <row r="21">
      <c r="A21" s="4" t="inlineStr">
        <is>
          <t>Nonaccrual receivables</t>
        </is>
      </c>
      <c r="B21" s="6" t="n">
        <v>13780</v>
      </c>
      <c r="C21" s="6" t="n">
        <v>13993</v>
      </c>
    </row>
    <row r="22">
      <c r="A22" s="4" t="inlineStr">
        <is>
          <t>Home equity</t>
        </is>
      </c>
    </row>
    <row r="23">
      <c r="A23" s="3" t="inlineStr">
        <is>
          <t>Financing Receivable, Recorded Investment [Line Items]</t>
        </is>
      </c>
    </row>
    <row r="24">
      <c r="A24" s="4" t="inlineStr">
        <is>
          <t>Nonaccrual receivables</t>
        </is>
      </c>
      <c r="B24" s="6" t="n">
        <v>415</v>
      </c>
      <c r="C24" s="6" t="n">
        <v>1525</v>
      </c>
    </row>
    <row r="25">
      <c r="A25" s="4" t="inlineStr">
        <is>
          <t>Consumer and other</t>
        </is>
      </c>
    </row>
    <row r="26">
      <c r="A26" s="3" t="inlineStr">
        <is>
          <t>Financing Receivable, Recorded Investment [Line Items]</t>
        </is>
      </c>
    </row>
    <row r="27">
      <c r="A27" s="4" t="inlineStr">
        <is>
          <t>Nonaccrual receivables</t>
        </is>
      </c>
      <c r="B27" s="5" t="n">
        <v>1</v>
      </c>
      <c r="C27"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s by Past Due Status (Details) - USD ($) $ in Thousands</t>
        </is>
      </c>
      <c r="B1" s="2" t="inlineStr">
        <is>
          <t>Dec. 31, 2020</t>
        </is>
      </c>
      <c r="C1" s="2" t="inlineStr">
        <is>
          <t>Dec. 31, 2019</t>
        </is>
      </c>
    </row>
    <row r="2">
      <c r="A2" s="3" t="inlineStr">
        <is>
          <t>Financing Receivable, Recorded Investment, Past Due [Line Items]</t>
        </is>
      </c>
    </row>
    <row r="3">
      <c r="A3" s="4" t="inlineStr">
        <is>
          <t>Accruing Past Due</t>
        </is>
      </c>
      <c r="B3" s="5" t="n">
        <v>19862</v>
      </c>
      <c r="C3" s="5" t="n">
        <v>25945</v>
      </c>
    </row>
    <row r="4">
      <c r="A4" s="4" t="inlineStr">
        <is>
          <t>Nonaccrual receivables</t>
        </is>
      </c>
      <c r="B4" s="6" t="n">
        <v>23851</v>
      </c>
      <c r="C4" s="6" t="n">
        <v>16103</v>
      </c>
    </row>
    <row r="5">
      <c r="A5" s="4" t="inlineStr">
        <is>
          <t>Current Accruing Loans</t>
        </is>
      </c>
      <c r="B5" s="6" t="n">
        <v>7060596</v>
      </c>
      <c r="C5" s="6" t="n">
        <v>6934656</v>
      </c>
    </row>
    <row r="6">
      <c r="A6" s="4" t="inlineStr">
        <is>
          <t>Total loans</t>
        </is>
      </c>
      <c r="B6" s="6" t="n">
        <v>7104309</v>
      </c>
      <c r="C6" s="6" t="n">
        <v>6976704</v>
      </c>
    </row>
    <row r="7">
      <c r="A7" s="4" t="inlineStr">
        <is>
          <t>Commercial and industrial</t>
        </is>
      </c>
    </row>
    <row r="8">
      <c r="A8" s="3" t="inlineStr">
        <is>
          <t>Financing Receivable, Recorded Investment, Past Due [Line Items]</t>
        </is>
      </c>
    </row>
    <row r="9">
      <c r="A9" s="4" t="inlineStr">
        <is>
          <t>Accruing Past Due</t>
        </is>
      </c>
      <c r="B9" s="6" t="n">
        <v>2359</v>
      </c>
      <c r="C9" s="6" t="n">
        <v>828</v>
      </c>
    </row>
    <row r="10">
      <c r="A10" s="4" t="inlineStr">
        <is>
          <t>Nonaccrual receivables</t>
        </is>
      </c>
      <c r="B10" s="6" t="n">
        <v>4394</v>
      </c>
      <c r="C10" s="6" t="n">
        <v>582</v>
      </c>
    </row>
    <row r="11">
      <c r="A11" s="4" t="inlineStr">
        <is>
          <t>Current Accruing Loans</t>
        </is>
      </c>
      <c r="B11" s="6" t="n">
        <v>551590</v>
      </c>
      <c r="C11" s="6" t="n">
        <v>692624</v>
      </c>
    </row>
    <row r="12">
      <c r="A12" s="4" t="inlineStr">
        <is>
          <t>Total loans</t>
        </is>
      </c>
      <c r="B12" s="6" t="n">
        <v>558343</v>
      </c>
      <c r="C12" s="6" t="n">
        <v>694034</v>
      </c>
    </row>
    <row r="13">
      <c r="A13" s="4" t="inlineStr">
        <is>
          <t>Paycheck Protection Program</t>
        </is>
      </c>
    </row>
    <row r="14">
      <c r="A14" s="3" t="inlineStr">
        <is>
          <t>Financing Receivable, Recorded Investment, Past Due [Line Items]</t>
        </is>
      </c>
    </row>
    <row r="15">
      <c r="A15" s="4" t="inlineStr">
        <is>
          <t>Accruing Past Due</t>
        </is>
      </c>
      <c r="B15" s="6" t="n">
        <v>0</v>
      </c>
    </row>
    <row r="16">
      <c r="A16" s="4" t="inlineStr">
        <is>
          <t>Nonaccrual receivables</t>
        </is>
      </c>
      <c r="B16" s="6" t="n">
        <v>0</v>
      </c>
      <c r="C16" s="6" t="n">
        <v>0</v>
      </c>
    </row>
    <row r="17">
      <c r="A17" s="4" t="inlineStr">
        <is>
          <t>Current Accruing Loans</t>
        </is>
      </c>
      <c r="B17" s="6" t="n">
        <v>312356</v>
      </c>
    </row>
    <row r="18">
      <c r="A18" s="4" t="inlineStr">
        <is>
          <t>Total loans</t>
        </is>
      </c>
      <c r="B18" s="6" t="n">
        <v>312356</v>
      </c>
      <c r="C18" s="6" t="n">
        <v>0</v>
      </c>
    </row>
    <row r="19">
      <c r="A19" s="4" t="inlineStr">
        <is>
          <t>Commercial tax-exempt</t>
        </is>
      </c>
    </row>
    <row r="20">
      <c r="A20" s="3" t="inlineStr">
        <is>
          <t>Financing Receivable, Recorded Investment, Past Due [Line Items]</t>
        </is>
      </c>
    </row>
    <row r="21">
      <c r="A21" s="4" t="inlineStr">
        <is>
          <t>Accruing Past Due</t>
        </is>
      </c>
      <c r="B21" s="6" t="n">
        <v>0</v>
      </c>
      <c r="C21" s="6" t="n">
        <v>0</v>
      </c>
    </row>
    <row r="22">
      <c r="A22" s="4" t="inlineStr">
        <is>
          <t>Nonaccrual receivables</t>
        </is>
      </c>
      <c r="B22" s="6" t="n">
        <v>0</v>
      </c>
      <c r="C22" s="6" t="n">
        <v>0</v>
      </c>
    </row>
    <row r="23">
      <c r="A23" s="4" t="inlineStr">
        <is>
          <t>Current Accruing Loans</t>
        </is>
      </c>
      <c r="B23" s="6" t="n">
        <v>442159</v>
      </c>
      <c r="C23" s="6" t="n">
        <v>447927</v>
      </c>
    </row>
    <row r="24">
      <c r="A24" s="4" t="inlineStr">
        <is>
          <t>Total loans</t>
        </is>
      </c>
      <c r="B24" s="6" t="n">
        <v>442159</v>
      </c>
      <c r="C24" s="6" t="n">
        <v>447927</v>
      </c>
    </row>
    <row r="25">
      <c r="A25" s="4" t="inlineStr">
        <is>
          <t>Commercial real estate</t>
        </is>
      </c>
    </row>
    <row r="26">
      <c r="A26" s="3" t="inlineStr">
        <is>
          <t>Financing Receivable, Recorded Investment, Past Due [Line Items]</t>
        </is>
      </c>
    </row>
    <row r="27">
      <c r="A27" s="4" t="inlineStr">
        <is>
          <t>Accruing Past Due</t>
        </is>
      </c>
      <c r="B27" s="6" t="n">
        <v>627</v>
      </c>
      <c r="C27" s="6" t="n">
        <v>1420</v>
      </c>
    </row>
    <row r="28">
      <c r="A28" s="4" t="inlineStr">
        <is>
          <t>Nonaccrual receivables</t>
        </is>
      </c>
      <c r="B28" s="6" t="n">
        <v>5261</v>
      </c>
      <c r="C28" s="6" t="n">
        <v>0</v>
      </c>
    </row>
    <row r="29">
      <c r="A29" s="4" t="inlineStr">
        <is>
          <t>Current Accruing Loans</t>
        </is>
      </c>
      <c r="B29" s="6" t="n">
        <v>2751487</v>
      </c>
      <c r="C29" s="6" t="n">
        <v>2549854</v>
      </c>
    </row>
    <row r="30">
      <c r="A30" s="4" t="inlineStr">
        <is>
          <t>Total loans</t>
        </is>
      </c>
      <c r="B30" s="6" t="n">
        <v>2757375</v>
      </c>
      <c r="C30" s="6" t="n">
        <v>2551274</v>
      </c>
    </row>
    <row r="31">
      <c r="A31" s="4" t="inlineStr">
        <is>
          <t>Construction and land</t>
        </is>
      </c>
    </row>
    <row r="32">
      <c r="A32" s="3" t="inlineStr">
        <is>
          <t>Financing Receivable, Recorded Investment, Past Due [Line Items]</t>
        </is>
      </c>
    </row>
    <row r="33">
      <c r="A33" s="4" t="inlineStr">
        <is>
          <t>Accruing Past Due</t>
        </is>
      </c>
      <c r="B33" s="6" t="n">
        <v>0</v>
      </c>
      <c r="C33" s="6" t="n">
        <v>0</v>
      </c>
    </row>
    <row r="34">
      <c r="A34" s="4" t="inlineStr">
        <is>
          <t>Nonaccrual receivables</t>
        </is>
      </c>
      <c r="B34" s="6" t="n">
        <v>0</v>
      </c>
      <c r="C34" s="6" t="n">
        <v>0</v>
      </c>
    </row>
    <row r="35">
      <c r="A35" s="4" t="inlineStr">
        <is>
          <t>Current Accruing Loans</t>
        </is>
      </c>
      <c r="B35" s="6" t="n">
        <v>159204</v>
      </c>
      <c r="C35" s="6" t="n">
        <v>225983</v>
      </c>
    </row>
    <row r="36">
      <c r="A36" s="4" t="inlineStr">
        <is>
          <t>Total loans</t>
        </is>
      </c>
      <c r="B36" s="6" t="n">
        <v>159204</v>
      </c>
      <c r="C36" s="6" t="n">
        <v>225983</v>
      </c>
    </row>
    <row r="37">
      <c r="A37" s="4" t="inlineStr">
        <is>
          <t>Residential</t>
        </is>
      </c>
    </row>
    <row r="38">
      <c r="A38" s="3" t="inlineStr">
        <is>
          <t>Financing Receivable, Recorded Investment, Past Due [Line Items]</t>
        </is>
      </c>
    </row>
    <row r="39">
      <c r="A39" s="4" t="inlineStr">
        <is>
          <t>Accruing Past Due</t>
        </is>
      </c>
      <c r="B39" s="6" t="n">
        <v>15498</v>
      </c>
      <c r="C39" s="6" t="n">
        <v>20171</v>
      </c>
    </row>
    <row r="40">
      <c r="A40" s="4" t="inlineStr">
        <is>
          <t>Nonaccrual receivables</t>
        </is>
      </c>
      <c r="B40" s="6" t="n">
        <v>13780</v>
      </c>
      <c r="C40" s="6" t="n">
        <v>13993</v>
      </c>
    </row>
    <row r="41">
      <c r="A41" s="4" t="inlineStr">
        <is>
          <t>Current Accruing Loans</t>
        </is>
      </c>
      <c r="B41" s="6" t="n">
        <v>2648186</v>
      </c>
      <c r="C41" s="6" t="n">
        <v>2804991</v>
      </c>
    </row>
    <row r="42">
      <c r="A42" s="4" t="inlineStr">
        <is>
          <t>Total loans</t>
        </is>
      </c>
      <c r="B42" s="6" t="n">
        <v>2677464</v>
      </c>
      <c r="C42" s="6" t="n">
        <v>2839155</v>
      </c>
    </row>
    <row r="43">
      <c r="A43" s="4" t="inlineStr">
        <is>
          <t>Home equity</t>
        </is>
      </c>
    </row>
    <row r="44">
      <c r="A44" s="3" t="inlineStr">
        <is>
          <t>Financing Receivable, Recorded Investment, Past Due [Line Items]</t>
        </is>
      </c>
    </row>
    <row r="45">
      <c r="A45" s="4" t="inlineStr">
        <is>
          <t>Accruing Past Due</t>
        </is>
      </c>
      <c r="B45" s="6" t="n">
        <v>1363</v>
      </c>
      <c r="C45" s="6" t="n">
        <v>369</v>
      </c>
    </row>
    <row r="46">
      <c r="A46" s="4" t="inlineStr">
        <is>
          <t>Nonaccrual receivables</t>
        </is>
      </c>
      <c r="B46" s="6" t="n">
        <v>415</v>
      </c>
      <c r="C46" s="6" t="n">
        <v>1525</v>
      </c>
    </row>
    <row r="47">
      <c r="A47" s="4" t="inlineStr">
        <is>
          <t>Current Accruing Loans</t>
        </is>
      </c>
      <c r="B47" s="6" t="n">
        <v>75586</v>
      </c>
      <c r="C47" s="6" t="n">
        <v>81763</v>
      </c>
    </row>
    <row r="48">
      <c r="A48" s="4" t="inlineStr">
        <is>
          <t>Total loans</t>
        </is>
      </c>
      <c r="B48" s="6" t="n">
        <v>77364</v>
      </c>
      <c r="C48" s="6" t="n">
        <v>83657</v>
      </c>
    </row>
    <row r="49">
      <c r="A49" s="4" t="inlineStr">
        <is>
          <t>Consumer and other</t>
        </is>
      </c>
    </row>
    <row r="50">
      <c r="A50" s="3" t="inlineStr">
        <is>
          <t>Financing Receivable, Recorded Investment, Past Due [Line Items]</t>
        </is>
      </c>
    </row>
    <row r="51">
      <c r="A51" s="4" t="inlineStr">
        <is>
          <t>Accruing Past Due</t>
        </is>
      </c>
      <c r="B51" s="6" t="n">
        <v>15</v>
      </c>
      <c r="C51" s="6" t="n">
        <v>3157</v>
      </c>
    </row>
    <row r="52">
      <c r="A52" s="4" t="inlineStr">
        <is>
          <t>Nonaccrual receivables</t>
        </is>
      </c>
      <c r="B52" s="6" t="n">
        <v>1</v>
      </c>
      <c r="C52" s="6" t="n">
        <v>3</v>
      </c>
    </row>
    <row r="53">
      <c r="A53" s="4" t="inlineStr">
        <is>
          <t>Current Accruing Loans</t>
        </is>
      </c>
      <c r="B53" s="6" t="n">
        <v>120028</v>
      </c>
      <c r="C53" s="6" t="n">
        <v>131514</v>
      </c>
    </row>
    <row r="54">
      <c r="A54" s="4" t="inlineStr">
        <is>
          <t>Total loans</t>
        </is>
      </c>
      <c r="B54" s="6" t="n">
        <v>120044</v>
      </c>
      <c r="C54" s="6" t="n">
        <v>134674</v>
      </c>
    </row>
    <row r="55">
      <c r="A55" s="4" t="inlineStr">
        <is>
          <t>30-59 Days Past Due</t>
        </is>
      </c>
    </row>
    <row r="56">
      <c r="A56" s="3" t="inlineStr">
        <is>
          <t>Financing Receivable, Recorded Investment, Past Due [Line Items]</t>
        </is>
      </c>
    </row>
    <row r="57">
      <c r="A57" s="4" t="inlineStr">
        <is>
          <t>Accruing Past Due</t>
        </is>
      </c>
      <c r="B57" s="6" t="n">
        <v>14055</v>
      </c>
      <c r="C57" s="6" t="n">
        <v>22758</v>
      </c>
    </row>
    <row r="58">
      <c r="A58" s="4" t="inlineStr">
        <is>
          <t>30-59 Days Past Due | Commercial and industrial</t>
        </is>
      </c>
    </row>
    <row r="59">
      <c r="A59" s="3" t="inlineStr">
        <is>
          <t>Financing Receivable, Recorded Investment, Past Due [Line Items]</t>
        </is>
      </c>
    </row>
    <row r="60">
      <c r="A60" s="4" t="inlineStr">
        <is>
          <t>Accruing Past Due</t>
        </is>
      </c>
      <c r="B60" s="6" t="n">
        <v>1837</v>
      </c>
      <c r="C60" s="6" t="n">
        <v>828</v>
      </c>
    </row>
    <row r="61">
      <c r="A61" s="4" t="inlineStr">
        <is>
          <t>30-59 Days Past Due | Paycheck Protection Program</t>
        </is>
      </c>
    </row>
    <row r="62">
      <c r="A62" s="3" t="inlineStr">
        <is>
          <t>Financing Receivable, Recorded Investment, Past Due [Line Items]</t>
        </is>
      </c>
    </row>
    <row r="63">
      <c r="A63" s="4" t="inlineStr">
        <is>
          <t>Accruing Past Due</t>
        </is>
      </c>
      <c r="B63" s="6" t="n">
        <v>0</v>
      </c>
    </row>
    <row r="64">
      <c r="A64" s="4" t="inlineStr">
        <is>
          <t>30-59 Days Past Due | Commercial tax-exempt</t>
        </is>
      </c>
    </row>
    <row r="65">
      <c r="A65" s="3" t="inlineStr">
        <is>
          <t>Financing Receivable, Recorded Investment, Past Due [Line Items]</t>
        </is>
      </c>
    </row>
    <row r="66">
      <c r="A66" s="4" t="inlineStr">
        <is>
          <t>Accruing Past Due</t>
        </is>
      </c>
      <c r="B66" s="6" t="n">
        <v>0</v>
      </c>
      <c r="C66" s="6" t="n">
        <v>0</v>
      </c>
    </row>
    <row r="67">
      <c r="A67" s="4" t="inlineStr">
        <is>
          <t>30-59 Days Past Due | Commercial real estate</t>
        </is>
      </c>
    </row>
    <row r="68">
      <c r="A68" s="3" t="inlineStr">
        <is>
          <t>Financing Receivable, Recorded Investment, Past Due [Line Items]</t>
        </is>
      </c>
    </row>
    <row r="69">
      <c r="A69" s="4" t="inlineStr">
        <is>
          <t>Accruing Past Due</t>
        </is>
      </c>
      <c r="B69" s="6" t="n">
        <v>136</v>
      </c>
      <c r="C69" s="6" t="n">
        <v>1420</v>
      </c>
    </row>
    <row r="70">
      <c r="A70" s="4" t="inlineStr">
        <is>
          <t>30-59 Days Past Due | Construction and land</t>
        </is>
      </c>
    </row>
    <row r="71">
      <c r="A71" s="3" t="inlineStr">
        <is>
          <t>Financing Receivable, Recorded Investment, Past Due [Line Items]</t>
        </is>
      </c>
    </row>
    <row r="72">
      <c r="A72" s="4" t="inlineStr">
        <is>
          <t>Accruing Past Due</t>
        </is>
      </c>
      <c r="B72" s="6" t="n">
        <v>0</v>
      </c>
      <c r="C72" s="6" t="n">
        <v>0</v>
      </c>
    </row>
    <row r="73">
      <c r="A73" s="4" t="inlineStr">
        <is>
          <t>30-59 Days Past Due | Residential</t>
        </is>
      </c>
    </row>
    <row r="74">
      <c r="A74" s="3" t="inlineStr">
        <is>
          <t>Financing Receivable, Recorded Investment, Past Due [Line Items]</t>
        </is>
      </c>
    </row>
    <row r="75">
      <c r="A75" s="4" t="inlineStr">
        <is>
          <t>Accruing Past Due</t>
        </is>
      </c>
      <c r="B75" s="6" t="n">
        <v>10960</v>
      </c>
      <c r="C75" s="6" t="n">
        <v>19133</v>
      </c>
    </row>
    <row r="76">
      <c r="A76" s="4" t="inlineStr">
        <is>
          <t>30-59 Days Past Due | Home equity</t>
        </is>
      </c>
    </row>
    <row r="77">
      <c r="A77" s="3" t="inlineStr">
        <is>
          <t>Financing Receivable, Recorded Investment, Past Due [Line Items]</t>
        </is>
      </c>
    </row>
    <row r="78">
      <c r="A78" s="4" t="inlineStr">
        <is>
          <t>Accruing Past Due</t>
        </is>
      </c>
      <c r="B78" s="6" t="n">
        <v>1107</v>
      </c>
      <c r="C78" s="6" t="n">
        <v>369</v>
      </c>
    </row>
    <row r="79">
      <c r="A79" s="4" t="inlineStr">
        <is>
          <t>30-59 Days Past Due | Consumer and other</t>
        </is>
      </c>
    </row>
    <row r="80">
      <c r="A80" s="3" t="inlineStr">
        <is>
          <t>Financing Receivable, Recorded Investment, Past Due [Line Items]</t>
        </is>
      </c>
    </row>
    <row r="81">
      <c r="A81" s="4" t="inlineStr">
        <is>
          <t>Accruing Past Due</t>
        </is>
      </c>
      <c r="B81" s="6" t="n">
        <v>15</v>
      </c>
      <c r="C81" s="6" t="n">
        <v>1008</v>
      </c>
    </row>
    <row r="82">
      <c r="A82" s="4" t="inlineStr">
        <is>
          <t>60-89 Days Past Due</t>
        </is>
      </c>
    </row>
    <row r="83">
      <c r="A83" s="3" t="inlineStr">
        <is>
          <t>Financing Receivable, Recorded Investment, Past Due [Line Items]</t>
        </is>
      </c>
    </row>
    <row r="84">
      <c r="A84" s="4" t="inlineStr">
        <is>
          <t>Accruing Past Due</t>
        </is>
      </c>
      <c r="B84" s="6" t="n">
        <v>5807</v>
      </c>
      <c r="C84" s="6" t="n">
        <v>3187</v>
      </c>
    </row>
    <row r="85">
      <c r="A85" s="4" t="inlineStr">
        <is>
          <t>60-89 Days Past Due | Commercial and industrial</t>
        </is>
      </c>
    </row>
    <row r="86">
      <c r="A86" s="3" t="inlineStr">
        <is>
          <t>Financing Receivable, Recorded Investment, Past Due [Line Items]</t>
        </is>
      </c>
    </row>
    <row r="87">
      <c r="A87" s="4" t="inlineStr">
        <is>
          <t>Accruing Past Due</t>
        </is>
      </c>
      <c r="B87" s="6" t="n">
        <v>522</v>
      </c>
      <c r="C87" s="6" t="n">
        <v>0</v>
      </c>
    </row>
    <row r="88">
      <c r="A88" s="4" t="inlineStr">
        <is>
          <t>60-89 Days Past Due | Paycheck Protection Program</t>
        </is>
      </c>
    </row>
    <row r="89">
      <c r="A89" s="3" t="inlineStr">
        <is>
          <t>Financing Receivable, Recorded Investment, Past Due [Line Items]</t>
        </is>
      </c>
    </row>
    <row r="90">
      <c r="A90" s="4" t="inlineStr">
        <is>
          <t>Accruing Past Due</t>
        </is>
      </c>
      <c r="B90" s="6" t="n">
        <v>0</v>
      </c>
    </row>
    <row r="91">
      <c r="A91" s="4" t="inlineStr">
        <is>
          <t>60-89 Days Past Due | Commercial tax-exempt</t>
        </is>
      </c>
    </row>
    <row r="92">
      <c r="A92" s="3" t="inlineStr">
        <is>
          <t>Financing Receivable, Recorded Investment, Past Due [Line Items]</t>
        </is>
      </c>
    </row>
    <row r="93">
      <c r="A93" s="4" t="inlineStr">
        <is>
          <t>Accruing Past Due</t>
        </is>
      </c>
      <c r="B93" s="6" t="n">
        <v>0</v>
      </c>
      <c r="C93" s="6" t="n">
        <v>0</v>
      </c>
    </row>
    <row r="94">
      <c r="A94" s="4" t="inlineStr">
        <is>
          <t>60-89 Days Past Due | Commercial real estate</t>
        </is>
      </c>
    </row>
    <row r="95">
      <c r="A95" s="3" t="inlineStr">
        <is>
          <t>Financing Receivable, Recorded Investment, Past Due [Line Items]</t>
        </is>
      </c>
    </row>
    <row r="96">
      <c r="A96" s="4" t="inlineStr">
        <is>
          <t>Accruing Past Due</t>
        </is>
      </c>
      <c r="B96" s="6" t="n">
        <v>491</v>
      </c>
      <c r="C96" s="6" t="n">
        <v>0</v>
      </c>
    </row>
    <row r="97">
      <c r="A97" s="4" t="inlineStr">
        <is>
          <t>60-89 Days Past Due | Construction and land</t>
        </is>
      </c>
    </row>
    <row r="98">
      <c r="A98" s="3" t="inlineStr">
        <is>
          <t>Financing Receivable, Recorded Investment, Past Due [Line Items]</t>
        </is>
      </c>
    </row>
    <row r="99">
      <c r="A99" s="4" t="inlineStr">
        <is>
          <t>Accruing Past Due</t>
        </is>
      </c>
      <c r="B99" s="6" t="n">
        <v>0</v>
      </c>
      <c r="C99" s="6" t="n">
        <v>0</v>
      </c>
    </row>
    <row r="100">
      <c r="A100" s="4" t="inlineStr">
        <is>
          <t>60-89 Days Past Due | Residential</t>
        </is>
      </c>
    </row>
    <row r="101">
      <c r="A101" s="3" t="inlineStr">
        <is>
          <t>Financing Receivable, Recorded Investment, Past Due [Line Items]</t>
        </is>
      </c>
    </row>
    <row r="102">
      <c r="A102" s="4" t="inlineStr">
        <is>
          <t>Accruing Past Due</t>
        </is>
      </c>
      <c r="B102" s="6" t="n">
        <v>4538</v>
      </c>
      <c r="C102" s="6" t="n">
        <v>1038</v>
      </c>
    </row>
    <row r="103">
      <c r="A103" s="4" t="inlineStr">
        <is>
          <t>60-89 Days Past Due | Home equity</t>
        </is>
      </c>
    </row>
    <row r="104">
      <c r="A104" s="3" t="inlineStr">
        <is>
          <t>Financing Receivable, Recorded Investment, Past Due [Line Items]</t>
        </is>
      </c>
    </row>
    <row r="105">
      <c r="A105" s="4" t="inlineStr">
        <is>
          <t>Accruing Past Due</t>
        </is>
      </c>
      <c r="B105" s="6" t="n">
        <v>256</v>
      </c>
      <c r="C105" s="6" t="n">
        <v>0</v>
      </c>
    </row>
    <row r="106">
      <c r="A106" s="4" t="inlineStr">
        <is>
          <t>60-89 Days Past Due | Consumer and other</t>
        </is>
      </c>
    </row>
    <row r="107">
      <c r="A107" s="3" t="inlineStr">
        <is>
          <t>Financing Receivable, Recorded Investment, Past Due [Line Items]</t>
        </is>
      </c>
    </row>
    <row r="108">
      <c r="A108" s="4" t="inlineStr">
        <is>
          <t>Accruing Past Due</t>
        </is>
      </c>
      <c r="B108" s="6" t="n">
        <v>0</v>
      </c>
      <c r="C108" s="6" t="n">
        <v>2149</v>
      </c>
    </row>
    <row r="109">
      <c r="A109" s="4" t="inlineStr">
        <is>
          <t>Current</t>
        </is>
      </c>
    </row>
    <row r="110">
      <c r="A110" s="3" t="inlineStr">
        <is>
          <t>Financing Receivable, Recorded Investment, Past Due [Line Items]</t>
        </is>
      </c>
    </row>
    <row r="111">
      <c r="A111" s="4" t="inlineStr">
        <is>
          <t>Nonaccrual receivables</t>
        </is>
      </c>
      <c r="B111" s="6" t="n">
        <v>12345</v>
      </c>
      <c r="C111" s="6" t="n">
        <v>9814</v>
      </c>
    </row>
    <row r="112">
      <c r="A112" s="4" t="inlineStr">
        <is>
          <t>Current | Commercial and industrial</t>
        </is>
      </c>
    </row>
    <row r="113">
      <c r="A113" s="3" t="inlineStr">
        <is>
          <t>Financing Receivable, Recorded Investment, Past Due [Line Items]</t>
        </is>
      </c>
    </row>
    <row r="114">
      <c r="A114" s="4" t="inlineStr">
        <is>
          <t>Nonaccrual receivables</t>
        </is>
      </c>
      <c r="B114" s="6" t="n">
        <v>3934</v>
      </c>
      <c r="C114" s="6" t="n">
        <v>0</v>
      </c>
    </row>
    <row r="115">
      <c r="A115" s="4" t="inlineStr">
        <is>
          <t>Current | Paycheck Protection Program</t>
        </is>
      </c>
    </row>
    <row r="116">
      <c r="A116" s="3" t="inlineStr">
        <is>
          <t>Financing Receivable, Recorded Investment, Past Due [Line Items]</t>
        </is>
      </c>
    </row>
    <row r="117">
      <c r="A117" s="4" t="inlineStr">
        <is>
          <t>Nonaccrual receivables</t>
        </is>
      </c>
      <c r="B117" s="6" t="n">
        <v>0</v>
      </c>
    </row>
    <row r="118">
      <c r="A118" s="4" t="inlineStr">
        <is>
          <t>Current | Commercial tax-exempt</t>
        </is>
      </c>
    </row>
    <row r="119">
      <c r="A119" s="3" t="inlineStr">
        <is>
          <t>Financing Receivable, Recorded Investment, Past Due [Line Items]</t>
        </is>
      </c>
    </row>
    <row r="120">
      <c r="A120" s="4" t="inlineStr">
        <is>
          <t>Nonaccrual receivables</t>
        </is>
      </c>
      <c r="B120" s="6" t="n">
        <v>0</v>
      </c>
      <c r="C120" s="6" t="n">
        <v>0</v>
      </c>
    </row>
    <row r="121">
      <c r="A121" s="4" t="inlineStr">
        <is>
          <t>Current | Commercial real estate</t>
        </is>
      </c>
    </row>
    <row r="122">
      <c r="A122" s="3" t="inlineStr">
        <is>
          <t>Financing Receivable, Recorded Investment, Past Due [Line Items]</t>
        </is>
      </c>
    </row>
    <row r="123">
      <c r="A123" s="4" t="inlineStr">
        <is>
          <t>Nonaccrual receivables</t>
        </is>
      </c>
      <c r="B123" s="6" t="n">
        <v>0</v>
      </c>
      <c r="C123" s="6" t="n">
        <v>0</v>
      </c>
    </row>
    <row r="124">
      <c r="A124" s="4" t="inlineStr">
        <is>
          <t>Current | Construction and land</t>
        </is>
      </c>
    </row>
    <row r="125">
      <c r="A125" s="3" t="inlineStr">
        <is>
          <t>Financing Receivable, Recorded Investment, Past Due [Line Items]</t>
        </is>
      </c>
    </row>
    <row r="126">
      <c r="A126" s="4" t="inlineStr">
        <is>
          <t>Nonaccrual receivables</t>
        </is>
      </c>
      <c r="B126" s="6" t="n">
        <v>0</v>
      </c>
      <c r="C126" s="6" t="n">
        <v>0</v>
      </c>
    </row>
    <row r="127">
      <c r="A127" s="4" t="inlineStr">
        <is>
          <t>Current | Residential</t>
        </is>
      </c>
    </row>
    <row r="128">
      <c r="A128" s="3" t="inlineStr">
        <is>
          <t>Financing Receivable, Recorded Investment, Past Due [Line Items]</t>
        </is>
      </c>
    </row>
    <row r="129">
      <c r="A129" s="4" t="inlineStr">
        <is>
          <t>Nonaccrual receivables</t>
        </is>
      </c>
      <c r="B129" s="6" t="n">
        <v>8183</v>
      </c>
      <c r="C129" s="6" t="n">
        <v>9593</v>
      </c>
    </row>
    <row r="130">
      <c r="A130" s="4" t="inlineStr">
        <is>
          <t>Current | Home equity</t>
        </is>
      </c>
    </row>
    <row r="131">
      <c r="A131" s="3" t="inlineStr">
        <is>
          <t>Financing Receivable, Recorded Investment, Past Due [Line Items]</t>
        </is>
      </c>
    </row>
    <row r="132">
      <c r="A132" s="4" t="inlineStr">
        <is>
          <t>Nonaccrual receivables</t>
        </is>
      </c>
      <c r="B132" s="6" t="n">
        <v>228</v>
      </c>
      <c r="C132" s="6" t="n">
        <v>220</v>
      </c>
    </row>
    <row r="133">
      <c r="A133" s="4" t="inlineStr">
        <is>
          <t>Current | Consumer and other</t>
        </is>
      </c>
    </row>
    <row r="134">
      <c r="A134" s="3" t="inlineStr">
        <is>
          <t>Financing Receivable, Recorded Investment, Past Due [Line Items]</t>
        </is>
      </c>
    </row>
    <row r="135">
      <c r="A135" s="4" t="inlineStr">
        <is>
          <t>Nonaccrual receivables</t>
        </is>
      </c>
      <c r="B135" s="6" t="n">
        <v>0</v>
      </c>
      <c r="C135" s="6" t="n">
        <v>1</v>
      </c>
    </row>
    <row r="136">
      <c r="A136" s="4" t="inlineStr">
        <is>
          <t>30-89 Days Past Due</t>
        </is>
      </c>
    </row>
    <row r="137">
      <c r="A137" s="3" t="inlineStr">
        <is>
          <t>Financing Receivable, Recorded Investment, Past Due [Line Items]</t>
        </is>
      </c>
    </row>
    <row r="138">
      <c r="A138" s="4" t="inlineStr">
        <is>
          <t>Nonaccrual receivables</t>
        </is>
      </c>
      <c r="B138" s="6" t="n">
        <v>1609</v>
      </c>
      <c r="C138" s="6" t="n">
        <v>1148</v>
      </c>
    </row>
    <row r="139">
      <c r="A139" s="4" t="inlineStr">
        <is>
          <t>30-89 Days Past Due | Commercial and industrial</t>
        </is>
      </c>
    </row>
    <row r="140">
      <c r="A140" s="3" t="inlineStr">
        <is>
          <t>Financing Receivable, Recorded Investment, Past Due [Line Items]</t>
        </is>
      </c>
    </row>
    <row r="141">
      <c r="A141" s="4" t="inlineStr">
        <is>
          <t>Nonaccrual receivables</t>
        </is>
      </c>
      <c r="B141" s="6" t="n">
        <v>87</v>
      </c>
      <c r="C141" s="6" t="n">
        <v>241</v>
      </c>
    </row>
    <row r="142">
      <c r="A142" s="4" t="inlineStr">
        <is>
          <t>30-89 Days Past Due | Paycheck Protection Program</t>
        </is>
      </c>
    </row>
    <row r="143">
      <c r="A143" s="3" t="inlineStr">
        <is>
          <t>Financing Receivable, Recorded Investment, Past Due [Line Items]</t>
        </is>
      </c>
    </row>
    <row r="144">
      <c r="A144" s="4" t="inlineStr">
        <is>
          <t>Nonaccrual receivables</t>
        </is>
      </c>
      <c r="B144" s="6" t="n">
        <v>0</v>
      </c>
    </row>
    <row r="145">
      <c r="A145" s="4" t="inlineStr">
        <is>
          <t>30-89 Days Past Due | Commercial tax-exempt</t>
        </is>
      </c>
    </row>
    <row r="146">
      <c r="A146" s="3" t="inlineStr">
        <is>
          <t>Financing Receivable, Recorded Investment, Past Due [Line Items]</t>
        </is>
      </c>
    </row>
    <row r="147">
      <c r="A147" s="4" t="inlineStr">
        <is>
          <t>Nonaccrual receivables</t>
        </is>
      </c>
      <c r="B147" s="6" t="n">
        <v>0</v>
      </c>
      <c r="C147" s="6" t="n">
        <v>0</v>
      </c>
    </row>
    <row r="148">
      <c r="A148" s="4" t="inlineStr">
        <is>
          <t>30-89 Days Past Due | Commercial real estate</t>
        </is>
      </c>
    </row>
    <row r="149">
      <c r="A149" s="3" t="inlineStr">
        <is>
          <t>Financing Receivable, Recorded Investment, Past Due [Line Items]</t>
        </is>
      </c>
    </row>
    <row r="150">
      <c r="A150" s="4" t="inlineStr">
        <is>
          <t>Nonaccrual receivables</t>
        </is>
      </c>
      <c r="B150" s="6" t="n">
        <v>0</v>
      </c>
      <c r="C150" s="6" t="n">
        <v>0</v>
      </c>
    </row>
    <row r="151">
      <c r="A151" s="4" t="inlineStr">
        <is>
          <t>30-89 Days Past Due | Construction and land</t>
        </is>
      </c>
    </row>
    <row r="152">
      <c r="A152" s="3" t="inlineStr">
        <is>
          <t>Financing Receivable, Recorded Investment, Past Due [Line Items]</t>
        </is>
      </c>
    </row>
    <row r="153">
      <c r="A153" s="4" t="inlineStr">
        <is>
          <t>Nonaccrual receivables</t>
        </is>
      </c>
      <c r="B153" s="6" t="n">
        <v>0</v>
      </c>
      <c r="C153" s="6" t="n">
        <v>0</v>
      </c>
    </row>
    <row r="154">
      <c r="A154" s="4" t="inlineStr">
        <is>
          <t>30-89 Days Past Due | Residential</t>
        </is>
      </c>
    </row>
    <row r="155">
      <c r="A155" s="3" t="inlineStr">
        <is>
          <t>Financing Receivable, Recorded Investment, Past Due [Line Items]</t>
        </is>
      </c>
    </row>
    <row r="156">
      <c r="A156" s="4" t="inlineStr">
        <is>
          <t>Nonaccrual receivables</t>
        </is>
      </c>
      <c r="B156" s="6" t="n">
        <v>1521</v>
      </c>
      <c r="C156" s="6" t="n">
        <v>759</v>
      </c>
    </row>
    <row r="157">
      <c r="A157" s="4" t="inlineStr">
        <is>
          <t>30-89 Days Past Due | Home equity</t>
        </is>
      </c>
    </row>
    <row r="158">
      <c r="A158" s="3" t="inlineStr">
        <is>
          <t>Financing Receivable, Recorded Investment, Past Due [Line Items]</t>
        </is>
      </c>
    </row>
    <row r="159">
      <c r="A159" s="4" t="inlineStr">
        <is>
          <t>Nonaccrual receivables</t>
        </is>
      </c>
      <c r="B159" s="6" t="n">
        <v>0</v>
      </c>
      <c r="C159" s="6" t="n">
        <v>148</v>
      </c>
    </row>
    <row r="160">
      <c r="A160" s="4" t="inlineStr">
        <is>
          <t>30-89 Days Past Due | Consumer and other</t>
        </is>
      </c>
    </row>
    <row r="161">
      <c r="A161" s="3" t="inlineStr">
        <is>
          <t>Financing Receivable, Recorded Investment, Past Due [Line Items]</t>
        </is>
      </c>
    </row>
    <row r="162">
      <c r="A162" s="4" t="inlineStr">
        <is>
          <t>Nonaccrual receivables</t>
        </is>
      </c>
      <c r="B162" s="6" t="n">
        <v>1</v>
      </c>
      <c r="C162" s="6" t="n">
        <v>0</v>
      </c>
    </row>
    <row r="163">
      <c r="A163" s="4" t="inlineStr">
        <is>
          <t>90 Days or Greater Past Due</t>
        </is>
      </c>
    </row>
    <row r="164">
      <c r="A164" s="3" t="inlineStr">
        <is>
          <t>Financing Receivable, Recorded Investment, Past Due [Line Items]</t>
        </is>
      </c>
    </row>
    <row r="165">
      <c r="A165" s="4" t="inlineStr">
        <is>
          <t>Nonaccrual receivables</t>
        </is>
      </c>
      <c r="B165" s="6" t="n">
        <v>9897</v>
      </c>
      <c r="C165" s="6" t="n">
        <v>5141</v>
      </c>
    </row>
    <row r="166">
      <c r="A166" s="4" t="inlineStr">
        <is>
          <t>90 Days or Greater Past Due | Commercial and industrial</t>
        </is>
      </c>
    </row>
    <row r="167">
      <c r="A167" s="3" t="inlineStr">
        <is>
          <t>Financing Receivable, Recorded Investment, Past Due [Line Items]</t>
        </is>
      </c>
    </row>
    <row r="168">
      <c r="A168" s="4" t="inlineStr">
        <is>
          <t>Nonaccrual receivables</t>
        </is>
      </c>
      <c r="B168" s="6" t="n">
        <v>373</v>
      </c>
      <c r="C168" s="6" t="n">
        <v>341</v>
      </c>
    </row>
    <row r="169">
      <c r="A169" s="4" t="inlineStr">
        <is>
          <t>90 Days or Greater Past Due | Paycheck Protection Program</t>
        </is>
      </c>
    </row>
    <row r="170">
      <c r="A170" s="3" t="inlineStr">
        <is>
          <t>Financing Receivable, Recorded Investment, Past Due [Line Items]</t>
        </is>
      </c>
    </row>
    <row r="171">
      <c r="A171" s="4" t="inlineStr">
        <is>
          <t>Nonaccrual receivables</t>
        </is>
      </c>
      <c r="B171" s="6" t="n">
        <v>0</v>
      </c>
    </row>
    <row r="172">
      <c r="A172" s="4" t="inlineStr">
        <is>
          <t>90 Days or Greater Past Due | Commercial tax-exempt</t>
        </is>
      </c>
    </row>
    <row r="173">
      <c r="A173" s="3" t="inlineStr">
        <is>
          <t>Financing Receivable, Recorded Investment, Past Due [Line Items]</t>
        </is>
      </c>
    </row>
    <row r="174">
      <c r="A174" s="4" t="inlineStr">
        <is>
          <t>Nonaccrual receivables</t>
        </is>
      </c>
      <c r="B174" s="6" t="n">
        <v>0</v>
      </c>
      <c r="C174" s="6" t="n">
        <v>0</v>
      </c>
    </row>
    <row r="175">
      <c r="A175" s="4" t="inlineStr">
        <is>
          <t>90 Days or Greater Past Due | Commercial real estate</t>
        </is>
      </c>
    </row>
    <row r="176">
      <c r="A176" s="3" t="inlineStr">
        <is>
          <t>Financing Receivable, Recorded Investment, Past Due [Line Items]</t>
        </is>
      </c>
    </row>
    <row r="177">
      <c r="A177" s="4" t="inlineStr">
        <is>
          <t>Nonaccrual receivables</t>
        </is>
      </c>
      <c r="B177" s="6" t="n">
        <v>5261</v>
      </c>
      <c r="C177" s="6" t="n">
        <v>0</v>
      </c>
    </row>
    <row r="178">
      <c r="A178" s="4" t="inlineStr">
        <is>
          <t>90 Days or Greater Past Due | Construction and land</t>
        </is>
      </c>
    </row>
    <row r="179">
      <c r="A179" s="3" t="inlineStr">
        <is>
          <t>Financing Receivable, Recorded Investment, Past Due [Line Items]</t>
        </is>
      </c>
    </row>
    <row r="180">
      <c r="A180" s="4" t="inlineStr">
        <is>
          <t>Nonaccrual receivables</t>
        </is>
      </c>
      <c r="B180" s="6" t="n">
        <v>0</v>
      </c>
      <c r="C180" s="6" t="n">
        <v>0</v>
      </c>
    </row>
    <row r="181">
      <c r="A181" s="4" t="inlineStr">
        <is>
          <t>90 Days or Greater Past Due | Residential</t>
        </is>
      </c>
    </row>
    <row r="182">
      <c r="A182" s="3" t="inlineStr">
        <is>
          <t>Financing Receivable, Recorded Investment, Past Due [Line Items]</t>
        </is>
      </c>
    </row>
    <row r="183">
      <c r="A183" s="4" t="inlineStr">
        <is>
          <t>Nonaccrual receivables</t>
        </is>
      </c>
      <c r="B183" s="6" t="n">
        <v>4076</v>
      </c>
      <c r="C183" s="6" t="n">
        <v>3641</v>
      </c>
    </row>
    <row r="184">
      <c r="A184" s="4" t="inlineStr">
        <is>
          <t>90 Days or Greater Past Due | Home equity</t>
        </is>
      </c>
    </row>
    <row r="185">
      <c r="A185" s="3" t="inlineStr">
        <is>
          <t>Financing Receivable, Recorded Investment, Past Due [Line Items]</t>
        </is>
      </c>
    </row>
    <row r="186">
      <c r="A186" s="4" t="inlineStr">
        <is>
          <t>Nonaccrual receivables</t>
        </is>
      </c>
      <c r="B186" s="6" t="n">
        <v>187</v>
      </c>
      <c r="C186" s="6" t="n">
        <v>1157</v>
      </c>
    </row>
    <row r="187">
      <c r="A187" s="4" t="inlineStr">
        <is>
          <t>90 Days or Greater Past Due | Consumer and other</t>
        </is>
      </c>
    </row>
    <row r="188">
      <c r="A188" s="3" t="inlineStr">
        <is>
          <t>Financing Receivable, Recorded Investment, Past Due [Line Items]</t>
        </is>
      </c>
    </row>
    <row r="189">
      <c r="A189" s="4" t="inlineStr">
        <is>
          <t>Nonaccrual receivables</t>
        </is>
      </c>
      <c r="B189" s="5" t="n">
        <v>0</v>
      </c>
      <c r="C189"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s by Credit Quality Indicator (Details) - USD ($) $ in Thousands</t>
        </is>
      </c>
      <c r="B1" s="2" t="inlineStr">
        <is>
          <t>Dec. 31, 2020</t>
        </is>
      </c>
      <c r="C1" s="2" t="inlineStr">
        <is>
          <t>Dec. 31, 2019</t>
        </is>
      </c>
    </row>
    <row r="2">
      <c r="A2" s="3" t="inlineStr">
        <is>
          <t>Financing Receivable, Recorded Investment [Line Items]</t>
        </is>
      </c>
    </row>
    <row r="3">
      <c r="A3" s="4" t="inlineStr">
        <is>
          <t>2020</t>
        </is>
      </c>
      <c r="B3" s="5" t="n">
        <v>1446964</v>
      </c>
    </row>
    <row r="4">
      <c r="A4" s="4" t="inlineStr">
        <is>
          <t>2019</t>
        </is>
      </c>
      <c r="B4" s="6" t="n">
        <v>1171069</v>
      </c>
    </row>
    <row r="5">
      <c r="A5" s="4" t="inlineStr">
        <is>
          <t>2018</t>
        </is>
      </c>
      <c r="B5" s="6" t="n">
        <v>787841</v>
      </c>
    </row>
    <row r="6">
      <c r="A6" s="4" t="inlineStr">
        <is>
          <t>2017</t>
        </is>
      </c>
      <c r="B6" s="6" t="n">
        <v>784080</v>
      </c>
    </row>
    <row r="7">
      <c r="A7" s="4" t="inlineStr">
        <is>
          <t>2016</t>
        </is>
      </c>
      <c r="B7" s="6" t="n">
        <v>889143</v>
      </c>
    </row>
    <row r="8">
      <c r="A8" s="4" t="inlineStr">
        <is>
          <t>Prior</t>
        </is>
      </c>
      <c r="B8" s="6" t="n">
        <v>1460828</v>
      </c>
    </row>
    <row r="9">
      <c r="A9" s="4" t="inlineStr">
        <is>
          <t>Revolving</t>
        </is>
      </c>
      <c r="B9" s="6" t="n">
        <v>515053</v>
      </c>
    </row>
    <row r="10">
      <c r="A10" s="4" t="inlineStr">
        <is>
          <t>Revolving converted to term</t>
        </is>
      </c>
      <c r="B10" s="6" t="n">
        <v>49331</v>
      </c>
    </row>
    <row r="11">
      <c r="A11" s="4" t="inlineStr">
        <is>
          <t>Total loans</t>
        </is>
      </c>
      <c r="B11" s="6" t="n">
        <v>7104309</v>
      </c>
      <c r="C11" s="5" t="n">
        <v>6976704</v>
      </c>
    </row>
    <row r="12">
      <c r="A12" s="4" t="inlineStr">
        <is>
          <t>Commercial and industrial</t>
        </is>
      </c>
    </row>
    <row r="13">
      <c r="A13" s="3" t="inlineStr">
        <is>
          <t>Financing Receivable, Recorded Investment [Line Items]</t>
        </is>
      </c>
    </row>
    <row r="14">
      <c r="A14" s="4" t="inlineStr">
        <is>
          <t>2020</t>
        </is>
      </c>
      <c r="B14" s="6" t="n">
        <v>97772</v>
      </c>
    </row>
    <row r="15">
      <c r="A15" s="4" t="inlineStr">
        <is>
          <t>2019</t>
        </is>
      </c>
      <c r="B15" s="6" t="n">
        <v>83726</v>
      </c>
    </row>
    <row r="16">
      <c r="A16" s="4" t="inlineStr">
        <is>
          <t>2018</t>
        </is>
      </c>
      <c r="B16" s="6" t="n">
        <v>73111</v>
      </c>
    </row>
    <row r="17">
      <c r="A17" s="4" t="inlineStr">
        <is>
          <t>2017</t>
        </is>
      </c>
      <c r="B17" s="6" t="n">
        <v>14052</v>
      </c>
    </row>
    <row r="18">
      <c r="A18" s="4" t="inlineStr">
        <is>
          <t>2016</t>
        </is>
      </c>
      <c r="B18" s="6" t="n">
        <v>18785</v>
      </c>
    </row>
    <row r="19">
      <c r="A19" s="4" t="inlineStr">
        <is>
          <t>Prior</t>
        </is>
      </c>
      <c r="B19" s="6" t="n">
        <v>46404</v>
      </c>
    </row>
    <row r="20">
      <c r="A20" s="4" t="inlineStr">
        <is>
          <t>Revolving</t>
        </is>
      </c>
      <c r="B20" s="6" t="n">
        <v>204858</v>
      </c>
    </row>
    <row r="21">
      <c r="A21" s="4" t="inlineStr">
        <is>
          <t>Revolving converted to term</t>
        </is>
      </c>
      <c r="B21" s="6" t="n">
        <v>19635</v>
      </c>
    </row>
    <row r="22">
      <c r="A22" s="4" t="inlineStr">
        <is>
          <t>Total loans</t>
        </is>
      </c>
      <c r="B22" s="6" t="n">
        <v>558343</v>
      </c>
      <c r="C22" s="6" t="n">
        <v>694034</v>
      </c>
    </row>
    <row r="23">
      <c r="A23" s="4" t="inlineStr">
        <is>
          <t>Paycheck Protection Program</t>
        </is>
      </c>
    </row>
    <row r="24">
      <c r="A24" s="3" t="inlineStr">
        <is>
          <t>Financing Receivable, Recorded Investment [Line Items]</t>
        </is>
      </c>
    </row>
    <row r="25">
      <c r="A25" s="4" t="inlineStr">
        <is>
          <t>2020</t>
        </is>
      </c>
      <c r="B25" s="6" t="n">
        <v>312356</v>
      </c>
    </row>
    <row r="26">
      <c r="A26" s="4" t="inlineStr">
        <is>
          <t>2019</t>
        </is>
      </c>
      <c r="B26" s="6" t="n">
        <v>0</v>
      </c>
    </row>
    <row r="27">
      <c r="A27" s="4" t="inlineStr">
        <is>
          <t>2018</t>
        </is>
      </c>
      <c r="B27" s="6" t="n">
        <v>0</v>
      </c>
    </row>
    <row r="28">
      <c r="A28" s="4" t="inlineStr">
        <is>
          <t>2017</t>
        </is>
      </c>
      <c r="B28" s="6" t="n">
        <v>0</v>
      </c>
    </row>
    <row r="29">
      <c r="A29" s="4" t="inlineStr">
        <is>
          <t>2016</t>
        </is>
      </c>
      <c r="B29" s="6" t="n">
        <v>0</v>
      </c>
    </row>
    <row r="30">
      <c r="A30" s="4" t="inlineStr">
        <is>
          <t>Prior</t>
        </is>
      </c>
      <c r="B30" s="6" t="n">
        <v>0</v>
      </c>
    </row>
    <row r="31">
      <c r="A31" s="4" t="inlineStr">
        <is>
          <t>Revolving</t>
        </is>
      </c>
      <c r="B31" s="6" t="n">
        <v>0</v>
      </c>
    </row>
    <row r="32">
      <c r="A32" s="4" t="inlineStr">
        <is>
          <t>Revolving converted to term</t>
        </is>
      </c>
      <c r="B32" s="6" t="n">
        <v>0</v>
      </c>
    </row>
    <row r="33">
      <c r="A33" s="4" t="inlineStr">
        <is>
          <t>Total loans</t>
        </is>
      </c>
      <c r="B33" s="6" t="n">
        <v>312356</v>
      </c>
      <c r="C33" s="6" t="n">
        <v>0</v>
      </c>
    </row>
    <row r="34">
      <c r="A34" s="4" t="inlineStr">
        <is>
          <t>Commercial tax-exempt</t>
        </is>
      </c>
    </row>
    <row r="35">
      <c r="A35" s="3" t="inlineStr">
        <is>
          <t>Financing Receivable, Recorded Investment [Line Items]</t>
        </is>
      </c>
    </row>
    <row r="36">
      <c r="A36" s="4" t="inlineStr">
        <is>
          <t>2020</t>
        </is>
      </c>
      <c r="B36" s="6" t="n">
        <v>53225</v>
      </c>
    </row>
    <row r="37">
      <c r="A37" s="4" t="inlineStr">
        <is>
          <t>2019</t>
        </is>
      </c>
      <c r="B37" s="6" t="n">
        <v>20586</v>
      </c>
    </row>
    <row r="38">
      <c r="A38" s="4" t="inlineStr">
        <is>
          <t>2018</t>
        </is>
      </c>
      <c r="B38" s="6" t="n">
        <v>40451</v>
      </c>
    </row>
    <row r="39">
      <c r="A39" s="4" t="inlineStr">
        <is>
          <t>2017</t>
        </is>
      </c>
      <c r="B39" s="6" t="n">
        <v>24624</v>
      </c>
    </row>
    <row r="40">
      <c r="A40" s="4" t="inlineStr">
        <is>
          <t>2016</t>
        </is>
      </c>
      <c r="B40" s="6" t="n">
        <v>102133</v>
      </c>
    </row>
    <row r="41">
      <c r="A41" s="4" t="inlineStr">
        <is>
          <t>Prior</t>
        </is>
      </c>
      <c r="B41" s="6" t="n">
        <v>198107</v>
      </c>
    </row>
    <row r="42">
      <c r="A42" s="4" t="inlineStr">
        <is>
          <t>Revolving</t>
        </is>
      </c>
      <c r="B42" s="6" t="n">
        <v>0</v>
      </c>
    </row>
    <row r="43">
      <c r="A43" s="4" t="inlineStr">
        <is>
          <t>Revolving converted to term</t>
        </is>
      </c>
      <c r="B43" s="6" t="n">
        <v>3033</v>
      </c>
    </row>
    <row r="44">
      <c r="A44" s="4" t="inlineStr">
        <is>
          <t>Total loans</t>
        </is>
      </c>
      <c r="B44" s="6" t="n">
        <v>442159</v>
      </c>
      <c r="C44" s="6" t="n">
        <v>447927</v>
      </c>
    </row>
    <row r="45">
      <c r="A45" s="4" t="inlineStr">
        <is>
          <t>Commercial real estate</t>
        </is>
      </c>
    </row>
    <row r="46">
      <c r="A46" s="3" t="inlineStr">
        <is>
          <t>Financing Receivable, Recorded Investment [Line Items]</t>
        </is>
      </c>
    </row>
    <row r="47">
      <c r="A47" s="4" t="inlineStr">
        <is>
          <t>2020</t>
        </is>
      </c>
      <c r="B47" s="6" t="n">
        <v>336427</v>
      </c>
    </row>
    <row r="48">
      <c r="A48" s="4" t="inlineStr">
        <is>
          <t>2019</t>
        </is>
      </c>
      <c r="B48" s="6" t="n">
        <v>530844</v>
      </c>
    </row>
    <row r="49">
      <c r="A49" s="4" t="inlineStr">
        <is>
          <t>2018</t>
        </is>
      </c>
      <c r="B49" s="6" t="n">
        <v>273610</v>
      </c>
    </row>
    <row r="50">
      <c r="A50" s="4" t="inlineStr">
        <is>
          <t>2017</t>
        </is>
      </c>
      <c r="B50" s="6" t="n">
        <v>337898</v>
      </c>
    </row>
    <row r="51">
      <c r="A51" s="4" t="inlineStr">
        <is>
          <t>2016</t>
        </is>
      </c>
      <c r="B51" s="6" t="n">
        <v>412836</v>
      </c>
    </row>
    <row r="52">
      <c r="A52" s="4" t="inlineStr">
        <is>
          <t>Prior</t>
        </is>
      </c>
      <c r="B52" s="6" t="n">
        <v>722977</v>
      </c>
    </row>
    <row r="53">
      <c r="A53" s="4" t="inlineStr">
        <is>
          <t>Revolving</t>
        </is>
      </c>
      <c r="B53" s="6" t="n">
        <v>126593</v>
      </c>
    </row>
    <row r="54">
      <c r="A54" s="4" t="inlineStr">
        <is>
          <t>Revolving converted to term</t>
        </is>
      </c>
      <c r="B54" s="6" t="n">
        <v>16190</v>
      </c>
    </row>
    <row r="55">
      <c r="A55" s="4" t="inlineStr">
        <is>
          <t>Total loans</t>
        </is>
      </c>
      <c r="B55" s="6" t="n">
        <v>2757375</v>
      </c>
      <c r="C55" s="6" t="n">
        <v>2551274</v>
      </c>
    </row>
    <row r="56">
      <c r="A56" s="4" t="inlineStr">
        <is>
          <t>Construction and land</t>
        </is>
      </c>
    </row>
    <row r="57">
      <c r="A57" s="3" t="inlineStr">
        <is>
          <t>Financing Receivable, Recorded Investment [Line Items]</t>
        </is>
      </c>
    </row>
    <row r="58">
      <c r="A58" s="4" t="inlineStr">
        <is>
          <t>2020</t>
        </is>
      </c>
      <c r="B58" s="6" t="n">
        <v>43042</v>
      </c>
    </row>
    <row r="59">
      <c r="A59" s="4" t="inlineStr">
        <is>
          <t>2019</t>
        </is>
      </c>
      <c r="B59" s="6" t="n">
        <v>63914</v>
      </c>
    </row>
    <row r="60">
      <c r="A60" s="4" t="inlineStr">
        <is>
          <t>2018</t>
        </is>
      </c>
      <c r="B60" s="6" t="n">
        <v>33730</v>
      </c>
    </row>
    <row r="61">
      <c r="A61" s="4" t="inlineStr">
        <is>
          <t>2017</t>
        </is>
      </c>
      <c r="B61" s="6" t="n">
        <v>16288</v>
      </c>
    </row>
    <row r="62">
      <c r="A62" s="4" t="inlineStr">
        <is>
          <t>2016</t>
        </is>
      </c>
      <c r="B62" s="6" t="n">
        <v>2230</v>
      </c>
    </row>
    <row r="63">
      <c r="A63" s="4" t="inlineStr">
        <is>
          <t>Prior</t>
        </is>
      </c>
      <c r="B63" s="6" t="n">
        <v>0</v>
      </c>
    </row>
    <row r="64">
      <c r="A64" s="4" t="inlineStr">
        <is>
          <t>Revolving</t>
        </is>
      </c>
      <c r="B64" s="6" t="n">
        <v>0</v>
      </c>
    </row>
    <row r="65">
      <c r="A65" s="4" t="inlineStr">
        <is>
          <t>Revolving converted to term</t>
        </is>
      </c>
      <c r="B65" s="6" t="n">
        <v>0</v>
      </c>
    </row>
    <row r="66">
      <c r="A66" s="4" t="inlineStr">
        <is>
          <t>Total loans</t>
        </is>
      </c>
      <c r="B66" s="6" t="n">
        <v>159204</v>
      </c>
      <c r="C66" s="6" t="n">
        <v>225983</v>
      </c>
    </row>
    <row r="67">
      <c r="A67" s="4" t="inlineStr">
        <is>
          <t>Residential</t>
        </is>
      </c>
    </row>
    <row r="68">
      <c r="A68" s="3" t="inlineStr">
        <is>
          <t>Financing Receivable, Recorded Investment [Line Items]</t>
        </is>
      </c>
    </row>
    <row r="69">
      <c r="A69" s="4" t="inlineStr">
        <is>
          <t>2020</t>
        </is>
      </c>
      <c r="B69" s="6" t="n">
        <v>603414</v>
      </c>
    </row>
    <row r="70">
      <c r="A70" s="4" t="inlineStr">
        <is>
          <t>2019</t>
        </is>
      </c>
      <c r="B70" s="6" t="n">
        <v>471841</v>
      </c>
    </row>
    <row r="71">
      <c r="A71" s="4" t="inlineStr">
        <is>
          <t>2018</t>
        </is>
      </c>
      <c r="B71" s="6" t="n">
        <v>366662</v>
      </c>
    </row>
    <row r="72">
      <c r="A72" s="4" t="inlineStr">
        <is>
          <t>2017</t>
        </is>
      </c>
      <c r="B72" s="6" t="n">
        <v>391218</v>
      </c>
    </row>
    <row r="73">
      <c r="A73" s="4" t="inlineStr">
        <is>
          <t>2016</t>
        </is>
      </c>
      <c r="B73" s="6" t="n">
        <v>352392</v>
      </c>
    </row>
    <row r="74">
      <c r="A74" s="4" t="inlineStr">
        <is>
          <t>Prior</t>
        </is>
      </c>
      <c r="B74" s="6" t="n">
        <v>491937</v>
      </c>
    </row>
    <row r="75">
      <c r="A75" s="4" t="inlineStr">
        <is>
          <t>Revolving</t>
        </is>
      </c>
      <c r="B75" s="6" t="n">
        <v>0</v>
      </c>
    </row>
    <row r="76">
      <c r="A76" s="4" t="inlineStr">
        <is>
          <t>Revolving converted to term</t>
        </is>
      </c>
      <c r="B76" s="6" t="n">
        <v>0</v>
      </c>
    </row>
    <row r="77">
      <c r="A77" s="4" t="inlineStr">
        <is>
          <t>Total loans</t>
        </is>
      </c>
      <c r="B77" s="6" t="n">
        <v>2677464</v>
      </c>
      <c r="C77" s="6" t="n">
        <v>2839155</v>
      </c>
    </row>
    <row r="78">
      <c r="A78" s="4" t="inlineStr">
        <is>
          <t>Home equity</t>
        </is>
      </c>
    </row>
    <row r="79">
      <c r="A79" s="3" t="inlineStr">
        <is>
          <t>Financing Receivable, Recorded Investment [Line Items]</t>
        </is>
      </c>
    </row>
    <row r="80">
      <c r="A80" s="4" t="inlineStr">
        <is>
          <t>2020</t>
        </is>
      </c>
      <c r="B80" s="6" t="n">
        <v>0</v>
      </c>
    </row>
    <row r="81">
      <c r="A81" s="4" t="inlineStr">
        <is>
          <t>2019</t>
        </is>
      </c>
      <c r="B81" s="6" t="n">
        <v>0</v>
      </c>
    </row>
    <row r="82">
      <c r="A82" s="4" t="inlineStr">
        <is>
          <t>2018</t>
        </is>
      </c>
      <c r="B82" s="6" t="n">
        <v>252</v>
      </c>
    </row>
    <row r="83">
      <c r="A83" s="4" t="inlineStr">
        <is>
          <t>2017</t>
        </is>
      </c>
      <c r="B83" s="6" t="n">
        <v>0</v>
      </c>
    </row>
    <row r="84">
      <c r="A84" s="4" t="inlineStr">
        <is>
          <t>2016</t>
        </is>
      </c>
      <c r="B84" s="6" t="n">
        <v>686</v>
      </c>
    </row>
    <row r="85">
      <c r="A85" s="4" t="inlineStr">
        <is>
          <t>Prior</t>
        </is>
      </c>
      <c r="B85" s="6" t="n">
        <v>829</v>
      </c>
    </row>
    <row r="86">
      <c r="A86" s="4" t="inlineStr">
        <is>
          <t>Revolving</t>
        </is>
      </c>
      <c r="B86" s="6" t="n">
        <v>65124</v>
      </c>
    </row>
    <row r="87">
      <c r="A87" s="4" t="inlineStr">
        <is>
          <t>Revolving converted to term</t>
        </is>
      </c>
      <c r="B87" s="6" t="n">
        <v>10473</v>
      </c>
    </row>
    <row r="88">
      <c r="A88" s="4" t="inlineStr">
        <is>
          <t>Total loans</t>
        </is>
      </c>
      <c r="B88" s="6" t="n">
        <v>77364</v>
      </c>
      <c r="C88" s="6" t="n">
        <v>83657</v>
      </c>
    </row>
    <row r="89">
      <c r="A89" s="4" t="inlineStr">
        <is>
          <t>Consumer and other</t>
        </is>
      </c>
    </row>
    <row r="90">
      <c r="A90" s="3" t="inlineStr">
        <is>
          <t>Financing Receivable, Recorded Investment [Line Items]</t>
        </is>
      </c>
    </row>
    <row r="91">
      <c r="A91" s="4" t="inlineStr">
        <is>
          <t>2020</t>
        </is>
      </c>
      <c r="B91" s="6" t="n">
        <v>728</v>
      </c>
    </row>
    <row r="92">
      <c r="A92" s="4" t="inlineStr">
        <is>
          <t>2019</t>
        </is>
      </c>
      <c r="B92" s="6" t="n">
        <v>158</v>
      </c>
    </row>
    <row r="93">
      <c r="A93" s="4" t="inlineStr">
        <is>
          <t>2018</t>
        </is>
      </c>
      <c r="B93" s="6" t="n">
        <v>25</v>
      </c>
    </row>
    <row r="94">
      <c r="A94" s="4" t="inlineStr">
        <is>
          <t>2017</t>
        </is>
      </c>
      <c r="B94" s="6" t="n">
        <v>0</v>
      </c>
    </row>
    <row r="95">
      <c r="A95" s="4" t="inlineStr">
        <is>
          <t>2016</t>
        </is>
      </c>
      <c r="B95" s="6" t="n">
        <v>81</v>
      </c>
    </row>
    <row r="96">
      <c r="A96" s="4" t="inlineStr">
        <is>
          <t>Prior</t>
        </is>
      </c>
      <c r="B96" s="6" t="n">
        <v>574</v>
      </c>
    </row>
    <row r="97">
      <c r="A97" s="4" t="inlineStr">
        <is>
          <t>Revolving</t>
        </is>
      </c>
      <c r="B97" s="6" t="n">
        <v>118478</v>
      </c>
    </row>
    <row r="98">
      <c r="A98" s="4" t="inlineStr">
        <is>
          <t>Revolving converted to term</t>
        </is>
      </c>
      <c r="B98" s="6" t="n">
        <v>0</v>
      </c>
    </row>
    <row r="99">
      <c r="A99" s="4" t="inlineStr">
        <is>
          <t>Total loans</t>
        </is>
      </c>
      <c r="B99" s="6" t="n">
        <v>120044</v>
      </c>
      <c r="C99" s="6" t="n">
        <v>134674</v>
      </c>
    </row>
    <row r="100">
      <c r="A100" s="4" t="inlineStr">
        <is>
          <t>Pass</t>
        </is>
      </c>
    </row>
    <row r="101">
      <c r="A101" s="3" t="inlineStr">
        <is>
          <t>Financing Receivable, Recorded Investment [Line Items]</t>
        </is>
      </c>
    </row>
    <row r="102">
      <c r="A102" s="4" t="inlineStr">
        <is>
          <t>2020</t>
        </is>
      </c>
      <c r="B102" s="6" t="n">
        <v>1420600</v>
      </c>
    </row>
    <row r="103">
      <c r="A103" s="4" t="inlineStr">
        <is>
          <t>2019</t>
        </is>
      </c>
      <c r="B103" s="6" t="n">
        <v>1098988</v>
      </c>
    </row>
    <row r="104">
      <c r="A104" s="4" t="inlineStr">
        <is>
          <t>2018</t>
        </is>
      </c>
      <c r="B104" s="6" t="n">
        <v>751286</v>
      </c>
    </row>
    <row r="105">
      <c r="A105" s="4" t="inlineStr">
        <is>
          <t>2017</t>
        </is>
      </c>
      <c r="B105" s="6" t="n">
        <v>751572</v>
      </c>
    </row>
    <row r="106">
      <c r="A106" s="4" t="inlineStr">
        <is>
          <t>2016</t>
        </is>
      </c>
      <c r="B106" s="6" t="n">
        <v>851145</v>
      </c>
    </row>
    <row r="107">
      <c r="A107" s="4" t="inlineStr">
        <is>
          <t>Prior</t>
        </is>
      </c>
      <c r="B107" s="6" t="n">
        <v>1371548</v>
      </c>
    </row>
    <row r="108">
      <c r="A108" s="4" t="inlineStr">
        <is>
          <t>Revolving</t>
        </is>
      </c>
      <c r="B108" s="6" t="n">
        <v>500958</v>
      </c>
    </row>
    <row r="109">
      <c r="A109" s="4" t="inlineStr">
        <is>
          <t>Revolving converted to term</t>
        </is>
      </c>
      <c r="B109" s="6" t="n">
        <v>40241</v>
      </c>
    </row>
    <row r="110">
      <c r="A110" s="4" t="inlineStr">
        <is>
          <t>Total loans</t>
        </is>
      </c>
      <c r="B110" s="6" t="n">
        <v>6786338</v>
      </c>
    </row>
    <row r="111">
      <c r="A111" s="4" t="inlineStr">
        <is>
          <t>Pass | Commercial and industrial</t>
        </is>
      </c>
    </row>
    <row r="112">
      <c r="A112" s="3" t="inlineStr">
        <is>
          <t>Financing Receivable, Recorded Investment [Line Items]</t>
        </is>
      </c>
    </row>
    <row r="113">
      <c r="A113" s="4" t="inlineStr">
        <is>
          <t>2020</t>
        </is>
      </c>
      <c r="B113" s="6" t="n">
        <v>96230</v>
      </c>
    </row>
    <row r="114">
      <c r="A114" s="4" t="inlineStr">
        <is>
          <t>2019</t>
        </is>
      </c>
      <c r="B114" s="6" t="n">
        <v>80949</v>
      </c>
    </row>
    <row r="115">
      <c r="A115" s="4" t="inlineStr">
        <is>
          <t>2018</t>
        </is>
      </c>
      <c r="B115" s="6" t="n">
        <v>65506</v>
      </c>
    </row>
    <row r="116">
      <c r="A116" s="4" t="inlineStr">
        <is>
          <t>2017</t>
        </is>
      </c>
      <c r="B116" s="6" t="n">
        <v>13378</v>
      </c>
    </row>
    <row r="117">
      <c r="A117" s="4" t="inlineStr">
        <is>
          <t>2016</t>
        </is>
      </c>
      <c r="B117" s="6" t="n">
        <v>17972</v>
      </c>
    </row>
    <row r="118">
      <c r="A118" s="4" t="inlineStr">
        <is>
          <t>Prior</t>
        </is>
      </c>
      <c r="B118" s="6" t="n">
        <v>43592</v>
      </c>
    </row>
    <row r="119">
      <c r="A119" s="4" t="inlineStr">
        <is>
          <t>Revolving</t>
        </is>
      </c>
      <c r="B119" s="6" t="n">
        <v>191252</v>
      </c>
    </row>
    <row r="120">
      <c r="A120" s="4" t="inlineStr">
        <is>
          <t>Revolving converted to term</t>
        </is>
      </c>
      <c r="B120" s="6" t="n">
        <v>10801</v>
      </c>
    </row>
    <row r="121">
      <c r="A121" s="4" t="inlineStr">
        <is>
          <t>Total loans</t>
        </is>
      </c>
      <c r="B121" s="6" t="n">
        <v>519680</v>
      </c>
    </row>
    <row r="122">
      <c r="A122" s="4" t="inlineStr">
        <is>
          <t>Pass | Paycheck Protection Program</t>
        </is>
      </c>
    </row>
    <row r="123">
      <c r="A123" s="3" t="inlineStr">
        <is>
          <t>Financing Receivable, Recorded Investment [Line Items]</t>
        </is>
      </c>
    </row>
    <row r="124">
      <c r="A124" s="4" t="inlineStr">
        <is>
          <t>2020</t>
        </is>
      </c>
      <c r="B124" s="6" t="n">
        <v>312356</v>
      </c>
    </row>
    <row r="125">
      <c r="A125" s="4" t="inlineStr">
        <is>
          <t>2019</t>
        </is>
      </c>
      <c r="B125" s="6" t="n">
        <v>0</v>
      </c>
    </row>
    <row r="126">
      <c r="A126" s="4" t="inlineStr">
        <is>
          <t>2018</t>
        </is>
      </c>
      <c r="B126" s="6" t="n">
        <v>0</v>
      </c>
    </row>
    <row r="127">
      <c r="A127" s="4" t="inlineStr">
        <is>
          <t>2017</t>
        </is>
      </c>
      <c r="B127" s="6" t="n">
        <v>0</v>
      </c>
    </row>
    <row r="128">
      <c r="A128" s="4" t="inlineStr">
        <is>
          <t>2016</t>
        </is>
      </c>
      <c r="B128" s="6" t="n">
        <v>0</v>
      </c>
    </row>
    <row r="129">
      <c r="A129" s="4" t="inlineStr">
        <is>
          <t>Prior</t>
        </is>
      </c>
      <c r="B129" s="6" t="n">
        <v>0</v>
      </c>
    </row>
    <row r="130">
      <c r="A130" s="4" t="inlineStr">
        <is>
          <t>Revolving</t>
        </is>
      </c>
      <c r="B130" s="6" t="n">
        <v>0</v>
      </c>
    </row>
    <row r="131">
      <c r="A131" s="4" t="inlineStr">
        <is>
          <t>Revolving converted to term</t>
        </is>
      </c>
      <c r="B131" s="6" t="n">
        <v>0</v>
      </c>
    </row>
    <row r="132">
      <c r="A132" s="4" t="inlineStr">
        <is>
          <t>Total loans</t>
        </is>
      </c>
      <c r="B132" s="6" t="n">
        <v>312356</v>
      </c>
    </row>
    <row r="133">
      <c r="A133" s="4" t="inlineStr">
        <is>
          <t>Pass | Commercial tax-exempt</t>
        </is>
      </c>
    </row>
    <row r="134">
      <c r="A134" s="3" t="inlineStr">
        <is>
          <t>Financing Receivable, Recorded Investment [Line Items]</t>
        </is>
      </c>
    </row>
    <row r="135">
      <c r="A135" s="4" t="inlineStr">
        <is>
          <t>2020</t>
        </is>
      </c>
      <c r="B135" s="6" t="n">
        <v>53225</v>
      </c>
    </row>
    <row r="136">
      <c r="A136" s="4" t="inlineStr">
        <is>
          <t>2019</t>
        </is>
      </c>
      <c r="B136" s="6" t="n">
        <v>20586</v>
      </c>
    </row>
    <row r="137">
      <c r="A137" s="4" t="inlineStr">
        <is>
          <t>2018</t>
        </is>
      </c>
      <c r="B137" s="6" t="n">
        <v>40451</v>
      </c>
    </row>
    <row r="138">
      <c r="A138" s="4" t="inlineStr">
        <is>
          <t>2017</t>
        </is>
      </c>
      <c r="B138" s="6" t="n">
        <v>24624</v>
      </c>
    </row>
    <row r="139">
      <c r="A139" s="4" t="inlineStr">
        <is>
          <t>2016</t>
        </is>
      </c>
      <c r="B139" s="6" t="n">
        <v>102133</v>
      </c>
    </row>
    <row r="140">
      <c r="A140" s="4" t="inlineStr">
        <is>
          <t>Prior</t>
        </is>
      </c>
      <c r="B140" s="6" t="n">
        <v>190798</v>
      </c>
    </row>
    <row r="141">
      <c r="A141" s="4" t="inlineStr">
        <is>
          <t>Revolving</t>
        </is>
      </c>
      <c r="B141" s="6" t="n">
        <v>0</v>
      </c>
    </row>
    <row r="142">
      <c r="A142" s="4" t="inlineStr">
        <is>
          <t>Revolving converted to term</t>
        </is>
      </c>
      <c r="B142" s="6" t="n">
        <v>3033</v>
      </c>
    </row>
    <row r="143">
      <c r="A143" s="4" t="inlineStr">
        <is>
          <t>Total loans</t>
        </is>
      </c>
      <c r="B143" s="6" t="n">
        <v>434850</v>
      </c>
    </row>
    <row r="144">
      <c r="A144" s="4" t="inlineStr">
        <is>
          <t>Pass | Commercial real estate</t>
        </is>
      </c>
    </row>
    <row r="145">
      <c r="A145" s="3" t="inlineStr">
        <is>
          <t>Financing Receivable, Recorded Investment [Line Items]</t>
        </is>
      </c>
    </row>
    <row r="146">
      <c r="A146" s="4" t="inlineStr">
        <is>
          <t>2020</t>
        </is>
      </c>
      <c r="B146" s="6" t="n">
        <v>311605</v>
      </c>
    </row>
    <row r="147">
      <c r="A147" s="4" t="inlineStr">
        <is>
          <t>2019</t>
        </is>
      </c>
      <c r="B147" s="6" t="n">
        <v>462144</v>
      </c>
    </row>
    <row r="148">
      <c r="A148" s="4" t="inlineStr">
        <is>
          <t>2018</t>
        </is>
      </c>
      <c r="B148" s="6" t="n">
        <v>247228</v>
      </c>
    </row>
    <row r="149">
      <c r="A149" s="4" t="inlineStr">
        <is>
          <t>2017</t>
        </is>
      </c>
      <c r="B149" s="6" t="n">
        <v>308437</v>
      </c>
    </row>
    <row r="150">
      <c r="A150" s="4" t="inlineStr">
        <is>
          <t>2016</t>
        </is>
      </c>
      <c r="B150" s="6" t="n">
        <v>375713</v>
      </c>
    </row>
    <row r="151">
      <c r="A151" s="4" t="inlineStr">
        <is>
          <t>Prior</t>
        </is>
      </c>
      <c r="B151" s="6" t="n">
        <v>657563</v>
      </c>
    </row>
    <row r="152">
      <c r="A152" s="4" t="inlineStr">
        <is>
          <t>Revolving</t>
        </is>
      </c>
      <c r="B152" s="6" t="n">
        <v>126544</v>
      </c>
    </row>
    <row r="153">
      <c r="A153" s="4" t="inlineStr">
        <is>
          <t>Revolving converted to term</t>
        </is>
      </c>
      <c r="B153" s="6" t="n">
        <v>16190</v>
      </c>
    </row>
    <row r="154">
      <c r="A154" s="4" t="inlineStr">
        <is>
          <t>Total loans</t>
        </is>
      </c>
      <c r="B154" s="6" t="n">
        <v>2505424</v>
      </c>
    </row>
    <row r="155">
      <c r="A155" s="4" t="inlineStr">
        <is>
          <t>Pass | Construction and land</t>
        </is>
      </c>
    </row>
    <row r="156">
      <c r="A156" s="3" t="inlineStr">
        <is>
          <t>Financing Receivable, Recorded Investment [Line Items]</t>
        </is>
      </c>
    </row>
    <row r="157">
      <c r="A157" s="4" t="inlineStr">
        <is>
          <t>2020</t>
        </is>
      </c>
      <c r="B157" s="6" t="n">
        <v>43042</v>
      </c>
    </row>
    <row r="158">
      <c r="A158" s="4" t="inlineStr">
        <is>
          <t>2019</t>
        </is>
      </c>
      <c r="B158" s="6" t="n">
        <v>63914</v>
      </c>
    </row>
    <row r="159">
      <c r="A159" s="4" t="inlineStr">
        <is>
          <t>2018</t>
        </is>
      </c>
      <c r="B159" s="6" t="n">
        <v>31434</v>
      </c>
    </row>
    <row r="160">
      <c r="A160" s="4" t="inlineStr">
        <is>
          <t>2017</t>
        </is>
      </c>
      <c r="B160" s="6" t="n">
        <v>16288</v>
      </c>
    </row>
    <row r="161">
      <c r="A161" s="4" t="inlineStr">
        <is>
          <t>2016</t>
        </is>
      </c>
      <c r="B161" s="6" t="n">
        <v>2230</v>
      </c>
    </row>
    <row r="162">
      <c r="A162" s="4" t="inlineStr">
        <is>
          <t>Prior</t>
        </is>
      </c>
      <c r="B162" s="6" t="n">
        <v>0</v>
      </c>
    </row>
    <row r="163">
      <c r="A163" s="4" t="inlineStr">
        <is>
          <t>Revolving</t>
        </is>
      </c>
      <c r="B163" s="6" t="n">
        <v>0</v>
      </c>
    </row>
    <row r="164">
      <c r="A164" s="4" t="inlineStr">
        <is>
          <t>Revolving converted to term</t>
        </is>
      </c>
      <c r="B164" s="6" t="n">
        <v>0</v>
      </c>
    </row>
    <row r="165">
      <c r="A165" s="4" t="inlineStr">
        <is>
          <t>Total loans</t>
        </is>
      </c>
      <c r="B165" s="6" t="n">
        <v>156908</v>
      </c>
    </row>
    <row r="166">
      <c r="A166" s="4" t="inlineStr">
        <is>
          <t>Pass | Residential</t>
        </is>
      </c>
    </row>
    <row r="167">
      <c r="A167" s="3" t="inlineStr">
        <is>
          <t>Financing Receivable, Recorded Investment [Line Items]</t>
        </is>
      </c>
    </row>
    <row r="168">
      <c r="A168" s="4" t="inlineStr">
        <is>
          <t>2020</t>
        </is>
      </c>
      <c r="B168" s="6" t="n">
        <v>603414</v>
      </c>
    </row>
    <row r="169">
      <c r="A169" s="4" t="inlineStr">
        <is>
          <t>2019</t>
        </is>
      </c>
      <c r="B169" s="6" t="n">
        <v>471237</v>
      </c>
    </row>
    <row r="170">
      <c r="A170" s="4" t="inlineStr">
        <is>
          <t>2018</t>
        </is>
      </c>
      <c r="B170" s="6" t="n">
        <v>366390</v>
      </c>
    </row>
    <row r="171">
      <c r="A171" s="4" t="inlineStr">
        <is>
          <t>2017</t>
        </is>
      </c>
      <c r="B171" s="6" t="n">
        <v>388845</v>
      </c>
    </row>
    <row r="172">
      <c r="A172" s="4" t="inlineStr">
        <is>
          <t>2016</t>
        </is>
      </c>
      <c r="B172" s="6" t="n">
        <v>352330</v>
      </c>
    </row>
    <row r="173">
      <c r="A173" s="4" t="inlineStr">
        <is>
          <t>Prior</t>
        </is>
      </c>
      <c r="B173" s="6" t="n">
        <v>478468</v>
      </c>
    </row>
    <row r="174">
      <c r="A174" s="4" t="inlineStr">
        <is>
          <t>Revolving</t>
        </is>
      </c>
      <c r="B174" s="6" t="n">
        <v>0</v>
      </c>
    </row>
    <row r="175">
      <c r="A175" s="4" t="inlineStr">
        <is>
          <t>Revolving converted to term</t>
        </is>
      </c>
      <c r="B175" s="6" t="n">
        <v>0</v>
      </c>
    </row>
    <row r="176">
      <c r="A176" s="4" t="inlineStr">
        <is>
          <t>Total loans</t>
        </is>
      </c>
      <c r="B176" s="6" t="n">
        <v>2660684</v>
      </c>
    </row>
    <row r="177">
      <c r="A177" s="4" t="inlineStr">
        <is>
          <t>Pass | Home equity</t>
        </is>
      </c>
    </row>
    <row r="178">
      <c r="A178" s="3" t="inlineStr">
        <is>
          <t>Financing Receivable, Recorded Investment [Line Items]</t>
        </is>
      </c>
    </row>
    <row r="179">
      <c r="A179" s="4" t="inlineStr">
        <is>
          <t>2020</t>
        </is>
      </c>
      <c r="B179" s="6" t="n">
        <v>0</v>
      </c>
    </row>
    <row r="180">
      <c r="A180" s="4" t="inlineStr">
        <is>
          <t>2019</t>
        </is>
      </c>
      <c r="B180" s="6" t="n">
        <v>0</v>
      </c>
    </row>
    <row r="181">
      <c r="A181" s="4" t="inlineStr">
        <is>
          <t>2018</t>
        </is>
      </c>
      <c r="B181" s="6" t="n">
        <v>252</v>
      </c>
    </row>
    <row r="182">
      <c r="A182" s="4" t="inlineStr">
        <is>
          <t>2017</t>
        </is>
      </c>
      <c r="B182" s="6" t="n">
        <v>0</v>
      </c>
    </row>
    <row r="183">
      <c r="A183" s="4" t="inlineStr">
        <is>
          <t>2016</t>
        </is>
      </c>
      <c r="B183" s="6" t="n">
        <v>686</v>
      </c>
    </row>
    <row r="184">
      <c r="A184" s="4" t="inlineStr">
        <is>
          <t>Prior</t>
        </is>
      </c>
      <c r="B184" s="6" t="n">
        <v>553</v>
      </c>
    </row>
    <row r="185">
      <c r="A185" s="4" t="inlineStr">
        <is>
          <t>Revolving</t>
        </is>
      </c>
      <c r="B185" s="6" t="n">
        <v>64985</v>
      </c>
    </row>
    <row r="186">
      <c r="A186" s="4" t="inlineStr">
        <is>
          <t>Revolving converted to term</t>
        </is>
      </c>
      <c r="B186" s="6" t="n">
        <v>10217</v>
      </c>
    </row>
    <row r="187">
      <c r="A187" s="4" t="inlineStr">
        <is>
          <t>Total loans</t>
        </is>
      </c>
      <c r="B187" s="6" t="n">
        <v>76693</v>
      </c>
    </row>
    <row r="188">
      <c r="A188" s="4" t="inlineStr">
        <is>
          <t>Pass | Consumer and other</t>
        </is>
      </c>
    </row>
    <row r="189">
      <c r="A189" s="3" t="inlineStr">
        <is>
          <t>Financing Receivable, Recorded Investment [Line Items]</t>
        </is>
      </c>
    </row>
    <row r="190">
      <c r="A190" s="4" t="inlineStr">
        <is>
          <t>2020</t>
        </is>
      </c>
      <c r="B190" s="6" t="n">
        <v>728</v>
      </c>
    </row>
    <row r="191">
      <c r="A191" s="4" t="inlineStr">
        <is>
          <t>2019</t>
        </is>
      </c>
      <c r="B191" s="6" t="n">
        <v>158</v>
      </c>
    </row>
    <row r="192">
      <c r="A192" s="4" t="inlineStr">
        <is>
          <t>2018</t>
        </is>
      </c>
      <c r="B192" s="6" t="n">
        <v>25</v>
      </c>
    </row>
    <row r="193">
      <c r="A193" s="4" t="inlineStr">
        <is>
          <t>2017</t>
        </is>
      </c>
      <c r="B193" s="6" t="n">
        <v>0</v>
      </c>
    </row>
    <row r="194">
      <c r="A194" s="4" t="inlineStr">
        <is>
          <t>2016</t>
        </is>
      </c>
      <c r="B194" s="6" t="n">
        <v>81</v>
      </c>
    </row>
    <row r="195">
      <c r="A195" s="4" t="inlineStr">
        <is>
          <t>Prior</t>
        </is>
      </c>
      <c r="B195" s="6" t="n">
        <v>574</v>
      </c>
    </row>
    <row r="196">
      <c r="A196" s="4" t="inlineStr">
        <is>
          <t>Revolving</t>
        </is>
      </c>
      <c r="B196" s="6" t="n">
        <v>118177</v>
      </c>
    </row>
    <row r="197">
      <c r="A197" s="4" t="inlineStr">
        <is>
          <t>Revolving converted to term</t>
        </is>
      </c>
      <c r="B197" s="6" t="n">
        <v>0</v>
      </c>
    </row>
    <row r="198">
      <c r="A198" s="4" t="inlineStr">
        <is>
          <t>Total loans</t>
        </is>
      </c>
      <c r="B198" s="6" t="n">
        <v>119743</v>
      </c>
    </row>
    <row r="199">
      <c r="A199" s="4" t="inlineStr">
        <is>
          <t>Special Mention</t>
        </is>
      </c>
    </row>
    <row r="200">
      <c r="A200" s="3" t="inlineStr">
        <is>
          <t>Financing Receivable, Recorded Investment [Line Items]</t>
        </is>
      </c>
    </row>
    <row r="201">
      <c r="A201" s="4" t="inlineStr">
        <is>
          <t>2020</t>
        </is>
      </c>
      <c r="B201" s="6" t="n">
        <v>22019</v>
      </c>
    </row>
    <row r="202">
      <c r="A202" s="4" t="inlineStr">
        <is>
          <t>2019</t>
        </is>
      </c>
      <c r="B202" s="6" t="n">
        <v>16264</v>
      </c>
    </row>
    <row r="203">
      <c r="A203" s="4" t="inlineStr">
        <is>
          <t>2018</t>
        </is>
      </c>
      <c r="B203" s="6" t="n">
        <v>15686</v>
      </c>
    </row>
    <row r="204">
      <c r="A204" s="4" t="inlineStr">
        <is>
          <t>2017</t>
        </is>
      </c>
      <c r="B204" s="6" t="n">
        <v>30135</v>
      </c>
    </row>
    <row r="205">
      <c r="A205" s="4" t="inlineStr">
        <is>
          <t>2016</t>
        </is>
      </c>
      <c r="B205" s="6" t="n">
        <v>37123</v>
      </c>
    </row>
    <row r="206">
      <c r="A206" s="4" t="inlineStr">
        <is>
          <t>Prior</t>
        </is>
      </c>
      <c r="B206" s="6" t="n">
        <v>61537</v>
      </c>
    </row>
    <row r="207">
      <c r="A207" s="4" t="inlineStr">
        <is>
          <t>Revolving</t>
        </is>
      </c>
      <c r="B207" s="6" t="n">
        <v>4211</v>
      </c>
    </row>
    <row r="208">
      <c r="A208" s="4" t="inlineStr">
        <is>
          <t>Revolving converted to term</t>
        </is>
      </c>
      <c r="B208" s="6" t="n">
        <v>262</v>
      </c>
    </row>
    <row r="209">
      <c r="A209" s="4" t="inlineStr">
        <is>
          <t>Total loans</t>
        </is>
      </c>
      <c r="B209" s="6" t="n">
        <v>187237</v>
      </c>
    </row>
    <row r="210">
      <c r="A210" s="4" t="inlineStr">
        <is>
          <t>Special Mention | Commercial and industrial</t>
        </is>
      </c>
    </row>
    <row r="211">
      <c r="A211" s="3" t="inlineStr">
        <is>
          <t>Financing Receivable, Recorded Investment [Line Items]</t>
        </is>
      </c>
    </row>
    <row r="212">
      <c r="A212" s="4" t="inlineStr">
        <is>
          <t>2020</t>
        </is>
      </c>
      <c r="B212" s="6" t="n">
        <v>358</v>
      </c>
    </row>
    <row r="213">
      <c r="A213" s="4" t="inlineStr">
        <is>
          <t>2019</t>
        </is>
      </c>
      <c r="B213" s="6" t="n">
        <v>2413</v>
      </c>
    </row>
    <row r="214">
      <c r="A214" s="4" t="inlineStr">
        <is>
          <t>2018</t>
        </is>
      </c>
      <c r="B214" s="6" t="n">
        <v>1008</v>
      </c>
    </row>
    <row r="215">
      <c r="A215" s="4" t="inlineStr">
        <is>
          <t>2017</t>
        </is>
      </c>
      <c r="B215" s="6" t="n">
        <v>674</v>
      </c>
    </row>
    <row r="216">
      <c r="A216" s="4" t="inlineStr">
        <is>
          <t>2016</t>
        </is>
      </c>
      <c r="B216" s="6" t="n">
        <v>0</v>
      </c>
    </row>
    <row r="217">
      <c r="A217" s="4" t="inlineStr">
        <is>
          <t>Prior</t>
        </is>
      </c>
      <c r="B217" s="6" t="n">
        <v>2688</v>
      </c>
    </row>
    <row r="218">
      <c r="A218" s="4" t="inlineStr">
        <is>
          <t>Revolving</t>
        </is>
      </c>
      <c r="B218" s="6" t="n">
        <v>3911</v>
      </c>
    </row>
    <row r="219">
      <c r="A219" s="4" t="inlineStr">
        <is>
          <t>Revolving converted to term</t>
        </is>
      </c>
      <c r="B219" s="6" t="n">
        <v>262</v>
      </c>
    </row>
    <row r="220">
      <c r="A220" s="4" t="inlineStr">
        <is>
          <t>Total loans</t>
        </is>
      </c>
      <c r="B220" s="6" t="n">
        <v>11314</v>
      </c>
    </row>
    <row r="221">
      <c r="A221" s="4" t="inlineStr">
        <is>
          <t>Special Mention | Commercial tax-exempt</t>
        </is>
      </c>
    </row>
    <row r="222">
      <c r="A222" s="3" t="inlineStr">
        <is>
          <t>Financing Receivable, Recorded Investment [Line Items]</t>
        </is>
      </c>
    </row>
    <row r="223">
      <c r="A223" s="4" t="inlineStr">
        <is>
          <t>2020</t>
        </is>
      </c>
      <c r="B223" s="6" t="n">
        <v>0</v>
      </c>
    </row>
    <row r="224">
      <c r="A224" s="4" t="inlineStr">
        <is>
          <t>2019</t>
        </is>
      </c>
      <c r="B224" s="6" t="n">
        <v>0</v>
      </c>
    </row>
    <row r="225">
      <c r="A225" s="4" t="inlineStr">
        <is>
          <t>2018</t>
        </is>
      </c>
      <c r="B225" s="6" t="n">
        <v>0</v>
      </c>
    </row>
    <row r="226">
      <c r="A226" s="4" t="inlineStr">
        <is>
          <t>2017</t>
        </is>
      </c>
      <c r="B226" s="6" t="n">
        <v>0</v>
      </c>
    </row>
    <row r="227">
      <c r="A227" s="4" t="inlineStr">
        <is>
          <t>2016</t>
        </is>
      </c>
      <c r="B227" s="6" t="n">
        <v>0</v>
      </c>
    </row>
    <row r="228">
      <c r="A228" s="4" t="inlineStr">
        <is>
          <t>Prior</t>
        </is>
      </c>
      <c r="B228" s="6" t="n">
        <v>2806</v>
      </c>
    </row>
    <row r="229">
      <c r="A229" s="4" t="inlineStr">
        <is>
          <t>Revolving</t>
        </is>
      </c>
      <c r="B229" s="6" t="n">
        <v>0</v>
      </c>
    </row>
    <row r="230">
      <c r="A230" s="4" t="inlineStr">
        <is>
          <t>Revolving converted to term</t>
        </is>
      </c>
      <c r="B230" s="6" t="n">
        <v>0</v>
      </c>
    </row>
    <row r="231">
      <c r="A231" s="4" t="inlineStr">
        <is>
          <t>Total loans</t>
        </is>
      </c>
      <c r="B231" s="6" t="n">
        <v>2806</v>
      </c>
    </row>
    <row r="232">
      <c r="A232" s="4" t="inlineStr">
        <is>
          <t>Special Mention | Commercial real estate</t>
        </is>
      </c>
    </row>
    <row r="233">
      <c r="A233" s="3" t="inlineStr">
        <is>
          <t>Financing Receivable, Recorded Investment [Line Items]</t>
        </is>
      </c>
    </row>
    <row r="234">
      <c r="A234" s="4" t="inlineStr">
        <is>
          <t>2020</t>
        </is>
      </c>
      <c r="B234" s="6" t="n">
        <v>21661</v>
      </c>
    </row>
    <row r="235">
      <c r="A235" s="4" t="inlineStr">
        <is>
          <t>2019</t>
        </is>
      </c>
      <c r="B235" s="6" t="n">
        <v>13851</v>
      </c>
    </row>
    <row r="236">
      <c r="A236" s="4" t="inlineStr">
        <is>
          <t>2018</t>
        </is>
      </c>
      <c r="B236" s="6" t="n">
        <v>12382</v>
      </c>
    </row>
    <row r="237">
      <c r="A237" s="4" t="inlineStr">
        <is>
          <t>2017</t>
        </is>
      </c>
      <c r="B237" s="6" t="n">
        <v>29461</v>
      </c>
    </row>
    <row r="238">
      <c r="A238" s="4" t="inlineStr">
        <is>
          <t>2016</t>
        </is>
      </c>
      <c r="B238" s="6" t="n">
        <v>37123</v>
      </c>
    </row>
    <row r="239">
      <c r="A239" s="4" t="inlineStr">
        <is>
          <t>Prior</t>
        </is>
      </c>
      <c r="B239" s="6" t="n">
        <v>56043</v>
      </c>
    </row>
    <row r="240">
      <c r="A240" s="4" t="inlineStr">
        <is>
          <t>Revolving</t>
        </is>
      </c>
      <c r="B240" s="6" t="n">
        <v>0</v>
      </c>
    </row>
    <row r="241">
      <c r="A241" s="4" t="inlineStr">
        <is>
          <t>Revolving converted to term</t>
        </is>
      </c>
      <c r="B241" s="6" t="n">
        <v>0</v>
      </c>
    </row>
    <row r="242">
      <c r="A242" s="4" t="inlineStr">
        <is>
          <t>Total loans</t>
        </is>
      </c>
      <c r="B242" s="6" t="n">
        <v>170521</v>
      </c>
    </row>
    <row r="243">
      <c r="A243" s="4" t="inlineStr">
        <is>
          <t>Special Mention | Construction and land</t>
        </is>
      </c>
    </row>
    <row r="244">
      <c r="A244" s="3" t="inlineStr">
        <is>
          <t>Financing Receivable, Recorded Investment [Line Items]</t>
        </is>
      </c>
    </row>
    <row r="245">
      <c r="A245" s="4" t="inlineStr">
        <is>
          <t>2020</t>
        </is>
      </c>
      <c r="B245" s="6" t="n">
        <v>0</v>
      </c>
    </row>
    <row r="246">
      <c r="A246" s="4" t="inlineStr">
        <is>
          <t>2019</t>
        </is>
      </c>
      <c r="B246" s="6" t="n">
        <v>0</v>
      </c>
    </row>
    <row r="247">
      <c r="A247" s="4" t="inlineStr">
        <is>
          <t>2018</t>
        </is>
      </c>
      <c r="B247" s="6" t="n">
        <v>2296</v>
      </c>
    </row>
    <row r="248">
      <c r="A248" s="4" t="inlineStr">
        <is>
          <t>2017</t>
        </is>
      </c>
      <c r="B248" s="6" t="n">
        <v>0</v>
      </c>
    </row>
    <row r="249">
      <c r="A249" s="4" t="inlineStr">
        <is>
          <t>2016</t>
        </is>
      </c>
      <c r="B249" s="6" t="n">
        <v>0</v>
      </c>
    </row>
    <row r="250">
      <c r="A250" s="4" t="inlineStr">
        <is>
          <t>Prior</t>
        </is>
      </c>
      <c r="B250" s="6" t="n">
        <v>0</v>
      </c>
    </row>
    <row r="251">
      <c r="A251" s="4" t="inlineStr">
        <is>
          <t>Revolving</t>
        </is>
      </c>
      <c r="B251" s="6" t="n">
        <v>0</v>
      </c>
    </row>
    <row r="252">
      <c r="A252" s="4" t="inlineStr">
        <is>
          <t>Revolving converted to term</t>
        </is>
      </c>
      <c r="B252" s="6" t="n">
        <v>0</v>
      </c>
    </row>
    <row r="253">
      <c r="A253" s="4" t="inlineStr">
        <is>
          <t>Total loans</t>
        </is>
      </c>
      <c r="B253" s="6" t="n">
        <v>2296</v>
      </c>
    </row>
    <row r="254">
      <c r="A254" s="4" t="inlineStr">
        <is>
          <t>Special Mention | Consumer and other</t>
        </is>
      </c>
    </row>
    <row r="255">
      <c r="A255" s="3" t="inlineStr">
        <is>
          <t>Financing Receivable, Recorded Investment [Line Items]</t>
        </is>
      </c>
    </row>
    <row r="256">
      <c r="A256" s="4" t="inlineStr">
        <is>
          <t>2020</t>
        </is>
      </c>
      <c r="B256" s="6" t="n">
        <v>0</v>
      </c>
    </row>
    <row r="257">
      <c r="A257" s="4" t="inlineStr">
        <is>
          <t>2019</t>
        </is>
      </c>
      <c r="B257" s="6" t="n">
        <v>0</v>
      </c>
    </row>
    <row r="258">
      <c r="A258" s="4" t="inlineStr">
        <is>
          <t>2018</t>
        </is>
      </c>
      <c r="B258" s="6" t="n">
        <v>0</v>
      </c>
    </row>
    <row r="259">
      <c r="A259" s="4" t="inlineStr">
        <is>
          <t>2017</t>
        </is>
      </c>
      <c r="B259" s="6" t="n">
        <v>0</v>
      </c>
    </row>
    <row r="260">
      <c r="A260" s="4" t="inlineStr">
        <is>
          <t>2016</t>
        </is>
      </c>
      <c r="B260" s="6" t="n">
        <v>0</v>
      </c>
    </row>
    <row r="261">
      <c r="A261" s="4" t="inlineStr">
        <is>
          <t>Prior</t>
        </is>
      </c>
      <c r="B261" s="6" t="n">
        <v>0</v>
      </c>
    </row>
    <row r="262">
      <c r="A262" s="4" t="inlineStr">
        <is>
          <t>Revolving</t>
        </is>
      </c>
      <c r="B262" s="6" t="n">
        <v>300</v>
      </c>
    </row>
    <row r="263">
      <c r="A263" s="4" t="inlineStr">
        <is>
          <t>Revolving converted to term</t>
        </is>
      </c>
      <c r="B263" s="6" t="n">
        <v>0</v>
      </c>
    </row>
    <row r="264">
      <c r="A264" s="4" t="inlineStr">
        <is>
          <t>Total loans</t>
        </is>
      </c>
      <c r="B264" s="6" t="n">
        <v>300</v>
      </c>
    </row>
    <row r="265">
      <c r="A265" s="4" t="inlineStr">
        <is>
          <t>Substandard</t>
        </is>
      </c>
    </row>
    <row r="266">
      <c r="A266" s="3" t="inlineStr">
        <is>
          <t>Financing Receivable, Recorded Investment [Line Items]</t>
        </is>
      </c>
    </row>
    <row r="267">
      <c r="A267" s="4" t="inlineStr">
        <is>
          <t>2020</t>
        </is>
      </c>
      <c r="B267" s="6" t="n">
        <v>4345</v>
      </c>
    </row>
    <row r="268">
      <c r="A268" s="4" t="inlineStr">
        <is>
          <t>2019</t>
        </is>
      </c>
      <c r="B268" s="6" t="n">
        <v>49860</v>
      </c>
    </row>
    <row r="269">
      <c r="A269" s="4" t="inlineStr">
        <is>
          <t>2018</t>
        </is>
      </c>
      <c r="B269" s="6" t="n">
        <v>20247</v>
      </c>
    </row>
    <row r="270">
      <c r="A270" s="4" t="inlineStr">
        <is>
          <t>2017</t>
        </is>
      </c>
      <c r="B270" s="6" t="n">
        <v>0</v>
      </c>
    </row>
    <row r="271">
      <c r="A271" s="4" t="inlineStr">
        <is>
          <t>2016</t>
        </is>
      </c>
      <c r="B271" s="6" t="n">
        <v>0</v>
      </c>
    </row>
    <row r="272">
      <c r="A272" s="4" t="inlineStr">
        <is>
          <t>Prior</t>
        </is>
      </c>
      <c r="B272" s="6" t="n">
        <v>16984</v>
      </c>
    </row>
    <row r="273">
      <c r="A273" s="4" t="inlineStr">
        <is>
          <t>Revolving</t>
        </is>
      </c>
      <c r="B273" s="6" t="n">
        <v>8683</v>
      </c>
    </row>
    <row r="274">
      <c r="A274" s="4" t="inlineStr">
        <is>
          <t>Revolving converted to term</t>
        </is>
      </c>
      <c r="B274" s="6" t="n">
        <v>6764</v>
      </c>
    </row>
    <row r="275">
      <c r="A275" s="4" t="inlineStr">
        <is>
          <t>Total loans</t>
        </is>
      </c>
      <c r="B275" s="6" t="n">
        <v>106883</v>
      </c>
    </row>
    <row r="276">
      <c r="A276" s="4" t="inlineStr">
        <is>
          <t>Substandard | Commercial and industrial</t>
        </is>
      </c>
    </row>
    <row r="277">
      <c r="A277" s="3" t="inlineStr">
        <is>
          <t>Financing Receivable, Recorded Investment [Line Items]</t>
        </is>
      </c>
    </row>
    <row r="278">
      <c r="A278" s="4" t="inlineStr">
        <is>
          <t>2020</t>
        </is>
      </c>
      <c r="B278" s="6" t="n">
        <v>1184</v>
      </c>
    </row>
    <row r="279">
      <c r="A279" s="4" t="inlineStr">
        <is>
          <t>2019</t>
        </is>
      </c>
      <c r="B279" s="6" t="n">
        <v>223</v>
      </c>
    </row>
    <row r="280">
      <c r="A280" s="4" t="inlineStr">
        <is>
          <t>2018</t>
        </is>
      </c>
      <c r="B280" s="6" t="n">
        <v>6247</v>
      </c>
    </row>
    <row r="281">
      <c r="A281" s="4" t="inlineStr">
        <is>
          <t>2017</t>
        </is>
      </c>
      <c r="B281" s="6" t="n">
        <v>0</v>
      </c>
    </row>
    <row r="282">
      <c r="A282" s="4" t="inlineStr">
        <is>
          <t>2016</t>
        </is>
      </c>
      <c r="B282" s="6" t="n">
        <v>0</v>
      </c>
    </row>
    <row r="283">
      <c r="A283" s="4" t="inlineStr">
        <is>
          <t>Prior</t>
        </is>
      </c>
      <c r="B283" s="6" t="n">
        <v>110</v>
      </c>
    </row>
    <row r="284">
      <c r="A284" s="4" t="inlineStr">
        <is>
          <t>Revolving</t>
        </is>
      </c>
      <c r="B284" s="6" t="n">
        <v>8683</v>
      </c>
    </row>
    <row r="285">
      <c r="A285" s="4" t="inlineStr">
        <is>
          <t>Revolving converted to term</t>
        </is>
      </c>
      <c r="B285" s="6" t="n">
        <v>6508</v>
      </c>
    </row>
    <row r="286">
      <c r="A286" s="4" t="inlineStr">
        <is>
          <t>Total loans</t>
        </is>
      </c>
      <c r="B286" s="6" t="n">
        <v>22955</v>
      </c>
    </row>
    <row r="287">
      <c r="A287" s="4" t="inlineStr">
        <is>
          <t>Substandard | Commercial tax-exempt</t>
        </is>
      </c>
    </row>
    <row r="288">
      <c r="A288" s="3" t="inlineStr">
        <is>
          <t>Financing Receivable, Recorded Investment [Line Items]</t>
        </is>
      </c>
    </row>
    <row r="289">
      <c r="A289" s="4" t="inlineStr">
        <is>
          <t>2020</t>
        </is>
      </c>
      <c r="B289" s="6" t="n">
        <v>0</v>
      </c>
    </row>
    <row r="290">
      <c r="A290" s="4" t="inlineStr">
        <is>
          <t>2019</t>
        </is>
      </c>
      <c r="B290" s="6" t="n">
        <v>0</v>
      </c>
    </row>
    <row r="291">
      <c r="A291" s="4" t="inlineStr">
        <is>
          <t>2018</t>
        </is>
      </c>
      <c r="B291" s="6" t="n">
        <v>0</v>
      </c>
    </row>
    <row r="292">
      <c r="A292" s="4" t="inlineStr">
        <is>
          <t>2017</t>
        </is>
      </c>
      <c r="B292" s="6" t="n">
        <v>0</v>
      </c>
    </row>
    <row r="293">
      <c r="A293" s="4" t="inlineStr">
        <is>
          <t>2016</t>
        </is>
      </c>
      <c r="B293" s="6" t="n">
        <v>0</v>
      </c>
    </row>
    <row r="294">
      <c r="A294" s="4" t="inlineStr">
        <is>
          <t>Prior</t>
        </is>
      </c>
      <c r="B294" s="6" t="n">
        <v>4503</v>
      </c>
    </row>
    <row r="295">
      <c r="A295" s="4" t="inlineStr">
        <is>
          <t>Revolving</t>
        </is>
      </c>
      <c r="B295" s="6" t="n">
        <v>0</v>
      </c>
    </row>
    <row r="296">
      <c r="A296" s="4" t="inlineStr">
        <is>
          <t>Revolving converted to term</t>
        </is>
      </c>
      <c r="B296" s="6" t="n">
        <v>0</v>
      </c>
    </row>
    <row r="297">
      <c r="A297" s="4" t="inlineStr">
        <is>
          <t>Total loans</t>
        </is>
      </c>
      <c r="B297" s="6" t="n">
        <v>4503</v>
      </c>
    </row>
    <row r="298">
      <c r="A298" s="4" t="inlineStr">
        <is>
          <t>Substandard | Commercial real estate</t>
        </is>
      </c>
    </row>
    <row r="299">
      <c r="A299" s="3" t="inlineStr">
        <is>
          <t>Financing Receivable, Recorded Investment [Line Items]</t>
        </is>
      </c>
    </row>
    <row r="300">
      <c r="A300" s="4" t="inlineStr">
        <is>
          <t>2020</t>
        </is>
      </c>
      <c r="B300" s="6" t="n">
        <v>3161</v>
      </c>
    </row>
    <row r="301">
      <c r="A301" s="4" t="inlineStr">
        <is>
          <t>2019</t>
        </is>
      </c>
      <c r="B301" s="6" t="n">
        <v>49637</v>
      </c>
    </row>
    <row r="302">
      <c r="A302" s="4" t="inlineStr">
        <is>
          <t>2018</t>
        </is>
      </c>
      <c r="B302" s="6" t="n">
        <v>14000</v>
      </c>
    </row>
    <row r="303">
      <c r="A303" s="4" t="inlineStr">
        <is>
          <t>2017</t>
        </is>
      </c>
      <c r="B303" s="6" t="n">
        <v>0</v>
      </c>
    </row>
    <row r="304">
      <c r="A304" s="4" t="inlineStr">
        <is>
          <t>2016</t>
        </is>
      </c>
      <c r="B304" s="6" t="n">
        <v>0</v>
      </c>
    </row>
    <row r="305">
      <c r="A305" s="4" t="inlineStr">
        <is>
          <t>Prior</t>
        </is>
      </c>
      <c r="B305" s="6" t="n">
        <v>9371</v>
      </c>
    </row>
    <row r="306">
      <c r="A306" s="4" t="inlineStr">
        <is>
          <t>Revolving</t>
        </is>
      </c>
      <c r="B306" s="6" t="n">
        <v>0</v>
      </c>
    </row>
    <row r="307">
      <c r="A307" s="4" t="inlineStr">
        <is>
          <t>Revolving converted to term</t>
        </is>
      </c>
      <c r="B307" s="6" t="n">
        <v>0</v>
      </c>
    </row>
    <row r="308">
      <c r="A308" s="4" t="inlineStr">
        <is>
          <t>Total loans</t>
        </is>
      </c>
      <c r="B308" s="6" t="n">
        <v>76169</v>
      </c>
    </row>
    <row r="309">
      <c r="A309" s="4" t="inlineStr">
        <is>
          <t>Substandard | Residential</t>
        </is>
      </c>
    </row>
    <row r="310">
      <c r="A310" s="3" t="inlineStr">
        <is>
          <t>Financing Receivable, Recorded Investment [Line Items]</t>
        </is>
      </c>
    </row>
    <row r="311">
      <c r="A311" s="4" t="inlineStr">
        <is>
          <t>2020</t>
        </is>
      </c>
      <c r="B311" s="6" t="n">
        <v>0</v>
      </c>
    </row>
    <row r="312">
      <c r="A312" s="4" t="inlineStr">
        <is>
          <t>2019</t>
        </is>
      </c>
      <c r="B312" s="6" t="n">
        <v>0</v>
      </c>
    </row>
    <row r="313">
      <c r="A313" s="4" t="inlineStr">
        <is>
          <t>2018</t>
        </is>
      </c>
      <c r="B313" s="6" t="n">
        <v>0</v>
      </c>
    </row>
    <row r="314">
      <c r="A314" s="4" t="inlineStr">
        <is>
          <t>2017</t>
        </is>
      </c>
      <c r="B314" s="6" t="n">
        <v>0</v>
      </c>
    </row>
    <row r="315">
      <c r="A315" s="4" t="inlineStr">
        <is>
          <t>2016</t>
        </is>
      </c>
      <c r="B315" s="6" t="n">
        <v>0</v>
      </c>
    </row>
    <row r="316">
      <c r="A316" s="4" t="inlineStr">
        <is>
          <t>Prior</t>
        </is>
      </c>
      <c r="B316" s="6" t="n">
        <v>3000</v>
      </c>
    </row>
    <row r="317">
      <c r="A317" s="4" t="inlineStr">
        <is>
          <t>Revolving</t>
        </is>
      </c>
      <c r="B317" s="6" t="n">
        <v>0</v>
      </c>
    </row>
    <row r="318">
      <c r="A318" s="4" t="inlineStr">
        <is>
          <t>Revolving converted to term</t>
        </is>
      </c>
      <c r="B318" s="6" t="n">
        <v>0</v>
      </c>
    </row>
    <row r="319">
      <c r="A319" s="4" t="inlineStr">
        <is>
          <t>Total loans</t>
        </is>
      </c>
      <c r="B319" s="6" t="n">
        <v>3000</v>
      </c>
    </row>
    <row r="320">
      <c r="A320" s="4" t="inlineStr">
        <is>
          <t>Substandard | Home equity</t>
        </is>
      </c>
    </row>
    <row r="321">
      <c r="A321" s="3" t="inlineStr">
        <is>
          <t>Financing Receivable, Recorded Investment [Line Items]</t>
        </is>
      </c>
    </row>
    <row r="322">
      <c r="A322" s="4" t="inlineStr">
        <is>
          <t>2020</t>
        </is>
      </c>
      <c r="B322" s="6" t="n">
        <v>0</v>
      </c>
    </row>
    <row r="323">
      <c r="A323" s="4" t="inlineStr">
        <is>
          <t>2019</t>
        </is>
      </c>
      <c r="B323" s="6" t="n">
        <v>0</v>
      </c>
    </row>
    <row r="324">
      <c r="A324" s="4" t="inlineStr">
        <is>
          <t>2018</t>
        </is>
      </c>
      <c r="B324" s="6" t="n">
        <v>0</v>
      </c>
    </row>
    <row r="325">
      <c r="A325" s="4" t="inlineStr">
        <is>
          <t>2017</t>
        </is>
      </c>
      <c r="B325" s="6" t="n">
        <v>0</v>
      </c>
    </row>
    <row r="326">
      <c r="A326" s="4" t="inlineStr">
        <is>
          <t>2016</t>
        </is>
      </c>
      <c r="B326" s="6" t="n">
        <v>0</v>
      </c>
    </row>
    <row r="327">
      <c r="A327" s="4" t="inlineStr">
        <is>
          <t>Prior</t>
        </is>
      </c>
      <c r="B327" s="6" t="n">
        <v>0</v>
      </c>
    </row>
    <row r="328">
      <c r="A328" s="4" t="inlineStr">
        <is>
          <t>Revolving</t>
        </is>
      </c>
      <c r="B328" s="6" t="n">
        <v>0</v>
      </c>
    </row>
    <row r="329">
      <c r="A329" s="4" t="inlineStr">
        <is>
          <t>Revolving converted to term</t>
        </is>
      </c>
      <c r="B329" s="6" t="n">
        <v>256</v>
      </c>
    </row>
    <row r="330">
      <c r="A330" s="4" t="inlineStr">
        <is>
          <t>Total loans</t>
        </is>
      </c>
      <c r="B330" s="6" t="n">
        <v>256</v>
      </c>
    </row>
    <row r="331">
      <c r="A331" s="4" t="inlineStr">
        <is>
          <t>Performing Financial Instruments | Pass</t>
        </is>
      </c>
    </row>
    <row r="332">
      <c r="A332" s="3" t="inlineStr">
        <is>
          <t>Financing Receivable, Recorded Investment [Line Items]</t>
        </is>
      </c>
    </row>
    <row r="333">
      <c r="A333" s="4" t="inlineStr">
        <is>
          <t>Total loans</t>
        </is>
      </c>
      <c r="B333" s="6" t="n">
        <v>6786338</v>
      </c>
      <c r="C333" s="6" t="n">
        <v>6850653</v>
      </c>
    </row>
    <row r="334">
      <c r="A334" s="4" t="inlineStr">
        <is>
          <t>Performing Financial Instruments | Pass | Commercial and industrial</t>
        </is>
      </c>
    </row>
    <row r="335">
      <c r="A335" s="3" t="inlineStr">
        <is>
          <t>Financing Receivable, Recorded Investment [Line Items]</t>
        </is>
      </c>
    </row>
    <row r="336">
      <c r="A336" s="4" t="inlineStr">
        <is>
          <t>Total loans</t>
        </is>
      </c>
      <c r="B336" s="6" t="n">
        <v>519680</v>
      </c>
      <c r="C336" s="6" t="n">
        <v>656364</v>
      </c>
    </row>
    <row r="337">
      <c r="A337" s="4" t="inlineStr">
        <is>
          <t>Performing Financial Instruments | Pass | Paycheck Protection Program</t>
        </is>
      </c>
    </row>
    <row r="338">
      <c r="A338" s="3" t="inlineStr">
        <is>
          <t>Financing Receivable, Recorded Investment [Line Items]</t>
        </is>
      </c>
    </row>
    <row r="339">
      <c r="A339" s="4" t="inlineStr">
        <is>
          <t>Total loans</t>
        </is>
      </c>
      <c r="B339" s="6" t="n">
        <v>312356</v>
      </c>
    </row>
    <row r="340">
      <c r="A340" s="4" t="inlineStr">
        <is>
          <t>Performing Financial Instruments | Pass | Commercial tax-exempt</t>
        </is>
      </c>
    </row>
    <row r="341">
      <c r="A341" s="3" t="inlineStr">
        <is>
          <t>Financing Receivable, Recorded Investment [Line Items]</t>
        </is>
      </c>
    </row>
    <row r="342">
      <c r="A342" s="4" t="inlineStr">
        <is>
          <t>Total loans</t>
        </is>
      </c>
      <c r="B342" s="6" t="n">
        <v>434850</v>
      </c>
      <c r="C342" s="6" t="n">
        <v>436721</v>
      </c>
    </row>
    <row r="343">
      <c r="A343" s="4" t="inlineStr">
        <is>
          <t>Performing Financial Instruments | Pass | Commercial real estate</t>
        </is>
      </c>
    </row>
    <row r="344">
      <c r="A344" s="3" t="inlineStr">
        <is>
          <t>Financing Receivable, Recorded Investment [Line Items]</t>
        </is>
      </c>
    </row>
    <row r="345">
      <c r="A345" s="4" t="inlineStr">
        <is>
          <t>Total loans</t>
        </is>
      </c>
      <c r="B345" s="6" t="n">
        <v>2505424</v>
      </c>
      <c r="C345" s="6" t="n">
        <v>2495702</v>
      </c>
    </row>
    <row r="346">
      <c r="A346" s="4" t="inlineStr">
        <is>
          <t>Performing Financial Instruments | Pass | Construction and land</t>
        </is>
      </c>
    </row>
    <row r="347">
      <c r="A347" s="3" t="inlineStr">
        <is>
          <t>Financing Receivable, Recorded Investment [Line Items]</t>
        </is>
      </c>
    </row>
    <row r="348">
      <c r="A348" s="4" t="inlineStr">
        <is>
          <t>Total loans</t>
        </is>
      </c>
      <c r="B348" s="6" t="n">
        <v>156908</v>
      </c>
      <c r="C348" s="6" t="n">
        <v>225526</v>
      </c>
    </row>
    <row r="349">
      <c r="A349" s="4" t="inlineStr">
        <is>
          <t>Performing Financial Instruments | Pass | Residential</t>
        </is>
      </c>
    </row>
    <row r="350">
      <c r="A350" s="3" t="inlineStr">
        <is>
          <t>Financing Receivable, Recorded Investment [Line Items]</t>
        </is>
      </c>
    </row>
    <row r="351">
      <c r="A351" s="4" t="inlineStr">
        <is>
          <t>Total loans</t>
        </is>
      </c>
      <c r="B351" s="6" t="n">
        <v>2660684</v>
      </c>
      <c r="C351" s="6" t="n">
        <v>2820909</v>
      </c>
    </row>
    <row r="352">
      <c r="A352" s="4" t="inlineStr">
        <is>
          <t>Performing Financial Instruments | Pass | Home equity</t>
        </is>
      </c>
    </row>
    <row r="353">
      <c r="A353" s="3" t="inlineStr">
        <is>
          <t>Financing Receivable, Recorded Investment [Line Items]</t>
        </is>
      </c>
    </row>
    <row r="354">
      <c r="A354" s="4" t="inlineStr">
        <is>
          <t>Total loans</t>
        </is>
      </c>
      <c r="B354" s="6" t="n">
        <v>76693</v>
      </c>
      <c r="C354" s="6" t="n">
        <v>81060</v>
      </c>
    </row>
    <row r="355">
      <c r="A355" s="4" t="inlineStr">
        <is>
          <t>Performing Financial Instruments | Pass | Consumer and other</t>
        </is>
      </c>
    </row>
    <row r="356">
      <c r="A356" s="3" t="inlineStr">
        <is>
          <t>Financing Receivable, Recorded Investment [Line Items]</t>
        </is>
      </c>
    </row>
    <row r="357">
      <c r="A357" s="4" t="inlineStr">
        <is>
          <t>Total loans</t>
        </is>
      </c>
      <c r="B357" s="6" t="n">
        <v>119743</v>
      </c>
      <c r="C357" s="6" t="n">
        <v>134371</v>
      </c>
    </row>
    <row r="358">
      <c r="A358" s="4" t="inlineStr">
        <is>
          <t>Performing Financial Instruments | Special Mention</t>
        </is>
      </c>
    </row>
    <row r="359">
      <c r="A359" s="3" t="inlineStr">
        <is>
          <t>Financing Receivable, Recorded Investment [Line Items]</t>
        </is>
      </c>
    </row>
    <row r="360">
      <c r="A360" s="4" t="inlineStr">
        <is>
          <t>Total loans</t>
        </is>
      </c>
      <c r="B360" s="6" t="n">
        <v>187237</v>
      </c>
      <c r="C360" s="6" t="n">
        <v>52026</v>
      </c>
    </row>
    <row r="361">
      <c r="A361" s="4" t="inlineStr">
        <is>
          <t>Performing Financial Instruments | Special Mention | Commercial and industrial</t>
        </is>
      </c>
    </row>
    <row r="362">
      <c r="A362" s="3" t="inlineStr">
        <is>
          <t>Financing Receivable, Recorded Investment [Line Items]</t>
        </is>
      </c>
    </row>
    <row r="363">
      <c r="A363" s="4" t="inlineStr">
        <is>
          <t>Total loans</t>
        </is>
      </c>
      <c r="B363" s="6" t="n">
        <v>11314</v>
      </c>
      <c r="C363" s="6" t="n">
        <v>12101</v>
      </c>
    </row>
    <row r="364">
      <c r="A364" s="4" t="inlineStr">
        <is>
          <t>Performing Financial Instruments | Special Mention | Paycheck Protection Program</t>
        </is>
      </c>
    </row>
    <row r="365">
      <c r="A365" s="3" t="inlineStr">
        <is>
          <t>Financing Receivable, Recorded Investment [Line Items]</t>
        </is>
      </c>
    </row>
    <row r="366">
      <c r="A366" s="4" t="inlineStr">
        <is>
          <t>Total loans</t>
        </is>
      </c>
      <c r="B366" s="6" t="n">
        <v>0</v>
      </c>
    </row>
    <row r="367">
      <c r="A367" s="4" t="inlineStr">
        <is>
          <t>Performing Financial Instruments | Special Mention | Commercial tax-exempt</t>
        </is>
      </c>
    </row>
    <row r="368">
      <c r="A368" s="3" t="inlineStr">
        <is>
          <t>Financing Receivable, Recorded Investment [Line Items]</t>
        </is>
      </c>
    </row>
    <row r="369">
      <c r="A369" s="4" t="inlineStr">
        <is>
          <t>Total loans</t>
        </is>
      </c>
      <c r="B369" s="6" t="n">
        <v>2806</v>
      </c>
      <c r="C369" s="6" t="n">
        <v>7154</v>
      </c>
    </row>
    <row r="370">
      <c r="A370" s="4" t="inlineStr">
        <is>
          <t>Performing Financial Instruments | Special Mention | Commercial real estate</t>
        </is>
      </c>
    </row>
    <row r="371">
      <c r="A371" s="3" t="inlineStr">
        <is>
          <t>Financing Receivable, Recorded Investment [Line Items]</t>
        </is>
      </c>
    </row>
    <row r="372">
      <c r="A372" s="4" t="inlineStr">
        <is>
          <t>Total loans</t>
        </is>
      </c>
      <c r="B372" s="6" t="n">
        <v>170521</v>
      </c>
      <c r="C372" s="6" t="n">
        <v>32014</v>
      </c>
    </row>
    <row r="373">
      <c r="A373" s="4" t="inlineStr">
        <is>
          <t>Performing Financial Instruments | Special Mention | Construction and land</t>
        </is>
      </c>
    </row>
    <row r="374">
      <c r="A374" s="3" t="inlineStr">
        <is>
          <t>Financing Receivable, Recorded Investment [Line Items]</t>
        </is>
      </c>
    </row>
    <row r="375">
      <c r="A375" s="4" t="inlineStr">
        <is>
          <t>Total loans</t>
        </is>
      </c>
      <c r="B375" s="6" t="n">
        <v>2296</v>
      </c>
      <c r="C375" s="6" t="n">
        <v>457</v>
      </c>
    </row>
    <row r="376">
      <c r="A376" s="4" t="inlineStr">
        <is>
          <t>Performing Financial Instruments | Special Mention | Residential</t>
        </is>
      </c>
    </row>
    <row r="377">
      <c r="A377" s="3" t="inlineStr">
        <is>
          <t>Financing Receivable, Recorded Investment [Line Items]</t>
        </is>
      </c>
    </row>
    <row r="378">
      <c r="A378" s="4" t="inlineStr">
        <is>
          <t>Total loans</t>
        </is>
      </c>
      <c r="B378" s="6" t="n">
        <v>0</v>
      </c>
      <c r="C378" s="6" t="n">
        <v>0</v>
      </c>
    </row>
    <row r="379">
      <c r="A379" s="4" t="inlineStr">
        <is>
          <t>Performing Financial Instruments | Special Mention | Home equity</t>
        </is>
      </c>
    </row>
    <row r="380">
      <c r="A380" s="3" t="inlineStr">
        <is>
          <t>Financing Receivable, Recorded Investment [Line Items]</t>
        </is>
      </c>
    </row>
    <row r="381">
      <c r="A381" s="4" t="inlineStr">
        <is>
          <t>Total loans</t>
        </is>
      </c>
      <c r="B381" s="6" t="n">
        <v>0</v>
      </c>
      <c r="C381" s="6" t="n">
        <v>0</v>
      </c>
    </row>
    <row r="382">
      <c r="A382" s="4" t="inlineStr">
        <is>
          <t>Performing Financial Instruments | Special Mention | Consumer and other</t>
        </is>
      </c>
    </row>
    <row r="383">
      <c r="A383" s="3" t="inlineStr">
        <is>
          <t>Financing Receivable, Recorded Investment [Line Items]</t>
        </is>
      </c>
    </row>
    <row r="384">
      <c r="A384" s="4" t="inlineStr">
        <is>
          <t>Total loans</t>
        </is>
      </c>
      <c r="B384" s="6" t="n">
        <v>300</v>
      </c>
      <c r="C384" s="6" t="n">
        <v>300</v>
      </c>
    </row>
    <row r="385">
      <c r="A385" s="4" t="inlineStr">
        <is>
          <t>Performing Financial Instruments | Substandard</t>
        </is>
      </c>
    </row>
    <row r="386">
      <c r="A386" s="3" t="inlineStr">
        <is>
          <t>Financing Receivable, Recorded Investment [Line Items]</t>
        </is>
      </c>
    </row>
    <row r="387">
      <c r="A387" s="4" t="inlineStr">
        <is>
          <t>Total loans</t>
        </is>
      </c>
      <c r="B387" s="6" t="n">
        <v>106883</v>
      </c>
      <c r="C387" s="6" t="n">
        <v>57922</v>
      </c>
    </row>
    <row r="388">
      <c r="A388" s="4" t="inlineStr">
        <is>
          <t>Performing Financial Instruments | Substandard | Commercial and industrial</t>
        </is>
      </c>
    </row>
    <row r="389">
      <c r="A389" s="3" t="inlineStr">
        <is>
          <t>Financing Receivable, Recorded Investment [Line Items]</t>
        </is>
      </c>
    </row>
    <row r="390">
      <c r="A390" s="4" t="inlineStr">
        <is>
          <t>Total loans</t>
        </is>
      </c>
      <c r="B390" s="6" t="n">
        <v>22955</v>
      </c>
      <c r="C390" s="6" t="n">
        <v>24987</v>
      </c>
    </row>
    <row r="391">
      <c r="A391" s="4" t="inlineStr">
        <is>
          <t>Performing Financial Instruments | Substandard | Paycheck Protection Program</t>
        </is>
      </c>
    </row>
    <row r="392">
      <c r="A392" s="3" t="inlineStr">
        <is>
          <t>Financing Receivable, Recorded Investment [Line Items]</t>
        </is>
      </c>
    </row>
    <row r="393">
      <c r="A393" s="4" t="inlineStr">
        <is>
          <t>Total loans</t>
        </is>
      </c>
      <c r="B393" s="6" t="n">
        <v>0</v>
      </c>
    </row>
    <row r="394">
      <c r="A394" s="4" t="inlineStr">
        <is>
          <t>Performing Financial Instruments | Substandard | Commercial tax-exempt</t>
        </is>
      </c>
    </row>
    <row r="395">
      <c r="A395" s="3" t="inlineStr">
        <is>
          <t>Financing Receivable, Recorded Investment [Line Items]</t>
        </is>
      </c>
    </row>
    <row r="396">
      <c r="A396" s="4" t="inlineStr">
        <is>
          <t>Total loans</t>
        </is>
      </c>
      <c r="B396" s="6" t="n">
        <v>4503</v>
      </c>
      <c r="C396" s="6" t="n">
        <v>4052</v>
      </c>
    </row>
    <row r="397">
      <c r="A397" s="4" t="inlineStr">
        <is>
          <t>Performing Financial Instruments | Substandard | Commercial real estate</t>
        </is>
      </c>
    </row>
    <row r="398">
      <c r="A398" s="3" t="inlineStr">
        <is>
          <t>Financing Receivable, Recorded Investment [Line Items]</t>
        </is>
      </c>
    </row>
    <row r="399">
      <c r="A399" s="4" t="inlineStr">
        <is>
          <t>Total loans</t>
        </is>
      </c>
      <c r="B399" s="6" t="n">
        <v>76169</v>
      </c>
      <c r="C399" s="6" t="n">
        <v>23558</v>
      </c>
    </row>
    <row r="400">
      <c r="A400" s="4" t="inlineStr">
        <is>
          <t>Performing Financial Instruments | Substandard | Construction and land</t>
        </is>
      </c>
    </row>
    <row r="401">
      <c r="A401" s="3" t="inlineStr">
        <is>
          <t>Financing Receivable, Recorded Investment [Line Items]</t>
        </is>
      </c>
    </row>
    <row r="402">
      <c r="A402" s="4" t="inlineStr">
        <is>
          <t>Total loans</t>
        </is>
      </c>
      <c r="B402" s="6" t="n">
        <v>0</v>
      </c>
      <c r="C402" s="6" t="n">
        <v>0</v>
      </c>
    </row>
    <row r="403">
      <c r="A403" s="4" t="inlineStr">
        <is>
          <t>Performing Financial Instruments | Substandard | Residential</t>
        </is>
      </c>
    </row>
    <row r="404">
      <c r="A404" s="3" t="inlineStr">
        <is>
          <t>Financing Receivable, Recorded Investment [Line Items]</t>
        </is>
      </c>
    </row>
    <row r="405">
      <c r="A405" s="4" t="inlineStr">
        <is>
          <t>Total loans</t>
        </is>
      </c>
      <c r="B405" s="6" t="n">
        <v>3000</v>
      </c>
      <c r="C405" s="6" t="n">
        <v>4253</v>
      </c>
    </row>
    <row r="406">
      <c r="A406" s="4" t="inlineStr">
        <is>
          <t>Performing Financial Instruments | Substandard | Home equity</t>
        </is>
      </c>
    </row>
    <row r="407">
      <c r="A407" s="3" t="inlineStr">
        <is>
          <t>Financing Receivable, Recorded Investment [Line Items]</t>
        </is>
      </c>
    </row>
    <row r="408">
      <c r="A408" s="4" t="inlineStr">
        <is>
          <t>Total loans</t>
        </is>
      </c>
      <c r="B408" s="6" t="n">
        <v>256</v>
      </c>
      <c r="C408" s="6" t="n">
        <v>1072</v>
      </c>
    </row>
    <row r="409">
      <c r="A409" s="4" t="inlineStr">
        <is>
          <t>Performing Financial Instruments | Substandard | Consumer and other</t>
        </is>
      </c>
    </row>
    <row r="410">
      <c r="A410" s="3" t="inlineStr">
        <is>
          <t>Financing Receivable, Recorded Investment [Line Items]</t>
        </is>
      </c>
    </row>
    <row r="411">
      <c r="A411" s="4" t="inlineStr">
        <is>
          <t>Total loans</t>
        </is>
      </c>
      <c r="B411" s="6" t="n">
        <v>0</v>
      </c>
      <c r="C411" s="6" t="n">
        <v>0</v>
      </c>
    </row>
    <row r="412">
      <c r="A412" s="4" t="inlineStr">
        <is>
          <t>Nonperforming Financial Instruments</t>
        </is>
      </c>
    </row>
    <row r="413">
      <c r="A413" s="3" t="inlineStr">
        <is>
          <t>Financing Receivable, Recorded Investment [Line Items]</t>
        </is>
      </c>
    </row>
    <row r="414">
      <c r="A414" s="4" t="inlineStr">
        <is>
          <t>2020</t>
        </is>
      </c>
      <c r="B414" s="6" t="n">
        <v>0</v>
      </c>
    </row>
    <row r="415">
      <c r="A415" s="4" t="inlineStr">
        <is>
          <t>2019</t>
        </is>
      </c>
      <c r="B415" s="6" t="n">
        <v>5957</v>
      </c>
    </row>
    <row r="416">
      <c r="A416" s="4" t="inlineStr">
        <is>
          <t>2018</t>
        </is>
      </c>
      <c r="B416" s="6" t="n">
        <v>622</v>
      </c>
    </row>
    <row r="417">
      <c r="A417" s="4" t="inlineStr">
        <is>
          <t>2017</t>
        </is>
      </c>
      <c r="B417" s="6" t="n">
        <v>2373</v>
      </c>
    </row>
    <row r="418">
      <c r="A418" s="4" t="inlineStr">
        <is>
          <t>2016</t>
        </is>
      </c>
      <c r="B418" s="6" t="n">
        <v>875</v>
      </c>
    </row>
    <row r="419">
      <c r="A419" s="4" t="inlineStr">
        <is>
          <t>Prior</t>
        </is>
      </c>
      <c r="B419" s="6" t="n">
        <v>10759</v>
      </c>
    </row>
    <row r="420">
      <c r="A420" s="4" t="inlineStr">
        <is>
          <t>Revolving</t>
        </is>
      </c>
      <c r="B420" s="6" t="n">
        <v>1201</v>
      </c>
    </row>
    <row r="421">
      <c r="A421" s="4" t="inlineStr">
        <is>
          <t>Revolving converted to term</t>
        </is>
      </c>
      <c r="B421" s="6" t="n">
        <v>2064</v>
      </c>
    </row>
    <row r="422">
      <c r="A422" s="4" t="inlineStr">
        <is>
          <t>Total loans</t>
        </is>
      </c>
      <c r="B422" s="6" t="n">
        <v>23851</v>
      </c>
    </row>
    <row r="423">
      <c r="A423" s="4" t="inlineStr">
        <is>
          <t>Nonperforming Financial Instruments | Commercial and industrial</t>
        </is>
      </c>
    </row>
    <row r="424">
      <c r="A424" s="3" t="inlineStr">
        <is>
          <t>Financing Receivable, Recorded Investment [Line Items]</t>
        </is>
      </c>
    </row>
    <row r="425">
      <c r="A425" s="4" t="inlineStr">
        <is>
          <t>2020</t>
        </is>
      </c>
      <c r="B425" s="6" t="n">
        <v>0</v>
      </c>
    </row>
    <row r="426">
      <c r="A426" s="4" t="inlineStr">
        <is>
          <t>2019</t>
        </is>
      </c>
      <c r="B426" s="6" t="n">
        <v>141</v>
      </c>
    </row>
    <row r="427">
      <c r="A427" s="4" t="inlineStr">
        <is>
          <t>2018</t>
        </is>
      </c>
      <c r="B427" s="6" t="n">
        <v>350</v>
      </c>
    </row>
    <row r="428">
      <c r="A428" s="4" t="inlineStr">
        <is>
          <t>2017</t>
        </is>
      </c>
      <c r="B428" s="6" t="n">
        <v>0</v>
      </c>
    </row>
    <row r="429">
      <c r="A429" s="4" t="inlineStr">
        <is>
          <t>2016</t>
        </is>
      </c>
      <c r="B429" s="6" t="n">
        <v>813</v>
      </c>
    </row>
    <row r="430">
      <c r="A430" s="4" t="inlineStr">
        <is>
          <t>Prior</t>
        </is>
      </c>
      <c r="B430" s="6" t="n">
        <v>14</v>
      </c>
    </row>
    <row r="431">
      <c r="A431" s="4" t="inlineStr">
        <is>
          <t>Revolving</t>
        </is>
      </c>
      <c r="B431" s="6" t="n">
        <v>1012</v>
      </c>
    </row>
    <row r="432">
      <c r="A432" s="4" t="inlineStr">
        <is>
          <t>Revolving converted to term</t>
        </is>
      </c>
      <c r="B432" s="6" t="n">
        <v>2064</v>
      </c>
    </row>
    <row r="433">
      <c r="A433" s="4" t="inlineStr">
        <is>
          <t>Total loans</t>
        </is>
      </c>
      <c r="B433" s="6" t="n">
        <v>4394</v>
      </c>
    </row>
    <row r="434">
      <c r="A434" s="4" t="inlineStr">
        <is>
          <t>Nonperforming Financial Instruments | Commercial real estate</t>
        </is>
      </c>
    </row>
    <row r="435">
      <c r="A435" s="3" t="inlineStr">
        <is>
          <t>Financing Receivable, Recorded Investment [Line Items]</t>
        </is>
      </c>
    </row>
    <row r="436">
      <c r="A436" s="4" t="inlineStr">
        <is>
          <t>2020</t>
        </is>
      </c>
      <c r="B436" s="6" t="n">
        <v>0</v>
      </c>
    </row>
    <row r="437">
      <c r="A437" s="4" t="inlineStr">
        <is>
          <t>2019</t>
        </is>
      </c>
      <c r="B437" s="6" t="n">
        <v>5212</v>
      </c>
    </row>
    <row r="438">
      <c r="A438" s="4" t="inlineStr">
        <is>
          <t>2018</t>
        </is>
      </c>
      <c r="B438" s="6" t="n">
        <v>0</v>
      </c>
    </row>
    <row r="439">
      <c r="A439" s="4" t="inlineStr">
        <is>
          <t>2017</t>
        </is>
      </c>
      <c r="B439" s="6" t="n">
        <v>0</v>
      </c>
    </row>
    <row r="440">
      <c r="A440" s="4" t="inlineStr">
        <is>
          <t>2016</t>
        </is>
      </c>
      <c r="B440" s="6" t="n">
        <v>0</v>
      </c>
    </row>
    <row r="441">
      <c r="A441" s="4" t="inlineStr">
        <is>
          <t>Prior</t>
        </is>
      </c>
      <c r="B441" s="6" t="n">
        <v>0</v>
      </c>
    </row>
    <row r="442">
      <c r="A442" s="4" t="inlineStr">
        <is>
          <t>Revolving</t>
        </is>
      </c>
      <c r="B442" s="6" t="n">
        <v>49</v>
      </c>
    </row>
    <row r="443">
      <c r="A443" s="4" t="inlineStr">
        <is>
          <t>Revolving converted to term</t>
        </is>
      </c>
      <c r="B443" s="6" t="n">
        <v>0</v>
      </c>
    </row>
    <row r="444">
      <c r="A444" s="4" t="inlineStr">
        <is>
          <t>Total loans</t>
        </is>
      </c>
      <c r="B444" s="6" t="n">
        <v>5261</v>
      </c>
    </row>
    <row r="445">
      <c r="A445" s="4" t="inlineStr">
        <is>
          <t>Nonperforming Financial Instruments | Residential</t>
        </is>
      </c>
    </row>
    <row r="446">
      <c r="A446" s="3" t="inlineStr">
        <is>
          <t>Financing Receivable, Recorded Investment [Line Items]</t>
        </is>
      </c>
    </row>
    <row r="447">
      <c r="A447" s="4" t="inlineStr">
        <is>
          <t>2020</t>
        </is>
      </c>
      <c r="B447" s="6" t="n">
        <v>0</v>
      </c>
    </row>
    <row r="448">
      <c r="A448" s="4" t="inlineStr">
        <is>
          <t>2019</t>
        </is>
      </c>
      <c r="B448" s="6" t="n">
        <v>604</v>
      </c>
    </row>
    <row r="449">
      <c r="A449" s="4" t="inlineStr">
        <is>
          <t>2018</t>
        </is>
      </c>
      <c r="B449" s="6" t="n">
        <v>272</v>
      </c>
    </row>
    <row r="450">
      <c r="A450" s="4" t="inlineStr">
        <is>
          <t>2017</t>
        </is>
      </c>
      <c r="B450" s="6" t="n">
        <v>2373</v>
      </c>
    </row>
    <row r="451">
      <c r="A451" s="4" t="inlineStr">
        <is>
          <t>2016</t>
        </is>
      </c>
      <c r="B451" s="6" t="n">
        <v>62</v>
      </c>
    </row>
    <row r="452">
      <c r="A452" s="4" t="inlineStr">
        <is>
          <t>Prior</t>
        </is>
      </c>
      <c r="B452" s="6" t="n">
        <v>10469</v>
      </c>
    </row>
    <row r="453">
      <c r="A453" s="4" t="inlineStr">
        <is>
          <t>Revolving</t>
        </is>
      </c>
      <c r="B453" s="6" t="n">
        <v>0</v>
      </c>
    </row>
    <row r="454">
      <c r="A454" s="4" t="inlineStr">
        <is>
          <t>Revolving converted to term</t>
        </is>
      </c>
      <c r="B454" s="6" t="n">
        <v>0</v>
      </c>
    </row>
    <row r="455">
      <c r="A455" s="4" t="inlineStr">
        <is>
          <t>Total loans</t>
        </is>
      </c>
      <c r="B455" s="6" t="n">
        <v>13780</v>
      </c>
    </row>
    <row r="456">
      <c r="A456" s="4" t="inlineStr">
        <is>
          <t>Nonperforming Financial Instruments | Home equity</t>
        </is>
      </c>
    </row>
    <row r="457">
      <c r="A457" s="3" t="inlineStr">
        <is>
          <t>Financing Receivable, Recorded Investment [Line Items]</t>
        </is>
      </c>
    </row>
    <row r="458">
      <c r="A458" s="4" t="inlineStr">
        <is>
          <t>2020</t>
        </is>
      </c>
      <c r="B458" s="6" t="n">
        <v>0</v>
      </c>
    </row>
    <row r="459">
      <c r="A459" s="4" t="inlineStr">
        <is>
          <t>2019</t>
        </is>
      </c>
      <c r="B459" s="6" t="n">
        <v>0</v>
      </c>
    </row>
    <row r="460">
      <c r="A460" s="4" t="inlineStr">
        <is>
          <t>2018</t>
        </is>
      </c>
      <c r="B460" s="6" t="n">
        <v>0</v>
      </c>
    </row>
    <row r="461">
      <c r="A461" s="4" t="inlineStr">
        <is>
          <t>2017</t>
        </is>
      </c>
      <c r="B461" s="6" t="n">
        <v>0</v>
      </c>
    </row>
    <row r="462">
      <c r="A462" s="4" t="inlineStr">
        <is>
          <t>2016</t>
        </is>
      </c>
      <c r="B462" s="6" t="n">
        <v>0</v>
      </c>
    </row>
    <row r="463">
      <c r="A463" s="4" t="inlineStr">
        <is>
          <t>Prior</t>
        </is>
      </c>
      <c r="B463" s="6" t="n">
        <v>276</v>
      </c>
    </row>
    <row r="464">
      <c r="A464" s="4" t="inlineStr">
        <is>
          <t>Revolving</t>
        </is>
      </c>
      <c r="B464" s="6" t="n">
        <v>139</v>
      </c>
    </row>
    <row r="465">
      <c r="A465" s="4" t="inlineStr">
        <is>
          <t>Revolving converted to term</t>
        </is>
      </c>
      <c r="B465" s="6" t="n">
        <v>0</v>
      </c>
    </row>
    <row r="466">
      <c r="A466" s="4" t="inlineStr">
        <is>
          <t>Total loans</t>
        </is>
      </c>
      <c r="B466" s="6" t="n">
        <v>415</v>
      </c>
    </row>
    <row r="467">
      <c r="A467" s="4" t="inlineStr">
        <is>
          <t>Nonperforming Financial Instruments | Consumer and other</t>
        </is>
      </c>
    </row>
    <row r="468">
      <c r="A468" s="3" t="inlineStr">
        <is>
          <t>Financing Receivable, Recorded Investment [Line Items]</t>
        </is>
      </c>
    </row>
    <row r="469">
      <c r="A469" s="4" t="inlineStr">
        <is>
          <t>2020</t>
        </is>
      </c>
      <c r="B469" s="6" t="n">
        <v>0</v>
      </c>
    </row>
    <row r="470">
      <c r="A470" s="4" t="inlineStr">
        <is>
          <t>2019</t>
        </is>
      </c>
      <c r="B470" s="6" t="n">
        <v>0</v>
      </c>
    </row>
    <row r="471">
      <c r="A471" s="4" t="inlineStr">
        <is>
          <t>2018</t>
        </is>
      </c>
      <c r="B471" s="6" t="n">
        <v>0</v>
      </c>
    </row>
    <row r="472">
      <c r="A472" s="4" t="inlineStr">
        <is>
          <t>2017</t>
        </is>
      </c>
      <c r="B472" s="6" t="n">
        <v>0</v>
      </c>
    </row>
    <row r="473">
      <c r="A473" s="4" t="inlineStr">
        <is>
          <t>2016</t>
        </is>
      </c>
      <c r="B473" s="6" t="n">
        <v>0</v>
      </c>
    </row>
    <row r="474">
      <c r="A474" s="4" t="inlineStr">
        <is>
          <t>Prior</t>
        </is>
      </c>
      <c r="B474" s="6" t="n">
        <v>0</v>
      </c>
    </row>
    <row r="475">
      <c r="A475" s="4" t="inlineStr">
        <is>
          <t>Revolving</t>
        </is>
      </c>
      <c r="B475" s="6" t="n">
        <v>1</v>
      </c>
    </row>
    <row r="476">
      <c r="A476" s="4" t="inlineStr">
        <is>
          <t>Revolving converted to term</t>
        </is>
      </c>
      <c r="B476" s="6" t="n">
        <v>0</v>
      </c>
    </row>
    <row r="477">
      <c r="A477" s="4" t="inlineStr">
        <is>
          <t>Total loans</t>
        </is>
      </c>
      <c r="B477" s="6" t="n">
        <v>1</v>
      </c>
    </row>
    <row r="478">
      <c r="A478" s="4" t="inlineStr">
        <is>
          <t>Nonperforming Financial Instruments | Substandard</t>
        </is>
      </c>
    </row>
    <row r="479">
      <c r="A479" s="3" t="inlineStr">
        <is>
          <t>Financing Receivable, Recorded Investment [Line Items]</t>
        </is>
      </c>
    </row>
    <row r="480">
      <c r="A480" s="4" t="inlineStr">
        <is>
          <t>Total loans</t>
        </is>
      </c>
      <c r="B480" s="6" t="n">
        <v>23851</v>
      </c>
      <c r="C480" s="6" t="n">
        <v>16103</v>
      </c>
    </row>
    <row r="481">
      <c r="A481" s="4" t="inlineStr">
        <is>
          <t>Nonperforming Financial Instruments | Substandard | Commercial and industrial</t>
        </is>
      </c>
    </row>
    <row r="482">
      <c r="A482" s="3" t="inlineStr">
        <is>
          <t>Financing Receivable, Recorded Investment [Line Items]</t>
        </is>
      </c>
    </row>
    <row r="483">
      <c r="A483" s="4" t="inlineStr">
        <is>
          <t>Total loans</t>
        </is>
      </c>
      <c r="B483" s="6" t="n">
        <v>4394</v>
      </c>
      <c r="C483" s="6" t="n">
        <v>582</v>
      </c>
    </row>
    <row r="484">
      <c r="A484" s="4" t="inlineStr">
        <is>
          <t>Nonperforming Financial Instruments | Substandard | Paycheck Protection Program</t>
        </is>
      </c>
    </row>
    <row r="485">
      <c r="A485" s="3" t="inlineStr">
        <is>
          <t>Financing Receivable, Recorded Investment [Line Items]</t>
        </is>
      </c>
    </row>
    <row r="486">
      <c r="A486" s="4" t="inlineStr">
        <is>
          <t>Total loans</t>
        </is>
      </c>
      <c r="B486" s="6" t="n">
        <v>0</v>
      </c>
    </row>
    <row r="487">
      <c r="A487" s="4" t="inlineStr">
        <is>
          <t>Nonperforming Financial Instruments | Substandard | Commercial tax-exempt</t>
        </is>
      </c>
    </row>
    <row r="488">
      <c r="A488" s="3" t="inlineStr">
        <is>
          <t>Financing Receivable, Recorded Investment [Line Items]</t>
        </is>
      </c>
    </row>
    <row r="489">
      <c r="A489" s="4" t="inlineStr">
        <is>
          <t>Total loans</t>
        </is>
      </c>
      <c r="B489" s="6" t="n">
        <v>0</v>
      </c>
      <c r="C489" s="6" t="n">
        <v>0</v>
      </c>
    </row>
    <row r="490">
      <c r="A490" s="4" t="inlineStr">
        <is>
          <t>Nonperforming Financial Instruments | Substandard | Commercial real estate</t>
        </is>
      </c>
    </row>
    <row r="491">
      <c r="A491" s="3" t="inlineStr">
        <is>
          <t>Financing Receivable, Recorded Investment [Line Items]</t>
        </is>
      </c>
    </row>
    <row r="492">
      <c r="A492" s="4" t="inlineStr">
        <is>
          <t>Total loans</t>
        </is>
      </c>
      <c r="B492" s="6" t="n">
        <v>5261</v>
      </c>
      <c r="C492" s="6" t="n">
        <v>0</v>
      </c>
    </row>
    <row r="493">
      <c r="A493" s="4" t="inlineStr">
        <is>
          <t>Nonperforming Financial Instruments | Substandard | Construction and land</t>
        </is>
      </c>
    </row>
    <row r="494">
      <c r="A494" s="3" t="inlineStr">
        <is>
          <t>Financing Receivable, Recorded Investment [Line Items]</t>
        </is>
      </c>
    </row>
    <row r="495">
      <c r="A495" s="4" t="inlineStr">
        <is>
          <t>Total loans</t>
        </is>
      </c>
      <c r="B495" s="6" t="n">
        <v>0</v>
      </c>
      <c r="C495" s="6" t="n">
        <v>0</v>
      </c>
    </row>
    <row r="496">
      <c r="A496" s="4" t="inlineStr">
        <is>
          <t>Nonperforming Financial Instruments | Substandard | Residential</t>
        </is>
      </c>
    </row>
    <row r="497">
      <c r="A497" s="3" t="inlineStr">
        <is>
          <t>Financing Receivable, Recorded Investment [Line Items]</t>
        </is>
      </c>
    </row>
    <row r="498">
      <c r="A498" s="4" t="inlineStr">
        <is>
          <t>Total loans</t>
        </is>
      </c>
      <c r="B498" s="6" t="n">
        <v>13780</v>
      </c>
      <c r="C498" s="6" t="n">
        <v>13993</v>
      </c>
    </row>
    <row r="499">
      <c r="A499" s="4" t="inlineStr">
        <is>
          <t>Nonperforming Financial Instruments | Substandard | Home equity</t>
        </is>
      </c>
    </row>
    <row r="500">
      <c r="A500" s="3" t="inlineStr">
        <is>
          <t>Financing Receivable, Recorded Investment [Line Items]</t>
        </is>
      </c>
    </row>
    <row r="501">
      <c r="A501" s="4" t="inlineStr">
        <is>
          <t>Total loans</t>
        </is>
      </c>
      <c r="B501" s="6" t="n">
        <v>415</v>
      </c>
      <c r="C501" s="6" t="n">
        <v>1525</v>
      </c>
    </row>
    <row r="502">
      <c r="A502" s="4" t="inlineStr">
        <is>
          <t>Nonperforming Financial Instruments | Substandard | Consumer and other</t>
        </is>
      </c>
    </row>
    <row r="503">
      <c r="A503" s="3" t="inlineStr">
        <is>
          <t>Financing Receivable, Recorded Investment [Line Items]</t>
        </is>
      </c>
    </row>
    <row r="504">
      <c r="A504" s="4" t="inlineStr">
        <is>
          <t>Total loans</t>
        </is>
      </c>
      <c r="B504" s="5" t="n">
        <v>1</v>
      </c>
      <c r="C504" s="5"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PORTFOLIO AND CREDIT QUALITY - Impaired Loans With and Without Related Allowance (Details) - USD ($) $ in Thousands</t>
        </is>
      </c>
      <c r="B1" s="2" t="inlineStr">
        <is>
          <t>12 Months Ended</t>
        </is>
      </c>
    </row>
    <row r="2">
      <c r="B2" s="2" t="inlineStr">
        <is>
          <t>Dec. 31, 2020</t>
        </is>
      </c>
      <c r="C2" s="2" t="inlineStr">
        <is>
          <t>Dec. 31, 2019</t>
        </is>
      </c>
      <c r="D2" s="2" t="inlineStr">
        <is>
          <t>Dec. 31, 2018</t>
        </is>
      </c>
    </row>
    <row r="3">
      <c r="A3" s="3" t="inlineStr">
        <is>
          <t>Recorded Investment:</t>
        </is>
      </c>
    </row>
    <row r="4">
      <c r="A4" s="4" t="inlineStr">
        <is>
          <t>With no related allowance recorded:</t>
        </is>
      </c>
      <c r="B4" s="5" t="n">
        <v>22364</v>
      </c>
      <c r="C4" s="5" t="n">
        <v>18122</v>
      </c>
    </row>
    <row r="5">
      <c r="A5" s="4" t="inlineStr">
        <is>
          <t>With an allowance recorded:</t>
        </is>
      </c>
      <c r="B5" s="6" t="n">
        <v>2778</v>
      </c>
      <c r="C5" s="6" t="n">
        <v>1065</v>
      </c>
    </row>
    <row r="6">
      <c r="A6" s="4" t="inlineStr">
        <is>
          <t>Total:</t>
        </is>
      </c>
      <c r="B6" s="6" t="n">
        <v>25142</v>
      </c>
      <c r="C6" s="6" t="n">
        <v>19187</v>
      </c>
    </row>
    <row r="7">
      <c r="A7" s="3" t="inlineStr">
        <is>
          <t>Unpaid principal balance:</t>
        </is>
      </c>
    </row>
    <row r="8">
      <c r="A8" s="4" t="inlineStr">
        <is>
          <t>With no related allowance recorded:</t>
        </is>
      </c>
      <c r="B8" s="6" t="n">
        <v>22841</v>
      </c>
      <c r="C8" s="6" t="n">
        <v>19027</v>
      </c>
    </row>
    <row r="9">
      <c r="A9" s="4" t="inlineStr">
        <is>
          <t>With an allowance recorded:</t>
        </is>
      </c>
      <c r="B9" s="6" t="n">
        <v>2815</v>
      </c>
      <c r="C9" s="6" t="n">
        <v>1065</v>
      </c>
    </row>
    <row r="10">
      <c r="A10" s="4" t="inlineStr">
        <is>
          <t>Total:</t>
        </is>
      </c>
      <c r="B10" s="6" t="n">
        <v>25656</v>
      </c>
      <c r="C10" s="6" t="n">
        <v>20092</v>
      </c>
    </row>
    <row r="11">
      <c r="A11" s="4" t="inlineStr">
        <is>
          <t>Related Allowance</t>
        </is>
      </c>
      <c r="B11" s="6" t="n">
        <v>400</v>
      </c>
      <c r="C11" s="6" t="n">
        <v>235</v>
      </c>
    </row>
    <row r="12">
      <c r="A12" s="3" t="inlineStr">
        <is>
          <t>Average Recorded Investment:</t>
        </is>
      </c>
    </row>
    <row r="13">
      <c r="A13" s="4" t="inlineStr">
        <is>
          <t>With no related allowance recorded:</t>
        </is>
      </c>
      <c r="B13" s="6" t="n">
        <v>24063</v>
      </c>
      <c r="C13" s="6" t="n">
        <v>17012</v>
      </c>
    </row>
    <row r="14">
      <c r="A14" s="4" t="inlineStr">
        <is>
          <t>With an allowance recorded:</t>
        </is>
      </c>
      <c r="B14" s="6" t="n">
        <v>1163</v>
      </c>
      <c r="C14" s="6" t="n">
        <v>2411</v>
      </c>
    </row>
    <row r="15">
      <c r="A15" s="4" t="inlineStr">
        <is>
          <t>Total:</t>
        </is>
      </c>
      <c r="B15" s="6" t="n">
        <v>25226</v>
      </c>
      <c r="C15" s="6" t="n">
        <v>19423</v>
      </c>
      <c r="D15" s="5" t="n">
        <v>20817</v>
      </c>
    </row>
    <row r="16">
      <c r="A16" s="3" t="inlineStr">
        <is>
          <t>Interest Income Recognized while Impaired:</t>
        </is>
      </c>
    </row>
    <row r="17">
      <c r="A17" s="4" t="inlineStr">
        <is>
          <t>With no related allowance recorded:</t>
        </is>
      </c>
      <c r="B17" s="6" t="n">
        <v>744</v>
      </c>
      <c r="C17" s="6" t="n">
        <v>1201</v>
      </c>
    </row>
    <row r="18">
      <c r="A18" s="4" t="inlineStr">
        <is>
          <t>With an allowance recorded:</t>
        </is>
      </c>
      <c r="B18" s="6" t="n">
        <v>21</v>
      </c>
      <c r="C18" s="6" t="n">
        <v>60</v>
      </c>
    </row>
    <row r="19">
      <c r="A19" s="4" t="inlineStr">
        <is>
          <t>Total:</t>
        </is>
      </c>
      <c r="B19" s="6" t="n">
        <v>765</v>
      </c>
      <c r="C19" s="6" t="n">
        <v>1261</v>
      </c>
      <c r="D19" s="6" t="n">
        <v>2817</v>
      </c>
    </row>
    <row r="20">
      <c r="A20" s="4" t="inlineStr">
        <is>
          <t>Commercial and industrial</t>
        </is>
      </c>
    </row>
    <row r="21">
      <c r="A21" s="3" t="inlineStr">
        <is>
          <t>Recorded Investment:</t>
        </is>
      </c>
    </row>
    <row r="22">
      <c r="A22" s="4" t="inlineStr">
        <is>
          <t>With no related allowance recorded:</t>
        </is>
      </c>
      <c r="B22" s="6" t="n">
        <v>2262</v>
      </c>
      <c r="C22" s="6" t="n">
        <v>470</v>
      </c>
    </row>
    <row r="23">
      <c r="A23" s="4" t="inlineStr">
        <is>
          <t>With an allowance recorded:</t>
        </is>
      </c>
      <c r="B23" s="6" t="n">
        <v>2053</v>
      </c>
      <c r="C23" s="6" t="n">
        <v>254</v>
      </c>
    </row>
    <row r="24">
      <c r="A24" s="4" t="inlineStr">
        <is>
          <t>Total:</t>
        </is>
      </c>
      <c r="B24" s="6" t="n">
        <v>4315</v>
      </c>
      <c r="C24" s="6" t="n">
        <v>724</v>
      </c>
    </row>
    <row r="25">
      <c r="A25" s="3" t="inlineStr">
        <is>
          <t>Unpaid principal balance:</t>
        </is>
      </c>
    </row>
    <row r="26">
      <c r="A26" s="4" t="inlineStr">
        <is>
          <t>With no related allowance recorded:</t>
        </is>
      </c>
      <c r="B26" s="6" t="n">
        <v>2307</v>
      </c>
      <c r="C26" s="6" t="n">
        <v>553</v>
      </c>
    </row>
    <row r="27">
      <c r="A27" s="4" t="inlineStr">
        <is>
          <t>With an allowance recorded:</t>
        </is>
      </c>
      <c r="B27" s="6" t="n">
        <v>2090</v>
      </c>
      <c r="C27" s="6" t="n">
        <v>254</v>
      </c>
    </row>
    <row r="28">
      <c r="A28" s="4" t="inlineStr">
        <is>
          <t>Total:</t>
        </is>
      </c>
      <c r="B28" s="6" t="n">
        <v>4397</v>
      </c>
      <c r="C28" s="6" t="n">
        <v>807</v>
      </c>
    </row>
    <row r="29">
      <c r="A29" s="4" t="inlineStr">
        <is>
          <t>Related Allowance</t>
        </is>
      </c>
      <c r="B29" s="6" t="n">
        <v>279</v>
      </c>
      <c r="C29" s="6" t="n">
        <v>146</v>
      </c>
    </row>
    <row r="30">
      <c r="A30" s="3" t="inlineStr">
        <is>
          <t>Average Recorded Investment:</t>
        </is>
      </c>
    </row>
    <row r="31">
      <c r="A31" s="4" t="inlineStr">
        <is>
          <t>With no related allowance recorded:</t>
        </is>
      </c>
      <c r="B31" s="6" t="n">
        <v>2512</v>
      </c>
      <c r="C31" s="6" t="n">
        <v>1062</v>
      </c>
    </row>
    <row r="32">
      <c r="A32" s="4" t="inlineStr">
        <is>
          <t>With an allowance recorded:</t>
        </is>
      </c>
      <c r="B32" s="6" t="n">
        <v>378</v>
      </c>
      <c r="C32" s="6" t="n">
        <v>736</v>
      </c>
    </row>
    <row r="33">
      <c r="A33" s="4" t="inlineStr">
        <is>
          <t>Total:</t>
        </is>
      </c>
      <c r="B33" s="6" t="n">
        <v>2890</v>
      </c>
      <c r="C33" s="6" t="n">
        <v>1798</v>
      </c>
      <c r="D33" s="6" t="n">
        <v>2245</v>
      </c>
    </row>
    <row r="34">
      <c r="A34" s="3" t="inlineStr">
        <is>
          <t>Interest Income Recognized while Impaired:</t>
        </is>
      </c>
    </row>
    <row r="35">
      <c r="A35" s="4" t="inlineStr">
        <is>
          <t>With no related allowance recorded:</t>
        </is>
      </c>
      <c r="B35" s="6" t="n">
        <v>141</v>
      </c>
      <c r="C35" s="6" t="n">
        <v>268</v>
      </c>
    </row>
    <row r="36">
      <c r="A36" s="4" t="inlineStr">
        <is>
          <t>With an allowance recorded:</t>
        </is>
      </c>
      <c r="B36" s="6" t="n">
        <v>1</v>
      </c>
      <c r="C36" s="6" t="n">
        <v>33</v>
      </c>
    </row>
    <row r="37">
      <c r="A37" s="4" t="inlineStr">
        <is>
          <t>Total:</t>
        </is>
      </c>
      <c r="B37" s="6" t="n">
        <v>142</v>
      </c>
      <c r="C37" s="6" t="n">
        <v>301</v>
      </c>
      <c r="D37" s="6" t="n">
        <v>84</v>
      </c>
    </row>
    <row r="38">
      <c r="A38" s="4" t="inlineStr">
        <is>
          <t>Paycheck Protection Program</t>
        </is>
      </c>
    </row>
    <row r="39">
      <c r="A39" s="3" t="inlineStr">
        <is>
          <t>Recorded Investment:</t>
        </is>
      </c>
    </row>
    <row r="40">
      <c r="A40" s="4" t="inlineStr">
        <is>
          <t>With no related allowance recorded:</t>
        </is>
      </c>
      <c r="B40" s="6" t="n">
        <v>0</v>
      </c>
    </row>
    <row r="41">
      <c r="A41" s="4" t="inlineStr">
        <is>
          <t>With an allowance recorded:</t>
        </is>
      </c>
      <c r="B41" s="6" t="n">
        <v>0</v>
      </c>
    </row>
    <row r="42">
      <c r="A42" s="4" t="inlineStr">
        <is>
          <t>Total:</t>
        </is>
      </c>
      <c r="B42" s="6" t="n">
        <v>0</v>
      </c>
    </row>
    <row r="43">
      <c r="A43" s="3" t="inlineStr">
        <is>
          <t>Unpaid principal balance:</t>
        </is>
      </c>
    </row>
    <row r="44">
      <c r="A44" s="4" t="inlineStr">
        <is>
          <t>With no related allowance recorded:</t>
        </is>
      </c>
      <c r="B44" s="6" t="n">
        <v>0</v>
      </c>
    </row>
    <row r="45">
      <c r="A45" s="4" t="inlineStr">
        <is>
          <t>With an allowance recorded:</t>
        </is>
      </c>
      <c r="B45" s="6" t="n">
        <v>0</v>
      </c>
    </row>
    <row r="46">
      <c r="A46" s="4" t="inlineStr">
        <is>
          <t>Total:</t>
        </is>
      </c>
      <c r="B46" s="6" t="n">
        <v>0</v>
      </c>
    </row>
    <row r="47">
      <c r="A47" s="4" t="inlineStr">
        <is>
          <t>Related Allowance</t>
        </is>
      </c>
      <c r="B47" s="6" t="n">
        <v>0</v>
      </c>
    </row>
    <row r="48">
      <c r="A48" s="3" t="inlineStr">
        <is>
          <t>Average Recorded Investment:</t>
        </is>
      </c>
    </row>
    <row r="49">
      <c r="A49" s="4" t="inlineStr">
        <is>
          <t>With no related allowance recorded:</t>
        </is>
      </c>
      <c r="B49" s="6" t="n">
        <v>0</v>
      </c>
    </row>
    <row r="50">
      <c r="A50" s="4" t="inlineStr">
        <is>
          <t>With an allowance recorded:</t>
        </is>
      </c>
      <c r="B50" s="6" t="n">
        <v>0</v>
      </c>
    </row>
    <row r="51">
      <c r="A51" s="4" t="inlineStr">
        <is>
          <t>Total:</t>
        </is>
      </c>
      <c r="B51" s="6" t="n">
        <v>0</v>
      </c>
    </row>
    <row r="52">
      <c r="A52" s="3" t="inlineStr">
        <is>
          <t>Interest Income Recognized while Impaired:</t>
        </is>
      </c>
    </row>
    <row r="53">
      <c r="A53" s="4" t="inlineStr">
        <is>
          <t>With no related allowance recorded:</t>
        </is>
      </c>
      <c r="B53" s="6" t="n">
        <v>0</v>
      </c>
    </row>
    <row r="54">
      <c r="A54" s="4" t="inlineStr">
        <is>
          <t>With an allowance recorded:</t>
        </is>
      </c>
      <c r="B54" s="6" t="n">
        <v>0</v>
      </c>
    </row>
    <row r="55">
      <c r="A55" s="4" t="inlineStr">
        <is>
          <t>Total:</t>
        </is>
      </c>
      <c r="B55" s="6" t="n">
        <v>0</v>
      </c>
    </row>
    <row r="56">
      <c r="A56" s="4" t="inlineStr">
        <is>
          <t>Commercial tax-exempt</t>
        </is>
      </c>
    </row>
    <row r="57">
      <c r="A57" s="3" t="inlineStr">
        <is>
          <t>Recorded Investment:</t>
        </is>
      </c>
    </row>
    <row r="58">
      <c r="A58" s="4" t="inlineStr">
        <is>
          <t>With no related allowance recorded:</t>
        </is>
      </c>
      <c r="B58" s="6" t="n">
        <v>0</v>
      </c>
      <c r="C58" s="6" t="n">
        <v>0</v>
      </c>
    </row>
    <row r="59">
      <c r="A59" s="4" t="inlineStr">
        <is>
          <t>With an allowance recorded:</t>
        </is>
      </c>
      <c r="B59" s="6" t="n">
        <v>0</v>
      </c>
      <c r="C59" s="6" t="n">
        <v>0</v>
      </c>
    </row>
    <row r="60">
      <c r="A60" s="4" t="inlineStr">
        <is>
          <t>Total:</t>
        </is>
      </c>
      <c r="B60" s="6" t="n">
        <v>0</v>
      </c>
      <c r="C60" s="6" t="n">
        <v>0</v>
      </c>
    </row>
    <row r="61">
      <c r="A61" s="3" t="inlineStr">
        <is>
          <t>Unpaid principal balance:</t>
        </is>
      </c>
    </row>
    <row r="62">
      <c r="A62" s="4" t="inlineStr">
        <is>
          <t>With no related allowance recorded:</t>
        </is>
      </c>
      <c r="B62" s="6" t="n">
        <v>0</v>
      </c>
      <c r="C62" s="6" t="n">
        <v>0</v>
      </c>
    </row>
    <row r="63">
      <c r="A63" s="4" t="inlineStr">
        <is>
          <t>With an allowance recorded:</t>
        </is>
      </c>
      <c r="B63" s="6" t="n">
        <v>0</v>
      </c>
      <c r="C63" s="6" t="n">
        <v>0</v>
      </c>
    </row>
    <row r="64">
      <c r="A64" s="4" t="inlineStr">
        <is>
          <t>Total:</t>
        </is>
      </c>
      <c r="B64" s="6" t="n">
        <v>0</v>
      </c>
      <c r="C64" s="6" t="n">
        <v>0</v>
      </c>
    </row>
    <row r="65">
      <c r="A65" s="4" t="inlineStr">
        <is>
          <t>Related Allowance</t>
        </is>
      </c>
      <c r="B65" s="6" t="n">
        <v>0</v>
      </c>
      <c r="C65" s="6" t="n">
        <v>0</v>
      </c>
    </row>
    <row r="66">
      <c r="A66" s="3" t="inlineStr">
        <is>
          <t>Average Recorded Investment:</t>
        </is>
      </c>
    </row>
    <row r="67">
      <c r="A67" s="4" t="inlineStr">
        <is>
          <t>With no related allowance recorded:</t>
        </is>
      </c>
      <c r="B67" s="6" t="n">
        <v>302</v>
      </c>
      <c r="C67" s="6" t="n">
        <v>0</v>
      </c>
    </row>
    <row r="68">
      <c r="A68" s="4" t="inlineStr">
        <is>
          <t>With an allowance recorded:</t>
        </is>
      </c>
      <c r="B68" s="6" t="n">
        <v>0</v>
      </c>
      <c r="C68" s="6" t="n">
        <v>0</v>
      </c>
    </row>
    <row r="69">
      <c r="A69" s="4" t="inlineStr">
        <is>
          <t>Total:</t>
        </is>
      </c>
      <c r="B69" s="6" t="n">
        <v>302</v>
      </c>
      <c r="C69" s="6" t="n">
        <v>0</v>
      </c>
      <c r="D69" s="6" t="n">
        <v>0</v>
      </c>
    </row>
    <row r="70">
      <c r="A70" s="3" t="inlineStr">
        <is>
          <t>Interest Income Recognized while Impaired:</t>
        </is>
      </c>
    </row>
    <row r="71">
      <c r="A71" s="4" t="inlineStr">
        <is>
          <t>With no related allowance recorded:</t>
        </is>
      </c>
      <c r="B71" s="6" t="n">
        <v>20</v>
      </c>
      <c r="C71" s="6" t="n">
        <v>0</v>
      </c>
    </row>
    <row r="72">
      <c r="A72" s="4" t="inlineStr">
        <is>
          <t>With an allowance recorded:</t>
        </is>
      </c>
      <c r="B72" s="6" t="n">
        <v>0</v>
      </c>
      <c r="C72" s="6" t="n">
        <v>0</v>
      </c>
    </row>
    <row r="73">
      <c r="A73" s="4" t="inlineStr">
        <is>
          <t>Total:</t>
        </is>
      </c>
      <c r="B73" s="6" t="n">
        <v>20</v>
      </c>
      <c r="C73" s="6" t="n">
        <v>0</v>
      </c>
      <c r="D73" s="6" t="n">
        <v>0</v>
      </c>
    </row>
    <row r="74">
      <c r="A74" s="4" t="inlineStr">
        <is>
          <t>Commercial real estate</t>
        </is>
      </c>
    </row>
    <row r="75">
      <c r="A75" s="3" t="inlineStr">
        <is>
          <t>Recorded Investment:</t>
        </is>
      </c>
    </row>
    <row r="76">
      <c r="A76" s="4" t="inlineStr">
        <is>
          <t>With no related allowance recorded:</t>
        </is>
      </c>
      <c r="B76" s="6" t="n">
        <v>5212</v>
      </c>
      <c r="C76" s="6" t="n">
        <v>733</v>
      </c>
    </row>
    <row r="77">
      <c r="A77" s="4" t="inlineStr">
        <is>
          <t>With an allowance recorded:</t>
        </is>
      </c>
      <c r="B77" s="6" t="n">
        <v>50</v>
      </c>
      <c r="C77" s="6" t="n">
        <v>0</v>
      </c>
    </row>
    <row r="78">
      <c r="A78" s="4" t="inlineStr">
        <is>
          <t>Total:</t>
        </is>
      </c>
      <c r="B78" s="6" t="n">
        <v>5262</v>
      </c>
      <c r="C78" s="6" t="n">
        <v>733</v>
      </c>
    </row>
    <row r="79">
      <c r="A79" s="3" t="inlineStr">
        <is>
          <t>Unpaid principal balance:</t>
        </is>
      </c>
    </row>
    <row r="80">
      <c r="A80" s="4" t="inlineStr">
        <is>
          <t>With no related allowance recorded:</t>
        </is>
      </c>
      <c r="B80" s="6" t="n">
        <v>5384</v>
      </c>
      <c r="C80" s="6" t="n">
        <v>733</v>
      </c>
    </row>
    <row r="81">
      <c r="A81" s="4" t="inlineStr">
        <is>
          <t>With an allowance recorded:</t>
        </is>
      </c>
      <c r="B81" s="6" t="n">
        <v>50</v>
      </c>
      <c r="C81" s="6" t="n">
        <v>0</v>
      </c>
    </row>
    <row r="82">
      <c r="A82" s="4" t="inlineStr">
        <is>
          <t>Total:</t>
        </is>
      </c>
      <c r="B82" s="6" t="n">
        <v>5434</v>
      </c>
      <c r="C82" s="6" t="n">
        <v>733</v>
      </c>
    </row>
    <row r="83">
      <c r="A83" s="4" t="inlineStr">
        <is>
          <t>Related Allowance</t>
        </is>
      </c>
      <c r="B83" s="6" t="n">
        <v>50</v>
      </c>
      <c r="C83" s="6" t="n">
        <v>0</v>
      </c>
    </row>
    <row r="84">
      <c r="A84" s="3" t="inlineStr">
        <is>
          <t>Average Recorded Investment:</t>
        </is>
      </c>
    </row>
    <row r="85">
      <c r="A85" s="4" t="inlineStr">
        <is>
          <t>With no related allowance recorded:</t>
        </is>
      </c>
      <c r="B85" s="6" t="n">
        <v>4818</v>
      </c>
      <c r="C85" s="6" t="n">
        <v>155</v>
      </c>
    </row>
    <row r="86">
      <c r="A86" s="4" t="inlineStr">
        <is>
          <t>With an allowance recorded:</t>
        </is>
      </c>
      <c r="B86" s="6" t="n">
        <v>23</v>
      </c>
      <c r="C86" s="6" t="n">
        <v>0</v>
      </c>
    </row>
    <row r="87">
      <c r="A87" s="4" t="inlineStr">
        <is>
          <t>Total:</t>
        </is>
      </c>
      <c r="B87" s="6" t="n">
        <v>4841</v>
      </c>
      <c r="C87" s="6" t="n">
        <v>155</v>
      </c>
      <c r="D87" s="6" t="n">
        <v>6089</v>
      </c>
    </row>
    <row r="88">
      <c r="A88" s="3" t="inlineStr">
        <is>
          <t>Interest Income Recognized while Impaired:</t>
        </is>
      </c>
    </row>
    <row r="89">
      <c r="A89" s="4" t="inlineStr">
        <is>
          <t>With no related allowance recorded:</t>
        </is>
      </c>
      <c r="B89" s="6" t="n">
        <v>33</v>
      </c>
      <c r="C89" s="6" t="n">
        <v>262</v>
      </c>
    </row>
    <row r="90">
      <c r="A90" s="4" t="inlineStr">
        <is>
          <t>With an allowance recorded:</t>
        </is>
      </c>
      <c r="B90" s="6" t="n">
        <v>0</v>
      </c>
      <c r="C90" s="6" t="n">
        <v>0</v>
      </c>
    </row>
    <row r="91">
      <c r="A91" s="4" t="inlineStr">
        <is>
          <t>Total:</t>
        </is>
      </c>
      <c r="B91" s="6" t="n">
        <v>33</v>
      </c>
      <c r="C91" s="6" t="n">
        <v>262</v>
      </c>
      <c r="D91" s="6" t="n">
        <v>2249</v>
      </c>
    </row>
    <row r="92">
      <c r="A92" s="4" t="inlineStr">
        <is>
          <t>Construction and land</t>
        </is>
      </c>
    </row>
    <row r="93">
      <c r="A93" s="3" t="inlineStr">
        <is>
          <t>Recorded Investment:</t>
        </is>
      </c>
    </row>
    <row r="94">
      <c r="A94" s="4" t="inlineStr">
        <is>
          <t>With no related allowance recorded:</t>
        </is>
      </c>
      <c r="B94" s="6" t="n">
        <v>0</v>
      </c>
      <c r="C94" s="6" t="n">
        <v>0</v>
      </c>
    </row>
    <row r="95">
      <c r="A95" s="4" t="inlineStr">
        <is>
          <t>With an allowance recorded:</t>
        </is>
      </c>
      <c r="B95" s="6" t="n">
        <v>0</v>
      </c>
      <c r="C95" s="6" t="n">
        <v>0</v>
      </c>
    </row>
    <row r="96">
      <c r="A96" s="4" t="inlineStr">
        <is>
          <t>Total:</t>
        </is>
      </c>
      <c r="B96" s="6" t="n">
        <v>0</v>
      </c>
      <c r="C96" s="6" t="n">
        <v>0</v>
      </c>
    </row>
    <row r="97">
      <c r="A97" s="3" t="inlineStr">
        <is>
          <t>Unpaid principal balance:</t>
        </is>
      </c>
    </row>
    <row r="98">
      <c r="A98" s="4" t="inlineStr">
        <is>
          <t>With no related allowance recorded:</t>
        </is>
      </c>
      <c r="B98" s="6" t="n">
        <v>0</v>
      </c>
      <c r="C98" s="6" t="n">
        <v>0</v>
      </c>
    </row>
    <row r="99">
      <c r="A99" s="4" t="inlineStr">
        <is>
          <t>With an allowance recorded:</t>
        </is>
      </c>
      <c r="B99" s="6" t="n">
        <v>0</v>
      </c>
      <c r="C99" s="6" t="n">
        <v>0</v>
      </c>
    </row>
    <row r="100">
      <c r="A100" s="4" t="inlineStr">
        <is>
          <t>Total:</t>
        </is>
      </c>
      <c r="B100" s="6" t="n">
        <v>0</v>
      </c>
      <c r="C100" s="6" t="n">
        <v>0</v>
      </c>
    </row>
    <row r="101">
      <c r="A101" s="4" t="inlineStr">
        <is>
          <t>Related Allowance</t>
        </is>
      </c>
      <c r="B101" s="6" t="n">
        <v>0</v>
      </c>
      <c r="C101" s="6" t="n">
        <v>0</v>
      </c>
    </row>
    <row r="102">
      <c r="A102" s="3" t="inlineStr">
        <is>
          <t>Average Recorded Investment:</t>
        </is>
      </c>
    </row>
    <row r="103">
      <c r="A103" s="4" t="inlineStr">
        <is>
          <t>With no related allowance recorded:</t>
        </is>
      </c>
      <c r="B103" s="6" t="n">
        <v>0</v>
      </c>
      <c r="C103" s="6" t="n">
        <v>0</v>
      </c>
    </row>
    <row r="104">
      <c r="A104" s="4" t="inlineStr">
        <is>
          <t>With an allowance recorded:</t>
        </is>
      </c>
      <c r="B104" s="6" t="n">
        <v>0</v>
      </c>
      <c r="C104" s="6" t="n">
        <v>0</v>
      </c>
    </row>
    <row r="105">
      <c r="A105" s="4" t="inlineStr">
        <is>
          <t>Total:</t>
        </is>
      </c>
      <c r="B105" s="6" t="n">
        <v>0</v>
      </c>
      <c r="C105" s="6" t="n">
        <v>0</v>
      </c>
      <c r="D105" s="6" t="n">
        <v>50</v>
      </c>
    </row>
    <row r="106">
      <c r="A106" s="3" t="inlineStr">
        <is>
          <t>Interest Income Recognized while Impaired:</t>
        </is>
      </c>
    </row>
    <row r="107">
      <c r="A107" s="4" t="inlineStr">
        <is>
          <t>With no related allowance recorded:</t>
        </is>
      </c>
      <c r="B107" s="6" t="n">
        <v>0</v>
      </c>
      <c r="C107" s="6" t="n">
        <v>0</v>
      </c>
    </row>
    <row r="108">
      <c r="A108" s="4" t="inlineStr">
        <is>
          <t>With an allowance recorded:</t>
        </is>
      </c>
      <c r="B108" s="6" t="n">
        <v>0</v>
      </c>
      <c r="C108" s="6" t="n">
        <v>0</v>
      </c>
    </row>
    <row r="109">
      <c r="A109" s="4" t="inlineStr">
        <is>
          <t>Total:</t>
        </is>
      </c>
      <c r="B109" s="6" t="n">
        <v>0</v>
      </c>
      <c r="C109" s="6" t="n">
        <v>0</v>
      </c>
      <c r="D109" s="6" t="n">
        <v>16</v>
      </c>
    </row>
    <row r="110">
      <c r="A110" s="4" t="inlineStr">
        <is>
          <t>Residential</t>
        </is>
      </c>
    </row>
    <row r="111">
      <c r="A111" s="3" t="inlineStr">
        <is>
          <t>Recorded Investment:</t>
        </is>
      </c>
    </row>
    <row r="112">
      <c r="A112" s="4" t="inlineStr">
        <is>
          <t>With no related allowance recorded:</t>
        </is>
      </c>
      <c r="B112" s="6" t="n">
        <v>14523</v>
      </c>
      <c r="C112" s="6" t="n">
        <v>15362</v>
      </c>
    </row>
    <row r="113">
      <c r="A113" s="4" t="inlineStr">
        <is>
          <t>With an allowance recorded:</t>
        </is>
      </c>
      <c r="B113" s="6" t="n">
        <v>419</v>
      </c>
      <c r="C113" s="6" t="n">
        <v>538</v>
      </c>
    </row>
    <row r="114">
      <c r="A114" s="4" t="inlineStr">
        <is>
          <t>Total:</t>
        </is>
      </c>
      <c r="B114" s="6" t="n">
        <v>14942</v>
      </c>
      <c r="C114" s="6" t="n">
        <v>15900</v>
      </c>
    </row>
    <row r="115">
      <c r="A115" s="3" t="inlineStr">
        <is>
          <t>Unpaid principal balance:</t>
        </is>
      </c>
    </row>
    <row r="116">
      <c r="A116" s="4" t="inlineStr">
        <is>
          <t>With no related allowance recorded:</t>
        </is>
      </c>
      <c r="B116" s="6" t="n">
        <v>14783</v>
      </c>
      <c r="C116" s="6" t="n">
        <v>15622</v>
      </c>
    </row>
    <row r="117">
      <c r="A117" s="4" t="inlineStr">
        <is>
          <t>With an allowance recorded:</t>
        </is>
      </c>
      <c r="B117" s="6" t="n">
        <v>419</v>
      </c>
      <c r="C117" s="6" t="n">
        <v>538</v>
      </c>
    </row>
    <row r="118">
      <c r="A118" s="4" t="inlineStr">
        <is>
          <t>Total:</t>
        </is>
      </c>
      <c r="B118" s="6" t="n">
        <v>15202</v>
      </c>
      <c r="C118" s="6" t="n">
        <v>16160</v>
      </c>
    </row>
    <row r="119">
      <c r="A119" s="4" t="inlineStr">
        <is>
          <t>Related Allowance</t>
        </is>
      </c>
      <c r="B119" s="6" t="n">
        <v>54</v>
      </c>
      <c r="C119" s="6" t="n">
        <v>67</v>
      </c>
    </row>
    <row r="120">
      <c r="A120" s="3" t="inlineStr">
        <is>
          <t>Average Recorded Investment:</t>
        </is>
      </c>
    </row>
    <row r="121">
      <c r="A121" s="4" t="inlineStr">
        <is>
          <t>With no related allowance recorded:</t>
        </is>
      </c>
      <c r="B121" s="6" t="n">
        <v>15509</v>
      </c>
      <c r="C121" s="6" t="n">
        <v>13700</v>
      </c>
    </row>
    <row r="122">
      <c r="A122" s="4" t="inlineStr">
        <is>
          <t>With an allowance recorded:</t>
        </is>
      </c>
      <c r="B122" s="6" t="n">
        <v>498</v>
      </c>
      <c r="C122" s="6" t="n">
        <v>1130</v>
      </c>
    </row>
    <row r="123">
      <c r="A123" s="4" t="inlineStr">
        <is>
          <t>Total:</t>
        </is>
      </c>
      <c r="B123" s="6" t="n">
        <v>16007</v>
      </c>
      <c r="C123" s="6" t="n">
        <v>14830</v>
      </c>
      <c r="D123" s="6" t="n">
        <v>10423</v>
      </c>
    </row>
    <row r="124">
      <c r="A124" s="3" t="inlineStr">
        <is>
          <t>Interest Income Recognized while Impaired:</t>
        </is>
      </c>
    </row>
    <row r="125">
      <c r="A125" s="4" t="inlineStr">
        <is>
          <t>With no related allowance recorded:</t>
        </is>
      </c>
      <c r="B125" s="6" t="n">
        <v>534</v>
      </c>
      <c r="C125" s="6" t="n">
        <v>636</v>
      </c>
    </row>
    <row r="126">
      <c r="A126" s="4" t="inlineStr">
        <is>
          <t>With an allowance recorded:</t>
        </is>
      </c>
      <c r="B126" s="6" t="n">
        <v>13</v>
      </c>
      <c r="C126" s="6" t="n">
        <v>23</v>
      </c>
    </row>
    <row r="127">
      <c r="A127" s="4" t="inlineStr">
        <is>
          <t>Total:</t>
        </is>
      </c>
      <c r="B127" s="6" t="n">
        <v>547</v>
      </c>
      <c r="C127" s="6" t="n">
        <v>659</v>
      </c>
      <c r="D127" s="6" t="n">
        <v>430</v>
      </c>
    </row>
    <row r="128">
      <c r="A128" s="4" t="inlineStr">
        <is>
          <t>Home equity</t>
        </is>
      </c>
    </row>
    <row r="129">
      <c r="A129" s="3" t="inlineStr">
        <is>
          <t>Recorded Investment:</t>
        </is>
      </c>
    </row>
    <row r="130">
      <c r="A130" s="4" t="inlineStr">
        <is>
          <t>With no related allowance recorded:</t>
        </is>
      </c>
      <c r="B130" s="6" t="n">
        <v>367</v>
      </c>
      <c r="C130" s="6" t="n">
        <v>1557</v>
      </c>
    </row>
    <row r="131">
      <c r="A131" s="4" t="inlineStr">
        <is>
          <t>With an allowance recorded:</t>
        </is>
      </c>
      <c r="B131" s="6" t="n">
        <v>256</v>
      </c>
      <c r="C131" s="6" t="n">
        <v>273</v>
      </c>
    </row>
    <row r="132">
      <c r="A132" s="4" t="inlineStr">
        <is>
          <t>Total:</t>
        </is>
      </c>
      <c r="B132" s="6" t="n">
        <v>623</v>
      </c>
      <c r="C132" s="6" t="n">
        <v>1830</v>
      </c>
    </row>
    <row r="133">
      <c r="A133" s="3" t="inlineStr">
        <is>
          <t>Unpaid principal balance:</t>
        </is>
      </c>
    </row>
    <row r="134">
      <c r="A134" s="4" t="inlineStr">
        <is>
          <t>With no related allowance recorded:</t>
        </is>
      </c>
      <c r="B134" s="6" t="n">
        <v>367</v>
      </c>
      <c r="C134" s="6" t="n">
        <v>2119</v>
      </c>
    </row>
    <row r="135">
      <c r="A135" s="4" t="inlineStr">
        <is>
          <t>With an allowance recorded:</t>
        </is>
      </c>
      <c r="B135" s="6" t="n">
        <v>256</v>
      </c>
      <c r="C135" s="6" t="n">
        <v>273</v>
      </c>
    </row>
    <row r="136">
      <c r="A136" s="4" t="inlineStr">
        <is>
          <t>Total:</t>
        </is>
      </c>
      <c r="B136" s="6" t="n">
        <v>623</v>
      </c>
      <c r="C136" s="6" t="n">
        <v>2392</v>
      </c>
    </row>
    <row r="137">
      <c r="A137" s="4" t="inlineStr">
        <is>
          <t>Related Allowance</t>
        </is>
      </c>
      <c r="B137" s="6" t="n">
        <v>17</v>
      </c>
      <c r="C137" s="6" t="n">
        <v>22</v>
      </c>
    </row>
    <row r="138">
      <c r="A138" s="3" t="inlineStr">
        <is>
          <t>Average Recorded Investment:</t>
        </is>
      </c>
    </row>
    <row r="139">
      <c r="A139" s="4" t="inlineStr">
        <is>
          <t>With no related allowance recorded:</t>
        </is>
      </c>
      <c r="B139" s="6" t="n">
        <v>922</v>
      </c>
      <c r="C139" s="6" t="n">
        <v>2095</v>
      </c>
    </row>
    <row r="140">
      <c r="A140" s="4" t="inlineStr">
        <is>
          <t>With an allowance recorded:</t>
        </is>
      </c>
      <c r="B140" s="6" t="n">
        <v>264</v>
      </c>
      <c r="C140" s="6" t="n">
        <v>545</v>
      </c>
    </row>
    <row r="141">
      <c r="A141" s="4" t="inlineStr">
        <is>
          <t>Total:</t>
        </is>
      </c>
      <c r="B141" s="6" t="n">
        <v>1186</v>
      </c>
      <c r="C141" s="6" t="n">
        <v>2640</v>
      </c>
      <c r="D141" s="6" t="n">
        <v>2000</v>
      </c>
    </row>
    <row r="142">
      <c r="A142" s="3" t="inlineStr">
        <is>
          <t>Interest Income Recognized while Impaired:</t>
        </is>
      </c>
    </row>
    <row r="143">
      <c r="A143" s="4" t="inlineStr">
        <is>
          <t>With no related allowance recorded:</t>
        </is>
      </c>
      <c r="B143" s="6" t="n">
        <v>16</v>
      </c>
      <c r="C143" s="6" t="n">
        <v>35</v>
      </c>
    </row>
    <row r="144">
      <c r="A144" s="4" t="inlineStr">
        <is>
          <t>With an allowance recorded:</t>
        </is>
      </c>
      <c r="B144" s="6" t="n">
        <v>7</v>
      </c>
      <c r="C144" s="6" t="n">
        <v>4</v>
      </c>
    </row>
    <row r="145">
      <c r="A145" s="4" t="inlineStr">
        <is>
          <t>Total:</t>
        </is>
      </c>
      <c r="B145" s="6" t="n">
        <v>23</v>
      </c>
      <c r="C145" s="6" t="n">
        <v>39</v>
      </c>
      <c r="D145" s="6" t="n">
        <v>35</v>
      </c>
    </row>
    <row r="146">
      <c r="A146" s="4" t="inlineStr">
        <is>
          <t>Consumer and other</t>
        </is>
      </c>
    </row>
    <row r="147">
      <c r="A147" s="3" t="inlineStr">
        <is>
          <t>Recorded Investment:</t>
        </is>
      </c>
    </row>
    <row r="148">
      <c r="A148" s="4" t="inlineStr">
        <is>
          <t>With no related allowance recorded:</t>
        </is>
      </c>
      <c r="B148" s="6" t="n">
        <v>0</v>
      </c>
      <c r="C148" s="6" t="n">
        <v>0</v>
      </c>
    </row>
    <row r="149">
      <c r="A149" s="4" t="inlineStr">
        <is>
          <t>With an allowance recorded:</t>
        </is>
      </c>
      <c r="B149" s="6" t="n">
        <v>0</v>
      </c>
      <c r="C149" s="6" t="n">
        <v>0</v>
      </c>
    </row>
    <row r="150">
      <c r="A150" s="4" t="inlineStr">
        <is>
          <t>Total:</t>
        </is>
      </c>
      <c r="B150" s="6" t="n">
        <v>0</v>
      </c>
      <c r="C150" s="6" t="n">
        <v>0</v>
      </c>
    </row>
    <row r="151">
      <c r="A151" s="3" t="inlineStr">
        <is>
          <t>Unpaid principal balance:</t>
        </is>
      </c>
    </row>
    <row r="152">
      <c r="A152" s="4" t="inlineStr">
        <is>
          <t>With no related allowance recorded:</t>
        </is>
      </c>
      <c r="B152" s="6" t="n">
        <v>0</v>
      </c>
      <c r="C152" s="6" t="n">
        <v>0</v>
      </c>
    </row>
    <row r="153">
      <c r="A153" s="4" t="inlineStr">
        <is>
          <t>With an allowance recorded:</t>
        </is>
      </c>
      <c r="B153" s="6" t="n">
        <v>0</v>
      </c>
      <c r="C153" s="6" t="n">
        <v>0</v>
      </c>
    </row>
    <row r="154">
      <c r="A154" s="4" t="inlineStr">
        <is>
          <t>Total:</t>
        </is>
      </c>
      <c r="B154" s="6" t="n">
        <v>0</v>
      </c>
      <c r="C154" s="6" t="n">
        <v>0</v>
      </c>
    </row>
    <row r="155">
      <c r="A155" s="4" t="inlineStr">
        <is>
          <t>Related Allowance</t>
        </is>
      </c>
      <c r="B155" s="6" t="n">
        <v>0</v>
      </c>
      <c r="C155" s="6" t="n">
        <v>0</v>
      </c>
    </row>
    <row r="156">
      <c r="A156" s="3" t="inlineStr">
        <is>
          <t>Average Recorded Investment:</t>
        </is>
      </c>
    </row>
    <row r="157">
      <c r="A157" s="4" t="inlineStr">
        <is>
          <t>With no related allowance recorded:</t>
        </is>
      </c>
      <c r="B157" s="6" t="n">
        <v>0</v>
      </c>
      <c r="C157" s="6" t="n">
        <v>0</v>
      </c>
    </row>
    <row r="158">
      <c r="A158" s="4" t="inlineStr">
        <is>
          <t>With an allowance recorded:</t>
        </is>
      </c>
      <c r="B158" s="6" t="n">
        <v>0</v>
      </c>
      <c r="C158" s="6" t="n">
        <v>0</v>
      </c>
    </row>
    <row r="159">
      <c r="A159" s="4" t="inlineStr">
        <is>
          <t>Total:</t>
        </is>
      </c>
      <c r="B159" s="6" t="n">
        <v>0</v>
      </c>
      <c r="C159" s="6" t="n">
        <v>0</v>
      </c>
      <c r="D159" s="6" t="n">
        <v>10</v>
      </c>
    </row>
    <row r="160">
      <c r="A160" s="3" t="inlineStr">
        <is>
          <t>Interest Income Recognized while Impaired:</t>
        </is>
      </c>
    </row>
    <row r="161">
      <c r="A161" s="4" t="inlineStr">
        <is>
          <t>With no related allowance recorded:</t>
        </is>
      </c>
      <c r="B161" s="6" t="n">
        <v>0</v>
      </c>
      <c r="C161" s="6" t="n">
        <v>0</v>
      </c>
    </row>
    <row r="162">
      <c r="A162" s="4" t="inlineStr">
        <is>
          <t>With an allowance recorded:</t>
        </is>
      </c>
      <c r="B162" s="6" t="n">
        <v>0</v>
      </c>
      <c r="C162" s="6" t="n">
        <v>0</v>
      </c>
    </row>
    <row r="163">
      <c r="A163" s="4" t="inlineStr">
        <is>
          <t>Total:</t>
        </is>
      </c>
      <c r="B163" s="5" t="n">
        <v>0</v>
      </c>
      <c r="C163" s="5" t="n">
        <v>0</v>
      </c>
      <c r="D163" s="5" t="n">
        <v>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ORTFOLIO AND CREDIT QUALITY - Troubled Debt Restructured Loans (Details) $ in Thousands</t>
        </is>
      </c>
      <c r="B1" s="2" t="inlineStr">
        <is>
          <t>12 Months Ended</t>
        </is>
      </c>
    </row>
    <row r="2">
      <c r="B2" s="2" t="inlineStr">
        <is>
          <t>Dec. 31, 2020USD ($)loan</t>
        </is>
      </c>
      <c r="C2" s="2" t="inlineStr">
        <is>
          <t>Dec. 31, 2019USD ($)loan</t>
        </is>
      </c>
    </row>
    <row r="3">
      <c r="A3" s="3" t="inlineStr">
        <is>
          <t>Financing Receivable, Modifications [Line Items]</t>
        </is>
      </c>
    </row>
    <row r="4">
      <c r="A4" s="4" t="inlineStr">
        <is>
          <t>Financing receivable, modifications, number of loans | loan</t>
        </is>
      </c>
      <c r="B4" s="6" t="n">
        <v>5</v>
      </c>
      <c r="C4" s="6" t="n">
        <v>10</v>
      </c>
    </row>
    <row r="5">
      <c r="A5" s="4" t="inlineStr">
        <is>
          <t>Pre-modification recorded investment</t>
        </is>
      </c>
      <c r="B5" s="5" t="n">
        <v>4142</v>
      </c>
      <c r="C5" s="5" t="n">
        <v>8511</v>
      </c>
    </row>
    <row r="6">
      <c r="A6" s="4" t="inlineStr">
        <is>
          <t>Post-modification recorded investment</t>
        </is>
      </c>
      <c r="B6" s="5" t="n">
        <v>4142</v>
      </c>
      <c r="C6" s="5" t="n">
        <v>8564</v>
      </c>
    </row>
    <row r="7">
      <c r="A7" s="4" t="inlineStr">
        <is>
          <t>TDRs that defaulted that were restructured in prior twelve months, Number of loans | loan</t>
        </is>
      </c>
      <c r="B7" s="6" t="n">
        <v>3</v>
      </c>
      <c r="C7" s="6" t="n">
        <v>1</v>
      </c>
    </row>
    <row r="8">
      <c r="A8" s="4" t="inlineStr">
        <is>
          <t>TDRs that defaulted that were restructured in prior twelve months, Post-modification recorded investment</t>
        </is>
      </c>
      <c r="B8" s="5" t="n">
        <v>1862</v>
      </c>
      <c r="C8" s="5" t="n">
        <v>270</v>
      </c>
    </row>
    <row r="9">
      <c r="A9" s="4" t="inlineStr">
        <is>
          <t>Extension of Term</t>
        </is>
      </c>
    </row>
    <row r="10">
      <c r="A10" s="3" t="inlineStr">
        <is>
          <t>Financing Receivable, Modifications [Line Items]</t>
        </is>
      </c>
    </row>
    <row r="11">
      <c r="A11" s="4" t="inlineStr">
        <is>
          <t>Financing receivable, modifications, number of loans | loan</t>
        </is>
      </c>
      <c r="B11" s="6" t="n">
        <v>1</v>
      </c>
      <c r="C11" s="6" t="n">
        <v>3</v>
      </c>
    </row>
    <row r="12">
      <c r="A12" s="4" t="inlineStr">
        <is>
          <t>Post-modification recorded investment</t>
        </is>
      </c>
      <c r="B12" s="5" t="n">
        <v>643</v>
      </c>
      <c r="C12" s="5" t="n">
        <v>1185</v>
      </c>
    </row>
    <row r="13">
      <c r="A13" s="4" t="inlineStr">
        <is>
          <t>Temporary Rate Reduction</t>
        </is>
      </c>
    </row>
    <row r="14">
      <c r="A14" s="3" t="inlineStr">
        <is>
          <t>Financing Receivable, Modifications [Line Items]</t>
        </is>
      </c>
    </row>
    <row r="15">
      <c r="A15" s="4" t="inlineStr">
        <is>
          <t>Financing receivable, modifications, number of loans | loan</t>
        </is>
      </c>
      <c r="B15" s="6" t="n">
        <v>0</v>
      </c>
      <c r="C15" s="6" t="n">
        <v>3</v>
      </c>
    </row>
    <row r="16">
      <c r="A16" s="4" t="inlineStr">
        <is>
          <t>Post-modification recorded investment</t>
        </is>
      </c>
      <c r="B16" s="5" t="n">
        <v>0</v>
      </c>
      <c r="C16" s="5" t="n">
        <v>3510</v>
      </c>
    </row>
    <row r="17">
      <c r="A17" s="4" t="inlineStr">
        <is>
          <t>Payment Deferral</t>
        </is>
      </c>
    </row>
    <row r="18">
      <c r="A18" s="3" t="inlineStr">
        <is>
          <t>Financing Receivable, Modifications [Line Items]</t>
        </is>
      </c>
    </row>
    <row r="19">
      <c r="A19" s="4" t="inlineStr">
        <is>
          <t>Financing receivable, modifications, number of loans | loan</t>
        </is>
      </c>
      <c r="B19" s="6" t="n">
        <v>1</v>
      </c>
      <c r="C19" s="6" t="n">
        <v>4</v>
      </c>
    </row>
    <row r="20">
      <c r="A20" s="4" t="inlineStr">
        <is>
          <t>Post-modification recorded investment</t>
        </is>
      </c>
      <c r="B20" s="5" t="n">
        <v>2373</v>
      </c>
      <c r="C20" s="5" t="n">
        <v>3869</v>
      </c>
    </row>
    <row r="21">
      <c r="A21" s="4" t="inlineStr">
        <is>
          <t>Combination of Concessions</t>
        </is>
      </c>
    </row>
    <row r="22">
      <c r="A22" s="3" t="inlineStr">
        <is>
          <t>Financing Receivable, Modifications [Line Items]</t>
        </is>
      </c>
    </row>
    <row r="23">
      <c r="A23" s="4" t="inlineStr">
        <is>
          <t>Financing receivable, modifications, number of loans | loan</t>
        </is>
      </c>
      <c r="B23" s="6" t="n">
        <v>3</v>
      </c>
      <c r="C23" s="6" t="n">
        <v>0</v>
      </c>
    </row>
    <row r="24">
      <c r="A24" s="4" t="inlineStr">
        <is>
          <t>Post-modification recorded investment</t>
        </is>
      </c>
      <c r="B24" s="5" t="n">
        <v>1126</v>
      </c>
      <c r="C24" s="5" t="n">
        <v>0</v>
      </c>
    </row>
    <row r="25">
      <c r="A25" s="4" t="inlineStr">
        <is>
          <t>Commercial and industrial</t>
        </is>
      </c>
    </row>
    <row r="26">
      <c r="A26" s="3" t="inlineStr">
        <is>
          <t>Financing Receivable, Modifications [Line Items]</t>
        </is>
      </c>
    </row>
    <row r="27">
      <c r="A27" s="4" t="inlineStr">
        <is>
          <t>Financing receivable, modifications, number of loans | loan</t>
        </is>
      </c>
      <c r="B27" s="6" t="n">
        <v>4</v>
      </c>
      <c r="C27" s="6" t="n">
        <v>2</v>
      </c>
    </row>
    <row r="28">
      <c r="A28" s="4" t="inlineStr">
        <is>
          <t>Pre-modification recorded investment</t>
        </is>
      </c>
      <c r="B28" s="5" t="n">
        <v>1769</v>
      </c>
      <c r="C28" s="5" t="n">
        <v>449</v>
      </c>
    </row>
    <row r="29">
      <c r="A29" s="4" t="inlineStr">
        <is>
          <t>Post-modification recorded investment</t>
        </is>
      </c>
      <c r="B29" s="5" t="n">
        <v>1769</v>
      </c>
      <c r="C29" s="5" t="n">
        <v>449</v>
      </c>
    </row>
    <row r="30">
      <c r="A30" s="4" t="inlineStr">
        <is>
          <t>TDRs that defaulted that were restructured in prior twelve months, Number of loans | loan</t>
        </is>
      </c>
      <c r="B30" s="6" t="n">
        <v>1</v>
      </c>
      <c r="C30" s="6" t="n">
        <v>1</v>
      </c>
    </row>
    <row r="31">
      <c r="A31" s="4" t="inlineStr">
        <is>
          <t>TDRs that defaulted that were restructured in prior twelve months, Post-modification recorded investment</t>
        </is>
      </c>
      <c r="B31" s="5" t="n">
        <v>49</v>
      </c>
      <c r="C31" s="5" t="n">
        <v>270</v>
      </c>
    </row>
    <row r="32">
      <c r="A32" s="4" t="inlineStr">
        <is>
          <t>Commercial and industrial | Extension of Term</t>
        </is>
      </c>
    </row>
    <row r="33">
      <c r="A33" s="3" t="inlineStr">
        <is>
          <t>Financing Receivable, Modifications [Line Items]</t>
        </is>
      </c>
    </row>
    <row r="34">
      <c r="A34" s="4" t="inlineStr">
        <is>
          <t>Financing receivable, modifications, number of loans | loan</t>
        </is>
      </c>
      <c r="B34" s="6" t="n">
        <v>1</v>
      </c>
      <c r="C34" s="6" t="n">
        <v>2</v>
      </c>
    </row>
    <row r="35">
      <c r="A35" s="4" t="inlineStr">
        <is>
          <t>Post-modification recorded investment</t>
        </is>
      </c>
      <c r="B35" s="5" t="n">
        <v>643</v>
      </c>
      <c r="C35" s="5" t="n">
        <v>449</v>
      </c>
    </row>
    <row r="36">
      <c r="A36" s="4" t="inlineStr">
        <is>
          <t>Commercial and industrial | Temporary Rate Reduction</t>
        </is>
      </c>
    </row>
    <row r="37">
      <c r="A37" s="3" t="inlineStr">
        <is>
          <t>Financing Receivable, Modifications [Line Items]</t>
        </is>
      </c>
    </row>
    <row r="38">
      <c r="A38" s="4" t="inlineStr">
        <is>
          <t>Financing receivable, modifications, number of loans | loan</t>
        </is>
      </c>
      <c r="B38" s="6" t="n">
        <v>0</v>
      </c>
      <c r="C38" s="6" t="n">
        <v>0</v>
      </c>
    </row>
    <row r="39">
      <c r="A39" s="4" t="inlineStr">
        <is>
          <t>Post-modification recorded investment</t>
        </is>
      </c>
      <c r="B39" s="5" t="n">
        <v>0</v>
      </c>
      <c r="C39" s="5" t="n">
        <v>0</v>
      </c>
    </row>
    <row r="40">
      <c r="A40" s="4" t="inlineStr">
        <is>
          <t>Commercial and industrial | Payment Deferral</t>
        </is>
      </c>
    </row>
    <row r="41">
      <c r="A41" s="3" t="inlineStr">
        <is>
          <t>Financing Receivable, Modifications [Line Items]</t>
        </is>
      </c>
    </row>
    <row r="42">
      <c r="A42" s="4" t="inlineStr">
        <is>
          <t>Financing receivable, modifications, number of loans | loan</t>
        </is>
      </c>
      <c r="B42" s="6" t="n">
        <v>0</v>
      </c>
      <c r="C42" s="6" t="n">
        <v>0</v>
      </c>
    </row>
    <row r="43">
      <c r="A43" s="4" t="inlineStr">
        <is>
          <t>Post-modification recorded investment</t>
        </is>
      </c>
      <c r="B43" s="5" t="n">
        <v>0</v>
      </c>
      <c r="C43" s="5" t="n">
        <v>0</v>
      </c>
    </row>
    <row r="44">
      <c r="A44" s="4" t="inlineStr">
        <is>
          <t>Commercial and industrial | Combination of Concessions</t>
        </is>
      </c>
    </row>
    <row r="45">
      <c r="A45" s="3" t="inlineStr">
        <is>
          <t>Financing Receivable, Modifications [Line Items]</t>
        </is>
      </c>
    </row>
    <row r="46">
      <c r="A46" s="4" t="inlineStr">
        <is>
          <t>Financing receivable, modifications, number of loans | loan</t>
        </is>
      </c>
      <c r="B46" s="6" t="n">
        <v>3</v>
      </c>
      <c r="C46" s="6" t="n">
        <v>0</v>
      </c>
    </row>
    <row r="47">
      <c r="A47" s="4" t="inlineStr">
        <is>
          <t>Post-modification recorded investment</t>
        </is>
      </c>
      <c r="B47" s="5" t="n">
        <v>1126</v>
      </c>
      <c r="C47" s="5" t="n">
        <v>0</v>
      </c>
    </row>
    <row r="48">
      <c r="A48" s="4" t="inlineStr">
        <is>
          <t>Commercial tax-exempt</t>
        </is>
      </c>
    </row>
    <row r="49">
      <c r="A49" s="3" t="inlineStr">
        <is>
          <t>Financing Receivable, Modifications [Line Items]</t>
        </is>
      </c>
    </row>
    <row r="50">
      <c r="A50" s="4" t="inlineStr">
        <is>
          <t>Financing receivable, modifications, number of loans | loan</t>
        </is>
      </c>
      <c r="B50" s="6" t="n">
        <v>0</v>
      </c>
      <c r="C50" s="6" t="n">
        <v>0</v>
      </c>
    </row>
    <row r="51">
      <c r="A51" s="4" t="inlineStr">
        <is>
          <t>Pre-modification recorded investment</t>
        </is>
      </c>
      <c r="B51" s="5" t="n">
        <v>0</v>
      </c>
      <c r="C51" s="5" t="n">
        <v>0</v>
      </c>
    </row>
    <row r="52">
      <c r="A52" s="4" t="inlineStr">
        <is>
          <t>Post-modification recorded investment</t>
        </is>
      </c>
      <c r="B52" s="5" t="n">
        <v>0</v>
      </c>
      <c r="C52" s="5" t="n">
        <v>0</v>
      </c>
    </row>
    <row r="53">
      <c r="A53" s="4" t="inlineStr">
        <is>
          <t>TDRs that defaulted that were restructured in prior twelve months, Number of loans | loan</t>
        </is>
      </c>
      <c r="B53" s="6" t="n">
        <v>0</v>
      </c>
      <c r="C53" s="6" t="n">
        <v>0</v>
      </c>
    </row>
    <row r="54">
      <c r="A54" s="4" t="inlineStr">
        <is>
          <t>TDRs that defaulted that were restructured in prior twelve months, Post-modification recorded investment</t>
        </is>
      </c>
      <c r="B54" s="5" t="n">
        <v>0</v>
      </c>
      <c r="C54" s="5" t="n">
        <v>0</v>
      </c>
    </row>
    <row r="55">
      <c r="A55" s="4" t="inlineStr">
        <is>
          <t>Commercial tax-exempt | Extension of Term</t>
        </is>
      </c>
    </row>
    <row r="56">
      <c r="A56" s="3" t="inlineStr">
        <is>
          <t>Financing Receivable, Modifications [Line Items]</t>
        </is>
      </c>
    </row>
    <row r="57">
      <c r="A57" s="4" t="inlineStr">
        <is>
          <t>Financing receivable, modifications, number of loans | loan</t>
        </is>
      </c>
      <c r="B57" s="6" t="n">
        <v>0</v>
      </c>
      <c r="C57" s="6" t="n">
        <v>0</v>
      </c>
    </row>
    <row r="58">
      <c r="A58" s="4" t="inlineStr">
        <is>
          <t>Post-modification recorded investment</t>
        </is>
      </c>
      <c r="B58" s="5" t="n">
        <v>0</v>
      </c>
      <c r="C58" s="5" t="n">
        <v>0</v>
      </c>
    </row>
    <row r="59">
      <c r="A59" s="4" t="inlineStr">
        <is>
          <t>Commercial tax-exempt | Temporary Rate Reduction</t>
        </is>
      </c>
    </row>
    <row r="60">
      <c r="A60" s="3" t="inlineStr">
        <is>
          <t>Financing Receivable, Modifications [Line Items]</t>
        </is>
      </c>
    </row>
    <row r="61">
      <c r="A61" s="4" t="inlineStr">
        <is>
          <t>Financing receivable, modifications, number of loans | loan</t>
        </is>
      </c>
      <c r="B61" s="6" t="n">
        <v>0</v>
      </c>
      <c r="C61" s="6" t="n">
        <v>0</v>
      </c>
    </row>
    <row r="62">
      <c r="A62" s="4" t="inlineStr">
        <is>
          <t>Post-modification recorded investment</t>
        </is>
      </c>
      <c r="B62" s="5" t="n">
        <v>0</v>
      </c>
      <c r="C62" s="5" t="n">
        <v>0</v>
      </c>
    </row>
    <row r="63">
      <c r="A63" s="4" t="inlineStr">
        <is>
          <t>Commercial tax-exempt | Payment Deferral</t>
        </is>
      </c>
    </row>
    <row r="64">
      <c r="A64" s="3" t="inlineStr">
        <is>
          <t>Financing Receivable, Modifications [Line Items]</t>
        </is>
      </c>
    </row>
    <row r="65">
      <c r="A65" s="4" t="inlineStr">
        <is>
          <t>Financing receivable, modifications, number of loans | loan</t>
        </is>
      </c>
      <c r="B65" s="6" t="n">
        <v>0</v>
      </c>
      <c r="C65" s="6" t="n">
        <v>0</v>
      </c>
    </row>
    <row r="66">
      <c r="A66" s="4" t="inlineStr">
        <is>
          <t>Post-modification recorded investment</t>
        </is>
      </c>
      <c r="B66" s="5" t="n">
        <v>0</v>
      </c>
      <c r="C66" s="5" t="n">
        <v>0</v>
      </c>
    </row>
    <row r="67">
      <c r="A67" s="4" t="inlineStr">
        <is>
          <t>Commercial tax-exempt | Combination of Concessions</t>
        </is>
      </c>
    </row>
    <row r="68">
      <c r="A68" s="3" t="inlineStr">
        <is>
          <t>Financing Receivable, Modifications [Line Items]</t>
        </is>
      </c>
    </row>
    <row r="69">
      <c r="A69" s="4" t="inlineStr">
        <is>
          <t>Financing receivable, modifications, number of loans | loan</t>
        </is>
      </c>
      <c r="B69" s="6" t="n">
        <v>0</v>
      </c>
      <c r="C69" s="6" t="n">
        <v>0</v>
      </c>
    </row>
    <row r="70">
      <c r="A70" s="4" t="inlineStr">
        <is>
          <t>Post-modification recorded investment</t>
        </is>
      </c>
      <c r="B70" s="5" t="n">
        <v>0</v>
      </c>
      <c r="C70" s="5" t="n">
        <v>0</v>
      </c>
    </row>
    <row r="71">
      <c r="A71" s="4" t="inlineStr">
        <is>
          <t>Commercial real estate</t>
        </is>
      </c>
    </row>
    <row r="72">
      <c r="A72" s="3" t="inlineStr">
        <is>
          <t>Financing Receivable, Modifications [Line Items]</t>
        </is>
      </c>
    </row>
    <row r="73">
      <c r="A73" s="4" t="inlineStr">
        <is>
          <t>Financing receivable, modifications, number of loans | loan</t>
        </is>
      </c>
      <c r="B73" s="6" t="n">
        <v>0</v>
      </c>
      <c r="C73" s="6" t="n">
        <v>1</v>
      </c>
    </row>
    <row r="74">
      <c r="A74" s="4" t="inlineStr">
        <is>
          <t>Pre-modification recorded investment</t>
        </is>
      </c>
      <c r="B74" s="5" t="n">
        <v>0</v>
      </c>
      <c r="C74" s="5" t="n">
        <v>736</v>
      </c>
    </row>
    <row r="75">
      <c r="A75" s="4" t="inlineStr">
        <is>
          <t>Post-modification recorded investment</t>
        </is>
      </c>
      <c r="B75" s="5" t="n">
        <v>0</v>
      </c>
      <c r="C75" s="5" t="n">
        <v>736</v>
      </c>
    </row>
    <row r="76">
      <c r="A76" s="4" t="inlineStr">
        <is>
          <t>TDRs that defaulted that were restructured in prior twelve months, Number of loans | loan</t>
        </is>
      </c>
      <c r="B76" s="6" t="n">
        <v>0</v>
      </c>
      <c r="C76" s="6" t="n">
        <v>0</v>
      </c>
    </row>
    <row r="77">
      <c r="A77" s="4" t="inlineStr">
        <is>
          <t>TDRs that defaulted that were restructured in prior twelve months, Post-modification recorded investment</t>
        </is>
      </c>
      <c r="B77" s="5" t="n">
        <v>0</v>
      </c>
      <c r="C77" s="5" t="n">
        <v>0</v>
      </c>
    </row>
    <row r="78">
      <c r="A78" s="4" t="inlineStr">
        <is>
          <t>Commercial real estate | Extension of Term</t>
        </is>
      </c>
    </row>
    <row r="79">
      <c r="A79" s="3" t="inlineStr">
        <is>
          <t>Financing Receivable, Modifications [Line Items]</t>
        </is>
      </c>
    </row>
    <row r="80">
      <c r="A80" s="4" t="inlineStr">
        <is>
          <t>Financing receivable, modifications, number of loans | loan</t>
        </is>
      </c>
      <c r="B80" s="6" t="n">
        <v>0</v>
      </c>
      <c r="C80" s="6" t="n">
        <v>1</v>
      </c>
    </row>
    <row r="81">
      <c r="A81" s="4" t="inlineStr">
        <is>
          <t>Post-modification recorded investment</t>
        </is>
      </c>
      <c r="B81" s="5" t="n">
        <v>0</v>
      </c>
      <c r="C81" s="5" t="n">
        <v>736</v>
      </c>
    </row>
    <row r="82">
      <c r="A82" s="4" t="inlineStr">
        <is>
          <t>Commercial real estate | Temporary Rate Reduction</t>
        </is>
      </c>
    </row>
    <row r="83">
      <c r="A83" s="3" t="inlineStr">
        <is>
          <t>Financing Receivable, Modifications [Line Items]</t>
        </is>
      </c>
    </row>
    <row r="84">
      <c r="A84" s="4" t="inlineStr">
        <is>
          <t>Financing receivable, modifications, number of loans | loan</t>
        </is>
      </c>
      <c r="B84" s="6" t="n">
        <v>0</v>
      </c>
      <c r="C84" s="6" t="n">
        <v>0</v>
      </c>
    </row>
    <row r="85">
      <c r="A85" s="4" t="inlineStr">
        <is>
          <t>Post-modification recorded investment</t>
        </is>
      </c>
      <c r="B85" s="5" t="n">
        <v>0</v>
      </c>
      <c r="C85" s="5" t="n">
        <v>0</v>
      </c>
    </row>
    <row r="86">
      <c r="A86" s="4" t="inlineStr">
        <is>
          <t>Commercial real estate | Payment Deferral</t>
        </is>
      </c>
    </row>
    <row r="87">
      <c r="A87" s="3" t="inlineStr">
        <is>
          <t>Financing Receivable, Modifications [Line Items]</t>
        </is>
      </c>
    </row>
    <row r="88">
      <c r="A88" s="4" t="inlineStr">
        <is>
          <t>Financing receivable, modifications, number of loans | loan</t>
        </is>
      </c>
      <c r="B88" s="6" t="n">
        <v>0</v>
      </c>
      <c r="C88" s="6" t="n">
        <v>0</v>
      </c>
    </row>
    <row r="89">
      <c r="A89" s="4" t="inlineStr">
        <is>
          <t>Post-modification recorded investment</t>
        </is>
      </c>
      <c r="B89" s="5" t="n">
        <v>0</v>
      </c>
      <c r="C89" s="5" t="n">
        <v>0</v>
      </c>
    </row>
    <row r="90">
      <c r="A90" s="4" t="inlineStr">
        <is>
          <t>Commercial real estate | Combination of Concessions</t>
        </is>
      </c>
    </row>
    <row r="91">
      <c r="A91" s="3" t="inlineStr">
        <is>
          <t>Financing Receivable, Modifications [Line Items]</t>
        </is>
      </c>
    </row>
    <row r="92">
      <c r="A92" s="4" t="inlineStr">
        <is>
          <t>Financing receivable, modifications, number of loans | loan</t>
        </is>
      </c>
      <c r="B92" s="6" t="n">
        <v>0</v>
      </c>
      <c r="C92" s="6" t="n">
        <v>0</v>
      </c>
    </row>
    <row r="93">
      <c r="A93" s="4" t="inlineStr">
        <is>
          <t>Post-modification recorded investment</t>
        </is>
      </c>
      <c r="B93" s="5" t="n">
        <v>0</v>
      </c>
      <c r="C93" s="5" t="n">
        <v>0</v>
      </c>
    </row>
    <row r="94">
      <c r="A94" s="4" t="inlineStr">
        <is>
          <t>Construction and land</t>
        </is>
      </c>
    </row>
    <row r="95">
      <c r="A95" s="3" t="inlineStr">
        <is>
          <t>Financing Receivable, Modifications [Line Items]</t>
        </is>
      </c>
    </row>
    <row r="96">
      <c r="A96" s="4" t="inlineStr">
        <is>
          <t>Financing receivable, modifications, number of loans | loan</t>
        </is>
      </c>
      <c r="B96" s="6" t="n">
        <v>0</v>
      </c>
      <c r="C96" s="6" t="n">
        <v>0</v>
      </c>
    </row>
    <row r="97">
      <c r="A97" s="4" t="inlineStr">
        <is>
          <t>Pre-modification recorded investment</t>
        </is>
      </c>
      <c r="B97" s="5" t="n">
        <v>0</v>
      </c>
      <c r="C97" s="5" t="n">
        <v>0</v>
      </c>
    </row>
    <row r="98">
      <c r="A98" s="4" t="inlineStr">
        <is>
          <t>Post-modification recorded investment</t>
        </is>
      </c>
      <c r="B98" s="5" t="n">
        <v>0</v>
      </c>
      <c r="C98" s="5" t="n">
        <v>0</v>
      </c>
    </row>
    <row r="99">
      <c r="A99" s="4" t="inlineStr">
        <is>
          <t>TDRs that defaulted that were restructured in prior twelve months, Number of loans | loan</t>
        </is>
      </c>
      <c r="B99" s="6" t="n">
        <v>0</v>
      </c>
      <c r="C99" s="6" t="n">
        <v>0</v>
      </c>
    </row>
    <row r="100">
      <c r="A100" s="4" t="inlineStr">
        <is>
          <t>TDRs that defaulted that were restructured in prior twelve months, Post-modification recorded investment</t>
        </is>
      </c>
      <c r="B100" s="5" t="n">
        <v>0</v>
      </c>
      <c r="C100" s="5" t="n">
        <v>0</v>
      </c>
    </row>
    <row r="101">
      <c r="A101" s="4" t="inlineStr">
        <is>
          <t>Construction and land | Extension of Term</t>
        </is>
      </c>
    </row>
    <row r="102">
      <c r="A102" s="3" t="inlineStr">
        <is>
          <t>Financing Receivable, Modifications [Line Items]</t>
        </is>
      </c>
    </row>
    <row r="103">
      <c r="A103" s="4" t="inlineStr">
        <is>
          <t>Financing receivable, modifications, number of loans | loan</t>
        </is>
      </c>
      <c r="B103" s="6" t="n">
        <v>0</v>
      </c>
      <c r="C103" s="6" t="n">
        <v>0</v>
      </c>
    </row>
    <row r="104">
      <c r="A104" s="4" t="inlineStr">
        <is>
          <t>Post-modification recorded investment</t>
        </is>
      </c>
      <c r="B104" s="5" t="n">
        <v>0</v>
      </c>
      <c r="C104" s="5" t="n">
        <v>0</v>
      </c>
    </row>
    <row r="105">
      <c r="A105" s="4" t="inlineStr">
        <is>
          <t>Construction and land | Temporary Rate Reduction</t>
        </is>
      </c>
    </row>
    <row r="106">
      <c r="A106" s="3" t="inlineStr">
        <is>
          <t>Financing Receivable, Modifications [Line Items]</t>
        </is>
      </c>
    </row>
    <row r="107">
      <c r="A107" s="4" t="inlineStr">
        <is>
          <t>Financing receivable, modifications, number of loans | loan</t>
        </is>
      </c>
      <c r="B107" s="6" t="n">
        <v>0</v>
      </c>
      <c r="C107" s="6" t="n">
        <v>0</v>
      </c>
    </row>
    <row r="108">
      <c r="A108" s="4" t="inlineStr">
        <is>
          <t>Post-modification recorded investment</t>
        </is>
      </c>
      <c r="B108" s="5" t="n">
        <v>0</v>
      </c>
      <c r="C108" s="5" t="n">
        <v>0</v>
      </c>
    </row>
    <row r="109">
      <c r="A109" s="4" t="inlineStr">
        <is>
          <t>Construction and land | Payment Deferral</t>
        </is>
      </c>
    </row>
    <row r="110">
      <c r="A110" s="3" t="inlineStr">
        <is>
          <t>Financing Receivable, Modifications [Line Items]</t>
        </is>
      </c>
    </row>
    <row r="111">
      <c r="A111" s="4" t="inlineStr">
        <is>
          <t>Financing receivable, modifications, number of loans | loan</t>
        </is>
      </c>
      <c r="B111" s="6" t="n">
        <v>0</v>
      </c>
      <c r="C111" s="6" t="n">
        <v>0</v>
      </c>
    </row>
    <row r="112">
      <c r="A112" s="4" t="inlineStr">
        <is>
          <t>Post-modification recorded investment</t>
        </is>
      </c>
      <c r="B112" s="5" t="n">
        <v>0</v>
      </c>
      <c r="C112" s="5" t="n">
        <v>0</v>
      </c>
    </row>
    <row r="113">
      <c r="A113" s="4" t="inlineStr">
        <is>
          <t>Construction and land | Combination of Concessions</t>
        </is>
      </c>
    </row>
    <row r="114">
      <c r="A114" s="3" t="inlineStr">
        <is>
          <t>Financing Receivable, Modifications [Line Items]</t>
        </is>
      </c>
    </row>
    <row r="115">
      <c r="A115" s="4" t="inlineStr">
        <is>
          <t>Financing receivable, modifications, number of loans | loan</t>
        </is>
      </c>
      <c r="B115" s="6" t="n">
        <v>0</v>
      </c>
      <c r="C115" s="6" t="n">
        <v>0</v>
      </c>
    </row>
    <row r="116">
      <c r="A116" s="4" t="inlineStr">
        <is>
          <t>Post-modification recorded investment</t>
        </is>
      </c>
      <c r="B116" s="5" t="n">
        <v>0</v>
      </c>
      <c r="C116" s="5" t="n">
        <v>0</v>
      </c>
    </row>
    <row r="117">
      <c r="A117" s="4" t="inlineStr">
        <is>
          <t>Residential</t>
        </is>
      </c>
    </row>
    <row r="118">
      <c r="A118" s="3" t="inlineStr">
        <is>
          <t>Financing Receivable, Modifications [Line Items]</t>
        </is>
      </c>
    </row>
    <row r="119">
      <c r="A119" s="4" t="inlineStr">
        <is>
          <t>Financing receivable, modifications, number of loans | loan</t>
        </is>
      </c>
      <c r="B119" s="6" t="n">
        <v>1</v>
      </c>
      <c r="C119" s="6" t="n">
        <v>5</v>
      </c>
    </row>
    <row r="120">
      <c r="A120" s="4" t="inlineStr">
        <is>
          <t>Pre-modification recorded investment</t>
        </is>
      </c>
      <c r="B120" s="5" t="n">
        <v>2373</v>
      </c>
      <c r="C120" s="5" t="n">
        <v>6801</v>
      </c>
    </row>
    <row r="121">
      <c r="A121" s="4" t="inlineStr">
        <is>
          <t>Post-modification recorded investment</t>
        </is>
      </c>
      <c r="B121" s="5" t="n">
        <v>2373</v>
      </c>
      <c r="C121" s="5" t="n">
        <v>6845</v>
      </c>
    </row>
    <row r="122">
      <c r="A122" s="4" t="inlineStr">
        <is>
          <t>TDRs that defaulted that were restructured in prior twelve months, Number of loans | loan</t>
        </is>
      </c>
      <c r="B122" s="6" t="n">
        <v>1</v>
      </c>
      <c r="C122" s="6" t="n">
        <v>0</v>
      </c>
    </row>
    <row r="123">
      <c r="A123" s="4" t="inlineStr">
        <is>
          <t>TDRs that defaulted that were restructured in prior twelve months, Post-modification recorded investment</t>
        </is>
      </c>
      <c r="B123" s="5" t="n">
        <v>1562</v>
      </c>
      <c r="C123" s="5" t="n">
        <v>0</v>
      </c>
    </row>
    <row r="124">
      <c r="A124" s="4" t="inlineStr">
        <is>
          <t>Residential | Extension of Term</t>
        </is>
      </c>
    </row>
    <row r="125">
      <c r="A125" s="3" t="inlineStr">
        <is>
          <t>Financing Receivable, Modifications [Line Items]</t>
        </is>
      </c>
    </row>
    <row r="126">
      <c r="A126" s="4" t="inlineStr">
        <is>
          <t>Financing receivable, modifications, number of loans | loan</t>
        </is>
      </c>
      <c r="B126" s="6" t="n">
        <v>0</v>
      </c>
      <c r="C126" s="6" t="n">
        <v>0</v>
      </c>
    </row>
    <row r="127">
      <c r="A127" s="4" t="inlineStr">
        <is>
          <t>Post-modification recorded investment</t>
        </is>
      </c>
      <c r="B127" s="5" t="n">
        <v>0</v>
      </c>
      <c r="C127" s="5" t="n">
        <v>0</v>
      </c>
    </row>
    <row r="128">
      <c r="A128" s="4" t="inlineStr">
        <is>
          <t>Residential | Temporary Rate Reduction</t>
        </is>
      </c>
    </row>
    <row r="129">
      <c r="A129" s="3" t="inlineStr">
        <is>
          <t>Financing Receivable, Modifications [Line Items]</t>
        </is>
      </c>
    </row>
    <row r="130">
      <c r="A130" s="4" t="inlineStr">
        <is>
          <t>Financing receivable, modifications, number of loans | loan</t>
        </is>
      </c>
      <c r="B130" s="6" t="n">
        <v>0</v>
      </c>
      <c r="C130" s="6" t="n">
        <v>2</v>
      </c>
    </row>
    <row r="131">
      <c r="A131" s="4" t="inlineStr">
        <is>
          <t>Post-modification recorded investment</t>
        </is>
      </c>
      <c r="B131" s="5" t="n">
        <v>0</v>
      </c>
      <c r="C131" s="5" t="n">
        <v>3227</v>
      </c>
    </row>
    <row r="132">
      <c r="A132" s="4" t="inlineStr">
        <is>
          <t>Residential | Payment Deferral</t>
        </is>
      </c>
    </row>
    <row r="133">
      <c r="A133" s="3" t="inlineStr">
        <is>
          <t>Financing Receivable, Modifications [Line Items]</t>
        </is>
      </c>
    </row>
    <row r="134">
      <c r="A134" s="4" t="inlineStr">
        <is>
          <t>Financing receivable, modifications, number of loans | loan</t>
        </is>
      </c>
      <c r="B134" s="6" t="n">
        <v>1</v>
      </c>
      <c r="C134" s="6" t="n">
        <v>3</v>
      </c>
    </row>
    <row r="135">
      <c r="A135" s="4" t="inlineStr">
        <is>
          <t>Post-modification recorded investment</t>
        </is>
      </c>
      <c r="B135" s="5" t="n">
        <v>2373</v>
      </c>
      <c r="C135" s="5" t="n">
        <v>3618</v>
      </c>
    </row>
    <row r="136">
      <c r="A136" s="4" t="inlineStr">
        <is>
          <t>Residential | Combination of Concessions</t>
        </is>
      </c>
    </row>
    <row r="137">
      <c r="A137" s="3" t="inlineStr">
        <is>
          <t>Financing Receivable, Modifications [Line Items]</t>
        </is>
      </c>
    </row>
    <row r="138">
      <c r="A138" s="4" t="inlineStr">
        <is>
          <t>Financing receivable, modifications, number of loans | loan</t>
        </is>
      </c>
      <c r="B138" s="6" t="n">
        <v>0</v>
      </c>
      <c r="C138" s="6" t="n">
        <v>0</v>
      </c>
    </row>
    <row r="139">
      <c r="A139" s="4" t="inlineStr">
        <is>
          <t>Post-modification recorded investment</t>
        </is>
      </c>
      <c r="B139" s="5" t="n">
        <v>0</v>
      </c>
      <c r="C139" s="5" t="n">
        <v>0</v>
      </c>
    </row>
    <row r="140">
      <c r="A140" s="4" t="inlineStr">
        <is>
          <t>Home equity</t>
        </is>
      </c>
    </row>
    <row r="141">
      <c r="A141" s="3" t="inlineStr">
        <is>
          <t>Financing Receivable, Modifications [Line Items]</t>
        </is>
      </c>
    </row>
    <row r="142">
      <c r="A142" s="4" t="inlineStr">
        <is>
          <t>Financing receivable, modifications, number of loans | loan</t>
        </is>
      </c>
      <c r="B142" s="6" t="n">
        <v>0</v>
      </c>
      <c r="C142" s="6" t="n">
        <v>2</v>
      </c>
    </row>
    <row r="143">
      <c r="A143" s="4" t="inlineStr">
        <is>
          <t>Pre-modification recorded investment</t>
        </is>
      </c>
      <c r="B143" s="5" t="n">
        <v>0</v>
      </c>
      <c r="C143" s="5" t="n">
        <v>525</v>
      </c>
    </row>
    <row r="144">
      <c r="A144" s="4" t="inlineStr">
        <is>
          <t>Post-modification recorded investment</t>
        </is>
      </c>
      <c r="B144" s="5" t="n">
        <v>0</v>
      </c>
      <c r="C144" s="5" t="n">
        <v>534</v>
      </c>
    </row>
    <row r="145">
      <c r="A145" s="4" t="inlineStr">
        <is>
          <t>TDRs that defaulted that were restructured in prior twelve months, Number of loans | loan</t>
        </is>
      </c>
      <c r="B145" s="6" t="n">
        <v>1</v>
      </c>
      <c r="C145" s="6" t="n">
        <v>0</v>
      </c>
    </row>
    <row r="146">
      <c r="A146" s="4" t="inlineStr">
        <is>
          <t>TDRs that defaulted that were restructured in prior twelve months, Post-modification recorded investment</t>
        </is>
      </c>
      <c r="B146" s="5" t="n">
        <v>251</v>
      </c>
      <c r="C146" s="5" t="n">
        <v>0</v>
      </c>
    </row>
    <row r="147">
      <c r="A147" s="4" t="inlineStr">
        <is>
          <t>Home equity | Extension of Term</t>
        </is>
      </c>
    </row>
    <row r="148">
      <c r="A148" s="3" t="inlineStr">
        <is>
          <t>Financing Receivable, Modifications [Line Items]</t>
        </is>
      </c>
    </row>
    <row r="149">
      <c r="A149" s="4" t="inlineStr">
        <is>
          <t>Financing receivable, modifications, number of loans | loan</t>
        </is>
      </c>
      <c r="B149" s="6" t="n">
        <v>0</v>
      </c>
      <c r="C149" s="6" t="n">
        <v>0</v>
      </c>
    </row>
    <row r="150">
      <c r="A150" s="4" t="inlineStr">
        <is>
          <t>Post-modification recorded investment</t>
        </is>
      </c>
      <c r="B150" s="5" t="n">
        <v>0</v>
      </c>
      <c r="C150" s="5" t="n">
        <v>0</v>
      </c>
    </row>
    <row r="151">
      <c r="A151" s="4" t="inlineStr">
        <is>
          <t>Home equity | Temporary Rate Reduction</t>
        </is>
      </c>
    </row>
    <row r="152">
      <c r="A152" s="3" t="inlineStr">
        <is>
          <t>Financing Receivable, Modifications [Line Items]</t>
        </is>
      </c>
    </row>
    <row r="153">
      <c r="A153" s="4" t="inlineStr">
        <is>
          <t>Financing receivable, modifications, number of loans | loan</t>
        </is>
      </c>
      <c r="B153" s="6" t="n">
        <v>0</v>
      </c>
      <c r="C153" s="6" t="n">
        <v>1</v>
      </c>
    </row>
    <row r="154">
      <c r="A154" s="4" t="inlineStr">
        <is>
          <t>Post-modification recorded investment</t>
        </is>
      </c>
      <c r="B154" s="5" t="n">
        <v>0</v>
      </c>
      <c r="C154" s="5" t="n">
        <v>283</v>
      </c>
    </row>
    <row r="155">
      <c r="A155" s="4" t="inlineStr">
        <is>
          <t>Home equity | Payment Deferral</t>
        </is>
      </c>
    </row>
    <row r="156">
      <c r="A156" s="3" t="inlineStr">
        <is>
          <t>Financing Receivable, Modifications [Line Items]</t>
        </is>
      </c>
    </row>
    <row r="157">
      <c r="A157" s="4" t="inlineStr">
        <is>
          <t>Financing receivable, modifications, number of loans | loan</t>
        </is>
      </c>
      <c r="B157" s="6" t="n">
        <v>0</v>
      </c>
      <c r="C157" s="6" t="n">
        <v>1</v>
      </c>
    </row>
    <row r="158">
      <c r="A158" s="4" t="inlineStr">
        <is>
          <t>Post-modification recorded investment</t>
        </is>
      </c>
      <c r="B158" s="5" t="n">
        <v>0</v>
      </c>
      <c r="C158" s="5" t="n">
        <v>251</v>
      </c>
    </row>
    <row r="159">
      <c r="A159" s="4" t="inlineStr">
        <is>
          <t>Home equity | Combination of Concessions</t>
        </is>
      </c>
    </row>
    <row r="160">
      <c r="A160" s="3" t="inlineStr">
        <is>
          <t>Financing Receivable, Modifications [Line Items]</t>
        </is>
      </c>
    </row>
    <row r="161">
      <c r="A161" s="4" t="inlineStr">
        <is>
          <t>Financing receivable, modifications, number of loans | loan</t>
        </is>
      </c>
      <c r="B161" s="6" t="n">
        <v>0</v>
      </c>
      <c r="C161" s="6" t="n">
        <v>0</v>
      </c>
    </row>
    <row r="162">
      <c r="A162" s="4" t="inlineStr">
        <is>
          <t>Post-modification recorded investment</t>
        </is>
      </c>
      <c r="B162" s="5" t="n">
        <v>0</v>
      </c>
      <c r="C162" s="5" t="n">
        <v>0</v>
      </c>
    </row>
    <row r="163">
      <c r="A163" s="4" t="inlineStr">
        <is>
          <t>Consumer and other</t>
        </is>
      </c>
    </row>
    <row r="164">
      <c r="A164" s="3" t="inlineStr">
        <is>
          <t>Financing Receivable, Modifications [Line Items]</t>
        </is>
      </c>
    </row>
    <row r="165">
      <c r="A165" s="4" t="inlineStr">
        <is>
          <t>Financing receivable, modifications, number of loans | loan</t>
        </is>
      </c>
      <c r="B165" s="6" t="n">
        <v>0</v>
      </c>
      <c r="C165" s="6" t="n">
        <v>0</v>
      </c>
    </row>
    <row r="166">
      <c r="A166" s="4" t="inlineStr">
        <is>
          <t>Pre-modification recorded investment</t>
        </is>
      </c>
      <c r="B166" s="5" t="n">
        <v>0</v>
      </c>
      <c r="C166" s="5" t="n">
        <v>0</v>
      </c>
    </row>
    <row r="167">
      <c r="A167" s="4" t="inlineStr">
        <is>
          <t>Post-modification recorded investment</t>
        </is>
      </c>
      <c r="B167" s="5" t="n">
        <v>0</v>
      </c>
      <c r="C167" s="5" t="n">
        <v>0</v>
      </c>
    </row>
    <row r="168">
      <c r="A168" s="4" t="inlineStr">
        <is>
          <t>TDRs that defaulted that were restructured in prior twelve months, Number of loans | loan</t>
        </is>
      </c>
      <c r="B168" s="6" t="n">
        <v>0</v>
      </c>
      <c r="C168" s="6" t="n">
        <v>0</v>
      </c>
    </row>
    <row r="169">
      <c r="A169" s="4" t="inlineStr">
        <is>
          <t>TDRs that defaulted that were restructured in prior twelve months, Post-modification recorded investment</t>
        </is>
      </c>
      <c r="B169" s="5" t="n">
        <v>0</v>
      </c>
      <c r="C169" s="5" t="n">
        <v>0</v>
      </c>
    </row>
    <row r="170">
      <c r="A170" s="4" t="inlineStr">
        <is>
          <t>Consumer and other | Extension of Term</t>
        </is>
      </c>
    </row>
    <row r="171">
      <c r="A171" s="3" t="inlineStr">
        <is>
          <t>Financing Receivable, Modifications [Line Items]</t>
        </is>
      </c>
    </row>
    <row r="172">
      <c r="A172" s="4" t="inlineStr">
        <is>
          <t>Financing receivable, modifications, number of loans | loan</t>
        </is>
      </c>
      <c r="B172" s="6" t="n">
        <v>0</v>
      </c>
      <c r="C172" s="6" t="n">
        <v>0</v>
      </c>
    </row>
    <row r="173">
      <c r="A173" s="4" t="inlineStr">
        <is>
          <t>Post-modification recorded investment</t>
        </is>
      </c>
      <c r="B173" s="5" t="n">
        <v>0</v>
      </c>
      <c r="C173" s="5" t="n">
        <v>0</v>
      </c>
    </row>
    <row r="174">
      <c r="A174" s="4" t="inlineStr">
        <is>
          <t>Consumer and other | Temporary Rate Reduction</t>
        </is>
      </c>
    </row>
    <row r="175">
      <c r="A175" s="3" t="inlineStr">
        <is>
          <t>Financing Receivable, Modifications [Line Items]</t>
        </is>
      </c>
    </row>
    <row r="176">
      <c r="A176" s="4" t="inlineStr">
        <is>
          <t>Financing receivable, modifications, number of loans | loan</t>
        </is>
      </c>
      <c r="B176" s="6" t="n">
        <v>0</v>
      </c>
      <c r="C176" s="6" t="n">
        <v>0</v>
      </c>
    </row>
    <row r="177">
      <c r="A177" s="4" t="inlineStr">
        <is>
          <t>Post-modification recorded investment</t>
        </is>
      </c>
      <c r="B177" s="5" t="n">
        <v>0</v>
      </c>
      <c r="C177" s="5" t="n">
        <v>0</v>
      </c>
    </row>
    <row r="178">
      <c r="A178" s="4" t="inlineStr">
        <is>
          <t>Consumer and other | Payment Deferral</t>
        </is>
      </c>
    </row>
    <row r="179">
      <c r="A179" s="3" t="inlineStr">
        <is>
          <t>Financing Receivable, Modifications [Line Items]</t>
        </is>
      </c>
    </row>
    <row r="180">
      <c r="A180" s="4" t="inlineStr">
        <is>
          <t>Financing receivable, modifications, number of loans | loan</t>
        </is>
      </c>
      <c r="B180" s="6" t="n">
        <v>0</v>
      </c>
      <c r="C180" s="6" t="n">
        <v>0</v>
      </c>
    </row>
    <row r="181">
      <c r="A181" s="4" t="inlineStr">
        <is>
          <t>Post-modification recorded investment</t>
        </is>
      </c>
      <c r="B181" s="5" t="n">
        <v>0</v>
      </c>
      <c r="C181" s="5" t="n">
        <v>0</v>
      </c>
    </row>
    <row r="182">
      <c r="A182" s="4" t="inlineStr">
        <is>
          <t>Consumer and other | Combination of Concessions</t>
        </is>
      </c>
    </row>
    <row r="183">
      <c r="A183" s="3" t="inlineStr">
        <is>
          <t>Financing Receivable, Modifications [Line Items]</t>
        </is>
      </c>
    </row>
    <row r="184">
      <c r="A184" s="4" t="inlineStr">
        <is>
          <t>Financing receivable, modifications, number of loans | loan</t>
        </is>
      </c>
      <c r="B184" s="6" t="n">
        <v>0</v>
      </c>
      <c r="C184" s="6" t="n">
        <v>0</v>
      </c>
    </row>
    <row r="185">
      <c r="A185" s="4" t="inlineStr">
        <is>
          <t>Post-modification recorded investment</t>
        </is>
      </c>
      <c r="B185" s="5" t="n">
        <v>0</v>
      </c>
      <c r="C18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 attributable to the Company</t>
        </is>
      </c>
      <c r="B4" s="5" t="n">
        <v>45153</v>
      </c>
      <c r="C4" s="5" t="n">
        <v>80028</v>
      </c>
      <c r="D4" s="5" t="n">
        <v>80384</v>
      </c>
    </row>
    <row r="5">
      <c r="A5" s="3" t="inlineStr">
        <is>
          <t>Adjustments to arrive at net income/(loss) from continuing operations</t>
        </is>
      </c>
    </row>
    <row r="6">
      <c r="A6" s="4" t="inlineStr">
        <is>
          <t>Less: Net income attributable to noncontrolling interests</t>
        </is>
      </c>
      <c r="B6" s="6" t="n">
        <v>6</v>
      </c>
      <c r="C6" s="6" t="n">
        <v>362</v>
      </c>
      <c r="D6" s="6" t="n">
        <v>3487</v>
      </c>
    </row>
    <row r="7">
      <c r="A7" s="4" t="inlineStr">
        <is>
          <t>Net income from discontinued operations</t>
        </is>
      </c>
      <c r="B7" s="6" t="n">
        <v>0</v>
      </c>
      <c r="C7" s="6" t="n">
        <v>0</v>
      </c>
      <c r="D7" s="6" t="n">
        <v>-2002</v>
      </c>
    </row>
    <row r="8">
      <c r="A8" s="4" t="inlineStr">
        <is>
          <t>Net income from continuing operations</t>
        </is>
      </c>
      <c r="B8" s="6" t="n">
        <v>45159</v>
      </c>
      <c r="C8" s="6" t="n">
        <v>80390</v>
      </c>
      <c r="D8" s="6" t="n">
        <v>81869</v>
      </c>
    </row>
    <row r="9">
      <c r="A9" s="3" t="inlineStr">
        <is>
          <t>Adjustments to reconcile net income/(loss) from continuing operations to net cash provided by/(used in) operating activities:</t>
        </is>
      </c>
    </row>
    <row r="10">
      <c r="A10" s="4" t="inlineStr">
        <is>
          <t>Depreciation and amortization</t>
        </is>
      </c>
      <c r="B10" s="6" t="n">
        <v>21748</v>
      </c>
      <c r="C10" s="6" t="n">
        <v>24125</v>
      </c>
      <c r="D10" s="6" t="n">
        <v>23129</v>
      </c>
    </row>
    <row r="11">
      <c r="A11" s="4" t="inlineStr">
        <is>
          <t>Net income attributable to noncontrolling interests</t>
        </is>
      </c>
      <c r="B11" s="6" t="n">
        <v>-6</v>
      </c>
      <c r="C11" s="6" t="n">
        <v>-362</v>
      </c>
      <c r="D11" s="6" t="n">
        <v>-3487</v>
      </c>
    </row>
    <row r="12">
      <c r="A12" s="4" t="inlineStr">
        <is>
          <t>Stock compensation, net of cancellations</t>
        </is>
      </c>
      <c r="B12" s="6" t="n">
        <v>5342</v>
      </c>
      <c r="C12" s="6" t="n">
        <v>4820</v>
      </c>
      <c r="D12" s="6" t="n">
        <v>6676</v>
      </c>
    </row>
    <row r="13">
      <c r="A13" s="4" t="inlineStr">
        <is>
          <t>Provision/(credit) for loan losses</t>
        </is>
      </c>
      <c r="B13" s="6" t="n">
        <v>31998</v>
      </c>
      <c r="C13" s="6" t="n">
        <v>-3564</v>
      </c>
      <c r="D13" s="6" t="n">
        <v>-2198</v>
      </c>
    </row>
    <row r="14">
      <c r="A14" s="4" t="inlineStr">
        <is>
          <t>Loans originated for sale</t>
        </is>
      </c>
      <c r="B14" s="6" t="n">
        <v>-115744</v>
      </c>
      <c r="C14" s="6" t="n">
        <v>-62690</v>
      </c>
      <c r="D14" s="6" t="n">
        <v>-37631</v>
      </c>
    </row>
    <row r="15">
      <c r="A15" s="4" t="inlineStr">
        <is>
          <t>Proceeds from sale of Loans held for sale</t>
        </is>
      </c>
      <c r="B15" s="6" t="n">
        <v>107187</v>
      </c>
      <c r="C15" s="6" t="n">
        <v>58541</v>
      </c>
      <c r="D15" s="6" t="n">
        <v>39773</v>
      </c>
    </row>
    <row r="16">
      <c r="A16" s="4" t="inlineStr">
        <is>
          <t>(Gain) on sale of affiliate</t>
        </is>
      </c>
      <c r="B16" s="6" t="n">
        <v>0</v>
      </c>
      <c r="C16" s="6" t="n">
        <v>0</v>
      </c>
      <c r="D16" s="6" t="n">
        <v>-18142</v>
      </c>
    </row>
    <row r="17">
      <c r="A17" s="4" t="inlineStr">
        <is>
          <t>Goodwill and intangibles, net on sale of affiliate</t>
        </is>
      </c>
      <c r="B17" s="6" t="n">
        <v>0</v>
      </c>
      <c r="C17" s="6" t="n">
        <v>0</v>
      </c>
      <c r="D17" s="6" t="n">
        <v>18919</v>
      </c>
    </row>
    <row r="18">
      <c r="A18" s="4" t="inlineStr">
        <is>
          <t>Deferred income tax expense/(benefit)</t>
        </is>
      </c>
      <c r="B18" s="6" t="n">
        <v>-10441</v>
      </c>
      <c r="C18" s="6" t="n">
        <v>5423</v>
      </c>
      <c r="D18" s="6" t="n">
        <v>5829</v>
      </c>
    </row>
    <row r="19">
      <c r="A19" s="4" t="inlineStr">
        <is>
          <t>Decrease in operating Right-of-use assets</t>
        </is>
      </c>
      <c r="B19" s="6" t="n">
        <v>4216</v>
      </c>
      <c r="C19" s="6" t="n">
        <v>6386</v>
      </c>
      <c r="D19" s="6" t="n">
        <v>0</v>
      </c>
    </row>
    <row r="20">
      <c r="A20" s="4" t="inlineStr">
        <is>
          <t>Decrease in operating Lease liabilities</t>
        </is>
      </c>
      <c r="B20" s="6" t="n">
        <v>-4875</v>
      </c>
      <c r="C20" s="6" t="n">
        <v>-7050</v>
      </c>
      <c r="D20" s="6" t="n">
        <v>0</v>
      </c>
    </row>
    <row r="21">
      <c r="A21" s="4" t="inlineStr">
        <is>
          <t>Net decrease/(increase) in other operating activities</t>
        </is>
      </c>
      <c r="B21" s="6" t="n">
        <v>-23836</v>
      </c>
      <c r="C21" s="6" t="n">
        <v>-32737</v>
      </c>
      <c r="D21" s="6" t="n">
        <v>-23240</v>
      </c>
    </row>
    <row r="22">
      <c r="A22" s="4" t="inlineStr">
        <is>
          <t>Net cash provided by operating activities of continuing operations</t>
        </is>
      </c>
      <c r="B22" s="6" t="n">
        <v>60748</v>
      </c>
      <c r="C22" s="6" t="n">
        <v>73282</v>
      </c>
      <c r="D22" s="6" t="n">
        <v>91497</v>
      </c>
    </row>
    <row r="23">
      <c r="A23" s="4" t="inlineStr">
        <is>
          <t>Net cash provided by operating activities of discontinued operations</t>
        </is>
      </c>
      <c r="B23" s="6" t="n">
        <v>0</v>
      </c>
      <c r="C23" s="6" t="n">
        <v>0</v>
      </c>
      <c r="D23" s="6" t="n">
        <v>2002</v>
      </c>
    </row>
    <row r="24">
      <c r="A24" s="4" t="inlineStr">
        <is>
          <t>Net cash provided by operating activities</t>
        </is>
      </c>
      <c r="B24" s="6" t="n">
        <v>60748</v>
      </c>
      <c r="C24" s="6" t="n">
        <v>73282</v>
      </c>
      <c r="D24" s="6" t="n">
        <v>93499</v>
      </c>
    </row>
    <row r="25">
      <c r="A25" s="3" t="inlineStr">
        <is>
          <t>Investment securities available-for-sale:</t>
        </is>
      </c>
    </row>
    <row r="26">
      <c r="A26" s="4" t="inlineStr">
        <is>
          <t>Purchases</t>
        </is>
      </c>
      <c r="B26" s="6" t="n">
        <v>-346350</v>
      </c>
      <c r="C26" s="6" t="n">
        <v>-84514</v>
      </c>
      <c r="D26" s="6" t="n">
        <v>-39747</v>
      </c>
    </row>
    <row r="27">
      <c r="A27" s="4" t="inlineStr">
        <is>
          <t>Sales</t>
        </is>
      </c>
      <c r="B27" s="6" t="n">
        <v>0</v>
      </c>
      <c r="C27" s="6" t="n">
        <v>0</v>
      </c>
      <c r="D27" s="6" t="n">
        <v>53412</v>
      </c>
    </row>
    <row r="28">
      <c r="A28" s="4" t="inlineStr">
        <is>
          <t>Maturities, redemptions, and principal payments</t>
        </is>
      </c>
      <c r="B28" s="6" t="n">
        <v>105951</v>
      </c>
      <c r="C28" s="6" t="n">
        <v>128654</v>
      </c>
      <c r="D28" s="6" t="n">
        <v>120523</v>
      </c>
    </row>
    <row r="29">
      <c r="A29" s="3" t="inlineStr">
        <is>
          <t>Investment securities held-to-maturity:</t>
        </is>
      </c>
    </row>
    <row r="30">
      <c r="A30" s="4" t="inlineStr">
        <is>
          <t>Purchases</t>
        </is>
      </c>
      <c r="B30" s="6" t="n">
        <v>0</v>
      </c>
      <c r="C30" s="6" t="n">
        <v>0</v>
      </c>
      <c r="D30" s="6" t="n">
        <v>-21752</v>
      </c>
    </row>
    <row r="31">
      <c r="A31" s="4" t="inlineStr">
        <is>
          <t>Principal payments</t>
        </is>
      </c>
      <c r="B31" s="6" t="n">
        <v>12593</v>
      </c>
      <c r="C31" s="6" t="n">
        <v>21949</v>
      </c>
      <c r="D31" s="6" t="n">
        <v>25598</v>
      </c>
    </row>
    <row r="32">
      <c r="A32" s="3" t="inlineStr">
        <is>
          <t>Equity securities at fair value:</t>
        </is>
      </c>
    </row>
    <row r="33">
      <c r="A33" s="4" t="inlineStr">
        <is>
          <t>Purchases</t>
        </is>
      </c>
      <c r="B33" s="6" t="n">
        <v>-45097</v>
      </c>
      <c r="C33" s="6" t="n">
        <v>-51395</v>
      </c>
      <c r="D33" s="6" t="n">
        <v>-63791</v>
      </c>
    </row>
    <row r="34">
      <c r="A34" s="4" t="inlineStr">
        <is>
          <t>Sales</t>
        </is>
      </c>
      <c r="B34" s="6" t="n">
        <v>22455</v>
      </c>
      <c r="C34" s="6" t="n">
        <v>46813</v>
      </c>
      <c r="D34" s="6" t="n">
        <v>70357</v>
      </c>
    </row>
    <row r="35">
      <c r="A35" s="4" t="inlineStr">
        <is>
          <t>(Investments)/distributions in trusts, net</t>
        </is>
      </c>
      <c r="B35" s="6" t="n">
        <v>-1085</v>
      </c>
      <c r="C35" s="6" t="n">
        <v>720</v>
      </c>
      <c r="D35" s="6" t="n">
        <v>224</v>
      </c>
    </row>
    <row r="36">
      <c r="A36" s="4" t="inlineStr">
        <is>
          <t>Contingent considerations from divestitures</t>
        </is>
      </c>
      <c r="B36" s="6" t="n">
        <v>4834</v>
      </c>
      <c r="C36" s="6" t="n">
        <v>4507</v>
      </c>
      <c r="D36" s="6" t="n">
        <v>1233</v>
      </c>
    </row>
    <row r="37">
      <c r="A37" s="4" t="inlineStr">
        <is>
          <t>(Purchase)/redemption of FHLB and FRB stock, net</t>
        </is>
      </c>
      <c r="B37" s="6" t="n">
        <v>10415</v>
      </c>
      <c r="C37" s="6" t="n">
        <v>10185</v>
      </c>
      <c r="D37" s="6" t="n">
        <v>10710</v>
      </c>
    </row>
    <row r="38">
      <c r="A38" s="4" t="inlineStr">
        <is>
          <t>Net increase in portfolio loans excluding sales of portfolio loans</t>
        </is>
      </c>
      <c r="B38" s="6" t="n">
        <v>-200096</v>
      </c>
      <c r="C38" s="6" t="n">
        <v>-277351</v>
      </c>
      <c r="D38" s="6" t="n">
        <v>-390884</v>
      </c>
    </row>
    <row r="39">
      <c r="A39" s="4" t="inlineStr">
        <is>
          <t>Proceeds from recoveries of loans previously charged-off</t>
        </is>
      </c>
      <c r="B39" s="6" t="n">
        <v>473</v>
      </c>
      <c r="C39" s="6" t="n">
        <v>1463</v>
      </c>
      <c r="D39" s="6" t="n">
        <v>3266</v>
      </c>
    </row>
    <row r="40">
      <c r="A40" s="4" t="inlineStr">
        <is>
          <t>Proceeds from sales of OREO</t>
        </is>
      </c>
      <c r="B40" s="6" t="n">
        <v>0</v>
      </c>
      <c r="C40" s="6" t="n">
        <v>492</v>
      </c>
      <c r="D40" s="6" t="n">
        <v>108</v>
      </c>
    </row>
    <row r="41">
      <c r="A41" s="4" t="inlineStr">
        <is>
          <t>Proceeds from sales of portfolio loans</t>
        </is>
      </c>
      <c r="B41" s="6" t="n">
        <v>71992</v>
      </c>
      <c r="C41" s="6" t="n">
        <v>190686</v>
      </c>
      <c r="D41" s="6" t="n">
        <v>0</v>
      </c>
    </row>
    <row r="42">
      <c r="A42" s="4" t="inlineStr">
        <is>
          <t>Proceeds from sales of affiliates</t>
        </is>
      </c>
      <c r="B42" s="6" t="n">
        <v>0</v>
      </c>
      <c r="C42" s="6" t="n">
        <v>0</v>
      </c>
      <c r="D42" s="6" t="n">
        <v>52981</v>
      </c>
    </row>
    <row r="43">
      <c r="A43" s="4" t="inlineStr">
        <is>
          <t>Capital expenditures</t>
        </is>
      </c>
      <c r="B43" s="6" t="n">
        <v>-11086</v>
      </c>
      <c r="C43" s="6" t="n">
        <v>-11205</v>
      </c>
      <c r="D43" s="6" t="n">
        <v>-20643</v>
      </c>
    </row>
    <row r="44">
      <c r="A44" s="4" t="inlineStr">
        <is>
          <t>Net cash provided by investing activities</t>
        </is>
      </c>
      <c r="B44" s="6" t="n">
        <v>-375001</v>
      </c>
      <c r="C44" s="6" t="n">
        <v>-18996</v>
      </c>
      <c r="D44" s="6" t="n">
        <v>-198405</v>
      </c>
    </row>
    <row r="45">
      <c r="A45" s="3" t="inlineStr">
        <is>
          <t>Cash flows from financing activities:</t>
        </is>
      </c>
    </row>
    <row r="46">
      <c r="A46" s="4" t="inlineStr">
        <is>
          <t>Net increase in deposits</t>
        </is>
      </c>
      <c r="B46" s="6" t="n">
        <v>1353890</v>
      </c>
      <c r="C46" s="6" t="n">
        <v>460306</v>
      </c>
      <c r="D46" s="6" t="n">
        <v>270924</v>
      </c>
    </row>
    <row r="47">
      <c r="A47" s="4" t="inlineStr">
        <is>
          <t>Net (decrease)/increase in securities sold under agreements to repurchase</t>
        </is>
      </c>
      <c r="B47" s="6" t="n">
        <v>74</v>
      </c>
      <c r="C47" s="6" t="n">
        <v>16470</v>
      </c>
      <c r="D47" s="6" t="n">
        <v>4759</v>
      </c>
    </row>
    <row r="48">
      <c r="A48" s="4" t="inlineStr">
        <is>
          <t>Net (decrease)/increase in federal funds purchased</t>
        </is>
      </c>
      <c r="B48" s="6" t="n">
        <v>0</v>
      </c>
      <c r="C48" s="6" t="n">
        <v>-250000</v>
      </c>
      <c r="D48" s="6" t="n">
        <v>220000</v>
      </c>
    </row>
    <row r="49">
      <c r="A49" s="4" t="inlineStr">
        <is>
          <t>Net (decrease)/increase in short-term FHLB borrowings</t>
        </is>
      </c>
      <c r="B49" s="6" t="n">
        <v>-75000</v>
      </c>
      <c r="C49" s="6" t="n">
        <v>35000</v>
      </c>
      <c r="D49" s="6" t="n">
        <v>-220000</v>
      </c>
    </row>
    <row r="50">
      <c r="A50" s="4" t="inlineStr">
        <is>
          <t>Advances of long-term FHLB borrowings</t>
        </is>
      </c>
      <c r="B50" s="6" t="n">
        <v>625000</v>
      </c>
      <c r="C50" s="6" t="n">
        <v>340000</v>
      </c>
      <c r="D50" s="6" t="n">
        <v>116444</v>
      </c>
    </row>
    <row r="51">
      <c r="A51" s="4" t="inlineStr">
        <is>
          <t>Repayments of long-term FHLB borrowings</t>
        </is>
      </c>
      <c r="B51" s="6" t="n">
        <v>-786170</v>
      </c>
      <c r="C51" s="6" t="n">
        <v>-444315</v>
      </c>
      <c r="D51" s="6" t="n">
        <v>-169981</v>
      </c>
    </row>
    <row r="52">
      <c r="A52" s="4" t="inlineStr">
        <is>
          <t>Repurchase of Series D preferred stock, including deemed dividend</t>
        </is>
      </c>
      <c r="B52" s="6" t="n">
        <v>0</v>
      </c>
      <c r="C52" s="6" t="n">
        <v>0</v>
      </c>
      <c r="D52" s="6" t="n">
        <v>-50000</v>
      </c>
    </row>
    <row r="53">
      <c r="A53" s="4" t="inlineStr">
        <is>
          <t>Repurchase of common stock</t>
        </is>
      </c>
      <c r="B53" s="6" t="n">
        <v>-12807</v>
      </c>
      <c r="C53" s="6" t="n">
        <v>-7193</v>
      </c>
      <c r="D53" s="6" t="n">
        <v>-20000</v>
      </c>
    </row>
    <row r="54">
      <c r="A54" s="4" t="inlineStr">
        <is>
          <t>Dividends paid to common shareholders</t>
        </is>
      </c>
      <c r="B54" s="6" t="n">
        <v>-29683</v>
      </c>
      <c r="C54" s="6" t="n">
        <v>-40380</v>
      </c>
      <c r="D54" s="6" t="n">
        <v>-40685</v>
      </c>
    </row>
    <row r="55">
      <c r="A55" s="4" t="inlineStr">
        <is>
          <t>Dividends paid to preferred shareholders</t>
        </is>
      </c>
      <c r="B55" s="6" t="n">
        <v>0</v>
      </c>
      <c r="C55" s="6" t="n">
        <v>0</v>
      </c>
      <c r="D55" s="6" t="n">
        <v>-1738</v>
      </c>
    </row>
    <row r="56">
      <c r="A56" s="4" t="inlineStr">
        <is>
          <t>Proceeds from warrant exercises</t>
        </is>
      </c>
      <c r="B56" s="6" t="n">
        <v>0</v>
      </c>
      <c r="C56" s="6" t="n">
        <v>0</v>
      </c>
      <c r="D56" s="6" t="n">
        <v>372</v>
      </c>
    </row>
    <row r="57">
      <c r="A57" s="4" t="inlineStr">
        <is>
          <t>Proceeds from stock option exercises</t>
        </is>
      </c>
      <c r="B57" s="6" t="n">
        <v>112</v>
      </c>
      <c r="C57" s="6" t="n">
        <v>562</v>
      </c>
      <c r="D57" s="6" t="n">
        <v>1661</v>
      </c>
    </row>
    <row r="58">
      <c r="A58" s="4" t="inlineStr">
        <is>
          <t>Proceeds from issuance of common stock</t>
        </is>
      </c>
      <c r="B58" s="6" t="n">
        <v>2243</v>
      </c>
      <c r="C58" s="6" t="n">
        <v>2413</v>
      </c>
      <c r="D58" s="6" t="n">
        <v>1866</v>
      </c>
    </row>
    <row r="59">
      <c r="A59" s="4" t="inlineStr">
        <is>
          <t>Tax withholding for share based compensation awards</t>
        </is>
      </c>
      <c r="B59" s="6" t="n">
        <v>-335</v>
      </c>
      <c r="C59" s="6" t="n">
        <v>-1319</v>
      </c>
      <c r="D59" s="6" t="n">
        <v>-2430</v>
      </c>
    </row>
    <row r="60">
      <c r="A60" s="4" t="inlineStr">
        <is>
          <t>Distributions paid to noncontrolling interests</t>
        </is>
      </c>
      <c r="B60" s="6" t="n">
        <v>-6</v>
      </c>
      <c r="C60" s="6" t="n">
        <v>-362</v>
      </c>
      <c r="D60" s="6" t="n">
        <v>-3354</v>
      </c>
    </row>
    <row r="61">
      <c r="A61" s="4" t="inlineStr">
        <is>
          <t>Other equity adjustments</t>
        </is>
      </c>
      <c r="B61" s="6" t="n">
        <v>44</v>
      </c>
      <c r="C61" s="6" t="n">
        <v>-248</v>
      </c>
      <c r="D61" s="6" t="n">
        <v>3786</v>
      </c>
    </row>
    <row r="62">
      <c r="A62" s="4" t="inlineStr">
        <is>
          <t>Net cash (used in) financing activities</t>
        </is>
      </c>
      <c r="B62" s="6" t="n">
        <v>1077362</v>
      </c>
      <c r="C62" s="6" t="n">
        <v>110934</v>
      </c>
      <c r="D62" s="6" t="n">
        <v>111624</v>
      </c>
    </row>
    <row r="63">
      <c r="A63" s="4" t="inlineStr">
        <is>
          <t>Net increase in Cash and cash equivalents</t>
        </is>
      </c>
      <c r="B63" s="6" t="n">
        <v>763109</v>
      </c>
      <c r="C63" s="6" t="n">
        <v>165220</v>
      </c>
      <c r="D63" s="6" t="n">
        <v>6718</v>
      </c>
    </row>
    <row r="64">
      <c r="A64" s="4" t="inlineStr">
        <is>
          <t>Cash and cash equivalents at beginning of year</t>
        </is>
      </c>
      <c r="B64" s="6" t="n">
        <v>292479</v>
      </c>
      <c r="C64" s="6" t="n">
        <v>127259</v>
      </c>
      <c r="D64" s="6" t="n">
        <v>120541</v>
      </c>
    </row>
    <row r="65">
      <c r="A65" s="4" t="inlineStr">
        <is>
          <t>Cash and cash equivalents at end of year</t>
        </is>
      </c>
      <c r="B65" s="6" t="n">
        <v>1055588</v>
      </c>
      <c r="C65" s="6" t="n">
        <v>292479</v>
      </c>
      <c r="D65" s="6" t="n">
        <v>127259</v>
      </c>
    </row>
    <row r="66">
      <c r="A66" s="3" t="inlineStr">
        <is>
          <t>Supplementary schedule of non-cash investing and financing activities:</t>
        </is>
      </c>
    </row>
    <row r="67">
      <c r="A67" s="4" t="inlineStr">
        <is>
          <t>Cash paid for interest</t>
        </is>
      </c>
      <c r="B67" s="6" t="n">
        <v>40502</v>
      </c>
      <c r="C67" s="6" t="n">
        <v>80428</v>
      </c>
      <c r="D67" s="6" t="n">
        <v>58548</v>
      </c>
    </row>
    <row r="68">
      <c r="A68" s="4" t="inlineStr">
        <is>
          <t>Cash paid for income taxes, net of (refunds received)</t>
        </is>
      </c>
      <c r="B68" s="6" t="n">
        <v>7167</v>
      </c>
      <c r="C68" s="6" t="n">
        <v>17017</v>
      </c>
      <c r="D68" s="6" t="n">
        <v>20541</v>
      </c>
    </row>
    <row r="69">
      <c r="A69" s="4" t="inlineStr">
        <is>
          <t>Change in unrealized gain/(loss) on Investment securities available-for-sale, net of tax</t>
        </is>
      </c>
      <c r="B69" s="6" t="n">
        <v>24237</v>
      </c>
      <c r="C69" s="6" t="n">
        <v>25991</v>
      </c>
      <c r="D69" s="6" t="n">
        <v>-9077</v>
      </c>
    </row>
    <row r="70">
      <c r="A70" s="4" t="inlineStr">
        <is>
          <t>Change in unrealized gain/(loss) on cash flow hedges, net of tax</t>
        </is>
      </c>
      <c r="B70" s="6" t="n">
        <v>-162</v>
      </c>
      <c r="C70" s="6" t="n">
        <v>-391</v>
      </c>
      <c r="D70" s="6" t="n">
        <v>54</v>
      </c>
    </row>
    <row r="71">
      <c r="A71" s="4" t="inlineStr">
        <is>
          <t>Change in unrealized gain/(loss) on other, net of tax</t>
        </is>
      </c>
      <c r="B71" s="6" t="n">
        <v>35</v>
      </c>
      <c r="C71" s="6" t="n">
        <v>-306</v>
      </c>
      <c r="D71" s="6" t="n">
        <v>296</v>
      </c>
    </row>
    <row r="72">
      <c r="A72" s="4" t="inlineStr">
        <is>
          <t>Transfer of net assets into held for sale</t>
        </is>
      </c>
      <c r="B72" s="6" t="n">
        <v>0</v>
      </c>
      <c r="C72" s="6" t="n">
        <v>0</v>
      </c>
      <c r="D72" s="6" t="n">
        <v>21</v>
      </c>
    </row>
    <row r="73">
      <c r="A73" s="4" t="inlineStr">
        <is>
          <t>Loans charged-off</t>
        </is>
      </c>
      <c r="B73" s="6" t="n">
        <v>-2830</v>
      </c>
      <c r="C73" s="6" t="n">
        <v>-1229</v>
      </c>
      <c r="D73" s="6" t="n">
        <v>-899</v>
      </c>
    </row>
    <row r="74">
      <c r="A74" s="4" t="inlineStr">
        <is>
          <t>Loans transferred into OREO from portfolio</t>
        </is>
      </c>
      <c r="B74" s="5" t="n">
        <v>0</v>
      </c>
      <c r="C74" s="5" t="n">
        <v>0</v>
      </c>
      <c r="D74" s="5" t="n">
        <v>4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ORTFOLIO AND CREDIT QUALITY - Loan Participation Amounts (Details) - USD ($) $ in Thousands</t>
        </is>
      </c>
      <c r="B1" s="2" t="inlineStr">
        <is>
          <t>Dec. 31, 2020</t>
        </is>
      </c>
      <c r="C1" s="2" t="inlineStr">
        <is>
          <t>Dec. 31, 2019</t>
        </is>
      </c>
    </row>
    <row r="2">
      <c r="A2" s="3" t="inlineStr">
        <is>
          <t>Loans and Leases Receivable Disclosure [Line Items]</t>
        </is>
      </c>
    </row>
    <row r="3">
      <c r="A3" s="4" t="inlineStr">
        <is>
          <t>Loan participations serviced for others</t>
        </is>
      </c>
      <c r="B3" s="5" t="n">
        <v>352618</v>
      </c>
      <c r="C3" s="5" t="n">
        <v>230014</v>
      </c>
    </row>
    <row r="4">
      <c r="A4" s="4" t="inlineStr">
        <is>
          <t>Loans serviced for others</t>
        </is>
      </c>
      <c r="B4" s="6" t="n">
        <v>168110</v>
      </c>
      <c r="C4" s="6" t="n">
        <v>204696</v>
      </c>
    </row>
    <row r="5">
      <c r="A5" s="4" t="inlineStr">
        <is>
          <t>Commercial and industrial</t>
        </is>
      </c>
    </row>
    <row r="6">
      <c r="A6" s="3" t="inlineStr">
        <is>
          <t>Loans and Leases Receivable Disclosure [Line Items]</t>
        </is>
      </c>
    </row>
    <row r="7">
      <c r="A7" s="4" t="inlineStr">
        <is>
          <t>Loan participations serviced for others</t>
        </is>
      </c>
      <c r="B7" s="6" t="n">
        <v>110589</v>
      </c>
      <c r="C7" s="6" t="n">
        <v>14533</v>
      </c>
    </row>
    <row r="8">
      <c r="A8" s="4" t="inlineStr">
        <is>
          <t>Commercial tax-exempt</t>
        </is>
      </c>
    </row>
    <row r="9">
      <c r="A9" s="3" t="inlineStr">
        <is>
          <t>Loans and Leases Receivable Disclosure [Line Items]</t>
        </is>
      </c>
    </row>
    <row r="10">
      <c r="A10" s="4" t="inlineStr">
        <is>
          <t>Loan participations serviced for others</t>
        </is>
      </c>
      <c r="B10" s="6" t="n">
        <v>17604</v>
      </c>
      <c r="C10" s="6" t="n">
        <v>18101</v>
      </c>
    </row>
    <row r="11">
      <c r="A11" s="4" t="inlineStr">
        <is>
          <t>Commercial real estate</t>
        </is>
      </c>
    </row>
    <row r="12">
      <c r="A12" s="3" t="inlineStr">
        <is>
          <t>Loans and Leases Receivable Disclosure [Line Items]</t>
        </is>
      </c>
    </row>
    <row r="13">
      <c r="A13" s="4" t="inlineStr">
        <is>
          <t>Loan participations serviced for others</t>
        </is>
      </c>
      <c r="B13" s="6" t="n">
        <v>130551</v>
      </c>
      <c r="C13" s="6" t="n">
        <v>121929</v>
      </c>
    </row>
    <row r="14">
      <c r="A14" s="4" t="inlineStr">
        <is>
          <t>Construction and land</t>
        </is>
      </c>
    </row>
    <row r="15">
      <c r="A15" s="3" t="inlineStr">
        <is>
          <t>Loans and Leases Receivable Disclosure [Line Items]</t>
        </is>
      </c>
    </row>
    <row r="16">
      <c r="A16" s="4" t="inlineStr">
        <is>
          <t>Loan participations serviced for others</t>
        </is>
      </c>
      <c r="B16" s="6" t="n">
        <v>93874</v>
      </c>
      <c r="C16" s="6" t="n">
        <v>75451</v>
      </c>
    </row>
    <row r="17">
      <c r="A17" s="4" t="inlineStr">
        <is>
          <t>Residential</t>
        </is>
      </c>
    </row>
    <row r="18">
      <c r="A18" s="3" t="inlineStr">
        <is>
          <t>Loans and Leases Receivable Disclosure [Line Items]</t>
        </is>
      </c>
    </row>
    <row r="19">
      <c r="A19" s="4" t="inlineStr">
        <is>
          <t>Loans serviced for others</t>
        </is>
      </c>
      <c r="B19" s="5" t="n">
        <v>168110</v>
      </c>
      <c r="C19" s="5" t="n">
        <v>2046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ALLOWANCE FOR LOAN LOSSES - Text (Details) - USD ($)</t>
        </is>
      </c>
      <c r="B1" s="2" t="inlineStr">
        <is>
          <t>12 Months Ended</t>
        </is>
      </c>
    </row>
    <row r="2">
      <c r="B2" s="2" t="inlineStr">
        <is>
          <t>Dec. 31, 2020</t>
        </is>
      </c>
      <c r="C2" s="2" t="inlineStr">
        <is>
          <t>Dec. 31, 2019</t>
        </is>
      </c>
      <c r="E2" s="2" t="inlineStr">
        <is>
          <t>Dec. 31, 2018</t>
        </is>
      </c>
      <c r="F2" s="2" t="inlineStr">
        <is>
          <t>Dec. 31, 2017</t>
        </is>
      </c>
    </row>
    <row r="3">
      <c r="A3" s="3" t="inlineStr">
        <is>
          <t>Financing Receivable, Allowance for Credit Losses [Line Items]</t>
        </is>
      </c>
    </row>
    <row r="4">
      <c r="A4" s="4" t="inlineStr">
        <is>
          <t>Allowance for loan losses</t>
        </is>
      </c>
      <c r="B4" s="5" t="n">
        <v>81238000</v>
      </c>
      <c r="C4" s="5" t="n">
        <v>71982000</v>
      </c>
      <c r="E4" s="5" t="n">
        <v>75312000</v>
      </c>
      <c r="F4" s="5" t="n">
        <v>74742000</v>
      </c>
    </row>
    <row r="5">
      <c r="A5" s="4" t="inlineStr">
        <is>
          <t>Increase in allowance for loan losses</t>
        </is>
      </c>
      <c r="B5" s="6" t="n">
        <v>9300000</v>
      </c>
    </row>
    <row r="6">
      <c r="A6" s="4" t="inlineStr">
        <is>
          <t>Total provision/(credit) for loan losses</t>
        </is>
      </c>
      <c r="B6" s="6" t="n">
        <v>31998000</v>
      </c>
      <c r="C6" s="6" t="n">
        <v>-3564000</v>
      </c>
      <c r="E6" s="6" t="n">
        <v>-2198000</v>
      </c>
    </row>
    <row r="7">
      <c r="A7" s="4" t="inlineStr">
        <is>
          <t>Unfunded loan commitments</t>
        </is>
      </c>
      <c r="B7" s="6" t="n">
        <v>6500000</v>
      </c>
    </row>
    <row r="8">
      <c r="A8" s="4" t="inlineStr">
        <is>
          <t>Increase in unfunded loan commitments</t>
        </is>
      </c>
      <c r="B8" s="6" t="n">
        <v>5400000</v>
      </c>
    </row>
    <row r="9">
      <c r="A9" s="4" t="inlineStr">
        <is>
          <t>Shareholders' equity</t>
        </is>
      </c>
      <c r="B9" s="6" t="n">
        <v>868008000</v>
      </c>
      <c r="C9" s="6" t="n">
        <v>819018000</v>
      </c>
      <c r="E9" s="5" t="n">
        <v>753954000</v>
      </c>
      <c r="F9" s="6" t="n">
        <v>785944000</v>
      </c>
    </row>
    <row r="10">
      <c r="A10" s="4" t="inlineStr">
        <is>
          <t>Total loans</t>
        </is>
      </c>
      <c r="B10" s="6" t="n">
        <v>7104309000</v>
      </c>
      <c r="C10" s="6" t="n">
        <v>6976704000</v>
      </c>
    </row>
    <row r="11">
      <c r="A11" s="4" t="inlineStr">
        <is>
          <t>Cumulative Effect, Period of Adoption, Adjustment</t>
        </is>
      </c>
    </row>
    <row r="12">
      <c r="A12" s="3" t="inlineStr">
        <is>
          <t>Financing Receivable, Allowance for Credit Losses [Line Items]</t>
        </is>
      </c>
    </row>
    <row r="13">
      <c r="A13" s="4" t="inlineStr">
        <is>
          <t>Allowance for loan losses</t>
        </is>
      </c>
      <c r="C13" s="6" t="n">
        <v>-20385000</v>
      </c>
    </row>
    <row r="14">
      <c r="A14" s="4" t="inlineStr">
        <is>
          <t>Unfunded loan commitments</t>
        </is>
      </c>
      <c r="C14" s="6" t="n">
        <v>1400000</v>
      </c>
    </row>
    <row r="15">
      <c r="A15" s="4" t="inlineStr">
        <is>
          <t>Shareholders' equity</t>
        </is>
      </c>
      <c r="C15" s="6" t="n">
        <v>13492000</v>
      </c>
      <c r="D15" s="4" t="inlineStr">
        <is>
          <t>[1]</t>
        </is>
      </c>
      <c r="F15" s="5" t="n">
        <v>0</v>
      </c>
      <c r="G15" s="4" t="inlineStr">
        <is>
          <t>[2]</t>
        </is>
      </c>
    </row>
    <row r="16">
      <c r="A16" s="4" t="inlineStr">
        <is>
          <t>Financial Asset Acquired with Credit Deterioration</t>
        </is>
      </c>
    </row>
    <row r="17">
      <c r="A17" s="3" t="inlineStr">
        <is>
          <t>Financing Receivable, Allowance for Credit Losses [Line Items]</t>
        </is>
      </c>
    </row>
    <row r="18">
      <c r="A18" s="4" t="inlineStr">
        <is>
          <t>Total loans</t>
        </is>
      </c>
      <c r="B18" s="5" t="n">
        <v>0</v>
      </c>
      <c r="C18" s="5" t="n">
        <v>0</v>
      </c>
    </row>
    <row r="19"/>
    <row r="20">
      <c r="A20" s="4" t="inlineStr">
        <is>
          <t>[1]</t>
        </is>
      </c>
      <c r="B20" s="4" t="inlineStr">
        <is>
          <t>Impact due to the adoption of ASU 2016-13, Financial Instruments - Credit Losses (Topic 326) (“ASU 2016-13”). See Part II. Item 8. “Financial Statements and Supplementary Data - Note 1: Basis of Presentation and Summary of Significant Accounting Policies.”</t>
        </is>
      </c>
    </row>
    <row r="21">
      <c r="A21" s="4" t="inlineStr">
        <is>
          <t>[2]</t>
        </is>
      </c>
      <c r="B21" s="4" t="inlineStr">
        <is>
          <t>Impact due to the adoption of Accounting Standards Update ("ASU") 2016-01, Recognition and Measurements of Financial Assets and Financial Liabilities ("ASU 2016-01") and ASU 2017-12, Targeted Improvements to Accounting for Hedging Activities ("ASU 2017-12"). See Part II. Item 8. “Financial Statements and Supplementary Data - Note 1: Basis of Presentation and Summary of Significant Accounting Policies” in the Company's Annual Report on Form 10-K for the year ended December 31, 2019.</t>
        </is>
      </c>
    </row>
  </sheetData>
  <mergeCells count="8">
    <mergeCell ref="A1:A2"/>
    <mergeCell ref="B1:E1"/>
    <mergeCell ref="F1:G1"/>
    <mergeCell ref="C2:D2"/>
    <mergeCell ref="F2:G2"/>
    <mergeCell ref="A19:G19"/>
    <mergeCell ref="B20:G20"/>
    <mergeCell ref="B21:G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Allowance Rollforward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Total Allowance for loan losses, beginning of year</t>
        </is>
      </c>
      <c r="B4" s="5" t="n">
        <v>71982</v>
      </c>
      <c r="C4" s="5" t="n">
        <v>75312</v>
      </c>
      <c r="D4" s="5" t="n">
        <v>74742</v>
      </c>
    </row>
    <row r="5">
      <c r="A5" s="4" t="inlineStr">
        <is>
          <t>Loans charged-off</t>
        </is>
      </c>
      <c r="B5" s="6" t="n">
        <v>-2830</v>
      </c>
      <c r="C5" s="6" t="n">
        <v>-1229</v>
      </c>
      <c r="D5" s="6" t="n">
        <v>-899</v>
      </c>
    </row>
    <row r="6">
      <c r="A6" s="4" t="inlineStr">
        <is>
          <t>Total recoveries</t>
        </is>
      </c>
      <c r="B6" s="6" t="n">
        <v>473</v>
      </c>
      <c r="C6" s="6" t="n">
        <v>1463</v>
      </c>
      <c r="D6" s="6" t="n">
        <v>3667</v>
      </c>
    </row>
    <row r="7">
      <c r="A7" s="4" t="inlineStr">
        <is>
          <t>Total provision/(credit) for loan losses</t>
        </is>
      </c>
      <c r="B7" s="6" t="n">
        <v>31998</v>
      </c>
      <c r="C7" s="6" t="n">
        <v>-3564</v>
      </c>
      <c r="D7" s="6" t="n">
        <v>-2198</v>
      </c>
    </row>
    <row r="8">
      <c r="A8" s="4" t="inlineStr">
        <is>
          <t>Financing Receivable, Allowance for Credit Loss, Ending Balance</t>
        </is>
      </c>
      <c r="B8" s="6" t="n">
        <v>81238</v>
      </c>
      <c r="C8" s="6" t="n">
        <v>71982</v>
      </c>
      <c r="D8" s="6" t="n">
        <v>75312</v>
      </c>
    </row>
    <row r="9">
      <c r="A9" s="4" t="inlineStr">
        <is>
          <t>Cumulative Effect, Period of Adoption, Adjustment</t>
        </is>
      </c>
    </row>
    <row r="10">
      <c r="A10" s="3" t="inlineStr">
        <is>
          <t>Financing Receivable, Allowance for Credit Losses [Roll Forward]</t>
        </is>
      </c>
    </row>
    <row r="11">
      <c r="A11" s="4" t="inlineStr">
        <is>
          <t>Total Allowance for loan losses, beginning of year</t>
        </is>
      </c>
      <c r="B11" s="6" t="n">
        <v>-20385</v>
      </c>
    </row>
    <row r="12">
      <c r="A12" s="4" t="inlineStr">
        <is>
          <t>Financing Receivable, Allowance for Credit Loss, Ending Balance</t>
        </is>
      </c>
      <c r="C12" s="6" t="n">
        <v>-20385</v>
      </c>
    </row>
    <row r="13">
      <c r="A13" s="4" t="inlineStr">
        <is>
          <t>Cumulative Effect, Period of Adoption, Adjusted Balance</t>
        </is>
      </c>
    </row>
    <row r="14">
      <c r="A14" s="3" t="inlineStr">
        <is>
          <t>Financing Receivable, Allowance for Credit Losses [Roll Forward]</t>
        </is>
      </c>
    </row>
    <row r="15">
      <c r="A15" s="4" t="inlineStr">
        <is>
          <t>Total Allowance for loan losses, beginning of year</t>
        </is>
      </c>
      <c r="B15" s="6" t="n">
        <v>51597</v>
      </c>
    </row>
    <row r="16">
      <c r="A16" s="4" t="inlineStr">
        <is>
          <t>Financing Receivable, Allowance for Credit Loss, Ending Balance</t>
        </is>
      </c>
      <c r="C16" s="6" t="n">
        <v>51597</v>
      </c>
    </row>
    <row r="17">
      <c r="A17" s="4" t="inlineStr">
        <is>
          <t>Commercial and industrial</t>
        </is>
      </c>
    </row>
    <row r="18">
      <c r="A18" s="3" t="inlineStr">
        <is>
          <t>Financing Receivable, Allowance for Credit Losses [Roll Forward]</t>
        </is>
      </c>
    </row>
    <row r="19">
      <c r="A19" s="4" t="inlineStr">
        <is>
          <t>Total Allowance for loan losses, beginning of year</t>
        </is>
      </c>
      <c r="B19" s="6" t="n">
        <v>10048</v>
      </c>
    </row>
    <row r="20">
      <c r="A20" s="4" t="inlineStr">
        <is>
          <t>Loans charged-off</t>
        </is>
      </c>
      <c r="B20" s="6" t="n">
        <v>-1590</v>
      </c>
    </row>
    <row r="21">
      <c r="A21" s="4" t="inlineStr">
        <is>
          <t>Total recoveries</t>
        </is>
      </c>
      <c r="B21" s="6" t="n">
        <v>170</v>
      </c>
    </row>
    <row r="22">
      <c r="A22" s="4" t="inlineStr">
        <is>
          <t>Total provision/(credit) for loan losses</t>
        </is>
      </c>
      <c r="B22" s="6" t="n">
        <v>922</v>
      </c>
    </row>
    <row r="23">
      <c r="A23" s="4" t="inlineStr">
        <is>
          <t>Financing Receivable, Allowance for Credit Loss, Ending Balance</t>
        </is>
      </c>
      <c r="B23" s="6" t="n">
        <v>8985</v>
      </c>
      <c r="C23" s="6" t="n">
        <v>10048</v>
      </c>
    </row>
    <row r="24">
      <c r="A24" s="4" t="inlineStr">
        <is>
          <t>Commercial and industrial | Cumulative Effect, Period of Adoption, Adjustment</t>
        </is>
      </c>
    </row>
    <row r="25">
      <c r="A25" s="3" t="inlineStr">
        <is>
          <t>Financing Receivable, Allowance for Credit Losses [Roll Forward]</t>
        </is>
      </c>
    </row>
    <row r="26">
      <c r="A26" s="4" t="inlineStr">
        <is>
          <t>Total Allowance for loan losses, beginning of year</t>
        </is>
      </c>
      <c r="B26" s="6" t="n">
        <v>-565</v>
      </c>
    </row>
    <row r="27">
      <c r="A27" s="4" t="inlineStr">
        <is>
          <t>Financing Receivable, Allowance for Credit Loss, Ending Balance</t>
        </is>
      </c>
      <c r="C27" s="6" t="n">
        <v>-565</v>
      </c>
    </row>
    <row r="28">
      <c r="A28" s="4" t="inlineStr">
        <is>
          <t>Commercial and Industrial Portfolio Segment, Including Tax Exempt</t>
        </is>
      </c>
    </row>
    <row r="29">
      <c r="A29" s="3" t="inlineStr">
        <is>
          <t>Financing Receivable, Allowance for Credit Losses [Roll Forward]</t>
        </is>
      </c>
    </row>
    <row r="30">
      <c r="A30" s="4" t="inlineStr">
        <is>
          <t>Total Allowance for loan losses, beginning of year</t>
        </is>
      </c>
      <c r="B30" s="6" t="n">
        <v>16064</v>
      </c>
      <c r="C30" s="6" t="n">
        <v>15912</v>
      </c>
      <c r="D30" s="6" t="n">
        <v>11735</v>
      </c>
    </row>
    <row r="31">
      <c r="A31" s="4" t="inlineStr">
        <is>
          <t>Loans charged-off</t>
        </is>
      </c>
      <c r="C31" s="6" t="n">
        <v>-645</v>
      </c>
      <c r="D31" s="6" t="n">
        <v>-709</v>
      </c>
    </row>
    <row r="32">
      <c r="A32" s="4" t="inlineStr">
        <is>
          <t>Total recoveries</t>
        </is>
      </c>
      <c r="C32" s="6" t="n">
        <v>891</v>
      </c>
      <c r="D32" s="6" t="n">
        <v>680</v>
      </c>
    </row>
    <row r="33">
      <c r="A33" s="4" t="inlineStr">
        <is>
          <t>Total provision/(credit) for loan losses</t>
        </is>
      </c>
      <c r="C33" s="6" t="n">
        <v>-94</v>
      </c>
      <c r="D33" s="6" t="n">
        <v>4206</v>
      </c>
    </row>
    <row r="34">
      <c r="A34" s="4" t="inlineStr">
        <is>
          <t>Financing Receivable, Allowance for Credit Loss, Ending Balance</t>
        </is>
      </c>
      <c r="C34" s="6" t="n">
        <v>16064</v>
      </c>
      <c r="D34" s="6" t="n">
        <v>15912</v>
      </c>
    </row>
    <row r="35">
      <c r="A35" s="4" t="inlineStr">
        <is>
          <t>Paycheck Protection Program</t>
        </is>
      </c>
    </row>
    <row r="36">
      <c r="A36" s="3" t="inlineStr">
        <is>
          <t>Financing Receivable, Allowance for Credit Losses [Roll Forward]</t>
        </is>
      </c>
    </row>
    <row r="37">
      <c r="A37" s="4" t="inlineStr">
        <is>
          <t>Total Allowance for loan losses, beginning of year</t>
        </is>
      </c>
      <c r="B37" s="6" t="n">
        <v>0</v>
      </c>
    </row>
    <row r="38">
      <c r="A38" s="4" t="inlineStr">
        <is>
          <t>Loans charged-off</t>
        </is>
      </c>
      <c r="B38" s="6" t="n">
        <v>0</v>
      </c>
    </row>
    <row r="39">
      <c r="A39" s="4" t="inlineStr">
        <is>
          <t>Total recoveries</t>
        </is>
      </c>
      <c r="B39" s="6" t="n">
        <v>0</v>
      </c>
    </row>
    <row r="40">
      <c r="A40" s="4" t="inlineStr">
        <is>
          <t>Total provision/(credit) for loan losses</t>
        </is>
      </c>
      <c r="B40" s="6" t="n">
        <v>159</v>
      </c>
    </row>
    <row r="41">
      <c r="A41" s="4" t="inlineStr">
        <is>
          <t>Financing Receivable, Allowance for Credit Loss, Ending Balance</t>
        </is>
      </c>
      <c r="B41" s="6" t="n">
        <v>159</v>
      </c>
      <c r="C41" s="6" t="n">
        <v>0</v>
      </c>
    </row>
    <row r="42">
      <c r="A42" s="4" t="inlineStr">
        <is>
          <t>Paycheck Protection Program | Cumulative Effect, Period of Adoption, Adjustment</t>
        </is>
      </c>
    </row>
    <row r="43">
      <c r="A43" s="3" t="inlineStr">
        <is>
          <t>Financing Receivable, Allowance for Credit Losses [Roll Forward]</t>
        </is>
      </c>
    </row>
    <row r="44">
      <c r="A44" s="4" t="inlineStr">
        <is>
          <t>Total Allowance for loan losses, beginning of year</t>
        </is>
      </c>
      <c r="B44" s="6" t="n">
        <v>0</v>
      </c>
    </row>
    <row r="45">
      <c r="A45" s="4" t="inlineStr">
        <is>
          <t>Financing Receivable, Allowance for Credit Loss, Ending Balance</t>
        </is>
      </c>
      <c r="C45" s="6" t="n">
        <v>0</v>
      </c>
    </row>
    <row r="46">
      <c r="A46" s="4" t="inlineStr">
        <is>
          <t>Commercial tax-exempt</t>
        </is>
      </c>
    </row>
    <row r="47">
      <c r="A47" s="3" t="inlineStr">
        <is>
          <t>Financing Receivable, Allowance for Credit Losses [Roll Forward]</t>
        </is>
      </c>
    </row>
    <row r="48">
      <c r="A48" s="4" t="inlineStr">
        <is>
          <t>Total Allowance for loan losses, beginning of year</t>
        </is>
      </c>
      <c r="B48" s="6" t="n">
        <v>6016</v>
      </c>
    </row>
    <row r="49">
      <c r="A49" s="4" t="inlineStr">
        <is>
          <t>Loans charged-off</t>
        </is>
      </c>
      <c r="B49" s="6" t="n">
        <v>0</v>
      </c>
    </row>
    <row r="50">
      <c r="A50" s="4" t="inlineStr">
        <is>
          <t>Total recoveries</t>
        </is>
      </c>
      <c r="B50" s="6" t="n">
        <v>0</v>
      </c>
    </row>
    <row r="51">
      <c r="A51" s="4" t="inlineStr">
        <is>
          <t>Total provision/(credit) for loan losses</t>
        </is>
      </c>
      <c r="B51" s="6" t="n">
        <v>943</v>
      </c>
    </row>
    <row r="52">
      <c r="A52" s="4" t="inlineStr">
        <is>
          <t>Financing Receivable, Allowance for Credit Loss, Ending Balance</t>
        </is>
      </c>
      <c r="B52" s="6" t="n">
        <v>2550</v>
      </c>
      <c r="C52" s="6" t="n">
        <v>6016</v>
      </c>
    </row>
    <row r="53">
      <c r="A53" s="4" t="inlineStr">
        <is>
          <t>Commercial tax-exempt | Cumulative Effect, Period of Adoption, Adjustment</t>
        </is>
      </c>
    </row>
    <row r="54">
      <c r="A54" s="3" t="inlineStr">
        <is>
          <t>Financing Receivable, Allowance for Credit Losses [Roll Forward]</t>
        </is>
      </c>
    </row>
    <row r="55">
      <c r="A55" s="4" t="inlineStr">
        <is>
          <t>Total Allowance for loan losses, beginning of year</t>
        </is>
      </c>
      <c r="B55" s="6" t="n">
        <v>-4409</v>
      </c>
    </row>
    <row r="56">
      <c r="A56" s="4" t="inlineStr">
        <is>
          <t>Financing Receivable, Allowance for Credit Loss, Ending Balance</t>
        </is>
      </c>
      <c r="C56" s="6" t="n">
        <v>-4409</v>
      </c>
    </row>
    <row r="57">
      <c r="A57" s="4" t="inlineStr">
        <is>
          <t>Commercial real estate</t>
        </is>
      </c>
    </row>
    <row r="58">
      <c r="A58" s="3" t="inlineStr">
        <is>
          <t>Financing Receivable, Allowance for Credit Losses [Roll Forward]</t>
        </is>
      </c>
    </row>
    <row r="59">
      <c r="A59" s="4" t="inlineStr">
        <is>
          <t>Total Allowance for loan losses, beginning of year</t>
        </is>
      </c>
      <c r="B59" s="6" t="n">
        <v>40765</v>
      </c>
      <c r="C59" s="6" t="n">
        <v>41934</v>
      </c>
      <c r="D59" s="6" t="n">
        <v>46820</v>
      </c>
    </row>
    <row r="60">
      <c r="A60" s="4" t="inlineStr">
        <is>
          <t>Loans charged-off</t>
        </is>
      </c>
      <c r="B60" s="6" t="n">
        <v>0</v>
      </c>
      <c r="C60" s="6" t="n">
        <v>0</v>
      </c>
      <c r="D60" s="6" t="n">
        <v>-135</v>
      </c>
    </row>
    <row r="61">
      <c r="A61" s="4" t="inlineStr">
        <is>
          <t>Total recoveries</t>
        </is>
      </c>
      <c r="B61" s="6" t="n">
        <v>160</v>
      </c>
      <c r="C61" s="6" t="n">
        <v>429</v>
      </c>
      <c r="D61" s="6" t="n">
        <v>2389</v>
      </c>
    </row>
    <row r="62">
      <c r="A62" s="4" t="inlineStr">
        <is>
          <t>Total provision/(credit) for loan losses</t>
        </is>
      </c>
      <c r="B62" s="6" t="n">
        <v>24691</v>
      </c>
      <c r="C62" s="6" t="n">
        <v>-1598</v>
      </c>
      <c r="D62" s="6" t="n">
        <v>-7140</v>
      </c>
    </row>
    <row r="63">
      <c r="A63" s="4" t="inlineStr">
        <is>
          <t>Financing Receivable, Allowance for Credit Loss, Ending Balance</t>
        </is>
      </c>
      <c r="B63" s="6" t="n">
        <v>51161</v>
      </c>
      <c r="C63" s="6" t="n">
        <v>40765</v>
      </c>
      <c r="D63" s="6" t="n">
        <v>41934</v>
      </c>
    </row>
    <row r="64">
      <c r="A64" s="4" t="inlineStr">
        <is>
          <t>Commercial real estate | Cumulative Effect, Period of Adoption, Adjustment</t>
        </is>
      </c>
    </row>
    <row r="65">
      <c r="A65" s="3" t="inlineStr">
        <is>
          <t>Financing Receivable, Allowance for Credit Losses [Roll Forward]</t>
        </is>
      </c>
    </row>
    <row r="66">
      <c r="A66" s="4" t="inlineStr">
        <is>
          <t>Total Allowance for loan losses, beginning of year</t>
        </is>
      </c>
      <c r="B66" s="6" t="n">
        <v>-14455</v>
      </c>
    </row>
    <row r="67">
      <c r="A67" s="4" t="inlineStr">
        <is>
          <t>Financing Receivable, Allowance for Credit Loss, Ending Balance</t>
        </is>
      </c>
      <c r="C67" s="6" t="n">
        <v>-14455</v>
      </c>
    </row>
    <row r="68">
      <c r="A68" s="4" t="inlineStr">
        <is>
          <t>Construction and land</t>
        </is>
      </c>
    </row>
    <row r="69">
      <c r="A69" s="3" t="inlineStr">
        <is>
          <t>Financing Receivable, Allowance for Credit Losses [Roll Forward]</t>
        </is>
      </c>
    </row>
    <row r="70">
      <c r="A70" s="4" t="inlineStr">
        <is>
          <t>Total Allowance for loan losses, beginning of year</t>
        </is>
      </c>
      <c r="B70" s="6" t="n">
        <v>5119</v>
      </c>
      <c r="C70" s="6" t="n">
        <v>6022</v>
      </c>
      <c r="D70" s="6" t="n">
        <v>4949</v>
      </c>
    </row>
    <row r="71">
      <c r="A71" s="4" t="inlineStr">
        <is>
          <t>Loans charged-off</t>
        </is>
      </c>
      <c r="B71" s="6" t="n">
        <v>0</v>
      </c>
      <c r="C71" s="6" t="n">
        <v>0</v>
      </c>
      <c r="D71" s="6" t="n">
        <v>0</v>
      </c>
    </row>
    <row r="72">
      <c r="A72" s="4" t="inlineStr">
        <is>
          <t>Total recoveries</t>
        </is>
      </c>
      <c r="B72" s="6" t="n">
        <v>0</v>
      </c>
      <c r="C72" s="6" t="n">
        <v>0</v>
      </c>
      <c r="D72" s="6" t="n">
        <v>0</v>
      </c>
    </row>
    <row r="73">
      <c r="A73" s="4" t="inlineStr">
        <is>
          <t>Total provision/(credit) for loan losses</t>
        </is>
      </c>
      <c r="B73" s="6" t="n">
        <v>1080</v>
      </c>
      <c r="C73" s="6" t="n">
        <v>-903</v>
      </c>
      <c r="D73" s="6" t="n">
        <v>1073</v>
      </c>
    </row>
    <row r="74">
      <c r="A74" s="4" t="inlineStr">
        <is>
          <t>Financing Receivable, Allowance for Credit Loss, Ending Balance</t>
        </is>
      </c>
      <c r="B74" s="6" t="n">
        <v>4041</v>
      </c>
      <c r="C74" s="6" t="n">
        <v>5119</v>
      </c>
      <c r="D74" s="6" t="n">
        <v>6022</v>
      </c>
    </row>
    <row r="75">
      <c r="A75" s="4" t="inlineStr">
        <is>
          <t>Construction and land | Cumulative Effect, Period of Adoption, Adjustment</t>
        </is>
      </c>
    </row>
    <row r="76">
      <c r="A76" s="3" t="inlineStr">
        <is>
          <t>Financing Receivable, Allowance for Credit Losses [Roll Forward]</t>
        </is>
      </c>
    </row>
    <row r="77">
      <c r="A77" s="4" t="inlineStr">
        <is>
          <t>Total Allowance for loan losses, beginning of year</t>
        </is>
      </c>
      <c r="B77" s="6" t="n">
        <v>-2158</v>
      </c>
    </row>
    <row r="78">
      <c r="A78" s="4" t="inlineStr">
        <is>
          <t>Financing Receivable, Allowance for Credit Loss, Ending Balance</t>
        </is>
      </c>
      <c r="C78" s="6" t="n">
        <v>-2158</v>
      </c>
    </row>
    <row r="79">
      <c r="A79" s="4" t="inlineStr">
        <is>
          <t>Residential</t>
        </is>
      </c>
    </row>
    <row r="80">
      <c r="A80" s="3" t="inlineStr">
        <is>
          <t>Financing Receivable, Allowance for Credit Losses [Roll Forward]</t>
        </is>
      </c>
    </row>
    <row r="81">
      <c r="A81" s="4" t="inlineStr">
        <is>
          <t>Total Allowance for loan losses, beginning of year</t>
        </is>
      </c>
      <c r="B81" s="6" t="n">
        <v>8857</v>
      </c>
      <c r="C81" s="6" t="n">
        <v>10026</v>
      </c>
      <c r="D81" s="6" t="n">
        <v>9773</v>
      </c>
    </row>
    <row r="82">
      <c r="A82" s="4" t="inlineStr">
        <is>
          <t>Loans charged-off</t>
        </is>
      </c>
      <c r="B82" s="6" t="n">
        <v>0</v>
      </c>
      <c r="C82" s="6" t="n">
        <v>0</v>
      </c>
      <c r="D82" s="6" t="n">
        <v>-16</v>
      </c>
    </row>
    <row r="83">
      <c r="A83" s="4" t="inlineStr">
        <is>
          <t>Total recoveries</t>
        </is>
      </c>
      <c r="B83" s="6" t="n">
        <v>0</v>
      </c>
      <c r="C83" s="6" t="n">
        <v>100</v>
      </c>
      <c r="D83" s="6" t="n">
        <v>429</v>
      </c>
    </row>
    <row r="84">
      <c r="A84" s="4" t="inlineStr">
        <is>
          <t>Total provision/(credit) for loan losses</t>
        </is>
      </c>
      <c r="B84" s="6" t="n">
        <v>3322</v>
      </c>
      <c r="C84" s="6" t="n">
        <v>-1269</v>
      </c>
      <c r="D84" s="6" t="n">
        <v>-160</v>
      </c>
    </row>
    <row r="85">
      <c r="A85" s="4" t="inlineStr">
        <is>
          <t>Financing Receivable, Allowance for Credit Loss, Ending Balance</t>
        </is>
      </c>
      <c r="B85" s="6" t="n">
        <v>12864</v>
      </c>
      <c r="C85" s="6" t="n">
        <v>8857</v>
      </c>
      <c r="D85" s="6" t="n">
        <v>10026</v>
      </c>
    </row>
    <row r="86">
      <c r="A86" s="4" t="inlineStr">
        <is>
          <t>Residential | Cumulative Effect, Period of Adoption, Adjustment</t>
        </is>
      </c>
    </row>
    <row r="87">
      <c r="A87" s="3" t="inlineStr">
        <is>
          <t>Financing Receivable, Allowance for Credit Losses [Roll Forward]</t>
        </is>
      </c>
    </row>
    <row r="88">
      <c r="A88" s="4" t="inlineStr">
        <is>
          <t>Total Allowance for loan losses, beginning of year</t>
        </is>
      </c>
      <c r="B88" s="6" t="n">
        <v>685</v>
      </c>
    </row>
    <row r="89">
      <c r="A89" s="4" t="inlineStr">
        <is>
          <t>Financing Receivable, Allowance for Credit Loss, Ending Balance</t>
        </is>
      </c>
      <c r="C89" s="6" t="n">
        <v>685</v>
      </c>
    </row>
    <row r="90">
      <c r="A90" s="4" t="inlineStr">
        <is>
          <t>Home equity</t>
        </is>
      </c>
    </row>
    <row r="91">
      <c r="A91" s="3" t="inlineStr">
        <is>
          <t>Financing Receivable, Allowance for Credit Losses [Roll Forward]</t>
        </is>
      </c>
    </row>
    <row r="92">
      <c r="A92" s="4" t="inlineStr">
        <is>
          <t>Total Allowance for loan losses, beginning of year</t>
        </is>
      </c>
      <c r="B92" s="6" t="n">
        <v>778</v>
      </c>
      <c r="C92" s="6" t="n">
        <v>1284</v>
      </c>
      <c r="D92" s="6" t="n">
        <v>835</v>
      </c>
    </row>
    <row r="93">
      <c r="A93" s="4" t="inlineStr">
        <is>
          <t>Loans charged-off</t>
        </is>
      </c>
      <c r="B93" s="6" t="n">
        <v>-1157</v>
      </c>
      <c r="C93" s="6" t="n">
        <v>-562</v>
      </c>
      <c r="D93" s="6" t="n">
        <v>0</v>
      </c>
    </row>
    <row r="94">
      <c r="A94" s="4" t="inlineStr">
        <is>
          <t>Total recoveries</t>
        </is>
      </c>
      <c r="B94" s="6" t="n">
        <v>132</v>
      </c>
      <c r="C94" s="6" t="n">
        <v>10</v>
      </c>
      <c r="D94" s="6" t="n">
        <v>1</v>
      </c>
    </row>
    <row r="95">
      <c r="A95" s="4" t="inlineStr">
        <is>
          <t>Total provision/(credit) for loan losses</t>
        </is>
      </c>
      <c r="B95" s="6" t="n">
        <v>1075</v>
      </c>
      <c r="C95" s="6" t="n">
        <v>46</v>
      </c>
      <c r="D95" s="6" t="n">
        <v>448</v>
      </c>
    </row>
    <row r="96">
      <c r="A96" s="4" t="inlineStr">
        <is>
          <t>Financing Receivable, Allowance for Credit Loss, Ending Balance</t>
        </is>
      </c>
      <c r="B96" s="6" t="n">
        <v>293</v>
      </c>
      <c r="C96" s="6" t="n">
        <v>778</v>
      </c>
      <c r="D96" s="6" t="n">
        <v>1284</v>
      </c>
    </row>
    <row r="97">
      <c r="A97" s="4" t="inlineStr">
        <is>
          <t>Home equity | Cumulative Effect, Period of Adoption, Adjustment</t>
        </is>
      </c>
    </row>
    <row r="98">
      <c r="A98" s="3" t="inlineStr">
        <is>
          <t>Financing Receivable, Allowance for Credit Losses [Roll Forward]</t>
        </is>
      </c>
    </row>
    <row r="99">
      <c r="A99" s="4" t="inlineStr">
        <is>
          <t>Total Allowance for loan losses, beginning of year</t>
        </is>
      </c>
      <c r="B99" s="6" t="n">
        <v>-535</v>
      </c>
    </row>
    <row r="100">
      <c r="A100" s="4" t="inlineStr">
        <is>
          <t>Financing Receivable, Allowance for Credit Loss, Ending Balance</t>
        </is>
      </c>
      <c r="C100" s="6" t="n">
        <v>-535</v>
      </c>
    </row>
    <row r="101">
      <c r="A101" s="4" t="inlineStr">
        <is>
          <t>Consumer and other</t>
        </is>
      </c>
    </row>
    <row r="102">
      <c r="A102" s="3" t="inlineStr">
        <is>
          <t>Financing Receivable, Allowance for Credit Losses [Roll Forward]</t>
        </is>
      </c>
    </row>
    <row r="103">
      <c r="A103" s="4" t="inlineStr">
        <is>
          <t>Total Allowance for loan losses, beginning of year</t>
        </is>
      </c>
      <c r="B103" s="6" t="n">
        <v>399</v>
      </c>
      <c r="C103" s="6" t="n">
        <v>134</v>
      </c>
      <c r="D103" s="6" t="n">
        <v>630</v>
      </c>
    </row>
    <row r="104">
      <c r="A104" s="4" t="inlineStr">
        <is>
          <t>Loans charged-off</t>
        </is>
      </c>
      <c r="B104" s="6" t="n">
        <v>-83</v>
      </c>
      <c r="C104" s="6" t="n">
        <v>-22</v>
      </c>
      <c r="D104" s="6" t="n">
        <v>-39</v>
      </c>
    </row>
    <row r="105">
      <c r="A105" s="4" t="inlineStr">
        <is>
          <t>Total recoveries</t>
        </is>
      </c>
      <c r="B105" s="6" t="n">
        <v>11</v>
      </c>
      <c r="C105" s="6" t="n">
        <v>33</v>
      </c>
      <c r="D105" s="6" t="n">
        <v>168</v>
      </c>
    </row>
    <row r="106">
      <c r="A106" s="4" t="inlineStr">
        <is>
          <t>Total provision/(credit) for loan losses</t>
        </is>
      </c>
      <c r="B106" s="6" t="n">
        <v>-194</v>
      </c>
      <c r="C106" s="6" t="n">
        <v>254</v>
      </c>
      <c r="D106" s="6" t="n">
        <v>-625</v>
      </c>
    </row>
    <row r="107">
      <c r="A107" s="4" t="inlineStr">
        <is>
          <t>Financing Receivable, Allowance for Credit Loss, Ending Balance</t>
        </is>
      </c>
      <c r="B107" s="6" t="n">
        <v>1185</v>
      </c>
      <c r="C107" s="6" t="n">
        <v>399</v>
      </c>
      <c r="D107" s="5" t="n">
        <v>134</v>
      </c>
    </row>
    <row r="108">
      <c r="A108" s="4" t="inlineStr">
        <is>
          <t>Consumer and other | Cumulative Effect, Period of Adoption, Adjustment</t>
        </is>
      </c>
    </row>
    <row r="109">
      <c r="A109" s="3" t="inlineStr">
        <is>
          <t>Financing Receivable, Allowance for Credit Losses [Roll Forward]</t>
        </is>
      </c>
    </row>
    <row r="110">
      <c r="A110" s="4" t="inlineStr">
        <is>
          <t>Total Allowance for loan losses, beginning of year</t>
        </is>
      </c>
      <c r="B110" s="5" t="n">
        <v>1052</v>
      </c>
    </row>
    <row r="111">
      <c r="A111" s="4" t="inlineStr">
        <is>
          <t>Financing Receivable, Allowance for Credit Loss, Ending Balance</t>
        </is>
      </c>
      <c r="C111" s="5" t="n">
        <v>10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llowance by Impairment Analysis Method (Details) - USD ($) $ in Thousands</t>
        </is>
      </c>
      <c r="B1" s="2" t="inlineStr">
        <is>
          <t>Dec. 31, 2020</t>
        </is>
      </c>
      <c r="C1" s="2" t="inlineStr">
        <is>
          <t>Dec. 31, 2019</t>
        </is>
      </c>
      <c r="D1" s="2" t="inlineStr">
        <is>
          <t>Dec. 31, 2018</t>
        </is>
      </c>
      <c r="E1" s="2" t="inlineStr">
        <is>
          <t>Dec. 31, 2017</t>
        </is>
      </c>
    </row>
    <row r="2">
      <c r="A2" s="3" t="inlineStr">
        <is>
          <t>Financing Receivable, Allowance for Credit Losses [Line Items]</t>
        </is>
      </c>
    </row>
    <row r="3">
      <c r="A3" s="4" t="inlineStr">
        <is>
          <t>Individually Evaluated for Impairment, Recorded Investment</t>
        </is>
      </c>
      <c r="B3" s="5" t="n">
        <v>25142</v>
      </c>
      <c r="C3" s="5" t="n">
        <v>19187</v>
      </c>
    </row>
    <row r="4">
      <c r="A4" s="4" t="inlineStr">
        <is>
          <t>Collectively Evaluated for Impairment, Recorded Investment</t>
        </is>
      </c>
      <c r="B4" s="6" t="n">
        <v>7079167</v>
      </c>
      <c r="C4" s="6" t="n">
        <v>6957517</v>
      </c>
    </row>
    <row r="5">
      <c r="A5" s="4" t="inlineStr">
        <is>
          <t>Total loans</t>
        </is>
      </c>
      <c r="B5" s="6" t="n">
        <v>7104309</v>
      </c>
      <c r="C5" s="6" t="n">
        <v>6976704</v>
      </c>
    </row>
    <row r="6">
      <c r="A6" s="4" t="inlineStr">
        <is>
          <t>Individually Evaluated for Impairment, Allowance for loan losses</t>
        </is>
      </c>
      <c r="B6" s="6" t="n">
        <v>400</v>
      </c>
      <c r="C6" s="6" t="n">
        <v>235</v>
      </c>
    </row>
    <row r="7">
      <c r="A7" s="4" t="inlineStr">
        <is>
          <t>Collectively Evaluated for Impairment, Allowance for loan losses</t>
        </is>
      </c>
      <c r="B7" s="6" t="n">
        <v>80838</v>
      </c>
      <c r="C7" s="6" t="n">
        <v>71747</v>
      </c>
    </row>
    <row r="8">
      <c r="A8" s="4" t="inlineStr">
        <is>
          <t>Allowance for loan losses</t>
        </is>
      </c>
      <c r="B8" s="6" t="n">
        <v>81238</v>
      </c>
      <c r="C8" s="6" t="n">
        <v>71982</v>
      </c>
      <c r="D8" s="5" t="n">
        <v>75312</v>
      </c>
      <c r="E8" s="5" t="n">
        <v>74742</v>
      </c>
    </row>
    <row r="9">
      <c r="A9" s="4" t="inlineStr">
        <is>
          <t>Commercial and industrial</t>
        </is>
      </c>
    </row>
    <row r="10">
      <c r="A10" s="3" t="inlineStr">
        <is>
          <t>Financing Receivable, Allowance for Credit Losses [Line Items]</t>
        </is>
      </c>
    </row>
    <row r="11">
      <c r="A11" s="4" t="inlineStr">
        <is>
          <t>Individually Evaluated for Impairment, Recorded Investment</t>
        </is>
      </c>
      <c r="B11" s="6" t="n">
        <v>4315</v>
      </c>
    </row>
    <row r="12">
      <c r="A12" s="4" t="inlineStr">
        <is>
          <t>Collectively Evaluated for Impairment, Recorded Investment</t>
        </is>
      </c>
      <c r="B12" s="6" t="n">
        <v>554028</v>
      </c>
    </row>
    <row r="13">
      <c r="A13" s="4" t="inlineStr">
        <is>
          <t>Total loans</t>
        </is>
      </c>
      <c r="B13" s="6" t="n">
        <v>558343</v>
      </c>
    </row>
    <row r="14">
      <c r="A14" s="4" t="inlineStr">
        <is>
          <t>Individually Evaluated for Impairment, Allowance for loan losses</t>
        </is>
      </c>
      <c r="B14" s="6" t="n">
        <v>279</v>
      </c>
    </row>
    <row r="15">
      <c r="A15" s="4" t="inlineStr">
        <is>
          <t>Collectively Evaluated for Impairment, Allowance for loan losses</t>
        </is>
      </c>
      <c r="B15" s="6" t="n">
        <v>8706</v>
      </c>
    </row>
    <row r="16">
      <c r="A16" s="4" t="inlineStr">
        <is>
          <t>Allowance for loan losses</t>
        </is>
      </c>
      <c r="B16" s="6" t="n">
        <v>8985</v>
      </c>
      <c r="C16" s="6" t="n">
        <v>10048</v>
      </c>
    </row>
    <row r="17">
      <c r="A17" s="4" t="inlineStr">
        <is>
          <t>Paycheck Protection Program</t>
        </is>
      </c>
    </row>
    <row r="18">
      <c r="A18" s="3" t="inlineStr">
        <is>
          <t>Financing Receivable, Allowance for Credit Losses [Line Items]</t>
        </is>
      </c>
    </row>
    <row r="19">
      <c r="A19" s="4" t="inlineStr">
        <is>
          <t>Individually Evaluated for Impairment, Recorded Investment</t>
        </is>
      </c>
      <c r="B19" s="6" t="n">
        <v>0</v>
      </c>
    </row>
    <row r="20">
      <c r="A20" s="4" t="inlineStr">
        <is>
          <t>Collectively Evaluated for Impairment, Recorded Investment</t>
        </is>
      </c>
      <c r="B20" s="6" t="n">
        <v>312356</v>
      </c>
    </row>
    <row r="21">
      <c r="A21" s="4" t="inlineStr">
        <is>
          <t>Total loans</t>
        </is>
      </c>
      <c r="B21" s="6" t="n">
        <v>312356</v>
      </c>
      <c r="C21" s="6" t="n">
        <v>0</v>
      </c>
    </row>
    <row r="22">
      <c r="A22" s="4" t="inlineStr">
        <is>
          <t>Individually Evaluated for Impairment, Allowance for loan losses</t>
        </is>
      </c>
      <c r="B22" s="6" t="n">
        <v>0</v>
      </c>
    </row>
    <row r="23">
      <c r="A23" s="4" t="inlineStr">
        <is>
          <t>Collectively Evaluated for Impairment, Allowance for loan losses</t>
        </is>
      </c>
      <c r="B23" s="6" t="n">
        <v>159</v>
      </c>
    </row>
    <row r="24">
      <c r="A24" s="4" t="inlineStr">
        <is>
          <t>Allowance for loan losses</t>
        </is>
      </c>
      <c r="B24" s="6" t="n">
        <v>159</v>
      </c>
      <c r="C24" s="6" t="n">
        <v>0</v>
      </c>
    </row>
    <row r="25">
      <c r="A25" s="4" t="inlineStr">
        <is>
          <t>Commercial tax-exempt</t>
        </is>
      </c>
    </row>
    <row r="26">
      <c r="A26" s="3" t="inlineStr">
        <is>
          <t>Financing Receivable, Allowance for Credit Losses [Line Items]</t>
        </is>
      </c>
    </row>
    <row r="27">
      <c r="A27" s="4" t="inlineStr">
        <is>
          <t>Individually Evaluated for Impairment, Recorded Investment</t>
        </is>
      </c>
      <c r="B27" s="6" t="n">
        <v>0</v>
      </c>
    </row>
    <row r="28">
      <c r="A28" s="4" t="inlineStr">
        <is>
          <t>Collectively Evaluated for Impairment, Recorded Investment</t>
        </is>
      </c>
      <c r="B28" s="6" t="n">
        <v>442159</v>
      </c>
    </row>
    <row r="29">
      <c r="A29" s="4" t="inlineStr">
        <is>
          <t>Total loans</t>
        </is>
      </c>
      <c r="B29" s="6" t="n">
        <v>442159</v>
      </c>
      <c r="C29" s="6" t="n">
        <v>447927</v>
      </c>
    </row>
    <row r="30">
      <c r="A30" s="4" t="inlineStr">
        <is>
          <t>Individually Evaluated for Impairment, Allowance for loan losses</t>
        </is>
      </c>
      <c r="B30" s="6" t="n">
        <v>0</v>
      </c>
    </row>
    <row r="31">
      <c r="A31" s="4" t="inlineStr">
        <is>
          <t>Collectively Evaluated for Impairment, Allowance for loan losses</t>
        </is>
      </c>
      <c r="B31" s="6" t="n">
        <v>2550</v>
      </c>
    </row>
    <row r="32">
      <c r="A32" s="4" t="inlineStr">
        <is>
          <t>Allowance for loan losses</t>
        </is>
      </c>
      <c r="B32" s="6" t="n">
        <v>2550</v>
      </c>
      <c r="C32" s="6" t="n">
        <v>6016</v>
      </c>
    </row>
    <row r="33">
      <c r="A33" s="4" t="inlineStr">
        <is>
          <t>Commercial real estate</t>
        </is>
      </c>
    </row>
    <row r="34">
      <c r="A34" s="3" t="inlineStr">
        <is>
          <t>Financing Receivable, Allowance for Credit Losses [Line Items]</t>
        </is>
      </c>
    </row>
    <row r="35">
      <c r="A35" s="4" t="inlineStr">
        <is>
          <t>Individually Evaluated for Impairment, Recorded Investment</t>
        </is>
      </c>
      <c r="B35" s="6" t="n">
        <v>5262</v>
      </c>
      <c r="C35" s="6" t="n">
        <v>733</v>
      </c>
    </row>
    <row r="36">
      <c r="A36" s="4" t="inlineStr">
        <is>
          <t>Collectively Evaluated for Impairment, Recorded Investment</t>
        </is>
      </c>
      <c r="B36" s="6" t="n">
        <v>2752113</v>
      </c>
      <c r="C36" s="6" t="n">
        <v>2550541</v>
      </c>
    </row>
    <row r="37">
      <c r="A37" s="4" t="inlineStr">
        <is>
          <t>Total loans</t>
        </is>
      </c>
      <c r="B37" s="6" t="n">
        <v>2757375</v>
      </c>
      <c r="C37" s="6" t="n">
        <v>2551274</v>
      </c>
    </row>
    <row r="38">
      <c r="A38" s="4" t="inlineStr">
        <is>
          <t>Individually Evaluated for Impairment, Allowance for loan losses</t>
        </is>
      </c>
      <c r="B38" s="6" t="n">
        <v>50</v>
      </c>
      <c r="C38" s="6" t="n">
        <v>0</v>
      </c>
    </row>
    <row r="39">
      <c r="A39" s="4" t="inlineStr">
        <is>
          <t>Collectively Evaluated for Impairment, Allowance for loan losses</t>
        </is>
      </c>
      <c r="B39" s="6" t="n">
        <v>51111</v>
      </c>
      <c r="C39" s="6" t="n">
        <v>40765</v>
      </c>
    </row>
    <row r="40">
      <c r="A40" s="4" t="inlineStr">
        <is>
          <t>Allowance for loan losses</t>
        </is>
      </c>
      <c r="B40" s="6" t="n">
        <v>51161</v>
      </c>
      <c r="C40" s="6" t="n">
        <v>40765</v>
      </c>
      <c r="D40" s="6" t="n">
        <v>41934</v>
      </c>
      <c r="E40" s="6" t="n">
        <v>46820</v>
      </c>
    </row>
    <row r="41">
      <c r="A41" s="4" t="inlineStr">
        <is>
          <t>Construction and land</t>
        </is>
      </c>
    </row>
    <row r="42">
      <c r="A42" s="3" t="inlineStr">
        <is>
          <t>Financing Receivable, Allowance for Credit Losses [Line Items]</t>
        </is>
      </c>
    </row>
    <row r="43">
      <c r="A43" s="4" t="inlineStr">
        <is>
          <t>Individually Evaluated for Impairment, Recorded Investment</t>
        </is>
      </c>
      <c r="B43" s="6" t="n">
        <v>0</v>
      </c>
      <c r="C43" s="6" t="n">
        <v>0</v>
      </c>
    </row>
    <row r="44">
      <c r="A44" s="4" t="inlineStr">
        <is>
          <t>Collectively Evaluated for Impairment, Recorded Investment</t>
        </is>
      </c>
      <c r="B44" s="6" t="n">
        <v>159204</v>
      </c>
      <c r="C44" s="6" t="n">
        <v>225983</v>
      </c>
    </row>
    <row r="45">
      <c r="A45" s="4" t="inlineStr">
        <is>
          <t>Total loans</t>
        </is>
      </c>
      <c r="B45" s="6" t="n">
        <v>159204</v>
      </c>
      <c r="C45" s="6" t="n">
        <v>225983</v>
      </c>
    </row>
    <row r="46">
      <c r="A46" s="4" t="inlineStr">
        <is>
          <t>Individually Evaluated for Impairment, Allowance for loan losses</t>
        </is>
      </c>
      <c r="B46" s="6" t="n">
        <v>0</v>
      </c>
      <c r="C46" s="6" t="n">
        <v>0</v>
      </c>
    </row>
    <row r="47">
      <c r="A47" s="4" t="inlineStr">
        <is>
          <t>Collectively Evaluated for Impairment, Allowance for loan losses</t>
        </is>
      </c>
      <c r="B47" s="6" t="n">
        <v>4041</v>
      </c>
      <c r="C47" s="6" t="n">
        <v>5119</v>
      </c>
    </row>
    <row r="48">
      <c r="A48" s="4" t="inlineStr">
        <is>
          <t>Allowance for loan losses</t>
        </is>
      </c>
      <c r="B48" s="6" t="n">
        <v>4041</v>
      </c>
      <c r="C48" s="6" t="n">
        <v>5119</v>
      </c>
      <c r="D48" s="6" t="n">
        <v>6022</v>
      </c>
      <c r="E48" s="6" t="n">
        <v>4949</v>
      </c>
    </row>
    <row r="49">
      <c r="A49" s="4" t="inlineStr">
        <is>
          <t>Residential</t>
        </is>
      </c>
    </row>
    <row r="50">
      <c r="A50" s="3" t="inlineStr">
        <is>
          <t>Financing Receivable, Allowance for Credit Losses [Line Items]</t>
        </is>
      </c>
    </row>
    <row r="51">
      <c r="A51" s="4" t="inlineStr">
        <is>
          <t>Individually Evaluated for Impairment, Recorded Investment</t>
        </is>
      </c>
      <c r="B51" s="6" t="n">
        <v>14942</v>
      </c>
      <c r="C51" s="6" t="n">
        <v>15900</v>
      </c>
    </row>
    <row r="52">
      <c r="A52" s="4" t="inlineStr">
        <is>
          <t>Collectively Evaluated for Impairment, Recorded Investment</t>
        </is>
      </c>
      <c r="B52" s="6" t="n">
        <v>2662522</v>
      </c>
      <c r="C52" s="6" t="n">
        <v>2823255</v>
      </c>
    </row>
    <row r="53">
      <c r="A53" s="4" t="inlineStr">
        <is>
          <t>Total loans</t>
        </is>
      </c>
      <c r="B53" s="6" t="n">
        <v>2677464</v>
      </c>
      <c r="C53" s="6" t="n">
        <v>2839155</v>
      </c>
    </row>
    <row r="54">
      <c r="A54" s="4" t="inlineStr">
        <is>
          <t>Individually Evaluated for Impairment, Allowance for loan losses</t>
        </is>
      </c>
      <c r="B54" s="6" t="n">
        <v>54</v>
      </c>
      <c r="C54" s="6" t="n">
        <v>67</v>
      </c>
    </row>
    <row r="55">
      <c r="A55" s="4" t="inlineStr">
        <is>
          <t>Collectively Evaluated for Impairment, Allowance for loan losses</t>
        </is>
      </c>
      <c r="B55" s="6" t="n">
        <v>12810</v>
      </c>
      <c r="C55" s="6" t="n">
        <v>8790</v>
      </c>
    </row>
    <row r="56">
      <c r="A56" s="4" t="inlineStr">
        <is>
          <t>Allowance for loan losses</t>
        </is>
      </c>
      <c r="B56" s="6" t="n">
        <v>12864</v>
      </c>
      <c r="C56" s="6" t="n">
        <v>8857</v>
      </c>
      <c r="D56" s="6" t="n">
        <v>10026</v>
      </c>
      <c r="E56" s="6" t="n">
        <v>9773</v>
      </c>
    </row>
    <row r="57">
      <c r="A57" s="4" t="inlineStr">
        <is>
          <t>Home equity</t>
        </is>
      </c>
    </row>
    <row r="58">
      <c r="A58" s="3" t="inlineStr">
        <is>
          <t>Financing Receivable, Allowance for Credit Losses [Line Items]</t>
        </is>
      </c>
    </row>
    <row r="59">
      <c r="A59" s="4" t="inlineStr">
        <is>
          <t>Individually Evaluated for Impairment, Recorded Investment</t>
        </is>
      </c>
      <c r="B59" s="6" t="n">
        <v>623</v>
      </c>
      <c r="C59" s="6" t="n">
        <v>1830</v>
      </c>
    </row>
    <row r="60">
      <c r="A60" s="4" t="inlineStr">
        <is>
          <t>Collectively Evaluated for Impairment, Recorded Investment</t>
        </is>
      </c>
      <c r="B60" s="6" t="n">
        <v>76741</v>
      </c>
      <c r="C60" s="6" t="n">
        <v>81827</v>
      </c>
    </row>
    <row r="61">
      <c r="A61" s="4" t="inlineStr">
        <is>
          <t>Total loans</t>
        </is>
      </c>
      <c r="B61" s="6" t="n">
        <v>77364</v>
      </c>
      <c r="C61" s="6" t="n">
        <v>83657</v>
      </c>
    </row>
    <row r="62">
      <c r="A62" s="4" t="inlineStr">
        <is>
          <t>Individually Evaluated for Impairment, Allowance for loan losses</t>
        </is>
      </c>
      <c r="B62" s="6" t="n">
        <v>17</v>
      </c>
      <c r="C62" s="6" t="n">
        <v>22</v>
      </c>
    </row>
    <row r="63">
      <c r="A63" s="4" t="inlineStr">
        <is>
          <t>Collectively Evaluated for Impairment, Allowance for loan losses</t>
        </is>
      </c>
      <c r="B63" s="6" t="n">
        <v>276</v>
      </c>
      <c r="C63" s="6" t="n">
        <v>756</v>
      </c>
    </row>
    <row r="64">
      <c r="A64" s="4" t="inlineStr">
        <is>
          <t>Allowance for loan losses</t>
        </is>
      </c>
      <c r="B64" s="6" t="n">
        <v>293</v>
      </c>
      <c r="C64" s="6" t="n">
        <v>778</v>
      </c>
      <c r="D64" s="6" t="n">
        <v>1284</v>
      </c>
      <c r="E64" s="6" t="n">
        <v>835</v>
      </c>
    </row>
    <row r="65">
      <c r="A65" s="4" t="inlineStr">
        <is>
          <t>Consumer and other</t>
        </is>
      </c>
    </row>
    <row r="66">
      <c r="A66" s="3" t="inlineStr">
        <is>
          <t>Financing Receivable, Allowance for Credit Losses [Line Items]</t>
        </is>
      </c>
    </row>
    <row r="67">
      <c r="A67" s="4" t="inlineStr">
        <is>
          <t>Individually Evaluated for Impairment, Recorded Investment</t>
        </is>
      </c>
      <c r="B67" s="6" t="n">
        <v>0</v>
      </c>
      <c r="C67" s="6" t="n">
        <v>0</v>
      </c>
    </row>
    <row r="68">
      <c r="A68" s="4" t="inlineStr">
        <is>
          <t>Collectively Evaluated for Impairment, Recorded Investment</t>
        </is>
      </c>
      <c r="B68" s="6" t="n">
        <v>120044</v>
      </c>
      <c r="C68" s="6" t="n">
        <v>134674</v>
      </c>
    </row>
    <row r="69">
      <c r="A69" s="4" t="inlineStr">
        <is>
          <t>Total loans</t>
        </is>
      </c>
      <c r="B69" s="6" t="n">
        <v>120044</v>
      </c>
      <c r="C69" s="6" t="n">
        <v>134674</v>
      </c>
    </row>
    <row r="70">
      <c r="A70" s="4" t="inlineStr">
        <is>
          <t>Individually Evaluated for Impairment, Allowance for loan losses</t>
        </is>
      </c>
      <c r="B70" s="6" t="n">
        <v>0</v>
      </c>
      <c r="C70" s="6" t="n">
        <v>0</v>
      </c>
    </row>
    <row r="71">
      <c r="A71" s="4" t="inlineStr">
        <is>
          <t>Collectively Evaluated for Impairment, Allowance for loan losses</t>
        </is>
      </c>
      <c r="B71" s="6" t="n">
        <v>1185</v>
      </c>
      <c r="C71" s="6" t="n">
        <v>399</v>
      </c>
    </row>
    <row r="72">
      <c r="A72" s="4" t="inlineStr">
        <is>
          <t>Allowance for loan losses</t>
        </is>
      </c>
      <c r="B72" s="5" t="n">
        <v>1185</v>
      </c>
      <c r="C72" s="6" t="n">
        <v>399</v>
      </c>
      <c r="D72" s="6" t="n">
        <v>134</v>
      </c>
      <c r="E72" s="6" t="n">
        <v>630</v>
      </c>
    </row>
    <row r="73">
      <c r="A73" s="4" t="inlineStr">
        <is>
          <t>Commercial and Industrial Portfolio Segment, Including Tax Exempt</t>
        </is>
      </c>
    </row>
    <row r="74">
      <c r="A74" s="3" t="inlineStr">
        <is>
          <t>Financing Receivable, Allowance for Credit Losses [Line Items]</t>
        </is>
      </c>
    </row>
    <row r="75">
      <c r="A75" s="4" t="inlineStr">
        <is>
          <t>Individually Evaluated for Impairment, Recorded Investment</t>
        </is>
      </c>
      <c r="C75" s="6" t="n">
        <v>724</v>
      </c>
    </row>
    <row r="76">
      <c r="A76" s="4" t="inlineStr">
        <is>
          <t>Collectively Evaluated for Impairment, Recorded Investment</t>
        </is>
      </c>
      <c r="C76" s="6" t="n">
        <v>1141237</v>
      </c>
    </row>
    <row r="77">
      <c r="A77" s="4" t="inlineStr">
        <is>
          <t>Total loans</t>
        </is>
      </c>
      <c r="C77" s="6" t="n">
        <v>1141961</v>
      </c>
    </row>
    <row r="78">
      <c r="A78" s="4" t="inlineStr">
        <is>
          <t>Individually Evaluated for Impairment, Allowance for loan losses</t>
        </is>
      </c>
      <c r="C78" s="6" t="n">
        <v>146</v>
      </c>
    </row>
    <row r="79">
      <c r="A79" s="4" t="inlineStr">
        <is>
          <t>Collectively Evaluated for Impairment, Allowance for loan losses</t>
        </is>
      </c>
      <c r="C79" s="6" t="n">
        <v>15918</v>
      </c>
    </row>
    <row r="80">
      <c r="A80" s="4" t="inlineStr">
        <is>
          <t>Allowance for loan losses</t>
        </is>
      </c>
      <c r="C80" s="5" t="n">
        <v>16064</v>
      </c>
      <c r="D80" s="5" t="n">
        <v>15912</v>
      </c>
      <c r="E80" s="5" t="n">
        <v>117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Components of Premises and Equipment (Details) - USD ($) $ in Thousands</t>
        </is>
      </c>
      <c r="B1" s="2" t="inlineStr">
        <is>
          <t>Dec. 31, 2020</t>
        </is>
      </c>
      <c r="C1" s="2" t="inlineStr">
        <is>
          <t>Dec. 31, 2019</t>
        </is>
      </c>
    </row>
    <row r="2">
      <c r="A2" s="3" t="inlineStr">
        <is>
          <t>Property, Plant and Equipment [Line Items]</t>
        </is>
      </c>
    </row>
    <row r="3">
      <c r="A3" s="4" t="inlineStr">
        <is>
          <t>Subtotal</t>
        </is>
      </c>
      <c r="B3" s="5" t="n">
        <v>126044</v>
      </c>
      <c r="C3" s="5" t="n">
        <v>114775</v>
      </c>
    </row>
    <row r="4">
      <c r="A4" s="4" t="inlineStr">
        <is>
          <t>Less: Accumulated depreciation</t>
        </is>
      </c>
      <c r="B4" s="6" t="n">
        <v>81957</v>
      </c>
      <c r="C4" s="6" t="n">
        <v>70248</v>
      </c>
    </row>
    <row r="5">
      <c r="A5" s="4" t="inlineStr">
        <is>
          <t>Premises and equipment, net</t>
        </is>
      </c>
      <c r="B5" s="6" t="n">
        <v>44087</v>
      </c>
      <c r="C5" s="6" t="n">
        <v>44527</v>
      </c>
    </row>
    <row r="6">
      <c r="A6" s="4" t="inlineStr">
        <is>
          <t>Leasehold improvements</t>
        </is>
      </c>
    </row>
    <row r="7">
      <c r="A7" s="3" t="inlineStr">
        <is>
          <t>Property, Plant and Equipment [Line Items]</t>
        </is>
      </c>
    </row>
    <row r="8">
      <c r="A8" s="4" t="inlineStr">
        <is>
          <t>Subtotal</t>
        </is>
      </c>
      <c r="B8" s="6" t="n">
        <v>56482</v>
      </c>
      <c r="C8" s="6" t="n">
        <v>55482</v>
      </c>
    </row>
    <row r="9">
      <c r="A9" s="4" t="inlineStr">
        <is>
          <t>Furniture, fixtures, and equipment</t>
        </is>
      </c>
    </row>
    <row r="10">
      <c r="A10" s="3" t="inlineStr">
        <is>
          <t>Property, Plant and Equipment [Line Items]</t>
        </is>
      </c>
    </row>
    <row r="11">
      <c r="A11" s="4" t="inlineStr">
        <is>
          <t>Subtotal</t>
        </is>
      </c>
      <c r="B11" s="6" t="n">
        <v>66403</v>
      </c>
      <c r="C11" s="6" t="n">
        <v>56134</v>
      </c>
    </row>
    <row r="12">
      <c r="A12" s="4" t="inlineStr">
        <is>
          <t>Buildings</t>
        </is>
      </c>
    </row>
    <row r="13">
      <c r="A13" s="3" t="inlineStr">
        <is>
          <t>Property, Plant and Equipment [Line Items]</t>
        </is>
      </c>
    </row>
    <row r="14">
      <c r="A14" s="4" t="inlineStr">
        <is>
          <t>Subtotal</t>
        </is>
      </c>
      <c r="B14" s="5" t="n">
        <v>3159</v>
      </c>
      <c r="C14" s="5" t="n">
        <v>31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6" customWidth="1" min="2" max="2"/>
    <col width="21" customWidth="1" min="3" max="3"/>
    <col width="21" customWidth="1" min="4" max="4"/>
    <col width="21" customWidth="1" min="5" max="5"/>
  </cols>
  <sheetData>
    <row r="1">
      <c r="A1" s="1" t="inlineStr">
        <is>
          <t>PREMISES, EQUIPMENT, AND LEASES - Text (Details) $ in Thousands</t>
        </is>
      </c>
      <c r="B1" s="2" t="inlineStr">
        <is>
          <t>12 Months Ended</t>
        </is>
      </c>
    </row>
    <row r="2">
      <c r="B2" s="2" t="inlineStr">
        <is>
          <t>Dec. 31, 2020USD ($)lease</t>
        </is>
      </c>
      <c r="C2" s="2" t="inlineStr">
        <is>
          <t>Dec. 31, 2019USD ($)</t>
        </is>
      </c>
      <c r="D2" s="2" t="inlineStr">
        <is>
          <t>Dec. 31, 2018USD ($)</t>
        </is>
      </c>
      <c r="E2" s="2" t="inlineStr">
        <is>
          <t>Jan. 01, 2019USD ($)</t>
        </is>
      </c>
    </row>
    <row r="3">
      <c r="A3" s="3" t="inlineStr">
        <is>
          <t>Lessee, Lease, Description [Line Items]</t>
        </is>
      </c>
    </row>
    <row r="4">
      <c r="A4" s="4" t="inlineStr">
        <is>
          <t>Depreciation</t>
        </is>
      </c>
      <c r="B4" s="5" t="n">
        <v>12237</v>
      </c>
      <c r="C4" s="5" t="n">
        <v>11228</v>
      </c>
      <c r="D4" s="5" t="n">
        <v>10694</v>
      </c>
    </row>
    <row r="5">
      <c r="A5" s="4" t="inlineStr">
        <is>
          <t>Present value of net future minimum lease payments</t>
        </is>
      </c>
      <c r="B5" s="6" t="n">
        <v>112339</v>
      </c>
      <c r="C5" s="6" t="n">
        <v>117214</v>
      </c>
    </row>
    <row r="6">
      <c r="A6" s="4" t="inlineStr">
        <is>
          <t>Right-of-use assets</t>
        </is>
      </c>
      <c r="B6" s="5" t="n">
        <v>97859</v>
      </c>
      <c r="C6" s="5" t="n">
        <v>102075</v>
      </c>
    </row>
    <row r="7">
      <c r="A7" s="4" t="inlineStr">
        <is>
          <t>Number of real estate leases | lease</t>
        </is>
      </c>
      <c r="B7" s="6" t="n">
        <v>36</v>
      </c>
    </row>
    <row r="8">
      <c r="A8" s="4" t="inlineStr">
        <is>
          <t>Rent expense</t>
        </is>
      </c>
      <c r="D8" s="5" t="n">
        <v>21300</v>
      </c>
    </row>
    <row r="9">
      <c r="A9" s="4" t="inlineStr">
        <is>
          <t>Equipment [Member]</t>
        </is>
      </c>
    </row>
    <row r="10">
      <c r="A10" s="3" t="inlineStr">
        <is>
          <t>Lessee, Lease, Description [Line Items]</t>
        </is>
      </c>
    </row>
    <row r="11">
      <c r="A11" s="4" t="inlineStr">
        <is>
          <t>Number of equipment leases | lease</t>
        </is>
      </c>
      <c r="B11" s="6" t="n">
        <v>24</v>
      </c>
    </row>
    <row r="12">
      <c r="A12" s="4" t="inlineStr">
        <is>
          <t>Accounting Standards Update 2016-02</t>
        </is>
      </c>
    </row>
    <row r="13">
      <c r="A13" s="3" t="inlineStr">
        <is>
          <t>Lessee, Lease, Description [Line Items]</t>
        </is>
      </c>
    </row>
    <row r="14">
      <c r="A14" s="4" t="inlineStr">
        <is>
          <t>Present value of net future minimum lease payments</t>
        </is>
      </c>
      <c r="E14" s="5" t="n">
        <v>124100</v>
      </c>
    </row>
    <row r="15">
      <c r="A15" s="4" t="inlineStr">
        <is>
          <t>Right-of-use assets</t>
        </is>
      </c>
      <c r="E15" s="5" t="n">
        <v>108500</v>
      </c>
    </row>
    <row r="16">
      <c r="A16" s="4" t="inlineStr">
        <is>
          <t>Minimum</t>
        </is>
      </c>
    </row>
    <row r="17">
      <c r="A17" s="3" t="inlineStr">
        <is>
          <t>Lessee, Lease, Description [Line Items]</t>
        </is>
      </c>
    </row>
    <row r="18">
      <c r="A18" s="4" t="inlineStr">
        <is>
          <t>Initial lease term</t>
        </is>
      </c>
      <c r="B18" s="4" t="inlineStr">
        <is>
          <t>5 years</t>
        </is>
      </c>
    </row>
    <row r="19">
      <c r="A19" s="4" t="inlineStr">
        <is>
          <t>Lease renewal term</t>
        </is>
      </c>
      <c r="B19" s="4" t="inlineStr">
        <is>
          <t>5 years</t>
        </is>
      </c>
    </row>
    <row r="20">
      <c r="A20" s="4" t="inlineStr">
        <is>
          <t>Minimum | Equipment [Member]</t>
        </is>
      </c>
    </row>
    <row r="21">
      <c r="A21" s="3" t="inlineStr">
        <is>
          <t>Lessee, Lease, Description [Line Items]</t>
        </is>
      </c>
    </row>
    <row r="22">
      <c r="A22" s="4" t="inlineStr">
        <is>
          <t>Initial lease term</t>
        </is>
      </c>
      <c r="B22" s="4" t="inlineStr">
        <is>
          <t>3 years</t>
        </is>
      </c>
    </row>
    <row r="23">
      <c r="A23" s="4" t="inlineStr">
        <is>
          <t>Maximum</t>
        </is>
      </c>
    </row>
    <row r="24">
      <c r="A24" s="3" t="inlineStr">
        <is>
          <t>Lessee, Lease, Description [Line Items]</t>
        </is>
      </c>
    </row>
    <row r="25">
      <c r="A25" s="4" t="inlineStr">
        <is>
          <t>Initial lease term</t>
        </is>
      </c>
      <c r="B25" s="4" t="inlineStr">
        <is>
          <t>15 years</t>
        </is>
      </c>
    </row>
    <row r="26">
      <c r="A26" s="4" t="inlineStr">
        <is>
          <t>Lease renewal term</t>
        </is>
      </c>
      <c r="B26" s="4" t="inlineStr">
        <is>
          <t>10 years</t>
        </is>
      </c>
    </row>
    <row r="27">
      <c r="A27" s="4" t="inlineStr">
        <is>
          <t>Maximum | Equipment [Member]</t>
        </is>
      </c>
    </row>
    <row r="28">
      <c r="A28" s="3" t="inlineStr">
        <is>
          <t>Lessee, Lease, Description [Line Items]</t>
        </is>
      </c>
    </row>
    <row r="29">
      <c r="A29" s="4" t="inlineStr">
        <is>
          <t>Initial lease term</t>
        </is>
      </c>
      <c r="B29" s="4" t="inlineStr">
        <is>
          <t>5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PREMISES, EQUIPMENT, AND LEASES - Lease Cos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Operating lease cost</t>
        </is>
      </c>
      <c r="B4" s="5" t="n">
        <v>18639</v>
      </c>
      <c r="C4" s="5" t="n">
        <v>19004</v>
      </c>
    </row>
    <row r="5">
      <c r="A5" s="4" t="inlineStr">
        <is>
          <t>Short-term lease cost</t>
        </is>
      </c>
      <c r="B5" s="6" t="n">
        <v>222</v>
      </c>
      <c r="C5" s="6" t="n">
        <v>52</v>
      </c>
    </row>
    <row r="6">
      <c r="A6" s="4" t="inlineStr">
        <is>
          <t>Variable lease cost</t>
        </is>
      </c>
      <c r="B6" s="6" t="n">
        <v>5</v>
      </c>
      <c r="C6" s="6" t="n">
        <v>291</v>
      </c>
    </row>
    <row r="7">
      <c r="A7" s="4" t="inlineStr">
        <is>
          <t>Less: Sublease income</t>
        </is>
      </c>
      <c r="B7" s="6" t="n">
        <v>-28</v>
      </c>
      <c r="C7" s="6" t="n">
        <v>-101</v>
      </c>
    </row>
    <row r="8">
      <c r="A8" s="4" t="inlineStr">
        <is>
          <t>Total operating lease cost</t>
        </is>
      </c>
      <c r="B8" s="6" t="n">
        <v>18838</v>
      </c>
      <c r="C8" s="6" t="n">
        <v>19246</v>
      </c>
    </row>
    <row r="9">
      <c r="A9" s="4" t="inlineStr">
        <is>
          <t>Operating cash flows from operating leases</t>
        </is>
      </c>
      <c r="B9" s="6" t="n">
        <v>20244</v>
      </c>
      <c r="C9" s="6" t="n">
        <v>20230</v>
      </c>
    </row>
    <row r="10">
      <c r="A10" s="4" t="inlineStr">
        <is>
          <t>ROU assets obtained in exchange for new operating lease liabilities</t>
        </is>
      </c>
      <c r="B10" s="5" t="n">
        <v>11737</v>
      </c>
      <c r="C10" s="5" t="n">
        <v>8131</v>
      </c>
    </row>
    <row r="11">
      <c r="A11" s="4" t="inlineStr">
        <is>
          <t>Weighted average remaining lease term for operating leases</t>
        </is>
      </c>
      <c r="B11" s="4" t="inlineStr">
        <is>
          <t>7 years 7 months 6 days</t>
        </is>
      </c>
      <c r="C11" s="4" t="inlineStr">
        <is>
          <t>8 years 1 month 6 days</t>
        </is>
      </c>
    </row>
    <row r="12">
      <c r="A12" s="4" t="inlineStr">
        <is>
          <t>Weighted-average discount rate for operating leases (percent)</t>
        </is>
      </c>
      <c r="B12" s="4" t="inlineStr">
        <is>
          <t>3.10%</t>
        </is>
      </c>
      <c r="C12" s="4" t="inlineStr">
        <is>
          <t>3.2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Operating Lease Maturities (Details) - USD ($) $ in Thousands</t>
        </is>
      </c>
      <c r="B1" s="2" t="inlineStr">
        <is>
          <t>Dec. 31, 2020</t>
        </is>
      </c>
      <c r="C1" s="2" t="inlineStr">
        <is>
          <t>Dec. 31, 2019</t>
        </is>
      </c>
    </row>
    <row r="2">
      <c r="A2" s="3" t="inlineStr">
        <is>
          <t>Lessee, Operating Lease, Liability, Payment, Due [Abstract]</t>
        </is>
      </c>
    </row>
    <row r="3">
      <c r="A3" s="4" t="inlineStr">
        <is>
          <t>2021</t>
        </is>
      </c>
      <c r="B3" s="5" t="n">
        <v>21269</v>
      </c>
    </row>
    <row r="4">
      <c r="A4" s="4" t="inlineStr">
        <is>
          <t>2022</t>
        </is>
      </c>
      <c r="B4" s="6" t="n">
        <v>21578</v>
      </c>
    </row>
    <row r="5">
      <c r="A5" s="4" t="inlineStr">
        <is>
          <t>2023</t>
        </is>
      </c>
      <c r="B5" s="6" t="n">
        <v>20301</v>
      </c>
    </row>
    <row r="6">
      <c r="A6" s="4" t="inlineStr">
        <is>
          <t>2024</t>
        </is>
      </c>
      <c r="B6" s="6" t="n">
        <v>14116</v>
      </c>
    </row>
    <row r="7">
      <c r="A7" s="4" t="inlineStr">
        <is>
          <t>2025</t>
        </is>
      </c>
      <c r="B7" s="6" t="n">
        <v>12429</v>
      </c>
    </row>
    <row r="8">
      <c r="A8" s="4" t="inlineStr">
        <is>
          <t>Thereafter</t>
        </is>
      </c>
      <c r="B8" s="6" t="n">
        <v>39769</v>
      </c>
    </row>
    <row r="9">
      <c r="A9" s="4" t="inlineStr">
        <is>
          <t>Total future minimum lease payments</t>
        </is>
      </c>
      <c r="B9" s="6" t="n">
        <v>129462</v>
      </c>
    </row>
    <row r="10">
      <c r="A10" s="4" t="inlineStr">
        <is>
          <t>Less: Amounts representing interest</t>
        </is>
      </c>
      <c r="B10" s="6" t="n">
        <v>-17123</v>
      </c>
    </row>
    <row r="11">
      <c r="A11" s="4" t="inlineStr">
        <is>
          <t>Present value of net future minimum lease payments</t>
        </is>
      </c>
      <c r="B11" s="5" t="n">
        <v>112339</v>
      </c>
      <c r="C11" s="5" t="n">
        <v>1172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Text (Details) - USD ($) $ in Thousands</t>
        </is>
      </c>
      <c r="B1" s="2" t="inlineStr">
        <is>
          <t>Dec. 31, 2020</t>
        </is>
      </c>
      <c r="C1" s="2" t="inlineStr">
        <is>
          <t>Dec. 31, 2019</t>
        </is>
      </c>
    </row>
    <row r="2">
      <c r="A2" s="3" t="inlineStr">
        <is>
          <t>Goodwill [Line Items]</t>
        </is>
      </c>
    </row>
    <row r="3">
      <c r="A3" s="4" t="inlineStr">
        <is>
          <t>Goodwill</t>
        </is>
      </c>
      <c r="B3" s="5" t="n">
        <v>57607</v>
      </c>
      <c r="C3" s="5" t="n">
        <v>57607</v>
      </c>
    </row>
    <row r="4">
      <c r="A4" s="4" t="inlineStr">
        <is>
          <t>Wealth Management and Trust</t>
        </is>
      </c>
    </row>
    <row r="5">
      <c r="A5" s="3" t="inlineStr">
        <is>
          <t>Goodwill [Line Items]</t>
        </is>
      </c>
    </row>
    <row r="6">
      <c r="A6" s="4" t="inlineStr">
        <is>
          <t>Goodwill</t>
        </is>
      </c>
      <c r="B6" s="5" t="n">
        <v>57607</v>
      </c>
      <c r="C6" s="5" t="n">
        <v>576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ssets Carrying Value of Goodwill Rollforward (Details) - USD ($) $ in Thousands</t>
        </is>
      </c>
      <c r="B1" s="2" t="inlineStr">
        <is>
          <t>Dec. 31, 2020</t>
        </is>
      </c>
      <c r="C1" s="2" t="inlineStr">
        <is>
          <t>Dec. 31, 2019</t>
        </is>
      </c>
    </row>
    <row r="2">
      <c r="A2" s="3" t="inlineStr">
        <is>
          <t>Goodwill [Line Items]</t>
        </is>
      </c>
    </row>
    <row r="3">
      <c r="A3" s="4" t="inlineStr">
        <is>
          <t>Goodwill</t>
        </is>
      </c>
      <c r="B3" s="5" t="n">
        <v>57607</v>
      </c>
      <c r="C3" s="5" t="n">
        <v>57607</v>
      </c>
    </row>
    <row r="4">
      <c r="A4" s="4" t="inlineStr">
        <is>
          <t>Wealth Management and Trust</t>
        </is>
      </c>
    </row>
    <row r="5">
      <c r="A5" s="3" t="inlineStr">
        <is>
          <t>Goodwill [Line Items]</t>
        </is>
      </c>
    </row>
    <row r="6">
      <c r="A6" s="4" t="inlineStr">
        <is>
          <t>Goodwill</t>
        </is>
      </c>
      <c r="B6" s="5" t="n">
        <v>57607</v>
      </c>
      <c r="C6" s="5" t="n">
        <v>576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Boston Private Financial Holdings, Inc. (the “Company” or “BPFH”), is a bank holding company (the “Holding Company”) with two reportable segments: (i) Private Banking and (ii) Wealth Management and Trust. The Private Banking segment is comprised of the banking operations of Boston Private Bank &amp; Trust Company (the “Bank” or “Boston Private Bank”), a trust company chartered by The Commonwealth of Massachusetts, whose deposits are insured by the Federal Deposit Insurance Corporation (the “FDIC”), and a wholly-owned subsidiary of the Company. Boston Private Bank is a member of the Federal Reserve Bank of Boston. Boston Private Bank primarily operates in three geographic markets: New England, Northern California, and Southern California. The Private Banking segment is principally engaged in providing banking services to high net worth individuals, privately-owned businesses and partnerships, and nonprofit organizations. In addition, the Private Banking segment is an active provider of financing for affordable housing, first-time homebuyers, economic development, social services, community revitalization and small businesses. The Wealth Management and Trust segment is comprised of Boston Private Wealth, LLC (“Boston Private Wealth”), a registered investment adviser (“RIA”) and wholly-owned subsidiary of the Bank, as well as the trust operations of Boston Private Bank. The Wealth Management and Trust segment offers planning-based financial strategies, wealth management, family office, financial planning, tax planning, and trust services to individuals, families, institutions, and nonprofit institutions. On September 1, 2019, KLS Professional Advisors Group, LLC (“KLS”) merged with and into Boston Private Wealth. The results of KLS were previously reported in a third reportable segment, “Affiliate Partners”, as further discussed below. The Wealth Management and Trust segment operates in New England, New York, Southeast Florida, Northern California, and Southern California. Prior to the third quarter of 2019, the Company had three reportable segments: Affiliate Partners, Private Banking, and Wealth Management and Trust. For the first two quarters of 2019, the Affiliate Partners segment was comprised of two subsidiaries of the Company: KLS and Dalton, Greiner, Hartman, Maher &amp; Co., LLC (“DGHM”), each of which are RIAs. Prior to the first quarter of 2019, the Affiliate Partners segment also included Anchor Capital Advisors, LLC (“Anchor”) and Bingham, Osborn &amp; Scarborough, LLC (“BOS”). On April 13, 2018, the Company completed the sale of its ownership interest in Anchor. On December 3, 2018, the Company completed the sale of its ownership interest in BOS. See Part II. Item 8. “Financial Statements and Supplementary Data - Note 3: Divestitures” for additional information. With the integration of KLS into Boston Private Wealth, the Company reorganized the segment reporting structure to align with how the Company's financial performance and strategy is reviewed and managed. The results of KLS are now included in the results of Boston Private Wealth within the Wealth Management and Trust segment for all periods presented. The results of DGHM are now included within the Holding Company and Eliminations segment for all periods presented. The results of Anchor and BOS are included in the Holding Company and Eliminations segment for the periods owned. See Part II. Item 8. “Financial Statements and Supplementary Data - Note 3: Divestitures” for further details on the transactions. On January 4, 2021, the Company announced that it entered into an Agreement and Plan of Merger (the "Merger Agreement") with SVB Financial Group ("SVB") pursuant to which SVB will acquire the Company. The transaction has been unanimously approved by both companies' Boards of Directors and is expected to close in mid-2021, subject to the satisfaction of customary closing conditions, including the receipt of customary regulatory approvals and approval by the shareholders of the Company. See Part II. Item 8. “Financial Statements and Supplementary Data - Note 28: Subsequent Event” for further details on the transactions. Basis of Presentation The Company conducts substantially all of its business through its two reportable segments. All significant intercompany accounts and transactions have been eliminated in consolidation, and the portion of income allocated to owners other than the Company is included in Net income attributable to noncontrolling interests in the Consolidated Statements of Operations. Redeemable noncontrolling interests, if any, in the Consolidated Balance Sheets reflect the maximum redemption value of agreements with other owners. The financial statements of the Company have been prepared in accordance with accounting principles generally accepted in the United States (“U.S.”) (“GAAP”). Reclassifications of amounts in prior years’ consolidated financial statements are made whenever necessary to conform to the current year’s presentation. Use of Estimates In preparing the consolidated financial statements, management is required to make certain estimates and assumptions that affect the reported amounts of assets and liabilities as of the date of the balance sheet and revenues and expenses for the period. Actual results could differ from those estimates. Material estimates that are particularly susceptible to change, in the near term, relate to the determination of the Allowance for loan losses. Significant Group Concentrations of Credit Risk Most of the Company’s activities are with clients within the New England, Northern California, Southern California, New York, and Southeastern Florida regions of the country. The Company does not believe it has any significant concentrations in any one industry, geographic location, or with any one client. Part II. Item 8. “Financial Statements and Supplementary Data - Note 4: Investment Securities” highlights the types of securities in which the Company invests, and Part II. Item 8. “Financial Statements and Supplementary Data - Note 5: Loan Portfolio and Credit Quality” describes the concentration of the Private Banking loan data based on the location of the lender. Statements of Cash Flows For purposes of reporting cash flows, the Company considers cash and due from banks which have original maturities with 90 days or less to be cash equivalents. Cash and Due from Banks The Bank is required to maintain average reserve balances in an account with the Federal Reserve based upon a percentage of certain deposits. As of December 31, 2020 and 2019, the daily amounts required to be held in the aggregate for the Bank were zero and $3.4 million, respectively. Due to the COVID-19 pandemic, the Federal Reserve reduced reserve requirements to zero percent effective March 26, 2020, which eliminated reserve requirements for all depository institutions. Investment Securities Investment securities available-for-sale are reported at fair value, with unrealized gains and losses credited or charged, net of the estimated tax effect, to Accumulated other comprehensive income/(loss). Investment securities held-to-maturity are those which the Company has the positive intent and ability to hold to maturity and are reported at amortized cost. Equity securities are primarily money market mutual fund securities and are reported at fair value. Premiums and discounts on the investment securities are amortized or accreted into Net interest income by the level-yield method. Gains and losses on the sale of the Investment securities available-for-sale are recognized at the trade date on a specific identification basis. Dividend and interest income is recognized when earned and is recorded on the accrual basis. The Company conducts a quarterly review and evaluation of its investment securities to determine if the decline in fair value of a security below its amortized cost is deemed to be an impairment. The Investment securities held-to-maturity portfolio is assessed under the zero loss expectation exception criteria. The Investment securities available-for-sale portfolio are reviewed for impairment under Accounting Standards Codification (“ASC”) 326-30-35, Financial Instruments— Credit Losses—Available-for-Sale Debt Securities . The Company considers whether or not the following criteria have been met: (1) if the investment fair value of a security falls below amortized cost; (2) if it is determined the Company has an intention to sell the security; and (3) if it is more likely than not that the security will be required to be sold prior to recovery. If the Company determines that these criteria have been met, the loss is then recorded and reflected in earnings as a charge against Gain on sale of investments. If there is no intent or requirement to sell, the impairment is evaluated to determine if it is credit-related or a temporary loss. The amount of the impairment related to credit is set up as an allowance, and the remaining impairment is recorded and reflected in earnings through Accumulated other comprehensive income/(loss). Investment Securities Policy Prior to the Adoption of ASU 2016-13 For periods disclosed prior to the adoption of ASU 2016-13 as of January 1, 2020, the Company conducted a quarterly review and evaluation of its investment securities to determine if the decline in fair value of a security below its amortized cost is deemed to be other-than-temporary. Other-than-temporary impairment losses are recognized on securities when: (i) the holder has an intention to sell the security; (ii) it is more likely than not that the security will be required to be sold prior to recovery; or (iii) the holder does not expect to recover the entire amortized cost basis of the security. Other-than-temporary losses are reflected in earnings as a charge against gain on sale of investments, net, to the extent the impairment is related to credit losses. The amount of the impairment related to other factors is recognized in accumulated other comprehensive income/(loss). Refer to "Note 1: Basis of Presentation and Summary of Significant Account Policies" in the Company’s Annual Report on Form 10-K for the year ended December 31, 2019 for a description of the methodology. Loans Held for Sale Loans originated and held for sale in the secondary market are carried at the lower of cost or estimated fair value in the aggregate. Fair value is based on commitments on hand from investors or prevailing market prices. Unrealized losses, if any, are recognized through a valuation allowance by charges to income. Loans transferred to the held for sale category from the loan portfolio are transferred at the lower of cost or fair value, usually as determined at the individual loan level. If fair value is less than cost, then a charge for the difference will be made to the Allowance for loan losses if the decline in value is due to credit issues. Gains or losses on the sale of loans are recognized at the time of sale on a specific identification basis. Interest income is recognized on an accrual basis when earned. Loans Loans are carried at the principal amount outstanding, net of participations, deferred loan origination fees and costs, charge-offs, and interest payments applied to principal on nonaccrual loans. Loan origination fees, net of related direct incremental loan origination costs, are deferred and recognized into income over the contractual lives of the related loans as an adjustment to the loan yield, using the level-yield method. If a loan is paid off prior to maturity, the unamortized portion of net fees/cost is recognized into interest income. If a loan is sold, the unamortized portion of net fees/cost is recognized at the time of sale as a component of the gain or loss on sale of loans. When the Company analyzes its loan portfolio to determine the adequacy of its Allowance for loan losses, it categorizes the loans by portfolio segment and class of financing receivable based on the similarities in risk characteristics for the loans. The Company has determined that its portfolio segments and classes of financing receivables are one and the same, with the exception of the Commercial and industrial portfolio segment, which consists of Other Commercial and industrial loans and Commercial tax-exempt loans. The level at which the Company develops and documents its Allowance for loan loss methodology is consistent with the grouping of financing receivables based upon initial measurement attributes, risk characteristics, and the Company’s method for monitoring and assessing credit risks. These portfolio segments and classes of financing receivables are: • Commercial and industrial (portfolio segment) ◦ Other Commercial and industrial loans (class of financing receivable)- Commercial and industrial loans include working capital and revolving lines of credit, term loans for equipment and fixed assets, and Small Business Administration (“SBA”) loans. ◦ Commercial tax-exempt loans (class of financing receivable)- Commercial tax-exempt loans include loans to not-for-profit private schools, colleges, public charter schools and other not-for-profit organizations. • Paycheck Protection Program (segment and class)- Paycheck Protection Program loans are loans made under the Paycheck Protection Program as stipulated through the Coronavirus Aid, Relief, and Economic Security Act (the "CARES Act"). • Commercial real estate (segment and class)- Commercial real estate loans are generally acquisition financing for Commercial properties such as office buildings, retail properties, apartment buildings, and industrial/warehouse space. In addition, tax-exempt Commercial real estate loans are provided for affordable housing development and rehabilitation. These loans are often supplemented with federal, state, and/or local subsidies. • Construction and land (segment and class)- Construction and land loans include loans for financing of new developments as well as financing for improvements to existing buildings. In addition, tax-exempt construction and land loans are provided for the construction phase of the Commercial tax-exempt and Commercial real estate tax-exempt loans described above. • Residential mortgage (segment and class)- Residential mortgage loans consist of loans secured by single-family and one- to four-unit properties in excess of the amount eligible for purchase by the Federal National Mortgage Association, which was $510 thousand at December 31, 2020 for the “General” limit and $766 thousand for single-family properties for the “High-Cost” limit, depending on which specific geographic region of the Bank’s primary market areas the loan was originated. While the Bank has no minimum size for mortgage loans, it concentrates its origination activities in the “Jumbo” segment of the market. • Home equity (segment and class)- Home equity loans consist of balances outstanding on second mortgages and home equity lines of credit extended to individual clients. The amount of Home equity loans typically depends on client demand. • Consumer and other (segment and class)- Consumer and other loans consist of balances outstanding on consumer loans including personal lines of credit, and loans arising from overdraft protection extended to individual and business clients. Personal lines of credit are typically for high net worth clients whose assets may not be liquid due to investments or closely held stock. The amount of Consumer and other loans typically depends on client demand. The past due status of a loan is determined in accordance with its contractual repayment terms. Loans are reported past due when one scheduled payment is due and unpaid for 30 days or more. The Bank’s policy is to discontinue the accrual of interest on a loan when the collectability of principal or interest is in doubt. When management determines that it is probable that the Bank will not collect all principal and interest on a loan in accordance with the original loan terms, the loan is designated as impaired. Impaired loans are usually Commercial loans or Construction and land loans, for which it is probable that the Company will not collect all amounts due according to the contractual terms of the loan agreement, and all loans restructured in a troubled debt restructuring (“TDR”). Accrual of interest income is discontinued and all interest previously accrued but not collected is reversed against current period interest income when a loan is initially classified as nonaccrual. Generally, interest received on nonaccrual loans is applied against principal or, on a limited basis, reported as interest income on a cash basis, when according to management’s judgment, the collectability of principal is reasonably assured. The Bank’s general policy for returning a loan to accrual status requires the loan to be brought current, for the client to show a history of making timely payments (generally six consecutive months), and when the financial position of the borrower and other relevant factors indicate there is no longer doubt as to the collectability of the loan. The Bank’s loan commitments are generally short-term in nature with terms that are primarily variable. Given the limited interest rate exposure posed by the commitments, the Bank estimates the fair value adjustment of these commitments to be immaterial. Credit Quality Indicators 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employment levels, general business and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 Generally, only Commercial loans, including Commercial real estate, Other Commercial and industrial loans, Commercial tax-exempt loans, and Construction and land loans, are given a numerical grade. A summary of the rating system used by the Bank follows: Pass - All loans graded as pass are considered acceptable credit quality by the Bank and are grouped for disclosure purposes.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Special mention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 Substandard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Doubtful - Loans rated in this category indicate that collection or liquidation in full on the basis of currently existing facts, conditions, and values is highly questionable and improbable. Loans in this category are usually on nonaccrual and classified as impaired. These above credit quality indicators are assigned upon origination with Commercial loans reassessed on an annual basis while noncommercial loans are reassessed when the loan becomes past due greater than 90 days or when ad-hoc information becomes available to the loan officer. Further, the Commercial loan portfolio is subject for selection of an independent review on an annual basis. In addition, those loans not considered to be "Pass" rated are subject to a Loan Committee review on a quarterly basis. Lastly, on an ad-hoc basis as new information becomes available to the loan officer on the credit quality of the borrower, the credit quality indicators are reassessed. Restructured Loans When the Bank, for economic or legal reasons related to a borrower’s financial difficulties, grants a concession to a troubled borrower that it would not otherwise consider, the loan is classified as a restructured loan pursuant to ASC 470, Debt . The concession either stems from an agreement between the creditor and the Bank or is imposed by law or a court. The concessions may include: • Deferral of principal and/or interest payments • Lower interest rate as compared to a new loan with comparable risk and terms • Extension of the maturity date • Reduction in the principal balance owed All loans whose terms have been modified in a TDR, including Commercial, Residential, and Consumer, are evaluated for impairment under ASC 326, Financial Instruments ─ Credit Losses ("ASC 326") . Generally, a nonaccrual loan that is restructured remains on nonaccrual status for a period of at least six months to demonstrate that the borrower can meet the restructured terms. However, performance prior to the restructuring or significant events that coincide with the restructuring are considered when assessing whether the borrower can meet the new terms and may result in the loan being returned to accrual status at the time of the restructuring or after a shorter performance period. If the borrower’s ability to meet the revised payment schedule is uncertain, the loan remains classified as a nonaccrual loan. A loan may be removed from a restructured classification after the next fiscal year-end, if the restructured terms include a market interest rate and the borrower has demonstrated performance with the restructured terms. Allowance for Loan Losses The Allowance for loan losses is an estimate of the inherent risk of loss in the loan portfolio as of the dates indicated on the Consolidated Balance Sheets. Management estimates the level of the Allowance for loan losses based on all relevant information available. The Company’s Allowance for loan losses is accounted for in accordance with guidance issued by various regulatory agencies, including: the Federal Financial Institutions Examination Council Policy Statement on the Allowance for Loan and Lease Losses (October 2019); Securities and Exchange Commission (“SEC”) Staff Accounting Bulletin No. 119 (November 2019); ASC 326, Financial Instruments ─ Credit Losses . For periods disclosed prior to the adoption of ASU 2016-13 as of January 1, 2020, the Allowance for loan losses was determined under the incurred loss model. Upon the adoption of ASU 2016-13 on January 1, 2020, management's processes for the Allowance for loan losses has changed. The updates in this standard replace the incurred loss impairment methodology, previously accounted for in accordance with Receivables (“ASC 310”) and SEC Staff Accounting Bulletin No. 102 (July 2001), with the updated methodology described below that reflects expected credit losses and requires consideration of a broader range of reasonable and supportable information to inform credit loss estimates. The Allowance for loan losses consists of two primary components: general reserves on pass, non-impaired special mention, and substandard loans as well as specific reserves on impaired loans. The calculation of the Allowance for loan losses involves a high degree of management judgment and estimates designed to reflect the inherent risk of loss in the loan portfolio at the measurement date The Allowance for loan losses is established based upon the Company's current estimate of expected lifetime credit losses on loans measured at amortized cost. Under the Current Expected Credit Losses ("CECL") methodology, which the Company adopted on January 1, 2020, the Company estimates credit losses on a collective basis for loans sharing similar risk characteristics using a quantitative model combined with an assessment of certain qualitative factors designed to address risks not incorporated in the quantitative model output. The quantitative model utilizes economic factors and our selected peer groups' historical default and loss experience evaluated over the historical observation period to estimate expected credit losses. The expected credit losses are the product of multiplying the Company’s estimates of probability of default, net loss given default, and individual loan level exposure at default on an undiscounted basis. The model estimates expected credit losses using loan level data over the contractual life of the exposure, considering the effect of estimated prepayment and curtailment rates, both of which are derived from the Company's recent historical experience on the remaining portfolio segment balance over the life of the portfolio. Reasonable and supportable economic forecasts are incorporated into the estimate over a reasonable and supportable forecast period, beyond which is a reversion to the Company's historical long-run average of the macroeconomic variables, such as Gross Domestic Product, Unemployment, Consumer Confidence Index etc. Management has determined a reasonable and supportable period of two years and a straight line reversion period of twelve months to be appropriate for purposes of estimating expected credit losses. Management also applies a weight to the various forecasts to determine the reasonable and supportable economic forecasts. A portion of the collective Allowance for loan losses is related to the qualitative factors used to adjust historical loss information for asset-specific characteristics and current conditions to the extent they are not captured sufficiently in the quantitative model. The qualitative factors are based on information not reflected in the quantitative models but are likely to impact the measurement of estimated credit losses. The Company's qualitative assessment includes the following factors: • Volume and trend of past-due, non-accrual, and adversely-graded loans • Trends in volume and terms of loans • Concentration risk • Experience and depth of management • Risk surrounding lending policy and underwriting standards • Risk surrounding loan review • Banking industry conditions, other external factors, and inherent model risk Loans that no longer share similar risk characteristics with any pools of assets are subject to individual assessment and are removed from the collectively assessed pools to avoid double counting. For the loans that will be individually assessed, the Company will use either a discounted cash flow ("DCF") approach or a fair value of collateral approach. The latter approach will be used for loans deemed to be collateral dependent or when foreclosure is probable. The Bank makes a determination of the applicable loss rate for these factors based on relevant local market conditions, credit quality, and portfolio mix. Each quarter, management reviews the loss factors to determine if there have been any changes in its loan portfolio, market conditions, or other risk indicators which would result in a change to the current loss factor. A loan is considered impaired in accordance with ASC 326 when, based upon current information and events, it is probable that a creditor will be unable to collect all amounts due according to the contractual terms of the loan agreement. Impairment is measured based on the fair value of the loan, expected future cash flows discounted at the loan’s effective interest rate, or as a practical expedient, impairment may be determined based upon the observable market price of the loan, or the fair value of the collateral, less estimated costs to sell, if the loan is “collateral dependent.” A loan is collateral dependent if repayment of the loan is expected to be provided solely by the underlying collateral or sale of the underlying collateral. For collateral dependent loans, appraisals are generally used to determine the fair value. When a collateral dependent loan becomes impaired, an updated appraisal of the collateral is obtained, if appropriate. Appraised values are generally discounted for factors such as the Bank’s intention to liquidate the property quickly in a foreclosure sale or the date when the appraisal was performed if the Bank believes that collateral values have declined since the date the appraisal was done. The Bank may use a broker opinion of value in addition to an appraisal to validate the appraised value. In certain instances, the Bank may consider broker opinions of value as well as other qualitative factors while an appraisal is being prepared. If the loan is deemed to be collateral dependent, generally the difference between the book balance (client balance less any prior charge-offs or client interest payments applied to principal) and the fair value of the collateral less costs to sell is taken as a partial charge-off through the Allowance for loan losses in the current period. If the loan is not determined to be collateral dependent, then a specific allocation to the general reserve is established for the difference between the book balance of the loan and the expected future cash flows discounted at the loan’s effective interest rate. Charge-offs for loans not considered to be collateral dependent are made when it is determined a loss has been incurred. Impaired loans are removed from the general loan pools. There may be instances where the loan is considered impaired although based on the fair value of underlying collateral or the discounted expected future cash flows there is no impairment to be recognized. In addition, all loans which are classified as TDRs are considered impaired. While this evaluation process utilizes historical and other objective information, the classification of loans and the establishment of the Allowance for loan losses rely to a great extent on the judgment and experience of management. While management evaluates currently available information in establishing the Allowance for loan losses, future adjustments to the Allowance for loan losses may be necessary if economic conditions differ substantially from the assumptions used in making the evaluations. In addition, various regulatory agencies, as an integral part of their examination process, periodically review a financial institution’s Allowance for loan losses as well as loan grades/classifications. Changes to the required level in the Allowance for loan losses result in either a provision for loan loss expense, if an increase is required, or a credit to the provision, if a decrease is required. Loan losses are charged to the Allowance for loan losses when available information confirms that specific loans, or portions thereof, are uncollectible. Recoveries on loans previously charged-off are credited to the Allowance for loan losses when received in cash or when the Bank takes possession of other assets. Accrued interest receivable amounts are excluded from balances of loans held at amortized cost and are included within Accrued interest receivable on the Consolidated 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and Accumulated Impairment Charges (Details) - USD ($) $ in Thousands</t>
        </is>
      </c>
      <c r="B1" s="2" t="inlineStr">
        <is>
          <t>12 Months Ended</t>
        </is>
      </c>
    </row>
    <row r="2">
      <c r="B2" s="2" t="inlineStr">
        <is>
          <t>Dec. 31, 2020</t>
        </is>
      </c>
      <c r="C2" s="2" t="inlineStr">
        <is>
          <t>Dec. 31, 2019</t>
        </is>
      </c>
    </row>
    <row r="3">
      <c r="A3" s="3" t="inlineStr">
        <is>
          <t>Goodwill [Line Items]</t>
        </is>
      </c>
    </row>
    <row r="4">
      <c r="A4" s="4" t="inlineStr">
        <is>
          <t>Goodwill prior to impairment</t>
        </is>
      </c>
      <c r="B4" s="5" t="n">
        <v>176578</v>
      </c>
    </row>
    <row r="5">
      <c r="A5" s="4" t="inlineStr">
        <is>
          <t>Cumulative goodwill impairment</t>
        </is>
      </c>
      <c r="B5" s="6" t="n">
        <v>-118971</v>
      </c>
    </row>
    <row r="6">
      <c r="A6" s="4" t="inlineStr">
        <is>
          <t>Goodwill</t>
        </is>
      </c>
      <c r="B6" s="6" t="n">
        <v>57607</v>
      </c>
      <c r="C6" s="5" t="n">
        <v>57607</v>
      </c>
    </row>
    <row r="7">
      <c r="A7" s="4" t="inlineStr">
        <is>
          <t>Goodwill acquired</t>
        </is>
      </c>
      <c r="B7" s="6" t="n">
        <v>0</v>
      </c>
      <c r="C7" s="6" t="n">
        <v>0</v>
      </c>
    </row>
    <row r="8">
      <c r="A8" s="4" t="inlineStr">
        <is>
          <t>Holding Company and Eliminations</t>
        </is>
      </c>
    </row>
    <row r="9">
      <c r="A9" s="3" t="inlineStr">
        <is>
          <t>Goodwill [Line Items]</t>
        </is>
      </c>
    </row>
    <row r="10">
      <c r="A10" s="4" t="inlineStr">
        <is>
          <t>Goodwill prior to impairment</t>
        </is>
      </c>
      <c r="B10" s="6" t="n">
        <v>75162</v>
      </c>
    </row>
    <row r="11">
      <c r="A11" s="4" t="inlineStr">
        <is>
          <t>Cumulative goodwill impairment</t>
        </is>
      </c>
      <c r="B11" s="6" t="n">
        <v>-75162</v>
      </c>
    </row>
    <row r="12">
      <c r="A12" s="4" t="inlineStr">
        <is>
          <t>Goodwill</t>
        </is>
      </c>
      <c r="B12" s="6" t="n">
        <v>0</v>
      </c>
    </row>
    <row r="13">
      <c r="A13" s="4" t="inlineStr">
        <is>
          <t>Private Banking</t>
        </is>
      </c>
    </row>
    <row r="14">
      <c r="A14" s="3" t="inlineStr">
        <is>
          <t>Goodwill [Line Items]</t>
        </is>
      </c>
    </row>
    <row r="15">
      <c r="A15" s="4" t="inlineStr">
        <is>
          <t>Goodwill prior to impairment</t>
        </is>
      </c>
      <c r="B15" s="6" t="n">
        <v>34281</v>
      </c>
    </row>
    <row r="16">
      <c r="A16" s="4" t="inlineStr">
        <is>
          <t>Cumulative goodwill impairment</t>
        </is>
      </c>
      <c r="B16" s="6" t="n">
        <v>-34281</v>
      </c>
    </row>
    <row r="17">
      <c r="A17" s="4" t="inlineStr">
        <is>
          <t>Goodwill</t>
        </is>
      </c>
      <c r="B17" s="6" t="n">
        <v>0</v>
      </c>
    </row>
    <row r="18">
      <c r="A18" s="4" t="inlineStr">
        <is>
          <t>Wealth Management and Trust</t>
        </is>
      </c>
    </row>
    <row r="19">
      <c r="A19" s="3" t="inlineStr">
        <is>
          <t>Goodwill [Line Items]</t>
        </is>
      </c>
    </row>
    <row r="20">
      <c r="A20" s="4" t="inlineStr">
        <is>
          <t>Goodwill prior to impairment</t>
        </is>
      </c>
      <c r="B20" s="6" t="n">
        <v>67135</v>
      </c>
    </row>
    <row r="21">
      <c r="A21" s="4" t="inlineStr">
        <is>
          <t>Cumulative goodwill impairment</t>
        </is>
      </c>
      <c r="B21" s="6" t="n">
        <v>-9528</v>
      </c>
    </row>
    <row r="22">
      <c r="A22" s="4" t="inlineStr">
        <is>
          <t>Goodwill</t>
        </is>
      </c>
      <c r="B22" s="5" t="n">
        <v>57607</v>
      </c>
      <c r="C22" s="5" t="n">
        <v>5760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nd Net Carrying Amounts of Identifiable Intangible Assets (Details) - USD ($) $ in Thousands</t>
        </is>
      </c>
      <c r="B1" s="2" t="inlineStr">
        <is>
          <t>Dec. 31, 2020</t>
        </is>
      </c>
      <c r="C1" s="2" t="inlineStr">
        <is>
          <t>Dec. 31, 2019</t>
        </is>
      </c>
    </row>
    <row r="2">
      <c r="A2" s="3" t="inlineStr">
        <is>
          <t>Finite-Lived Intangible Assets, Net [Abstract]</t>
        </is>
      </c>
    </row>
    <row r="3">
      <c r="A3" s="4" t="inlineStr">
        <is>
          <t>Gross Carrying Amount</t>
        </is>
      </c>
      <c r="B3" s="5" t="n">
        <v>26166</v>
      </c>
      <c r="C3" s="5" t="n">
        <v>24766</v>
      </c>
    </row>
    <row r="4">
      <c r="A4" s="4" t="inlineStr">
        <is>
          <t>Accumulated Amortization</t>
        </is>
      </c>
      <c r="B4" s="6" t="n">
        <v>17110</v>
      </c>
      <c r="C4" s="6" t="n">
        <v>14414</v>
      </c>
    </row>
    <row r="5">
      <c r="A5" s="4" t="inlineStr">
        <is>
          <t>Net</t>
        </is>
      </c>
      <c r="B5" s="6" t="n">
        <v>9056</v>
      </c>
      <c r="C5" s="6" t="n">
        <v>10352</v>
      </c>
    </row>
    <row r="6">
      <c r="A6" s="4" t="inlineStr">
        <is>
          <t>Advisory Contracts</t>
        </is>
      </c>
    </row>
    <row r="7">
      <c r="A7" s="3" t="inlineStr">
        <is>
          <t>Finite-Lived Intangible Assets, Net [Abstract]</t>
        </is>
      </c>
    </row>
    <row r="8">
      <c r="A8" s="4" t="inlineStr">
        <is>
          <t>Gross Carrying Amount</t>
        </is>
      </c>
      <c r="B8" s="6" t="n">
        <v>23950</v>
      </c>
      <c r="C8" s="6" t="n">
        <v>23950</v>
      </c>
    </row>
    <row r="9">
      <c r="A9" s="4" t="inlineStr">
        <is>
          <t>Accumulated Amortization</t>
        </is>
      </c>
      <c r="B9" s="6" t="n">
        <v>16769</v>
      </c>
      <c r="C9" s="6" t="n">
        <v>14376</v>
      </c>
    </row>
    <row r="10">
      <c r="A10" s="4" t="inlineStr">
        <is>
          <t>Net</t>
        </is>
      </c>
      <c r="B10" s="6" t="n">
        <v>7181</v>
      </c>
      <c r="C10" s="6" t="n">
        <v>9574</v>
      </c>
    </row>
    <row r="11">
      <c r="A11" s="4" t="inlineStr">
        <is>
          <t>Mortgage Servicing Rights</t>
        </is>
      </c>
    </row>
    <row r="12">
      <c r="A12" s="3" t="inlineStr">
        <is>
          <t>Finite-Lived Intangible Assets, Net [Abstract]</t>
        </is>
      </c>
    </row>
    <row r="13">
      <c r="A13" s="4" t="inlineStr">
        <is>
          <t>Gross Carrying Amount</t>
        </is>
      </c>
      <c r="B13" s="6" t="n">
        <v>1243</v>
      </c>
      <c r="C13" s="6" t="n">
        <v>816</v>
      </c>
    </row>
    <row r="14">
      <c r="A14" s="4" t="inlineStr">
        <is>
          <t>Accumulated Amortization</t>
        </is>
      </c>
      <c r="B14" s="6" t="n">
        <v>326</v>
      </c>
      <c r="C14" s="6" t="n">
        <v>38</v>
      </c>
    </row>
    <row r="15">
      <c r="A15" s="4" t="inlineStr">
        <is>
          <t>Net</t>
        </is>
      </c>
      <c r="B15" s="6" t="n">
        <v>917</v>
      </c>
      <c r="C15" s="6" t="n">
        <v>778</v>
      </c>
    </row>
    <row r="16">
      <c r="A16" s="4" t="inlineStr">
        <is>
          <t>Commercial Servicing Rights</t>
        </is>
      </c>
    </row>
    <row r="17">
      <c r="A17" s="3" t="inlineStr">
        <is>
          <t>Finite-Lived Intangible Assets, Net [Abstract]</t>
        </is>
      </c>
    </row>
    <row r="18">
      <c r="A18" s="4" t="inlineStr">
        <is>
          <t>Gross Carrying Amount</t>
        </is>
      </c>
      <c r="B18" s="6" t="n">
        <v>973</v>
      </c>
      <c r="C18" s="6" t="n">
        <v>0</v>
      </c>
    </row>
    <row r="19">
      <c r="A19" s="4" t="inlineStr">
        <is>
          <t>Accumulated Amortization</t>
        </is>
      </c>
      <c r="B19" s="6" t="n">
        <v>15</v>
      </c>
      <c r="C19" s="6" t="n">
        <v>0</v>
      </c>
    </row>
    <row r="20">
      <c r="A20" s="4" t="inlineStr">
        <is>
          <t>Net</t>
        </is>
      </c>
      <c r="B20" s="5" t="n">
        <v>958</v>
      </c>
      <c r="C2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 Intangible Assets Text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s</t>
        </is>
      </c>
      <c r="B4" s="5" t="n">
        <v>2697</v>
      </c>
      <c r="C4" s="5" t="n">
        <v>2691</v>
      </c>
      <c r="D4" s="5" t="n">
        <v>2929</v>
      </c>
    </row>
    <row r="5">
      <c r="A5" s="4" t="inlineStr">
        <is>
          <t>Remaining amortization period</t>
        </is>
      </c>
      <c r="B5" s="4" t="inlineStr">
        <is>
          <t>4 years 1 month 13 days</t>
        </is>
      </c>
    </row>
    <row r="6">
      <c r="A6" s="4" t="inlineStr">
        <is>
          <t>Mortgage Servicing Rights</t>
        </is>
      </c>
    </row>
    <row r="7">
      <c r="A7" s="3" t="inlineStr">
        <is>
          <t>Finite-Lived Intangible Assets [Line Items]</t>
        </is>
      </c>
    </row>
    <row r="8">
      <c r="A8" s="4" t="inlineStr">
        <is>
          <t>Finite-lived intangible assets acquired</t>
        </is>
      </c>
      <c r="B8" s="5" t="n">
        <v>400</v>
      </c>
      <c r="C8" s="5" t="n">
        <v>800</v>
      </c>
    </row>
    <row r="9">
      <c r="A9" s="4" t="inlineStr">
        <is>
          <t>Commercial Servicing Rights</t>
        </is>
      </c>
    </row>
    <row r="10">
      <c r="A10" s="3" t="inlineStr">
        <is>
          <t>Finite-Lived Intangible Assets [Line Items]</t>
        </is>
      </c>
    </row>
    <row r="11">
      <c r="A11" s="4" t="inlineStr">
        <is>
          <t>Finite-lived intangible assets acquired</t>
        </is>
      </c>
      <c r="B11" s="5" t="n">
        <v>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on Intangible Assets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5" t="n">
        <v>2417</v>
      </c>
    </row>
    <row r="4">
      <c r="A4" s="4" t="inlineStr">
        <is>
          <t>2022</t>
        </is>
      </c>
      <c r="B4" s="6" t="n">
        <v>2381</v>
      </c>
    </row>
    <row r="5">
      <c r="A5" s="4" t="inlineStr">
        <is>
          <t>2023</t>
        </is>
      </c>
      <c r="B5" s="6" t="n">
        <v>2318</v>
      </c>
    </row>
    <row r="6">
      <c r="A6" s="4" t="inlineStr">
        <is>
          <t>2024</t>
        </is>
      </c>
      <c r="B6" s="6" t="n">
        <v>1765</v>
      </c>
    </row>
    <row r="7">
      <c r="A7" s="4" t="inlineStr">
        <is>
          <t>2025</t>
        </is>
      </c>
      <c r="B7" s="6" t="n">
        <v>175</v>
      </c>
    </row>
    <row r="8">
      <c r="A8" s="4" t="inlineStr">
        <is>
          <t>Thereafter</t>
        </is>
      </c>
      <c r="B8" s="6" t="n">
        <v>0</v>
      </c>
    </row>
    <row r="9">
      <c r="A9" s="4" t="inlineStr">
        <is>
          <t>Total</t>
        </is>
      </c>
      <c r="B9" s="5" t="n">
        <v>9056</v>
      </c>
      <c r="C9" s="5" t="n">
        <v>103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Fair Value and Balance Sheet Classification (Details) - USD ($) $ in Thousands</t>
        </is>
      </c>
      <c r="B1" s="2" t="inlineStr">
        <is>
          <t>Dec. 31, 2020</t>
        </is>
      </c>
      <c r="C1" s="2" t="inlineStr">
        <is>
          <t>Dec. 31, 2019</t>
        </is>
      </c>
    </row>
    <row r="2">
      <c r="A2" s="3" t="inlineStr">
        <is>
          <t>Derivatives, Fair Value [Line Items]</t>
        </is>
      </c>
    </row>
    <row r="3">
      <c r="A3" s="4" t="inlineStr">
        <is>
          <t>Asset derivatives</t>
        </is>
      </c>
      <c r="B3" s="5" t="n">
        <v>83304</v>
      </c>
      <c r="C3" s="5" t="n">
        <v>36099</v>
      </c>
    </row>
    <row r="4">
      <c r="A4" s="4" t="inlineStr">
        <is>
          <t>Liability derivatives</t>
        </is>
      </c>
      <c r="B4" s="6" t="n">
        <v>85193</v>
      </c>
      <c r="C4" s="6" t="n">
        <v>36822</v>
      </c>
    </row>
    <row r="5">
      <c r="A5" s="4" t="inlineStr">
        <is>
          <t>Interest rate swaps | Derivatives designated as hedging instruments: | Other assets</t>
        </is>
      </c>
    </row>
    <row r="6">
      <c r="A6" s="3" t="inlineStr">
        <is>
          <t>Derivatives, Fair Value [Line Items]</t>
        </is>
      </c>
    </row>
    <row r="7">
      <c r="A7" s="4" t="inlineStr">
        <is>
          <t>Asset derivatives</t>
        </is>
      </c>
      <c r="B7" s="6" t="n">
        <v>0</v>
      </c>
      <c r="C7" s="6" t="n">
        <v>0</v>
      </c>
    </row>
    <row r="8">
      <c r="A8" s="4" t="inlineStr">
        <is>
          <t>Interest rate swaps | Derivatives designated as hedging instruments: | Other liabilities</t>
        </is>
      </c>
    </row>
    <row r="9">
      <c r="A9" s="3" t="inlineStr">
        <is>
          <t>Derivatives, Fair Value [Line Items]</t>
        </is>
      </c>
    </row>
    <row r="10">
      <c r="A10" s="4" t="inlineStr">
        <is>
          <t>Liability derivatives</t>
        </is>
      </c>
      <c r="B10" s="6" t="n">
        <v>228</v>
      </c>
      <c r="C10" s="6" t="n">
        <v>0</v>
      </c>
    </row>
    <row r="11">
      <c r="A11" s="4" t="inlineStr">
        <is>
          <t>Interest rate swaps | Derivatives not designated as hedging instruments: | Other assets</t>
        </is>
      </c>
    </row>
    <row r="12">
      <c r="A12" s="3" t="inlineStr">
        <is>
          <t>Derivatives, Fair Value [Line Items]</t>
        </is>
      </c>
    </row>
    <row r="13">
      <c r="A13" s="4" t="inlineStr">
        <is>
          <t>Asset derivatives</t>
        </is>
      </c>
      <c r="B13" s="6" t="n">
        <v>83255</v>
      </c>
      <c r="C13" s="6" t="n">
        <v>36089</v>
      </c>
    </row>
    <row r="14">
      <c r="A14" s="4" t="inlineStr">
        <is>
          <t>Interest rate swaps | Derivatives not designated as hedging instruments: | Other liabilities</t>
        </is>
      </c>
    </row>
    <row r="15">
      <c r="A15" s="3" t="inlineStr">
        <is>
          <t>Derivatives, Fair Value [Line Items]</t>
        </is>
      </c>
    </row>
    <row r="16">
      <c r="A16" s="4" t="inlineStr">
        <is>
          <t>Liability derivatives</t>
        </is>
      </c>
      <c r="B16" s="6" t="n">
        <v>84590</v>
      </c>
      <c r="C16" s="6" t="n">
        <v>36580</v>
      </c>
    </row>
    <row r="17">
      <c r="A17" s="4" t="inlineStr">
        <is>
          <t>Risk participation agreements | Derivatives not designated as hedging instruments: | Other assets</t>
        </is>
      </c>
    </row>
    <row r="18">
      <c r="A18" s="3" t="inlineStr">
        <is>
          <t>Derivatives, Fair Value [Line Items]</t>
        </is>
      </c>
    </row>
    <row r="19">
      <c r="A19" s="4" t="inlineStr">
        <is>
          <t>Asset derivatives</t>
        </is>
      </c>
      <c r="B19" s="6" t="n">
        <v>49</v>
      </c>
      <c r="C19" s="6" t="n">
        <v>10</v>
      </c>
    </row>
    <row r="20">
      <c r="A20" s="4" t="inlineStr">
        <is>
          <t>Risk participation agreements | Derivatives not designated as hedging instruments: | Other liabilities</t>
        </is>
      </c>
    </row>
    <row r="21">
      <c r="A21" s="3" t="inlineStr">
        <is>
          <t>Derivatives, Fair Value [Line Items]</t>
        </is>
      </c>
    </row>
    <row r="22">
      <c r="A22" s="4" t="inlineStr">
        <is>
          <t>Liability derivatives</t>
        </is>
      </c>
      <c r="B22" s="5" t="n">
        <v>375</v>
      </c>
      <c r="C22" s="5" t="n">
        <v>2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Effect of Derivative Instruments on Statement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or (Loss) Recognized in OCI on Derivatives</t>
        </is>
      </c>
      <c r="B4" s="5" t="n">
        <v>-158</v>
      </c>
      <c r="C4" s="5" t="n">
        <v>-46</v>
      </c>
      <c r="D4" s="5" t="n">
        <v>990</v>
      </c>
    </row>
    <row r="5">
      <c r="A5" s="4" t="inlineStr">
        <is>
          <t>Amount of Gain or (Loss) Reclassified from Accumulated OCI into Income</t>
        </is>
      </c>
      <c r="B5" s="6" t="n">
        <v>70</v>
      </c>
      <c r="C5" s="6" t="n">
        <v>508</v>
      </c>
      <c r="D5" s="6" t="n">
        <v>907</v>
      </c>
    </row>
    <row r="6">
      <c r="A6" s="4" t="inlineStr">
        <is>
          <t>Interest rate swaps</t>
        </is>
      </c>
    </row>
    <row r="7">
      <c r="A7" s="3" t="inlineStr">
        <is>
          <t>Derivative Instruments, Gain (Loss) [Line Items]</t>
        </is>
      </c>
    </row>
    <row r="8">
      <c r="A8" s="4" t="inlineStr">
        <is>
          <t>Amount of Gain or (Loss) Recognized in OCI on Derivatives</t>
        </is>
      </c>
      <c r="B8" s="6" t="n">
        <v>-158</v>
      </c>
      <c r="C8" s="6" t="n">
        <v>-46</v>
      </c>
      <c r="D8" s="6" t="n">
        <v>990</v>
      </c>
    </row>
    <row r="9">
      <c r="A9" s="4" t="inlineStr">
        <is>
          <t>Interest rate swaps | Interest expense</t>
        </is>
      </c>
    </row>
    <row r="10">
      <c r="A10" s="3" t="inlineStr">
        <is>
          <t>Derivative Instruments, Gain (Loss) [Line Items]</t>
        </is>
      </c>
    </row>
    <row r="11">
      <c r="A11" s="4" t="inlineStr">
        <is>
          <t>Amount of Gain or (Loss) Reclassified from Accumulated OCI into Income</t>
        </is>
      </c>
      <c r="B11" s="5" t="n">
        <v>70</v>
      </c>
      <c r="C11" s="5" t="n">
        <v>508</v>
      </c>
      <c r="D11" s="5" t="n">
        <v>9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Millions</t>
        </is>
      </c>
      <c r="B1" s="2" t="inlineStr">
        <is>
          <t>Dec. 31, 2020</t>
        </is>
      </c>
      <c r="C1" s="2" t="inlineStr">
        <is>
          <t>Dec. 31, 2019</t>
        </is>
      </c>
    </row>
    <row r="2">
      <c r="A2" s="3" t="inlineStr">
        <is>
          <t>Derivative Instruments and Hedging Activities Disclosure [Abstract]</t>
        </is>
      </c>
    </row>
    <row r="3">
      <c r="A3" s="4" t="inlineStr">
        <is>
          <t>Derivatives in a liability position</t>
        </is>
      </c>
      <c r="B3" s="9" t="n">
        <v>85.59999999999999</v>
      </c>
      <c r="C3" s="9" t="n">
        <v>35.7</v>
      </c>
    </row>
    <row r="4">
      <c r="A4" s="4" t="inlineStr">
        <is>
          <t>Pledged securities</t>
        </is>
      </c>
      <c r="B4" s="9" t="n">
        <v>86.7</v>
      </c>
      <c r="C4" s="5" t="n">
        <v>4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DERIVATIVES AND HEDGING ACTIVITIES - Cash Flow Hedges Text Description (Details)</t>
        </is>
      </c>
      <c r="B1" s="2" t="inlineStr">
        <is>
          <t>12 Months Ended</t>
        </is>
      </c>
    </row>
    <row r="2">
      <c r="B2" s="2" t="inlineStr">
        <is>
          <t>Dec. 31, 2020USD ($)</t>
        </is>
      </c>
      <c r="C2" s="2" t="inlineStr">
        <is>
          <t>Dec. 31, 2019USD ($)swap</t>
        </is>
      </c>
    </row>
    <row r="3">
      <c r="A3" s="3" t="inlineStr">
        <is>
          <t>Derivative [Line Items]</t>
        </is>
      </c>
    </row>
    <row r="4">
      <c r="A4" s="4" t="inlineStr">
        <is>
          <t>Derivative notional amount</t>
        </is>
      </c>
      <c r="B4" s="5" t="n">
        <v>57400000</v>
      </c>
      <c r="C4" s="5" t="n">
        <v>58800000</v>
      </c>
    </row>
    <row r="5">
      <c r="A5" s="4" t="inlineStr">
        <is>
          <t>Derivatives - interest rate swaps</t>
        </is>
      </c>
    </row>
    <row r="6">
      <c r="A6" s="3" t="inlineStr">
        <is>
          <t>Derivative [Line Items]</t>
        </is>
      </c>
    </row>
    <row r="7">
      <c r="A7" s="4" t="inlineStr">
        <is>
          <t>Derivative notional amount</t>
        </is>
      </c>
      <c r="B7" s="5" t="n">
        <v>100000000</v>
      </c>
    </row>
    <row r="8">
      <c r="A8" s="4" t="inlineStr">
        <is>
          <t>Derivative term of contract</t>
        </is>
      </c>
      <c r="B8" s="4" t="inlineStr">
        <is>
          <t>18 months</t>
        </is>
      </c>
    </row>
    <row r="9">
      <c r="A9" s="4" t="inlineStr">
        <is>
          <t>Federal home loan bank, advances, fixed rate</t>
        </is>
      </c>
      <c r="B9" s="5" t="n">
        <v>100000000</v>
      </c>
    </row>
    <row r="10">
      <c r="A10" s="4" t="inlineStr">
        <is>
          <t>Derivative fixed interest rate</t>
        </is>
      </c>
      <c r="B10" s="4" t="inlineStr">
        <is>
          <t>0.48%</t>
        </is>
      </c>
    </row>
    <row r="11">
      <c r="A11" s="4" t="inlineStr">
        <is>
          <t>Number of interest rate derivatives | swap</t>
        </is>
      </c>
      <c r="C11"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DERIVATIVES AND HEDGING ACTIVITIES - Non-designated Hedges Text description (Details)</t>
        </is>
      </c>
      <c r="B1" s="2" t="inlineStr">
        <is>
          <t>Dec. 31, 2020USD ($)derivativeContractderivativeContractsHeld</t>
        </is>
      </c>
      <c r="C1" s="2" t="inlineStr">
        <is>
          <t>Dec. 31, 2019USD ($)derivativeContractsHeldderivativeContract</t>
        </is>
      </c>
    </row>
    <row r="2">
      <c r="A2" s="3" t="inlineStr">
        <is>
          <t>Derivative [Line Items]</t>
        </is>
      </c>
    </row>
    <row r="3">
      <c r="A3" s="4" t="inlineStr">
        <is>
          <t>Derivative notional amount</t>
        </is>
      </c>
      <c r="B3" s="5" t="n">
        <v>57400000</v>
      </c>
      <c r="C3" s="5" t="n">
        <v>58800000</v>
      </c>
    </row>
    <row r="4">
      <c r="A4" s="4" t="inlineStr">
        <is>
          <t>Derivatives - interest rate swaps</t>
        </is>
      </c>
    </row>
    <row r="5">
      <c r="A5" s="3" t="inlineStr">
        <is>
          <t>Derivative [Line Items]</t>
        </is>
      </c>
    </row>
    <row r="6">
      <c r="A6" s="4" t="inlineStr">
        <is>
          <t>Derivative notional amount</t>
        </is>
      </c>
      <c r="B6" s="5" t="n">
        <v>100000000</v>
      </c>
    </row>
    <row r="7">
      <c r="A7" s="4" t="inlineStr">
        <is>
          <t>Derivatives - interest rate swaps | Derivatives not designated as hedging instruments:</t>
        </is>
      </c>
    </row>
    <row r="8">
      <c r="A8" s="3" t="inlineStr">
        <is>
          <t>Derivative [Line Items]</t>
        </is>
      </c>
    </row>
    <row r="9">
      <c r="A9" s="4" t="inlineStr">
        <is>
          <t>Derivative number of instruments | derivativeContractsHeld</t>
        </is>
      </c>
      <c r="B9" s="6" t="n">
        <v>208</v>
      </c>
      <c r="C9" s="6" t="n">
        <v>198</v>
      </c>
    </row>
    <row r="10">
      <c r="A10" s="4" t="inlineStr">
        <is>
          <t>Derivative notional amount</t>
        </is>
      </c>
      <c r="B10" s="5" t="n">
        <v>1700000000</v>
      </c>
      <c r="C10" s="5" t="n">
        <v>1600000000</v>
      </c>
    </row>
    <row r="11">
      <c r="A11" s="4" t="inlineStr">
        <is>
          <t>Foreign exchange contracts | Derivatives not designated as hedging instruments:</t>
        </is>
      </c>
    </row>
    <row r="12">
      <c r="A12" s="3" t="inlineStr">
        <is>
          <t>Derivative [Line Items]</t>
        </is>
      </c>
    </row>
    <row r="13">
      <c r="A13" s="4" t="inlineStr">
        <is>
          <t>Derivative number of instruments | derivativeContract</t>
        </is>
      </c>
      <c r="B13" s="6" t="n">
        <v>0</v>
      </c>
      <c r="C13" s="6" t="n">
        <v>0</v>
      </c>
    </row>
    <row r="14">
      <c r="A14" s="4" t="inlineStr">
        <is>
          <t>Risk participation agreements - executed by other financial institutions | Derivatives not designated as hedging instruments:</t>
        </is>
      </c>
    </row>
    <row r="15">
      <c r="A15" s="3" t="inlineStr">
        <is>
          <t>Derivative [Line Items]</t>
        </is>
      </c>
    </row>
    <row r="16">
      <c r="A16" s="4" t="inlineStr">
        <is>
          <t>Derivative number of instruments | derivativeContractsHeld</t>
        </is>
      </c>
      <c r="B16" s="6" t="n">
        <v>7</v>
      </c>
      <c r="C16" s="6" t="n">
        <v>7</v>
      </c>
    </row>
    <row r="17">
      <c r="A17" s="4" t="inlineStr">
        <is>
          <t>Risk participation agreements - executed by the Bank | Derivatives not designated as hedging instruments:</t>
        </is>
      </c>
    </row>
    <row r="18">
      <c r="A18" s="3" t="inlineStr">
        <is>
          <t>Derivative [Line Items]</t>
        </is>
      </c>
    </row>
    <row r="19">
      <c r="A19" s="4" t="inlineStr">
        <is>
          <t>Derivative number of instruments | derivativeContractsHeld</t>
        </is>
      </c>
      <c r="B19" s="6" t="n">
        <v>5</v>
      </c>
      <c r="C19" s="6" t="n">
        <v>4</v>
      </c>
    </row>
    <row r="20">
      <c r="A20" s="4" t="inlineStr">
        <is>
          <t>Derivative notional amount</t>
        </is>
      </c>
      <c r="B20" s="5" t="n">
        <v>30200000</v>
      </c>
      <c r="C20" s="5" t="n">
        <v>205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not designated as hedges, effect on statement of operations (Details) - Derivatives not designated as hedging instrument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or (Loss), Net, Recognized in Income on Derivatives for Years Ended December 31,</t>
        </is>
      </c>
      <c r="B4" s="5" t="n">
        <v>-939</v>
      </c>
      <c r="C4" s="5" t="n">
        <v>-76</v>
      </c>
      <c r="D4" s="5" t="n">
        <v>40</v>
      </c>
    </row>
    <row r="5">
      <c r="A5" s="4" t="inlineStr">
        <is>
          <t>Derivatives - interest rate swaps</t>
        </is>
      </c>
    </row>
    <row r="6">
      <c r="A6" s="3" t="inlineStr">
        <is>
          <t>Derivative Instruments, Gain (Loss) [Line Items]</t>
        </is>
      </c>
    </row>
    <row r="7">
      <c r="A7" s="4" t="inlineStr">
        <is>
          <t>Amount of Gain or (Loss), Net, Recognized in Income on Derivatives for Years Ended December 31,</t>
        </is>
      </c>
      <c r="B7" s="6" t="n">
        <v>-844</v>
      </c>
      <c r="C7" s="6" t="n">
        <v>6</v>
      </c>
      <c r="D7" s="6" t="n">
        <v>-118</v>
      </c>
    </row>
    <row r="8">
      <c r="A8" s="4" t="inlineStr">
        <is>
          <t>Risk participation agreements</t>
        </is>
      </c>
    </row>
    <row r="9">
      <c r="A9" s="3" t="inlineStr">
        <is>
          <t>Derivative Instruments, Gain (Loss) [Line Items]</t>
        </is>
      </c>
    </row>
    <row r="10">
      <c r="A10" s="4" t="inlineStr">
        <is>
          <t>Amount of Gain or (Loss), Net, Recognized in Income on Derivatives for Years Ended December 31,</t>
        </is>
      </c>
      <c r="B10" s="5" t="n">
        <v>-95</v>
      </c>
      <c r="C10" s="5" t="n">
        <v>-82</v>
      </c>
      <c r="D10" s="5" t="n">
        <v>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10:12Z</dcterms:created>
  <dcterms:modified xmlns:dcterms="http://purl.org/dc/terms/" xmlns:xsi="http://www.w3.org/2001/XMLSchema-instance" xsi:type="dcterms:W3CDTF">2021-03-01T15:10:12Z</dcterms:modified>
</cp:coreProperties>
</file>